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Princ"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Risk Management and 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Tables)" sheetId="33" state="visible" r:id="rId33"/>
    <sheet xmlns:r="http://schemas.openxmlformats.org/officeDocument/2006/relationships" name="Land and Development (Tables)" sheetId="34" state="visible" r:id="rId34"/>
    <sheet xmlns:r="http://schemas.openxmlformats.org/officeDocument/2006/relationships" name="Loans Receivable and Other Le35" sheetId="35" state="visible" r:id="rId35"/>
    <sheet xmlns:r="http://schemas.openxmlformats.org/officeDocument/2006/relationships" name="Other Investments (Tables)" sheetId="36" state="visible" r:id="rId36"/>
    <sheet xmlns:r="http://schemas.openxmlformats.org/officeDocument/2006/relationships" name="Other Assets and Other Liabil37" sheetId="37" state="visible" r:id="rId37"/>
    <sheet xmlns:r="http://schemas.openxmlformats.org/officeDocument/2006/relationships" name="Loan Participations Payable, 38" sheetId="38" state="visible" r:id="rId38"/>
    <sheet xmlns:r="http://schemas.openxmlformats.org/officeDocument/2006/relationships" name="Debt Obligations, net (Tables)" sheetId="39" state="visible" r:id="rId39"/>
    <sheet xmlns:r="http://schemas.openxmlformats.org/officeDocument/2006/relationships" name="Commitments and Contingencies (" sheetId="40" state="visible" r:id="rId40"/>
    <sheet xmlns:r="http://schemas.openxmlformats.org/officeDocument/2006/relationships" name="Risk Management and Derivativ41" sheetId="41" state="visible" r:id="rId41"/>
    <sheet xmlns:r="http://schemas.openxmlformats.org/officeDocument/2006/relationships" name="Equity (Tables)" sheetId="42" state="visible" r:id="rId42"/>
    <sheet xmlns:r="http://schemas.openxmlformats.org/officeDocument/2006/relationships" name="Stock-Based Compensation Plan43" sheetId="43" state="visible" r:id="rId43"/>
    <sheet xmlns:r="http://schemas.openxmlformats.org/officeDocument/2006/relationships" name="Earnings Per Share (Tables)" sheetId="44" state="visible" r:id="rId44"/>
    <sheet xmlns:r="http://schemas.openxmlformats.org/officeDocument/2006/relationships" name="Fair Values (Tables)" sheetId="45" state="visible" r:id="rId45"/>
    <sheet xmlns:r="http://schemas.openxmlformats.org/officeDocument/2006/relationships" name="Segment Reporting (Tables)" sheetId="46" state="visible" r:id="rId46"/>
    <sheet xmlns:r="http://schemas.openxmlformats.org/officeDocument/2006/relationships" name="Quarterly Financial Informati47" sheetId="47" state="visible" r:id="rId47"/>
    <sheet xmlns:r="http://schemas.openxmlformats.org/officeDocument/2006/relationships" name="Basis of Presentation and Pri48" sheetId="48" state="visible" r:id="rId48"/>
    <sheet xmlns:r="http://schemas.openxmlformats.org/officeDocument/2006/relationships" name="Business and Organization (Deta"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al Estate (Schedule of Real E" sheetId="53" state="visible" r:id="rId53"/>
    <sheet xmlns:r="http://schemas.openxmlformats.org/officeDocument/2006/relationships" name="Real Estate (Real Estate Availa" sheetId="54" state="visible" r:id="rId54"/>
    <sheet xmlns:r="http://schemas.openxmlformats.org/officeDocument/2006/relationships" name="Real Estate (Acquisitions) (Det" sheetId="55" state="visible" r:id="rId55"/>
    <sheet xmlns:r="http://schemas.openxmlformats.org/officeDocument/2006/relationships" name="Real Estate (Pro Forma Financia" sheetId="56" state="visible" r:id="rId56"/>
    <sheet xmlns:r="http://schemas.openxmlformats.org/officeDocument/2006/relationships" name="Real Estate (Dispositions) (Det" sheetId="57" state="visible" r:id="rId57"/>
    <sheet xmlns:r="http://schemas.openxmlformats.org/officeDocument/2006/relationships" name="Real Estate (Impairments) (Deta" sheetId="58" state="visible" r:id="rId58"/>
    <sheet xmlns:r="http://schemas.openxmlformats.org/officeDocument/2006/relationships" name="Real Estate (Tenant Reimburseme" sheetId="59" state="visible" r:id="rId59"/>
    <sheet xmlns:r="http://schemas.openxmlformats.org/officeDocument/2006/relationships" name="Real Estate (Allowance for doub" sheetId="60" state="visible" r:id="rId60"/>
    <sheet xmlns:r="http://schemas.openxmlformats.org/officeDocument/2006/relationships" name="Real Estate (Future Minimum Ope" sheetId="61" state="visible" r:id="rId61"/>
    <sheet xmlns:r="http://schemas.openxmlformats.org/officeDocument/2006/relationships" name="Land and Development (Schedule " sheetId="62" state="visible" r:id="rId62"/>
    <sheet xmlns:r="http://schemas.openxmlformats.org/officeDocument/2006/relationships" name="Land and Development (Additiona" sheetId="63" state="visible" r:id="rId63"/>
    <sheet xmlns:r="http://schemas.openxmlformats.org/officeDocument/2006/relationships" name="Loans Receivable and Other Le64" sheetId="64" state="visible" r:id="rId64"/>
    <sheet xmlns:r="http://schemas.openxmlformats.org/officeDocument/2006/relationships" name="Loans Receivable and Other Le65" sheetId="65" state="visible" r:id="rId65"/>
    <sheet xmlns:r="http://schemas.openxmlformats.org/officeDocument/2006/relationships" name="Loans Receivable and Other Le66" sheetId="66" state="visible" r:id="rId66"/>
    <sheet xmlns:r="http://schemas.openxmlformats.org/officeDocument/2006/relationships" name="Loans Receivable and Other Le67" sheetId="67" state="visible" r:id="rId67"/>
    <sheet xmlns:r="http://schemas.openxmlformats.org/officeDocument/2006/relationships" name="Loans Receivable and Other Le68" sheetId="68" state="visible" r:id="rId68"/>
    <sheet xmlns:r="http://schemas.openxmlformats.org/officeDocument/2006/relationships" name="Loans Receivable and Other Le69" sheetId="69" state="visible" r:id="rId69"/>
    <sheet xmlns:r="http://schemas.openxmlformats.org/officeDocument/2006/relationships" name="Loans Receivable and Other Le70" sheetId="70" state="visible" r:id="rId70"/>
    <sheet xmlns:r="http://schemas.openxmlformats.org/officeDocument/2006/relationships" name="Loans Receivable and Other Le71" sheetId="71" state="visible" r:id="rId71"/>
    <sheet xmlns:r="http://schemas.openxmlformats.org/officeDocument/2006/relationships" name="Loans Receivable and Other Le72" sheetId="72" state="visible" r:id="rId72"/>
    <sheet xmlns:r="http://schemas.openxmlformats.org/officeDocument/2006/relationships" name="Other Investments (Other Invest" sheetId="73" state="visible" r:id="rId73"/>
    <sheet xmlns:r="http://schemas.openxmlformats.org/officeDocument/2006/relationships" name="Other Investments (Narrative) (" sheetId="74" state="visible" r:id="rId74"/>
    <sheet xmlns:r="http://schemas.openxmlformats.org/officeDocument/2006/relationships" name="Other Investments (Summarized f" sheetId="75" state="visible" r:id="rId75"/>
    <sheet xmlns:r="http://schemas.openxmlformats.org/officeDocument/2006/relationships" name="Other Assets and Other Liabil76" sheetId="76" state="visible" r:id="rId76"/>
    <sheet xmlns:r="http://schemas.openxmlformats.org/officeDocument/2006/relationships" name="Other Assets and Other Liabil77" sheetId="77" state="visible" r:id="rId77"/>
    <sheet xmlns:r="http://schemas.openxmlformats.org/officeDocument/2006/relationships" name="Other Assets and Other Liabil78" sheetId="78" state="visible" r:id="rId78"/>
    <sheet xmlns:r="http://schemas.openxmlformats.org/officeDocument/2006/relationships" name="Loan Participations Payable, 79" sheetId="79" state="visible" r:id="rId79"/>
    <sheet xmlns:r="http://schemas.openxmlformats.org/officeDocument/2006/relationships" name="Debt Obligations, net (Schedule" sheetId="80" state="visible" r:id="rId80"/>
    <sheet xmlns:r="http://schemas.openxmlformats.org/officeDocument/2006/relationships" name="Debt Obligations, net (Future S" sheetId="81" state="visible" r:id="rId81"/>
    <sheet xmlns:r="http://schemas.openxmlformats.org/officeDocument/2006/relationships" name="Debt Obligations, net (Secured " sheetId="82" state="visible" r:id="rId82"/>
    <sheet xmlns:r="http://schemas.openxmlformats.org/officeDocument/2006/relationships" name="Debt Obligations, net (Encumber" sheetId="83" state="visible" r:id="rId83"/>
    <sheet xmlns:r="http://schemas.openxmlformats.org/officeDocument/2006/relationships" name="Debt Obligations, net (Debt Cov"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isk Management and Derivativ88" sheetId="88" state="visible" r:id="rId88"/>
    <sheet xmlns:r="http://schemas.openxmlformats.org/officeDocument/2006/relationships" name="Risk Management and Derivativ89" sheetId="89" state="visible" r:id="rId89"/>
    <sheet xmlns:r="http://schemas.openxmlformats.org/officeDocument/2006/relationships" name="Risk Management and Derivativ90" sheetId="90" state="visible" r:id="rId90"/>
    <sheet xmlns:r="http://schemas.openxmlformats.org/officeDocument/2006/relationships" name="Risk Management and Derivativ91" sheetId="91" state="visible" r:id="rId91"/>
    <sheet xmlns:r="http://schemas.openxmlformats.org/officeDocument/2006/relationships" name="Risk Management and Derivativ92" sheetId="92" state="visible" r:id="rId92"/>
    <sheet xmlns:r="http://schemas.openxmlformats.org/officeDocument/2006/relationships" name="Risk Management and Derivativ93" sheetId="93" state="visible" r:id="rId93"/>
    <sheet xmlns:r="http://schemas.openxmlformats.org/officeDocument/2006/relationships" name="Equity (Preferred Stock) (Detai" sheetId="94" state="visible" r:id="rId94"/>
    <sheet xmlns:r="http://schemas.openxmlformats.org/officeDocument/2006/relationships" name="Equity (High Performance Unit P" sheetId="95" state="visible" r:id="rId95"/>
    <sheet xmlns:r="http://schemas.openxmlformats.org/officeDocument/2006/relationships" name="Equity (Dividends) (Details)" sheetId="96" state="visible" r:id="rId96"/>
    <sheet xmlns:r="http://schemas.openxmlformats.org/officeDocument/2006/relationships" name="Equity (Stock Repurchase Progra" sheetId="97" state="visible" r:id="rId97"/>
    <sheet xmlns:r="http://schemas.openxmlformats.org/officeDocument/2006/relationships" name="Equity (Accumulated Other Compr"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Earnings Per Share (Schedule of" sheetId="102" state="visible" r:id="rId102"/>
    <sheet xmlns:r="http://schemas.openxmlformats.org/officeDocument/2006/relationships" name="Earnings Per Share (Earnings Al" sheetId="103" state="visible" r:id="rId103"/>
    <sheet xmlns:r="http://schemas.openxmlformats.org/officeDocument/2006/relationships" name="Earnings Per Share (Anti-diluti" sheetId="104" state="visible" r:id="rId104"/>
    <sheet xmlns:r="http://schemas.openxmlformats.org/officeDocument/2006/relationships" name="Fair Values (Schedule of Fair V" sheetId="105" state="visible" r:id="rId105"/>
    <sheet xmlns:r="http://schemas.openxmlformats.org/officeDocument/2006/relationships" name="Fair Values (Schedule of Level " sheetId="106" state="visible" r:id="rId106"/>
    <sheet xmlns:r="http://schemas.openxmlformats.org/officeDocument/2006/relationships" name="Fair Values (Narrative) (Detail" sheetId="107" state="visible" r:id="rId107"/>
    <sheet xmlns:r="http://schemas.openxmlformats.org/officeDocument/2006/relationships" name="Segment Reporting (Schedule of " sheetId="108" state="visible" r:id="rId108"/>
    <sheet xmlns:r="http://schemas.openxmlformats.org/officeDocument/2006/relationships" name="Segment Reporting (Reconciliati" sheetId="109" state="visible" r:id="rId109"/>
    <sheet xmlns:r="http://schemas.openxmlformats.org/officeDocument/2006/relationships" name="Quarterly Financial Informat110" sheetId="110" state="visible" r:id="rId110"/>
    <sheet xmlns:r="http://schemas.openxmlformats.org/officeDocument/2006/relationships" name="Schedule II - Valuation and 111" sheetId="111" state="visible" r:id="rId111"/>
    <sheet xmlns:r="http://schemas.openxmlformats.org/officeDocument/2006/relationships" name="Schedule III - Real Estate a112" sheetId="112" state="visible" r:id="rId112"/>
    <sheet xmlns:r="http://schemas.openxmlformats.org/officeDocument/2006/relationships" name="Schedule III - Real Estate a113" sheetId="113" state="visible" r:id="rId113"/>
    <sheet xmlns:r="http://schemas.openxmlformats.org/officeDocument/2006/relationships" name="Schedule III - Real Estate a114" sheetId="114" state="visible" r:id="rId114"/>
    <sheet xmlns:r="http://schemas.openxmlformats.org/officeDocument/2006/relationships" name="Schedule IV - Mortgage Loans115" sheetId="115" state="visible" r:id="rId115"/>
    <sheet xmlns:r="http://schemas.openxmlformats.org/officeDocument/2006/relationships" name="Schedule IV - Mortgage Loans116" sheetId="116" state="visible" r:id="rId116"/>
  </sheets>
  <definedNames/>
  <calcPr calcId="124519" fullCalcOnLoad="1"/>
</workbook>
</file>

<file path=xl/sharedStrings.xml><?xml version="1.0" encoding="utf-8"?>
<sst xmlns="http://schemas.openxmlformats.org/spreadsheetml/2006/main" uniqueCount="1674">
  <si>
    <t>Document and Entity Information</t>
  </si>
  <si>
    <t>12 Months Ended</t>
  </si>
  <si>
    <t>Dec. 31, 2016</t>
  </si>
  <si>
    <t>Document and Entity Information [Abstract]</t>
  </si>
  <si>
    <t>Entity Registrant Name</t>
  </si>
  <si>
    <t>ISTAR INC.</t>
  </si>
  <si>
    <t>Entity Central Index Key</t>
  </si>
  <si>
    <t>Document Type</t>
  </si>
  <si>
    <t>8-K</t>
  </si>
  <si>
    <t>Document Period End Date</t>
  </si>
  <si>
    <t>Dec. 31,
		2016</t>
  </si>
  <si>
    <t>Amendment Flag</t>
  </si>
  <si>
    <t>false</t>
  </si>
  <si>
    <t>Consolidated Balance Sheets - USD ($) $ in Thousands</t>
  </si>
  <si>
    <t>Dec. 31, 2015</t>
  </si>
  <si>
    <t>ASSETS</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Redeemable noncontrolling interests (refer to Note 5)</t>
  </si>
  <si>
    <t>iStar Inc. shareholders' equity:</t>
  </si>
  <si>
    <t>Common Stock, $0.001 par value, 200,000 shares authorized, 72,042 and 81,109 shares issued and outstanding as of December 31, 2016 and 2015,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E, F, G and I Preferred Stock</t>
  </si>
  <si>
    <t>Preferred Stock</t>
  </si>
  <si>
    <t>Series J convertible perpetual preferred stock</t>
  </si>
  <si>
    <t>[1]</t>
  </si>
  <si>
    <t>Refer to Note 13 for details on the Company's Preferred Stock.</t>
  </si>
  <si>
    <t>Consolidated Balance Sheets (Parenthetical) - $ / share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Dec. 31, 2014</t>
  </si>
  <si>
    <t>Income Statement [Abstract]</t>
  </si>
  <si>
    <t>Discontinued Operation, Income (Loss) from Discontinued Operation, before Income Tax</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Recovery of) provision for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benefit (expense)</t>
  </si>
  <si>
    <t>Income (loss) from continuing operations</t>
  </si>
  <si>
    <t>Income from sales of real estate</t>
  </si>
  <si>
    <t>Net income (loss)</t>
  </si>
  <si>
    <t>Net (income) loss attributable to noncontrolling interests</t>
  </si>
  <si>
    <t>Net income (loss) attributable to iStar Inc.</t>
  </si>
  <si>
    <t>Preferred dividends</t>
  </si>
  <si>
    <t>Net (income) loss allocable to HPU holders and Participating Security holders</t>
  </si>
  <si>
    <t>[1],[2]</t>
  </si>
  <si>
    <t>Net income (loss) allocable to common shareholders</t>
  </si>
  <si>
    <t>Income (loss) attributable to iStar Inc. from continuing operations:</t>
  </si>
  <si>
    <t>Basic (in dollars per share)</t>
  </si>
  <si>
    <t>Diluted (in dollars per share)</t>
  </si>
  <si>
    <t>Net income (loss) attributable to iStar Inc.:</t>
  </si>
  <si>
    <t>Weighted average number of common shares:</t>
  </si>
  <si>
    <t>Basic (in shares)</t>
  </si>
  <si>
    <t>Diluted (in shares)</t>
  </si>
  <si>
    <t>Per HPU share data:</t>
  </si>
  <si>
    <t>Income (loss) attributable to iStar Inc. from operations—Basic and diluted (in dollars per share)</t>
  </si>
  <si>
    <t>Net income (loss) attributable to iStar Inc.—Basic and diluted (in shares)</t>
  </si>
  <si>
    <t>Weighted average number of HPU share—Basic and diluted (in shares)</t>
  </si>
  <si>
    <t>All of the Company's outstanding High Performance Units ("HPUs") were repurchased and retired on August 13, 2015 (refer to Note 13).</t>
  </si>
  <si>
    <t>[2]</t>
  </si>
  <si>
    <t>Participating Security holders are non-employee directors who hold common stock equivalents ("CSEs") and restricted stock awards granted under the Company's Long Term Incentive Plans that are eligible to participate in dividends (refer to Note 14 and Note 15).</t>
  </si>
  <si>
    <t>Consolidated Statements of Comprehensive Income (Loss) - USD ($) $ in Thousands</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Realization of (gains)/losses on cumulative translation adjustment into earnings upon realization</t>
  </si>
  <si>
    <t>[3]</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Inc.</t>
  </si>
  <si>
    <t>Reclassified to "Other income" in the Company's consolidated statements of operations.</t>
  </si>
  <si>
    <t>Reclassified to "Interest expense" in the Company's consolidated statements of operations are $217, $456 and $62 for the years ended December 31, 2016, 2015 and 2014, respectively. Reclassified to "Other Expense" in the Company's consolidated statements of operations is $3,634 for the year ended December 31, 2014 (refer to Note 12). Reclassified to "Earnings from equity method investments" in the Company's consolidated statements of operations are $381, $465 and $420, respectively, for the years ended December 31, 2016, 2015 and 2014.</t>
  </si>
  <si>
    <t>Reclassified to "Earnings from equity method investments" in the Company's consolidated statements of operations.</t>
  </si>
  <si>
    <t>Consolidated Statements of Comprehensive Income (Loss) (Parenthetical) - USD ($) $ in Thousands</t>
  </si>
  <si>
    <t>Reclassification out of Accumulated Other Comprehensive Income [Member]</t>
  </si>
  <si>
    <t>Consolidated Statements of Changes in Equity - USD ($) $ in Thousands</t>
  </si>
  <si>
    <t>Total</t>
  </si>
  <si>
    <t>Series J Preferred Stock</t>
  </si>
  <si>
    <t>HPU's</t>
  </si>
  <si>
    <t>Common Stock at Par</t>
  </si>
  <si>
    <t>Additional Paid-In Capital</t>
  </si>
  <si>
    <t>Retained Earnings (Deficit)</t>
  </si>
  <si>
    <t>Accumulated Other Comprehensive Income (Loss)</t>
  </si>
  <si>
    <t>Noncontrolling Interests</t>
  </si>
  <si>
    <t>Beginning Balance at Dec. 31, 2013</t>
  </si>
  <si>
    <t>Increase (Decrease) in Stockholders' Equity [Roll Forward]</t>
  </si>
  <si>
    <t>Dividends declared—preferred</t>
  </si>
  <si>
    <t>Issuance of stock/restricted stock unit amortization, net</t>
  </si>
  <si>
    <t>Net income (loss) for the period</t>
  </si>
  <si>
    <t>Change in accumulated other comprehensive income (loss)</t>
  </si>
  <si>
    <t>Change in additional paid in capital attributable to noncontrolling interests(5)</t>
  </si>
  <si>
    <t>Contributions from noncontrolling interests</t>
  </si>
  <si>
    <t>[4]</t>
  </si>
  <si>
    <t>Distributions to noncontrolling interests</t>
  </si>
  <si>
    <t>Change in noncontrolling interests</t>
  </si>
  <si>
    <t>[5]</t>
  </si>
  <si>
    <t>Ending Balance at Dec. 31, 2014</t>
  </si>
  <si>
    <t>Repurchase of stock</t>
  </si>
  <si>
    <t>Redemption of HPUs</t>
  </si>
  <si>
    <t>Ending Balance at Dec. 31, 2015</t>
  </si>
  <si>
    <t>Issuance of common stock for conversion of senior unsecured convertible notes</t>
  </si>
  <si>
    <t>[6]</t>
  </si>
  <si>
    <t>Ending Balance at Dec. 31, 2016</t>
  </si>
  <si>
    <t>All of the Company's outstanding HPUs were repurchased and retired on August 13, 2015 (refer to Note 13).</t>
  </si>
  <si>
    <t>For the years ended December 31, 2016, 2015 and 2014 net income (loss) shown above excludes $(6,051), $(3,456) and $(1,925) of net loss attributable to redeemable noncontrolling interests.</t>
  </si>
  <si>
    <t>Includes a $6.4 million payment to acquire a noncontrolling interest (refer to Note 4).</t>
  </si>
  <si>
    <t>During the year ended December 31, 2014, the Company sold its 72% interest in a previously consolidated entity to one of its unconsolidated ventures (refer to Note 4 and Note 7).</t>
  </si>
  <si>
    <t>Includes payments of $10.8 million to acquire a noncontrolling interest (refer to Note 5).</t>
  </si>
  <si>
    <t>Consolidated Statements of Changes in Equity (Parenthetical) - USD ($) $ in Thousands</t>
  </si>
  <si>
    <t>Net loss attributable to redeemable noncontrolling interest</t>
  </si>
  <si>
    <t>Noncontrolling interest, ownership percentage by parent</t>
  </si>
  <si>
    <t>95.70%</t>
  </si>
  <si>
    <t>Payment to redeem a noncontrolling interest</t>
  </si>
  <si>
    <t>Payments to acquire noncontrolling interest</t>
  </si>
  <si>
    <t>iStar Net Lease I LLC | Net Lease</t>
  </si>
  <si>
    <t>72.00%</t>
  </si>
  <si>
    <t>Consolidated Statements of Cash Flows - USD ($) $ in Thousands</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 obligations, net</t>
  </si>
  <si>
    <t>Amortization of discounts/premiums on loans, net</t>
  </si>
  <si>
    <t>Deferred interest on loans, net</t>
  </si>
  <si>
    <t>Gain from sales of loans</t>
  </si>
  <si>
    <t>Distributions from operations of other investments</t>
  </si>
  <si>
    <t>Deferred operating lease income</t>
  </si>
  <si>
    <t>Income from sales of real estate and development revenue in excess of cost of sales</t>
  </si>
  <si>
    <t>Debt discount on repayments and repurchase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 net</t>
  </si>
  <si>
    <t>Cash flows provided by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loans receivable</t>
  </si>
  <si>
    <t>Net proceeds from sales of real estate</t>
  </si>
  <si>
    <t>Net proceeds from sale of other investments</t>
  </si>
  <si>
    <t>Distributions from other investments</t>
  </si>
  <si>
    <t>Contributions to other investments</t>
  </si>
  <si>
    <t>Changes in restricted cash held in connection with investing activities</t>
  </si>
  <si>
    <t>Other investing activities, net</t>
  </si>
  <si>
    <t>Cash flows provided by investing activities</t>
  </si>
  <si>
    <t>Cash flows from financing activities:</t>
  </si>
  <si>
    <t>Borrowings from debt obligations</t>
  </si>
  <si>
    <t>Repayments and repurchases of debt obligations</t>
  </si>
  <si>
    <t>Proceeds from loan participations payable</t>
  </si>
  <si>
    <t>Preferred dividends paid</t>
  </si>
  <si>
    <t>Payments for deferred financing costs</t>
  </si>
  <si>
    <t>Other financing activities, net</t>
  </si>
  <si>
    <t>Cash flows provided by (used in) financing activities</t>
  </si>
  <si>
    <t>Effect of exchange rate changes on cash</t>
  </si>
  <si>
    <t>Changes in cash and cash equivalents</t>
  </si>
  <si>
    <t>Cash and cash equivalents at beginning of period</t>
  </si>
  <si>
    <t>Cash and cash equivalents at end of period</t>
  </si>
  <si>
    <t>Supplemental disclosure of cash flow information:</t>
  </si>
  <si>
    <t>Cash paid during the period for interest, net of amount capitalized</t>
  </si>
  <si>
    <t>Supplemental disclosure of non-cash investing and financing activity:</t>
  </si>
  <si>
    <t>Fundings and repayments of loan receivables and loan participations, net</t>
  </si>
  <si>
    <t>Developer fee payable</t>
  </si>
  <si>
    <t>Acquisitions of real estate and land and development assets through deed-in-lieu</t>
  </si>
  <si>
    <t>Acquisitions of equity method investment assets through deed-in-lieu</t>
  </si>
  <si>
    <t>Contributions of real estate and land and development assets to equity method investments, net</t>
  </si>
  <si>
    <t>Accounts payable for capital expenditures on land and development assets</t>
  </si>
  <si>
    <t>Accounts payable for capital expenditures on real estate assets</t>
  </si>
  <si>
    <t>Conversion of senior unsecured convertible notes into common stock</t>
  </si>
  <si>
    <t>Redemption of HPUs in exchange for common stock</t>
  </si>
  <si>
    <t>Receivable from sales of real estate and land parcels</t>
  </si>
  <si>
    <t>Land</t>
  </si>
  <si>
    <t>Basis of Presentation and Principles of Consolidation</t>
  </si>
  <si>
    <t>Organization, Consolidation and Presentation of Financial Statements [Abstract]</t>
  </si>
  <si>
    <t>Business and Organization</t>
  </si>
  <si>
    <t>Business and Organization Business —iStar Inc. (the "Company"), doing business as "iStar," finances, invests in and develops real estate and real estate related projects as part of its fully-integrated investment platform.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land and development, net lease and operating properties (refer to Note 17 ). Organization —The Company began its business in 1993 through the management of private investment funds and became publicly traded in 1998. Since that time, the Company has grown through the origination of new investments, as well as through corporate acquisitions. Basis of Presentation and Principles of Consolidation Basis of Presentation —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December 31, 2016 , the Company consolidates VIEs for which it is considered the primary beneficiary. As of December 31, 2016 , the total assets of these consolidated VIEs were $450.3 million and total liabilities were $82.1 million . The classifications of these assets are primarily within "Land and development, net" and "Real estate, net" on the Company's consolidated balance sheets. The classifications of liabilities are primarily within "Accounts payable, accrued expenses and other liabilities" and "debt obligations, net" on the Company's consolidated balance sheets. The liabilities of these VIEs are non-recourse to the Company and can only be satisfied from each VIE's respective assets. The Company did not have any unfunded commitments related to consolidated VIEs as of December 31, 2016 . Unconsolidated VIEs —As of December 31, 2016 , the Company has investments in VIEs where it is not the primary beneficiary, and accordingly, the VIEs have not been consolidated in the Company's consolidated financial statements. As of December 31, 2016 , the Company's maximum exposure to loss from these investments does not exceed the sum of the $47.2 million carrying value of the investments, which are classified in "Other investments" and "Loans receivable and other lending investments, net" on the Company's consolidated balance sheets, and $57.5 million of related unfunded commitments.</t>
  </si>
  <si>
    <t>Summary of Significant Accounting Policies</t>
  </si>
  <si>
    <t>Accounting Policies [Abstract]</t>
  </si>
  <si>
    <t>Summary of Significant Accounting Policies Real estate and land and development— Real estate and land and development assets are recorded at cost less accumulated depreciation and amortization, as follows: 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 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Dispositions— Revenue from sales of land and development assets and gains or losses on the sale of real estate assets, including residential property, are recognized in accordance with Accounting Standards Codification ("ASC") 360-20 , Real Estate Sales . Sales of land and the associated gains on sales of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Gains on sales of real estate are included in "Income from sales of real estate" in the Company's consolidated statements of operations. 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 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 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 Cash and cash equivalents — Cash and cash equivalents include cash held in banks or invested in money market funds with original maturity terms of less than 90 days. 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 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Deferred expenses and other assets — Deferred expenses and other assets include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ing costs include brokerage, legal and other costs which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 Identified intangible assets and liabilities — Upon the acquisition of a business, the Company records intangible assets or liabilities acquired at their estimated fair values and determines whether such intangible assets or liabilities have finite or indefinite lives. As of December 31, 2016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Revenue recognition — The Company's revenue recognition policies are as follows: Operating lease income: The Company's leases have all been determined to be operating leases based on analyse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6 and 2015 , the allowance for doubtful accounts related to real estate tenant receivables was $1.3 million and $1.9 million , respectively, and the allowance for doubtful accounts related to deferred operating lease income was $1.3 million and $1.5 million , respectively.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yield maintenance payments, lease termination fees and other ancillary income.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 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 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 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Compensation cost for market-based awards is determined using a Monte Carlo model to simulate a range of possible future stock prices for the Company'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and recorded in "General and administrative" in the Company's consolidated statements of operations. Income taxes — The Company has elected to be qualified and taxed as a REIT under section 856 through 860 of the Internal Revenue Code of 1986, as amended (the "Code"). The Company is subject to federal income taxation at corporate rates on its REIT taxable income; the Company, however, is allowed a deduction for the amount of dividends paid to its shareholders, thereby subjecting the distributed net income of the Company to taxation at the shareholder level only. While the Company must distribute at least 90% of its taxable income to maintain its REIT status, the Company typically distributes all of its taxable income, if any, to el</t>
  </si>
  <si>
    <t>Real Estate</t>
  </si>
  <si>
    <t>Real Estate [Abstract]</t>
  </si>
  <si>
    <t>Real Estate The Company's real estate assets were comprised of the following ($ in thousands): Net Lease (1) Operating Properties Total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As of December 31, 2015 Land, at cost $ 268,927 $ 133,275 $ 402,202 Buildings and improvements, at cost 1,059,183 427,371 1,486,554 Less: accumulated depreciation (318,839 ) (79,142 ) (397,981 ) Real estate, net 1,009,271 481,504 1,490,775 Real estate available and held for sale (2) 148,841 137,274 286,115 Total real estate $ 1,158,112 $ 618,778 $ 1,776,890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6 and 2015 the Company had $82.5 million and $137.3 million , respectively, of residential properties available for sale in its operating properties portfolio. As of December 31, 2016 , net lease includes the Company's ground lease ("GL") assets that were reclassified to "Real estate available and held for sale" (refer to "Disposition of Ground Lease Business" below). As of December 31, 2016 , the carrying value of the Company's GL assets were previously classified as $104.5 million in "Real estate, net," $37.5 million in "Deferred expenses and other assets, net," $8.2 million in "Deferred operating lease income receivable, net" and $3.5 million in "Accrued interest and operating lease income receivable, net" on the Company's consolidated balance sheet. As of December 31, 2015, net lease includes the Company's GL assets that were reclassified to "Real estate available and held for sale" (refer to "Disposition of Ground Lease Business" below). As of December 31, 2015, the carrying value of the Company's GL assets were previously classified as $103.2 million in "Real estate, net," $39.0 million in "Deferred expenses and other assets, net," $4.0 million in "Deferred operating lease income receivable, net" and $2.7 million in "Accrued interest and operating lease income receivable, net" on the Company's consolidated balance sheet. Real Estate Available and Held for Sale— During the year ended December 31, 2016, the Company transferred net lease assets with a carrying value of $1.8 million and a commercial operating property with a carrying value of $16.1 million to held for sale due to executed contracts with third parties. The Company also acquired two residential condominium units for $1.8 million that are held for sale and had no operations as of December 31, 2016. During the year ended December 31, 2015, the Company transferred net lease assets with a carrying value of $8.2 million to held for sale due to executed contracts with third parties and transferred a commercial operating property with a carrying value of $2.9 million to held for investment due to a change in business strategy. During the year ended December 31, 2014, the Company transferred units with a carrying value of $56.7 million to held for sale due to the conversion of hotel rooms to residential units to be sold. The Company also transferred net lease assets with a carrying value of $4.0 million to held for sale due to executed contracts with third parties. Acquisitions— During the year ended December 31, 2016, the Company acquired one net lease asset for $32.7 million . During the same period, the Company also acquired land for $3.9 million and simultaneously entered into a 99 year ground net lease with the seller of the land. The land acquired is included in our net lease business segment. During the year ended December 31, 2015, the Company acquired, via deed-in-lieu, title to a residential operating property, which had a total fair value of $13.4 million and previously served as collateral for loans receivable held by the Company. No gain or loss was recorded in connection with this transaction. During the year ended December 31, 2014, the Company acquired, via deed-in-lieu, title to three commercial operating properties which had a total fair value of $72.4 million and previously served as collateral for loans receivable held by the Company. No gain or loss was recorded in connection with these transactions. The following unaudited table summarizes the Company's pro forma revenues and net income for the year ended December 31, 2014 as if the acquisition of the properties acquired during the year ended December 31, 2014 was completed on January 1, 2013 (unaudited and $ in thousands): Pro forma total revenues $ 449,449 Pro forma net income 15,351 From the date of acquisition in May 2014 through December 31, 2014, $8.3 million in total revenues and $2.9 million in net loss of the acquiree are included in the Company’s consolidated statements of operations. The pro forma revenues and net income are presented for informational purposes only and may not be indicative of what the actual results of operations of the Company would have been assuming the transaction occurred on January 1, 2013, nor do they purport to represent the Company’s results of operations for future periods. Disposition of Ground Lease Business— In April 2017, institutional investors acquired a 51% controlling interest in the Company's GL business through the merger of a Company subsidiary and related transactions (the "Acquisition Transactions"). The Company's GL business was a component of the Company's net lease segment and consisted of 12 properties subject to long-term net leases including seven GLs and one master lease (covering five properties). The acquiring entity was a newly formed unconsolidated entity named Safety, Income and Growth, Inc. ("SAFE"). The carrying value of the Company's GL assets was approximately $161.1 million . Shortly before the Acquisition Transactions, the Company completed a $227.0 million secured financing on its GL assets (the "2017 Secured Financing").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will deconsolidate the 12 properties and the associated 2017 Secured Financing and account for its investment in SAFE as an equity method investment. The carrying value of the 12 properties is classified in "Real estate available and held for sale" on the Company's consolidated balance sheets as of December 31, 2016 and 2015. SAFE completed an initial public offering (the "Offering") raising $205.0 million in gross proceeds and concurrently completed a $45.0 million private placement to the Company. In addition, the Company committed to pay up to $25.0 million in organization and offering costs in connection with the Offering and concurrent private placement, including commissions payable to the underwriters and other offering expenses. A wholly-owned subsidiary of the Company will be the external manager of SAFE and will be entitled to a management fee, payable solely in shares of SAFE's common stock, equal to the sum of 1.0% of SAFE's total equity up to $2.5 billion and 0.75% of SAFE's total equity in excess of $2.5 billion . The Company is not entitled to receive any performance or incentive compensation. The Company is also entitled to receive expense reimbursements, payable solely in shares of SAFE's common stock, for its personnel that perform certain legal, accounting, due diligence tasks and other services that third-party professionals or outside consultants otherwise would perform. Discontinued Operations— The transactions described above involving the Company's GL business qualified for discontinued operations and the following table summarizes income from discontinued operations for the years ended December 31, 2016, 2015 and 2014 ($ in thousands) (1) : 2016 2015 2014 Revenues $ 21,839 $ 18,520 $ 16,878 Expenses 3,569 3,443 3,756 Income from discontinued operations $ 18,270 $ 15,077 $ 13,122 _______________________________________________________________________________ (1) Revenues primarily consisted of operating lease income and expenses primarily consisted of depreciation and amortization and real estate expense. The following table presents cash flows provided by operating activities and cash flows used in investing activities from discontinued operations for the years ended December 31, 2016, 2015 and 2014 ($ in thousands). 2016 2015 2014 Cash flows provided by operating activities $ 16,662 $ 14,446 $ 15,459 Cash flows used in investing activities 7,972 — — Other Dispositions— During the years ended December 31, 2016 , 2015 and 2014 , the Company sold residential condominiums for total net proceeds of $97.8 million , $127.9 million and $236.2 million , respectively, and recorded income from sales of real estate totaling $26.1 million , $40.1 million and $79.1 million , respectively. During the years ended December 31, 2016, 2015 and 2014, the Company sold net lease assets for total net proceeds of $117.2 million , $100.8 million and $127.2 million , respectively, and recorded income from sales of real estate of $21.1 million , $40.1 million and $6.2 million , respectively. During the year ended December 31, 2016, the Company sold commercial operating properties for total net proceeds of $229.1 million and recorded income from sales of real estate totaling $49.3 million . During the year ended December 31, 2015, the Company sold a commercial operating property for $68.5 million to a newly formed unconsolidated entity in which the Company owns a 50.0% equity interest (refer to Note 7). The Company recognized a gain on sale of $13.6 million , reflecting the Company's share of the interest sold to a third party, which was recorded as "Income from sales of real estate" in the Company's consolidated statements of operations. During the year ended December 31, 2015, the Company, through a consolidated entity, sold a leasehold interest in a commercial operating property with a carrying value of $126.3 million for net proceeds of $93.5 million and simultaneously entered into a ground lease with the buyer with an initial term of 99 years. The Company sold the leasehold interest at below fair value to incentivize the buyer to enter into an above market ground lease. As a result, the Company recorded no gain or loss on the sale and recorded a lease incentive asset of $32.8 million , which is included in "Real estate available and held for sale" on the Company's consolidated balance sheets. In December 2015, the Company acquired the noncontrolling interest in the entity for $6.4 million . During the year ended December 31, 2015, the Company also sold three commercial operating properties for net proceeds of $5.0 million which approximated carrying value. During the year ended December 31, 2014, the Company sold its 72% interest in a previously consolidated entity, which owned a net lease asset subject to a non-recourse mortgage of $26.0 million at the time of sale, to the Net Lease Venture for net proceeds of $10.1 million that approximated carrying value (refer to Note 7). During the year ended December 31, 2014, the Company also sold a net lease asset for net proceeds of $93.7 million , which approximated carrying value, to the Net Lease Venture (refer to Note 7). During the year ended December 31, 2014, the Company sold commercial operating properties for total net proceeds of $34.2 million and recorded income from sales of real estate of $4.6 million . Impairments— During the years ended December 31, 2016 , 2015 and 2014, the Company recorded impairments on real estate assets totaling $10.7 million , $5.9 million and $11.8 million , respectively. The impairments recorded in 2016 resulted from unfavorable local market conditions on residential operating properties and impairments upon the execution of sales contracts on net lease assets. The impairments recorded in 2015 resulted from a change in business strategy for two commercial operating properties and unfavorable local market conditions for one residential property. The impairments recorded in 2014 resulted from changes in business strategy for a residential property, unfavorable local market conditions for two real estate properties and from the sale of net lease assets. Tenant Reimbursements— The Company receives reimbursements from tenants for certain facility operating expenses including common area costs, insurance, utilities and real estate taxes. Tenant expense reimbursements were $24.3 million , $26.8 million and $30.0 million for the years ended December 31, 2016 , 2015 and 2014 , respectively. These amounts are included in "Operating lease income" in the Company's consolidated statements of operations. Allowance for Doubtful Accounts— As of December 31, 2016 and 2015, the allowance for doubtful accounts related to real estate tenant receivables was $1.3 million and $1.9 million , respectively, and the allowance for doubtful accounts related to deferred operating lease income was $1.3 million and $1.5 million , respectively. These amounts are included in "Accrued interest and operating lease income receivable, net" and "Deferred operating lease income receivable, net," respectively, on the Company's consolidated balance sheets. Future Minimum Operating Lease Payments— Future minimum operating lease payments to be collected under non-cancelable leases, excluding customer reimbursements of expenses, in effect as of December 31, 2016 , are as follows ($ in thousands): Year Net Lease Assets Operating Properties 2017 $ 106,076 $ 36,580 2018 108,975 34,535 2019 109,485 30,805 2020 108,922 28,225 2021 108,922 26,794</t>
  </si>
  <si>
    <t>Land and Development</t>
  </si>
  <si>
    <t>Land and Land Improvements [Abstract]</t>
  </si>
  <si>
    <t>Land and Development The Company's land and development assets were comprised of the following ($ in thousands): As of December 31, 2016 2015 Land and land development, at cost $ 952,051 $ 1,007,995 Less: accumulated depreciation (6,486 ) (6,032 ) Total land and development, net $ 945,565 $ 1,001,963 Acquisitions— During the year ended December 31, 2016, the Company acquired an additional 10.7% interest in a consolidated entity for $10.8 million . The Company owns 95.7% of the entity as of December 31, 2016. During the year ended December 31, 2016, the Company acquired, via deed-in-lieu, title to two land assets which had a total fair value of $40.6 million and previously served as collateral for loans receivable held by the Company. No gain or loss was recorded in connection with these transactions. During the year ended December 31, 2014, the Company acquired, via deed-in-lieu, title to a land asset that previously served as collateral for loans receivable. The fair value of the land asset was $5.5 million . Dispositions— During the years ended December 31, 2016 , 2015 and 2014, the Company sold residential lots and parcels and recognized land development revenue of $88.3 million , $100.2 million and $15.2 million , respectively, from its land and development portfolio. During the years ended December 31, 2016, 2015 and 2014, the Company recognized land development cost of sales of $62.0 million , $67.4 million and $12.8 million , respectively, from its land and development portfolio. During the year ended December 31, 2016, the Company sold a land and development asset to a newly formed unconsolidated entity in which the Company owns a 50.0% equity interest (refer to Note 7). The Company recognized a gain of $8.8 million , reflecting the Company's share of the interest sold to a third party, which was recorded as "Income from sales of real estate" in the Company's consolidated statement of operations. In April 2015, the Company transferred a land asset to a purchaser at a stated price of $16.1 million , as part of an agreement to construct an amphitheater, for which the Company received immediate payment of $5.3 million , with the remainder to be received upon completion of the development project. Due to the Company's continuing involvement in the project, no sale was recognized and the proceeds were recorded as unearned revenue in "Accounts payable, accrued expenses and other liabilities" on the Company's consolidated balance sheets (refer to Note 8). During the year ended December 31, 2014, the Company contributed land with a carrying value of $9.5 million to a newly formed unconsolidated entity (refer to Note 7 ). During the same period, the Company also sold properties with a carrying value of $6.8 million for proceeds that approximated carrying value. Impairments— During the years ended December 31, 2016, 2015 and 2014, the Company recorded impairments on land and development assets of $3.8 million , $4.6 million and $22.8 million , respectively. Redeemable Noncontrolling Interest— The Company has a majority interest in a strategic venture that provides the third party minority partner an option to redeem its interest at fair value. The Company has reflected the partner's noncontrolling interest in this venture as a component of redeemable noncontrolling interest within its consolidated balance sheets. Changes in fair value are being accreted over the term from the date of issuance of the redemption option to the earliest redemption date using the interest method. As of December 31, 2016 and December 31, 2015 , this interest had a carrying value of $1.3 million and $7.2 million , respectively. As of December 31, 2016 and 2015, this interest had a redemption value of zero and $9.2 million , respectively.</t>
  </si>
  <si>
    <t>Loans Receivable and Other Lending Investments, net</t>
  </si>
  <si>
    <t>Receivables [Abstract]</t>
  </si>
  <si>
    <t>Loans Receivable and Other Lending Investments, net The following is a summary of the Company's loans receivable and other lending investments by class ($ in thousands): As of December 31, Type of Investment 2016 2015 Senior mortgages $ 940,738 $ 975,915 Corporate/Partnership loans 490,389 643,270 Subordinate mortgages 24,941 28,676 Total gross carrying value of loans 1,456,068 1,647,861 Reserves for loan losses (85,545 ) (108,165 ) Total loans receivable, net 1,370,523 1,539,696 Other lending investments—securities 79,916 62,289 Total loans receivable and other lending investments, net $ 1,450,439 $ 1,601,985 In June 2015, the Company received a loan with a fair value of $146.7 million as a non-cash paydown on a $196.6 million loan and reduced the principal balance by the fair value to $49.9 million . The loan received has been recorded as a loan receivable and is included in "Loans receivable and other lending investments, net" on the Company’s consolidated balance sheet. In connection with the transaction, the Company recorded a provision for loan losses of $25.9 million on the original loan resulting in a remaining balance of $24.0 million . In October 2015, the Company received full payment of the $24.0 million remaining balance of the original $196.6 million loan. During the year ended December 31, 2015, the Company sold a loan with a carrying value of $5.5 million . No gain or loss was recorded on the sale. During the year ended December 31, 2014 , the Company sold loans with an aggregate carrying value of $30.8 million and recorded gains of $19.1 million . Gains on sales of loans are recorded in "Other income" in the Company's consolidated statements of operations. Reserve for Loan Losses —Changes in the Company's reserve for loan losses were as follows ($ in thousands): For the Years Ended December 31, 2016 2015 2014 Reserve for loan losses at beginning of period $ 108,165 $ 98,490 $ 377,204 (Recovery of) provision for loan losses (1) (12,514 ) 36,567 (1,714 ) Charge-offs (10,106 ) (26,892 ) (277,000 ) Reserve for loan losses at end of period $ 85,545 $ 108,165 $ 98,490 ______________________________________________________________________________ (1) For the years ended December 31, 2016 , 2015 and 2014 , the provision for loan losses includes recoveries of previously recorded asset-specific loan loss reserves of $13.7 million , $0.6 million and $10.1 million , respectively. 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6 Loans $ 253,941 $ 1,209,062 $ 1,463,003 Less: Reserve for loan losses (62,245 ) (23,300 ) (85,545 ) Total (3) $ 191,696 $ 1,185,762 $ 1,377,458 As of December 31, 2015 Loans $ 132,492 $ 1,524,347 $ 1,656,839 Less: Reserve for loan losses (72,165 ) (36,000 ) (108,165 ) Total (3) $ 60,327 $ 1,488,347 $ 1,548,674 _______________________________________________________________________________ (1) The carrying value of these loans include unamortized discounts, premiums, deferred fees and costs totaling net discounts of $0.4 million and $0.2 million as of December 31, 2016 and 2015 , respectively. The Company's loans individually evaluated for impairment primarily represent loans on non-accrual status and therefore, the unamortized amounts associated with these loans are not currently being amortized into income. During the year ended December 31, 2016, the Company transferred a loan with a gross carrying value of $157.2 million to non-performing status due to the initiation of bankruptcy proceedings related to the collateral, which resulted in the release of $11.6 million of the general reserve. The Company performed a valuation and recorded a specific reserve of $12.5 million . (2) The carrying value of these loans include unamortized discounts, premiums, deferred fees and costs totaling net discounts of $1.9 million and $8.2 million as of December 31, 2016 and 2015 , respectively. (3) The Company's recorded investment in loans as of December 31, 2016 and 2015 includes accrued interest of $6.9 million and $9.0 million , respectively, which are included in "Accrued interest and operating lease income receivable, net" on the Company's consolidated balance sheets. As of December 31, 2016 and 2015, excludes $79.9 million and $62.3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December 31, 2016 2015 Performing Loans Weighted Average Risk Ratings Performing Loans Weighted Average Risk Ratings Senior mortgages $ 859,250 3.12 $ 853,595 2.96 Corporate/Partnership loans 335,677 3.09 641,713 3.37 Subordinate mortgages 14,135 3.00 29,039 3.64 Total $ 1,209,062 3.11 $ 1,524,347 3.15 The Company's recorded investment in loans, aged by payment status and presented by class, were as follows ($ in thousands): As of December 31, 2016 Current Less Than and Equal to 90 Days Greater Than 90 Days (1) Total Past Due Total Senior mortgages $ 868,505 $ — $ 76,677 $ 76,677 $ 945,182 Corporate/Partnership loans 335,677 — 157,146 157,146 492,823 Subordinate mortgages 24,998 — — — 24,998 Total $ 1,229,180 $ — $ 233,823 $ 233,823 $ 1,463,003 As of December 31, 2015 Senior mortgages $ 864,099 $ — $ 116,250 $ 116,250 $ 980,349 Corporate/Partnership loans 647,451 — — — 647,451 Subordinate mortgages 29,039 — — — 29,039 Total $ 1,540,589 $ — $ 116,250 $ 116,250 $ 1,656,839 _______________________________________________________________________________ (1) As of December 31, 2016 , the Company had four loans which were greater than 90 days delinquent and were in various stages of resolution, including legal proceedings, environmental concerns and foreclosure-related proceedings, and ranged from 1.0 to 8.0 years outstanding. As of December 31, 2015, the Company had four loans which were greater than 90 days delinquent and were in various stages of resolution, including legal proceedings, environmental concerns and foreclosure-related proceedings, and ranged from 1.0 to 7.0 years outstanding. Impaired Loans —The Company's recorded investment in impaired loans, presented by class, were as follows ($ in thousands) (1) : As of December 31, 2016 As of December 31, 2015 Recorded Investment Unpaid Principal Balance Related Allowance Recorded Investment Unpaid Principal Balance Related Allowance With no related allowance recorded: Subordinate mortgages $ 10,862 $ 10,846 $ — $ — $ — $ — Subtotal $ 10,862 $ 10,846 $ — $ — $ — $ — With an allowance recorded: Senior mortgages $ 85,933 $ 85,780 $ (49,774 ) $ 126,754 $ 125,776 $ (69,627 ) Corporate/Partnership loans 157,146 146,783 (12,471 ) 5,738 5,738 (2,538 ) Subtotal $ 243,079 $ 232,563 $ (62,245 ) $ 132,492 $ 131,514 $ (72,165 ) Total: Senior mortgages $ 85,933 $ 85,780 $ (49,774 ) $ 126,754 $ 125,776 $ (69,627 ) Corporate/Partnership loans 157,146 146,783 (12,471 ) 5,738 5,738 (2,538 ) Subordinate mortgages 10,862 10,846 — — — — Total $ 253,941 $ 243,409 $ (62,245 ) $ 132,492 $ 131,514 $ (72,165 ) ___________________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Years Ended December 31, 2016 2015 2014 Average Interest Average Interest Average Recorded Investment Interest Income Recognized With no related allowance recorded: Senior mortgages $ 3,661 $ 226 $ — $ — $ 35,659 $ 1,922 Subordinate mortgages 6,799 — — — — — Subtotal 10,460 226 — — 35,659 1,922 With an allowance recorded: Senior mortgages 118,921 — 129,135 38 334,351 158 Corporate/Partnership loans 66,101 — 24,252 12 52,963 181 Subtotal 185,022 — 153,387 50 387,314 339 Total: Senior mortgages 122,582 226 129,135 38 370,010 2,080 Corporate/Partnership loans 66,101 — 24,252 12 52,963 181 Subordinate mortgages 6,799 — — — — — Total $ 195,482 $ 226 $ 153,387 $ 50 $ 422,973 $ 2,261 There was no interest income related to the resolution of non-performing loans recorded during the years ended December 31, 2016 , 2015 and 2014. Troubled Debt Restructurings —During the year ended December 31, 2015, the Company modified two senior loans that were determined to be troubled debt restructurings. The Company restructured one non-performing loan with a recorded investment of $5.8 million to grant a maturity extension of one year. The Company also modified one non-performing loan with a recorded investment of $11.6 million to grant a discounted payoff option and a maturity extension of one year. The Company's recorded investment in these loans was not impacted by the modifications. During the year ended December 31, 2014, the Company restructured one non-performing senior loan that was determined to be a troubled debt restructuring with a recorded investment of $7.0 million to grant a maturity extension of one year and included conditional extension options. The Company's recorded investment in this loan was not impacted by the modification.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December 31, 2016 , there were no unfunded commitments associated with modified loans considered troubled debt restructurings. Securities —Other lending investments—securities includes the following ($ in thousands): Face Value Amortized Cost Basis Net Unrealized Gain (Loss) Estimated Fair Value Net Carrying Value As of December 31, 2016 Available-for-Sale Securities Municipal debt securities $ 21,240 $ 21,240 $ 426 $ 21,666 $ 21,666 Held-to-Maturity Securities Debt securities 58,454 58,250 2,753 61,003 58,250 Total $ 79,694 $ 79,490 $ 3,179 $ 82,669 $ 79,916 As of December 31, 2015 Available-for-Sale Securities Municipal debt securities $ 1,010 $ 1,010 $ 151 $ 1,161 $ 1,161 Held-to-Maturity Securities Debt securities 54,549 61,128 71 61,199 61,128 Total $ 55,559 $ 62,138 $ 222 $ 62,360 $ 62,289 As of December 31, 2016 ,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58,250 61,003 — — After 5 years through 10 years — — — — After 10 years — — 21,240 21,666 Total $ 58,250 $ 61,003 $ 21,240 $ 21,666</t>
  </si>
  <si>
    <t>Other Investments</t>
  </si>
  <si>
    <t>Investments, All Other Investments [Abstract]</t>
  </si>
  <si>
    <t xml:space="preserve">Other Investments The Company's other investments and its proportionate share of earnings (losses) from equity method investments were as follows ($ in thousands): Carrying Value Equity in Earnings (Losses) As of December 31, For the Years Ended December 31, 2016 2015 2016 2015 2014 Real estate equity investments iStar Net Lease I LLC ("Net Lease Venture") $ 92,669 $ 69,096 $ 3,567 $ 5,221 $ 1,915 Marina Palms, LLC ("Marina Palms") 35,185 30,099 22,053 23,626 14,671 Other real estate equity investments (1) 53,202 81,452 41,822 (5,280 ) 36,842 Subtotal 181,056 180,647 67,442 23,567 53,428 Other strategic investments (2)(3) 33,350 73,525 9,907 8,586 41,477 Total $ 214,406 $ 254,172 $ 77,349 $ 32,153 $ 94,905 _______________________________________________________________________________ (1) During the year ended December 31, 2016, a majority-owned consolidated subsidiary of the Company sold its interest in a real estate equity method investment for net proceeds of $39.8 million and recognized equity in earnings of $31.5 million , of which $10.1 million was attributable to the noncontrolling interest. In addition, the Company received a distribution from one of its real estate equity method investments and recognized equity in earnings during the year ended December 31, 2016 of $11.6 million . During the year ended December 31, 2014, the Company recognized $32.9 million of earnings from equity method investments resulting from asset sales by one of its equity method investees. (2) During the year ended December 31, 2014, the Company recognized $23.4 million of earnings from equity method investments resulting from asset sales and a legal settlement by one of its equity method investees. (3) In conjunction with the sale of the Company's interests in Oak Hill Advisors, L.P. in 2011, the Company retained a share of the carried interest related to various funds. During the years ended December 31, 2016 , 2015 and 2014, the Company recognized $4.3 million , $2.2 million and $9.0 million , respectively, of carried interest income. Net Lease Venture —In February 2014, the Company partnered with a sovereign wealth fund to form a new unconsolidated entity in which the Company has an equity interest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During the year ended December 31, 2016, the Net Lease Venture acquired two office properties and the Company made contributions to the Net Lease Venture of $37.7 million . During the year ended December 31, 2014, the Company sold a net lease asset for net proceeds of $93.7 million , which approximated carrying value, to the Net Lease Venture. The Company also sold its 72% interest in a previously consolidated entity, which owns a net lease asset subject to a mortgage of $26.0 million , to the Net Lease Venture for net proceeds of $10.1 million , which approximated carrying value. During the same period, the Net Lease Venture purchased a portfolio of 58 net lease assets for a purchase price of $200.0 million from a third party. As of December 31, 2016 and 2015, the venture's carrying value of total assets was $511.3 million and $400.2 million , respectively. During the years ended December 31, 2016, 2015 and 2014, the Company recorded $1.6 million , $1.5 million and $1.3 million , respectively, of management fees from the Net Lease Venture. The management fees are included in "Other income" in the Company's consolidated statements of operations. In November 2016, the Net Lease Venture placed five year non-recourse financing of $29.0 million on one of its net lease assets. Net proceeds from the financing were distributed to the members of which the Company received $13.2 million . In June 2015, the Net Lease Venture placed ten year non-recourse financing of $120.0 million on one of its net lease assets. Net proceeds from the financing were distributed to its members of which the Company received approximately $61.2 million . Marina Palms —As of December 31, 2016, the Company owned a 47.5% equity interest in Marina Palms, a 468 unit, two tower residential condominium development in North Miami Beach, Florida. The 234 unit north tower has one unit remaining for sale as of December 31, 2016. The 234 unit south tower is 83% pre-sold (based on unit count) as of December 31, 2016. This entity is not a VIE and the Company does not have controlling interest due to shared control of the entity with its partner. As of December 31, 2016 and 2015 , the venture's carrying value of total assets was $201.8 million and $278.5 million , respectively. Other real estate equity investments —As of December 31, 2016 , the Company's other real estate equity investments included equity interests in real estate ventures ranging from 20% to 85% , comprised of investments of $3.6 million in operating properties and $49.6 million in land assets. As of December 31, 2015 , the Company's other real estate equity investments included $11.1 million in operating properties and $70.4 million in land assets. In December 2016, the Company sold a land and development asset for $36.0 million to a newly formed unconsolidated entity in which the Company owns a 50.0% equity interest (refer to Note 5). The Company recognized a gain of $8.8 million , reflecting the Company's share of the interest sold to a third party, which was recorded as "Income from sales of real estate" in the Company's consolidated statements of operations. The Company and its partner both made $7.0 million contributions to the venture and the Company provided financing to the entity in the form of a $27.0 million senior loan, of which $23.0 million was funded as of December 31, 2016. The Company received $17.6 million of net proceeds from the sale of the asset. This entity is a VIE and the Company does not have a controlling interest due to shared control of the entity with its partner. During the year ended December 31, 2015, the Company sold a commercial operating property for $68.5 million to a newly formed unconsolidated entity in which the Company owns a 50.0% equity interest (refer to Note 4 ). The Company recognized a gain on sale of $13.6 million , reflecting the Company's share of the interest sold to a third party, which was recorded as "Income from sales of real estate" in the Company's consolidated statements of operations. The venture placed financing on the property and proceeds from the financing were distributed to its members. Net proceeds received by the Company were $55.4 million , which was net of the Company's $13.6 million non-cash equity contribution to the venture and inclusive of a $21.0 million distribution from the financing proceeds. This entity is not a VIE and the Company does not have a controlling interest due to shared control of the entity with its partner. During the year ended December 31, 2014, the Company contributed land to a newly formed unconsolidated entity in which the Company received an initial equity interest of 85.7% . As of December 31, 2016, this entity is not a VIE and the Company does not have a controlling interest due to shared control of the entity with the partner. Additionally, the Company committed to provide $45.7 million of mezzanine financing to the entity. As of December 31, 2015, the loan balance was $33.7 million and is included in "Loans receivable and other lending investments, net" on the Company's consolidated balance sheets. In September 2016, the entity secured non-recourse financing from a third-party lender, paid off in full the mezzanine loan from the Company and distributed the excess proceeds from the financing to the partners. The Company received a distribution in excess of its carrying value and recorded equity in earnings of $11.6 million . The Company has no further obligation nor intention to fund the venture in the future. Subsequent to the distribution of the financing proceeds, the operating agreement of the entity was amended and the Company retained a 50% interest in the entity. During the years ended December 31, 2016, 2015 and 2014, the Company recorded $3.6 million , $3.9 million and $0.6 million of interest income, respectively. As of December 31, 2016 and 2015 , the Company had a recorded equity interest of zero and $6.3 million , respectively. During the year ended December 31, 2014, the Company and a consortium of co-lenders formed a new unconsolidated entity, in which the Company received an initial 15.7% equity interest, which acquired, via foreclosure sale, title to a land asset which previously served as collateral for a loan receivable held by the consortium. This entity is not a VIE and the Company does not have controlling interest in the entity as the Company's voting rights are based on its ownership percentage in the entity. During the year ended December 31, 2014, as a result of the transaction, the Company recorded an additional provision of $2.8 million in "Provision for (recovery of) loan losses" in its consolidated statements of operations. In 2016, the Company purchased the units of another member in the entity for $1.9 million that increased its equity interest to 20.1% . Also during 2016, the Company recorded a $ 3.6 million impairment in equity in earnings due to a reduction in the estimated fair value of the underlying property. As of December 31, 2016 and 2015 , the Company had a recorded equity interest of $26.4 million and $24.0 million , respectively. Other strategic investments —As of December 31, 2016 , the Company also had smaller investments in real estate related funds and other strategic investments in several other entities that were accounted for under the equity method or cost method. As of December 31, 2016 and 2015, the carrying value of the Company's cost method investments was $1.4 million and $1.5 million , respectively. During the year ended December 31, 2015, the Company sold available-for-sale securities for proceeds of $7.4 million for gains of $2.6 million , which are included in "Other income" in the Company's consolidated statements of operations. The amount reclassified out of accumulated other comprehensive income into earnings was determined based on the specific identification method. Summarized investee financial information —The following tables present the investee level summarized financial information of the Company's equity method investments ($ in thousands): As of December 31, For the Years Ended December 31, 2016 2015 2016 2015 2014 Balance Sheets Income Statements Total assets $ 2,803,411 $ 3,597,587 Revenues $ 272,281 $ 481,224 $ 626,039 Total liabilities 683,079 768,622 Expenses (227,720 ) (245,968 ) (185,603 ) Noncontrolling interests 23,544 19,208 Net income attributable to parent entities 42,209 234,529 440,210 Total equity 2,096,788 2,809,757 </t>
  </si>
  <si>
    <t>Other Assets and Other Liabilities</t>
  </si>
  <si>
    <t>Other Assets and Other Liabilities [Abstract]</t>
  </si>
  <si>
    <t>Other Assets and Other Liabilities Deferred expenses and other assets, net, consist of the following items ($ in thousands): As of December 31, 2016 2015 Intangible assets, net (1) $ 30,727 $ 33,532 Other receivables (2) 52,820 22,557 Other assets 35,189 36,665 Restricted cash 25,883 26,657 Leasing costs, net (3) 11,802 18,668 Corporate furniture, fixtures and equipment, net (4) 5,691 4,405 Deferred expenses and other assets, net $ 162,112 $ 142,484 _______________________________________________________________________________ (1) Intangible assets, net includes above market and in-place lease assets related to the acquisition of real estate assets. Accumulated amortization on intangible assets, net was $31.9 million and $36.8 million as of December 31, 2016 and 2015 , respectively. The amortization of above market leases decreased operating lease income in the Company's consolidated statements of operations by $3.9 million , $6.4 million and $8.6 million for the years ended December 31, 2016 , 2015 , and 2014 , respectively. These intangible lease assets are amortized over the term of the lease. The amortization expense for in-place leases was $1.9 million , $3.6 million and $6.7 million for the years ended December 31, 2016 , 2015 , and 2014 , respectively. These amounts are included in "Depreciation and amortization" in the Company's consolidated statements of operations. (2) As of December 31, 2016 and 2015, includes $26.0 million and $11.3 million , respectively, of receivables related to the construction and development of an amphitheater (refer to Note 5). (3) Accumulated amortization of leasing costs was $6.7 million and $9.8 million as of December 31, 2016 and 2015 , respectively. (4) Accumulated depreciation on corporate furniture, fixtures and equipment was $9.0 million and $8.1 million as of December 31, 2016 and 2015 , respectively. Accounts payable, accrued expenses and other liabilities consist of the following items ($ in thousands): As of December 31, 2016 2015 Other liabilities (1) $ 75,993 $ 80,332 Accrued expenses (2) 72,693 68,937 Accrued interest payable 54,033 55,081 Intangible liabilities, net (3) 8,851 10,485 Accounts payable, accrued expenses and other liabilities $ 211,570 $ 214,835 _______________________________________________________________________________ (1) As of December 31, 2016 and 2015, "Other liabilities" includes $24.0 million and $14.5 million , respectively, related to profit sharing arrangements with developers for certain properties sold. As of December 31, 2016 and 2015, includes $2.0 million and $4.6 million , respectively, associated with "Real estate available and held for sale" on the Company's consolidated balance sheets. As of December 31, 2016 and 2015, "Other liabilities" also includes $8.5 million and $6.6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December 31, 2016 and 2015, accrued expenses includes $1.7 million and $5.5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s was $6.4 million and $6.6 million as of December 31, 2016 and 2015 , respectively. The amortization of below market leases increased operating lease income in the Company's consolidated statements of operations by $1.1 million , $1.5 million and $2.5 million for the years ended December 31, 2016 , 2015 and 2014 , respectively. Intangible assets— The estimated expense from the amortization of in-place leases for each of the five succeeding fiscal years is as follows ($ in thousands): 2017 $ 2,137 2018 1,789 2019 1,750 2020 1,721 2021 1,675</t>
  </si>
  <si>
    <t>Loan Participations Payable, Net</t>
  </si>
  <si>
    <t>Transfers and Servicing [Abstract]</t>
  </si>
  <si>
    <t>Loan Participations Payable, net The Company's loan participations payable, net were as follows ($ in thousands): Carrying Value as of December 31, 2016 December 31, 2015 Loan participations payable (1) $ 160,251 $ 153,000 Debt discounts and deferred financing costs, net (930 ) (914 ) Total loan participations payable, net $ 159,321 $ 152,086 _______________________________________________________________________________ (1) As of December 31, 2016, the Company had three loan participations payable with a weighted average interest rate of 4.8% . As of December 31, 2015, the Company had two loan participations payable with a weighted average interest rate of 4.6% . Loan participations represent transfers of financial assets that did not meet the sales criteria established under ASC Topic 860 and are accounted for as loan participations payable, net as of December 31, 2016 and 2015. As of December 31, 2016 and 2015, the corresponding loan receivable balances were $159.1 million and $153.0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As of December 31, 2016 and 2015 , the Company's debt obligations were as follows ($ in thousands): Carrying Value as of December 31, Stated Interest Rates Scheduled Maturity Date 2016 2015 Secured credit facilities and mortgages: 2015 $250 Million Secured Revolving Credit Facility $ — $ 250,000 LIBOR + 2.75% (1) March 2018 2016 Senior Secured Credit Facility 498,648 — LIBOR + 4.50% (2) July 2020 Mortgages collateralized by net lease assets 249,987 239,547 3.875% - 7.26% (3) Various through 2032 2012 Tranche A-2 Facility — 339,717 LIBOR + 5.75% (4) — Total secured credit facilities and mortgages 748,635 829,264 Unsecured notes: 5.875% senior notes — 261,403 5.875 % — 3.875% senior notes — 265,000 3.875 % — 3.00% senior convertible notes (5) — 200,000 3.00 % — 1.50% senior convertible notes (6) — 200,000 1.50 % — 5.85% senior notes 99,722 99,722 5.85 % March 2017 9.00% senior notes 275,000 275,000 9.00 % June 2017 4.00% senior notes (7) 550,000 550,000 4.00 % November 2017 7.125% senior notes 300,000 300,000 7.125 % February 2018 4.875% senior notes (8) 300,000 300,000 4.875 % July 2018 5.00% senior notes (9) 770,000 770,000 5.00 % July 2019 6.50% senior notes (10) 275,000 — 6.50 % July 2021 Total unsecured notes 2,569,722 3,221,125 Other debt obligations: Trust preferred securities 100,000 100,000 LIBOR + 1.50% October 2035 Total debt obligations 3,418,357 4,150,389 Debt discounts and deferred financing costs, net (28,449 ) (31,566 ) Total debt obligations, net (11) $ 3,389,908 $ 4,118,823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March 2019. (2) The loan bears interest at the Company's election of either (i) a base rate, which is the greater of (a) prime, (b) federal funds plus 0.5% or (c) LIBOR plus 1.0% and subject to a margin of 3.5% or (ii) LIBOR subject to a margin of 4.5% with a minimum LIBOR rate of 1.0% . (3) As of December 31, 2016 and 2015 , includes a loan with a floating rate of LIBOR plus 2.00% . As of December 31, 2016 , the weighted average interest rate of these loans is 5.1% . (4) The loan had a LIBOR floor of 1.25% . (5) The Company's 3.00% senior convertible fixed rate notes due November 2016 (" 3.00% Convertible Notes") were convertible at the option of the holders, into 85.0 shares per $1,000 principal amount of 3.00% Convertible Notes, at $11.77 per share at any time prior to the close of business on November 14, 2016. $9.6 million principal amount of the 3.00% Convertible Notes were converted into 0.8 million shares of common stock. (6) The Company's 1.50% senior convertible fixed rate notes due November 2016 (" 1.50% Convertible Notes") were convertible at the option of the holders, into 57.8 shares per $1,000 principal amount of 1.50% Convertible Notes, at $17.29 per share at any time prior to the close of business on November 14, 2016. None of the 1.50% Convertible Notes were converted into shares of common stock. (7) The Company can prepay these senior notes without penalty beginning August 1, 2017. (8) The Company can prepay these senior notes without penalty beginning January 1, 2018. (9) The Company can prepay these senior notes without penalty beginning July 1, 2018. (10) The Company can prepay these senior notes without penalty beginning July 1, 2020. (11) The Company capitalized interest relating to development activities of $5.8 million , $5.3 million and $4.9 million for the years ended December 31, 2016 2015 and 2014 , respectively. Future Scheduled Maturities —As of December 31, 2016 , future scheduled maturities of outstanding debt obligations are as follows ($ in thousands): Unsecured Debt Secured Debt Total 2017 (1) $ 924,722 $ — $ 924,722 2018 600,000 11,196 611,196 2019 770,000 29,191 799,191 2020 — 498,648 498,648 2021 275,000 119,860 394,860 Thereafter 100,000 89,740 189,740 Total principal maturities 2,669,722 748,635 3,418,357 Unamortized discounts and deferred financing costs, net (18,426 ) (10,023 ) (28,449 ) Total debt obligations, net $ 2,651,296 $ 738,612 $ 3,389,908 _____________________________________________________________________________ (1) The Company has $924.7 million of debt obligations maturing in three separate tranches during 2017, and $311.2 million of other debt obligations maturing before the end of February 2018, as listed in the debt obligations table above. The Company's plans to satisfy these obligations primarily consist of accessing the debt and/or equity markets to obtain capital to satisfy the maturing obligations. In addition, management intends to execute on its business strategy of disposing of assets and selling interests in business lines as well as collecting loan repayments from borrowers to further generate available liquidity. Should these sources of capital not be sufficiently available, the Company will slow its pace of making new investments and will need to identify alternative sources of capital. As of February 23, 2017, the Company had approximately $710.7 million of cash and available capacity under existing borrowing arrangements. 2016 Senior Secured Credit Facility —In June 2016, the Company entered into a senior secured credit facility of $450.0 million (the "2016 Senior Secured Credit Facility"). In August 2016, the Company upsized the facility to $500.0 million . The initial $450.0 million of the 2016 Senior Secured Credit Facility was issued at 99% of par and the upsize was issued at par. The 2016 Senior Secured Credit Facility bears interest at a floating rate of LIBOR plus 4.50% with a 1.00% LIBOR floor. Subsequent to December 31, 2016, the Company repriced the 2016 Senior Secured Credit Facility to LIBOR plus 3.75% with a 1.00% LIBOR floor. The 2016 Senior Secured Credit Facility is collateralized 1.25 x by a first lien on a fixed pool of assets. Proceeds from principal repayments and sales of collateral are applied to amortize the 2016 Senior Secured Credit Facility. Proceeds received for interest, rent, lease payments and fee income are retained by the Company. The Company may also make optional prepayments, subject to prepayment fees, and is required to repay 0.25% of the principal amount outstanding on the first business day of each quarter beginning on October 3, 2016. Proceeds from the 2016 Senior Secured Credit Facility, together with cash on hand, were primarily used to repay in full the remaining $323.2 million 2012 Secured Tranche A-2 Facility and repay the $245.0 million balance outstanding on the 2015 Secured Revolving Credit Facility (as defined below). In connection with the 2016 Senior Secured Credit Facility, the Company incurred $4.5 million of lender fees, substantially all of which was capitalized in "Debt obligations, net" on the Company's consolidated balance sheets. The Company also incurred $6.2 million in third party fees, of which $4.3 million was capitalized in “Debt obligations, net” on the Company's consolidated balance sheets, as it related to new lenders, and $1.9 million was recognized in “Other expense” in the Company's consolidated statements of operations as it related primarily to those lenders from the original facility that modified their debt under the new facility. 2016 Secured Term Loan —In December 2016, the Company arranged a $170.0 million delayed draw secured term loan (the "2016 Secured Term Loan"). The 2016 Secured Term Loan bears interest at a rate of LIBOR + 1.50% . As of December 31, 2016, the Company had not yet drawn on the 2016 Secured Term Loan. 2015 Secured Revolving Credit Facility —In March 2015, the Company entered into a secured revolving credit facility with a maximum capacity of $250.0 million (the "2015 Secured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 , based on average utilization each quarter. During the year ended December 31, 2016, the weighted average cost of the credit facility was 3.19% . Commitments under the revolving facility mature in March 2018. At maturity, the Company may convert outstanding borrowings to a one year term loan which matures in quarterly installments through March 2019. As of December 31, 2016, the Company had $250.0 million of borrowing capacity available under the 2015 Secured Revolving Credit Facility. 2012 Secured Credit Facilities —In March 2012, the Company entered into an $880.0 million senior secured credit agreement providing for two tranches of term loans: a $410.0 million 2012 A-1 tranche due March 2016, which accrued interest at a rate of LIBOR + 4.00% (the "2012 Secured Tranche A-1 Facility"), and a $470.0 million 2012 A-2 tranche due March 2017, which accrued interest at a rate of LIBOR + 5.75% (the "2012 Secured Tranche A-2 Facility," together the "2012 Secured Credit Facilities"). The 2012 A-1 and A-2 tranches were issued at 98.0% of par and 98.5% of par, respectively, and both tranches included a LIBOR floor of 1.25% . The 2012 Secured Tranche A-1 Facility was fully repaid in August 2013. In June 2016, proceeds from the 2016 Senior Secured Credit Facility were used to repay in full the remaining 2012 Secured Tranche A-2 Facility. During the years ended December 31, 2016 , 2015 and 2014 , repayments of the 2012 Secured Tranche A-2 Facility prior to maturity resulted in losses on early extinguishment of debt of $1.2 million , $0.3 million and $1.5 million , respectively, related to the accelerated amortization of discounts and unamortized deferred financing fees on the portion of the facility that was repaid. These amounts are included in "Loss on early extinguishment of debt, net" in the Company's consolidated statements of operations. Unsecured Notes —In March 2016, the Company repaid its $261.4 million principal amount of 5.875% senior unsecured notes at maturity using available cash. In addition, the Company issued $275.0 million principal amount of 6.50% senior unsecured notes due July 2021. Proceeds from the offering were primarily used to repay in full the $265.0 million principal amount of senior unsecured notes due July 2016 and repay $5.0 million of the 2015 Secured Revolving Credit Facility. In addition, the Company retired its $200.0 million principal amount of 3.0% senior unsecured convertible notes due November 2016 with available cash after the conversion of $9.6 million principal amount into 0.8 million shares of the Company's common stock. The Company also repurchased and retired its $200.0 million principal amount of 1.50% senior unsecured convertible notes due November 2016 using available cash. During the year ended December 31, 2016 , repayments of unsecured notes prior to maturity resulted in losses on early extinguishment of debt of $0.4 million . This amount is included in "Loss on early extinguishment of debt, net" in the Company's consolidated statements of operations. Encumbered/Unencumbered Assets —As of December 31, 2016 and 2015 , the carrying value of the Company's encumbered and unencumbered assets by asset type are as follows ($ in thousands): As of December 31, 2016 2015 Encumbered Assets Unencumbered Assets Encumbered Assets Unencumbered Assets Real estate, net $ 881,212 $ 506,062 $ 723,710 $ 767,065 Real estate available and held for sale — 237,531 103,604 182,511 Land and development, net 35,165 910,400 17,714 984,249 Loans receivable and other lending investments, net (1)(2) 172,581 1,142,050 170,162 1,314,823 Other investments — 214,406 22,352 231,820 Cash and other assets — 590,299 — 962,782 Total $ 1,088,958 $ 3,600,748 $ 1,037,542 $ 4,443,250 _______________________________________________________________________________ (1) As of December 31, 2016 and 2015 , the amounts presented exclude general reserves for loan losses of $23.3 million and $36.0 million , respectively. (2) As of December 31, 2016 and 2015 , the amounts presented exclude loan participations of $159.1 million and $153.0 million , respectively. Debt Covenants The Company's outstanding unsecured debt securities contain corporate level covenants that include a covenant to maintain a ratio of unencumbered assets to unsecured indebtednes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Secured Credit Facility and the 2015 Secured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6 Senior Secured Credit Facility requires the Company to maintain collateral coverage of at least 1.25 x outstanding borrowings on the facility. The 2015 Secured Revolving Credit Facility is secured by a borrowing base of assets and requires the Company to maintain both collateral coverage of at least 1.5 x outstanding borrowings on the facility and a consolidated ratio of cash flow to fixed charges of at least 1.5 x. The 2015 Secured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6 Senior Secured Credit Facility and the 2015 Secured Revolving Credit Facility permit the Company to distribute 100% of its REIT taxable income on an annual basis (prior to deducting certain cumulative net operating loss ("NOL") carryforwards). The Company may not pay common dividends if it ceases to qualify as a REIT. The Company's 2016 Senior Secured Credit Facility and the 2015 Secured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December 31, 2016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1) Real Estate Other Investments Total Performance-Based Commitments $ 366,287 $ 14,616 $ 25,574 $ 406,477 Strategic Investments — — 45,540 45,540 Total (2) $ 366,287 $ 14,616 $ 71,114 $ 452,017 _______________________________________________________________________________ (1) Excludes $158.7 million of commitments on loan participations sold that are not the obligation of the Company. (2) The Company did not have any Discretionary Fundings as of December 31, 2016. Other Commitments —Total operating lease expense for the years ended December 31, 2016 , 2015 and 2014 was $5.9 million , $6.0 million and $5.8 million , respectively. Future minimum lease obligations under non-cancelable operating leases are as follows ($ in thousands): 2017 $ 5,463 2018 4,552 2019 3,692 2020 3,696 2021 1,439 Thereafter 3,752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Shareholder Action On March 7, 2014, a shareholder action purporting to assert derivative, class and individual claims was filed in the Circuit Court for Baltimore City, Maryland naming the Company, a number of our current and former senior executives (including our chief executive officer) and current and former directors as defendants. The complaint sought unspecified damages and other relief and alleged breach of fiduciary duty, breach of contract and other causes of action arising out of shares of our common stock issued by the Company to our senior executives pursuant to restricted stock unit awards granted in December 2008 and modified in July 2011. On October 30, 2014, the Circuit Court granted the Company’s motion to dismiss all of plaintiffs' claims in this action. Plaintiffs appealed the dismissal of their claims and, on January 28, 2016, the Maryland Court of Special Appeals affirmed the order of the Circuit Court. Plaintiffs filed a petition for certiorari with the Maryland Court of Appeals, which agreed to hear the appeal. On January 20, 2017, the Maryland Court of Appeals (Maryland’s highest court) issued its opinion affirming the dismissal of all of plaintiffs’ claims against the Company and the other defendants. U.S. Home Corporation ("Lennar") v. Settlers Crossing, LLC, et al. (Civil Action No. DKC 08-1863) On January 22, 2015, the United States District Court for the District of Maryland (the "Court") entered a judgment in favor of the Company in the matter of Lennar v. Settlers Crossing, LLC, et al. (Civil Action No. DKC 08-1863). The litigation involved a dispute over the purchase and sale of approximately 1,250 acres of land in Prince George’s County, Maryland. The Court found that the Company is entitled to specific performance and awarded damages to it in the aggregate amount of: (i) the remaining purchase price to be paid by Lennar of $114.0 million ; plus (ii) interest on the unpaid amount at a rate of 12% per annum, calculated on a per diem basis, from May 27, 2008, until Lennar proceeds to settlement on the land; plus (iii) real estate taxes paid by the Company; plus (iv) actual and reasonable attorneys' fees and costs incurred by the Company in connection with the litigation. Lennar appealed the Court's judgment and has posted an appeal bond. The Court granted Lennar's motion to stay the judgment pending appeal and also clarified the judgment that the unpaid amount will accrue simple interest at a rate of 12% annually, including while the appeal is pending. In the pending appeal before the United States Court of Appeals for the Fourth Circuit, oral argument is scheduled to be held on March 23, 2017. There can be no assurance as to the timing or actual receipt by the Company of amounts awarded by the Court or the outcome of the appeal. A third party purchased a participation interest in the Company's original loan and as of December 31, 2016 holds a 4.3% participation interest in all proceeds.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Derivative Instruments and Hedging Activities Disclosure [Abstract]</t>
  </si>
  <si>
    <t>Risk Management and Derivatives 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Substantially all of the Company's real estate as well as assets collateralizing its loans receivable are located in the United States. As of December 31, 2016 , the only states with a concentration greater than 10.0% were New York with 19.0% and California with 13.0% . As of December 31, 2016 , the Company's portfolio contains concentrations in the following asset types: l and 22.4% , office/industrial 22.9% , hotel 12.5% , entertainment/leisure 10.6% , condominium 10.0% and mixed use/mixed collateral 10.0% .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As of December 31, 2016 , the Company's five largest borrowers or tenants collectively accounted for approximately 18.4% of the Company's 2016 revenues, of which no single customer accounts for more than 5.9% . 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as of December 31, 2016 and 2015 ($ in thousands): Derivative Assets as of December 31, Derivative Liabilities as of December 31, 2016 2015 2016 2015 Balance Sheet Location Fair Value Balance Sheet Location Fair Value Balance Sheet Location Fair Value Balance Sheet Location Fair Value Derivatives Designated in Hedging Relationships Foreign exchange contracts Other Assets $ — Other Assets $ 39 Other Liabilities $ 8 N/A $ — Interest rate swaps N/A — N/A — Other Liabilities 39 Other Liabilities 131 Total $ — $ 39 $ 47 $ 131 Derivatives not Designated in Hedging Relationships Foreign exchange contracts Other Assets $ 702 Other Assets $ 378 N/A $ — N/A $ — Interest rate cap Other Assets 25 Other Assets 1,105 N/A — N/A — Total $ 727 $ 1,483 $ — $ — The tables below present the effect of the Company's derivative financial instruments in the consolidated statements of operations and the consolidated statements of comprehensive income (loss) for the years ended December 31, 2016 , 2015 and 2014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Year Ended December 31, 2016 Interest rate cap Interest Expense $ — $ (185 ) N/A Interest rate cap Earnings from equity investments (4 ) (3 ) N/A Interest rate swaps Interest Expense (175 ) (32 ) N/A Interest rate swaps Earnings from equity investments 94 (378 ) N/A Foreign exchange contracts Earnings from equity investments (167 ) — N/A For the Year Ended December 31, 2015 Interest rate cap Interest Expense — (626 ) N/A Interest rate cap Earnings from equity investments (13 ) (1 ) N/A Interest rate swaps Interest Expense (537 ) 170 N/A Interest rate swap Earnings from equity method investments (528 ) (464 ) N/A Foreign exchange contracts Earnings from equity method investments (124 ) — N/A For the Year Ended December 31, 2014 Interest rate cap Interest Expense — (56 ) N/A Interest rate cap Other Expense (2,984 ) — (3,634 ) Interest rate cap Earnings from equity method investments (9 ) — N/A Interest rate swaps Interest Expense (970 ) (6 ) N/A Interest rate swap Earnings from equity method investments (753 ) (420 ) N/A Foreign exchange contracts Earnings from equity method investments (471 ) — N/A Amount of Gain or (Loss) Recognized in Income Location of Gain or (Loss) Recognized in Income For the Years Ended December 31, Derivatives not Designated in Hedging Relationships 2016 2015 2014 Interest rate cap Other Expense $ (1,080 ) $ (3,671 ) $ (1,347 ) Foreign exchange contracts Other Expense 1,115 2,403 7,257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December 31, 2016 , the Company had the following outstanding foreign currency derivatives that were used to hedge its net investments in foreign operations that were designated (Rs and $ in thousands): Derivative Type Notional Amount Notional (USD Equivalent) Maturity Sells Indian rupee ("INR")/Buys USD Forward ₨ 350,000 $ 5,089 April 2017 For derivatives not designated as net investment hedges, the changes in the fair value of the derivatives are reported in the Company's consolidated statements of operations within "Other Expense." As of December 31, 2016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6,300 $ 7,095 January 2017 Sells pound sterling ("GBP")/Buys USD Forward £ 3,400 $ 4,427 January 2017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1 million , $(0.1) million and $0.1 million during the years ended December 31, 2016 , 2015 and 2014 , respectively, in its consolidated statements of operations. Interest Rate Hedges —For derivatives designated as cash flow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The Company entered into an interest rate swap to convert its variable rate debt to fixed rate on a $28.0 million secured term loan maturing in 2019. As of December 31, 2016 , the Company had the following outstanding interest rate swap that was used to hedge its variable rate debt that was designated as a cash flow hedge ($ in thousands): Derivative Type Notional Amount Variable Rate Fixed Rate Effective Date Maturity Interest rate swap $ 26,396 LIBOR + 2.00% 3.47% October 2012 November 2019 For derivatives not designated as cash flow hedges, the changes in the fair value of the derivatives are reported in the Company's consolidated statements of operations within "Other Expense." In August 2013, the Company entered into an interest rate cap agreement to reduce exposure to expected increases in future interest rates and the resulting payments associated with variable interest rate debt. In 2014, in connection with the full repayment and termination of one of the Company's credit facilities, the Company realized amounts in earnings from other comprehensive income (loss) as a portion of a hedge related to the Company's variable rate debt was no longer expected to be highly effective. The amount realized was a loss of $3.6 million recorded as a component of "Other expense" in the Company's consolidated statements of operations for the year ended December 31, 2014. As of December 31, 2016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 Over the next 12 months , the Company expects that $0.5 million relating to other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December 31, 2016 and 2015 , the Company has posted collateral of $0.4 million and $1.0 million , respectively, and is included in "Deferred expenses and other assets, net" on the Company's consolidated balance sheets. The Company's net exposure under these contracts was zero as of December 31, 2016 .</t>
  </si>
  <si>
    <t>Equity</t>
  </si>
  <si>
    <t>Equity [Abstract]</t>
  </si>
  <si>
    <t>Equity Preferred Stock —The Company had the following series of Cumulative Redeemable and Convertible Perpetual Preferred Stock outstanding as of December 31, 2016 and 2015 : Cumulative Preferential Cash Dividends (1)(2) Series Shares Issued and Outstanding (in thousands) Par Value Liquidation Preference (3)(4) Rate per Annum Equivalent to Fixed Annual Rate (per share) D 4,000 $ 0.001 $ 25.00 8.00 % $ 2.00 E 5,600 0.001 25.00 7.875 % 1.97 F 4,000 0.001 25.00 7.80 % 1.95 G 3,200 0.001 25.00 7.65 % 1.91 I 5,000 0.001 25.00 7.50 % 1.88 J (convertible)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11.0 million , $7.8 million , $6.1 million and $9.4 million on its Series D, E, F, G and I Cumulative Redeemable Preferred Stock during the years ended December 31, 2016 and 2015 . The Company declared and paid dividends of $9.0 million on its Series J Convertible Perpetual Preferred Stock during the years ended December 31, 2016 and 2015 , respectively. The character of the 2016 dividends are as follows: 47.30% is a capital gain distribution, of which 76.15% represents unrecaptured section 1250 gain and 23.85% long term capital gain, and 52.70% is ordinary income. All 2015 dividends qualified as a return of capital for tax reporting purposes. There are no dividend arrearages on any of the preferred shares currently outstanding. (3) The Company may, at its option, redeem the Series D,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High Performance Unit Program In May 2002, the Company's shareholders approved the iStar HPU Program. The program entitled employee participants ("HPU Holders") to receive distributions if the total rate of return on the Company's common stock (share price appreciation plus dividends) exceeded certain performance thresholds over a specified valuation period. The Company established seven HPU plans that had valuation periods ending between 2002 and 2008 and the Company has not established any new HPU plans since 2005. HPU Holders purchased interests in the High Performance common stock for an aggregate initial purchase price of $9.8 million . The remaining four plans that had valuation periods which ended in 2005, 2006, 2007 and 2008, did not meet their required performance thresholds, none of the plans were funded and the Company redeemed the participants' units. The 2002, 2003 and 2004 plans all exceeded their performance thresholds and were entitled to receive distributions equivalent to the amount of dividends payable on 819,254 shares, 987,149 shares and 1,031,875 shares, respectively, of the Company's common stock as and when such dividends were paid on the Company's common stock. Each of these three plans had 5,000 shares of High Performance common stock associated with it, which was recorded as a separate class of stock within shareholders' equity on the Company's consolidated balance sheets. High Performance common stock carried 0.25 votes per share. Net income allocable to common shareholders is reduced by the HPU holders' share of earnings. In August 2015, the Company repurchased and retired all of its outstanding 14,888 HPUs, representing approximately 2.8 million common stock equivalents. The Company repurchased these HPUs at fair value from current and former employees through an arms-length exchange offer. HPU holders could have elected to receive $9.30 in cash or 0.7 shares of iStar common stock, or a combination thereof, per common stock equivalent underlying the HPUs. Approximately 37% of the outstanding HPUs were exchanged for $9.8 million in cash and approximately 63% of the outstanding HPUs were exchanged for 1.2 million shares of iStar common stock with a fair value of $15.2 million , representing the number of shares issued at the closing price of the Company's common stock on August 13, 2015. The transaction value in excess of the HPUs carrying value of $9.8 million was recorded as a reduction to retained earnings (deficit) in the Company's consolidated statements of changes in equity.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5 , the Company had $902.9 million of NOL carryforwards at the corporate REIT level that can generally be used to offset both ordinary taxable income and capital gain net income in future years. The NOL carryforwards will expire beginning in 2029 and through 2035 if unused. The amount of NOL carryforwards as of December 31, 2016 will be determined upon finalization of the Company's 2016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Secured Credit Facility and the 2015 Secured Revolving Credit Facility permit the Company to distribute 100% of its REIT taxable income on an annual basis (prior to deducting certain cumulative NOL carryforwards), as long as the Company maintains its REIT qualification. The 2016 Senior Secured Credit Facility and the 2015 Secured Revolving Credit Facility restrict the Company from paying any common dividends if it ceases to qualify as a REIT. The Company did not declare or pay any common stock dividends for the years ended December 31, 2016 and 2015 . Stock Repurchase Program —In February 2016, after having substantially utilized the remaining availability previously authorized, the Company's Board of Directors authorized a new $50.0 million stock repurchase program. After having substantially utilized the availability authorized in February 2016, the Company's Board of Directors authorized an increase to the stock repurchase program to $50.0 million , effective August 4, 2016. The program authorizes the repurchase of common stock from time to time in open market and privately negotiated purchases, including pursuant to one or more trading plans. During the year ended December 31, 2016 , the Company repurchased 10.2 million shares of its outstanding common stock for $98.4 million , at an average cost of $9.67 per share. During the year ended December 31, 2015 , the Company repurchased 5.7 million shares of its outstanding common stock for $70.4 million , at an average cost of $12.25 per share. As of December 31, 2016 , the Company had remaining authorization to repurchase up to $50.0 million of common stock available to repurchase under its stock repurchase program. Accumulated Other Comprehensive Income (Loss) —"Accumulated other comprehensive income (loss)" reflected in the Company's shareholders' equity is comprised of the following ($ in thousands): As of December 31, 2016 2015 Unrealized gains (losses) on available-for-sale securities $ 149 $ (125 ) Unrealized gains (losses) on cash flow hedges 27 (690 ) Unrealized losses on cumulative translation adjustment (4,394 ) (4,036 ) Accumulated other comprehensive income (loss) $ (4,218 ) $ (4,851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ffect of performance incentive plans (see below), of $10.9 million , $12.0 million and $13.3 million , respectively, for the years ended December 31, 2016 , 2015 and 2014 in "General and administrative" in the Company's consolidated statements of operations. As of December 31, 2016 , there was $1.9 million of total unrecognized compensation cost related to all unvested restricted stock units that is expected to be recognized over a weighted average remaining vesting/service period of 2.07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ollowing is a summary of granted iPIP points. • In May 2014, the Company granted 73 iPIP points for the initial 2013-2014 investment pool. • In January 2015, the Company granted an additional 10 points for the 2013-2014 investment pool and 34 iPIP points for the 2015-2016 investment pool. • In January 2016, the Company granted an additional 10 iPIP points in the 2013-2014 investment pool and an additional 40 iPIP points in the 2015-2016 investment pool. • In June 2016, the Company granted an additional 2.5 points in the 2015-2016 investment pool. All decisions regarding the granting of points under iPIP are made at the discretion of the Company's Board of Directors or a committee of the Board of Directors. The fair value of points is determined using a model that forecasts the Company's projected investment performance. The payout of iPIP is based on the amount of invested capital, investment performance and the Company's total shareholder return ("TSR") as compared to the average TSR of the NAREIT All REIT Index and the Russell 2000 Index during the relevant performance period for the investments in each pool. The Company, as well as any companies not included in each index at the beginning and end of the performance period, are excluded from calculation of the performance of such index. Point holders will not receive a distribution until the Company has received a full return of its capital plus a preferred return distribution, which is based on a preferred return hurdle rate of 9% per annum. Subject to certain vesting and employment requirements, point holders will be paid a combination of cash and stock. iPIP is a liability-classified award which will be remeasured each reporting period at fair value until the awards are settled. Compensation costs relating to iPIP are included in "General and administrative" in the Company's consolidated statements of operations. As of December 31, 2016 and 2015, the Company had accrued compensation costs relating to iPIP of $22.4 million and $16.6 million , respectively, which are included in "Accounts payable, accrued expenses and other liabilities" on the Company's consolidated balance sheets. Long-Term Incentive Plan —The Company's shareholders approved the Company's 2009 Long-Term Incentive Plan (the "2009 LTIP") which is designed to provide incentive compensation for officers, key employees, directors and advisors of the Company. Shareholders approved amendments to the 2009 LTIP and the performance-based provisions of the 2009 LTIP in 2014. The 2009 LTIP provides for awards of stock options, shares of restricted stock, phantom shares, restricted stock units, dividend equivalent rights and other share-based performance awards. A maximum of 8,000,000 shares of common stock may be awarded under the 2009 LTIP. All awards under the 2009 LTIP are made at the discretion of the Company's Board of Directors or a committee of the Board of Directors. As of December 31, 2016 , an aggregate of 3.6 million shares remain available for issuance pursuant to future awards under the Company's 2009 Long-Term Incentive Plans. Restricted Share Issuances —During the year ended December 31, 2016 , the Company granted 92,057 shares of common stock to certain employees under the 2009 LTIP as part of annual incentive awards that included a mix of cash and equity awards. The weighted average grant date fair value per share of these share awards was $8.46 and the total fair value was $0.7 million . The shares are fully-vested and 58,667 shares were issued net of statutory minimum required tax withholdings. The employees are restricted from selling these shares for up to 18 months from the date of grant. Restricted Stock Units Changes in non-vested restricted stock units ("Units") during the year ended December 31, 2016 were as follows (number of shares and $ in thousands, except per share amounts): Number of Shares Weighted Average Grant Date Fair Value Per Share Aggregate Intrinsic Value Non-vested as of December 31, 2015 426 $ 12.90 $ 4,991 Granted 223 $ 10.11 Vested (277 ) $ 10.91 Forfeited (82 ) $ 17.49 Non-vested as of December 31, 2016 290 $ 11.33 $ 3,578 The total fair value of Units vested during the years ended December 31, 2016 , 2015 and 2014 was $2.9 million , $0.1 million and $39.2 million , respectively. The weighted-average grant date fair value per share of Units granted during the years ended December 31, 2016, 2015 and 2014 was $10.11 , $13.65 and $15.31 , respectively. As of December 31, 2016 , 38,070 market-based Units did not meet the criteria to vest. The market-condition was based on the Company's TSR measured over a performance period ending on the vesting date of December 31, 2016. Under the terms of these Units, vesting ranged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nd any companies not included in the index at the beginning and end of the performance period were excluded from calculation of the performance of such index. Based on the Company's TSR performance, the Units were below the minimum threshold payout level, resulting in no payout of awards. 2016 Restricted Stock Unit Activity —During the year ended December 31, 2016 , the Company granted new stock-based compensation awards to certain employees in the form of long-term incentive awards, comprised of the following: • 20,000 fully-vested shares of the Company's common stock granted on June 15, 2016. Under this award, 12,030 shares were issued as of that date, after deducting shares for minimum required statutory withholdings. In addition, 80,000 service-based Units were granted on June 15, 2016, representing the right to receive an equivalent number of shares of the Company's common stock (after deducting shares for minimum required statutory withholdings) if and when the Units vest. The Units will vest in equal annual installments over four years on each anniversary of the grant date, if the employee remains employed by the Company on the vesting date, subject to certain accelerated vesting rights. Upon vesting of these Units, the holder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As of December 31, 2016 , 80,000 of such service-based Units were outstanding. • 122,817 service-based Units granted on January 29, 2016, representing the right to receive an equivalent number of shares of the Company's common stock (after deducting shares for minimum required statutory withholdings) if and when the Units vest. The Units will cliff vest in one installment on December 31, 2018,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December 31, 2016 , 109,417 of such service-based Units were outstanding. As of December 31, 2016 , the Company had the following additional stock-based compensation awards outstanding: • 39,071 target amount of market-based Units granted on January 30, 2015, representing the right to receive an equivalent number of shares of the Company's common stock (after deducting shares for minimum required statutory withholdings) if and when the Units vest. The performance is based on the Company's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market-based Units were determined by utilizing a Monte Carlo model to simulate a range of possible future stock prices for the Company's common stock. The assumptions used to estimate the fair value of these market-based awards were 0.75% for risk-free interest rate and 28.14% for expected stock price volatility. • 56,020 service-based Units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751 service-based Units granted on various dates, representing the right to receive an equivalent number of shares of the Company's common stock (after deducting shares for minimum required statutory withholdings) if and when the Units vest. The Units have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Non-employee directors are awarded CSEs or restricted share awards at the time of the annual shareholders' meeting in consideration for their services on the Company's Board of Directors. During the year ended December 31, 2016 , the Company awarded to non-employee Directors 12,953 CSEs and 72,537 restricted shares of common stock at a fair value per share of $9.65 at the time of grant. These CSEs and restricted shares have a vesting term of 7.5 months and one year, respectively. Dividends will accrue as and when dividends are declared by the Company on shares of its common stock, but will not be paid unless and until the CSEs and restricted shares of common stock vest and are settled. As of December 31, 2016 , a combined total of 333,384 CSEs and restricted shares of common stock granted to members of the Company's Board of Directors remained outstanding under the Company's Non-Employee Directors Deferral Plan, with an aggregate intrinsic value of $4.1 million . 401(k) Plan —The Company has a savings and retirement plan (the "401(k) Plan"), which is a voluntary, defined contribution plan. All employees are eligible to participate in the 401(k) Plan following completion of thre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first 10% of the participant's annual compensation. The Company made gross contributions of $1.0 million , $1.0 million and $0.9 million , respectively, for the years ended December 31, 2016 , 2015 and 2014.</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HPU holders were current and former Company employees who purchased high performance common stock units under the Company's High Performance Unit Program. These HPU units were treated as a separate class of common stock. All of the Company's outstanding HPUs were repurchased and retired on August 13, 2015 (refer to Note 13). The following table presents a reconciliation of income (loss) from continuing operations used in the basic and diluted EPS calculations ($ in thousands, except for per share data): For the Years Ended December 31, 2016 2015 2014 Income (loss) from continuing operations $ (23,384 ) $ (115,050 ) $ (87,300 ) Income from sales of real estate 105,296 93,816 89,943 Net (income) loss attributable to noncontrolling interests (4,876 ) 3,722 704 Preferred dividends (51,320 ) (51,320 ) (51,320 ) Income (loss) from continuing operations attributable to iStar Inc. and allocable to common shareholders, HPU holders and Participating Security Holders for basic earnings per common share (1) $ 25,716 $ (68,832 ) $ (47,973 ) Add: Effect of joint venture shares 7 — — Income (loss) from continuing operations attributable to iStar Inc. and allocable to common shareholders, HPU holders and Participating Security Holders for diluted earnings per common share (1) $ 25,723 $ (68,832 ) $ (47,973 ) _______________________________________________________________________________ (1) For the year ended December 31, 2016, includes income from operations allocable to Participating Security Holders of $8 on a basic and dilutive basis, respectively. For the Years Ended December 31, 2016 2015 2014 Earnings allocable to common shares: Numerator for basic earnings per share: Income (loss) from continuing operations attributable to iStar Inc. and allocable to common shareholders $ 25,708 $ (67,449 ) $ (46,420 ) Income from discontinued operations 18,264 14,774 12,698 Net income (loss) attributable to iStar Inc. and allocable to common shareholders $ 43,972 $ (52,675 ) $ (33,722 ) Numerator for diluted earnings per share: Income (loss) from continuing operations attributable to iStar Inc. and allocable to common shareholders $ 25,715 $ (67,449 ) $ (46,420 ) Income from discontinued operations 18,264 14,774 12,698 Net income (loss) attributable to iStar Inc. and allocable to common shareholders $ 43,979 $ (52,675 ) $ (33,722 ) Denominator for basic and diluted earnings per share: Weighted average common shares outstanding for basic earnings per common share 73,453 84,987 85,031 Add: Effect of assumed shares issued under treasury stock method or restricted stock units 84 — — Add: Effect of joint venture shares 298 — — Weighted average common shares outstanding for diluted earnings per common share 73,835 84,987 85,031 Basic earnings per common share: Income (loss) from continuing operations attributable to iStar Inc. and allocable to common shareholders $ 0.35 $ (0.79 ) $ (0.55 ) Income from discontinued operations 0.25 0.17 0.15 Net income (loss) attributable to iStar Inc. and allocable to common shareholders $ 0.60 $ (0.62 ) $ (0.40 ) Diluted earnings per common share: Income (loss) from continuing operations attributable to iStar Inc. and allocable to common shareholders $ 0.35 $ (0.79 ) $ (0.55 ) Income from discontinued operations 0.25 0.17 0.15 Net income (loss) attributable to iStar Inc. and allocable to common shareholders $ 0.60 $ (0.62 ) $ (0.40 ) For the Years Ended December 31, 2016 2015 2014 Earnings allocable to HPUs (1) : Numerator for basic and diluted earnings per HPU share: Income (loss) from continuing operations attributable to iStar Inc. and allocable to HPU holders $ — $ (1,383 ) $ (1,553 ) Income from discontinued operations — 303 424 Net income (loss) attributable to iStar Inc. and allocable to HPU holders $ — $ (1,080 ) $ (1,129 ) Denominator for basic and diluted earnings per HPU share: Weighted average HPUs outstanding for basic and diluted earnings per share — 9 15 Basic and diluted earnings per HPU share: Income (loss) from continuing operations attributable to iStar Inc. and allocable to HPU holders $ — $ (153.67 ) $ (103.54 ) Income from discontinued operations — 33.67 28.27 Net income (loss) attributable to iStar Inc. and allocable to HPU holders $ — $ (120.00 ) $ (75.27 ) _______________________________________________________________________________ (1) All of the Company's outstanding HPUs were repurchased and retired on August 13, 2015 (refer to Note 13). For the years ended December 31, 2016 , 2015 and 2014 , the following shares were not included in the diluted EPS calculation because they were anti-dilutive (in thousands): For the Years Ended December 31, 2016 (1) 2015 (1) 2014 (1) Joint venture shares — 298 298 3.00% convertible senior unsecured notes 14,764 16,992 16,992 Series J convertible perpetual preferred stock 15,635 15,635 15,635 1.50% convertible senior unsecured notes 9,868 11,567 11,567 _______________________________________________________________________________ (1) For the years ended December 31, 2015 and 2014 , the effect of the Company's unvested Units, market-based Units and CSEs were anti-dilutive. (2) For the year ended December 31, 2016, the effect of 16 and 125 unvested time and market-based Units, respectively, were anti-dilutive.</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6 Recurring basis: Derivative assets (1) $ 727 $ — $ 727 $ — Derivative liabilities (1) 47 — 47 — Available-for-sale securities (1) 21,666 — — 21,666 Non-recurring basis: Impaired loans (2) 7,200 — — 7,200 Impaired real estate (3) 3,063 — — 3,063 As of December 31, 2015 Recurring basis: Derivative assets (1) $ 1,522 $ — $ 1,522 $ — Derivative liabilities (1) 131 — 131 — Available-for-sale securities (1) 1,161 — — 1,161 Non-recurring basis: Impaired loans (4) 3,200 — — 3,200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3) The Company recorded an impairment on one real estate asset with a fair value of $3.1 million based on a discount rate of 11% using discounted cash flows over a two year sellout period. (4) The Company recorded a provision for loan losses on one loan with a fair value of $3.2 million based on a discounted cash flow analysis using a discount rate of 14% . The following table summarizes changes in Level 3 available-for-sale securities reported at fair value on the Company's consolidated balance sheets for the years ended December 31, 2016 and 2015 ($ in thousands): 2016 2015 Beginning balance $ 1,161 $ 1,167 Purchases 20,240 — Repayments (10 ) (10 ) Unrealized gains recorded in other comprehensive income 275 4 Ending balance $ 21,666 $ 1,161 Fair values of financial instruments— The Company's estimated fair values of its loans receivable and other lending investments and outstanding debt was $1.5 billion and $3.6 billion , respectively, as of December 31, 2016 and $1.6 billion and $4.3 billion , respectively, as of December 31, 2015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 Given the nature of certain assets and liabilities, clearly determinable market based valuation inputs are often not available, therefore, these assets and liabilities are valued using internal valuation techniques. Subjectivity exists with respect to these internal valuation techniques, therefore, the fair values disclosed may not ultimately be realized by the Company if the assets were sold or the liabilities were settled with third parties. The methods the Company used to estimate the fair values presented in the table above are described more fully below for each type of asset and liability. Derivatives —The Company uses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s determined that the significant inputs used to value its derivatives fall within Level 2 of the fair value hierarchy. Impaired loans —The Company's loans identified as being impaired are nearly all collateral dependent loans and are evaluated for impairment by comparing the estimated fair value of the underlying collateral, less costs to sell, to the carrying value of each loan. Due to the nature of the individual properties collateralizing the Company's loans, the Company generally uses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market comparables if available. In more limited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Impaired real estate —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costs of completion and the inventory sell out pricing and timing. The Company will also consider market comparables if available. In more limited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3 input under the fair value hierarchy. Loans receivable and other lending investments —The Company estimates the fair value of its performing loans and other lending investments using a discounted cash flow methodology. This method discounts estimated future cash flows using rates management determines best reflect current market interest rates that would be offered for loans with similar characteristics and credit quality. The Company determined that the significant inputs used to value its loans and other lending investments fall within Level 3 of the fair value hierarchy. For certain lending investments, the Company uses market quotes, to the extent they are available, that fall within Level 2 of the fair value hierarchy or broker quotes that fall within Level 3 of the fair value hierarchy. Debt obligations, net —For debt obligations traded in secondary markets, the Company uses market quotes, to the extent they are available, to determine fair value and are considered Level 2 on the fair value hierarchy.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6 Operating lease income $ — $ 126,164 $ 64,593 $ 423 $ — $ 191,180 Interest income 129,153 — — — — 129,153 Other income 4,658 1,632 33,216 3,170 3,838 46,514 Land development revenue — — — 88,340 — 88,340 Earnings (loss) from equity method investments — 3,567 33,863 30,012 9,907 77,349 Income from discontinued operations — 18,270 — — — 18,270 Income from sales of real estate — 21,138 75,357 8,801 — 105,296 Total revenue and other earnings 133,811 170,771 207,029 130,746 13,745 656,102 Real estate expense — (18,158 ) (82,401 ) (36,963 ) — (137,522 ) Land development cost of sales — — — (62,007 ) — (62,007 ) Other expense (2,719 ) — — — (3,164 ) (5,883 ) Allocated interest expense (57,787 ) (65,880 ) (23,156 ) (34,888 ) (39,687 ) (221,398 ) Allocated general and administrative (2) (15,311 ) (17,585 ) (6,574 ) (13,693 ) (19,975 ) (73,138 ) Segment profit (loss) (3) $ 57,994 $ 69,148 $ 94,898 $ (16,805 ) $ (49,081 ) $ 156,154 Other significant non-cash items: Recovery of loan losses $ (12,514 ) $ — $ — $ — $ — $ (12,514 ) Impairment of assets — 4,829 5,855 3,800 — 14,484 Depreciation and amortization — 31,380 17,887 1,296 1,097 51,660 Capitalized expenditures — 3,667 56,784 109,548 — 169,999 Real Estate Finance Net Lease Operating Properties Land and Development Corporate/Other (1) Company Total Year Ended December 31, 2015 Operating lease income $ — $ 132,968 $ 77,454 $ 785 $ — $ 211,207 Interest income 134,687 — — — — 134,687 Other income 9,737 350 34,637 1,219 3,981 49,924 Land development revenue — — — 100,216 — 100,216 Earnings (loss) from equity method investments — 5,221 1,663 16,683 8,586 32,153 Income from discontinued operations — 15,077 — — — 15,077 Income from sales of real estate — 40,082 53,734 — — 93,816 Total revenue and other earnings 144,424 193,698 167,488 118,903 12,567 637,080 Real estate expense — (21,614 ) (95,888 ) (29,007 ) — (146,509 ) Land development cost of sales — — — (67,382 ) — (67,382 ) Other expense (2,291 ) — — — (4,083 ) (6,374 ) Allocated interest expense (57,109 ) (66,504 ) (28,014 ) (32,087 ) (40,925 ) (224,639 ) Allocated general and administrative (2) (13,128 ) (15,569 ) (6,988 ) (11,488 ) (22,091 ) (69,264 ) Segment profit (loss) (3) $ 71,896 $ 90,011 $ 36,598 $ (21,061 ) $ (54,532 ) $ 122,912 Other significant non-cash items: Provision for loan losses $ 36,567 $ — $ — $ — $ — $ 36,567 Impairment of assets — — 5,935 4,589 — 10,524 Depreciation and amortization — 34,936 24,548 1,422 1,139 62,045 Capitalized expenditures — 4,195 84,103 94,971 — 183,269 Real Estate Finance Net Lease Operating Properties Land and Development Corporate/Other (1) Company Total Year Ended December 31, 2014 Operating lease income $ — $ 138,506 $ 90,331 $ 835 $ — $ 229,672 Interest income 122,704 — — — — 122,704 Other income 21,217 987 42,000 3,327 10,052 77,583 Land development revenue — — — 15,191 — 15,191 Earnings (loss) from equity method investments — 3,260 1,669 14,966 75,010 94,905 Income from discontinued operations — 13,122 — — — 13,122 Income from sales of real estate — 6,206 83,737 — — 89,943 Total revenue and other earnings 143,921 162,081 217,737 34,319 85,062 643,120 Real estate expense — (22,407 ) (113,504 ) (26,918 ) — (162,829 ) Land development cost of sales — — — (12,840 ) — (12,840 ) Other expense (243 ) — — — (6,097 ) (6,340 ) Allocated interest expense (5) (58,043 ) (72,089 ) (39,535 ) (29,432 ) (25,384 ) (224,483 ) Allocated general and administrative (2) (13,211 ) (16,603 ) (9,608 ) (13,062 ) (22,489 ) (74,973 ) Segment profit (loss) (3) $ 72,424 $ 50,982 $ 55,090 $ (47,933 ) $ 31,092 $ 161,655 Other significant non-cash items: Recovery of loan losses $ (1,714 ) $ — $ — $ — $ — $ (1,714 ) Impairment of assets (5) — 3,689 8,131 22,814 — 34,634 Depreciation and amortization (5) — 35,645 32,142 1,440 1,148 70,375 Capitalized expenditures — 3,933 61,186 80,119 — 145,238 Real Estate Finance Net Lease Operating Properties Land and Development Corporate/Other (1) Company Total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As of December 31, 2015 Real estate Real estate, net $ — $ 1,009,271 $ 481,504 $ — $ — $ 1,490,775 Real estate available and held for sale — 148,841 137,274 — — 286,115 Total real estate — 1,158,112 618,778 — — 1,776,890 Land and development, net — — — 1,001,963 — 1,001,963 Loans receivable and other lending investments, net 1,601,985 — — — — 1,601,985 Other investments — 69,096 11,124 100,419 73,533 254,172 Total portfolio assets $ 1,601,985 $ 1,227,208 $ 629,902 $ 1,102,382 $ 73,533 4,635,010 Cash and other assets 962,782 Total assets $ 5,597,792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0.9 million , $12.0 million and $13.3 million for the years ended December 31, 2016 , 2015 and 2014 , respectively. (3) The following is a reconciliation of segment profit to net income (loss) ($ in thousands): For the Years Ended December 31, 2016 2015 2014 Segment profit $ 156,154 $ 122,912 $ 161,655 Less: Recovery of (provision for) loan losses 12,514 (36,567 ) 1,714 Less: Impairment of assets (14,484 ) (10,524 ) (34,634 ) Less: Depreciation and amortization (51,660 ) (62,045 ) (70,375 ) Less: Stock-based compensation expense (10,889 ) (12,013 ) (13,314 ) Less: Income tax benefit (expense) 10,166 (7,639 ) (3,912 ) Less: Loss on early extinguishment of debt, net (1,619 ) (281 ) (25,369 ) Net income (loss) $ 100,182 $ (6,157 ) $ 15,765</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s Ended December 31, September 30, June 30, March 31, 2016: Revenue $ 98,571 $ 124,054 $ 122,360 $ 110,202 Net income (loss) $ (8,461 ) $ 58,155 $ 59,787 $ (9,299 ) Income from discontinued operations $ 7,336 $ 3,721 $ 3,633 $ 3,580 Earnings per common share data (1) : Net income (loss) attributable to iStar Inc. Basic (2) $ (19,252 ) $ 46,292 $ 38,112 $ (21,187 ) Diluted (2) $ (19,252 ) $ 51,453 $ 43,293 $ (21,187 ) Earnings per share Basic $ (0.27 ) $ 0.65 $ 0.52 $ (0.27 ) Diluted $ (0.27 ) $ 0.44 $ 0.37 $ (0.27 ) Weighted average number of common shares Basic 71,603 71,210 73,984 77,060 Diluted 71,603 115,666 118,510 77,060 2015: Revenue $ 164,980 $ 116,138 $ 104,946 $ 109,970 Net income (loss) $ 19,974 $ 5,958 $ (19,776 ) $ (12,313 ) Income from discontinued operations $ 6,186 $ 3,483 $ 3,374 $ 2,034 Earnings per common share data (1) : Net income (loss) attributable to iStar Inc. Basic (3) $ 7,685 $ (6,072 ) $ (30,950 ) $ (22,553 ) Diluted (3) $ 7,684 $ (6,072 ) $ (30,950 ) $ (22,553 ) Earnings per share Basic $ 0.09 $ (0.07 ) $ (0.36 ) $ (0.26 ) Diluted $ 0.09 $ (0.07 ) $ (0.36 ) $ (0.26 ) Weighted average number of common shares Basic 83,162 85,766 85,541 85,497 Diluted 83,581 85,766 85,541 85,497 Earnings per HPU share data (1)(4) : Net income (loss) attributable to iStar Inc. Basic and diluted $ — $ (94 ) $ (1,027 ) $ (749 ) Earnings per share Basic and diluted $ — $ (13.41 ) $ (68.47 ) $ (49.93 ) Weighted average number of HPU shares—basic and diluted — 7 15 15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 (2) For the quarter ended June 30, 2016 includes net income attributable to iStar Inc. and allocable to Participating Security Holders of $20 and $14 on a basic and dilutive basis, respectively. (3) For the quarter ended December 31, 2015 includes net income attributable to iStar Inc. and allocable to Participating Security Holders of $5 and $5 on a basic and dilutive basis, respectively. (4) All of the Company's outstanding HPUs were repurchased and retired on August 13, 2015 (refer to Note 13).</t>
  </si>
  <si>
    <t>Schedule II - Valuation and Qualifying Accounts and Reserves</t>
  </si>
  <si>
    <t>Valuation and Qualifying Accounts [Abstract]</t>
  </si>
  <si>
    <t>Schedule II—Valuation and Qualifying Accounts and Reserves ($ in thousands) Balance at Beginning of Period Charged to Costs and Expenses Adjustments to Valuation Accounts Deductions Balance at End of Period For the Year Ended December 31, 2014 Reserve for loan losses (1)(2) $ 377,204 $ (1,714 ) $ — $ (277,000 ) $ 98,490 Allowance for doubtful accounts (2) 5,857 2,074 — (4,285 ) 3,646 Allowance for deferred tax assets (2) 56,262 (6,246 ) 4,302 — 54,318 $ 439,323 $ (5,886 ) $ 4,302 $ (281,285 ) $ 156,454 For the Year Ended December 31, 2015 Reserve for loan losses (1)(2) $ 98,490 $ 36,567 $ — $ (26,892 ) $ 108,165 Allowance for doubtful accounts (2) 3,646 1,359 — (1,621 ) 3,384 Allowance for deferred tax assets (2) 54,318 (310 ) (98 ) — 53,910 $ 156,454 $ 37,616 $ (98 ) $ (28,513 ) $ 165,459 For the Year Ended December 31, 2016 Reserve for loan losses (1)(2) $ 108,165 $ (12,514 ) $ — $ (10,106 ) $ 85,545 Allowance for doubtful accounts (2) 3,384 985 — (1,781 ) 2,588 Allowance for deferred tax assets (2) 53,910 3,233 15,838 (6,483 ) 66,498 $ 165,459 $ (8,296 ) $ 15,838 $ (18,370 ) $ 154,631 _____________________________________________________________ (1) Refer to Note 6 to the Company's consolidated financial statements. (2) Refer to Note 3 to the Company's consolidated financial statements.</t>
  </si>
  <si>
    <t>Schedule III - Real Estate and Accumulated Depreciation</t>
  </si>
  <si>
    <t>SEC Schedule III, Real Estate and Accumulated Depreciation Disclosure [Abstract]</t>
  </si>
  <si>
    <t>SEC Schedule III, Real Estate and Accumulated Depreciation Disclosure</t>
  </si>
  <si>
    <t xml:space="preserve"> Initial Cost to Company Cost Capitalized Subsequent to Acquisition (2) Gross Amount Carried at Close of Period Location Encumbrances Land Building and Improvements Land Building and Improvements Total Accumulated Depreciation Date Acquired Depreciable Life (Years) OFFICE FACILITIES: Tempe, Arizona OAZ002 $ — (1) $ 1,033 $ 6,652 $ 2,938 $ 1,033 $ 9,590 $ 10,623 $ 3,503 1999 40.0 Tempe, Arizona OAZ003 — (1) 1,033 6,652 287 1,033 6,939 7,972 2,954 1999 40.0 Tempe, Arizona OAZ004 — (1) 1,033 6,652 205 1,033 6,857 7,890 2,941 1999 40.0 Tempe, Arizona OAZ005 — 701 4,339 — 701 4,339 5,040 1,862 1999 40.0 Englewood, Colorado OCO001 — (1) 1,757 16,930 6,503 1,757 23,433 25,190 11,070 1999 40.0 Ft. Collins, Colorado OCO002 2,795 (1) — 16,752 48 — 16,800 16,800 6,196 2002 40.0 Largo, Maryland OMD001 10,124 (1) 1,800 18,706 743 1,800 19,449 21,249 7,067 2002 40.0 Chelmsford, Massachusetts OMA001 10,125 (1) 1,600 21,947 285 1,600 22,232 23,832 8,280 2002 40.0 Mt. Laurel, New Jersey ONJ001 50,877 7,726 74,429 10 7,724 74,441 82,165 26,169 2002 40.0 Riverview, New Jersey ONJ002 9,139 (1) 1,008 13,763 180 1,008 13,943 14,951 4,424 2004 40.0 Riverview, New Jersey ONJ003 11,196 2,456 28,955 774 2,456 29,729 32,185 9,480 2004 40.0 Harrisburg, Pennsylvania OPA001 — (1) 690 26,098 (49 ) 690 26,049 26,739 9,958 2001 40.0 Irving, Texas OTX001 — (1) 1,364 10,628 5,780 2,373 15,399 17,772 6,711 1999 40.0 Richardson, Texas OTX002 — 1,233 15,160 146 1,233 15,306 16,539 6,248 1999 40.0 Richardson, Texas OTX004 — 1,230 5,660 1,046 1,230 6,706 7,936 2,622 1999 40.0 Subtotal $ 94,256 $ 24,664 $ 273,323 $ 18,896 $ 25,671 $ 291,212 $ 316,883 $ 109,485 INDUSTRIAL FACILITIES: Avondale, Arizona IAZ001 — (1) 2,519 7,481 1,686 2,519 9,167 11,686 2,128 2009 40.0 Avondale, Arizona IAZ002 — (1) 3,279 5,221 4,576 3,279 9,797 13,076 2,407 2009 40.0 Los Angeles, California ICA001 17,100 (1) 11,635 19,515 5,943 11,635 25,458 37,093 5,768 2007 40.0 Fremont, California ICA006 — (1) 1,086 7,964 2,968 1,086 10,932 12,018 5,494 1999 40.0 Sunnyvale, California ICA016 26,396 15,708 27,987 8,398 15,708 36,385 52,093 18,532 2004 40.0 Golden, Colorado ICO001 — (1) 832 1,379 — 832 1,379 2,211 358 2006 40.0 Initial Cost to Company Cost Capitalized Subsequent to Acquisition (2) Gross Amount Carried at Close of Period Location Encumbrances Land Building and Improvements Land Building and Improvements Total Accumulated Depreciation Date Acquired Depreciable Life (Years) Jacksonville, Florida IFL002 14,814 (1) 3,510 20,846 8,279 3,510 29,125 32,635 6,251 2007 40.0 Miami, Florida IFL004 — (1) 3,048 8,676 — 3,048 8,676 11,724 3,723 1999 40.0 Miami, Florida IFL005 — (1) 1,612 4,586 (1,408 ) 1,241 3,549 4,790 998 1999 40.0 Atlanta, Georgia IGA001 12,894 (1) 2,791 24,637 349 2,791 24,986 27,777 5,737 2007 40.0 Bristol, Indiana IIN001 — (1) 462 9,224 — 462 9,224 9,686 2,888 2007 40.0 Everett, Massachusetts IMA001 17,741 (1) 7,439 21,774 10,979 7,439 32,753 40,192 7,028 2007 40.0 Montague, Michigan IMI001 — (1) 598 9,814 1 598 9,815 10,413 3,105 2007 40.0 Bloomington, Minnesota IMN001 — 403 1,147 (344 ) 1,206 — 1,206 — 1999 40.0 Little Falls, Minnesota IMN002 — (1) 6,705 17,690 — 6,225 18,170 24,395 5,411 2005 40.0 Elizabeth, New Jersey INJ001 20,575 (1) 8,368 15,376 21,141 8,368 36,517 44,885 7,912 2007 40.0 El Reno, Oklahoma IOK001 5,858 411 7,037 — 411 7,037 7,448 11 (3) 2016 40.0 La Porte, Texas ITX004 12,803 (1) 1,631 27,858 (416 ) 1,631 27,442 29,073 6,243 2007 40.0 Fort Worth, Texas ITX005 13,742 2,189 15,284 (5 ) 2,189 15,279 17,468 134 (3) 2016 40.0 Chesapeake, Virginia IVA001 13,808 (1) 2,619 28,481 142 2,619 28,623 31,242 6,570 2007 40.0 Subtotal $ 155,731 $ 76,845 $ 281,977 $ 62,289 $ 76,797 $ 344,314 $ 421,111 $ 90,698 LAND: Scottsdale, Arizona LAZ003 1,400 — — 1,400 — 1,400 — 2011 0 Whittmann, Arizona LAZ001 — 96,700 — — 96,700 — 96,700 — 2010 0 Mammoth Lakes, California LCA002 — (1) 28,464 2,836 (11,000 ) 17,464 2,836 20,300 2,836 2010 0 Mammoth, California LCA007 2,382 — — 2,382 — 2,382 — 2007 0 Riverside, California LCA003 — 87,300 — (2,649 ) 84,651 — 84,651 — 2009 0 San Jose, California LCA004 — 68,155 — (22,099 ) 46,056 — 46,056 — 2000 0 Initial Cost to Company Cost Capitalized Subsequent to Acquisition (2) Gross Amount Carried at Close of Period Location Encumbrances Land Building and Improvements Land Building and Improvements Total Accumulated Depreciation Date Acquired Depreciable Life (Years) San Pedro, California LCA005 — 84,100 — 29,314 113,414 — 113,414 — 2010 0 Santa Clarita Valley, California LCA006 — 59,100 — — 59,100 — 59,100 — 2010 0 Fort Myers, Florida LFA001 — (1) 7,600 — — 7,600 — 7,600 — 2009 0 Indiantown, Florida LFA002 — 8,100 — — 8,100 — 8,100 — 2009 0 Key West, Florida LFA007 5,883 — 235 5,883 235 6,118 — 2014 0 Miami, Florida LFA006 — 9,300 — (220 ) 9,080 — 9,080 — 2012 0 Naples, Florida LFA003 — 26,600 — 42,503 26,600 42,503 69,103 — 2010 0 St. Lucie, Florida LFA004 10,440 — — 10,440 — 10,440 — 2013 0 Stuart, Florida LFA005 — 9,300 — — 9,300 — 9,300 — 2010 0 Savannah, Georgia LGA001 3,800 — (3,800 ) — — — — 2013 0 Savannah, Georgia LGA002 1,400 — — 1,400 — 1,400 — 2013 0 Cumming, Georgia LGA003 3,915 — — 3,915 — 3,915 — 2016 0 Chicago, Illinois LIL001 31,500 — — 31,500 — 31,500 — 2016 0 Clinton, Maryland LMD001 — 102,938 — — 102,938 — 102,938 — 2009 0 Lanham, Maryland LMD002 — 2,486 — — 2,486 — 2,486 — 1999 0 Detroit, Michigan LMI001 — 5,374 — — 5,374 — 5,374 — 2007 0 Asbury Park, New Jersey LNJ001 — 43,300 — 61,178 104,478 — 104,478 528 (3) 2009 0 Brooklyn, New York LNY002 — 58,900 — (13,460 ) 45,440 — 45,440 — 2011 0 Brooklyn, New York LNY003 — 3,277 — 25,491 3,277 25,491 28,768 — 2013 0 Long Beach, New York LNY001 — 52,461 — 2,525 52,461 2,525 54,986 — 2009 0 Bend, Oregon LOR002 — 20,326 — (14,922 ) 5,404 — 5,404 — 2012 0 Warrington, Pennsylvania LPA001 1,460 — 485 1,460 485 1,945 — 2011 0 Dallas, Texas LTX001 — 3,375 — — 3,375 — 3,375 — 2005 0 Dallas, Texas LTX002 — 3,621 — — 3,621 3,621 — 2005 0 Initial Cost to Company Cost Capitalized Subsequent to Acquisition (2) Gross Amount Carried at Close of Period Location Encumbrances Land Building and Improvements Land Building and Improvements Total Accumulated Depreciation Date Acquired Depreciable Life (Years) Chesterfield County, Virginia LVA001 — 72,138 — 32,877 105,015 — 105,015 2,735 (3) 2009 0 Ranson, West Virginia LWV001 — 9,083 — — 9,083 — 9,083 — 2016 0 Subtotal $ — $ 924,178 $ 2,836 $ 126,458 $ 979,397 $ 74,075 $ 1,053,472 $ 6,099 ENTERTAINMENT: Decatur, Alabama EAL001 — 277 359 (2 ) 277 357 634 115 2004 40.0 Huntsville, Alabama EAL002 — 319 414 — 319 414 733 132 2004 40.0 Chandler, Arizona EAZ001 — 793 1,027 — 793 1,027 1,820 328 2004 40.0 Chandler, Arizona EAZ002 — 521 673 (3 ) 521 670 1,191 216 2004 40.0 Mesa, Arizona EAZ004 — 630 815 — 630 815 1,445 261 2004 40.0 Peoria, Arizona EAZ005 — 590 764 — 590 764 1,354 244 2004 40.0 Phoenix, Arizona EAZ006 — 476 616 (3 ) 476 613 1,089 197 2004 40.0 Phoenix, Arizona EAZ007 — 654 845 (4 ) 654 841 1,495 271 2004 40.0 Phoenix, Arizona EAZ008 — 666 862 (5 ) 666 857 1,523 276 2004 40.0 Tempe, Arizona EAZ009 — 460 596 — 460 596 1,056 190 2004 40.0 Alameda, California ECA001 — 1,097 1,421 (1 ) 1,097 1,420 2,517 454 2004 40.0 Bakersfield, California ECA002 — 434 560 1 434 561 995 179 2004 40.0 Bakersfield, California ECA003 — 332 429 — 332 429 761 137 2004 40.0 Milpitas, California ECA005 — 676 876 — 676 876 1,552 280 2004 40.0 Riverside, California ECA006 — 720 932 — 720 932 1,652 298 2004 40.0 Rocklin, California ECA007 — 574 743 (4 ) 574 739 1,313 238 2004 40.0 Sacramento, California ECA008 — 392 508 (3 ) 392 505 897 163 2004 40.0 San Bernardino, California ECA009 — 358 464 (2 ) 358 462 820 149 2004 40.0 San Diego, California ECA010 — (1) — 18,000 — — 18,000 18,000 5,608 2003 40.0 Initial Cost to Company Cost Capitalized Subsequent to Acquisition (2) Gross Amount Carried at Close of Period Location Encumbrances Land Building and Improvements Land Building and Improvements Total Accumulated Depreciation Date Acquired Depreciable Life (Years) San Marcos, California ECA011 — 852 1,101 (5 ) 852 1,096 1,948 353 2004 40.0 Thousand Oaks, California ECA013 — (1) — 1,953 25,772 — 27,725 27,725 5,428 2008 40.0 Torrance, California ECA014 — 659 852 (4 ) 659 848 1,507 273 2004 40.0 Visalia, California ECA015 — 562 729 (1 ) 562 728 1,290 233 2004 40.0 W. Los Angeles, California ECA004 — 1,642 2,124 (11 ) 1,642 2,113 3,755 680 2004 40.0 Aurora, Colorado ECO002 — 640 827 — 640 827 1,467 265 2004 40.0 Denver, Colorado ECO003 — 729 944 (1 ) 729 943 1,672 302 2004 40.0 Englewood, Colorado ECO004 — 536 694 (3 ) 536 691 1,227 222 2004 40.0 Littleton, Colorado ECO006 — 901 1,165 (6 ) 901 1,159 2,060 373 2004 40.0 Milford, Connecticut ECT001 — 1,097 1,420 (7 ) 1,097 1,413 2,510 455 2004 40.0 Wilmington, Delaware EDE001 — 1,076 1,390 3 1,076 1,393 2,469 445 2004 40.0 Boca Raton, Florida EFL001 — (1) — 41,809 — — 41,809 41,809 18,286 2005 27.0 Boynton Beach, Florida EFL002 — 412 531 (2 ) 412 529 941 171 2004 40.0 Boynton Beach, Florida EFL003 — (1) 6,550 — 17,118 6,533 17,135 23,668 4,138 2006 40.0 Bradenton, Florida EFL004 — 1,067 1,382 — 1,067 1,382 2,449 442 2004 40.0 Davie, Florida EFL006 — 401 520 — 401 520 921 166 2004 40.0 Lakeland, Florida EFL008 — 282 364 (2 ) 282 362 644 117 2004 40.0 Leesburg, Florida EFL009 — 352 455 (1 ) 352 454 806 145 2004 40.0 Ocala, Florida EFL011 — 437 567 — 437 567 1,004 181 2004 40.0 Ocala, Florida EFL012 — 532 689 (1 ) 532 688 1,220 220 2004 40.0 Orange City, Florida EFL014 — 486 629 — 486 629 1,115 201 2004 40.0 Pembroke Pines, Florida EFL016 — 497 643 (3 ) 497 640 1,137 206 2004 40.0 Sarasota, Florida EFL018 — 643 833 (5 ) 643 828 1,471 267 2004 40.0 Initial Cost to Company Cost Capitalized Subsequent to Acquisition (2) Gross Amount Carried at Close of Period Location Encumbrances Land Building and Improvements Land Building and Improvements Total Accumulated Depreciation Date Acquired Depreciable Life (Years) St. Petersburg, Florida EFL019 — (1) 4,200 18,272 — 4,200 18,272 22,472 5,411 2005 40.0 Tampa, Florida EFL020 — 551 714 (4 ) 551 710 1,261 228 2004 40.0 Tampa, Florida EFL021 — 364 470 (2 ) 364 468 832 151 2004 40.0 Venice, Florida EFL022 — 507 656 — 507 656 1,163 210 2004 40.0 W. Palm Beach, Florida EFL023 — (1) — 19,337 — — 19,337 19,337 5,726 2005 40.0 Atlanta, Georgia EGA001 — 510 660 (4 ) 510 656 1,166 211 2004 40.0 Augusta, Georgia EGA002 — 286 371 — 286 371 657 119 2004 40.0 Conyers, Georgia EGA003 — 474 613 (1 ) 474 612 1,086 196 2004 40.0 Marietta, Georgia EGA004 — 581 752 (1 ) 581 751 1,332 240 2004 40.0 Savannah, Georgia EGA005 — 718 930 (5 ) 718 925 1,643 298 2004 40.0 Woodstock, Georgia EGA007 — 502 651 (4 ) 502 647 1,149 208 2004 40.0 Bloomington, Illinois EIL001 — 335 434 — 335 434 769 139 2004 40.0 Bolingbrook, Illinois EIL002 — 481 622 — 481 622 1,103 199 2004 40.0 Chicago, Illinois EIL003 — (1) 8,803 57 30,479 8,803 30,536 39,339 7,111 2006 40.0 Lyons, Illinois EIL004 — 433 560 (3 ) 433 557 990 179 2004 40.0 Springfield, Illinois EIL005 — 431 557 (3 ) 431 554 985 178 2004 40.0 Evansville, Indiana EIN001 — 542 701 (4 ) 542 697 1,239 225 2004 40.0 Louisville, Kentucky EKY001 — 417 539 — 417 539 956 172 2004 40.0 Louisville, Kentucky EKY002 — 365 473 (2 ) 365 471 836 151 2004 40.0 Baltimore, Maryland EMD001 — 428 554 (1 ) 428 553 981 177 2004 40.0 Baltimore, Maryland EMD002 — 575 745 (1 ) 575 744 1,319 238 2004 40.0 Baltimore, Maryland EMD003 — 362 468 (2 ) 362 466 828 150 2004 40.0 Gaithersburg, Maryland EMD004 — 884 1,145 (6 ) 884 1,139 2,023 367 2004 40.0 Initial Cost to Company Cost Capitalized Subsequent to Acquisition (2) Gross Amount Carried at Close of Period Location Encumbrances Land Building and Improvements Land Building and Improvements Total Accumulated Depreciation Date Acquired Depreciable Life (Years) Hyattsville, Maryland EMD006 — 399 518 (3 ) 399 515 914 166 2004 40.0 Laurel, Maryland EMD007 — 649 839 (5 ) 649 834 1,483 269 2004 40.0 Linthicum, Maryland EMD008 — 366 473 (2 ) 366 471 837 152 2004 40.0 Pikesville, Maryland EMD009 — 398 516 (3 ) 398 513 911 165 2004 40.0 Timonium, Maryland EMD011 — 1,126 1,458 (1 ) 1,126 1,457 2,583 466 2004 40.0 Auburn, Massachusetts EMA001 — 523 678 (4 ) 523 674 1,197 217 2004 40.0 Chicopee, Massachusetts EMA002 — 548 711 (1 ) 548 710 1,258 227 2004 40.0 Somerset, Massachusetts EMA003 — 519 672 (4 ) 519 668 1,187 215 2004 40.0 Taunton, Massachusetts EMA004 — 344 445 (1 ) 344 444 788 142 2004 40.0 Flint, Michigan EMI002 — 516 667 (3 ) 516 664 1,180 214 2004 40.0 Grand Rapids, Michigan EMI003 — 554 718 — 554 718 1,272 229 2004 40.0 Jackson, Michigan EMI004 — 387 500 (2 ) 387 498 885 160 2004 40.0 Roseville, Michigan EMI005 — 533 691 (4 ) 533 687 1,220 221 2004 40.0 Minneapolis, Minnesota EMN001 — 666 861 (5 ) 666 856 1,522 276 2004 40.0 Burnsville, Minnesota EMN002 — (1) 2,962 — 17,164 2,962 17,164 20,126 4,422 2006 40.0 Rochester, Minnesota EMN004 — (1) 2,437 8,715 2,098 2,437 10,813 13,250 3,149 2006 40.0 Columbia, Missouri EMO001 — 334 432 — 334 432 766 138 2004 40.0 N. Kansas City, Missouri EMO004 — 878 1,139 — 878 1,139 2,017 364 2004 40.0 Aberdeen, New Jersey ENJ001 — 1,560 2,019 (11 ) 1,560 2,008 3,568 647 2004 40.0 Wallington, New Jersey ENJ002 — 830 1,075 (1 ) 830 1,074 1,904 343 2004 40.0 Initial Cost to Company Cost Capitalized Subsequent to Acquisition (2) Gross Amount Carried at Close of Period Location Encumbrances Land Building and Improvements Land Building and Improvements Total Accumulated Depreciation Date Acquired Depreciable Life (Years) Reno, Nevada ENV001 — 440 569 (3 ) 440 566 1,006 182 2004 40.0 Bay Shore, New York ENY001 — 603 779 (4 ) 603 775 1,378 250 2004 40.0 Centereach, New York ENY002 — 442 571 — 442 571 1,013 183 2004 40.0 Cheektowaga, New York ENY004 — 385 499 (2 ) 385 497 882 160 2004 40.0 Depew, New York ENY005 — 350 453 (1 ) 350 452 802 145 2004 40.0 Melville, New York ENY007 — 494 640 — 494 640 1,134 205 2004 40.0 Rochester, New York ENY006 — 326 421 — 326 421 747 135 2004 40.0 Rochester, New York ENY008 — 320 414 (2 ) 320 412 732 133 2004 40.0 Rochester, New York ENY009 — 399 516 (2 ) 399 514 913 165 2004 40.0 Sayville, New York ENY010 — 959 1,240 (7 ) 959 1,233 2,192 397 2004 40.0 Shirley, New York ENY011 — 587 761 — 587 761 1,348 243 2004 40.0 Smithtown, New York ENY012 — 521 675 (4 ) 521 671 1,192 216 2004 40.0 Syosset, New York ENY013 — 711 920 (1 ) 711 919 1,630 294 2004 40.0 Syracuse, New York ENY014 — 558 723 (4 ) 558 719 1,277 231 2004 40.0 Wantagh, New York ENY015 — 747 967 — 747 967 1,714 309 2004 40.0 Webster, New York ENY016 — 683 885 (5 ) 683 880 1,563 283 2004 40.0 West Babylon, New York ENY017 — 1,492 1,933 (2 ) 1,492 1,931 3,423 618 2004 40.0 White Plains, New York ENY018 — 1,471 1,904 (10 ) 1,471 1,894 3,365 610 2004 40.0 Asheville, North Carolina ENC001 — 397 513 — 397 513 910 164 2004 40.0 Cary, North Carolina ENC002 — 476 615 (3 ) 476 612 1,088 197 2004 40.0 Initial Cost to Company Cost Capitalized Subsequent to Acquisition (2) Gross Amount Carried at Close of Period Location Encumbrances Land Building and Improvements Land Building and Improvements Total Accumulated Depreciation Date Acquired Depreciable Life (Years) Charlotte, North Carolina ENC003 — 410 530 (3 ) 410 527 937 170 2004 40.0 Charlotte, North Carolina ENC004 — 402 520 (3 ) 402 517 919 167 2004 40.0 Durham, North Carolina ENC005 — 948 1,227 (1 ) 948 1,226 2,174 392 2004 40.0 Goldsboro, North Carolina ENC006 — 259 336 (2 ) 259 334 593 107 2004 40.0 Greensboro, North Carolina ENC007 — 349 452 (1 ) 349 451 800 144 2004 40.0 Greenville, North Carolina ENC008 — 640 828 — 640 828 1,468 265 2004 40.0 Hickory, North Carolina ENC009 — 409 531 (1 ) 409 530 939 169 2004 40.0 Matthews, North Carolina ENC010 — 965 1,249 (7 ) 965 1,242 2,207 400 2004 40.0 Raleigh, North Carolina ENC011 — 475 615 (1 ) 475 614 1,089 197 2004 40.0 Winston-Salem, North Carolina ENC012 — 494 638 (3 ) 494 635 1,129 205 2004 40.0 Canton, Ohio EOH001 — 434 562 — 434 562 996 180 2004 40.0 Columbus, Ohio EOH002 — 967 1,252 (7 ) 967 1,245 2,212 401 2004 40.0 Grove City, Ohio EOH003 — 281 365 (2 ) 281 363 644 117 2004 40.0 Medina, Ohio EOH004 — 393 508 — 393 508 901 163 2004 40.0 Edmond, Oklahoma EOK001 — 431 557 (3 ) 431 554 985 178 2004 40.0 Tulsa, Oklahoma EOK002 — 954 1,235 (1 ) 954 1,234 2,188 395 2004 40.0 Salem, Oregon EOR002 — 393 508 (3 ) 393 505 898 163 2004 40.0 Boothwyn, Pennsylvania EPA001 — 407 527 — 407 527 934 168 2004 40.0 Croydon, Pennsylvania EPA002 — 421 544 — 421 544 965 174 2004 40.0 Pittsburgh, Pennsylvania EPA003 — 409 528 (2 ) 409 526 935 169 2004 40.0 Pittsburgh, Pennsylvania EPA004 — 407 527 (2 ) 407 525 932 169 2004 40.0 Initial Cost to Company Cost Capitalized Subsequent to Acquisition (2) Gross Amount Carried at Close of Period Location Encumbrances Land Building and Improvements Land Building and Improvements Total Accumulated Depreciation Date Acquired Depreciable Life (Years) San Juan, Puerto Rico EPR001 — 950 1,230 (1 ) 950 1,229 2,179 393 2004 40.0 Cranston, Rhode Island ERI001 — 850 1,100 (5 ) 850 1,095 1,945 352 2004 40.0 Greenville, South Carolina ESC002 — 332 429 — 332 429 761 137 2004 40.0 Addison, Texas ETX001 — 1,045 1,353 (1 ) 1,045 1,352 2,397 433 2004 40.0 Arlington, Texas ETX002 — 593 767 (4 ) 593 763 1,356 246 2004 40.0 Conroe, Texas ETX004 — 838 1,083 (5 ) 838 1,078 1,916 347 2004 40.0 Corpus Christi, Texas ETX005 — 528 682 (3 ) 528 679 1,207 219 2004 40.0 Desota, Texas ETX006 — 480 622 (3 ) 480 619 1,099 199 2004 40.0 Euless, Texas ETX007 — 975 1,261 (7 ) 975 1,254 2,229 404 2004 40.0 Garland, Texas ETX008 — 1,108 1,433 (7 ) 1,108 1,426 2,534 459 2004 40.0 Houston, Texas ETX009 — 425 549 (58 ) 425 491 916 165 2004 40.0 Houston, Texas ETX010 — 518 671 — 518 671 1,189 214 2004 40.0 Houston, Texas ETX011 — 758 981 — 758 981 1,739 314 2004 40.0 Houston, Texas ETX013 — 375 485 (2 ) 375 483 858 155 2004 40.0 Humble, Texas ETX014 — 438 567 (3 ) 438 564 1,002 182 2004 40.0 Lewisville, Texas ETX017 — 561 726 — 561 726 1,287 232 2004 40.0 Richardson, Texas ETX018 — 753 976 (1 ) 753 975 1,728 312 2004 40.0 San Antonio, Texas ETX019 — 521 675 — 521 675 1,196 216 2004 40.0 Stafford, Texas ETX020 — 634 821 (4 ) 634 817 1,451 263 2004 40.0 Waco, Texas ETX021 — 379 491 (3 ) 379 488 867 157 2004 40.0 Webster, Texas ETX022 — 592 766 — 592 766 1,358 245 2004 40.0 Centreville, Virginia EVA001 — 1,134 1,467 (1 ) 1,134 1,466 2,600 469 2004 40.0 Chesapeake, Virginia EVA002 — 845 1,094 (1 ) 845 1,093 1,938 350 2004 40.0 Chesapeake, Virginia EVA003 — 884 1,145 (6 ) 884 1,139 2,023 367 2004 40.0 Fredericksburg, Virginia EVA004 — 953 1,233 (7 ) 953 1,226 2,179 395 2004 40.0 Initial Cost to Company Cost Capitalized Subsequent to Acquisition (2) Gross Amount Carried at Close of Period Location Encumbrances Land Building and Improvements Land Building and Improvements Total Accumulated Depreciation Date Acquired Depreciable Life (Years) Grafton, Virginia EVA005 — 487 632 (1 ) 487 631 1,118 202 2004 40.0 Lynchburg, Virginia EVA006 — 425 550 (3 ) 425 547 972 176 2004 40.0 Mechanicsville, Virginia EVA007 — 1,151 1,490 (8 ) 1,151 1,482 2,633 477 2004 40.0 Norfolk, Virginia EVA008 — 546 707 — 546 707 1,253 226 2004 40.0 Petersburg, Virginia EVA009 — 851 1,103 (1 ) 851 1,102 1,953 352 2004 40.0 Richmond, Virginia EVA010 — 819 1,061 (1 ) 819 1,060 1,879 339 2004 40.0 Richmond, Virginia EVA011 — 958 1,240 — 958 1,240 2,198 396 2004 40.0 Virginia Beach, Virginia EVA012 — 788 1,020 (5 ) 788 1,015 1,803 327 2004 40.0 Williamsburg, Virginia EVA013 — 554 716 (4 ) 554 712 1,266 229 2004 40.0 Quincy, Washington EWA001 — (1) 1,500 6,500 — 1,500 6,500 8,000 2,493 2003 40.0 Milwaukee, Wisconsin EWI001 — 521 673 2 521 675 1,196 216 2004 40.0 S. Milwaukee, Wisconsin EWI002 — 413 535 — 413 535 948 171 2004 40.0 Wauwatosa, Wisconsin EWI004 — 793 1,025 (5 ) 793 1,020 1,813 328 2004 40.0 West Allis, Wisconsin EWI005 — 1,124 1,455 — 1,124 1,455 2,579 465 2004 40.0 Subtotal $ — $ 121,208 $ 237,284 $ 92,223 $ 121,191 $ 329,524 $ 450,715 $ 101,006 RETAIL: Scottsdale, Arizona RAZ003 — (1) 2,625 4,875 2,569 2,625 7,444 10,069 1,193 2009 40.0 Scottsdale, Arizona RAZ004 — 2,184 4,056 (1,588 ) 2,184 2,468 4,652 313 2009 40.0 Scottsdale, Arizona RAZ005 — (1) 2,657 2,666 (250 ) 2,657 2,416 5,073 526 2011 40.0 Colorado Springs, Colorado RCO001 — (1) 2,631 279 5,195 2,607 5,498 8,105 1,315 2006 40.0 Initial Cost to Company Cost Capitalized Subsequent to Acquisition (2) Gross Amount Carried at Close of Period Location Encumbrances Land Building and Improvements Land Building and Improvements Total Accumulated Depreciation Date Acquired Depreciable Life (Years) St. Augustine, Florida RFL003 — (1) 3,950 — 10,285 3,908 10,327 14,235 2,649 2005 40.0 Honolulu, Hawaii RHI001 — 3,393 21,155 (9,143 ) 3,393 12,012 15,405 2,634 2009 40.0 Chicago, Illinois RIL002 — 14,934 29,675 19,353 14,934 49,028 63,962 5,099 2012 40.0 Chicago, Illinois RIL001 — (1) — 336 1,572 — 1,908 1,908 875 2010 40.0 Albuquerque, New Mexico RNM001 — (1) 1,733 — 8,728 1,705 8,756 10,461 2,362 2005 40.0 Hamburg, New York RNY001 — (1) 731 6,073 699 711 6,792 7,503 2,099 2005 40.0 Columbia, South Carolina RSC001 — 2,126 948 (723 ) 1,337 1,014 2,351 241 2007 40.0 Anthony, Texas RTX001 — (1) 3,538 4,215 (187 ) 3,514 4,052 7,566 1,101 2005 40.0 Draper, Utah RUT001 — (1) 3,502 — 5,975 3,502 5,975 9,477 1,515 2005 40.0 Ashburn, Virginia RVA001 — (1) 4,720 16,711 — 4,720 16,711 21,431 1,684 2011 40.0 Subtotal $ — $ 48,724 $ 90,989 $ 42,485 $ 47,797 $ 134,401 $ 182,198 $ 23,606 HOTEL: San Diego, California HCA002 — 4,394 27,030 (871 ) 4,394 26,159 30,553 12,636 1998 40.0 Sonoma, California HCA003 — 3,308 20,623 (664 ) 3,308 19,959 23,267 9,623 1998 40.0 Durango, Colorado HCO001 — 1,242 7,865 (253 ) 1,242 7,612 8,854 3,662 1998 40.0 Atlanta, Georgia HGA001 — (1) 6,378 25,514 3,533 6,378 29,047 35,425 5,588 2010 40.0 Honolulu, Hawaii HHI001 — 17,996 17,996 (31,160 ) 3,419 1,413 4,832 4,531 2009 40.0 Lihue, Hawaii HHI002 — 3,000 12,000 5,071 3,000 17,071 20,071 2,298 2009 40.0 Asbury Park, New Jersey HNJ001 3,815 40,194 2,828 3,815 43,022 46,837 909 2016 40.0 Salt Lake City, Utah HUT001 — 5,620 32,695 (1,058 ) 5,620 31,637 37,257 15,407 1998 40.0 Seattle, Washington HWA004 — 5,101 32,080 (1,031 ) 5,101 31,049 36,150 14,951 1998 40.0 Subtotal $ — $ 50,854 $ 215,997 $ (23,605 ) $ 36,277 $ 206,969 $ 243,246 $ 69,605 APARTMENT/RESIDENTIAL: Scottsdale, Arizona AAZ001 2,423 — 5,126 2,423 5,126 7,549 — 2010 0.0 Initial Cost to Company Cost Capitalized Subsequent to Acquisition (2) Gross Amount Carried at Close of Period Location Encumbrances Land Building and Improvements Land Building and Improvements Total Accumulated Depreciation Date Acquired Depreciable Life (Years) Scottsdale, Arizona AAZ002 — 1,788 (632 ) — 1,156 1,156 — 2016 0.0 Mammoth, California ACA002 — 10,078 40,312 (48,648 ) 348 1,394 1,742 — 2007 0.0 Atlanta, Georgia AGA001 — 2,963 11,850 16,457 6,254 25,016 31,270 — 2010 0.0 Jersey City, New Jersey ANJ001 — 36,405 64,719 (100,639 ) 175 310 485 — 2009 0.0 Philadelphia, Pennsylvania APA001 — 44,438 82,527 (123,902 ) 1,072 1,991 3,063 — 2012 0.0 Philadelphia, Pennsylvania APA002 — 15,890 29,510 (16,120 ) 15,890 13,390 29,280 — 2012 0.0 Seattle, Washington AWA002 — 2,342 44,478 (32,266 ) 2,342 12,212 14,554 — 2009 0.0 Milwaukee, Wisconsin OWI001 — 1,875 13,914 (6,147 ) 1,875 7,767 9,642 4,941 1999 40.0 Subtotal $ — $ 116,414 $ 289,098 $ (306,771 ) $ 30,379 $ 68,362 $ 98,741 $ 4,941 MIXED USE: Glendale, Arizona MAZ002 — (1) 10,182 52,544 33,138 10,182 85,682 95,864 13,148 2011 40.0 Riverside, California MCA001 — 5,869 629 2 5,869 631 6,500 388 2010 40.0 Key West, Florida MFL002 18,229 20,899 1,831 18,229 22,730 40,959 2,979 2014 40.0 Naples, Florida MFL003 2,507 8,155 1,251 2,507 9,406 11,913 1,325 2014 40.0 Tampa, Florida MFL004 4,201 14,652 902 4,201 15,554 19,755 1,708 2014 40.0 Atlanta, Georgia MGA001 — (1) 4,480 17,916 (16,564 ) 4,480 1,352 5,832 1,120 2010 40.0 Subtotal $ — $ 45,468 $ 114,795 $ 20,560 $ 45,468 $ 135,355 $ 180,823 $ 20,668 Total (6) $ 249,987 $ 1,408,355 $ 1,506,299 $ 32,535 $ 1,362,977 $ 1,584,212 $ 2,947,189 (4) $ 426,108 (5) _______________________________________________________________________________ (1) Consists of properties pledged as collateral under the Company's secured credit facilities with a carrying value of $633.0 million . (2) Includes impairments and unit sales. (3) These properties have land improvements which have depreciable lives of 15 to 20 years. (4) The aggregate cost for Federal income tax purposes was approximately $3.14 billion at December 31, 2016 . (5) Includes $6.5 million and $4.8 million relating to accumulated depreciation for land and development assets and real estate assets held for sale, respectively, as of December 31, 2016 . (6) Excludes $49.2 million of deferred expenses and other assets that were reclassified to "Real estate available and held for sale" as of December 31, 2016. The following table reconciles real estate from January 1, 2014 to December 31, 2016 : 2016 2015 2014 Balance at January 1 $ 3,200,342 $ 3,444,676 $ 3,589,072 Improvements and additions 169,999 183,269 145,238 Acquisitions through foreclosure 40,583 14,505 77,867 Other acquisitions 30,618 — 4,666 Dispositions (484,810 ) (431,928 ) (341,453 ) Impairments (9,543 ) (10,180 ) (30,714 ) Balance at December 31 $ 2,947,189 $ 3,200,342 $ 3,444,676 The following table reconciles accumulated depreciation from January 1, 2014 to December 31, 2016 : 2016 2015 2014 Balance at January 1 $ (467,122 ) $ (481,980 ) $ (432,374 ) Additions (48,381 ) (57,049 ) (62,299 ) Dispositions 89,395 71,907 12,693 Balance at December 31 $ (426,108 ) $ (467,122 ) $ (481,980 )</t>
  </si>
  <si>
    <t>Schedule IV - Mortgage Loans on Real Estate</t>
  </si>
  <si>
    <t>Mortgage Loans on Real Estate [Abstract]</t>
  </si>
  <si>
    <t>Schedule IV—Mortgage Loans on Real Estate As of December 31, 2016 ($ in thousands) Type of Loan/Borrower Underlying Property Type Contractual Interest Accrual Rates Contractual Interest Payment Rates Effective Maturity Dates Periodic Payment Terms Prior Liens Face Amount of Mortgages Carrying Amount of Mortgages (1)(2) Senior Mortgages: Borrower A (3) Apartment/Residential LIBOR + 6.75% LIBOR + 6.75% January 2018 IO $ — $ 236,504 $ 237,291 Borrower B Office LIBOR + 5.25% LIBOR + 5.25% December 2017 IO — 168,901 168,213 Borrower C Mixed Use/Mixed Collateral LIBOR + 6% LIBOR + 6% July 2017 IO — 128,445 129,062 Borrower D (4) Hotel LIBOR + 6% LIBOR + 6% July 2018 IO — 86,000 86,321 Borrower E Apartment/Residential LIBOR + 8% LIBOR + 8% April 2018 IO — 57,424 56,673 Borrower F (5) Apartment/Residential LIBOR + 6.5% LIBOR + 6.5% November 2018 IO — 36,860 37,004 Senior mortgages individually &lt;3% Apartment/Residential, Retail, Land, Mixed Use/Mixed Collateral, Office, Hotel, Other Fixed: 4% to 9.68% Variable: LIBOR + 3% to LIBOR + 7.5% Fixed: 4% to 9.68% Variable: LIBOR + 3% to LIBOR + 7.5% 2017 to 2024 227,650 176,400 941,784 890,964 Subordinate Mortgages: Subordinate mortgages individually &lt;3% Retail, Hotel Fixed: 6.8% to 14.0% Fixed: 8.33% to 9.09% 2017 to 2057 24,925 24,941 24,925 24,941 Total mortgages $ 966,709 $ 915,905 _______________________________________________________________________________ (1) Amounts are presented net of asset-specific reserves of $49.8 million on impaired loans. Impairment is measured using the estimated fair value of collateral, less costs to sell. (2) The carrying amount of mortgages approximated the federal income tax basis. (3) As of December 31, 2016, included a LIBOR interest rate floor of 0.19% . (4) As of December 31, 2016, included a LIBOR interest rate floor of 0.18% . (5) As of December 31, 2016, included a LIBOR interest rate floor of 0.25% . iStar Inc. Schedule IV—Mortgage Loans on Real Estate (Continued) As of December 31, 2016 ($ in thousands) Reconciliation of Mortgage Loans on Real Estate: The following table reconciles Mortgage Loans on Real Estate from January 1, 2014 to December 31, 2016 (1) : 2016 2015 2014 Balance at January 1 $ 934,964 $ 726,426 $ 827,796 Additions: New mortgage loans 25,893 237,031 476,332 Additions under existing mortgage loans 165,275 92,887 13,108 Other (2) 30,694 33,080 26,156 Deductions (3) : Collections of principal (247,431 ) (151,464 ) (532,465 ) Recovery of (provision for) loan losses 9,747 (6,186 ) 483 Transfers (to) from real estate and equity investments (3,177 ) 3,261 (84,912 ) Amortization of premium (60 ) (71 ) (72 ) Balance at December 31 $ 915,905 $ 934,964 $ 726,426 ______________________________________________________________ (1) Balances represent the carrying value of loans, which are net of asset specific reserves. (2) Amount includes amortization of discount, deferred interest capitalized and mark-to-market adjustments resulting from changes in foreign exchange rates. (3) Amounts are presented net of charge-offs of $10.1 million , $1.0 million and $239.6 million for the years ended December 31, 2016, 2015 and 2014, respectively.</t>
  </si>
  <si>
    <t>Summary of Significant Accounting Policies (Policies)</t>
  </si>
  <si>
    <t>Capitalization and depreciation</t>
  </si>
  <si>
    <t>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si>
  <si>
    <t>Purchase price allocation</t>
  </si>
  <si>
    <t>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t>
  </si>
  <si>
    <t>Impairments</t>
  </si>
  <si>
    <t xml:space="preserve">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t>
  </si>
  <si>
    <t>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Dispositions</t>
  </si>
  <si>
    <t>Dispositions— Revenue from sales of land and development assets and gains or losses on the sale of real estate assets, including residential property, are recognized in accordance with Accounting Standards Codification ("ASC") 360-20 , Real Estate Sales . Sales of land and the associated gains on sales of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Gains on sales of real estate are included in "Income from sales of real estate" in the Company's consolidated statements of operations.</t>
  </si>
  <si>
    <t>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t>
  </si>
  <si>
    <t>Debt securities, other than temporary impairment</t>
  </si>
  <si>
    <t>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t>
  </si>
  <si>
    <t>Loans and leases receivable, real estate acquired through foreclosure</t>
  </si>
  <si>
    <t xml:space="preserve">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t>
  </si>
  <si>
    <t>Equity and cost method investments</t>
  </si>
  <si>
    <t>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t>
  </si>
  <si>
    <t>Cash and cash equivalents — Cash and cash equivalents include cash held in banks or invested in money market funds with original maturity terms of less than 90 days.</t>
  </si>
  <si>
    <t>Restricted cash</t>
  </si>
  <si>
    <t>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t>
  </si>
  <si>
    <t>Variable interest entities</t>
  </si>
  <si>
    <t>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si>
  <si>
    <t>Deferred expense and other assets</t>
  </si>
  <si>
    <t>Deferred expenses and other assets — Deferred expenses and other assets include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ing costs include brokerage, legal and other costs which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t>
  </si>
  <si>
    <t>Identified intangible assets and liabilities</t>
  </si>
  <si>
    <t>Identified intangible assets and liabilities — Upon the acquisition of a business, the Company records intangible assets or liabilities acquired at their estimated fair values and determines whether such intangible assets or liabilities have finite or indefinite lives. As of December 31, 2016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t>
  </si>
  <si>
    <t xml:space="preserve">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t>
  </si>
  <si>
    <t>Revenue recognition</t>
  </si>
  <si>
    <t>Revenue recognition — The Company's revenue recognition policies are as follows: Operating lease income: The Company's leases have all been determined to be operating leases based on analyse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6 and 2015 , the allowance for doubtful accounts related to real estate tenant receivables was $1.3 million and $1.9 million , respectively, and the allowance for doubtful accounts related to deferred operating lease income was $1.3 million and $1.5 million , respectively.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yield maintenance payments, lease termination fees and other ancillary income.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Reserve for loan losses</t>
  </si>
  <si>
    <t>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t>
  </si>
  <si>
    <t>Loss on debt extinguishments</t>
  </si>
  <si>
    <t>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t>
  </si>
  <si>
    <t>Derivative instruments and hedging activity</t>
  </si>
  <si>
    <t>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t>
  </si>
  <si>
    <t>Stock-based compensation</t>
  </si>
  <si>
    <t>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Compensation cost for market-based awards is determined using a Monte Carlo model to simulate a range of possible future stock prices for the Company'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and recorded in "General and administrative" in the Company's consolidated statements of operations.</t>
  </si>
  <si>
    <t>Income taxes</t>
  </si>
  <si>
    <t xml:space="preserve">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16 and 2015 , respectively. Changes in estimates of deferred tax asset realizability, if any, are included in "Income tax (expense) benefit" in the consolidated statements of operations. Income taxes — The Company has elected to be qualified and taxed as a REIT under section 856 through 860 of the Internal Revenue Code of 1986, as amended (the "Code"). The Company is subject to federal income taxation at corporate rates on its REIT taxable income; the Company, however, is allowed a deduction for the amount of dividends paid to its shareholders, thereby subjecting the distributed net income of the Company to taxation at the shareholder level only. While the Company must distribute at least 90% of its taxable income to maintain its REIT status, the Company typically distributes all of its taxable income, if any, to eliminate any tax on undistributed taxable income. In addition, the Company is allowed several other deductions in computing its REIT taxable income, including non-cash items such as depreciation expense and certain specific reserve amounts that the Company deems to be uncollectable. These deductions allow the Company to reduce its dividend payout requirement under federal tax laws. The Company intends to operate in a manner consistent with, and its election to be treated as, a REIT for tax purposes. The Company made foreclosure elections for certain properties acquired through foreclosure, or an equivalent legal process, which allows the Company to operate these properties within the REIT, but subjects net income from these assets to corporate level tax. The carrying value of assets with foreclosure elections as of December 31, 2016 is $578.1 million . As of December 31, 2015 , the Company had $902.9 million of REIT net operating loss ("NOL") carryforwards at the corporate REIT level, which can generally be used to offset both ordinary taxable income and capital gain net income in future years. The NOL carryforwards will expire beginning in 2029 and through 2035 if unused. The amount of NOL carryforwards as of December 31, 2016 will be subject to finalization of the Company's 2016 tax return. The Company's tax years from 2012 through 2016 remain subject to examination by major tax jurisdictions. During the year ended December 31, 2016 , the Company is expected to have REIT taxable income before the NOL deduction.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16 , $603.9 million of the Company's assets were owned by TRS entities. The Company's TRS entities are not consolidated for federal income tax purposes and are taxed as corporations. For financial reporting purposes, current and deferred taxes are provided for on the portion of earnings recognized by the Company with respect to its interest in TRS entities. </t>
  </si>
  <si>
    <t>Earnings per share</t>
  </si>
  <si>
    <t>Earnings per share —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Vested HPU shares were entitled to dividends of the Company when dividends were declared. Basic earnings per share ("Basic EPS") for the Company's common stock and HPU shares are computed by dividing net income allocable to common shareholders and HPU holders by the weighted average number of shares of common stock and HPU shares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Unvested share-based payment awards that contain non-forfeitable rights to dividends or dividend equivalents (whether paid or unpaid) are deemed a "Participating Security" and are included in the computation of earnings per share pursuant to the two-class method. The Company's unvested common stock equivalents and restricted stock awards granted under its Long-Term Incentive Plans that are eligible to participate in dividends are considered Participating Securities and have been included in the two-class method when calculating EPS.</t>
  </si>
  <si>
    <t>New accounting pronouncements</t>
  </si>
  <si>
    <t>New accounting pronouncements — In January 2017 , the Financial Accounting Standards Board ("FASB") issued Accounting Standards Update ("ASU") 2017-01, Business Combinations: Clarifying the Definition of a Business ("ASU 2017-01") to provide a more robust framework to use in determining when a set of assets and activities is a business. The amendments provide more consistency in applying the guidance, reduce the costs of application, and make the definition of a business more operable. ASU 2017-01 is effective for interim and annual reporting periods beginning after December 15, 2017. Early application is permitted under certain conditions. Management is evaluating the impact of the guidance on the Company's consolidated financial statements. In November 2016 , the FASB issued ASU 2016-18, Statement of Cash Flows: Restricted Cash ("ASU 2016-18") which requires that restricted cash be included with cash and cash equivalents when reconciling beginning and ending cash and cash equivalents on the statement of cash flows. In addition, ASU 2016-18 requires disclosure of what is included in restricted cash. ASU 2016-18 is effective for interim and annual reporting periods beginning after December 15, 2017. Early adoption is permitted. Management does not believe the guidance will have a material impact on the Company's consolidated financial statements. In August 2016 , the FASB issued ASU 2016-15, Statement of Cash Flows: Classification of Certain Cash Receipts and Cash Payments ("ASU 2016-15") which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ASU 2016-15 is effective for interim and annual reporting periods beginning after December 15, 2017. Early adoption is permitted. Management does not believe the guidance will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March 2016 , the FASB issued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ASU 2016-09 is effective for interim and annual reporting periods beginning after December 15, 2016. Early adoption is permitted. Management does not believe the guidance will have a material impact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For operating lease arrangements for which the Company is the lessee, primarily the lease of office space, the Company expects the impact of ASU 2016-02 to be the recognition of a right-of-use asset and lease liability on its consolidated balance sheets. The accounting applied by the Company as a lessor will be largely unchanged from that applied under previous GAAP. However, in certain instances, a new long-term lease of land subsequent to adoption could be classified as a sales-type lease, which could result in the Company derecognizing the underlying asset from its books and recording a profit or loss on sale and the net investment in the lease.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was effective for interim and annual reporting periods beginning after December 15, 2016. The adoption of ASU 2014-15 did not have a material impact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Although most of the Company's revenue is operating lease income generated from lease contracts and interest income generated from financial instruments, certain other of the Company's revenue streams will be impacted by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Summary of Significant Accounting Policies (Tables)</t>
  </si>
  <si>
    <t>Schedule of components of income tax expense (benefit)</t>
  </si>
  <si>
    <t>The following represents the Company's TRS income tax benefit (expense) ($ in thousands): For the Years Ended December 31, 2016 (1) 2015 2014 Current tax benefit (expense) $ 9,751 $ (7,639 ) $ (3,912 ) Deferred tax benefit (expense) — — — Total income tax (expense) benefit $ 9,751 $ (7,639 ) $ (3,912 ) _______________________________________________________________________________ (1) For the year ended December 31, 2016, excludes a REIT income tax benefit of $0.4 million .</t>
  </si>
  <si>
    <t>Schedule of deferred tax assets and liabilities</t>
  </si>
  <si>
    <t>Deferred tax assets and liabilities of the Company's TRS entities were as follows ($ in thousands): As of December 31, 2016 2015 Deferred tax assets (1) $ 66,498 $ 53,910 Valuation allowance (66,498 ) (53,910 ) Net deferred tax assets (liabilities) $ — $ — _______________________________________________________________________________ (1) Deferred tax assets as of December 31, 2016 include timing differences related primarily to asset basis of $29.7 million , deferred expenses and other items of $17.9 million , NOL carryforwards of $15.6 million and other credits of $3.3 million . Deferred tax assets as of December 31, 2015 include timing differences related primarily to asset basis of $40.0 million , deferred expenses and other items of $10.7 million and NOL carryforwards of $3.2 million .</t>
  </si>
  <si>
    <t>Real Estate (Tables)</t>
  </si>
  <si>
    <t>Schedule of real estate assets</t>
  </si>
  <si>
    <t xml:space="preserve">The Company's real estate assets were comprised of the following ($ in thousands): Net Lease (1) Operating Properties Total As of December 31, 2016 Land, at cost $ 231,506 $ 211,054 $ 442,560 Buildings and improvements, at cost 987,050 311,283 1,298,333 Less: accumulated depreciation (307,444 ) (46,175 ) (353,619 ) Real estate, net 911,112 476,162 1,387,274 Real estate available and held for sale (2) 155,051 82,480 237,531 Total real estate $ 1,066,163 $ 558,642 $ 1,624,805 As of December 31, 2015 Land, at cost $ 268,927 $ 133,275 $ 402,202 Buildings and improvements, at cost 1,059,183 427,371 1,486,554 Less: accumulated depreciation (318,839 ) (79,142 ) (397,981 ) Real estate, net 1,009,271 481,504 1,490,775 Real estate available and held for sale (2) 148,841 137,274 286,115 Total real estate $ 1,158,112 $ 618,778 $ 1,776,890 _______________________________________________________________________________ (1) In 2014, the Company partnered with a sovereign wealth fund to form a venture to acquire and develop net lease assets (the "Net Lease Venture") and gave a right of first refusal to the Net Lease Venture on all new net lease investments (refer to Note 7 for more information on the Net Lease Venture). The Company is responsible for sourcing new opportunities and managing the Net Lease Venture and its assets in exchange for a promote and management fee. (2) As of December 31, 2016 and 2015 the Company had $82.5 million and $137.3 million , respectively, of residential properties available for sale in its operating properties portfolio. </t>
  </si>
  <si>
    <t>Schedule of pro forma revenues and net income</t>
  </si>
  <si>
    <t xml:space="preserve"> The following unaudited table summarizes the Company's pro forma revenues and net income for the year ended December 31, 2014 as if the acquisition of the properties acquired during the year ended December 31, 2014 was completed on January 1, 2013 (unaudited and $ in thousands): Pro forma total revenues $ 449,449 Pro forma net income 15,351</t>
  </si>
  <si>
    <t>Schedule of future minimum rental payments for operating leases</t>
  </si>
  <si>
    <t>Future minimum operating lease payments to be collected under non-cancelable leases, excluding customer reimbursements of expenses, in effect as of December 31, 2016 , are as follows ($ in thousands): Year Net Lease Assets Operating Properties 2017 $ 106,076 $ 36,580 2018 108,975 34,535 2019 109,485 30,805 2020 108,922 28,225 2021 108,922 26,794 Future minimum lease obligations under non-cancelable operating leases are as follows ($ in thousands): 2017 $ 5,463 2018 4,552 2019 3,692 2020 3,696 2021 1,439 Thereafter 3,752</t>
  </si>
  <si>
    <t>Land and Development (Tables)</t>
  </si>
  <si>
    <t>Schedule of land and land improvements</t>
  </si>
  <si>
    <t>The Company's land and development assets were comprised of the following ($ in thousands): As of December 31, 2016 2015 Land and land development, at cost $ 952,051 $ 1,007,995 Less: accumulated depreciation (6,486 ) (6,032 ) Total land and development, net $ 945,565 $ 1,001,963</t>
  </si>
  <si>
    <t>Loans Receivable and Other Lending Investments, net (Tables)</t>
  </si>
  <si>
    <t>Schedule of the Company's loans and other lending investments by class</t>
  </si>
  <si>
    <t>The following is a summary of the Company's loans receivable and other lending investments by class ($ in thousands): As of December 31, Type of Investment 2016 2015 Senior mortgages $ 940,738 $ 975,915 Corporate/Partnership loans 490,389 643,270 Subordinate mortgages 24,941 28,676 Total gross carrying value of loans 1,456,068 1,647,861 Reserves for loan losses (85,545 ) (108,165 ) Total loans receivable, net 1,370,523 1,539,696 Other lending investments—securities 79,916 62,289 Total loans receivable and other lending investments, net $ 1,450,439 $ 1,601,985</t>
  </si>
  <si>
    <t>Schedule of changes in the Company's reserve for loan losses</t>
  </si>
  <si>
    <t>Changes in the Company's reserve for loan losses were as follows ($ in thousands): For the Years Ended December 31, 2016 2015 2014 Reserve for loan losses at beginning of period $ 108,165 $ 98,490 $ 377,204 (Recovery of) provision for loan losses (1) (12,514 ) 36,567 (1,714 ) Charge-offs (10,106 ) (26,892 ) (277,000 ) Reserve for loan losses at end of period $ 85,545 $ 108,165 $ 98,490 ______________________________________________________________________________ (1) For the years ended December 31, 2016 , 2015 and 2014 , the provision for loan losses includes recoveries of previously recorded asset-specific loan loss reserves of $13.7 million , $0.6 million and $10.1 million , respectively.</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6 Loans $ 253,941 $ 1,209,062 $ 1,463,003 Less: Reserve for loan losses (62,245 ) (23,300 ) (85,545 ) Total (3) $ 191,696 $ 1,185,762 $ 1,377,458 As of December 31, 2015 Loans $ 132,492 $ 1,524,347 $ 1,656,839 Less: Reserve for loan losses (72,165 ) (36,000 ) (108,165 ) Total (3) $ 60,327 $ 1,488,347 $ 1,548,674 _______________________________________________________________________________ (1) The carrying value of these loans include unamortized discounts, premiums, deferred fees and costs totaling net discounts of $0.4 million and $0.2 million as of December 31, 2016 and 2015 , respectively. The Company's loans individually evaluated for impairment primarily represent loans on non-accrual status and therefore, the unamortized amounts associated with these loans are not currently being amortized into income. During the year ended December 31, 2016, the Company transferred a loan with a gross carrying value of $157.2 million to non-performing status due to the initiation of bankruptcy proceedings related to the collateral, which resulted in the release of $11.6 million of the general reserve. The Company performed a valuation and recorded a specific reserve of $12.5 million . (2) The carrying value of these loans include unamortized discounts, premiums, deferred fees and costs totaling net discounts of $1.9 million and $8.2 million as of December 31, 2016 and 2015 , respectively. (3) The Company's recorded investment in loans as of December 31, 2016 and 2015 includes accrued interest of $6.9 million and $9.0 million , respectively, which are included in "Accrued interest and operating lease income receivable, net" on the Company's consolidated balance sheets. As of December 31, 2016 and 2015, excludes $79.9 million and $62.3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December 31, 2016 2015 Performing Loans Weighted Average Risk Ratings Performing Loans Weighted Average Risk Ratings Senior mortgages $ 859,250 3.12 $ 853,595 2.96 Corporate/Partnership loans 335,677 3.09 641,713 3.37 Subordinate mortgages 14,135 3.00 29,039 3.64 Total $ 1,209,062 3.11 $ 1,524,347 3.15</t>
  </si>
  <si>
    <t>Schedule of recorded investment in loans, aged by payment status and presented by class</t>
  </si>
  <si>
    <t>The Company's recorded investment in loans, aged by payment status and presented by class, were as follows ($ in thousands): As of December 31, 2016 Current Less Than and Equal to 90 Days Greater Than 90 Days (1) Total Past Due Total Senior mortgages $ 868,505 $ — $ 76,677 $ 76,677 $ 945,182 Corporate/Partnership loans 335,677 — 157,146 157,146 492,823 Subordinate mortgages 24,998 — — — 24,998 Total $ 1,229,180 $ — $ 233,823 $ 233,823 $ 1,463,003 As of December 31, 2015 Senior mortgages $ 864,099 $ — $ 116,250 $ 116,250 $ 980,349 Corporate/Partnership loans 647,451 — — — 647,451 Subordinate mortgages 29,039 — — — 29,039 Total $ 1,540,589 $ — $ 116,250 $ 116,250 $ 1,656,839 _______________________________________________________________________________ (1) As of December 31, 2016 , the Company had four loans which were greater than 90 days delinquent and were in various stages of resolution, including legal proceedings, environmental concerns and foreclosure-related proceedings, and ranged from 1.0 to 8.0 years outstanding. As of December 31, 2015, the Company had four loans which were greater than 90 days delinquent and were in various stages of resolution, including legal proceedings, environmental concerns and foreclosure-related proceedings, and ranged from 1.0 to 7.0 years outstanding.</t>
  </si>
  <si>
    <t>Schedule of recorded investment in impaired loans, presented by class</t>
  </si>
  <si>
    <t>The Company's recorded investment in impaired loans, presented by class, were as follows ($ in thousands) (1) : As of December 31, 2016 As of December 31, 2015 Recorded Investment Unpaid Principal Balance Related Allowance Recorded Investment Unpaid Principal Balance Related Allowance With no related allowance recorded: Subordinate mortgages $ 10,862 $ 10,846 $ — $ — $ — $ — Subtotal $ 10,862 $ 10,846 $ — $ — $ — $ — With an allowance recorded: Senior mortgages $ 85,933 $ 85,780 $ (49,774 ) $ 126,754 $ 125,776 $ (69,627 ) Corporate/Partnership loans 157,146 146,783 (12,471 ) 5,738 5,738 (2,538 ) Subtotal $ 243,079 $ 232,563 $ (62,245 ) $ 132,492 $ 131,514 $ (72,165 ) Total: Senior mortgages $ 85,933 $ 85,780 $ (49,774 ) $ 126,754 $ 125,776 $ (69,627 ) Corporate/Partnership loans 157,146 146,783 (12,471 ) 5,738 5,738 (2,538 ) Subordinate mortgages 10,862 10,846 — — — — Total $ 253,941 $ 243,409 $ (62,245 ) $ 132,492 $ 131,514 $ (72,165 ) _______________________________________________________________________________ (1) All of the Company's non-accrual loans are considered impaired and included in the table above.</t>
  </si>
  <si>
    <t>Schedule of average recorded investment in impaired loans and interest income recognized, presented by class</t>
  </si>
  <si>
    <t>The Company's average recorded investment in impaired loans and interest income recognized, presented by class, were as follows ($ in thousands): For the Years Ended December 31, 2016 2015 2014 Average Interest Average Interest Average Recorded Investment Interest Income Recognized With no related allowance recorded: Senior mortgages $ 3,661 $ 226 $ — $ — $ 35,659 $ 1,922 Subordinate mortgages 6,799 — — — — — Subtotal 10,460 226 — — 35,659 1,922 With an allowance recorded: Senior mortgages 118,921 — 129,135 38 334,351 158 Corporate/Partnership loans 66,101 — 24,252 12 52,963 181 Subtotal 185,022 — 153,387 50 387,314 339 Total: Senior mortgages 122,582 226 129,135 38 370,010 2,080 Corporate/Partnership loans 66,101 — 24,252 12 52,963 181 Subordinate mortgages 6,799 — — — — — Total $ 195,482 $ 226 $ 153,387 $ 50 $ 422,973 $ 2,261</t>
  </si>
  <si>
    <t>Schedule of other lending investments - securities</t>
  </si>
  <si>
    <t>Other lending investments—securities includes the following ($ in thousands): Face Value Amortized Cost Basis Net Unrealized Gain (Loss) Estimated Fair Value Net Carrying Value As of December 31, 2016 Available-for-Sale Securities Municipal debt securities $ 21,240 $ 21,240 $ 426 $ 21,666 $ 21,666 Held-to-Maturity Securities Debt securities 58,454 58,250 2,753 61,003 58,250 Total $ 79,694 $ 79,490 $ 3,179 $ 82,669 $ 79,916 As of December 31, 2015 Available-for-Sale Securities Municipal debt securities $ 1,010 $ 1,010 $ 151 $ 1,161 $ 1,161 Held-to-Maturity Securities Debt securities 54,549 61,128 71 61,199 61,128 Total $ 55,559 $ 62,138 $ 222 $ 62,360 $ 62,289</t>
  </si>
  <si>
    <t>Schedule of contractual maturities of the Company's securities</t>
  </si>
  <si>
    <t>As of December 31, 2016 ,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58,250 61,003 — — After 5 years through 10 years — — — — After 10 years — — 21,240 21,666 Total $ 58,250 $ 61,003 $ 21,240 $ 21,666</t>
  </si>
  <si>
    <t>Other Investments (Tables)</t>
  </si>
  <si>
    <t>Schedule of other investments and its proportionate share of results for equity method investments</t>
  </si>
  <si>
    <t>The Company's other investments and its proportionate share of earnings (losses) from equity method investments were as follows ($ in thousands): Carrying Value Equity in Earnings (Losses) As of December 31, For the Years Ended December 31, 2016 2015 2016 2015 2014 Real estate equity investments iStar Net Lease I LLC ("Net Lease Venture") $ 92,669 $ 69,096 $ 3,567 $ 5,221 $ 1,915 Marina Palms, LLC ("Marina Palms") 35,185 30,099 22,053 23,626 14,671 Other real estate equity investments (1) 53,202 81,452 41,822 (5,280 ) 36,842 Subtotal 181,056 180,647 67,442 23,567 53,428 Other strategic investments (2)(3) 33,350 73,525 9,907 8,586 41,477 Total $ 214,406 $ 254,172 $ 77,349 $ 32,153 $ 94,905 _______________________________________________________________________________ (1) During the year ended December 31, 2016, a majority-owned consolidated subsidiary of the Company sold its interest in a real estate equity method investment for net proceeds of $39.8 million and recognized equity in earnings of $31.5 million , of which $10.1 million was attributable to the noncontrolling interest. In addition, the Company received a distribution from one of its real estate equity method investments and recognized equity in earnings during the year ended December 31, 2016 of $11.6 million . During the year ended December 31, 2014, the Company recognized $32.9 million of earnings from equity method investments resulting from asset sales by one of its equity method investees. (2) During the year ended December 31, 2014, the Company recognized $23.4 million of earnings from equity method investments resulting from asset sales and a legal settlement by one of its equity method investees. (3) In conjunction with the sale of the Company's interests in Oak Hill Advisors, L.P. in 2011, the Company retained a share of the carried interest related to various funds. During the years ended December 31, 2016 , 2015 and 2014, the Company recognized $4.3 million , $2.2 million and $9.0 million , respectively, of carried interest income.</t>
  </si>
  <si>
    <t>Summary of financial information of the equity method investments</t>
  </si>
  <si>
    <t xml:space="preserve">The following tables present the investee level summarized financial information of the Company's equity method investments ($ in thousands): As of December 31, For the Years Ended December 31, 2016 2015 2016 2015 2014 Balance Sheets Income Statements Total assets $ 2,803,411 $ 3,597,587 Revenues $ 272,281 $ 481,224 $ 626,039 Total liabilities 683,079 768,622 Expenses (227,720 ) (245,968 ) (185,603 ) Noncontrolling interests 23,544 19,208 Net income attributable to parent entities 42,209 234,529 440,210 Total equity 2,096,788 2,809,757 </t>
  </si>
  <si>
    <t>Other Assets and Other Liabilities (Tables)</t>
  </si>
  <si>
    <t>Schedule of deferred expenses and other assets, net</t>
  </si>
  <si>
    <t>Deferred expenses and other assets, net, consist of the following items ($ in thousands): As of December 31, 2016 2015 Intangible assets, net (1) $ 30,727 $ 33,532 Other receivables (2) 52,820 22,557 Other assets 35,189 36,665 Restricted cash 25,883 26,657 Leasing costs, net (3) 11,802 18,668 Corporate furniture, fixtures and equipment, net (4) 5,691 4,405 Deferred expenses and other assets, net $ 162,112 $ 142,484 _______________________________________________________________________________ (1) Intangible assets, net includes above market and in-place lease assets related to the acquisition of real estate assets. Accumulated amortization on intangible assets, net was $31.9 million and $36.8 million as of December 31, 2016 and 2015 , respectively. The amortization of above market leases decreased operating lease income in the Company's consolidated statements of operations by $3.9 million , $6.4 million and $8.6 million for the years ended December 31, 2016 , 2015 , and 2014 , respectively. These intangible lease assets are amortized over the term of the lease. The amortization expense for in-place leases was $1.9 million , $3.6 million and $6.7 million for the years ended December 31, 2016 , 2015 , and 2014 , respectively. These amounts are included in "Depreciation and amortization" in the Company's consolidated statements of operations. (2) As of December 31, 2016 and 2015, includes $26.0 million and $11.3 million , respectively, of receivables related to the construction and development of an amphitheater (refer to Note 5). (3) Accumulated amortization of leasing costs was $6.7 million and $9.8 million as of December 31, 2016 and 2015 , respectively. (4) Accumulated depreciation on corporate furniture, fixtures and equipment was $9.0 million and $8.1 million as of December 31, 2016 and 2015 , respectively.</t>
  </si>
  <si>
    <t>Schedule of accounts payable, accrued expenses and other liabilities</t>
  </si>
  <si>
    <t>Accounts payable, accrued expenses and other liabilities consist of the following items ($ in thousands): As of December 31, 2016 2015 Other liabilities (1) $ 75,993 $ 80,332 Accrued expenses (2) 72,693 68,937 Accrued interest payable 54,033 55,081 Intangible liabilities, net (3) 8,851 10,485 Accounts payable, accrued expenses and other liabilities $ 211,570 $ 214,835 _______________________________________________________________________________ (1) As of December 31, 2016 and 2015, "Other liabilities" includes $24.0 million and $14.5 million , respectively, related to profit sharing arrangements with developers for certain properties sold. As of December 31, 2016 and 2015, includes $2.0 million and $4.6 million , respectively, associated with "Real estate available and held for sale" on the Company's consolidated balance sheets. As of December 31, 2016 and 2015, "Other liabilities" also includes $8.5 million and $6.6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December 31, 2016 and 2015, accrued expenses includes $1.7 million and $5.5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s was $6.4 million and $6.6 million as of December 31, 2016 and 2015 , respectively. The amortization of below market leases increased operating lease income in the Company's consolidated statements of operations by $1.1 million , $1.5 million and $2.5 million for the years ended December 31, 2016 , 2015 and 2014 , respectively.</t>
  </si>
  <si>
    <t>Schedule of expense from the amortization of lease intangible assets and liabilities</t>
  </si>
  <si>
    <t>The estimated expense from the amortization of in-place leases for each of the five succeeding fiscal years is as follows ($ in thousands): 2017 $ 2,137 2018 1,789 2019 1,750 2020 1,721 2021 1,675</t>
  </si>
  <si>
    <t>Loan Participations Payable, Net (Tables)</t>
  </si>
  <si>
    <t>Schedule of Participating Mortgage Loans</t>
  </si>
  <si>
    <t xml:space="preserve">The Company's loan participations payable, net were as follows ($ in thousands): Carrying Value as of December 31, 2016 December 31, 2015 Loan participations payable (1) $ 160,251 $ 153,000 Debt discounts and deferred financing costs, net (930 ) (914 ) Total loan participations payable, net $ 159,321 $ 152,086 _______________________________________________________________________________ (1) As of December 31, 2016, the Company had three loan participations payable with a weighted average interest rate of 4.8% . As of December 31, 2015, the Company had two loan participations payable with a weighted average interest rate of 4.6% . </t>
  </si>
  <si>
    <t>Debt Obligations, net (Tables)</t>
  </si>
  <si>
    <t>Schedule of debt obligations</t>
  </si>
  <si>
    <t>As of December 31, 2016 and 2015 , the Company's debt obligations were as follows ($ in thousands): Carrying Value as of December 31, Stated Interest Rates Scheduled Maturity Date 2016 2015 Secured credit facilities and mortgages: 2015 $250 Million Secured Revolving Credit Facility $ — $ 250,000 LIBOR + 2.75% (1) March 2018 2016 Senior Secured Credit Facility 498,648 — LIBOR + 4.50% (2) July 2020 Mortgages collateralized by net lease assets 249,987 239,547 3.875% - 7.26% (3) Various through 2032 2012 Tranche A-2 Facility — 339,717 LIBOR + 5.75% (4) — Total secured credit facilities and mortgages 748,635 829,264 Unsecured notes: 5.875% senior notes — 261,403 5.875 % — 3.875% senior notes — 265,000 3.875 % — 3.00% senior convertible notes (5) — 200,000 3.00 % — 1.50% senior convertible notes (6) — 200,000 1.50 % — 5.85% senior notes 99,722 99,722 5.85 % March 2017 9.00% senior notes 275,000 275,000 9.00 % June 2017 4.00% senior notes (7) 550,000 550,000 4.00 % November 2017 7.125% senior notes 300,000 300,000 7.125 % February 2018 4.875% senior notes (8) 300,000 300,000 4.875 % July 2018 5.00% senior notes (9) 770,000 770,000 5.00 % July 2019 6.50% senior notes (10) 275,000 — 6.50 % July 2021 Total unsecured notes 2,569,722 3,221,125 Other debt obligations: Trust preferred securities 100,000 100,000 LIBOR + 1.50% October 2035 Total debt obligations 3,418,357 4,150,389 Debt discounts and deferred financing costs, net (28,449 ) (31,566 ) Total debt obligations, net (11) $ 3,389,908 $ 4,118,823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March 2019. (2) The loan bears interest at the Company's election of either (i) a base rate, which is the greater of (a) prime, (b) federal funds plus 0.5% or (c) LIBOR plus 1.0% and subject to a margin of 3.5% or (ii) LIBOR subject to a margin of 4.5% with a minimum LIBOR rate of 1.0% . (3) As of December 31, 2016 and 2015 , includes a loan with a floating rate of LIBOR plus 2.00% . As of December 31, 2016 , the weighted average interest rate of these loans is 5.1% . (4) The loan had a LIBOR floor of 1.25% . (5) The Company's 3.00% senior convertible fixed rate notes due November 2016 (" 3.00% Convertible Notes") were convertible at the option of the holders, into 85.0 shares per $1,000 principal amount of 3.00% Convertible Notes, at $11.77 per share at any time prior to the close of business on November 14, 2016. $9.6 million principal amount of the 3.00% Convertible Notes were converted into 0.8 million shares of common stock. (6) The Company's 1.50% senior convertible fixed rate notes due November 2016 (" 1.50% Convertible Notes") were convertible at the option of the holders, into 57.8 shares per $1,000 principal amount of 1.50% Convertible Notes, at $17.29 per share at any time prior to the close of business on November 14, 2016. None of the 1.50% Convertible Notes were converted into shares of common stock. (7) The Company can prepay these senior notes without penalty beginning August 1, 2017. (8) The Company can prepay these senior notes without penalty beginning January 1, 2018. (9) The Company can prepay these senior notes without penalty beginning July 1, 2018. (10) The Company can prepay these senior notes without penalty beginning July 1, 2020. (11) The Company capitalized interest relating to development activities of $5.8 million , $5.3 million and $4.9 million for the years ended December 31, 2016 2015 and 2014 , respectively.</t>
  </si>
  <si>
    <t>Schedule of future scheduled maturities of outstanding long-term debt obligations, net</t>
  </si>
  <si>
    <t>As of December 31, 2016 , future scheduled maturities of outstanding debt obligations are as follows ($ in thousands): Unsecured Debt Secured Debt Total 2017 (1) $ 924,722 $ — $ 924,722 2018 600,000 11,196 611,196 2019 770,000 29,191 799,191 2020 — 498,648 498,648 2021 275,000 119,860 394,860 Thereafter 100,000 89,740 189,740 Total principal maturities 2,669,722 748,635 3,418,357 Unamortized discounts and deferred financing costs, net (18,426 ) (10,023 ) (28,449 ) Total debt obligations, net $ 2,651,296 $ 738,612 $ 3,389,908 _____________________________________________________________________________ (1) The Company has $924.7 million of debt obligations maturing in three separate tranches during 2017, and $311.2 million of other debt obligations maturing before the end of February 2018, as listed in the debt obligations table above. The Company's plans to satisfy these obligations primarily consist of accessing the debt and/or equity markets to obtain capital to satisfy the maturing obligations. In addition, management intends to execute on its business strategy of disposing of assets and selling interests in business lines as well as collecting loan repayments from borrowers to further generate available liquidity. Should these sources of capital not be sufficiently available, the Company will slow its pace of making new investments and will need to identify alternative sources of capital. As of February 23, 2017, the Company had approximately $710.7 million of cash and available capacity under existing borrowing arrangements.</t>
  </si>
  <si>
    <t>Schedule of carrying value of encumbered assets by asset type</t>
  </si>
  <si>
    <t>As of December 31, 2016 and 2015 , the carrying value of the Company's encumbered and unencumbered assets by asset type are as follows ($ in thousands): As of December 31, 2016 2015 Encumbered Assets Unencumbered Assets Encumbered Assets Unencumbered Assets Real estate, net $ 881,212 $ 506,062 $ 723,710 $ 767,065 Real estate available and held for sale — 237,531 103,604 182,511 Land and development, net 35,165 910,400 17,714 984,249 Loans receivable and other lending investments, net (1)(2) 172,581 1,142,050 170,162 1,314,823 Other investments — 214,406 22,352 231,820 Cash and other assets — 590,299 — 962,782 Total $ 1,088,958 $ 3,600,748 $ 1,037,542 $ 4,443,250 _______________________________________________________________________________ (1) As of December 31, 2016 and 2015 , the amounts presented exclude general reserves for loan losses of $23.3 million and $36.0 million , respectively. (2) As of December 31, 2016 and 2015 , the amounts presented exclude loan participations of $159.1 million and $153.0 million , respectively.</t>
  </si>
  <si>
    <t>Commitments and Contingencies (Tables)</t>
  </si>
  <si>
    <t>Schedule of unfunded commitments</t>
  </si>
  <si>
    <t>As of December 31, 2016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1) Real Estate Other Investments Total Performance-Based Commitments $ 366,287 $ 14,616 $ 25,574 $ 406,477 Strategic Investments — — 45,540 45,540 Total (2) $ 366,287 $ 14,616 $ 71,114 $ 452,017 _______________________________________________________________________________ (1) Excludes $158.7 million of commitments on loan participations sold that are not the obligation of the Company. (2) The Company did not have any Discretionary Fundings as of December 31, 2016.</t>
  </si>
  <si>
    <t>Risk Management and Derivatives (Table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December 31, 2016 and 2015 ($ in thousands): Derivative Assets as of December 31, Derivative Liabilities as of December 31, 2016 2015 2016 2015 Balance Sheet Location Fair Value Balance Sheet Location Fair Value Balance Sheet Location Fair Value Balance Sheet Location Fair Value Derivatives Designated in Hedging Relationships Foreign exchange contracts Other Assets $ — Other Assets $ 39 Other Liabilities $ 8 N/A $ — Interest rate swaps N/A — N/A — Other Liabilities 39 Other Liabilities 131 Total $ — $ 39 $ 47 $ 131 Derivatives not Designated in Hedging Relationships Foreign exchange contracts Other Assets $ 702 Other Assets $ 378 N/A $ — N/A $ — Interest rate cap Other Assets 25 Other Assets 1,105 N/A — N/A — Total $ 727 $ 1,483 $ —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for the years ended December 31, 2016 , 2015 and 2014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Year Ended December 31, 2016 Interest rate cap Interest Expense $ — $ (185 ) N/A Interest rate cap Earnings from equity investments (4 ) (3 ) N/A Interest rate swaps Interest Expense (175 ) (32 ) N/A Interest rate swaps Earnings from equity investments 94 (378 ) N/A Foreign exchange contracts Earnings from equity investments (167 ) — N/A For the Year Ended December 31, 2015 Interest rate cap Interest Expense — (626 ) N/A Interest rate cap Earnings from equity investments (13 ) (1 ) N/A Interest rate swaps Interest Expense (537 ) 170 N/A Interest rate swap Earnings from equity method investments (528 ) (464 ) N/A Foreign exchange contracts Earnings from equity method investments (124 ) — N/A For the Year Ended December 31, 2014 Interest rate cap Interest Expense — (56 ) N/A Interest rate cap Other Expense (2,984 ) — (3,634 ) Interest rate cap Earnings from equity method investments (9 ) — N/A Interest rate swaps Interest Expense (970 ) (6 ) N/A Interest rate swap Earnings from equity method investments (753 ) (420 ) N/A Foreign exchange contracts Earnings from equity method investments (471 ) — N/A Amount of Gain or (Loss) Recognized in Income Location of Gain or (Loss) Recognized in Income For the Years Ended December 31, Derivatives not Designated in Hedging Relationships 2016 2015 2014 Interest rate cap Other Expense $ (1,080 ) $ (3,671 ) $ (1,347 ) Foreign exchange contracts Other Expense 1,115 2,403 7,257</t>
  </si>
  <si>
    <t>Schedule of notional amounts of outstanding derivative positions</t>
  </si>
  <si>
    <t>As of December 31, 2016 , the Company had the following outstanding interest rate swap that was used to hedge its variable rate debt that was designated as a cash flow hedge ($ in thousands): Derivative Type Notional Amount Variable Rate Fixed Rate Effective Date Maturity Interest rate swap $ 26,396 LIBOR + 2.00% 3.47% October 2012 November 2019 As of December 31, 2016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6,300 $ 7,095 January 2017 Sells pound sterling ("GBP")/Buys USD Forward £ 3,400 $ 4,427 January 2017 As of December 31, 2016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 As of December 31, 2016 , the Company had the following outstanding foreign currency derivatives that were used to hedge its net investments in foreign operations that were designated (Rs and $ in thousands): Derivative Type Notional Amount Notional (USD Equivalent) Maturity Sells Indian rupee ("INR")/Buys USD Forward ₨ 350,000 $ 5,089 April 2017</t>
  </si>
  <si>
    <t>Equity (Tables)</t>
  </si>
  <si>
    <t>Schedule of cumulative redeemable and convertible perpetual preferred stock outstanding</t>
  </si>
  <si>
    <t>Preferred Stock —The Company had the following series of Cumulative Redeemable and Convertible Perpetual Preferred Stock outstanding as of December 31, 2016 and 2015 : Cumulative Preferential Cash Dividends (1)(2) Series Shares Issued and Outstanding (in thousands) Par Value Liquidation Preference (3)(4) Rate per Annum Equivalent to Fixed Annual Rate (per share) D 4,000 $ 0.001 $ 25.00 8.00 % $ 2.00 E 5,600 0.001 25.00 7.875 % 1.97 F 4,000 0.001 25.00 7.80 % 1.95 G 3,200 0.001 25.00 7.65 % 1.91 I 5,000 0.001 25.00 7.50 % 1.88 J (convertible)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11.0 million , $7.8 million , $6.1 million and $9.4 million on its Series D, E, F, G and I Cumulative Redeemable Preferred Stock during the years ended December 31, 2016 and 2015 . The Company declared and paid dividends of $9.0 million on its Series J Convertible Perpetual Preferred Stock during the years ended December 31, 2016 and 2015 , respectively. The character of the 2016 dividends are as follows: 47.30% is a capital gain distribution, of which 76.15% represents unrecaptured section 1250 gain and 23.85% long term capital gain, and 52.70% is ordinary income. All 2015 dividends qualified as a return of capital for tax reporting purposes. There are no dividend arrearages on any of the preferred shares currently outstanding. (3) The Company may, at its option, redeem the Series D, E, F,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Accumulated other comprehensive income (loss)" reflected in the Company's shareholders' equity is comprised of the following ($ in thousands): As of December 31, 2016 2015 Unrealized gains (losses) on available-for-sale securities $ 149 $ (125 ) Unrealized gains (losses) on cash flow hedges 27 (690 ) Unrealized losses on cumulative translation adjustment (4,394 ) (4,036 ) Accumulated other comprehensive income (loss) $ (4,218 ) $ (4,851 )</t>
  </si>
  <si>
    <t>Stock-Based Compensation Plans and Employee Benefits (Tables)</t>
  </si>
  <si>
    <t>Schedule of changes in non-vested restricted stock units</t>
  </si>
  <si>
    <t>Changes in non-vested restricted stock units ("Units") during the year ended December 31, 2016 were as follows (number of shares and $ in thousands, except per share amounts): Number of Shares Weighted Average Grant Date Fair Value Per Share Aggregate Intrinsic Value Non-vested as of December 31, 2015 426 $ 12.90 $ 4,991 Granted 223 $ 10.11 Vested (277 ) $ 10.91 Forfeited (82 ) $ 17.49 Non-vested as of December 31, 2016 290 $ 11.33 $ 3,578</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Years Ended December 31, 2016 2015 2014 Income (loss) from continuing operations $ (23,384 ) $ (115,050 ) $ (87,300 ) Income from sales of real estate 105,296 93,816 89,943 Net (income) loss attributable to noncontrolling interests (4,876 ) 3,722 704 Preferred dividends (51,320 ) (51,320 ) (51,320 ) Income (loss) from continuing operations attributable to iStar Inc. and allocable to common shareholders, HPU holders and Participating Security Holders for basic earnings per common share (1) $ 25,716 $ (68,832 ) $ (47,973 ) Add: Effect of joint venture shares 7 — — Income (loss) from continuing operations attributable to iStar Inc. and allocable to common shareholders, HPU holders and Participating Security Holders for diluted earnings per common share (1) $ 25,723 $ (68,832 ) $ (47,973 ) _______________________________________________________________________________ (1) For the year ended December 31, 2016, includes income from operations allocable to Participating Security Holders of $8 on a basic and dilutive basis, respectively.</t>
  </si>
  <si>
    <t>Schedule of earnings per share allocable to common shares and HPU shares</t>
  </si>
  <si>
    <t xml:space="preserve"> For the Years Ended December 31, 2016 2015 2014 Earnings allocable to common shares: Numerator for basic earnings per share: Income (loss) from continuing operations attributable to iStar Inc. and allocable to common shareholders $ 25,708 $ (67,449 ) $ (46,420 ) Income from discontinued operations 18,264 14,774 12,698 Net income (loss) attributable to iStar Inc. and allocable to common shareholders $ 43,972 $ (52,675 ) $ (33,722 ) Numerator for diluted earnings per share: Income (loss) from continuing operations attributable to iStar Inc. and allocable to common shareholders $ 25,715 $ (67,449 ) $ (46,420 ) Income from discontinued operations 18,264 14,774 12,698 Net income (loss) attributable to iStar Inc. and allocable to common shareholders $ 43,979 $ (52,675 ) $ (33,722 ) Denominator for basic and diluted earnings per share: Weighted average common shares outstanding for basic earnings per common share 73,453 84,987 85,031 Add: Effect of assumed shares issued under treasury stock method or restricted stock units 84 — — Add: Effect of joint venture shares 298 — — Weighted average common shares outstanding for diluted earnings per common share 73,835 84,987 85,031 Basic earnings per common share: Income (loss) from continuing operations attributable to iStar Inc. and allocable to common shareholders $ 0.35 $ (0.79 ) $ (0.55 ) Income from discontinued operations 0.25 0.17 0.15 Net income (loss) attributable to iStar Inc. and allocable to common shareholders $ 0.60 $ (0.62 ) $ (0.40 ) Diluted earnings per common share: Income (loss) from continuing operations attributable to iStar Inc. and allocable to common shareholders $ 0.35 $ (0.79 ) $ (0.55 ) Income from discontinued operations 0.25 0.17 0.15 Net income (loss) attributable to iStar Inc. and allocable to common shareholders $ 0.60 $ (0.62 ) $ (0.40 ) For the Years Ended December 31, 2016 2015 2014 Earnings allocable to HPUs (1) : Numerator for basic and diluted earnings per HPU share: Income (loss) from continuing operations attributable to iStar Inc. and allocable to HPU holders $ — $ (1,383 ) $ (1,553 ) Income from discontinued operations — 303 424 Net income (loss) attributable to iStar Inc. and allocable to HPU holders $ — $ (1,080 ) $ (1,129 ) Denominator for basic and diluted earnings per HPU share: Weighted average HPUs outstanding for basic and diluted earnings per share — 9 15 Basic and diluted earnings per HPU share: Income (loss) from continuing operations attributable to iStar Inc. and allocable to HPU holders $ — $ (153.67 ) $ (103.54 ) Income from discontinued operations — 33.67 28.27 Net income (loss) attributable to iStar Inc. and allocable to HPU holders $ — $ (120.00 ) $ (75.27 ) _______________________________________________________________________________ (1) All of the Company's outstanding HPUs were repurchased and retired on August 13, 2015 (refer to Note 13).</t>
  </si>
  <si>
    <t>Schedule of anti-dilutive shares</t>
  </si>
  <si>
    <t>For the years ended December 31, 2016 , 2015 and 2014 , the following shares were not included in the diluted EPS calculation because they were anti-dilutive (in thousands): For the Years Ended December 31, 2016 (1) 2015 (1) 2014 (1) Joint venture shares — 298 298 3.00% convertible senior unsecured notes 14,764 16,992 16,992 Series J convertible perpetual preferred stock 15,635 15,635 15,635 1.50% convertible senior unsecured notes 9,868 11,567 11,567 _______________________________________________________________________________ (1) For the years ended December 31, 2015 and 2014 , the effect of the Company's unvested Units, market-based Units and CSEs were anti-dilutive. (2) For the year ended December 31, 2016, the effect of 16 and 125 unvested time and market-based Units, respectively, were anti-dilutive.</t>
  </si>
  <si>
    <t>Fair Values (Tables)</t>
  </si>
  <si>
    <t>Schedule of assets and liabilities recorded at fair value on a recurring and non-recurring basis</t>
  </si>
  <si>
    <t xml:space="preserve">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6 Recurring basis: Derivative assets (1) $ 727 $ — $ 727 $ — Derivative liabilities (1) 47 — 47 — Available-for-sale securities (1) 21,666 — — 21,666 Non-recurring basis: Impaired loans (2) 7,200 — — 7,200 Impaired real estate (3) 3,063 — — 3,063 As of December 31, 2015 Recurring basis: Derivative assets (1) $ 1,522 $ — $ 1,522 $ — Derivative liabilities (1) 131 — 131 — Available-for-sale securities (1) 1,161 — — 1,161 Non-recurring basis: Impaired loans (4) 3,200 — — 3,200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provision for loan losses on one loan with a fair value of $5.2 million using an appraisal based on market comparable sales. In addition, the Company recorded a recovery of loan losses on one loan with a fair value of $2.0 million based on proceeds to be received. (3) The Company recorded an impairment on one real estate asset with a fair value of $3.1 million based on a discount rate of 11% using discounted cash flows over a two year sellout period. (4) The Company recorded a provision for loan losses on one loan with a fair value of $3.2 million based on a discounted cash flow analysis using a discount rate of 14% . </t>
  </si>
  <si>
    <t>Summary of changes in Level 3 available-for-sale securities reported at fair value</t>
  </si>
  <si>
    <t>The following table summarizes changes in Level 3 available-for-sale securities reported at fair value on the Company's consolidated balance sheets for the years ended December 31, 2016 and 2015 ($ in thousands): 2016 2015 Beginning balance $ 1,161 $ 1,167 Purchases 20,240 — Repayments (10 ) (10 ) Unrealized gains recorded in other comprehensive income 275 4 Ending balance $ 21,666 $ 1,161</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6 Operating lease income $ — $ 126,164 $ 64,593 $ 423 $ — $ 191,180 Interest income 129,153 — — — — 129,153 Other income 4,658 1,632 33,216 3,170 3,838 46,514 Land development revenue — — — 88,340 — 88,340 Earnings (loss) from equity method investments — 3,567 33,863 30,012 9,907 77,349 Income from discontinued operations — 18,270 — — — 18,270 Income from sales of real estate — 21,138 75,357 8,801 — 105,296 Total revenue and other earnings 133,811 170,771 207,029 130,746 13,745 656,102 Real estate expense — (18,158 ) (82,401 ) (36,963 ) — (137,522 ) Land development cost of sales — — — (62,007 ) — (62,007 ) Other expense (2,719 ) — — — (3,164 ) (5,883 ) Allocated interest expense (57,787 ) (65,880 ) (23,156 ) (34,888 ) (39,687 ) (221,398 ) Allocated general and administrative (2) (15,311 ) (17,585 ) (6,574 ) (13,693 ) (19,975 ) (73,138 ) Segment profit (loss) (3) $ 57,994 $ 69,148 $ 94,898 $ (16,805 ) $ (49,081 ) $ 156,154 Other significant non-cash items: Recovery of loan losses $ (12,514 ) $ — $ — $ — $ — $ (12,514 ) Impairment of assets — 4,829 5,855 3,800 — 14,484 Depreciation and amortization — 31,380 17,887 1,296 1,097 51,660 Capitalized expenditures — 3,667 56,784 109,548 — 169,999 Real Estate Finance Net Lease Operating Properties Land and Development Corporate/Other (1) Company Total Year Ended December 31, 2015 Operating lease income $ — $ 132,968 $ 77,454 $ 785 $ — $ 211,207 Interest income 134,687 — — — — 134,687 Other income 9,737 350 34,637 1,219 3,981 49,924 Land development revenue — — — 100,216 — 100,216 Earnings (loss) from equity method investments — 5,221 1,663 16,683 8,586 32,153 Income from discontinued operations — 15,077 — — — 15,077 Income from sales of real estate — 40,082 53,734 — — 93,816 Total revenue and other earnings 144,424 193,698 167,488 118,903 12,567 637,080 Real estate expense — (21,614 ) (95,888 ) (29,007 ) — (146,509 ) Land development cost of sales — — — (67,382 ) — (67,382 ) Other expense (2,291 ) — — — (4,083 ) (6,374 ) Allocated interest expense (57,109 ) (66,504 ) (28,014 ) (32,087 ) (40,925 ) (224,639 ) Allocated general and administrative (2) (13,128 ) (15,569 ) (6,988 ) (11,488 ) (22,091 ) (69,264 ) Segment profit (loss) (3) $ 71,896 $ 90,011 $ 36,598 $ (21,061 ) $ (54,532 ) $ 122,912 Other significant non-cash items: Provision for loan losses $ 36,567 $ — $ — $ — $ — $ 36,567 Impairment of assets — — 5,935 4,589 — 10,524 Depreciation and amortization — 34,936 24,548 1,422 1,139 62,045 Capitalized expenditures — 4,195 84,103 94,971 — 183,269 Real Estate Finance Net Lease Operating Properties Land and Development Corporate/Other (1) Company Total Year Ended December 31, 2014 Operating lease income $ — $ 138,506 $ 90,331 $ 835 $ — $ 229,672 Interest income 122,704 — — — — 122,704 Other income 21,217 987 42,000 3,327 10,052 77,583 Land development revenue — — — 15,191 — 15,191 Earnings (loss) from equity method investments — 3,260 1,669 14,966 75,010 94,905 Income from discontinued operations — 13,122 — — — 13,122 Income from sales of real estate — 6,206 83,737 — — 89,943 Total revenue and other earnings 143,921 162,081 217,737 34,319 85,062 643,120 Real estate expense — (22,407 ) (113,504 ) (26,918 ) — (162,829 ) Land development cost of sales — — — (12,840 ) — (12,840 ) Other expense (243 ) — — — (6,097 ) (6,340 ) Allocated interest expense (5) (58,043 ) (72,089 ) (39,535 ) (29,432 ) (25,384 ) (224,483 ) Allocated general and administrative (2) (13,211 ) (16,603 ) (9,608 ) (13,062 ) (22,489 ) (74,973 ) Segment profit (loss) (3) $ 72,424 $ 50,982 $ 55,090 $ (47,933 ) $ 31,092 $ 161,655 Other significant non-cash items: Recovery of loan losses $ (1,714 ) $ — $ — $ — $ — $ (1,714 ) Impairment of assets (5) — 3,689 8,131 22,814 — 34,634 Depreciation and amortization (5) — 35,645 32,142 1,440 1,148 70,375 Capitalized expenditures — 3,933 61,186 80,119 — 145,238 Real Estate Finance Net Lease Operating Properties Land and Development Corporate/Other (1) Company Total As of December 31, 2016 Real estate Real estate, net $ — $ 911,112 $ 476,162 $ — $ — $ 1,387,274 Real estate available and held for sale — 155,051 82,480 — — 237,531 Total real estate — 1,066,163 558,642 — — 1,624,805 Land and development, net — — — 945,565 — 945,565 Loans receivable and other lending investments, net 1,450,439 — — — — 1,450,439 Other investments — 92,669 3,583 84,804 33,350 214,406 Total portfolio assets $ 1,450,439 $ 1,158,832 $ 562,225 $ 1,030,369 $ 33,350 4,235,215 Cash and other assets 590,299 Total assets $ 4,825,514 As of December 31, 2015 Real estate Real estate, net $ — $ 1,009,271 $ 481,504 $ — $ — $ 1,490,775 Real estate available and held for sale — 148,841 137,274 — — 286,115 Total real estate — 1,158,112 618,778 — — 1,776,890 Land and development, net — — — 1,001,963 — 1,001,963 Loans receivable and other lending investments, net 1,601,985 — — — — 1,601,985 Other investments — 69,096 11,124 100,419 73,533 254,172 Total portfolio assets $ 1,601,985 $ 1,227,208 $ 629,902 $ 1,102,382 $ 73,533 4,635,010 Cash and other assets 962,782 Total assets $ 5,597,792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0.9 million , $12.0 million and $13.3 million for the years ended December 31, 2016 , 2015 and 2014 , respectively. (3) The following is a reconciliation of segment profit to net income (loss) ($ in thousands): For the Years Ended December 31, 2016 2015 2014 Segment profit $ 156,154 $ 122,912 $ 161,655 Less: Recovery of (provision for) loan losses 12,514 (36,567 ) 1,714 Less: Impairment of assets (14,484 ) (10,524 ) (34,634 ) Less: Depreciation and amortization (51,660 ) (62,045 ) (70,375 ) Less: Stock-based compensation expense (10,889 ) (12,013 ) (13,314 ) Less: Income tax benefit (expense) 10,166 (7,639 ) (3,912 ) Less: Loss on early extinguishment of debt, net (1,619 ) (281 ) (25,369 ) Net income (loss) $ 100,182 $ (6,157 ) $ 15,765</t>
  </si>
  <si>
    <t>Reconciliation of segment profit to income (loss) from continuing operations</t>
  </si>
  <si>
    <t>The following is a reconciliation of segment profit to net income (loss) ($ in thousands): For the Years Ended December 31, 2016 2015 2014 Segment profit $ 156,154 $ 122,912 $ 161,655 Less: Recovery of (provision for) loan losses 12,514 (36,567 ) 1,714 Less: Impairment of assets (14,484 ) (10,524 ) (34,634 ) Less: Depreciation and amortization (51,660 ) (62,045 ) (70,375 ) Less: Stock-based compensation expense (10,889 ) (12,013 ) (13,314 ) Less: Income tax benefit (expense) 10,166 (7,639 ) (3,912 ) Less: Loss on early extinguishment of debt, net (1,619 ) (281 ) (25,369 ) Net income (loss) $ 100,182 $ (6,157 ) $ 15,765</t>
  </si>
  <si>
    <t>Quarterly Financial Information (Unaudited) (Tables)</t>
  </si>
  <si>
    <t>Schedule of quarterly financial information</t>
  </si>
  <si>
    <t>The following table sets forth the selected quarterly financial data for the Company ($ in thousands, except per share amounts). For the Quarters Ended December 31, September 30, June 30, March 31, 2016: Revenue $ 98,571 $ 124,054 $ 122,360 $ 110,202 Net income (loss) $ (8,461 ) $ 58,155 $ 59,787 $ (9,299 ) Income from discontinued operations $ 7,336 $ 3,721 $ 3,633 $ 3,580 Earnings per common share data (1) : Net income (loss) attributable to iStar Inc. Basic (2) $ (19,252 ) $ 46,292 $ 38,112 $ (21,187 ) Diluted (2) $ (19,252 ) $ 51,453 $ 43,293 $ (21,187 ) Earnings per share Basic $ (0.27 ) $ 0.65 $ 0.52 $ (0.27 ) Diluted $ (0.27 ) $ 0.44 $ 0.37 $ (0.27 ) Weighted average number of common shares Basic 71,603 71,210 73,984 77,060 Diluted 71,603 115,666 118,510 77,060 2015: Revenue $ 164,980 $ 116,138 $ 104,946 $ 109,970 Net income (loss) $ 19,974 $ 5,958 $ (19,776 ) $ (12,313 ) Income from discontinued operations $ 6,186 $ 3,483 $ 3,374 $ 2,034 Earnings per common share data (1) : Net income (loss) attributable to iStar Inc. Basic (3) $ 7,685 $ (6,072 ) $ (30,950 ) $ (22,553 ) Diluted (3) $ 7,684 $ (6,072 ) $ (30,950 ) $ (22,553 ) Earnings per share Basic $ 0.09 $ (0.07 ) $ (0.36 ) $ (0.26 ) Diluted $ 0.09 $ (0.07 ) $ (0.36 ) $ (0.26 ) Weighted average number of common shares Basic 83,162 85,766 85,541 85,497 Diluted 83,581 85,766 85,541 85,497 Earnings per HPU share data (1)(4) : Net income (loss) attributable to iStar Inc. Basic and diluted $ — $ (94 ) $ (1,027 ) $ (749 ) Earnings per share Basic and diluted $ — $ (13.41 ) $ (68.47 ) $ (49.93 ) Weighted average number of HPU shares—basic and diluted — 7 15 15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 (2) For the quarter ended June 30, 2016 includes net income attributable to iStar Inc. and allocable to Participating Security Holders of $20 and $14 on a basic and dilutive basis, respectively. (3) For the quarter ended December 31, 2015 includes net income attributable to iStar Inc. and allocable to Participating Security Holders of $5 and $5 on a basic and dilutive basis, respectively. (4) All of the Company's outstanding HPUs were repurchased and retired on August 13, 2015 (refer to Note 13).</t>
  </si>
  <si>
    <t>Basis of Presentation and Principles of Consolidation (Details) $ in Millions</t>
  </si>
  <si>
    <t>Dec. 31, 2016USD ($)</t>
  </si>
  <si>
    <t>Consolidated VIEs</t>
  </si>
  <si>
    <t>Total revenues and total expenses related to consolidated VIEs</t>
  </si>
  <si>
    <t>Variable interest entity, consolidated, carrying amount, assets</t>
  </si>
  <si>
    <t>Variable interest entity, consolidated, carrying amount, liabilities</t>
  </si>
  <si>
    <t>Unconsolidated VIEs</t>
  </si>
  <si>
    <t>Carrying value of the investments</t>
  </si>
  <si>
    <t>Variable interest entity unfunded commitment</t>
  </si>
  <si>
    <t>Business and Organization (Details) $ in Billions</t>
  </si>
  <si>
    <t>Investment across a range of real estate sectors over the past two decades (more than $35 billion)</t>
  </si>
  <si>
    <t>Summary of Significant Accounting Policies (Real Estate and Land Development) (Details)</t>
  </si>
  <si>
    <t>Building</t>
  </si>
  <si>
    <t>Property, Plant and Equipment [Line Items]</t>
  </si>
  <si>
    <t>Useful life</t>
  </si>
  <si>
    <t>40 years</t>
  </si>
  <si>
    <t>Furniture and Equipment</t>
  </si>
  <si>
    <t>5 years</t>
  </si>
  <si>
    <t>Summary of Significant Accounting Policies (Revenue Recognition) (Details) - USD ($) $ in Millions</t>
  </si>
  <si>
    <t>Real Estate Tenant Receivables</t>
  </si>
  <si>
    <t>Financing Receivable, Impaired [Line Items]</t>
  </si>
  <si>
    <t>Allowance for doubtful accounts receivable</t>
  </si>
  <si>
    <t>Deferred Operating Lease</t>
  </si>
  <si>
    <t>Summary of Significant Accounting Policies (Income Taxes) (Details) - USD ($) $ in Thousands</t>
  </si>
  <si>
    <t>Entity Information [Line Items]</t>
  </si>
  <si>
    <t>Assets with foreclosure elections</t>
  </si>
  <si>
    <t>Operating loss carryforwards</t>
  </si>
  <si>
    <t>Total income tax (expense) benefit</t>
  </si>
  <si>
    <t>Provision adjustment</t>
  </si>
  <si>
    <t>Taxable REIT Subsidiaries</t>
  </si>
  <si>
    <t>Assets owned taxable subsidiaries</t>
  </si>
  <si>
    <t>Current tax benefit (expense)</t>
  </si>
  <si>
    <t>Deferred tax benefit (expense)</t>
  </si>
  <si>
    <t>REIT income tax benefit</t>
  </si>
  <si>
    <t>Income (loss) of subsidiaries</t>
  </si>
  <si>
    <t>Income taxes paid</t>
  </si>
  <si>
    <t>Deferred tax assets</t>
  </si>
  <si>
    <t>Valuation allowance</t>
  </si>
  <si>
    <t>Net deferred tax assets (liabilities)</t>
  </si>
  <si>
    <t>Real estate asset basis differences</t>
  </si>
  <si>
    <t>Other credits</t>
  </si>
  <si>
    <t>Deferred expenses and other items</t>
  </si>
  <si>
    <t>Real Estate (Schedule of Real Estate Assets) (Details) - USD ($) $ in Thousands</t>
  </si>
  <si>
    <t>Real Estate Properties [Line Items]</t>
  </si>
  <si>
    <t>Accrued Interest and Operating Lease Income Receivable Net</t>
  </si>
  <si>
    <t>Net Lease</t>
  </si>
  <si>
    <t>Land, at cost</t>
  </si>
  <si>
    <t>Buildings and improvements, at cost</t>
  </si>
  <si>
    <t>Operating Properties</t>
  </si>
  <si>
    <t>Real Estate Properties</t>
  </si>
  <si>
    <t>Residential Operating Properties</t>
  </si>
  <si>
    <t>Ground Net Lease Business</t>
  </si>
  <si>
    <t>Real Estate (Real Estate Available and Held for Sale) (Details) $ in Millions</t>
  </si>
  <si>
    <t>Dec. 31, 2016USD ($)lease_asset</t>
  </si>
  <si>
    <t>Dec. 31, 2015USD ($)</t>
  </si>
  <si>
    <t>Dec. 31, 2014USD ($)</t>
  </si>
  <si>
    <t>Property transferred to held for sale, aggregate, carrying value</t>
  </si>
  <si>
    <t>Commercial Operating Properties</t>
  </si>
  <si>
    <t>Property transferred from held for sale, aggregate, carrying value</t>
  </si>
  <si>
    <t>Number of residential units | lease_asset</t>
  </si>
  <si>
    <t>Condominium Units</t>
  </si>
  <si>
    <t>Real Estate (Acquisitions) (Details) $ in Thousands</t>
  </si>
  <si>
    <t>Dec. 31, 2016USD ($)lease_assetproperty</t>
  </si>
  <si>
    <t>Dec. 31, 2014USD ($)property</t>
  </si>
  <si>
    <t>Number of Net Lease Assets | lease_asset</t>
  </si>
  <si>
    <t>Payments for land and funded tenant improvements</t>
  </si>
  <si>
    <t>Number of properties acquired | property</t>
  </si>
  <si>
    <t>Business combination, pro forma information, revenue of acquiree since acquisition date, actual</t>
  </si>
  <si>
    <t>Business combination, pro forma information, loss of acquiree since acquisition date, actual</t>
  </si>
  <si>
    <t>Net Lease Asset</t>
  </si>
  <si>
    <t>Operating leases, term</t>
  </si>
  <si>
    <t>99 years</t>
  </si>
  <si>
    <t>Real Estate Acquired in Satisfaction of Debt</t>
  </si>
  <si>
    <t>Fair value of assets acquired</t>
  </si>
  <si>
    <t>Real Estate Acquired in Satisfaction of Debt | Commercial Operating Properties</t>
  </si>
  <si>
    <t>Real Estate (Pro Forma Financial Information) (Details) $ in Thousands</t>
  </si>
  <si>
    <t>Pro forma total revenues</t>
  </si>
  <si>
    <t>Pro forma net income</t>
  </si>
  <si>
    <t>Real Estate (Dispositions) (Details)</t>
  </si>
  <si>
    <t>Jun. 27, 2017USD ($)</t>
  </si>
  <si>
    <t>Apr. 30, 2017USD ($)leaseproperty</t>
  </si>
  <si>
    <t>Jun. 30, 2017USD ($)</t>
  </si>
  <si>
    <t>Dec. 31, 2015USD ($)property</t>
  </si>
  <si>
    <t>Dec. 31, 2014USD ($)lease_asset</t>
  </si>
  <si>
    <t>Feb. 28, 2014</t>
  </si>
  <si>
    <t>Income Statement, Balance Sheet and Additional Disclosures by Disposal Groups, Including Discontinued Operations [Line Items]</t>
  </si>
  <si>
    <t>Cash Provided by (Used in) Operating Activities, Discontinued Operations</t>
  </si>
  <si>
    <t>Cash Provided by (Used in) Investing Activities, Discontinued Operations</t>
  </si>
  <si>
    <t>Deferred Expenses and Other Assets Net</t>
  </si>
  <si>
    <t>Proceeds from sale of other real estate</t>
  </si>
  <si>
    <t>Net Lease Asset Two</t>
  </si>
  <si>
    <t>Property sold, aggregate, carrying value</t>
  </si>
  <si>
    <t>Other finite-lived intangible assets</t>
  </si>
  <si>
    <t>Payments for repurchase of redeemable noncontrolling interest</t>
  </si>
  <si>
    <t>Number of real estate properties sold | property</t>
  </si>
  <si>
    <t>Operating Properties | RCC</t>
  </si>
  <si>
    <t>Sales price of real estate held for investment</t>
  </si>
  <si>
    <t>iStar's ownership percentage</t>
  </si>
  <si>
    <t>50.00%</t>
  </si>
  <si>
    <t>Net Lease | iStar Net Lease I LLC</t>
  </si>
  <si>
    <t>51.90%</t>
  </si>
  <si>
    <t>Transfer mortgage payable</t>
  </si>
  <si>
    <t>Number of properties acquired | lease_asset</t>
  </si>
  <si>
    <t>Net Lease Asset One | iStar Net Lease I LLC</t>
  </si>
  <si>
    <t>Disposal Group, Including Discontinued Operation, Revenue</t>
  </si>
  <si>
    <t>Disposal Group, Including Discontinued Operation, Operating Expense</t>
  </si>
  <si>
    <t>Disposal Group, Including Discontinued Operation, Operating Income (Loss)</t>
  </si>
  <si>
    <t>Subsequent Event | Safety, Income and Growth, Inc.</t>
  </si>
  <si>
    <t>Property, Plant and Equipment, Net</t>
  </si>
  <si>
    <t>Subsequent Event | Ground Net Lease Business | Safety, Income and Growth, Inc.</t>
  </si>
  <si>
    <t>Number of Net Lease Assets | lease</t>
  </si>
  <si>
    <t>Payments to Acquire Equity Method Investments</t>
  </si>
  <si>
    <t>Number of Master Lease Assets | lease</t>
  </si>
  <si>
    <t>Debt Instrument, Number of Properties Covered Under Master Lease Agreement | property</t>
  </si>
  <si>
    <t>Subsequent Event | Private Placement [Member] | Safety, Income and Growth, Inc.</t>
  </si>
  <si>
    <t>Proceeds from Issuance Initial Public Offering</t>
  </si>
  <si>
    <t>Proceeds from Issuance of Private Placement</t>
  </si>
  <si>
    <t>Subsequent Event | IPO [Member] | Safety, Income and Growth, Inc.</t>
  </si>
  <si>
    <t>Stock Issuance Costs</t>
  </si>
  <si>
    <t>Subsequent Event | 2017 Secured Financing</t>
  </si>
  <si>
    <t>Debt Instrument, Face Amount</t>
  </si>
  <si>
    <t>Subsequent Event | Subsidiaries | Safety, Income and Growth, Inc.</t>
  </si>
  <si>
    <t>Related Party Transaction, Management Fee, Percent of Equity Below Threshold</t>
  </si>
  <si>
    <t>1.00%</t>
  </si>
  <si>
    <t>Real Estate (Impairments) (Details) $ in Millions</t>
  </si>
  <si>
    <t>Impairment of real estate | $</t>
  </si>
  <si>
    <t>Number of properties impaired | property</t>
  </si>
  <si>
    <t>Real Estate (Tenant Reimbursements) (Details) - USD ($) $ in Millions</t>
  </si>
  <si>
    <t>Tenant reimbursements</t>
  </si>
  <si>
    <t>Real Estate (Allowance for doubtful accounts) (Details) - USD ($) $ in Millions</t>
  </si>
  <si>
    <t>Accounts, Notes, Loans and Financing Receivable [Line Items]</t>
  </si>
  <si>
    <t>Real Estate (Future Minimum Operating Lease Payments (Details) $ in Thousands</t>
  </si>
  <si>
    <t>Land and Development (Schedule of Land and Development Assets) (Details) - USD ($) $ in Thousands</t>
  </si>
  <si>
    <t>Total land and development, net</t>
  </si>
  <si>
    <t>Land and land development, at cost</t>
  </si>
  <si>
    <t>Land and Development (Additional Information) (Details)</t>
  </si>
  <si>
    <t>Dec. 31, 2016USD ($)real_estate_asset</t>
  </si>
  <si>
    <t>Apr. 30, 2015USD ($)</t>
  </si>
  <si>
    <t>Increase in ownership percentage</t>
  </si>
  <si>
    <t>10.70%</t>
  </si>
  <si>
    <t>Impairment of land and development assets</t>
  </si>
  <si>
    <t>Redeemable noncontrolling interests</t>
  </si>
  <si>
    <t>Redemption value</t>
  </si>
  <si>
    <t>Newly Formed Unconsolidated Entity</t>
  </si>
  <si>
    <t>Real Estate Equity Investment Three</t>
  </si>
  <si>
    <t>Purchase price</t>
  </si>
  <si>
    <t>Deferred revenue</t>
  </si>
  <si>
    <t>Land | Real Estate Equity Investment Three</t>
  </si>
  <si>
    <t>Property contributed, aggregate carrying value</t>
  </si>
  <si>
    <t>Land | Real Estate Acquired in Satisfaction of Debt</t>
  </si>
  <si>
    <t>Number of real estate properties acquired | real_estate_asset</t>
  </si>
  <si>
    <t>Not Currently Redeemable</t>
  </si>
  <si>
    <t>Loans Receivable and Other Lending Investments, net (Schedule of Loans Receivable) (Details) - USD ($) $ in Thousands</t>
  </si>
  <si>
    <t>1 Months Ended</t>
  </si>
  <si>
    <t>Jun. 30, 2015</t>
  </si>
  <si>
    <t>Oct. 31, 2015</t>
  </si>
  <si>
    <t>Total gross carrying value of loans</t>
  </si>
  <si>
    <t>Reserves for loan losses</t>
  </si>
  <si>
    <t>Total loans receivable, net</t>
  </si>
  <si>
    <t>Other lending investments—securities</t>
  </si>
  <si>
    <t>Total loans receivable and other lending investments, net</t>
  </si>
  <si>
    <t>Interest receivable</t>
  </si>
  <si>
    <t>Carrying value of loans sold</t>
  </si>
  <si>
    <t>Realized investment gains (losses)</t>
  </si>
  <si>
    <t>Loans Receivable One</t>
  </si>
  <si>
    <t>Fair value reduction</t>
  </si>
  <si>
    <t>Senior mortgages</t>
  </si>
  <si>
    <t>Corporate/Partnership loans</t>
  </si>
  <si>
    <t>Subordinate mortgages</t>
  </si>
  <si>
    <t>Loans Receivable and Other Lending Investments, net (Reserve for Loan Losses) (Details) - USD ($) $ in Thousands</t>
  </si>
  <si>
    <t>Allowance for Loan Losses [Roll Forward]</t>
  </si>
  <si>
    <t>Provision for (recovery of) loan losses</t>
  </si>
  <si>
    <t>Charge-offs</t>
  </si>
  <si>
    <t>Recoveries of previously recorded loan loss reserves</t>
  </si>
  <si>
    <t>Loans Receivable Allowance</t>
  </si>
  <si>
    <t>Reserve for loan losses at beginning of period</t>
  </si>
  <si>
    <t>Reserve for loan losses at end of period</t>
  </si>
  <si>
    <t>Loans Receivable and Other Lending Investments, net (Schedule of Investment in Loans) (Details) - USD ($) $ in Thousands</t>
  </si>
  <si>
    <t>Recorded investment (comprised of a loans carrying value plus accrued interest) in loans and the associated reserve for loan losses</t>
  </si>
  <si>
    <t>Financing receivable, gross</t>
  </si>
  <si>
    <t>Individually evaluated for impairment, reserves for loan losses</t>
  </si>
  <si>
    <t>Individually evaluated for impairment, net discount</t>
  </si>
  <si>
    <t>Collectively evaluated for impairment, net discount</t>
  </si>
  <si>
    <t>Individually Evaluated for Impairment</t>
  </si>
  <si>
    <t>Individually Evaluated for Impairment | Nonperforming Financial Instruments</t>
  </si>
  <si>
    <t>Release of general reserve</t>
  </si>
  <si>
    <t>Collectively Evaluated for Impairment</t>
  </si>
  <si>
    <t>Loans Receivable and Other Lending Investments, net (Credit Characteristics for Performing Loans) (Details) $ in Thousands</t>
  </si>
  <si>
    <t>Recorded Investments in loans, presented by class and by credit quality, as indicated by risk rating</t>
  </si>
  <si>
    <t>Performing Loans</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Dec. 31, 2016USD ($)loan</t>
  </si>
  <si>
    <t>Dec. 31, 2015USD ($)loan</t>
  </si>
  <si>
    <t>Recorded investment in loans, aged by payment status and presented by class</t>
  </si>
  <si>
    <t>Current</t>
  </si>
  <si>
    <t>Less Than and Equal to 90 Days</t>
  </si>
  <si>
    <t>Greater Than 90 Days</t>
  </si>
  <si>
    <t>Total Past Due</t>
  </si>
  <si>
    <t>Financing receivable, total</t>
  </si>
  <si>
    <t>Financing receivable, number of loans greater than 90 days past due | loan</t>
  </si>
  <si>
    <t>Financing receivables, past due time period</t>
  </si>
  <si>
    <t>90 days</t>
  </si>
  <si>
    <t>Minimum</t>
  </si>
  <si>
    <t>1 year</t>
  </si>
  <si>
    <t>Maximum</t>
  </si>
  <si>
    <t>8 years</t>
  </si>
  <si>
    <t>7 years</t>
  </si>
  <si>
    <t>Loans Receivable and Other Lending Investments, net (Impaired Loans) (Details) - USD ($)</t>
  </si>
  <si>
    <t>Recorded Investment</t>
  </si>
  <si>
    <t>Unpaid Principal Balance</t>
  </si>
  <si>
    <t>Related Allowance</t>
  </si>
  <si>
    <t>Average Recorded Investment</t>
  </si>
  <si>
    <t>Interest Income Recognized</t>
  </si>
  <si>
    <t>Nonperforming Financial Instruments</t>
  </si>
  <si>
    <t>Impaired financing receivable, interest income, cash basis method</t>
  </si>
  <si>
    <t>With no related allowance recorded</t>
  </si>
  <si>
    <t>With no related allowance recorded | Subordinate mortgages</t>
  </si>
  <si>
    <t>With no related allowance recorded | Senior mortgages</t>
  </si>
  <si>
    <t>With an allowance recorded</t>
  </si>
  <si>
    <t>With an allowance recorded | Senior mortgages</t>
  </si>
  <si>
    <t>With an allowance recorded | Corporate/Partnership loans</t>
  </si>
  <si>
    <t>Loans Receivable and Other Lending Investments, net (Troubled Debt Restructurings) (Details)</t>
  </si>
  <si>
    <t>Dec. 31, 2014USD ($)loan</t>
  </si>
  <si>
    <t>Pre-modification outstanding recorded investment</t>
  </si>
  <si>
    <t>Unfunded commitments, troubled debt restructurings</t>
  </si>
  <si>
    <t>Non-performing mortgage</t>
  </si>
  <si>
    <t>Number of loans | loan</t>
  </si>
  <si>
    <t>Non-performing mortgage | One Year Payment Extension</t>
  </si>
  <si>
    <t>Recorded investment of loans whose maturity was extended</t>
  </si>
  <si>
    <t>Finance receivable, trouble debt restructuring time period</t>
  </si>
  <si>
    <t>Loans Receivable and Other Lending Investments, net (Securities) (Details) - USD ($) $ in Thousands</t>
  </si>
  <si>
    <t>Available-for-sale Securities, Fair Value to Amortized Cost Basis [Abstract]</t>
  </si>
  <si>
    <t>Estimated Fair Value</t>
  </si>
  <si>
    <t>Held-to-Maturity Securities, Debt Maturities [Abstract]</t>
  </si>
  <si>
    <t>Investments, Debt and Equity Securities [Abstract]</t>
  </si>
  <si>
    <t>Face Value</t>
  </si>
  <si>
    <t>Amortized Cost Basis</t>
  </si>
  <si>
    <t>Net Unrealized Gain (Loss)</t>
  </si>
  <si>
    <t>Net Carrying Value</t>
  </si>
  <si>
    <t>Municipal Bonds</t>
  </si>
  <si>
    <t>Corporate Debt Securities</t>
  </si>
  <si>
    <t>Loans Receivable and Other Lending Investments, net (Maturities of Company Securities) (Details) $ in Thousands</t>
  </si>
  <si>
    <t>Held-to-Maturity Securities, Amortized Cost Basis</t>
  </si>
  <si>
    <t>Within one year</t>
  </si>
  <si>
    <t>After one year through 5 years</t>
  </si>
  <si>
    <t>After 5 years through 10 years</t>
  </si>
  <si>
    <t>After 10 years</t>
  </si>
  <si>
    <t>Held-to-Maturity Securities, Estimated Fair Value</t>
  </si>
  <si>
    <t>Available-for-Sale Securities, Amortized Cost Basis</t>
  </si>
  <si>
    <t>Available-for-Sale Securities, Estimated Fair Value</t>
  </si>
  <si>
    <t>Other Investments (Other Investments and Share of Earnings (Loss) (Details) $ in Thousands</t>
  </si>
  <si>
    <t>Dec. 31, 2014USD ($)Investee</t>
  </si>
  <si>
    <t>Schedule of Equity Method Investments [Line Items]</t>
  </si>
  <si>
    <t>Carrying value</t>
  </si>
  <si>
    <t>Earnings (loss) from equity method investments</t>
  </si>
  <si>
    <t>Other real estate equity investments</t>
  </si>
  <si>
    <t>Recognized earnings</t>
  </si>
  <si>
    <t>Other Strategic Investments</t>
  </si>
  <si>
    <t>Equity Method Investee Two</t>
  </si>
  <si>
    <t>Equity method Investee Three</t>
  </si>
  <si>
    <t>Equity method investee | Investee</t>
  </si>
  <si>
    <t>Oak Hill Funds Group</t>
  </si>
  <si>
    <t>Real Estate Investment</t>
  </si>
  <si>
    <t>Real Estate Investment | iStar Net Lease I LLC</t>
  </si>
  <si>
    <t>Real Estate Investment | Marina Palms</t>
  </si>
  <si>
    <t>Real Estate Investment | Other real estate equity investments</t>
  </si>
  <si>
    <t>Other Investments (Narrative) (Details)</t>
  </si>
  <si>
    <t>Dec. 31, 2016USD ($)unit</t>
  </si>
  <si>
    <t>Nov. 30, 2016USD ($)</t>
  </si>
  <si>
    <t>Jun. 30, 2015USD ($)</t>
  </si>
  <si>
    <t>Dec. 31, 2016USD ($)propertyunit</t>
  </si>
  <si>
    <t>Feb. 28, 2014USD ($)</t>
  </si>
  <si>
    <t>Cost investments</t>
  </si>
  <si>
    <t>Proceeds from sale of available-for-sale securities</t>
  </si>
  <si>
    <t>Available-for-sale securities, realized gain</t>
  </si>
  <si>
    <t>iStar Net Lease I LLC</t>
  </si>
  <si>
    <t>Debt instrument term</t>
  </si>
  <si>
    <t>10 years</t>
  </si>
  <si>
    <t>Debt instrument, face amount</t>
  </si>
  <si>
    <t>Partners' capital account, contributions (up to)</t>
  </si>
  <si>
    <t>Equity method investment, related party ownership percentage</t>
  </si>
  <si>
    <t>0.60%</t>
  </si>
  <si>
    <t>Equity method investment, related party promote fee percentage</t>
  </si>
  <si>
    <t>Equity method investment, partner ownership percentage</t>
  </si>
  <si>
    <t>47.50%</t>
  </si>
  <si>
    <t>iStar Net Lease I LLC | Net Lease Asset One</t>
  </si>
  <si>
    <t>iStar Net Lease I LLC | Other Income</t>
  </si>
  <si>
    <t>Management fees revenue</t>
  </si>
  <si>
    <t>Marina Palms</t>
  </si>
  <si>
    <t>Number of units | unit</t>
  </si>
  <si>
    <t>Marina Palms | Land</t>
  </si>
  <si>
    <t>Marine Palms, LLC, North Tower</t>
  </si>
  <si>
    <t>Number of units for sale | unit</t>
  </si>
  <si>
    <t>Marine Palms, LLC, South Tower</t>
  </si>
  <si>
    <t>Percentage of units pre-sold</t>
  </si>
  <si>
    <t>83.00%</t>
  </si>
  <si>
    <t>Other real estate equity investments | Minimum</t>
  </si>
  <si>
    <t>20.00%</t>
  </si>
  <si>
    <t>Other real estate equity investments | Maximum</t>
  </si>
  <si>
    <t>85.00%</t>
  </si>
  <si>
    <t>Other real estate equity investments | Land</t>
  </si>
  <si>
    <t>Other real estate equity investments | Operating Properties</t>
  </si>
  <si>
    <t>RCC | Operating Properties</t>
  </si>
  <si>
    <t>Proceeds from sale of other real estate, net of equity contribution</t>
  </si>
  <si>
    <t>Loans commitment</t>
  </si>
  <si>
    <t>Payments for funding under loan commitments</t>
  </si>
  <si>
    <t>Equity Method Investee Two | Land</t>
  </si>
  <si>
    <t>85.70%</t>
  </si>
  <si>
    <t>Interest and fee income</t>
  </si>
  <si>
    <t>Equity Method Investee Two | Land | Loans Receivable and Other Lending Investments, Net</t>
  </si>
  <si>
    <t>Real Estate Equity Investment Four | Land</t>
  </si>
  <si>
    <t>20.10%</t>
  </si>
  <si>
    <t>15.70%</t>
  </si>
  <si>
    <t>Impairment</t>
  </si>
  <si>
    <t>Payments for investments</t>
  </si>
  <si>
    <t>Other Investments (Summarized financial information) (Details) - USD ($) $ in Thousands</t>
  </si>
  <si>
    <t>Revenues</t>
  </si>
  <si>
    <t>Expenses</t>
  </si>
  <si>
    <t>Net income attributable to parent entities</t>
  </si>
  <si>
    <t>Other Assets and Other Liabilities (Deferred Expenses and Other Assets) (Details) - USD ($) $ in Thousands</t>
  </si>
  <si>
    <t>Intangible assets, accumulated amortization</t>
  </si>
  <si>
    <t>Intangible assets, net</t>
  </si>
  <si>
    <t>Other receivables</t>
  </si>
  <si>
    <t>Other assets</t>
  </si>
  <si>
    <t>Leasing costs, net</t>
  </si>
  <si>
    <t>Corporate furniture, fixtures and equipment, net</t>
  </si>
  <si>
    <t>Amortization of above market lease and lease incentives</t>
  </si>
  <si>
    <t>Amortization of intangible assets</t>
  </si>
  <si>
    <t>Accumulated amortization on leasing costs</t>
  </si>
  <si>
    <t>Accumulated depreciation on corporate furniture, fixtures and equipment</t>
  </si>
  <si>
    <t>Other Assets and Other Liabilities (Schedule of Other Liabilities) (Details) - USD ($) $ in Thousands</t>
  </si>
  <si>
    <t>Other Significant Noncash Transactions [Line Items]</t>
  </si>
  <si>
    <t>Other liabilities</t>
  </si>
  <si>
    <t>Accrued expenses</t>
  </si>
  <si>
    <t>Accrued interest payable</t>
  </si>
  <si>
    <t>Intangible liabilities, net</t>
  </si>
  <si>
    <t>Profit sharing payable</t>
  </si>
  <si>
    <t>Special assessment bond</t>
  </si>
  <si>
    <t>Below market lease, accumulated amortization</t>
  </si>
  <si>
    <t>Amortization of below market lease</t>
  </si>
  <si>
    <t>Assets Held-for-Sale</t>
  </si>
  <si>
    <t>Other Assets and Other Liabilities (Intangible assets) (Details) $ in Thousands</t>
  </si>
  <si>
    <t>Loan Participations Payable, Net (Details) $ in Thousands</t>
  </si>
  <si>
    <t>Dec. 31, 2016USD ($)debt_instrument</t>
  </si>
  <si>
    <t>Dec. 31, 2015USD ($)debt_instrument</t>
  </si>
  <si>
    <t>Debt discounts and deferred financing costs, net</t>
  </si>
  <si>
    <t>Number of debt instruments | debt_instrument</t>
  </si>
  <si>
    <t>Loans receivable</t>
  </si>
  <si>
    <t>Loan Participations Payable</t>
  </si>
  <si>
    <t>Loan Participations Payable, gross</t>
  </si>
  <si>
    <t>Loan Participation Payable One</t>
  </si>
  <si>
    <t>Weighted average interest rate</t>
  </si>
  <si>
    <t>4.80%</t>
  </si>
  <si>
    <t>4.60%</t>
  </si>
  <si>
    <t>Debt Obligations, net (Schedule of Debt) (Details) - USD ($) $ / shares in Units, shares in Millions</t>
  </si>
  <si>
    <t>Jun. 30, 2016</t>
  </si>
  <si>
    <t>Mar. 31, 2012</t>
  </si>
  <si>
    <t>Aug. 31, 2016</t>
  </si>
  <si>
    <t>Mar. 31, 2016</t>
  </si>
  <si>
    <t>Debt Instrument [Line Items]</t>
  </si>
  <si>
    <t>Total debt obligations</t>
  </si>
  <si>
    <t>Total long-term debt obligations, net</t>
  </si>
  <si>
    <t>Interest costs capitalized</t>
  </si>
  <si>
    <t>2015 Revolving Credit Facility</t>
  </si>
  <si>
    <t>2015 Revolving Credit Facility | London Interbank Offered Rate (LIBOR)</t>
  </si>
  <si>
    <t>Variable interest rate, spread</t>
  </si>
  <si>
    <t>2.75%</t>
  </si>
  <si>
    <t>2015 Revolving Credit Facility | London Interbank Offered Rate (LIBOR) | Base Rate</t>
  </si>
  <si>
    <t>2015 Revolving Credit Facility | Federal Funds Effective Swap Rate | Base Rate</t>
  </si>
  <si>
    <t>0.50%</t>
  </si>
  <si>
    <t>2015 Revolving Credit Facility | Minimum | London Interbank Offered Rate (LIBOR)</t>
  </si>
  <si>
    <t>Debt instrument, margin</t>
  </si>
  <si>
    <t>2.25%</t>
  </si>
  <si>
    <t>2015 Revolving Credit Facility | Minimum | Base Rate</t>
  </si>
  <si>
    <t>1.25%</t>
  </si>
  <si>
    <t>2015 Revolving Credit Facility | Maximum | London Interbank Offered Rate (LIBOR)</t>
  </si>
  <si>
    <t>2015 Revolving Credit Facility | Maximum | Base Rate</t>
  </si>
  <si>
    <t>1.75%</t>
  </si>
  <si>
    <t>2016 Senior Secured Credit Facility</t>
  </si>
  <si>
    <t>2016 Senior Secured Credit Facility | London Interbank Offered Rate (LIBOR)</t>
  </si>
  <si>
    <t>4.50%</t>
  </si>
  <si>
    <t>2016 Senior Secured Credit Facility | Federal Funds Effective Swap Rate</t>
  </si>
  <si>
    <t>2016 Senior Secured Credit Facility | Minimum | London Interbank Offered Rate (LIBOR)</t>
  </si>
  <si>
    <t>2016 Senior Secured Credit Facility | Maximum | London Interbank Offered Rate (LIBOR)</t>
  </si>
  <si>
    <t>3.50%</t>
  </si>
  <si>
    <t>Mortgages collateralized by net lease assets</t>
  </si>
  <si>
    <t>5.10%</t>
  </si>
  <si>
    <t>Mortgages collateralized by net lease assets | London Interbank Offered Rate (LIBOR)</t>
  </si>
  <si>
    <t>2.00%</t>
  </si>
  <si>
    <t>Mortgages collateralized by net lease assets | Minimum</t>
  </si>
  <si>
    <t>Stated interest rate (as a percent)</t>
  </si>
  <si>
    <t>3.875%</t>
  </si>
  <si>
    <t>Mortgages collateralized by net lease assets | Maximum</t>
  </si>
  <si>
    <t>7.26%</t>
  </si>
  <si>
    <t>2012 Tranche A-2 Facility</t>
  </si>
  <si>
    <t>5.75%</t>
  </si>
  <si>
    <t>2012 Tranche A-2 Facility | London Interbank Offered Rate (LIBOR)</t>
  </si>
  <si>
    <t>Total secured credit facilities and mortgages</t>
  </si>
  <si>
    <t>5.875% senior notes</t>
  </si>
  <si>
    <t>5.875%</t>
  </si>
  <si>
    <t>3.875% senior notes</t>
  </si>
  <si>
    <t>3.00% senior convertible notes</t>
  </si>
  <si>
    <t>3.00%</t>
  </si>
  <si>
    <t>Convertible debt conversion ratio</t>
  </si>
  <si>
    <t>Conversion price (in dollars per share)</t>
  </si>
  <si>
    <t>Shares of common stock converted (in shares)</t>
  </si>
  <si>
    <t>1.50% senior convertible notes</t>
  </si>
  <si>
    <t>1.50%</t>
  </si>
  <si>
    <t>5.85% senior notes</t>
  </si>
  <si>
    <t>5.85%</t>
  </si>
  <si>
    <t>9.00% senior notes</t>
  </si>
  <si>
    <t>9.00%</t>
  </si>
  <si>
    <t>4.00% senior notes</t>
  </si>
  <si>
    <t>4.00%</t>
  </si>
  <si>
    <t>7.125% senior notes</t>
  </si>
  <si>
    <t>7.125%</t>
  </si>
  <si>
    <t>4.875% senior notes</t>
  </si>
  <si>
    <t>4.875%</t>
  </si>
  <si>
    <t>5.00% senior notes</t>
  </si>
  <si>
    <t>5.00%</t>
  </si>
  <si>
    <t>6.50% senior notes</t>
  </si>
  <si>
    <t>6.50%</t>
  </si>
  <si>
    <t>Unsecured Notes</t>
  </si>
  <si>
    <t>Trust preferred securities</t>
  </si>
  <si>
    <t>Trust preferred securities | London Interbank Offered Rate (LIBOR)</t>
  </si>
  <si>
    <t>Term Loan for Remaining Balance After Maturity | London Interbank Offered Rate (LIBOR)</t>
  </si>
  <si>
    <t>2012 Tranche A-1 Facility</t>
  </si>
  <si>
    <t>2012 Tranche A-1 Facility | Minimum | London Interbank Offered Rate (LIBOR)</t>
  </si>
  <si>
    <t>Debt Obligations, net (Future Scheduled Maturities) (Details) - USD ($) $ in Thousands</t>
  </si>
  <si>
    <t>Feb. 23, 2017</t>
  </si>
  <si>
    <t>Maturities of Long-term Debt [Abstract]</t>
  </si>
  <si>
    <t>Thereafter</t>
  </si>
  <si>
    <t>Total principal maturities</t>
  </si>
  <si>
    <t>Subsequent Event</t>
  </si>
  <si>
    <t>Available capacity</t>
  </si>
  <si>
    <t>Unsecured Debt</t>
  </si>
  <si>
    <t>Unsecured Debt | Subsequent Event</t>
  </si>
  <si>
    <t>Obligations maturing in February 2018</t>
  </si>
  <si>
    <t>Secured Debt</t>
  </si>
  <si>
    <t>Debt Obligations, net (Secured Credit Facility and Term Loan Narrative) (Details) shares in Millions</t>
  </si>
  <si>
    <t>2 Months Ended</t>
  </si>
  <si>
    <t>Jun. 30, 2016USD ($)</t>
  </si>
  <si>
    <t>Mar. 31, 2016USD ($)</t>
  </si>
  <si>
    <t>Mar. 31, 2015USD ($)</t>
  </si>
  <si>
    <t>Mar. 31, 2012USD ($)tranche</t>
  </si>
  <si>
    <t>Feb. 24, 2017</t>
  </si>
  <si>
    <t>Dec. 31, 2016USD ($)shares</t>
  </si>
  <si>
    <t>Aug. 31, 2016USD ($)</t>
  </si>
  <si>
    <t>Line of Credit Facility [Line Items]</t>
  </si>
  <si>
    <t>Repayment of principal amount</t>
  </si>
  <si>
    <t>Percentage of par credit facilities were issued at</t>
  </si>
  <si>
    <t>99.00%</t>
  </si>
  <si>
    <t>Multiple of the minimum collateral coverage on outstanding borrowings</t>
  </si>
  <si>
    <t>Minimum amortization payment</t>
  </si>
  <si>
    <t>0.25%</t>
  </si>
  <si>
    <t>Lender fees</t>
  </si>
  <si>
    <t>Third party fees recognized</t>
  </si>
  <si>
    <t>Third party fees capitalized</t>
  </si>
  <si>
    <t>2016 Senior Secured Credit Facility | Other Expense</t>
  </si>
  <si>
    <t>2016 Senior Secured Credit Facility | London Interbank Offered Rate (LIBOR) | Minimum</t>
  </si>
  <si>
    <t>2016 Senior Secured Credit Facility | London Interbank Offered Rate (LIBOR) | Maximum</t>
  </si>
  <si>
    <t>98.50%</t>
  </si>
  <si>
    <t>Maximum borrowing capacity</t>
  </si>
  <si>
    <t>Line of credit facility, interest rate</t>
  </si>
  <si>
    <t>3.19%</t>
  </si>
  <si>
    <t>Converted loan, term</t>
  </si>
  <si>
    <t>2015 Revolving Credit Facility | Minimum</t>
  </si>
  <si>
    <t>Commitment fee percentage</t>
  </si>
  <si>
    <t>0.375%</t>
  </si>
  <si>
    <t>2015 Revolving Credit Facility | Maximum</t>
  </si>
  <si>
    <t>2012 Secured Credit Facilities</t>
  </si>
  <si>
    <t>Number of tranches | tranche</t>
  </si>
  <si>
    <t>98.00%</t>
  </si>
  <si>
    <t>2012 Tranche A-1 Facility | London Interbank Offered Rate (LIBOR) | Minimum</t>
  </si>
  <si>
    <t>Unsecured Notes 3.875 Percent Senior Notes Due July 2016</t>
  </si>
  <si>
    <t>Shares of common stock converted (in shares) | shares</t>
  </si>
  <si>
    <t>2016 Secured Term Loan | Secured Debt</t>
  </si>
  <si>
    <t>2016 Secured Term Loan | Secured Debt | London Interbank Offered Rate (LIBOR)</t>
  </si>
  <si>
    <t>Subsequent Event | 2016 Senior Secured Credit Facility | London Interbank Offered Rate (LIBOR)</t>
  </si>
  <si>
    <t>3.75%</t>
  </si>
  <si>
    <t>Subsequent Event | 2016 Senior Secured Credit Facility | London Interbank Offered Rate (LIBOR) | Minimum</t>
  </si>
  <si>
    <t>Debt Obligations, net (Encumbered/Unencumbered Assets) (Details) - USD ($) $ in Thousands</t>
  </si>
  <si>
    <t>Cash and other assets</t>
  </si>
  <si>
    <t>General reserves for loan losses</t>
  </si>
  <si>
    <t>Loan participations</t>
  </si>
  <si>
    <t>Encumbered Assets</t>
  </si>
  <si>
    <t>Unencumbered Assets</t>
  </si>
  <si>
    <t>Debt Obligations, net (Debt Covenants) (Details)</t>
  </si>
  <si>
    <t>Unsecured Credit Facilities</t>
  </si>
  <si>
    <t>Minimum ratio of unencumbered assets to unsecured indebtedness</t>
  </si>
  <si>
    <t>Multiple of minimum fixed charges on outstanding borrowings</t>
  </si>
  <si>
    <t>Percentage of REIT taxable income permitted for distribution under debt convenants</t>
  </si>
  <si>
    <t>100.00%</t>
  </si>
  <si>
    <t>Commitments and Contingencies (Unfunded Commitments) (Details) $ in Thousands</t>
  </si>
  <si>
    <t>Percentage of capital committed to strategic investments that may be drawn down</t>
  </si>
  <si>
    <t>Unfunded Financial Commitments [Line Items]</t>
  </si>
  <si>
    <t>Performance-Based Commitments</t>
  </si>
  <si>
    <t>Strategic Investments</t>
  </si>
  <si>
    <t>Loans and Other Lending Investments</t>
  </si>
  <si>
    <t>Commitments and Contingencies (Other Commitments) (Details) - USD ($) $ in Thousands</t>
  </si>
  <si>
    <t>Rent expense</t>
  </si>
  <si>
    <t>Commitments and Contingencies (Narrative) (Details) $ in Millions</t>
  </si>
  <si>
    <t>Jan. 22, 2015USD ($)a</t>
  </si>
  <si>
    <t>Other Commitments [Line Items]</t>
  </si>
  <si>
    <t>Land subject to litigation | a</t>
  </si>
  <si>
    <t>Land | Real Estate Sales</t>
  </si>
  <si>
    <t>Unpaid purchase price | $</t>
  </si>
  <si>
    <t>Unpaid purchase price, interest rate</t>
  </si>
  <si>
    <t>12.00%</t>
  </si>
  <si>
    <t>Noncontrolling interest, ownership percentage by noncontrolling owners</t>
  </si>
  <si>
    <t>4.30%</t>
  </si>
  <si>
    <t>Risk Management and Derivatives (Risk Concentration) (Details)</t>
  </si>
  <si>
    <t>Dec. 31, 2016borrower</t>
  </si>
  <si>
    <t>Concentration Risk [Line Items]</t>
  </si>
  <si>
    <t>Concentration risk, percentage</t>
  </si>
  <si>
    <t>22.40%</t>
  </si>
  <si>
    <t>Office/Industrial</t>
  </si>
  <si>
    <t>22.90%</t>
  </si>
  <si>
    <t>Hotel</t>
  </si>
  <si>
    <t>12.50%</t>
  </si>
  <si>
    <t>Commercial Entertainment and Leisure Real Estate</t>
  </si>
  <si>
    <t>10.60%</t>
  </si>
  <si>
    <t>10.00%</t>
  </si>
  <si>
    <t>Mixed Use Collateral</t>
  </si>
  <si>
    <t>Customer Concentration Risk</t>
  </si>
  <si>
    <t>Number of large borrowers or tenants</t>
  </si>
  <si>
    <t>Concentration risk percentage of revenue (no more than)</t>
  </si>
  <si>
    <t>18.40%</t>
  </si>
  <si>
    <t>Concentration risk percentage of one single customer, revenue (no more than)</t>
  </si>
  <si>
    <t>5.90%</t>
  </si>
  <si>
    <t>New York | Geographic Concentration Risk</t>
  </si>
  <si>
    <t>19.00%</t>
  </si>
  <si>
    <t>California | Geographic Concentration Risk</t>
  </si>
  <si>
    <t>13.00%</t>
  </si>
  <si>
    <t>Risk Management and Derivatives (Fair Value of Derivative Financial Instrument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Assets</t>
  </si>
  <si>
    <t>Designated as hedge | Foreign exchange contracts | Other Liabilities</t>
  </si>
  <si>
    <t>Designated as hedge | Interest rate swaps</t>
  </si>
  <si>
    <t>Designated as hedge | Interest rate swaps | Other Liabilities</t>
  </si>
  <si>
    <t>Not designated as hedge</t>
  </si>
  <si>
    <t>Not designated as hedge | Foreign exchange contracts</t>
  </si>
  <si>
    <t>Not designated as hedge | Foreign exchange contracts | Other Assets</t>
  </si>
  <si>
    <t>Not designated as hedge | Interest rate cap</t>
  </si>
  <si>
    <t>Not designated as hedge | Interest rate cap | Other Assets</t>
  </si>
  <si>
    <t>Risk Management and Derivatives (Classification on the Consolidated Statements of Operations) (Details) - USD ($) $ in Thousands</t>
  </si>
  <si>
    <t>Interest Expense | Interest rate cap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Interest Expense | Interest rate swaps | Designated as hedge</t>
  </si>
  <si>
    <t>Earnings from equity investments | Interest rate cap | Designated as hedge</t>
  </si>
  <si>
    <t>Earnings from equity investments | Interest rate swaps | Designated as hedge</t>
  </si>
  <si>
    <t>Earnings from equity investments | Foreign exchange contracts | Designated as hedge</t>
  </si>
  <si>
    <t>Other Expense | Interest rate cap | Designated as hedge</t>
  </si>
  <si>
    <t>Amount of Gain (Loss) Reclassified from Accumulated Other Comprehensive Income into Earnings (Ineffective Portion)</t>
  </si>
  <si>
    <t>Other Expense | Interest rate cap | Not designated as hedge</t>
  </si>
  <si>
    <t>Amount of Gain or (Loss) Recognized in Income</t>
  </si>
  <si>
    <t>Other Expense | Foreign exchange contracts | Not designated as hedge</t>
  </si>
  <si>
    <t>Risk Management and Derivatives (Foreign Exchange Contracts) (Details) € in Thousands, ₨ in Thousands, £ in Thousands, $ in Thousands</t>
  </si>
  <si>
    <t>Dec. 31, 2016EUR (€)</t>
  </si>
  <si>
    <t>Dec. 31, 2016GBP (£)</t>
  </si>
  <si>
    <t>Dec. 31, 2016INR (₨)</t>
  </si>
  <si>
    <t>Derivative [Line Items]</t>
  </si>
  <si>
    <t>Foreign currency transaction gain (loss)</t>
  </si>
  <si>
    <t>Sells Indian rupee (INR)/Buys USD Forward</t>
  </si>
  <si>
    <t>Notional Amount</t>
  </si>
  <si>
    <t>Sells euro (EUR)/Buys USD Forward</t>
  </si>
  <si>
    <t>Sells pound sterling (GBP)/Buys USD Forward</t>
  </si>
  <si>
    <t>Risk Management and Derivatives (Interest Rate Hedges) (Details) - USD ($) $ in Thousands</t>
  </si>
  <si>
    <t>Realized loss on interest rate hedge</t>
  </si>
  <si>
    <t>Interest rate swap</t>
  </si>
  <si>
    <t>Secured term loan</t>
  </si>
  <si>
    <t>Derivative, Variable Rate</t>
  </si>
  <si>
    <t>Derivative, Fixed Rate</t>
  </si>
  <si>
    <t>3.47%</t>
  </si>
  <si>
    <t>Interest rate cap</t>
  </si>
  <si>
    <t>Fixed Rate</t>
  </si>
  <si>
    <t>Interest rate swaps</t>
  </si>
  <si>
    <t>Hedge gain to be reclassified within next 12 months</t>
  </si>
  <si>
    <t>Risk Management and Derivatives (Credit Risk-Related Contingent Features) (Details) - USD ($)</t>
  </si>
  <si>
    <t>Net exposure under contracts</t>
  </si>
  <si>
    <t>Forward Contracts</t>
  </si>
  <si>
    <t>Collateral posted for hedges</t>
  </si>
  <si>
    <t>Equity (Preferred Stock) (Details) - USD ($)</t>
  </si>
  <si>
    <t>Class of Stock [Line Items]</t>
  </si>
  <si>
    <t>Shares Issued and Outstanding</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percentage</t>
  </si>
  <si>
    <t>47.30%</t>
  </si>
  <si>
    <t>Unrecaptured Section 1250 gain percentage</t>
  </si>
  <si>
    <t>76.15%</t>
  </si>
  <si>
    <t>Long term capital gain percentage</t>
  </si>
  <si>
    <t>23.85%</t>
  </si>
  <si>
    <t>Ordinary income percentage</t>
  </si>
  <si>
    <t>52.70%</t>
  </si>
  <si>
    <t>Amount of preferred dividends in arrears</t>
  </si>
  <si>
    <t>Shares issued upon conversion</t>
  </si>
  <si>
    <t>Redemption price as a percentage of liquidation preference</t>
  </si>
  <si>
    <t>Number of days prior to dividend payment date that Board of Directors may elect to designate as the payment date</t>
  </si>
  <si>
    <t>10 days</t>
  </si>
  <si>
    <t>Series D</t>
  </si>
  <si>
    <t>Par Value (in dollars per share)</t>
  </si>
  <si>
    <t>Liquidation Preference (in dollars per share)</t>
  </si>
  <si>
    <t>Rate per Annum</t>
  </si>
  <si>
    <t>8.00%</t>
  </si>
  <si>
    <t>Equivalent to Fixed Annual Rate (in dollars per share)</t>
  </si>
  <si>
    <t>Dividends declared and paid</t>
  </si>
  <si>
    <t>Series E</t>
  </si>
  <si>
    <t>7.875%</t>
  </si>
  <si>
    <t>Series F</t>
  </si>
  <si>
    <t>7.80%</t>
  </si>
  <si>
    <t>Series G</t>
  </si>
  <si>
    <t>7.65%</t>
  </si>
  <si>
    <t>Series I</t>
  </si>
  <si>
    <t>7.50%</t>
  </si>
  <si>
    <t>Series J (convertible)</t>
  </si>
  <si>
    <t>Class D, E, F, G, I</t>
  </si>
  <si>
    <t>Equity (High Performance Unit Program) (Details) $ / shares in Units, $ in Millions</t>
  </si>
  <si>
    <t>Aug. 13, 2015USD ($)$ / sharesshares</t>
  </si>
  <si>
    <t>Dec. 31, 2015USD ($)voteplanshares</t>
  </si>
  <si>
    <t>Dec. 31, 2016shares</t>
  </si>
  <si>
    <t>HPUs outstanding (in shares)</t>
  </si>
  <si>
    <t>Common stock equivalent underlying HPUs (in shares)</t>
  </si>
  <si>
    <t>Cash exchange rate for CSE underlying HPU (in dollars per share) | $ / shares</t>
  </si>
  <si>
    <t>Common stock exchange rate for CSE underlying HPU, Shares</t>
  </si>
  <si>
    <t>HPU cash value acquired | $</t>
  </si>
  <si>
    <t>Stock issued during period (in shares)</t>
  </si>
  <si>
    <t>Stock issued | $</t>
  </si>
  <si>
    <t>High performance units, value | $</t>
  </si>
  <si>
    <t>HPU</t>
  </si>
  <si>
    <t>Stock performance award, number of voting rights per share | vote</t>
  </si>
  <si>
    <t>Percentage of holders with binding commitments to tender, cash redemption</t>
  </si>
  <si>
    <t>37.00%</t>
  </si>
  <si>
    <t>Percentage of holders with binding commitments to tender</t>
  </si>
  <si>
    <t>63.00%</t>
  </si>
  <si>
    <t>High Performance Unit Program</t>
  </si>
  <si>
    <t>Stock performance award initial purchase price of participant interest | $</t>
  </si>
  <si>
    <t>Stock performance award, number of plans, not meet performance thresholds | plan</t>
  </si>
  <si>
    <t>High Performance Unit Program 2002 Plan | Employee Stock Performance Award Participant | HPU</t>
  </si>
  <si>
    <t>Stock performance award common stock shares basis for distribution calculation</t>
  </si>
  <si>
    <t>Stock performance award, shares outstanding, number</t>
  </si>
  <si>
    <t>High Performance Unit Program 2003 Plan | Employee Stock Performance Award Participant | HPU</t>
  </si>
  <si>
    <t>High Performance Unit Program 2004 Plan | Employee Stock Performance Award Participant | HPU</t>
  </si>
  <si>
    <t>Equity (Dividends) (Details) - USD ($) $ in Millions</t>
  </si>
  <si>
    <t>Dividends [Abstract]</t>
  </si>
  <si>
    <t>Minimum percentage of taxable income excluding capital gains</t>
  </si>
  <si>
    <t>90.00%</t>
  </si>
  <si>
    <t>Percentage of taxable income (including net capital gains) to be distributed in order to qualify as REIT</t>
  </si>
  <si>
    <t>Equity (Stock Repurchase Program) (Details) - USD ($) $ / shares in Units, shares in Millions</t>
  </si>
  <si>
    <t>Aug. 04, 2016</t>
  </si>
  <si>
    <t>Feb. 29, 2016</t>
  </si>
  <si>
    <t>Repurchase of common stock, authorized amount</t>
  </si>
  <si>
    <t>Stock repurchased and retired during period, shares</t>
  </si>
  <si>
    <t>Common stock value acquired including acquisition costs</t>
  </si>
  <si>
    <t>Average cost per share</t>
  </si>
  <si>
    <t>Available repurchase of common stock, authorized amount</t>
  </si>
  <si>
    <t>Equity (Accumulated Other Comprehensive Income (Loss)) (Details) - USD ($) $ in Thousands</t>
  </si>
  <si>
    <t>Dec. 31, 2013</t>
  </si>
  <si>
    <t>Accumulated other comprehensive income (loss)</t>
  </si>
  <si>
    <t>Unrealized gains (losses) on available-for-sale securities</t>
  </si>
  <si>
    <t>Unrealized gains (losses) on cash flow hedges</t>
  </si>
  <si>
    <t>Unrealized losses on cumulative translation adjustment</t>
  </si>
  <si>
    <t>Stock-Based Compensation Plans and Employee Benefits (Stock-based Compensation) (Details) $ / shares in Units, $ in Thousands</t>
  </si>
  <si>
    <t>Jun. 15, 2016shares</t>
  </si>
  <si>
    <t>Jan. 29, 2016shares</t>
  </si>
  <si>
    <t>Jan. 30, 2015Installmentshares</t>
  </si>
  <si>
    <t>Jun. 30, 2016shares</t>
  </si>
  <si>
    <t>Jan. 31, 2016$ / sharesshares</t>
  </si>
  <si>
    <t>Jan. 31, 2015shares</t>
  </si>
  <si>
    <t>May 31, 2014shares</t>
  </si>
  <si>
    <t>Dec. 31, 2016USD ($)Installment$ / sharesshares</t>
  </si>
  <si>
    <t>Dec. 31, 2015USD ($)$ / sharesshares</t>
  </si>
  <si>
    <t>Dec. 31, 2014USD ($)$ / shares</t>
  </si>
  <si>
    <t>Share-based Compensation Arrangement by Share-based Payment Award [Line Items]</t>
  </si>
  <si>
    <t>Stock-based compensation expense | $</t>
  </si>
  <si>
    <t>Unrecognized compensation cost | $</t>
  </si>
  <si>
    <t>Weighted-average period to recognize the unrecognized compensation cost</t>
  </si>
  <si>
    <t>2 years 25 days</t>
  </si>
  <si>
    <t>Accrued expenses | $</t>
  </si>
  <si>
    <t>Weighted Average Grant Date Fair Value Per Share</t>
  </si>
  <si>
    <t>Forfeited (in shares)</t>
  </si>
  <si>
    <t>Employees</t>
  </si>
  <si>
    <t>Granted units</t>
  </si>
  <si>
    <t>Shares issued (in shares)</t>
  </si>
  <si>
    <t>Long-term Incentive Plan 2009</t>
  </si>
  <si>
    <t>Number of shares authorized</t>
  </si>
  <si>
    <t>Shares available for issuance</t>
  </si>
  <si>
    <t>2013-2014 Performance Incentive Plan</t>
  </si>
  <si>
    <t>Number of points issued (in shares)</t>
  </si>
  <si>
    <t>Preferred return</t>
  </si>
  <si>
    <t>2015-2016 Performance Plan</t>
  </si>
  <si>
    <t>All Performance Incentive Plans</t>
  </si>
  <si>
    <t>Common stock subject to sales restriction | Employees</t>
  </si>
  <si>
    <t>Shares issued</t>
  </si>
  <si>
    <t>Non-vested, aggregate intrinsic value | $</t>
  </si>
  <si>
    <t>Restricted shares awarded</t>
  </si>
  <si>
    <t>Sale restriction period</t>
  </si>
  <si>
    <t>18 months</t>
  </si>
  <si>
    <t>Non-vested at End of Period (in dollars per share) | $ / shares</t>
  </si>
  <si>
    <t>Restricted stock units</t>
  </si>
  <si>
    <t>Number of Shares</t>
  </si>
  <si>
    <t>Non-vested at Beginning of Period (in shares)</t>
  </si>
  <si>
    <t>Granted (in shares)</t>
  </si>
  <si>
    <t>Vested (in shares)</t>
  </si>
  <si>
    <t>Non-vested at End of Period (in shares)</t>
  </si>
  <si>
    <t>Non-vested at Beginning of Period (in dollars per share) | $ / shares</t>
  </si>
  <si>
    <t>Granted (in dollars per share) | $ / shares</t>
  </si>
  <si>
    <t>Vested (in dollars per share) | $ / shares</t>
  </si>
  <si>
    <t>Forfeited (in dollars per share) | $ / shares</t>
  </si>
  <si>
    <t>Fair value of units vested during period | $</t>
  </si>
  <si>
    <t>Service Based Restricted Stock Units Vesting on each Anniversary Date</t>
  </si>
  <si>
    <t>Vesting period</t>
  </si>
  <si>
    <t>4 years</t>
  </si>
  <si>
    <t>Service Based Restricted Stock Units Vesting on each Anniversary Date | Employees</t>
  </si>
  <si>
    <t>Service Based Restricted Stock Units Vesting on December 31, 2018 | Employees</t>
  </si>
  <si>
    <t>Number of cliff installments | Installment</t>
  </si>
  <si>
    <t>Performance based restricted stock units vesting on December 31, 2017 | Employees</t>
  </si>
  <si>
    <t>Risk-free interest rate</t>
  </si>
  <si>
    <t>0.75%</t>
  </si>
  <si>
    <t>Expected stock price volatility</t>
  </si>
  <si>
    <t>28.14%</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7 | Employees</t>
  </si>
  <si>
    <t>Service based restricted stock units with specified vesting dates | Employees</t>
  </si>
  <si>
    <t>3 years</t>
  </si>
  <si>
    <t>Service based restricted stock units with specified vesting dates | Employees 2</t>
  </si>
  <si>
    <t>Stock-Based Compensation Plans and Employee Benefits (Directors' Awards) (Details) - Director [Member] $ / shares in Units, $ in Millions</t>
  </si>
  <si>
    <t>Dec. 31, 2016USD ($)$ / sharesshares</t>
  </si>
  <si>
    <t>CSE</t>
  </si>
  <si>
    <t>Number of shares granted</t>
  </si>
  <si>
    <t>7 months 15 days</t>
  </si>
  <si>
    <t>Restricted Stock</t>
  </si>
  <si>
    <t>CSE and Restricted Stock Awards</t>
  </si>
  <si>
    <t>Options, grants in period, weighted average grant date fair value (in dollars per share) | $ / shares</t>
  </si>
  <si>
    <t>Non-vested, outstanding (in shares)</t>
  </si>
  <si>
    <t>Aggregate intrinsic value for directors | $</t>
  </si>
  <si>
    <t>Stock-Based Compensation Plans and Employee Benefits (401(k) Plan) (Details) - USD ($) $ in Millions</t>
  </si>
  <si>
    <t>Requisite service period</t>
  </si>
  <si>
    <t>3 months</t>
  </si>
  <si>
    <t>Defined contribution plan maximum percentage of matching contribution</t>
  </si>
  <si>
    <t>Defined contribution plan maximum percentage of employee compensation</t>
  </si>
  <si>
    <t>Gross contributions made by the Company</t>
  </si>
  <si>
    <t>Earnings Per Share (Schedule of Earnings Per Share) (Details) - USD ($) $ in Thousands</t>
  </si>
  <si>
    <t>Antidilutive Securities Excluded from Computation of Earnings Per Share [Line Items]</t>
  </si>
  <si>
    <t>Income (loss) from continuing operations attributable to iStar Inc. and allocable to common shareholders, HPU holders and Participating Security Holders for basic earnings per common share</t>
  </si>
  <si>
    <t>Income (loss) from continuing operations attributable to iStar Inc. and allocable to common shareholders, HPU holders and Participating Security Holders for diluted earnings per common share</t>
  </si>
  <si>
    <t>Undistributed earnings (loss) allocated to participating securities, basic and diluted</t>
  </si>
  <si>
    <t>Joint venture shares</t>
  </si>
  <si>
    <t>Dilutive securities, effect on basic earnings per share, dilutive convertible securities</t>
  </si>
  <si>
    <t>Earnings Per Share (Earnings Allocable to Common Shares) (Details) - USD ($) $ / shares in Units, shares in Thousands, $ in Thousands</t>
  </si>
  <si>
    <t>3 Months Ended</t>
  </si>
  <si>
    <t>Sep. 30, 2015</t>
  </si>
  <si>
    <t>Mar. 31, 2015</t>
  </si>
  <si>
    <t>Numerator for basic earnings per share:</t>
  </si>
  <si>
    <t>Income (loss) from continuing operations attributable to iStar Inc. and allocable to common shareholders</t>
  </si>
  <si>
    <t>Income from discontinued operations</t>
  </si>
  <si>
    <t>Numerator for diluted earnings per share:</t>
  </si>
  <si>
    <t>Net income (loss) attributable to iStar Inc. and allocable to common shareholders</t>
  </si>
  <si>
    <t>Denominator for basic and diluted earnings per share:</t>
  </si>
  <si>
    <t>Weighted average number of shares, Basic (in shares)</t>
  </si>
  <si>
    <t>Add: Effect of assumed shares issued under treasury stock method or restricted stock units (in shares)</t>
  </si>
  <si>
    <t>Add: Effect of joint venture shares (in shares)</t>
  </si>
  <si>
    <t>Weighted average common shares outstanding for diluted earnings per common share (in shares)</t>
  </si>
  <si>
    <t>Basic earnings per common share:</t>
  </si>
  <si>
    <t>Income (loss) from continuing operations attributable to iStar Inc. and allocable to common shareholders (in dollars per share)</t>
  </si>
  <si>
    <t>Income from discontinued operations (in dollars per share)</t>
  </si>
  <si>
    <t>Earnings per share, basic (in dollars per share)</t>
  </si>
  <si>
    <t>Diluted earnings per common share:</t>
  </si>
  <si>
    <t>Net income (loss) attributable to iStar Inc. and allocable to common shareholders (in dollars per share)</t>
  </si>
  <si>
    <t>Denominator for basic and diluted earnings per HPU share:</t>
  </si>
  <si>
    <t>Basic and diluted earnings per HPU share:</t>
  </si>
  <si>
    <t>Net income (loss) attributable to iStar Inc. and allocable to HPU holders (in dollars per share)</t>
  </si>
  <si>
    <t>Numerator for basic and diluted earnings per HPU share:</t>
  </si>
  <si>
    <t>Income (loss) from continuing operations attributable to iStar Inc. and allocable to HPU holders</t>
  </si>
  <si>
    <t>Net income (loss) attributable to iStar Inc. and allocable to HPU holders</t>
  </si>
  <si>
    <t>Earnings Per Share (Anti-dilutive Shares) (Details) - shares shares in Thousands</t>
  </si>
  <si>
    <t>Anti-dilutive shares</t>
  </si>
  <si>
    <t>3.00% convertible senior unsecured notes</t>
  </si>
  <si>
    <t>1.50% convertible senior unsecured notes</t>
  </si>
  <si>
    <t>Unvested Time Based Units</t>
  </si>
  <si>
    <t>Market-based Units</t>
  </si>
  <si>
    <t>Fair Values (Schedule of Fair Value Measurement) (Details) $ in Thousands</t>
  </si>
  <si>
    <t>Assets and liabilities recorded at fair value</t>
  </si>
  <si>
    <t>Sellout period</t>
  </si>
  <si>
    <t>2 years</t>
  </si>
  <si>
    <t>Recurring basis | Quoted market prices in active markets (Level 1)</t>
  </si>
  <si>
    <t>Derivative assets</t>
  </si>
  <si>
    <t>Derivative liabilities</t>
  </si>
  <si>
    <t>Available-for-sale securities</t>
  </si>
  <si>
    <t>Recurring basis | Significant other observable inputs (Level 2)</t>
  </si>
  <si>
    <t>Recurring basis | Significant unobservable inputs (Level 3)</t>
  </si>
  <si>
    <t>Recurring basis | Total</t>
  </si>
  <si>
    <t>Non-recurring basis | Liquidation | Loans Receivable One</t>
  </si>
  <si>
    <t>Impaired loans</t>
  </si>
  <si>
    <t>Non-recurring basis | Comparable sales | Loans Receivable</t>
  </si>
  <si>
    <t>Non-recurring basis | Discounted cash flow | Loans Receivable</t>
  </si>
  <si>
    <t>Weighted average discount rate</t>
  </si>
  <si>
    <t>14.00%</t>
  </si>
  <si>
    <t>Number of impaired loans | loan</t>
  </si>
  <si>
    <t>Non-recurring basis | Quoted market prices in active markets (Level 1)</t>
  </si>
  <si>
    <t>Impaired real estate</t>
  </si>
  <si>
    <t>Non-recurring basis | Significant other observable inputs (Level 2)</t>
  </si>
  <si>
    <t>Non-recurring basis | Significant unobservable inputs (Level 3)</t>
  </si>
  <si>
    <t>Number of impaired loans | real_estate_asset</t>
  </si>
  <si>
    <t>Non-recurring basis | Total</t>
  </si>
  <si>
    <t>11.00%</t>
  </si>
  <si>
    <t>Fair Values (Schedule of Level 3 Assets) (Details) - USD ($) $ in Thousands</t>
  </si>
  <si>
    <t>Fair Value, Assets Measured on Recurring Basis, Unobservable Input Reconciliation, Calculation [Roll Forward]</t>
  </si>
  <si>
    <t>Beginning balance</t>
  </si>
  <si>
    <t>Purchases</t>
  </si>
  <si>
    <t>Repayments</t>
  </si>
  <si>
    <t>Unrealized gains recorded in other comprehensive income</t>
  </si>
  <si>
    <t>Ending balance</t>
  </si>
  <si>
    <t>Fair Values (Narrative) (Details) - USD ($) $ in Thousands</t>
  </si>
  <si>
    <t>Financial assets:</t>
  </si>
  <si>
    <t>Financial liabilities:</t>
  </si>
  <si>
    <t>Fair Value</t>
  </si>
  <si>
    <t>Segment Reporting (Schedule of Segments) (Details) $ in Thousands</t>
  </si>
  <si>
    <t>Sep. 30, 2016USD ($)</t>
  </si>
  <si>
    <t>Sep. 30, 2015USD ($)</t>
  </si>
  <si>
    <t>Dec. 31, 2016USD ($)segments</t>
  </si>
  <si>
    <t>Number of reportable segments | segments</t>
  </si>
  <si>
    <t>Total revenue and other earnings</t>
  </si>
  <si>
    <t>Allocated interest expense</t>
  </si>
  <si>
    <t>Allocated general and administrative</t>
  </si>
  <si>
    <t>Segment profit (loss)</t>
  </si>
  <si>
    <t>Capitalized expenditures</t>
  </si>
  <si>
    <t>Total portfolio assets</t>
  </si>
  <si>
    <t>Stock-based compensation expense</t>
  </si>
  <si>
    <t>Operating Segments | Real Estate Finance</t>
  </si>
  <si>
    <t xml:space="preserve"> </t>
  </si>
  <si>
    <t>Operating Segments | Net Lease</t>
  </si>
  <si>
    <t>Operating Segments | Operating Properties</t>
  </si>
  <si>
    <t>Operating Segments | Land and Development</t>
  </si>
  <si>
    <t>Corporate, Non-Segment [Member]</t>
  </si>
  <si>
    <t>Corporate/Other</t>
  </si>
  <si>
    <t>Segment Reporting (Reconciliation of Segment Profit (Loss)) (Details) - USD ($) $ in Thousands</t>
  </si>
  <si>
    <t>Sep. 30, 2016</t>
  </si>
  <si>
    <t>Reconciliation of segment profit (loss) to income (loss) from continuing operations</t>
  </si>
  <si>
    <t>Segment profit</t>
  </si>
  <si>
    <t>Less: Recovery of (provision for) loan losses</t>
  </si>
  <si>
    <t>Less: Impairment of assets</t>
  </si>
  <si>
    <t>Less: Depreciation and amortization</t>
  </si>
  <si>
    <t>Less: Stock-based compensation expense</t>
  </si>
  <si>
    <t>Less: Income tax benefit (expense)</t>
  </si>
  <si>
    <t>Less: Loss on early extinguishment of debt, net</t>
  </si>
  <si>
    <t>Quarterly Financial Information (Unaudited) (Details) - USD ($) $ / shares in Units, shares in Thousands, $ in Thousands</t>
  </si>
  <si>
    <t>Revenue</t>
  </si>
  <si>
    <t>Earnings per common share data:</t>
  </si>
  <si>
    <t>Weighted average number of shares, Diluted</t>
  </si>
  <si>
    <t>Earnings per HPU share data:</t>
  </si>
  <si>
    <t>Basic and diluted (in dollars per share)</t>
  </si>
  <si>
    <t>Weighted average number of HPU shares—basic and diluted</t>
  </si>
  <si>
    <t>Undistributed earnings (loss) allocated to participating securities, basic</t>
  </si>
  <si>
    <t>Undistributed earnings (loss) allocated to participating securities, diluted</t>
  </si>
  <si>
    <t>Common Stock</t>
  </si>
  <si>
    <t>Net income (loss) attributable to iStar Inc., diluted</t>
  </si>
  <si>
    <t>Schedule II - Valuation and Qualifying Accounts and Reserves (Details) - USD ($) $ in Thousands</t>
  </si>
  <si>
    <t>Movement in Valuation Allowances and Reserves [Roll Forward]</t>
  </si>
  <si>
    <t>Balance at Beginning of Period</t>
  </si>
  <si>
    <t>Charged to Costs and Expenses</t>
  </si>
  <si>
    <t>Adjustments to Valuation Accounts</t>
  </si>
  <si>
    <t>Deductions</t>
  </si>
  <si>
    <t>Balance at End of Period</t>
  </si>
  <si>
    <t>Allowance for doubtful accounts</t>
  </si>
  <si>
    <t>Allowance for deferred tax assets</t>
  </si>
  <si>
    <t>Schedule III - Real Estate and Accumulated Depreciation - Schedule of Real Estate Assets (Details) - USD ($) $ in Thousands</t>
  </si>
  <si>
    <t>SEC Schedule III,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ccumulated Depreciation</t>
  </si>
  <si>
    <t>Properties pledged as collateral</t>
  </si>
  <si>
    <t>Aggregate cost for federal income tax purposes</t>
  </si>
  <si>
    <t>Office Facilities</t>
  </si>
  <si>
    <t>Office Facilities | Arizona OAZ 002</t>
  </si>
  <si>
    <t>Depreciable Life</t>
  </si>
  <si>
    <t>Office Facilities | Arizona OAZ 003</t>
  </si>
  <si>
    <t>Office Facilities | Arizona OAZ 004</t>
  </si>
  <si>
    <t>Office Facilities | Arizona OAZ 005</t>
  </si>
  <si>
    <t>Office Facilities | Colorado OCO 001</t>
  </si>
  <si>
    <t>Office Facilities | Colorado OCO 002</t>
  </si>
  <si>
    <t>Office Facilities | Maryland OMD 001</t>
  </si>
  <si>
    <t>Office Facilities | Massachusetts OMA 001</t>
  </si>
  <si>
    <t>Office Facilities | New Jersey ONJ 001</t>
  </si>
  <si>
    <t>Office Facilities | New Jersey ONJ 002</t>
  </si>
  <si>
    <t>Office Facilities | New Jersey ONJ 003</t>
  </si>
  <si>
    <t>Office Facilities | Pennsylvania OPA 001</t>
  </si>
  <si>
    <t>Office Facilities | Texas OTX 001</t>
  </si>
  <si>
    <t>Office Facilities | Texas OTX 002</t>
  </si>
  <si>
    <t>Office Facilities | Texas OTX 004</t>
  </si>
  <si>
    <t>Industrial Facilities</t>
  </si>
  <si>
    <t>Industrial Facilities | Arizona IAZ 001</t>
  </si>
  <si>
    <t>Industrial Facilities | Arizona IAZ 002</t>
  </si>
  <si>
    <t>Industrial Facilities | California ICA 001</t>
  </si>
  <si>
    <t>Industrial Facilities | California ICA 006</t>
  </si>
  <si>
    <t>Industrial Facilities | California ICA 016</t>
  </si>
  <si>
    <t>Industrial Facilities | Colorado ICO 001</t>
  </si>
  <si>
    <t>Industrial Facilities | Florida IFL 002</t>
  </si>
  <si>
    <t>Industrial Facilities | Florida IFL 004</t>
  </si>
  <si>
    <t>Industrial Facilities | Florida IFL 005</t>
  </si>
  <si>
    <t>Industrial Facilities | Georgia IGA 001</t>
  </si>
  <si>
    <t>Industrial Facilities | Indiana IIN 001</t>
  </si>
  <si>
    <t>Industrial Facilities | Massachusetts IMA 001</t>
  </si>
  <si>
    <t>Industrial Facilities | Michigan IMI 001</t>
  </si>
  <si>
    <t>Industrial Facilities | Minnesota IMN 001</t>
  </si>
  <si>
    <t>Industrial Facilities | Minnesota IMN 002</t>
  </si>
  <si>
    <t>Industrial Facilities | New Jersey INJ 001</t>
  </si>
  <si>
    <t>Industrial Facilities | Oklahoma IOK 001</t>
  </si>
  <si>
    <t>Industrial Facilities | Texas ITX 004</t>
  </si>
  <si>
    <t>Industrial Facilities | Texas ITX 005</t>
  </si>
  <si>
    <t>Industrial Facilities | Virginia IVA 001</t>
  </si>
  <si>
    <t>Land | Minimum</t>
  </si>
  <si>
    <t>15 years</t>
  </si>
  <si>
    <t>Land | Maximum</t>
  </si>
  <si>
    <t>20 years</t>
  </si>
  <si>
    <t>Land | Arizona LAZ 002</t>
  </si>
  <si>
    <t>0 years</t>
  </si>
  <si>
    <t>Land | Arizona LAZ 003</t>
  </si>
  <si>
    <t>Land | Arizona LAZ 001</t>
  </si>
  <si>
    <t>Land | California LCA 002</t>
  </si>
  <si>
    <t>Land | California LCA 003</t>
  </si>
  <si>
    <t>Land | California LCA 004</t>
  </si>
  <si>
    <t>Land | California LCA 005</t>
  </si>
  <si>
    <t>Land | California LCA 006</t>
  </si>
  <si>
    <t>Land | Florida LFA 001</t>
  </si>
  <si>
    <t>Land | Florida LFA 002</t>
  </si>
  <si>
    <t>Land | Florida LFA 007</t>
  </si>
  <si>
    <t>Land | Flordia LFA 006</t>
  </si>
  <si>
    <t>Land | Florida LFA 003</t>
  </si>
  <si>
    <t>Land | Florida LFA 004</t>
  </si>
  <si>
    <t>Land | Florida LFA 005</t>
  </si>
  <si>
    <t>Land | Georgia LGA 001</t>
  </si>
  <si>
    <t>Land | Georgia LGA 002</t>
  </si>
  <si>
    <t>Land | Georgia LGA 003</t>
  </si>
  <si>
    <t>Land | Illinois LIL 001</t>
  </si>
  <si>
    <t>Land | Maryland LMD 001</t>
  </si>
  <si>
    <t>Land | Maryland LMD 002</t>
  </si>
  <si>
    <t>Land | Michigan LMI 001</t>
  </si>
  <si>
    <t>Land | New Jersey LNJ 001</t>
  </si>
  <si>
    <t>Land | New York LNY 002</t>
  </si>
  <si>
    <t>Land | New York LNY 003</t>
  </si>
  <si>
    <t>Land | New York LNY 001</t>
  </si>
  <si>
    <t>Land | Oregon LOR 001</t>
  </si>
  <si>
    <t>Land | Pennsylvania LPA 001</t>
  </si>
  <si>
    <t>Land | Texas LTX 001</t>
  </si>
  <si>
    <t>Land | Texas LTX 002</t>
  </si>
  <si>
    <t>Land | Virginia LVA 001</t>
  </si>
  <si>
    <t>Land | West Virginia LWV 001</t>
  </si>
  <si>
    <t>Entertainment</t>
  </si>
  <si>
    <t>Entertainment | Alabama EAL 001</t>
  </si>
  <si>
    <t>Entertainment | Alabama EAL 002</t>
  </si>
  <si>
    <t>Entertainment | Arizona EAZ 001</t>
  </si>
  <si>
    <t>Entertainment | Arizona EAZ 002</t>
  </si>
  <si>
    <t>Entertainment | Arizona EAZ 004</t>
  </si>
  <si>
    <t>Entertainment | Arizona EAZ 005</t>
  </si>
  <si>
    <t>Entertainment | Arizona EAZ 006</t>
  </si>
  <si>
    <t>Entertainment | Arizona EAZ 007</t>
  </si>
  <si>
    <t>Entertainment | Arizona EAZ 008</t>
  </si>
  <si>
    <t>Entertainment | Arizona EAZ 009</t>
  </si>
  <si>
    <t>Entertainment | California ECA 001</t>
  </si>
  <si>
    <t>Entertainment | California ECA 002</t>
  </si>
  <si>
    <t>Entertainment | California ECA 003</t>
  </si>
  <si>
    <t>Entertainment | California ECA 005</t>
  </si>
  <si>
    <t>Entertainment | California ECA 006</t>
  </si>
  <si>
    <t>Entertainment | California ECA 007</t>
  </si>
  <si>
    <t>Entertainment | California ECA 008</t>
  </si>
  <si>
    <t>Entertainment | California ECA 009</t>
  </si>
  <si>
    <t>Entertainment | California ECA 010</t>
  </si>
  <si>
    <t>Entertainment | California ECA 011</t>
  </si>
  <si>
    <t>Entertainment | California ECA 013</t>
  </si>
  <si>
    <t>Entertainment | California ECA 014</t>
  </si>
  <si>
    <t>Entertainment | California ECA 015</t>
  </si>
  <si>
    <t>Entertainment | California ECA 004</t>
  </si>
  <si>
    <t>Entertainment | Colorado ECO 002</t>
  </si>
  <si>
    <t>Entertainment | Colorado ECO 003</t>
  </si>
  <si>
    <t>Entertainment | Colorado ECO 004</t>
  </si>
  <si>
    <t>Entertainment | Colorado ECO 006</t>
  </si>
  <si>
    <t>Entertainment | Connecticut ECT 001</t>
  </si>
  <si>
    <t>Entertainment | Delaware EDE 001</t>
  </si>
  <si>
    <t>Entertainment | Florida EFL 001</t>
  </si>
  <si>
    <t>27 years</t>
  </si>
  <si>
    <t>Entertainment | Florida EFL 002</t>
  </si>
  <si>
    <t>Entertainment | Florida EFL 003</t>
  </si>
  <si>
    <t>Entertainment | Florida EFL 004</t>
  </si>
  <si>
    <t>Entertainment | Florida EFL 006</t>
  </si>
  <si>
    <t>Entertainment | Florida EFL 008</t>
  </si>
  <si>
    <t>Entertainment | Florida EFL 009</t>
  </si>
  <si>
    <t>Entertainment | Florida EFL 011</t>
  </si>
  <si>
    <t>Entertainment | Florida EFL 012</t>
  </si>
  <si>
    <t>Entertainment | Florida EFL 014</t>
  </si>
  <si>
    <t>Entertainment | Florida EFL 016</t>
  </si>
  <si>
    <t>Entertainment | Florida EFL 018</t>
  </si>
  <si>
    <t>Entertainment | Florida EFL 019</t>
  </si>
  <si>
    <t>Entertainment | Florida EFL 020</t>
  </si>
  <si>
    <t>Entertainment | Florida EFL 021</t>
  </si>
  <si>
    <t>Entertainment | Florida EFL 022</t>
  </si>
  <si>
    <t>Entertainment | Florida EFL 023</t>
  </si>
  <si>
    <t>Entertainment | Georgia EGA 001</t>
  </si>
  <si>
    <t>Entertainment | Georgia EGA 002</t>
  </si>
  <si>
    <t>Entertainment | Georgia EGA 003</t>
  </si>
  <si>
    <t>Entertainment | Georgia EGA 004</t>
  </si>
  <si>
    <t>Entertainment | Georgia EGA 005</t>
  </si>
  <si>
    <t>Entertainment | Georgia EGA 007</t>
  </si>
  <si>
    <t>Entertainment | Illinois EIL 001</t>
  </si>
  <si>
    <t>Entertainment | Illinois EIL 002</t>
  </si>
  <si>
    <t>Entertainment | Illinois EIL 003</t>
  </si>
  <si>
    <t>Entertainment | Illinois EIL 004</t>
  </si>
  <si>
    <t>Entertainment | Illinois EIL 005</t>
  </si>
  <si>
    <t>Entertainment | Indiana EIN 001</t>
  </si>
  <si>
    <t>Entertainment | Kentucky EKY 001</t>
  </si>
  <si>
    <t>Entertainment | Kentucky EKY 002</t>
  </si>
  <si>
    <t>Entertainment | Maryland EMD 001</t>
  </si>
  <si>
    <t>Entertainment | Maryland EMD 002</t>
  </si>
  <si>
    <t>Entertainment | Maryland EMD 003</t>
  </si>
  <si>
    <t>Entertainment | Maryland EMD 004</t>
  </si>
  <si>
    <t>Entertainment | Maryland EMD 006</t>
  </si>
  <si>
    <t>Entertainment | Maryland EMD 007</t>
  </si>
  <si>
    <t>Entertainment | Maryland EMD 008</t>
  </si>
  <si>
    <t>Entertainment | Maryland EMD 009</t>
  </si>
  <si>
    <t>Entertainment | Maryland EMD 011</t>
  </si>
  <si>
    <t>Entertainment | Massachusetts EMA 001</t>
  </si>
  <si>
    <t>Entertainment | Massachusetts EMA 002</t>
  </si>
  <si>
    <t>Entertainment | Massachusetts EMA 003</t>
  </si>
  <si>
    <t>Entertainment | Massachusetts EMA 004</t>
  </si>
  <si>
    <t>Entertainment | Michigan EMI 002</t>
  </si>
  <si>
    <t>Entertainment | Michigan EMI 003</t>
  </si>
  <si>
    <t>Entertainment | Michigan EMI 004</t>
  </si>
  <si>
    <t>Entertainment | Michigan EMI 005</t>
  </si>
  <si>
    <t>Entertainment | Minnesota EMN 001</t>
  </si>
  <si>
    <t>Entertainment | Minnesota EMN 002</t>
  </si>
  <si>
    <t>Entertainment | Minnesota EMN 004</t>
  </si>
  <si>
    <t>Entertainment | Missouri EMO 001</t>
  </si>
  <si>
    <t>Entertainment | Missouri EMO 004</t>
  </si>
  <si>
    <t>Entertainment | New Jersey ENJ 001</t>
  </si>
  <si>
    <t>Entertainment | New Jersey ENJ 002</t>
  </si>
  <si>
    <t>Entertainment | Nevada ENV 001</t>
  </si>
  <si>
    <t>Entertainment | New York ENY 001</t>
  </si>
  <si>
    <t>Entertainment | New York ENY 002</t>
  </si>
  <si>
    <t>Entertainment | New York ENY 004</t>
  </si>
  <si>
    <t>Entertainment | New York ENY 005</t>
  </si>
  <si>
    <t>Entertainment | New York ENY 007</t>
  </si>
  <si>
    <t>Entertainment | New York ENY 006</t>
  </si>
  <si>
    <t>Entertainment | New York ENY 008</t>
  </si>
  <si>
    <t>Entertainment | New York ENY 009</t>
  </si>
  <si>
    <t>Entertainment | New York ENY 010</t>
  </si>
  <si>
    <t>Entertainment | New York ENY 011</t>
  </si>
  <si>
    <t>Entertainment | New York ENY 012</t>
  </si>
  <si>
    <t>Entertainment | New York ENY 013</t>
  </si>
  <si>
    <t>Entertainment | New York ENY 014</t>
  </si>
  <si>
    <t>Entertainment | New York ENY 015</t>
  </si>
  <si>
    <t>Entertainment | New York ENY 016</t>
  </si>
  <si>
    <t>Entertainment | New York ENY 017</t>
  </si>
  <si>
    <t>Entertainment | New York ENY 018</t>
  </si>
  <si>
    <t>Entertainment | North Carolina ENC 001</t>
  </si>
  <si>
    <t>Entertainment | North Carolina ENC 002</t>
  </si>
  <si>
    <t>Entertainment | North Carolina ENC 003</t>
  </si>
  <si>
    <t>Entertainment | North Carolina ENC 004</t>
  </si>
  <si>
    <t>Entertainment | North Carolina ENC 005</t>
  </si>
  <si>
    <t>Entertainment | North Carolina ENC 006</t>
  </si>
  <si>
    <t>Entertainment | North Carolina ENC 007</t>
  </si>
  <si>
    <t>Entertainment | North Carolina ENC 008</t>
  </si>
  <si>
    <t>Entertainment | North Carolina ENC 009</t>
  </si>
  <si>
    <t>Entertainment | North Carolina ENC 010</t>
  </si>
  <si>
    <t>Entertainment | North Carolina ENC 011</t>
  </si>
  <si>
    <t>Entertainment | North Carolina ENC 012</t>
  </si>
  <si>
    <t>Entertainment | Ohio EOH 001</t>
  </si>
  <si>
    <t>Entertainment | Ohio EOH 002</t>
  </si>
  <si>
    <t>Entertainment | Ohio EOH 003</t>
  </si>
  <si>
    <t>Entertainment | Ohio EOH 004</t>
  </si>
  <si>
    <t>Entertainment | Oklahoma EOK 001</t>
  </si>
  <si>
    <t>Entertainment | Oklahoma EOK 002</t>
  </si>
  <si>
    <t>Entertainment | Oregon EOR 002</t>
  </si>
  <si>
    <t>Entertainment | Pennsylvania EPA 001</t>
  </si>
  <si>
    <t>Entertainment | Pennsylvania EPA 002</t>
  </si>
  <si>
    <t>Entertainment | Pennsylvania EPA 003</t>
  </si>
  <si>
    <t>Entertainment | Pennsylvania EPA 004</t>
  </si>
  <si>
    <t>Entertainment | Puerto Rico EPR 001</t>
  </si>
  <si>
    <t>Entertainment | Rhode Island ERI 001</t>
  </si>
  <si>
    <t>Entertainment | South Carolina ESC 002</t>
  </si>
  <si>
    <t>Entertainment | Texas ETX 001</t>
  </si>
  <si>
    <t>Entertainment | Texas ETX 002</t>
  </si>
  <si>
    <t>Entertainment | Texas ETX 004</t>
  </si>
  <si>
    <t>Entertainment | Texas ETX 005</t>
  </si>
  <si>
    <t>Entertainment | Texas ETX 006</t>
  </si>
  <si>
    <t>Entertainment | Texas ETX 007</t>
  </si>
  <si>
    <t>Entertainment | Texas ETX 008</t>
  </si>
  <si>
    <t>Entertainment | Texas ETX 009</t>
  </si>
  <si>
    <t>Entertainment | Texas ETX 010</t>
  </si>
  <si>
    <t>Entertainment | Texas ETX 011</t>
  </si>
  <si>
    <t>Entertainment | Texas ETX 013</t>
  </si>
  <si>
    <t>Entertainment | Texas ETX 014</t>
  </si>
  <si>
    <t>Entertainment | Texas ETX 017</t>
  </si>
  <si>
    <t>Entertainment | Texas ETX 018</t>
  </si>
  <si>
    <t>Entertainment | Texas ETX 019</t>
  </si>
  <si>
    <t>Entertainment | Texas ETX 020</t>
  </si>
  <si>
    <t>Entertainment | Texas ETX 021</t>
  </si>
  <si>
    <t>Entertainment | Texas ETX 022</t>
  </si>
  <si>
    <t>Entertainment | Virginia EVA 001</t>
  </si>
  <si>
    <t>Entertainment | Virginia EVA 002</t>
  </si>
  <si>
    <t>Entertainment | Virginia EVA 003</t>
  </si>
  <si>
    <t>Entertainment | Virginia EVA 004</t>
  </si>
  <si>
    <t>Entertainment | Virginia EVA 005</t>
  </si>
  <si>
    <t>Entertainment | Virginia EVA 006</t>
  </si>
  <si>
    <t>Entertainment | Virginia EVA 007</t>
  </si>
  <si>
    <t>Entertainment | Virginia EVA 008</t>
  </si>
  <si>
    <t>Entertainment | Virginia EVA 009</t>
  </si>
  <si>
    <t>Entertainment | Virginia EVA 010</t>
  </si>
  <si>
    <t>Entertainment | Virginia EVA 011</t>
  </si>
  <si>
    <t>Entertainment | Virginia EVA 012</t>
  </si>
  <si>
    <t>Entertainment | Virginia EVA 013</t>
  </si>
  <si>
    <t>Entertainment | Washington EWA 001</t>
  </si>
  <si>
    <t>Entertainment | Wisconsin EWI 001</t>
  </si>
  <si>
    <t>Entertainment | Wisconsin EWI 002</t>
  </si>
  <si>
    <t>Entertainment | Wisconsin EWI 004</t>
  </si>
  <si>
    <t>Entertainment | Wisconsin EWI 005</t>
  </si>
  <si>
    <t>Retail</t>
  </si>
  <si>
    <t>Retail | Arizona RAZ 003</t>
  </si>
  <si>
    <t>Retail | Arizona RAZ 004</t>
  </si>
  <si>
    <t>Retail | Arizona RAZ 005</t>
  </si>
  <si>
    <t>Retail | Colorado RCO 001</t>
  </si>
  <si>
    <t>Retail | Florida RFL 003</t>
  </si>
  <si>
    <t>Retail | Hawaii RHI 001</t>
  </si>
  <si>
    <t>Retail | Illinois RIL 002</t>
  </si>
  <si>
    <t>Retail | Illinois RIL 001</t>
  </si>
  <si>
    <t>Retail | New Mexico RNM 001</t>
  </si>
  <si>
    <t>Retail | New York RNY 001</t>
  </si>
  <si>
    <t>Retail | South Carolina RSC 001</t>
  </si>
  <si>
    <t>Retail | Texas RTX 001</t>
  </si>
  <si>
    <t>Retail | Utah RUT 001</t>
  </si>
  <si>
    <t>Retail | Virginia RVA 001</t>
  </si>
  <si>
    <t>Hotel | California HCA 002</t>
  </si>
  <si>
    <t>Hotel | California HCA 003</t>
  </si>
  <si>
    <t>Hotel | Colorado HCO 001</t>
  </si>
  <si>
    <t>Hotel | Georgia HGA 001</t>
  </si>
  <si>
    <t>Hotel | Hawaii HHI 001</t>
  </si>
  <si>
    <t>Hotel | Hawaii HHI 002</t>
  </si>
  <si>
    <t>Hotel | New Jersey HNJ 001</t>
  </si>
  <si>
    <t>Hotel | Utah HUT 001</t>
  </si>
  <si>
    <t>Hotel | Washington HWA 004</t>
  </si>
  <si>
    <t>Apartment/Residential</t>
  </si>
  <si>
    <t>Apartment/Residential | Arizona AAZ 001</t>
  </si>
  <si>
    <t>Apartment/Residential | Arizona AAZ 002</t>
  </si>
  <si>
    <t>Apartment/Residential | California ACA 002</t>
  </si>
  <si>
    <t>Apartment/Residential | Georgia AGA 001</t>
  </si>
  <si>
    <t>Apartment/Residential | New Jersey ANJ 001</t>
  </si>
  <si>
    <t>Apartment/Residential | Pennsylvania APA 001</t>
  </si>
  <si>
    <t>Apartment/Residential | Pennsylvania APA 002</t>
  </si>
  <si>
    <t>Apartment/Residential | Washington AWA 002</t>
  </si>
  <si>
    <t>Apartment/Residential | Wisconsin OWI 001</t>
  </si>
  <si>
    <t>Mixed Use Collateral | Arizona MAZ 002</t>
  </si>
  <si>
    <t>Mixed Use Collateral | California MCA 001</t>
  </si>
  <si>
    <t>Mixed Use Collateral | Florida MFL 002</t>
  </si>
  <si>
    <t>Mixed Use Collateral | Florida MFL 003</t>
  </si>
  <si>
    <t>Mixed Use Collateral | Florida MFL 004</t>
  </si>
  <si>
    <t>Mixed Use Collateral | Georgia MGA 001</t>
  </si>
  <si>
    <t>Land and Land Development Assets</t>
  </si>
  <si>
    <t>Schedule III - Real Estate and Accumulated Depreciation - Real Estate Reconciliation (Details) - USD ($) $ in Thousands</t>
  </si>
  <si>
    <t>SEC Schedule III, Reconciliation of Carrying Amount of Real Estate Investments [Roll Forward]</t>
  </si>
  <si>
    <t>Balance at January 1</t>
  </si>
  <si>
    <t>Improvements and additions</t>
  </si>
  <si>
    <t>Acquisitions through foreclosure</t>
  </si>
  <si>
    <t>Other acquisitions</t>
  </si>
  <si>
    <t>Balance at December 31</t>
  </si>
  <si>
    <t>Schedule III - Real Estate and Accumulated Depreciation - Accumulated Depreciation Reconciliation (Details) - USD ($) $ in Thousands</t>
  </si>
  <si>
    <t>SEC Schedule III, Reconciliation of Real Estate Accumulated Depreciation [Roll Forward]</t>
  </si>
  <si>
    <t>Additions</t>
  </si>
  <si>
    <t>Schedule IV - Mortgage Loans on Real Estate - Schedule of Mortgage Loans on Real Estate (Details) - USD ($) $ in Thousands</t>
  </si>
  <si>
    <t>Mortgage Loans on Real Estate [Line Items]</t>
  </si>
  <si>
    <t>Face Amount of Mortgages</t>
  </si>
  <si>
    <t>Carrying Amount of Mortgages</t>
  </si>
  <si>
    <t>Reserves on impaired loans</t>
  </si>
  <si>
    <t>Borrower A</t>
  </si>
  <si>
    <t>Prior Liens</t>
  </si>
  <si>
    <t>Borrower A | Contractual Interest Accrual Rates</t>
  </si>
  <si>
    <t>Variable spread on LIBOR</t>
  </si>
  <si>
    <t>6.75%</t>
  </si>
  <si>
    <t>Borrower A | Contractual Interest Payment Rates</t>
  </si>
  <si>
    <t>Borrower A | Minimum</t>
  </si>
  <si>
    <t>0.19%</t>
  </si>
  <si>
    <t>Borrower B</t>
  </si>
  <si>
    <t>Borrower B | Contractual Interest Accrual Rates</t>
  </si>
  <si>
    <t>5.25%</t>
  </si>
  <si>
    <t>Borrower B | Contractual Interest Payment Rates</t>
  </si>
  <si>
    <t>Borrower C</t>
  </si>
  <si>
    <t>Borrower C | Contractual Interest Accrual Rates</t>
  </si>
  <si>
    <t>6.00%</t>
  </si>
  <si>
    <t>Borrower C | Contractual Interest Payment Rates</t>
  </si>
  <si>
    <t>Borrower D</t>
  </si>
  <si>
    <t>Borrower D | Contractual Interest Accrual Rates</t>
  </si>
  <si>
    <t>Borrower D | Contractual Interest Payment Rates</t>
  </si>
  <si>
    <t>Borrower D | Minimum</t>
  </si>
  <si>
    <t>0.18%</t>
  </si>
  <si>
    <t>Borrower E</t>
  </si>
  <si>
    <t>Borrower E | Contractual Interest Accrual Rates</t>
  </si>
  <si>
    <t>Borrower E | Contractual Interest Payment Rates</t>
  </si>
  <si>
    <t>Borrower F</t>
  </si>
  <si>
    <t>Borrower F | Contractual Interest Accrual Rates</t>
  </si>
  <si>
    <t>Borrower F | Contractual Interest Payment Rates</t>
  </si>
  <si>
    <t>Borrower F | Minimum</t>
  </si>
  <si>
    <t>Senior Mortgages Individually Less than 3 Percent</t>
  </si>
  <si>
    <t>Senior Mortgages Individually Less than 3 Percent | Minimum | Contractual Interest Accrual Rates</t>
  </si>
  <si>
    <t>Contractual interest rate (as a percent)</t>
  </si>
  <si>
    <t>Senior Mortgages Individually Less than 3 Percent | Minimum | Contractual Interest Payment Rates</t>
  </si>
  <si>
    <t>Senior Mortgages Individually Less than 3 Percent | Maximum | Contractual Interest Accrual Rates</t>
  </si>
  <si>
    <t>9.68%</t>
  </si>
  <si>
    <t>Senior Mortgages Individually Less than 3 Percent | Maximum | Contractual Interest Payment Rates</t>
  </si>
  <si>
    <t>Senior Mortgages</t>
  </si>
  <si>
    <t>Subordinate Mortgages Individually Less than 3 Percent</t>
  </si>
  <si>
    <t>Subordinate Mortgages Individually Less than 3 Percent | Minimum | Contractual Interest Accrual Rates</t>
  </si>
  <si>
    <t>6.80%</t>
  </si>
  <si>
    <t>Subordinate Mortgages Individually Less than 3 Percent | Minimum | Contractual Interest Payment Rates</t>
  </si>
  <si>
    <t>8.33%</t>
  </si>
  <si>
    <t>Subordinate Mortgages Individually Less than 3 Percent | Maximum | Contractual Interest Accrual Rates</t>
  </si>
  <si>
    <t>Subordinate Mortgages Individually Less than 3 Percent | Maximum | Contractual Interest Payment Rates</t>
  </si>
  <si>
    <t>9.09%</t>
  </si>
  <si>
    <t>Subordinate Mortgages</t>
  </si>
  <si>
    <t>Schedule IV - Mortgage Loans on Real Estate - Reconciliation of Mortgage Loans on Real Estate (Details) - USD ($) $ in Thousands</t>
  </si>
  <si>
    <t>Movement in Mortgage Loans on Real Estate [Roll Forward]</t>
  </si>
  <si>
    <t>Additions:</t>
  </si>
  <si>
    <t>New mortgage loans</t>
  </si>
  <si>
    <t>Additions under existing mortgage loans</t>
  </si>
  <si>
    <t>Other</t>
  </si>
  <si>
    <t>Deductions:</t>
  </si>
  <si>
    <t>Collections of principal</t>
  </si>
  <si>
    <t>Recovery of (provision for) loan losses</t>
  </si>
  <si>
    <t>Transfers (to) from real estate and equity investments</t>
  </si>
  <si>
    <t>Amortization of premium</t>
  </si>
  <si>
    <t>Charge offs</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oan &quot;#,##0_);_(&quot;Loan &quot;(#,##0)" numFmtId="169"/>
    <numFmt formatCode="#,##0.0000_);(#,##0.0000)" numFmtId="170"/>
    <numFmt formatCode="#,##0.00000_);(#,##0.00000)" numFmtId="171"/>
    <numFmt formatCode="_(&quot;₨ &quot;#,##0_);_(&quot;₨ &quot;(#,##0)" numFmtId="172"/>
    <numFmt formatCode="_(&quot;€ &quot;#,##0_);_(&quot;€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095651</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67</v>
      </c>
      <c r="B1" s="2" t="s">
        <v>1</v>
      </c>
    </row>
    <row r="2" spans="1:2">
      <c r="B2" s="2" t="s">
        <v>1168</v>
      </c>
    </row>
    <row r="3" spans="1:2">
      <c r="A3" s="4" t="s">
        <v>1169</v>
      </c>
    </row>
    <row r="4" spans="1:2">
      <c r="A4" s="3" t="s">
        <v>1110</v>
      </c>
    </row>
    <row r="5" spans="1:2">
      <c r="A5" s="4" t="s">
        <v>1170</v>
      </c>
      <c r="B5" s="5" t="n">
        <v>12953</v>
      </c>
    </row>
    <row r="6" spans="1:2">
      <c r="A6" s="4" t="s">
        <v>1148</v>
      </c>
      <c r="B6" s="4" t="s">
        <v>1171</v>
      </c>
    </row>
    <row r="7" spans="1:2">
      <c r="A7" s="4" t="s">
        <v>1172</v>
      </c>
    </row>
    <row r="8" spans="1:2">
      <c r="A8" s="3" t="s">
        <v>1110</v>
      </c>
    </row>
    <row r="9" spans="1:2">
      <c r="A9" s="4" t="s">
        <v>1170</v>
      </c>
      <c r="B9" s="5" t="n">
        <v>72537</v>
      </c>
    </row>
    <row r="10" spans="1:2">
      <c r="A10" s="4" t="s">
        <v>1148</v>
      </c>
      <c r="B10" s="4" t="s">
        <v>630</v>
      </c>
    </row>
    <row r="11" spans="1:2">
      <c r="A11" s="4" t="s">
        <v>1173</v>
      </c>
    </row>
    <row r="12" spans="1:2">
      <c r="A12" s="3" t="s">
        <v>1110</v>
      </c>
    </row>
    <row r="13" spans="1:2">
      <c r="A13" s="4" t="s">
        <v>1174</v>
      </c>
      <c r="B13" s="8" t="n">
        <v>9.65</v>
      </c>
    </row>
    <row r="14" spans="1:2">
      <c r="A14" s="4" t="s">
        <v>1175</v>
      </c>
      <c r="B14" s="5" t="n">
        <v>333384</v>
      </c>
    </row>
    <row r="15" spans="1:2">
      <c r="A15" s="4" t="s">
        <v>1176</v>
      </c>
      <c r="B15" s="10" t="n">
        <v>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14</v>
      </c>
      <c r="D2" s="2" t="s">
        <v>57</v>
      </c>
    </row>
    <row r="3" spans="1:4">
      <c r="A3" s="3" t="s">
        <v>261</v>
      </c>
    </row>
    <row r="4" spans="1:4">
      <c r="A4" s="4" t="s">
        <v>1178</v>
      </c>
      <c r="B4" s="4" t="s">
        <v>1179</v>
      </c>
    </row>
    <row r="5" spans="1:4">
      <c r="A5" s="4" t="s">
        <v>1180</v>
      </c>
      <c r="B5" s="4" t="s">
        <v>520</v>
      </c>
    </row>
    <row r="6" spans="1:4">
      <c r="A6" s="4" t="s">
        <v>1181</v>
      </c>
      <c r="B6" s="4" t="s">
        <v>949</v>
      </c>
    </row>
    <row r="7" spans="1:4">
      <c r="A7" s="4" t="s">
        <v>1182</v>
      </c>
      <c r="B7" s="6" t="n">
        <v>1</v>
      </c>
      <c r="C7" s="6" t="n">
        <v>1</v>
      </c>
      <c r="D7" s="10" t="n">
        <v>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14</v>
      </c>
      <c r="D2" s="2" t="s">
        <v>57</v>
      </c>
    </row>
    <row r="3" spans="1:4">
      <c r="A3" s="3" t="s">
        <v>1184</v>
      </c>
    </row>
    <row r="4" spans="1:4">
      <c r="A4" s="4" t="s">
        <v>81</v>
      </c>
      <c r="B4" s="6" t="n">
        <v>-23384</v>
      </c>
      <c r="C4" s="6" t="n">
        <v>-115050</v>
      </c>
      <c r="D4" s="6" t="n">
        <v>-87300</v>
      </c>
    </row>
    <row r="5" spans="1:4">
      <c r="A5" s="4" t="s">
        <v>82</v>
      </c>
      <c r="B5" s="5" t="n">
        <v>105296</v>
      </c>
      <c r="C5" s="5" t="n">
        <v>93816</v>
      </c>
      <c r="D5" s="5" t="n">
        <v>89943</v>
      </c>
    </row>
    <row r="6" spans="1:4">
      <c r="A6" s="4" t="s">
        <v>84</v>
      </c>
      <c r="B6" s="5" t="n">
        <v>-4876</v>
      </c>
      <c r="C6" s="5" t="n">
        <v>3722</v>
      </c>
      <c r="D6" s="5" t="n">
        <v>704</v>
      </c>
    </row>
    <row r="7" spans="1:4">
      <c r="A7" s="4" t="s">
        <v>86</v>
      </c>
      <c r="B7" s="5" t="n">
        <v>-51320</v>
      </c>
      <c r="C7" s="5" t="n">
        <v>-51320</v>
      </c>
      <c r="D7" s="5" t="n">
        <v>-51320</v>
      </c>
    </row>
    <row r="8" spans="1:4">
      <c r="A8" s="4" t="s">
        <v>1185</v>
      </c>
      <c r="B8" s="5" t="n">
        <v>25716</v>
      </c>
      <c r="C8" s="5" t="n">
        <v>-68832</v>
      </c>
      <c r="D8" s="5" t="n">
        <v>-47973</v>
      </c>
    </row>
    <row r="9" spans="1:4">
      <c r="A9" s="4" t="s">
        <v>1186</v>
      </c>
      <c r="B9" s="5" t="n">
        <v>25723</v>
      </c>
      <c r="C9" s="5" t="n">
        <v>-68832</v>
      </c>
      <c r="D9" s="5" t="n">
        <v>-47973</v>
      </c>
    </row>
    <row r="10" spans="1:4">
      <c r="A10" s="4" t="s">
        <v>1187</v>
      </c>
      <c r="B10" s="5" t="n">
        <v>8</v>
      </c>
    </row>
    <row r="11" spans="1:4">
      <c r="A11" s="4" t="s">
        <v>1188</v>
      </c>
    </row>
    <row r="12" spans="1:4">
      <c r="A12" s="3" t="s">
        <v>1184</v>
      </c>
    </row>
    <row r="13" spans="1:4">
      <c r="A13" s="4" t="s">
        <v>1189</v>
      </c>
      <c r="B13" s="6" t="n">
        <v>7</v>
      </c>
      <c r="C13" s="6" t="n">
        <v>0</v>
      </c>
      <c r="D13"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190</v>
      </c>
      <c r="C1" s="2" t="s">
        <v>1191</v>
      </c>
      <c r="G1" s="2" t="s">
        <v>1</v>
      </c>
    </row>
    <row r="2" spans="1:9">
      <c r="C2" s="2" t="s">
        <v>14</v>
      </c>
      <c r="D2" s="2" t="s">
        <v>1192</v>
      </c>
      <c r="E2" s="2" t="s">
        <v>576</v>
      </c>
      <c r="F2" s="2" t="s">
        <v>1193</v>
      </c>
      <c r="G2" s="2" t="s">
        <v>2</v>
      </c>
      <c r="H2" s="2" t="s">
        <v>14</v>
      </c>
      <c r="I2" s="2" t="s">
        <v>57</v>
      </c>
    </row>
    <row r="3" spans="1:9">
      <c r="A3" s="3" t="s">
        <v>1194</v>
      </c>
    </row>
    <row r="4" spans="1:9">
      <c r="A4" s="4" t="s">
        <v>1195</v>
      </c>
      <c r="G4" s="6" t="n">
        <v>25708</v>
      </c>
      <c r="H4" s="6" t="n">
        <v>-67449</v>
      </c>
      <c r="I4" s="6" t="n">
        <v>-46420</v>
      </c>
    </row>
    <row r="5" spans="1:9">
      <c r="A5" s="4" t="s">
        <v>1196</v>
      </c>
      <c r="G5" s="5" t="n">
        <v>18264</v>
      </c>
      <c r="H5" s="5" t="n">
        <v>14774</v>
      </c>
      <c r="I5" s="5" t="n">
        <v>12698</v>
      </c>
    </row>
    <row r="6" spans="1:9">
      <c r="A6" s="4" t="s">
        <v>89</v>
      </c>
      <c r="G6" s="5" t="n">
        <v>43972</v>
      </c>
      <c r="H6" s="5" t="n">
        <v>-52675</v>
      </c>
      <c r="I6" s="5" t="n">
        <v>-33722</v>
      </c>
    </row>
    <row r="7" spans="1:9">
      <c r="A7" s="3" t="s">
        <v>1197</v>
      </c>
    </row>
    <row r="8" spans="1:9">
      <c r="A8" s="4" t="s">
        <v>1195</v>
      </c>
      <c r="G8" s="5" t="n">
        <v>25715</v>
      </c>
      <c r="H8" s="5" t="n">
        <v>-67449</v>
      </c>
      <c r="I8" s="5" t="n">
        <v>-46420</v>
      </c>
    </row>
    <row r="9" spans="1:9">
      <c r="A9" s="4" t="s">
        <v>1196</v>
      </c>
      <c r="G9" s="5" t="n">
        <v>18264</v>
      </c>
      <c r="H9" s="5" t="n">
        <v>14774</v>
      </c>
      <c r="I9" s="5" t="n">
        <v>12698</v>
      </c>
    </row>
    <row r="10" spans="1:9">
      <c r="A10" s="4" t="s">
        <v>1198</v>
      </c>
      <c r="G10" s="6" t="n">
        <v>43979</v>
      </c>
      <c r="H10" s="6" t="n">
        <v>-52675</v>
      </c>
      <c r="I10" s="6" t="n">
        <v>-33722</v>
      </c>
    </row>
    <row r="11" spans="1:9">
      <c r="A11" s="3" t="s">
        <v>1199</v>
      </c>
    </row>
    <row r="12" spans="1:9">
      <c r="A12" s="4" t="s">
        <v>1200</v>
      </c>
      <c r="G12" s="5" t="n">
        <v>73453</v>
      </c>
      <c r="H12" s="5" t="n">
        <v>84987</v>
      </c>
      <c r="I12" s="5" t="n">
        <v>85031</v>
      </c>
    </row>
    <row r="13" spans="1:9">
      <c r="A13" s="4" t="s">
        <v>1201</v>
      </c>
      <c r="G13" s="5" t="n">
        <v>84</v>
      </c>
      <c r="H13" s="5" t="n">
        <v>0</v>
      </c>
      <c r="I13" s="5" t="n">
        <v>0</v>
      </c>
    </row>
    <row r="14" spans="1:9">
      <c r="A14" s="4" t="s">
        <v>1202</v>
      </c>
      <c r="G14" s="5" t="n">
        <v>298</v>
      </c>
      <c r="H14" s="5" t="n">
        <v>0</v>
      </c>
      <c r="I14" s="5" t="n">
        <v>0</v>
      </c>
    </row>
    <row r="15" spans="1:9">
      <c r="A15" s="4" t="s">
        <v>1203</v>
      </c>
      <c r="G15" s="5" t="n">
        <v>73835</v>
      </c>
      <c r="H15" s="5" t="n">
        <v>84987</v>
      </c>
      <c r="I15" s="5" t="n">
        <v>85031</v>
      </c>
    </row>
    <row r="16" spans="1:9">
      <c r="A16" s="3" t="s">
        <v>1204</v>
      </c>
    </row>
    <row r="17" spans="1:9">
      <c r="A17" s="4" t="s">
        <v>1205</v>
      </c>
      <c r="G17" s="8" t="n">
        <v>0.35</v>
      </c>
      <c r="H17" s="8" t="n">
        <v>-0.79</v>
      </c>
      <c r="I17" s="8" t="n">
        <v>-0.55</v>
      </c>
    </row>
    <row r="18" spans="1:9">
      <c r="A18" s="4" t="s">
        <v>1206</v>
      </c>
      <c r="G18" s="9" t="n">
        <v>0.25</v>
      </c>
      <c r="H18" s="9" t="n">
        <v>0.17</v>
      </c>
      <c r="I18" s="9" t="n">
        <v>0.15</v>
      </c>
    </row>
    <row r="19" spans="1:9">
      <c r="A19" s="4" t="s">
        <v>1207</v>
      </c>
      <c r="G19" s="9" t="n">
        <v>0.6</v>
      </c>
      <c r="H19" s="9" t="n">
        <v>-0.62</v>
      </c>
      <c r="I19" s="9" t="n">
        <v>-0.4</v>
      </c>
    </row>
    <row r="20" spans="1:9">
      <c r="A20" s="3" t="s">
        <v>1208</v>
      </c>
    </row>
    <row r="21" spans="1:9">
      <c r="A21" s="4" t="s">
        <v>1205</v>
      </c>
      <c r="G21" s="9" t="n">
        <v>0.35</v>
      </c>
      <c r="H21" s="9" t="n">
        <v>-0.79</v>
      </c>
      <c r="I21" s="9" t="n">
        <v>-0.55</v>
      </c>
    </row>
    <row r="22" spans="1:9">
      <c r="A22" s="4" t="s">
        <v>1206</v>
      </c>
      <c r="G22" s="9" t="n">
        <v>0.25</v>
      </c>
      <c r="H22" s="9" t="n">
        <v>0.17</v>
      </c>
      <c r="I22" s="9" t="n">
        <v>0.15</v>
      </c>
    </row>
    <row r="23" spans="1:9">
      <c r="A23" s="4" t="s">
        <v>1209</v>
      </c>
      <c r="G23" s="8" t="n">
        <v>0.6</v>
      </c>
      <c r="H23" s="8" t="n">
        <v>-0.62</v>
      </c>
      <c r="I23" s="8" t="n">
        <v>-0.4</v>
      </c>
    </row>
    <row r="24" spans="1:9">
      <c r="A24" s="3" t="s">
        <v>1210</v>
      </c>
    </row>
    <row r="25" spans="1:9">
      <c r="A25" s="4" t="s">
        <v>100</v>
      </c>
      <c r="B25" s="4" t="s">
        <v>48</v>
      </c>
      <c r="G25" s="5" t="n">
        <v>0</v>
      </c>
      <c r="H25" s="5" t="n">
        <v>9</v>
      </c>
      <c r="I25" s="5" t="n">
        <v>15</v>
      </c>
    </row>
    <row r="26" spans="1:9">
      <c r="A26" s="3" t="s">
        <v>1211</v>
      </c>
    </row>
    <row r="27" spans="1:9">
      <c r="A27" s="4" t="s">
        <v>1212</v>
      </c>
      <c r="B27" s="4" t="s">
        <v>48</v>
      </c>
      <c r="G27" s="6" t="n">
        <v>0</v>
      </c>
      <c r="H27" s="8" t="n">
        <v>-153.67</v>
      </c>
      <c r="I27" s="8" t="n">
        <v>-103.54</v>
      </c>
    </row>
    <row r="28" spans="1:9">
      <c r="A28" s="4" t="s">
        <v>126</v>
      </c>
    </row>
    <row r="29" spans="1:9">
      <c r="A29" s="3" t="s">
        <v>1213</v>
      </c>
    </row>
    <row r="30" spans="1:9">
      <c r="A30" s="4" t="s">
        <v>1214</v>
      </c>
      <c r="G30" s="6" t="n">
        <v>0</v>
      </c>
      <c r="H30" s="6" t="n">
        <v>-1383</v>
      </c>
      <c r="I30" s="6" t="n">
        <v>-1553</v>
      </c>
    </row>
    <row r="31" spans="1:9">
      <c r="A31" s="4" t="s">
        <v>1196</v>
      </c>
      <c r="G31" s="5" t="n">
        <v>0</v>
      </c>
      <c r="H31" s="5" t="n">
        <v>303</v>
      </c>
      <c r="I31" s="5" t="n">
        <v>424</v>
      </c>
    </row>
    <row r="32" spans="1:9">
      <c r="A32" s="4" t="s">
        <v>1215</v>
      </c>
      <c r="G32" s="6" t="n">
        <v>0</v>
      </c>
      <c r="H32" s="6" t="n">
        <v>-1080</v>
      </c>
      <c r="I32" s="6" t="n">
        <v>-1129</v>
      </c>
    </row>
    <row r="33" spans="1:9">
      <c r="A33" s="3" t="s">
        <v>1210</v>
      </c>
    </row>
    <row r="34" spans="1:9">
      <c r="A34" s="4" t="s">
        <v>100</v>
      </c>
      <c r="C34" s="5" t="n">
        <v>0</v>
      </c>
      <c r="D34" s="5" t="n">
        <v>7</v>
      </c>
      <c r="E34" s="5" t="n">
        <v>15</v>
      </c>
      <c r="F34" s="5" t="n">
        <v>15</v>
      </c>
      <c r="G34" s="5" t="n">
        <v>0</v>
      </c>
      <c r="H34" s="5" t="n">
        <v>9</v>
      </c>
      <c r="I34" s="5" t="n">
        <v>15</v>
      </c>
    </row>
    <row r="35" spans="1:9">
      <c r="A35" s="3" t="s">
        <v>1211</v>
      </c>
    </row>
    <row r="36" spans="1:9">
      <c r="A36" s="4" t="s">
        <v>1214</v>
      </c>
      <c r="G36" s="6" t="n">
        <v>0</v>
      </c>
      <c r="H36" s="8" t="n">
        <v>-153.67</v>
      </c>
      <c r="I36" s="8" t="n">
        <v>-103.54</v>
      </c>
    </row>
    <row r="37" spans="1:9">
      <c r="A37" s="4" t="s">
        <v>1196</v>
      </c>
      <c r="G37" s="5" t="n">
        <v>0</v>
      </c>
      <c r="H37" s="9" t="n">
        <v>33.67</v>
      </c>
      <c r="I37" s="9" t="n">
        <v>28.27</v>
      </c>
    </row>
    <row r="38" spans="1:9">
      <c r="A38" s="4" t="s">
        <v>1212</v>
      </c>
      <c r="G38" s="6" t="n">
        <v>0</v>
      </c>
      <c r="H38" s="6" t="n">
        <v>-120</v>
      </c>
      <c r="I38" s="8" t="n">
        <v>-75.27</v>
      </c>
    </row>
    <row r="39" spans="1:9"/>
    <row r="40" spans="1:9">
      <c r="A40" s="4" t="s">
        <v>48</v>
      </c>
      <c r="B40" s="4" t="s">
        <v>101</v>
      </c>
    </row>
  </sheetData>
  <mergeCells count="5">
    <mergeCell ref="A1:B2"/>
    <mergeCell ref="C1:F1"/>
    <mergeCell ref="G1:I1"/>
    <mergeCell ref="A39:H39"/>
    <mergeCell ref="B40:H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14</v>
      </c>
      <c r="D2" s="2" t="s">
        <v>57</v>
      </c>
    </row>
    <row r="3" spans="1:4">
      <c r="A3" s="4" t="s">
        <v>1188</v>
      </c>
    </row>
    <row r="4" spans="1:4">
      <c r="A4" s="3" t="s">
        <v>1184</v>
      </c>
    </row>
    <row r="5" spans="1:4">
      <c r="A5" s="4" t="s">
        <v>1217</v>
      </c>
      <c r="B5" s="5" t="n">
        <v>0</v>
      </c>
      <c r="C5" s="5" t="n">
        <v>298</v>
      </c>
      <c r="D5" s="5" t="n">
        <v>298</v>
      </c>
    </row>
    <row r="6" spans="1:4">
      <c r="A6" s="4" t="s">
        <v>1218</v>
      </c>
    </row>
    <row r="7" spans="1:4">
      <c r="A7" s="3" t="s">
        <v>1184</v>
      </c>
    </row>
    <row r="8" spans="1:4">
      <c r="A8" s="4" t="s">
        <v>1217</v>
      </c>
      <c r="B8" s="5" t="n">
        <v>14764</v>
      </c>
      <c r="C8" s="5" t="n">
        <v>16992</v>
      </c>
      <c r="D8" s="5" t="n">
        <v>16992</v>
      </c>
    </row>
    <row r="9" spans="1:4">
      <c r="A9" s="4" t="s">
        <v>817</v>
      </c>
      <c r="B9" s="4" t="s">
        <v>829</v>
      </c>
    </row>
    <row r="10" spans="1:4">
      <c r="A10" s="4" t="s">
        <v>47</v>
      </c>
    </row>
    <row r="11" spans="1:4">
      <c r="A11" s="3" t="s">
        <v>1184</v>
      </c>
    </row>
    <row r="12" spans="1:4">
      <c r="A12" s="4" t="s">
        <v>1217</v>
      </c>
      <c r="B12" s="5" t="n">
        <v>15635</v>
      </c>
      <c r="C12" s="5" t="n">
        <v>15635</v>
      </c>
      <c r="D12" s="5" t="n">
        <v>15635</v>
      </c>
    </row>
    <row r="13" spans="1:4">
      <c r="A13" s="4" t="s">
        <v>1219</v>
      </c>
    </row>
    <row r="14" spans="1:4">
      <c r="A14" s="3" t="s">
        <v>1184</v>
      </c>
    </row>
    <row r="15" spans="1:4">
      <c r="A15" s="4" t="s">
        <v>1217</v>
      </c>
      <c r="B15" s="5" t="n">
        <v>9868</v>
      </c>
      <c r="C15" s="5" t="n">
        <v>11567</v>
      </c>
      <c r="D15" s="5" t="n">
        <v>11567</v>
      </c>
    </row>
    <row r="16" spans="1:4">
      <c r="A16" s="4" t="s">
        <v>817</v>
      </c>
      <c r="B16" s="4" t="s">
        <v>834</v>
      </c>
    </row>
    <row r="17" spans="1:4">
      <c r="A17" s="4" t="s">
        <v>1220</v>
      </c>
    </row>
    <row r="18" spans="1:4">
      <c r="A18" s="3" t="s">
        <v>1184</v>
      </c>
    </row>
    <row r="19" spans="1:4">
      <c r="A19" s="4" t="s">
        <v>1217</v>
      </c>
      <c r="B19" s="5" t="n">
        <v>16</v>
      </c>
    </row>
    <row r="20" spans="1:4">
      <c r="A20" s="4" t="s">
        <v>1221</v>
      </c>
    </row>
    <row r="21" spans="1:4">
      <c r="A21" s="3" t="s">
        <v>1184</v>
      </c>
    </row>
    <row r="22" spans="1:4">
      <c r="A22" s="4" t="s">
        <v>1217</v>
      </c>
      <c r="B22" s="5" t="n">
        <v>1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38"/>
    <col customWidth="1" max="3" min="3" width="25"/>
  </cols>
  <sheetData>
    <row r="1" spans="1:3">
      <c r="A1" s="1" t="s">
        <v>1222</v>
      </c>
      <c r="B1" s="2" t="s">
        <v>1</v>
      </c>
    </row>
    <row r="2" spans="1:3">
      <c r="B2" s="2" t="s">
        <v>558</v>
      </c>
      <c r="C2" s="2" t="s">
        <v>619</v>
      </c>
    </row>
    <row r="3" spans="1:3">
      <c r="A3" s="3" t="s">
        <v>1223</v>
      </c>
    </row>
    <row r="4" spans="1:3">
      <c r="A4" s="4" t="s">
        <v>1224</v>
      </c>
      <c r="B4" s="4" t="s">
        <v>1225</v>
      </c>
    </row>
    <row r="5" spans="1:3">
      <c r="A5" s="4" t="s">
        <v>1226</v>
      </c>
    </row>
    <row r="6" spans="1:3">
      <c r="A6" s="3" t="s">
        <v>1223</v>
      </c>
    </row>
    <row r="7" spans="1:3">
      <c r="A7" s="4" t="s">
        <v>1227</v>
      </c>
      <c r="B7" s="6" t="n">
        <v>0</v>
      </c>
      <c r="C7" s="6" t="n">
        <v>0</v>
      </c>
    </row>
    <row r="8" spans="1:3">
      <c r="A8" s="4" t="s">
        <v>1228</v>
      </c>
      <c r="B8" s="5" t="n">
        <v>0</v>
      </c>
      <c r="C8" s="5" t="n">
        <v>0</v>
      </c>
    </row>
    <row r="9" spans="1:3">
      <c r="A9" s="4" t="s">
        <v>1229</v>
      </c>
      <c r="B9" s="5" t="n">
        <v>0</v>
      </c>
      <c r="C9" s="5" t="n">
        <v>0</v>
      </c>
    </row>
    <row r="10" spans="1:3">
      <c r="A10" s="4" t="s">
        <v>1230</v>
      </c>
    </row>
    <row r="11" spans="1:3">
      <c r="A11" s="3" t="s">
        <v>1223</v>
      </c>
    </row>
    <row r="12" spans="1:3">
      <c r="A12" s="4" t="s">
        <v>1227</v>
      </c>
      <c r="B12" s="5" t="n">
        <v>727</v>
      </c>
      <c r="C12" s="5" t="n">
        <v>1522</v>
      </c>
    </row>
    <row r="13" spans="1:3">
      <c r="A13" s="4" t="s">
        <v>1228</v>
      </c>
      <c r="B13" s="5" t="n">
        <v>47</v>
      </c>
      <c r="C13" s="5" t="n">
        <v>131</v>
      </c>
    </row>
    <row r="14" spans="1:3">
      <c r="A14" s="4" t="s">
        <v>1229</v>
      </c>
      <c r="B14" s="5" t="n">
        <v>0</v>
      </c>
      <c r="C14" s="5" t="n">
        <v>0</v>
      </c>
    </row>
    <row r="15" spans="1:3">
      <c r="A15" s="4" t="s">
        <v>1231</v>
      </c>
    </row>
    <row r="16" spans="1:3">
      <c r="A16" s="3" t="s">
        <v>1223</v>
      </c>
    </row>
    <row r="17" spans="1:3">
      <c r="A17" s="4" t="s">
        <v>1227</v>
      </c>
      <c r="B17" s="5" t="n">
        <v>0</v>
      </c>
      <c r="C17" s="5" t="n">
        <v>0</v>
      </c>
    </row>
    <row r="18" spans="1:3">
      <c r="A18" s="4" t="s">
        <v>1228</v>
      </c>
      <c r="B18" s="5" t="n">
        <v>0</v>
      </c>
      <c r="C18" s="5" t="n">
        <v>0</v>
      </c>
    </row>
    <row r="19" spans="1:3">
      <c r="A19" s="4" t="s">
        <v>1229</v>
      </c>
      <c r="B19" s="5" t="n">
        <v>21666</v>
      </c>
      <c r="C19" s="5" t="n">
        <v>1161</v>
      </c>
    </row>
    <row r="20" spans="1:3">
      <c r="A20" s="4" t="s">
        <v>1232</v>
      </c>
    </row>
    <row r="21" spans="1:3">
      <c r="A21" s="3" t="s">
        <v>1223</v>
      </c>
    </row>
    <row r="22" spans="1:3">
      <c r="A22" s="4" t="s">
        <v>1227</v>
      </c>
      <c r="B22" s="5" t="n">
        <v>727</v>
      </c>
      <c r="C22" s="5" t="n">
        <v>1522</v>
      </c>
    </row>
    <row r="23" spans="1:3">
      <c r="A23" s="4" t="s">
        <v>1228</v>
      </c>
      <c r="B23" s="5" t="n">
        <v>47</v>
      </c>
      <c r="C23" s="5" t="n">
        <v>131</v>
      </c>
    </row>
    <row r="24" spans="1:3">
      <c r="A24" s="4" t="s">
        <v>1229</v>
      </c>
      <c r="B24" s="5" t="n">
        <v>21666</v>
      </c>
      <c r="C24" s="5" t="n">
        <v>1161</v>
      </c>
    </row>
    <row r="25" spans="1:3">
      <c r="A25" s="4" t="s">
        <v>1233</v>
      </c>
    </row>
    <row r="26" spans="1:3">
      <c r="A26" s="3" t="s">
        <v>1223</v>
      </c>
    </row>
    <row r="27" spans="1:3">
      <c r="A27" s="4" t="s">
        <v>1234</v>
      </c>
      <c r="B27" s="5" t="n">
        <v>5200</v>
      </c>
    </row>
    <row r="28" spans="1:3">
      <c r="A28" s="4" t="s">
        <v>1235</v>
      </c>
    </row>
    <row r="29" spans="1:3">
      <c r="A29" s="3" t="s">
        <v>1223</v>
      </c>
    </row>
    <row r="30" spans="1:3">
      <c r="A30" s="4" t="s">
        <v>1234</v>
      </c>
      <c r="B30" s="5" t="n">
        <v>2000</v>
      </c>
    </row>
    <row r="31" spans="1:3">
      <c r="A31" s="4" t="s">
        <v>1236</v>
      </c>
    </row>
    <row r="32" spans="1:3">
      <c r="A32" s="3" t="s">
        <v>1223</v>
      </c>
    </row>
    <row r="33" spans="1:3">
      <c r="A33" s="4" t="s">
        <v>1234</v>
      </c>
      <c r="C33" s="6" t="n">
        <v>3200</v>
      </c>
    </row>
    <row r="34" spans="1:3">
      <c r="A34" s="4" t="s">
        <v>1237</v>
      </c>
      <c r="C34" s="4" t="s">
        <v>1238</v>
      </c>
    </row>
    <row r="35" spans="1:3">
      <c r="A35" s="4" t="s">
        <v>1239</v>
      </c>
      <c r="C35" s="5" t="n">
        <v>1</v>
      </c>
    </row>
    <row r="36" spans="1:3">
      <c r="A36" s="4" t="s">
        <v>1240</v>
      </c>
    </row>
    <row r="37" spans="1:3">
      <c r="A37" s="3" t="s">
        <v>1223</v>
      </c>
    </row>
    <row r="38" spans="1:3">
      <c r="A38" s="4" t="s">
        <v>1234</v>
      </c>
      <c r="B38" s="5" t="n">
        <v>0</v>
      </c>
      <c r="C38" s="6" t="n">
        <v>0</v>
      </c>
    </row>
    <row r="39" spans="1:3">
      <c r="A39" s="4" t="s">
        <v>1241</v>
      </c>
      <c r="B39" s="5" t="n">
        <v>0</v>
      </c>
    </row>
    <row r="40" spans="1:3">
      <c r="A40" s="4" t="s">
        <v>1242</v>
      </c>
    </row>
    <row r="41" spans="1:3">
      <c r="A41" s="3" t="s">
        <v>1223</v>
      </c>
    </row>
    <row r="42" spans="1:3">
      <c r="A42" s="4" t="s">
        <v>1234</v>
      </c>
      <c r="B42" s="5" t="n">
        <v>0</v>
      </c>
      <c r="C42" s="5" t="n">
        <v>0</v>
      </c>
    </row>
    <row r="43" spans="1:3">
      <c r="A43" s="4" t="s">
        <v>1241</v>
      </c>
      <c r="B43" s="5" t="n">
        <v>0</v>
      </c>
    </row>
    <row r="44" spans="1:3">
      <c r="A44" s="4" t="s">
        <v>1243</v>
      </c>
    </row>
    <row r="45" spans="1:3">
      <c r="A45" s="3" t="s">
        <v>1223</v>
      </c>
    </row>
    <row r="46" spans="1:3">
      <c r="A46" s="4" t="s">
        <v>1234</v>
      </c>
      <c r="B46" s="5" t="n">
        <v>7200</v>
      </c>
      <c r="C46" s="5" t="n">
        <v>3200</v>
      </c>
    </row>
    <row r="47" spans="1:3">
      <c r="A47" s="4" t="s">
        <v>1241</v>
      </c>
      <c r="B47" s="6" t="n">
        <v>3063</v>
      </c>
    </row>
    <row r="48" spans="1:3">
      <c r="A48" s="4" t="s">
        <v>1244</v>
      </c>
      <c r="B48" s="5" t="n">
        <v>1</v>
      </c>
    </row>
    <row r="49" spans="1:3">
      <c r="A49" s="4" t="s">
        <v>1245</v>
      </c>
    </row>
    <row r="50" spans="1:3">
      <c r="A50" s="3" t="s">
        <v>1223</v>
      </c>
    </row>
    <row r="51" spans="1:3">
      <c r="A51" s="4" t="s">
        <v>1234</v>
      </c>
      <c r="B51" s="6" t="n">
        <v>7200</v>
      </c>
      <c r="C51" s="6" t="n">
        <v>3200</v>
      </c>
    </row>
    <row r="52" spans="1:3">
      <c r="A52" s="4" t="s">
        <v>1241</v>
      </c>
      <c r="B52" s="6" t="n">
        <v>3063</v>
      </c>
    </row>
    <row r="53" spans="1:3">
      <c r="A53" s="4" t="s">
        <v>1237</v>
      </c>
      <c r="B53" s="4" t="s">
        <v>124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14</v>
      </c>
    </row>
    <row r="3" spans="1:3">
      <c r="A3" s="3" t="s">
        <v>1248</v>
      </c>
    </row>
    <row r="4" spans="1:3">
      <c r="A4" s="4" t="s">
        <v>1249</v>
      </c>
      <c r="B4" s="6" t="n">
        <v>1161</v>
      </c>
      <c r="C4" s="6" t="n">
        <v>1167</v>
      </c>
    </row>
    <row r="5" spans="1:3">
      <c r="A5" s="4" t="s">
        <v>1250</v>
      </c>
      <c r="B5" s="5" t="n">
        <v>20240</v>
      </c>
      <c r="C5" s="5" t="n">
        <v>0</v>
      </c>
    </row>
    <row r="6" spans="1:3">
      <c r="A6" s="4" t="s">
        <v>1251</v>
      </c>
      <c r="B6" s="5" t="n">
        <v>-10</v>
      </c>
      <c r="C6" s="5" t="n">
        <v>-10</v>
      </c>
    </row>
    <row r="7" spans="1:3">
      <c r="A7" s="4" t="s">
        <v>1252</v>
      </c>
      <c r="B7" s="5" t="n">
        <v>275</v>
      </c>
      <c r="C7" s="5" t="n">
        <v>4</v>
      </c>
    </row>
    <row r="8" spans="1:3">
      <c r="A8" s="4" t="s">
        <v>1253</v>
      </c>
      <c r="B8" s="6" t="n">
        <v>21666</v>
      </c>
      <c r="C8" s="6" t="n">
        <v>11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54</v>
      </c>
      <c r="B1" s="2" t="s">
        <v>2</v>
      </c>
      <c r="C1" s="2" t="s">
        <v>14</v>
      </c>
    </row>
    <row r="2" spans="1:3">
      <c r="A2" s="3" t="s">
        <v>1255</v>
      </c>
    </row>
    <row r="3" spans="1:3">
      <c r="A3" s="4" t="s">
        <v>22</v>
      </c>
      <c r="B3" s="6" t="n">
        <v>1450439</v>
      </c>
      <c r="C3" s="6" t="n">
        <v>1601985</v>
      </c>
    </row>
    <row r="4" spans="1:3">
      <c r="A4" s="3" t="s">
        <v>1256</v>
      </c>
    </row>
    <row r="5" spans="1:3">
      <c r="A5" s="4" t="s">
        <v>32</v>
      </c>
      <c r="B5" s="5" t="n">
        <v>3389908</v>
      </c>
      <c r="C5" s="5" t="n">
        <v>4118823</v>
      </c>
    </row>
    <row r="6" spans="1:3">
      <c r="A6" s="4" t="s">
        <v>1257</v>
      </c>
    </row>
    <row r="7" spans="1:3">
      <c r="A7" s="3" t="s">
        <v>1255</v>
      </c>
    </row>
    <row r="8" spans="1:3">
      <c r="A8" s="4" t="s">
        <v>22</v>
      </c>
      <c r="B8" s="5" t="n">
        <v>1500000</v>
      </c>
      <c r="C8" s="5" t="n">
        <v>1600000</v>
      </c>
    </row>
    <row r="9" spans="1:3">
      <c r="A9" s="3" t="s">
        <v>1256</v>
      </c>
    </row>
    <row r="10" spans="1:3">
      <c r="A10" s="4" t="s">
        <v>32</v>
      </c>
      <c r="B10" s="6" t="n">
        <v>3600000</v>
      </c>
      <c r="C10" s="6" t="n">
        <v>43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58</v>
      </c>
      <c r="B1" s="2" t="s">
        <v>1191</v>
      </c>
      <c r="J1" s="2" t="s">
        <v>1</v>
      </c>
    </row>
    <row r="2" spans="1:12">
      <c r="B2" s="2" t="s">
        <v>423</v>
      </c>
      <c r="C2" s="2" t="s">
        <v>1259</v>
      </c>
      <c r="D2" s="2" t="s">
        <v>868</v>
      </c>
      <c r="E2" s="2" t="s">
        <v>869</v>
      </c>
      <c r="F2" s="2" t="s">
        <v>476</v>
      </c>
      <c r="G2" s="2" t="s">
        <v>1260</v>
      </c>
      <c r="H2" s="2" t="s">
        <v>696</v>
      </c>
      <c r="I2" s="2" t="s">
        <v>870</v>
      </c>
      <c r="J2" s="2" t="s">
        <v>1261</v>
      </c>
      <c r="K2" s="2" t="s">
        <v>476</v>
      </c>
      <c r="L2" s="2" t="s">
        <v>477</v>
      </c>
    </row>
    <row r="3" spans="1:12">
      <c r="A3" s="3" t="s">
        <v>270</v>
      </c>
    </row>
    <row r="4" spans="1:12">
      <c r="A4" s="4" t="s">
        <v>1262</v>
      </c>
      <c r="J4" s="5" t="n">
        <v>4</v>
      </c>
    </row>
    <row r="5" spans="1:12">
      <c r="A5" s="3" t="s">
        <v>269</v>
      </c>
    </row>
    <row r="6" spans="1:12">
      <c r="A6" s="4" t="s">
        <v>61</v>
      </c>
      <c r="J6" s="6" t="n">
        <v>191180</v>
      </c>
      <c r="K6" s="6" t="n">
        <v>211207</v>
      </c>
      <c r="L6" s="6" t="n">
        <v>229672</v>
      </c>
    </row>
    <row r="7" spans="1:12">
      <c r="A7" s="4" t="s">
        <v>62</v>
      </c>
      <c r="J7" s="5" t="n">
        <v>129153</v>
      </c>
      <c r="K7" s="5" t="n">
        <v>134687</v>
      </c>
      <c r="L7" s="5" t="n">
        <v>122704</v>
      </c>
    </row>
    <row r="8" spans="1:12">
      <c r="A8" s="4" t="s">
        <v>63</v>
      </c>
      <c r="J8" s="5" t="n">
        <v>46514</v>
      </c>
      <c r="K8" s="5" t="n">
        <v>49924</v>
      </c>
      <c r="L8" s="5" t="n">
        <v>77583</v>
      </c>
    </row>
    <row r="9" spans="1:12">
      <c r="A9" s="4" t="s">
        <v>64</v>
      </c>
      <c r="J9" s="5" t="n">
        <v>88340</v>
      </c>
      <c r="K9" s="5" t="n">
        <v>100216</v>
      </c>
      <c r="L9" s="5" t="n">
        <v>15191</v>
      </c>
    </row>
    <row r="10" spans="1:12">
      <c r="A10" s="4" t="s">
        <v>681</v>
      </c>
      <c r="J10" s="5" t="n">
        <v>77349</v>
      </c>
      <c r="K10" s="5" t="n">
        <v>32153</v>
      </c>
      <c r="L10" s="5" t="n">
        <v>94905</v>
      </c>
    </row>
    <row r="11" spans="1:12">
      <c r="A11" s="4" t="s">
        <v>59</v>
      </c>
      <c r="B11" s="6" t="n">
        <v>7336</v>
      </c>
      <c r="C11" s="6" t="n">
        <v>3721</v>
      </c>
      <c r="D11" s="6" t="n">
        <v>3633</v>
      </c>
      <c r="E11" s="6" t="n">
        <v>3580</v>
      </c>
      <c r="F11" s="6" t="n">
        <v>6186</v>
      </c>
      <c r="G11" s="6" t="n">
        <v>3483</v>
      </c>
      <c r="H11" s="6" t="n">
        <v>3374</v>
      </c>
      <c r="I11" s="6" t="n">
        <v>2034</v>
      </c>
      <c r="J11" s="5" t="n">
        <v>18270</v>
      </c>
      <c r="K11" s="5" t="n">
        <v>15077</v>
      </c>
      <c r="L11" s="5" t="n">
        <v>13122</v>
      </c>
    </row>
    <row r="12" spans="1:12">
      <c r="A12" s="4" t="s">
        <v>82</v>
      </c>
      <c r="J12" s="5" t="n">
        <v>105296</v>
      </c>
      <c r="K12" s="5" t="n">
        <v>93816</v>
      </c>
      <c r="L12" s="5" t="n">
        <v>89943</v>
      </c>
    </row>
    <row r="13" spans="1:12">
      <c r="A13" s="4" t="s">
        <v>1263</v>
      </c>
      <c r="J13" s="5" t="n">
        <v>656102</v>
      </c>
      <c r="K13" s="5" t="n">
        <v>637080</v>
      </c>
      <c r="L13" s="5" t="n">
        <v>643120</v>
      </c>
    </row>
    <row r="14" spans="1:12">
      <c r="A14" s="4" t="s">
        <v>68</v>
      </c>
      <c r="J14" s="5" t="n">
        <v>-137522</v>
      </c>
      <c r="K14" s="5" t="n">
        <v>-146509</v>
      </c>
      <c r="L14" s="5" t="n">
        <v>-162829</v>
      </c>
    </row>
    <row r="15" spans="1:12">
      <c r="A15" s="4" t="s">
        <v>69</v>
      </c>
      <c r="J15" s="5" t="n">
        <v>-62007</v>
      </c>
      <c r="K15" s="5" t="n">
        <v>-67382</v>
      </c>
      <c r="L15" s="5" t="n">
        <v>-12840</v>
      </c>
    </row>
    <row r="16" spans="1:12">
      <c r="A16" s="4" t="s">
        <v>74</v>
      </c>
      <c r="J16" s="5" t="n">
        <v>-5883</v>
      </c>
      <c r="K16" s="5" t="n">
        <v>-6374</v>
      </c>
      <c r="L16" s="5" t="n">
        <v>-6340</v>
      </c>
    </row>
    <row r="17" spans="1:12">
      <c r="A17" s="4" t="s">
        <v>1264</v>
      </c>
      <c r="J17" s="5" t="n">
        <v>-221398</v>
      </c>
      <c r="K17" s="5" t="n">
        <v>-224639</v>
      </c>
      <c r="L17" s="5" t="n">
        <v>-224483</v>
      </c>
    </row>
    <row r="18" spans="1:12">
      <c r="A18" s="4" t="s">
        <v>1265</v>
      </c>
      <c r="J18" s="5" t="n">
        <v>-73138</v>
      </c>
      <c r="K18" s="5" t="n">
        <v>-69264</v>
      </c>
      <c r="L18" s="5" t="n">
        <v>-74973</v>
      </c>
    </row>
    <row r="19" spans="1:12">
      <c r="A19" s="4" t="s">
        <v>1266</v>
      </c>
      <c r="J19" s="5" t="n">
        <v>156154</v>
      </c>
      <c r="K19" s="5" t="n">
        <v>122912</v>
      </c>
      <c r="L19" s="5" t="n">
        <v>161655</v>
      </c>
    </row>
    <row r="20" spans="1:12">
      <c r="A20" s="4" t="s">
        <v>72</v>
      </c>
      <c r="J20" s="5" t="n">
        <v>-12514</v>
      </c>
      <c r="K20" s="5" t="n">
        <v>36567</v>
      </c>
      <c r="L20" s="5" t="n">
        <v>-1714</v>
      </c>
    </row>
    <row r="21" spans="1:12">
      <c r="A21" s="4" t="s">
        <v>73</v>
      </c>
      <c r="J21" s="5" t="n">
        <v>14484</v>
      </c>
      <c r="K21" s="5" t="n">
        <v>10524</v>
      </c>
      <c r="L21" s="5" t="n">
        <v>34634</v>
      </c>
    </row>
    <row r="22" spans="1:12">
      <c r="A22" s="4" t="s">
        <v>70</v>
      </c>
      <c r="J22" s="5" t="n">
        <v>51660</v>
      </c>
      <c r="K22" s="5" t="n">
        <v>62045</v>
      </c>
      <c r="L22" s="5" t="n">
        <v>70375</v>
      </c>
    </row>
    <row r="23" spans="1:12">
      <c r="A23" s="4" t="s">
        <v>1267</v>
      </c>
      <c r="J23" s="5" t="n">
        <v>169999</v>
      </c>
      <c r="K23" s="5" t="n">
        <v>183269</v>
      </c>
      <c r="L23" s="5" t="n">
        <v>145238</v>
      </c>
    </row>
    <row r="24" spans="1:12">
      <c r="A24" s="4" t="s">
        <v>18</v>
      </c>
      <c r="B24" s="5" t="n">
        <v>1387274</v>
      </c>
      <c r="F24" s="5" t="n">
        <v>1490775</v>
      </c>
      <c r="J24" s="5" t="n">
        <v>1387274</v>
      </c>
      <c r="K24" s="5" t="n">
        <v>1490775</v>
      </c>
    </row>
    <row r="25" spans="1:12">
      <c r="A25" s="4" t="s">
        <v>19</v>
      </c>
      <c r="B25" s="5" t="n">
        <v>237531</v>
      </c>
      <c r="F25" s="5" t="n">
        <v>286115</v>
      </c>
      <c r="J25" s="5" t="n">
        <v>237531</v>
      </c>
      <c r="K25" s="5" t="n">
        <v>286115</v>
      </c>
    </row>
    <row r="26" spans="1:12">
      <c r="A26" s="4" t="s">
        <v>20</v>
      </c>
      <c r="B26" s="5" t="n">
        <v>1624805</v>
      </c>
      <c r="F26" s="5" t="n">
        <v>1776890</v>
      </c>
      <c r="J26" s="5" t="n">
        <v>1624805</v>
      </c>
      <c r="K26" s="5" t="n">
        <v>1776890</v>
      </c>
    </row>
    <row r="27" spans="1:12">
      <c r="A27" s="4" t="s">
        <v>21</v>
      </c>
      <c r="B27" s="5" t="n">
        <v>945565</v>
      </c>
      <c r="F27" s="5" t="n">
        <v>1001963</v>
      </c>
      <c r="J27" s="5" t="n">
        <v>945565</v>
      </c>
      <c r="K27" s="5" t="n">
        <v>1001963</v>
      </c>
    </row>
    <row r="28" spans="1:12">
      <c r="A28" s="4" t="s">
        <v>22</v>
      </c>
      <c r="B28" s="5" t="n">
        <v>1450439</v>
      </c>
      <c r="F28" s="5" t="n">
        <v>1601985</v>
      </c>
      <c r="J28" s="5" t="n">
        <v>1450439</v>
      </c>
      <c r="K28" s="5" t="n">
        <v>1601985</v>
      </c>
    </row>
    <row r="29" spans="1:12">
      <c r="A29" s="4" t="s">
        <v>23</v>
      </c>
      <c r="B29" s="5" t="n">
        <v>214406</v>
      </c>
      <c r="F29" s="5" t="n">
        <v>254172</v>
      </c>
      <c r="J29" s="5" t="n">
        <v>214406</v>
      </c>
      <c r="K29" s="5" t="n">
        <v>254172</v>
      </c>
    </row>
    <row r="30" spans="1:12">
      <c r="A30" s="4" t="s">
        <v>1268</v>
      </c>
      <c r="B30" s="5" t="n">
        <v>4235215</v>
      </c>
      <c r="F30" s="5" t="n">
        <v>4635010</v>
      </c>
      <c r="J30" s="5" t="n">
        <v>4235215</v>
      </c>
      <c r="K30" s="5" t="n">
        <v>4635010</v>
      </c>
    </row>
    <row r="31" spans="1:12">
      <c r="A31" s="4" t="s">
        <v>909</v>
      </c>
      <c r="B31" s="5" t="n">
        <v>590299</v>
      </c>
      <c r="F31" s="5" t="n">
        <v>962782</v>
      </c>
      <c r="J31" s="5" t="n">
        <v>590299</v>
      </c>
      <c r="K31" s="5" t="n">
        <v>962782</v>
      </c>
    </row>
    <row r="32" spans="1:12">
      <c r="A32" s="4" t="s">
        <v>28</v>
      </c>
      <c r="B32" s="5" t="n">
        <v>4825514</v>
      </c>
      <c r="F32" s="5" t="n">
        <v>5597792</v>
      </c>
      <c r="J32" s="5" t="n">
        <v>4825514</v>
      </c>
      <c r="K32" s="5" t="n">
        <v>5597792</v>
      </c>
    </row>
    <row r="33" spans="1:12">
      <c r="A33" s="4" t="s">
        <v>1269</v>
      </c>
      <c r="J33" s="5" t="n">
        <v>10889</v>
      </c>
      <c r="K33" s="5" t="n">
        <v>12013</v>
      </c>
      <c r="L33" s="5" t="n">
        <v>13314</v>
      </c>
    </row>
    <row r="34" spans="1:12">
      <c r="A34" s="4" t="s">
        <v>233</v>
      </c>
    </row>
    <row r="35" spans="1:12">
      <c r="A35" s="3" t="s">
        <v>269</v>
      </c>
    </row>
    <row r="36" spans="1:12">
      <c r="A36" s="4" t="s">
        <v>82</v>
      </c>
      <c r="J36" s="5" t="n">
        <v>26333</v>
      </c>
      <c r="K36" s="5" t="n">
        <v>32834</v>
      </c>
      <c r="L36" s="5" t="n">
        <v>2351</v>
      </c>
    </row>
    <row r="37" spans="1:12">
      <c r="A37" s="4" t="s">
        <v>1270</v>
      </c>
    </row>
    <row r="38" spans="1:12">
      <c r="A38" s="3" t="s">
        <v>269</v>
      </c>
    </row>
    <row r="39" spans="1:12">
      <c r="A39" s="4" t="s">
        <v>61</v>
      </c>
      <c r="J39" s="5" t="n">
        <v>0</v>
      </c>
      <c r="K39" s="5" t="n">
        <v>0</v>
      </c>
      <c r="L39" s="5" t="n">
        <v>0</v>
      </c>
    </row>
    <row r="40" spans="1:12">
      <c r="A40" s="4" t="s">
        <v>62</v>
      </c>
      <c r="J40" s="5" t="n">
        <v>129153</v>
      </c>
      <c r="K40" s="5" t="n">
        <v>134687</v>
      </c>
      <c r="L40" s="5" t="n">
        <v>122704</v>
      </c>
    </row>
    <row r="41" spans="1:12">
      <c r="A41" s="4" t="s">
        <v>63</v>
      </c>
      <c r="J41" s="5" t="n">
        <v>4658</v>
      </c>
      <c r="K41" s="5" t="n">
        <v>9737</v>
      </c>
      <c r="L41" s="5" t="n">
        <v>21217</v>
      </c>
    </row>
    <row r="42" spans="1:12">
      <c r="A42" s="4" t="s">
        <v>64</v>
      </c>
      <c r="J42" s="5" t="n">
        <v>0</v>
      </c>
      <c r="K42" s="5" t="n">
        <v>0</v>
      </c>
      <c r="L42" s="5" t="n">
        <v>0</v>
      </c>
    </row>
    <row r="43" spans="1:12">
      <c r="A43" s="4" t="s">
        <v>681</v>
      </c>
      <c r="J43" s="5" t="n">
        <v>0</v>
      </c>
      <c r="K43" s="5" t="n">
        <v>0</v>
      </c>
      <c r="L43" s="5" t="n">
        <v>0</v>
      </c>
    </row>
    <row r="44" spans="1:12">
      <c r="A44" s="4" t="s">
        <v>59</v>
      </c>
      <c r="J44" s="5" t="n">
        <v>0</v>
      </c>
      <c r="K44" s="5" t="n">
        <v>0</v>
      </c>
      <c r="L44" s="5" t="n">
        <v>0</v>
      </c>
    </row>
    <row r="45" spans="1:12">
      <c r="A45" s="4" t="s">
        <v>82</v>
      </c>
      <c r="J45" s="5" t="n">
        <v>0</v>
      </c>
      <c r="K45" s="5" t="n">
        <v>0</v>
      </c>
      <c r="L45" s="5" t="n">
        <v>0</v>
      </c>
    </row>
    <row r="46" spans="1:12">
      <c r="A46" s="4" t="s">
        <v>1263</v>
      </c>
      <c r="J46" s="5" t="n">
        <v>133811</v>
      </c>
      <c r="K46" s="5" t="n">
        <v>144424</v>
      </c>
      <c r="L46" s="5" t="n">
        <v>143921</v>
      </c>
    </row>
    <row r="47" spans="1:12">
      <c r="A47" s="4" t="s">
        <v>68</v>
      </c>
      <c r="J47" s="5" t="n">
        <v>0</v>
      </c>
      <c r="K47" s="5" t="n">
        <v>0</v>
      </c>
      <c r="L47" s="5" t="n">
        <v>0</v>
      </c>
    </row>
    <row r="48" spans="1:12">
      <c r="A48" s="4" t="s">
        <v>69</v>
      </c>
      <c r="J48" s="5" t="n">
        <v>0</v>
      </c>
      <c r="K48" s="5" t="n">
        <v>0</v>
      </c>
      <c r="L48" s="5" t="n">
        <v>0</v>
      </c>
    </row>
    <row r="49" spans="1:12">
      <c r="A49" s="4" t="s">
        <v>74</v>
      </c>
      <c r="J49" s="5" t="n">
        <v>-2719</v>
      </c>
      <c r="K49" s="5" t="n">
        <v>-2291</v>
      </c>
      <c r="L49" s="5" t="n">
        <v>-243</v>
      </c>
    </row>
    <row r="50" spans="1:12">
      <c r="A50" s="4" t="s">
        <v>1264</v>
      </c>
      <c r="J50" s="5" t="n">
        <v>-57787</v>
      </c>
      <c r="K50" s="5" t="n">
        <v>-57109</v>
      </c>
      <c r="L50" s="5" t="n">
        <v>-58043</v>
      </c>
    </row>
    <row r="51" spans="1:12">
      <c r="A51" s="4" t="s">
        <v>1265</v>
      </c>
      <c r="J51" s="5" t="n">
        <v>-15311</v>
      </c>
      <c r="K51" s="5" t="n">
        <v>-13128</v>
      </c>
      <c r="L51" s="5" t="n">
        <v>-13211</v>
      </c>
    </row>
    <row r="52" spans="1:12">
      <c r="A52" s="4" t="s">
        <v>1266</v>
      </c>
      <c r="J52" s="5" t="n">
        <v>57994</v>
      </c>
      <c r="K52" s="5" t="n">
        <v>71896</v>
      </c>
      <c r="L52" s="5" t="n">
        <v>72424</v>
      </c>
    </row>
    <row r="53" spans="1:12">
      <c r="A53" s="4" t="s">
        <v>72</v>
      </c>
      <c r="J53" s="5" t="n">
        <v>-12514</v>
      </c>
      <c r="K53" s="5" t="n">
        <v>36567</v>
      </c>
      <c r="L53" s="5" t="n">
        <v>-1714</v>
      </c>
    </row>
    <row r="54" spans="1:12">
      <c r="A54" s="4" t="s">
        <v>73</v>
      </c>
      <c r="J54" s="5" t="n">
        <v>0</v>
      </c>
      <c r="K54" s="5" t="n">
        <v>0</v>
      </c>
      <c r="L54" s="5" t="n">
        <v>0</v>
      </c>
    </row>
    <row r="55" spans="1:12">
      <c r="A55" s="4" t="s">
        <v>70</v>
      </c>
      <c r="J55" s="5" t="n">
        <v>0</v>
      </c>
      <c r="K55" s="5" t="n">
        <v>0</v>
      </c>
      <c r="L55" s="5" t="n">
        <v>0</v>
      </c>
    </row>
    <row r="56" spans="1:12">
      <c r="A56" s="4" t="s">
        <v>1267</v>
      </c>
      <c r="J56" s="5" t="n">
        <v>0</v>
      </c>
      <c r="K56" s="5" t="n">
        <v>0</v>
      </c>
      <c r="L56" s="5" t="n">
        <v>0</v>
      </c>
    </row>
    <row r="57" spans="1:12">
      <c r="A57" s="4" t="s">
        <v>18</v>
      </c>
      <c r="B57" s="5" t="n">
        <v>0</v>
      </c>
      <c r="F57" s="5" t="n">
        <v>0</v>
      </c>
      <c r="J57" s="5" t="n">
        <v>0</v>
      </c>
      <c r="K57" s="5" t="n">
        <v>0</v>
      </c>
    </row>
    <row r="58" spans="1:12">
      <c r="A58" s="4" t="s">
        <v>19</v>
      </c>
      <c r="B58" s="5" t="n">
        <v>0</v>
      </c>
      <c r="F58" s="5" t="n">
        <v>0</v>
      </c>
      <c r="J58" s="5" t="n">
        <v>0</v>
      </c>
      <c r="K58" s="5" t="n">
        <v>0</v>
      </c>
    </row>
    <row r="59" spans="1:12">
      <c r="A59" s="4" t="s">
        <v>20</v>
      </c>
      <c r="B59" s="5" t="n">
        <v>0</v>
      </c>
      <c r="F59" s="5" t="n">
        <v>0</v>
      </c>
      <c r="J59" s="5" t="n">
        <v>0</v>
      </c>
      <c r="K59" s="5" t="n">
        <v>0</v>
      </c>
    </row>
    <row r="60" spans="1:12">
      <c r="A60" s="4" t="s">
        <v>21</v>
      </c>
      <c r="B60" s="5" t="n">
        <v>0</v>
      </c>
      <c r="F60" s="5" t="n">
        <v>0</v>
      </c>
      <c r="J60" s="5" t="n">
        <v>0</v>
      </c>
      <c r="K60" s="5" t="n">
        <v>0</v>
      </c>
    </row>
    <row r="61" spans="1:12">
      <c r="A61" s="4" t="s">
        <v>22</v>
      </c>
      <c r="B61" s="5" t="n">
        <v>1450439</v>
      </c>
      <c r="F61" s="5" t="n">
        <v>1601985</v>
      </c>
      <c r="J61" s="5" t="n">
        <v>1450439</v>
      </c>
      <c r="K61" s="5" t="n">
        <v>1601985</v>
      </c>
    </row>
    <row r="62" spans="1:12">
      <c r="A62" s="4" t="s">
        <v>23</v>
      </c>
      <c r="B62" s="5" t="n">
        <v>0</v>
      </c>
      <c r="F62" s="5" t="n">
        <v>0</v>
      </c>
      <c r="J62" s="5" t="n">
        <v>0</v>
      </c>
      <c r="K62" s="5" t="n">
        <v>0</v>
      </c>
    </row>
    <row r="63" spans="1:12">
      <c r="A63" s="4" t="s">
        <v>1268</v>
      </c>
      <c r="B63" s="5" t="n">
        <v>1450439</v>
      </c>
      <c r="F63" s="5" t="n">
        <v>1601985</v>
      </c>
      <c r="J63" s="5" t="n">
        <v>1450439</v>
      </c>
      <c r="K63" s="5" t="n">
        <v>1601985</v>
      </c>
    </row>
    <row r="64" spans="1:12">
      <c r="A64" s="4" t="s">
        <v>28</v>
      </c>
      <c r="F64" s="4" t="s">
        <v>1271</v>
      </c>
      <c r="K64" s="4" t="s">
        <v>1271</v>
      </c>
    </row>
    <row r="65" spans="1:12">
      <c r="A65" s="4" t="s">
        <v>1272</v>
      </c>
    </row>
    <row r="66" spans="1:12">
      <c r="A66" s="3" t="s">
        <v>269</v>
      </c>
    </row>
    <row r="67" spans="1:12">
      <c r="A67" s="4" t="s">
        <v>61</v>
      </c>
      <c r="J67" s="5" t="n">
        <v>126164</v>
      </c>
      <c r="K67" s="5" t="n">
        <v>132968</v>
      </c>
      <c r="L67" s="5" t="n">
        <v>138506</v>
      </c>
    </row>
    <row r="68" spans="1:12">
      <c r="A68" s="4" t="s">
        <v>62</v>
      </c>
      <c r="J68" s="5" t="n">
        <v>0</v>
      </c>
      <c r="K68" s="5" t="n">
        <v>0</v>
      </c>
      <c r="L68" s="5" t="n">
        <v>0</v>
      </c>
    </row>
    <row r="69" spans="1:12">
      <c r="A69" s="4" t="s">
        <v>63</v>
      </c>
      <c r="J69" s="5" t="n">
        <v>1632</v>
      </c>
      <c r="K69" s="5" t="n">
        <v>350</v>
      </c>
      <c r="L69" s="5" t="n">
        <v>987</v>
      </c>
    </row>
    <row r="70" spans="1:12">
      <c r="A70" s="4" t="s">
        <v>64</v>
      </c>
      <c r="J70" s="5" t="n">
        <v>0</v>
      </c>
      <c r="K70" s="5" t="n">
        <v>0</v>
      </c>
      <c r="L70" s="5" t="n">
        <v>0</v>
      </c>
    </row>
    <row r="71" spans="1:12">
      <c r="A71" s="4" t="s">
        <v>681</v>
      </c>
      <c r="J71" s="5" t="n">
        <v>3567</v>
      </c>
      <c r="K71" s="5" t="n">
        <v>5221</v>
      </c>
      <c r="L71" s="5" t="n">
        <v>3260</v>
      </c>
    </row>
    <row r="72" spans="1:12">
      <c r="A72" s="4" t="s">
        <v>59</v>
      </c>
      <c r="J72" s="5" t="n">
        <v>18270</v>
      </c>
      <c r="K72" s="5" t="n">
        <v>15077</v>
      </c>
      <c r="L72" s="5" t="n">
        <v>13122</v>
      </c>
    </row>
    <row r="73" spans="1:12">
      <c r="A73" s="4" t="s">
        <v>82</v>
      </c>
      <c r="J73" s="5" t="n">
        <v>21138</v>
      </c>
      <c r="K73" s="5" t="n">
        <v>40082</v>
      </c>
      <c r="L73" s="5" t="n">
        <v>6206</v>
      </c>
    </row>
    <row r="74" spans="1:12">
      <c r="A74" s="4" t="s">
        <v>1263</v>
      </c>
      <c r="J74" s="5" t="n">
        <v>170771</v>
      </c>
      <c r="K74" s="5" t="n">
        <v>193698</v>
      </c>
      <c r="L74" s="5" t="n">
        <v>162081</v>
      </c>
    </row>
    <row r="75" spans="1:12">
      <c r="A75" s="4" t="s">
        <v>68</v>
      </c>
      <c r="J75" s="5" t="n">
        <v>-18158</v>
      </c>
      <c r="K75" s="5" t="n">
        <v>-21614</v>
      </c>
      <c r="L75" s="5" t="n">
        <v>-22407</v>
      </c>
    </row>
    <row r="76" spans="1:12">
      <c r="A76" s="4" t="s">
        <v>69</v>
      </c>
      <c r="J76" s="5" t="n">
        <v>0</v>
      </c>
      <c r="K76" s="5" t="n">
        <v>0</v>
      </c>
      <c r="L76" s="5" t="n">
        <v>0</v>
      </c>
    </row>
    <row r="77" spans="1:12">
      <c r="A77" s="4" t="s">
        <v>74</v>
      </c>
      <c r="J77" s="5" t="n">
        <v>0</v>
      </c>
      <c r="K77" s="5" t="n">
        <v>0</v>
      </c>
      <c r="L77" s="5" t="n">
        <v>0</v>
      </c>
    </row>
    <row r="78" spans="1:12">
      <c r="A78" s="4" t="s">
        <v>1264</v>
      </c>
      <c r="J78" s="5" t="n">
        <v>-65880</v>
      </c>
      <c r="K78" s="5" t="n">
        <v>-66504</v>
      </c>
      <c r="L78" s="5" t="n">
        <v>-72089</v>
      </c>
    </row>
    <row r="79" spans="1:12">
      <c r="A79" s="4" t="s">
        <v>1265</v>
      </c>
      <c r="J79" s="5" t="n">
        <v>-17585</v>
      </c>
      <c r="K79" s="5" t="n">
        <v>-15569</v>
      </c>
      <c r="L79" s="5" t="n">
        <v>-16603</v>
      </c>
    </row>
    <row r="80" spans="1:12">
      <c r="A80" s="4" t="s">
        <v>1266</v>
      </c>
      <c r="J80" s="5" t="n">
        <v>69148</v>
      </c>
      <c r="K80" s="5" t="n">
        <v>90011</v>
      </c>
      <c r="L80" s="5" t="n">
        <v>50982</v>
      </c>
    </row>
    <row r="81" spans="1:12">
      <c r="A81" s="4" t="s">
        <v>72</v>
      </c>
      <c r="J81" s="5" t="n">
        <v>0</v>
      </c>
      <c r="K81" s="5" t="n">
        <v>0</v>
      </c>
      <c r="L81" s="5" t="n">
        <v>0</v>
      </c>
    </row>
    <row r="82" spans="1:12">
      <c r="A82" s="4" t="s">
        <v>73</v>
      </c>
      <c r="J82" s="5" t="n">
        <v>4829</v>
      </c>
      <c r="K82" s="5" t="n">
        <v>0</v>
      </c>
      <c r="L82" s="5" t="n">
        <v>3689</v>
      </c>
    </row>
    <row r="83" spans="1:12">
      <c r="A83" s="4" t="s">
        <v>70</v>
      </c>
      <c r="J83" s="5" t="n">
        <v>31380</v>
      </c>
      <c r="K83" s="5" t="n">
        <v>34936</v>
      </c>
      <c r="L83" s="5" t="n">
        <v>35645</v>
      </c>
    </row>
    <row r="84" spans="1:12">
      <c r="A84" s="4" t="s">
        <v>1267</v>
      </c>
      <c r="J84" s="5" t="n">
        <v>3667</v>
      </c>
      <c r="K84" s="5" t="n">
        <v>4195</v>
      </c>
      <c r="L84" s="5" t="n">
        <v>3933</v>
      </c>
    </row>
    <row r="85" spans="1:12">
      <c r="A85" s="4" t="s">
        <v>18</v>
      </c>
      <c r="B85" s="5" t="n">
        <v>911112</v>
      </c>
      <c r="F85" s="5" t="n">
        <v>1009271</v>
      </c>
      <c r="J85" s="5" t="n">
        <v>911112</v>
      </c>
      <c r="K85" s="5" t="n">
        <v>1009271</v>
      </c>
    </row>
    <row r="86" spans="1:12">
      <c r="A86" s="4" t="s">
        <v>19</v>
      </c>
      <c r="B86" s="5" t="n">
        <v>155051</v>
      </c>
      <c r="F86" s="5" t="n">
        <v>148841</v>
      </c>
      <c r="J86" s="5" t="n">
        <v>155051</v>
      </c>
      <c r="K86" s="5" t="n">
        <v>148841</v>
      </c>
    </row>
    <row r="87" spans="1:12">
      <c r="A87" s="4" t="s">
        <v>20</v>
      </c>
      <c r="B87" s="5" t="n">
        <v>1066163</v>
      </c>
      <c r="F87" s="5" t="n">
        <v>1158112</v>
      </c>
      <c r="J87" s="5" t="n">
        <v>1066163</v>
      </c>
      <c r="K87" s="5" t="n">
        <v>1158112</v>
      </c>
    </row>
    <row r="88" spans="1:12">
      <c r="A88" s="4" t="s">
        <v>21</v>
      </c>
      <c r="B88" s="5" t="n">
        <v>0</v>
      </c>
      <c r="F88" s="5" t="n">
        <v>0</v>
      </c>
      <c r="J88" s="5" t="n">
        <v>0</v>
      </c>
      <c r="K88" s="5" t="n">
        <v>0</v>
      </c>
    </row>
    <row r="89" spans="1:12">
      <c r="A89" s="4" t="s">
        <v>22</v>
      </c>
      <c r="B89" s="5" t="n">
        <v>0</v>
      </c>
      <c r="F89" s="5" t="n">
        <v>0</v>
      </c>
      <c r="J89" s="5" t="n">
        <v>0</v>
      </c>
      <c r="K89" s="5" t="n">
        <v>0</v>
      </c>
    </row>
    <row r="90" spans="1:12">
      <c r="A90" s="4" t="s">
        <v>23</v>
      </c>
      <c r="B90" s="5" t="n">
        <v>92669</v>
      </c>
      <c r="F90" s="5" t="n">
        <v>69096</v>
      </c>
      <c r="J90" s="5" t="n">
        <v>92669</v>
      </c>
      <c r="K90" s="5" t="n">
        <v>69096</v>
      </c>
    </row>
    <row r="91" spans="1:12">
      <c r="A91" s="4" t="s">
        <v>1268</v>
      </c>
      <c r="B91" s="5" t="n">
        <v>1158832</v>
      </c>
      <c r="F91" s="5" t="n">
        <v>1227208</v>
      </c>
      <c r="J91" s="5" t="n">
        <v>1158832</v>
      </c>
      <c r="K91" s="5" t="n">
        <v>1227208</v>
      </c>
    </row>
    <row r="92" spans="1:12">
      <c r="A92" s="4" t="s">
        <v>28</v>
      </c>
      <c r="F92" s="4" t="s">
        <v>1271</v>
      </c>
      <c r="K92" s="4" t="s">
        <v>1271</v>
      </c>
    </row>
    <row r="93" spans="1:12">
      <c r="A93" s="4" t="s">
        <v>1273</v>
      </c>
    </row>
    <row r="94" spans="1:12">
      <c r="A94" s="3" t="s">
        <v>269</v>
      </c>
    </row>
    <row r="95" spans="1:12">
      <c r="A95" s="4" t="s">
        <v>61</v>
      </c>
      <c r="J95" s="5" t="n">
        <v>64593</v>
      </c>
      <c r="K95" s="5" t="n">
        <v>77454</v>
      </c>
      <c r="L95" s="5" t="n">
        <v>90331</v>
      </c>
    </row>
    <row r="96" spans="1:12">
      <c r="A96" s="4" t="s">
        <v>62</v>
      </c>
      <c r="J96" s="5" t="n">
        <v>0</v>
      </c>
      <c r="K96" s="5" t="n">
        <v>0</v>
      </c>
      <c r="L96" s="5" t="n">
        <v>0</v>
      </c>
    </row>
    <row r="97" spans="1:12">
      <c r="A97" s="4" t="s">
        <v>63</v>
      </c>
      <c r="J97" s="5" t="n">
        <v>33216</v>
      </c>
      <c r="K97" s="5" t="n">
        <v>34637</v>
      </c>
      <c r="L97" s="5" t="n">
        <v>42000</v>
      </c>
    </row>
    <row r="98" spans="1:12">
      <c r="A98" s="4" t="s">
        <v>64</v>
      </c>
      <c r="J98" s="5" t="n">
        <v>0</v>
      </c>
      <c r="K98" s="5" t="n">
        <v>0</v>
      </c>
      <c r="L98" s="5" t="n">
        <v>0</v>
      </c>
    </row>
    <row r="99" spans="1:12">
      <c r="A99" s="4" t="s">
        <v>681</v>
      </c>
      <c r="J99" s="5" t="n">
        <v>33863</v>
      </c>
      <c r="K99" s="5" t="n">
        <v>1663</v>
      </c>
      <c r="L99" s="5" t="n">
        <v>1669</v>
      </c>
    </row>
    <row r="100" spans="1:12">
      <c r="A100" s="4" t="s">
        <v>59</v>
      </c>
      <c r="J100" s="5" t="n">
        <v>0</v>
      </c>
      <c r="K100" s="5" t="n">
        <v>0</v>
      </c>
      <c r="L100" s="5" t="n">
        <v>0</v>
      </c>
    </row>
    <row r="101" spans="1:12">
      <c r="A101" s="4" t="s">
        <v>82</v>
      </c>
      <c r="J101" s="5" t="n">
        <v>75357</v>
      </c>
      <c r="K101" s="5" t="n">
        <v>53734</v>
      </c>
      <c r="L101" s="5" t="n">
        <v>83737</v>
      </c>
    </row>
    <row r="102" spans="1:12">
      <c r="A102" s="4" t="s">
        <v>1263</v>
      </c>
      <c r="J102" s="5" t="n">
        <v>207029</v>
      </c>
      <c r="K102" s="5" t="n">
        <v>167488</v>
      </c>
      <c r="L102" s="5" t="n">
        <v>217737</v>
      </c>
    </row>
    <row r="103" spans="1:12">
      <c r="A103" s="4" t="s">
        <v>68</v>
      </c>
      <c r="J103" s="5" t="n">
        <v>-82401</v>
      </c>
      <c r="K103" s="5" t="n">
        <v>-95888</v>
      </c>
      <c r="L103" s="5" t="n">
        <v>-113504</v>
      </c>
    </row>
    <row r="104" spans="1:12">
      <c r="A104" s="4" t="s">
        <v>69</v>
      </c>
      <c r="J104" s="5" t="n">
        <v>0</v>
      </c>
      <c r="K104" s="5" t="n">
        <v>0</v>
      </c>
      <c r="L104" s="5" t="n">
        <v>0</v>
      </c>
    </row>
    <row r="105" spans="1:12">
      <c r="A105" s="4" t="s">
        <v>74</v>
      </c>
      <c r="J105" s="5" t="n">
        <v>0</v>
      </c>
      <c r="K105" s="5" t="n">
        <v>0</v>
      </c>
      <c r="L105" s="5" t="n">
        <v>0</v>
      </c>
    </row>
    <row r="106" spans="1:12">
      <c r="A106" s="4" t="s">
        <v>1264</v>
      </c>
      <c r="J106" s="5" t="n">
        <v>-23156</v>
      </c>
      <c r="K106" s="5" t="n">
        <v>-28014</v>
      </c>
      <c r="L106" s="5" t="n">
        <v>-39535</v>
      </c>
    </row>
    <row r="107" spans="1:12">
      <c r="A107" s="4" t="s">
        <v>1265</v>
      </c>
      <c r="J107" s="5" t="n">
        <v>-6574</v>
      </c>
      <c r="K107" s="5" t="n">
        <v>-6988</v>
      </c>
      <c r="L107" s="5" t="n">
        <v>-9608</v>
      </c>
    </row>
    <row r="108" spans="1:12">
      <c r="A108" s="4" t="s">
        <v>1266</v>
      </c>
      <c r="J108" s="5" t="n">
        <v>94898</v>
      </c>
      <c r="K108" s="5" t="n">
        <v>36598</v>
      </c>
      <c r="L108" s="5" t="n">
        <v>55090</v>
      </c>
    </row>
    <row r="109" spans="1:12">
      <c r="A109" s="4" t="s">
        <v>72</v>
      </c>
      <c r="J109" s="5" t="n">
        <v>0</v>
      </c>
      <c r="K109" s="5" t="n">
        <v>0</v>
      </c>
      <c r="L109" s="5" t="n">
        <v>0</v>
      </c>
    </row>
    <row r="110" spans="1:12">
      <c r="A110" s="4" t="s">
        <v>73</v>
      </c>
      <c r="J110" s="5" t="n">
        <v>5855</v>
      </c>
      <c r="K110" s="5" t="n">
        <v>5935</v>
      </c>
      <c r="L110" s="5" t="n">
        <v>8131</v>
      </c>
    </row>
    <row r="111" spans="1:12">
      <c r="A111" s="4" t="s">
        <v>70</v>
      </c>
      <c r="J111" s="5" t="n">
        <v>17887</v>
      </c>
      <c r="K111" s="5" t="n">
        <v>24548</v>
      </c>
      <c r="L111" s="5" t="n">
        <v>32142</v>
      </c>
    </row>
    <row r="112" spans="1:12">
      <c r="A112" s="4" t="s">
        <v>1267</v>
      </c>
      <c r="J112" s="5" t="n">
        <v>56784</v>
      </c>
      <c r="K112" s="5" t="n">
        <v>84103</v>
      </c>
      <c r="L112" s="5" t="n">
        <v>61186</v>
      </c>
    </row>
    <row r="113" spans="1:12">
      <c r="A113" s="4" t="s">
        <v>18</v>
      </c>
      <c r="B113" s="5" t="n">
        <v>476162</v>
      </c>
      <c r="F113" s="5" t="n">
        <v>481504</v>
      </c>
      <c r="J113" s="5" t="n">
        <v>476162</v>
      </c>
      <c r="K113" s="5" t="n">
        <v>481504</v>
      </c>
    </row>
    <row r="114" spans="1:12">
      <c r="A114" s="4" t="s">
        <v>19</v>
      </c>
      <c r="B114" s="5" t="n">
        <v>82480</v>
      </c>
      <c r="F114" s="5" t="n">
        <v>137274</v>
      </c>
      <c r="J114" s="5" t="n">
        <v>82480</v>
      </c>
      <c r="K114" s="5" t="n">
        <v>137274</v>
      </c>
    </row>
    <row r="115" spans="1:12">
      <c r="A115" s="4" t="s">
        <v>20</v>
      </c>
      <c r="B115" s="5" t="n">
        <v>558642</v>
      </c>
      <c r="F115" s="5" t="n">
        <v>618778</v>
      </c>
      <c r="J115" s="5" t="n">
        <v>558642</v>
      </c>
      <c r="K115" s="5" t="n">
        <v>618778</v>
      </c>
    </row>
    <row r="116" spans="1:12">
      <c r="A116" s="4" t="s">
        <v>21</v>
      </c>
      <c r="B116" s="5" t="n">
        <v>0</v>
      </c>
      <c r="F116" s="5" t="n">
        <v>0</v>
      </c>
      <c r="J116" s="5" t="n">
        <v>0</v>
      </c>
      <c r="K116" s="5" t="n">
        <v>0</v>
      </c>
    </row>
    <row r="117" spans="1:12">
      <c r="A117" s="4" t="s">
        <v>22</v>
      </c>
      <c r="B117" s="5" t="n">
        <v>0</v>
      </c>
      <c r="F117" s="5" t="n">
        <v>0</v>
      </c>
      <c r="J117" s="5" t="n">
        <v>0</v>
      </c>
      <c r="K117" s="5" t="n">
        <v>0</v>
      </c>
    </row>
    <row r="118" spans="1:12">
      <c r="A118" s="4" t="s">
        <v>23</v>
      </c>
      <c r="B118" s="5" t="n">
        <v>3583</v>
      </c>
      <c r="F118" s="5" t="n">
        <v>11124</v>
      </c>
      <c r="J118" s="5" t="n">
        <v>3583</v>
      </c>
      <c r="K118" s="5" t="n">
        <v>11124</v>
      </c>
    </row>
    <row r="119" spans="1:12">
      <c r="A119" s="4" t="s">
        <v>1268</v>
      </c>
      <c r="B119" s="5" t="n">
        <v>562225</v>
      </c>
      <c r="F119" s="5" t="n">
        <v>629902</v>
      </c>
      <c r="J119" s="5" t="n">
        <v>562225</v>
      </c>
      <c r="K119" s="5" t="n">
        <v>629902</v>
      </c>
    </row>
    <row r="120" spans="1:12">
      <c r="A120" s="4" t="s">
        <v>28</v>
      </c>
      <c r="F120" s="4" t="s">
        <v>1271</v>
      </c>
      <c r="K120" s="4" t="s">
        <v>1271</v>
      </c>
    </row>
    <row r="121" spans="1:12">
      <c r="A121" s="4" t="s">
        <v>1274</v>
      </c>
    </row>
    <row r="122" spans="1:12">
      <c r="A122" s="3" t="s">
        <v>269</v>
      </c>
    </row>
    <row r="123" spans="1:12">
      <c r="A123" s="4" t="s">
        <v>61</v>
      </c>
      <c r="J123" s="5" t="n">
        <v>423</v>
      </c>
      <c r="K123" s="5" t="n">
        <v>785</v>
      </c>
      <c r="L123" s="5" t="n">
        <v>835</v>
      </c>
    </row>
    <row r="124" spans="1:12">
      <c r="A124" s="4" t="s">
        <v>62</v>
      </c>
      <c r="J124" s="5" t="n">
        <v>0</v>
      </c>
      <c r="K124" s="5" t="n">
        <v>0</v>
      </c>
      <c r="L124" s="5" t="n">
        <v>0</v>
      </c>
    </row>
    <row r="125" spans="1:12">
      <c r="A125" s="4" t="s">
        <v>63</v>
      </c>
      <c r="J125" s="5" t="n">
        <v>3170</v>
      </c>
      <c r="K125" s="5" t="n">
        <v>1219</v>
      </c>
      <c r="L125" s="5" t="n">
        <v>3327</v>
      </c>
    </row>
    <row r="126" spans="1:12">
      <c r="A126" s="4" t="s">
        <v>64</v>
      </c>
      <c r="J126" s="5" t="n">
        <v>88340</v>
      </c>
      <c r="K126" s="5" t="n">
        <v>100216</v>
      </c>
      <c r="L126" s="5" t="n">
        <v>15191</v>
      </c>
    </row>
    <row r="127" spans="1:12">
      <c r="A127" s="4" t="s">
        <v>681</v>
      </c>
      <c r="J127" s="5" t="n">
        <v>30012</v>
      </c>
      <c r="K127" s="5" t="n">
        <v>16683</v>
      </c>
      <c r="L127" s="5" t="n">
        <v>14966</v>
      </c>
    </row>
    <row r="128" spans="1:12">
      <c r="A128" s="4" t="s">
        <v>59</v>
      </c>
      <c r="J128" s="5" t="n">
        <v>0</v>
      </c>
      <c r="K128" s="5" t="n">
        <v>0</v>
      </c>
      <c r="L128" s="5" t="n">
        <v>0</v>
      </c>
    </row>
    <row r="129" spans="1:12">
      <c r="A129" s="4" t="s">
        <v>82</v>
      </c>
      <c r="J129" s="5" t="n">
        <v>8801</v>
      </c>
      <c r="K129" s="5" t="n">
        <v>0</v>
      </c>
      <c r="L129" s="5" t="n">
        <v>0</v>
      </c>
    </row>
    <row r="130" spans="1:12">
      <c r="A130" s="4" t="s">
        <v>1263</v>
      </c>
      <c r="J130" s="5" t="n">
        <v>130746</v>
      </c>
      <c r="K130" s="5" t="n">
        <v>118903</v>
      </c>
      <c r="L130" s="5" t="n">
        <v>34319</v>
      </c>
    </row>
    <row r="131" spans="1:12">
      <c r="A131" s="4" t="s">
        <v>68</v>
      </c>
      <c r="J131" s="5" t="n">
        <v>-36963</v>
      </c>
      <c r="K131" s="5" t="n">
        <v>-29007</v>
      </c>
      <c r="L131" s="5" t="n">
        <v>-26918</v>
      </c>
    </row>
    <row r="132" spans="1:12">
      <c r="A132" s="4" t="s">
        <v>69</v>
      </c>
      <c r="J132" s="5" t="n">
        <v>-62007</v>
      </c>
      <c r="K132" s="5" t="n">
        <v>-67382</v>
      </c>
      <c r="L132" s="5" t="n">
        <v>-12840</v>
      </c>
    </row>
    <row r="133" spans="1:12">
      <c r="A133" s="4" t="s">
        <v>74</v>
      </c>
      <c r="J133" s="5" t="n">
        <v>0</v>
      </c>
      <c r="K133" s="5" t="n">
        <v>0</v>
      </c>
      <c r="L133" s="5" t="n">
        <v>0</v>
      </c>
    </row>
    <row r="134" spans="1:12">
      <c r="A134" s="4" t="s">
        <v>1264</v>
      </c>
      <c r="J134" s="5" t="n">
        <v>-34888</v>
      </c>
      <c r="K134" s="5" t="n">
        <v>-32087</v>
      </c>
      <c r="L134" s="5" t="n">
        <v>-29432</v>
      </c>
    </row>
    <row r="135" spans="1:12">
      <c r="A135" s="4" t="s">
        <v>1265</v>
      </c>
      <c r="J135" s="5" t="n">
        <v>-13693</v>
      </c>
      <c r="K135" s="5" t="n">
        <v>-11488</v>
      </c>
      <c r="L135" s="5" t="n">
        <v>-13062</v>
      </c>
    </row>
    <row r="136" spans="1:12">
      <c r="A136" s="4" t="s">
        <v>1266</v>
      </c>
      <c r="J136" s="5" t="n">
        <v>-16805</v>
      </c>
      <c r="K136" s="5" t="n">
        <v>-21061</v>
      </c>
      <c r="L136" s="5" t="n">
        <v>-47933</v>
      </c>
    </row>
    <row r="137" spans="1:12">
      <c r="A137" s="4" t="s">
        <v>72</v>
      </c>
      <c r="J137" s="5" t="n">
        <v>0</v>
      </c>
      <c r="K137" s="5" t="n">
        <v>0</v>
      </c>
      <c r="L137" s="5" t="n">
        <v>0</v>
      </c>
    </row>
    <row r="138" spans="1:12">
      <c r="A138" s="4" t="s">
        <v>73</v>
      </c>
      <c r="J138" s="5" t="n">
        <v>3800</v>
      </c>
      <c r="K138" s="5" t="n">
        <v>4589</v>
      </c>
      <c r="L138" s="5" t="n">
        <v>22814</v>
      </c>
    </row>
    <row r="139" spans="1:12">
      <c r="A139" s="4" t="s">
        <v>70</v>
      </c>
      <c r="J139" s="5" t="n">
        <v>1296</v>
      </c>
      <c r="K139" s="5" t="n">
        <v>1422</v>
      </c>
      <c r="L139" s="5" t="n">
        <v>1440</v>
      </c>
    </row>
    <row r="140" spans="1:12">
      <c r="A140" s="4" t="s">
        <v>1267</v>
      </c>
      <c r="J140" s="5" t="n">
        <v>109548</v>
      </c>
      <c r="K140" s="5" t="n">
        <v>94971</v>
      </c>
      <c r="L140" s="5" t="n">
        <v>80119</v>
      </c>
    </row>
    <row r="141" spans="1:12">
      <c r="A141" s="4" t="s">
        <v>18</v>
      </c>
      <c r="B141" s="5" t="n">
        <v>0</v>
      </c>
      <c r="F141" s="5" t="n">
        <v>0</v>
      </c>
      <c r="J141" s="5" t="n">
        <v>0</v>
      </c>
      <c r="K141" s="5" t="n">
        <v>0</v>
      </c>
    </row>
    <row r="142" spans="1:12">
      <c r="A142" s="4" t="s">
        <v>19</v>
      </c>
      <c r="B142" s="5" t="n">
        <v>0</v>
      </c>
      <c r="F142" s="5" t="n">
        <v>0</v>
      </c>
      <c r="J142" s="5" t="n">
        <v>0</v>
      </c>
      <c r="K142" s="5" t="n">
        <v>0</v>
      </c>
    </row>
    <row r="143" spans="1:12">
      <c r="A143" s="4" t="s">
        <v>20</v>
      </c>
      <c r="B143" s="5" t="n">
        <v>0</v>
      </c>
      <c r="F143" s="5" t="n">
        <v>0</v>
      </c>
      <c r="J143" s="5" t="n">
        <v>0</v>
      </c>
      <c r="K143" s="5" t="n">
        <v>0</v>
      </c>
    </row>
    <row r="144" spans="1:12">
      <c r="A144" s="4" t="s">
        <v>21</v>
      </c>
      <c r="B144" s="5" t="n">
        <v>945565</v>
      </c>
      <c r="F144" s="5" t="n">
        <v>1001963</v>
      </c>
      <c r="J144" s="5" t="n">
        <v>945565</v>
      </c>
      <c r="K144" s="5" t="n">
        <v>1001963</v>
      </c>
    </row>
    <row r="145" spans="1:12">
      <c r="A145" s="4" t="s">
        <v>22</v>
      </c>
      <c r="B145" s="5" t="n">
        <v>0</v>
      </c>
      <c r="F145" s="5" t="n">
        <v>0</v>
      </c>
      <c r="J145" s="5" t="n">
        <v>0</v>
      </c>
      <c r="K145" s="5" t="n">
        <v>0</v>
      </c>
    </row>
    <row r="146" spans="1:12">
      <c r="A146" s="4" t="s">
        <v>23</v>
      </c>
      <c r="B146" s="5" t="n">
        <v>84804</v>
      </c>
      <c r="F146" s="5" t="n">
        <v>100419</v>
      </c>
      <c r="J146" s="5" t="n">
        <v>84804</v>
      </c>
      <c r="K146" s="5" t="n">
        <v>100419</v>
      </c>
    </row>
    <row r="147" spans="1:12">
      <c r="A147" s="4" t="s">
        <v>1268</v>
      </c>
      <c r="B147" s="5" t="n">
        <v>1030369</v>
      </c>
      <c r="F147" s="5" t="n">
        <v>1102382</v>
      </c>
      <c r="J147" s="5" t="n">
        <v>1030369</v>
      </c>
      <c r="K147" s="5" t="n">
        <v>1102382</v>
      </c>
    </row>
    <row r="148" spans="1:12">
      <c r="A148" s="4" t="s">
        <v>28</v>
      </c>
      <c r="F148" s="4" t="s">
        <v>1271</v>
      </c>
      <c r="K148" s="4" t="s">
        <v>1271</v>
      </c>
    </row>
    <row r="149" spans="1:12">
      <c r="A149" s="4" t="s">
        <v>1275</v>
      </c>
    </row>
    <row r="150" spans="1:12">
      <c r="A150" s="3" t="s">
        <v>269</v>
      </c>
    </row>
    <row r="151" spans="1:12">
      <c r="A151" s="4" t="s">
        <v>59</v>
      </c>
      <c r="J151" s="5" t="n">
        <v>0</v>
      </c>
      <c r="K151" s="5" t="n">
        <v>0</v>
      </c>
      <c r="L151" s="5" t="n">
        <v>0</v>
      </c>
    </row>
    <row r="152" spans="1:12">
      <c r="A152" s="4" t="s">
        <v>1276</v>
      </c>
    </row>
    <row r="153" spans="1:12">
      <c r="A153" s="3" t="s">
        <v>269</v>
      </c>
    </row>
    <row r="154" spans="1:12">
      <c r="A154" s="4" t="s">
        <v>61</v>
      </c>
      <c r="J154" s="5" t="n">
        <v>0</v>
      </c>
      <c r="K154" s="5" t="n">
        <v>0</v>
      </c>
      <c r="L154" s="5" t="n">
        <v>0</v>
      </c>
    </row>
    <row r="155" spans="1:12">
      <c r="A155" s="4" t="s">
        <v>62</v>
      </c>
      <c r="J155" s="5" t="n">
        <v>0</v>
      </c>
      <c r="K155" s="5" t="n">
        <v>0</v>
      </c>
      <c r="L155" s="5" t="n">
        <v>0</v>
      </c>
    </row>
    <row r="156" spans="1:12">
      <c r="A156" s="4" t="s">
        <v>63</v>
      </c>
      <c r="J156" s="5" t="n">
        <v>3838</v>
      </c>
      <c r="K156" s="5" t="n">
        <v>3981</v>
      </c>
      <c r="L156" s="5" t="n">
        <v>10052</v>
      </c>
    </row>
    <row r="157" spans="1:12">
      <c r="A157" s="4" t="s">
        <v>64</v>
      </c>
      <c r="J157" s="5" t="n">
        <v>0</v>
      </c>
      <c r="K157" s="5" t="n">
        <v>0</v>
      </c>
      <c r="L157" s="5" t="n">
        <v>0</v>
      </c>
    </row>
    <row r="158" spans="1:12">
      <c r="A158" s="4" t="s">
        <v>681</v>
      </c>
      <c r="J158" s="5" t="n">
        <v>9907</v>
      </c>
      <c r="K158" s="5" t="n">
        <v>8586</v>
      </c>
      <c r="L158" s="5" t="n">
        <v>75010</v>
      </c>
    </row>
    <row r="159" spans="1:12">
      <c r="A159" s="4" t="s">
        <v>82</v>
      </c>
      <c r="J159" s="5" t="n">
        <v>0</v>
      </c>
      <c r="K159" s="5" t="n">
        <v>0</v>
      </c>
      <c r="L159" s="5" t="n">
        <v>0</v>
      </c>
    </row>
    <row r="160" spans="1:12">
      <c r="A160" s="4" t="s">
        <v>1263</v>
      </c>
      <c r="J160" s="5" t="n">
        <v>13745</v>
      </c>
      <c r="K160" s="5" t="n">
        <v>12567</v>
      </c>
      <c r="L160" s="5" t="n">
        <v>85062</v>
      </c>
    </row>
    <row r="161" spans="1:12">
      <c r="A161" s="4" t="s">
        <v>68</v>
      </c>
      <c r="J161" s="5" t="n">
        <v>0</v>
      </c>
      <c r="K161" s="5" t="n">
        <v>0</v>
      </c>
      <c r="L161" s="5" t="n">
        <v>0</v>
      </c>
    </row>
    <row r="162" spans="1:12">
      <c r="A162" s="4" t="s">
        <v>69</v>
      </c>
      <c r="J162" s="5" t="n">
        <v>0</v>
      </c>
      <c r="K162" s="5" t="n">
        <v>0</v>
      </c>
      <c r="L162" s="5" t="n">
        <v>0</v>
      </c>
    </row>
    <row r="163" spans="1:12">
      <c r="A163" s="4" t="s">
        <v>74</v>
      </c>
      <c r="J163" s="5" t="n">
        <v>-3164</v>
      </c>
      <c r="K163" s="5" t="n">
        <v>-4083</v>
      </c>
      <c r="L163" s="5" t="n">
        <v>-6097</v>
      </c>
    </row>
    <row r="164" spans="1:12">
      <c r="A164" s="4" t="s">
        <v>1264</v>
      </c>
      <c r="J164" s="5" t="n">
        <v>-39687</v>
      </c>
      <c r="K164" s="5" t="n">
        <v>-40925</v>
      </c>
      <c r="L164" s="5" t="n">
        <v>-25384</v>
      </c>
    </row>
    <row r="165" spans="1:12">
      <c r="A165" s="4" t="s">
        <v>1265</v>
      </c>
      <c r="J165" s="5" t="n">
        <v>-19975</v>
      </c>
      <c r="K165" s="5" t="n">
        <v>-22091</v>
      </c>
      <c r="L165" s="5" t="n">
        <v>-22489</v>
      </c>
    </row>
    <row r="166" spans="1:12">
      <c r="A166" s="4" t="s">
        <v>1266</v>
      </c>
      <c r="J166" s="5" t="n">
        <v>-49081</v>
      </c>
      <c r="K166" s="5" t="n">
        <v>-54532</v>
      </c>
      <c r="L166" s="5" t="n">
        <v>31092</v>
      </c>
    </row>
    <row r="167" spans="1:12">
      <c r="A167" s="4" t="s">
        <v>72</v>
      </c>
      <c r="J167" s="5" t="n">
        <v>0</v>
      </c>
      <c r="K167" s="5" t="n">
        <v>0</v>
      </c>
      <c r="L167" s="5" t="n">
        <v>0</v>
      </c>
    </row>
    <row r="168" spans="1:12">
      <c r="A168" s="4" t="s">
        <v>73</v>
      </c>
      <c r="J168" s="5" t="n">
        <v>0</v>
      </c>
      <c r="K168" s="5" t="n">
        <v>0</v>
      </c>
      <c r="L168" s="5" t="n">
        <v>0</v>
      </c>
    </row>
    <row r="169" spans="1:12">
      <c r="A169" s="4" t="s">
        <v>70</v>
      </c>
      <c r="J169" s="5" t="n">
        <v>1097</v>
      </c>
      <c r="K169" s="5" t="n">
        <v>1139</v>
      </c>
      <c r="L169" s="5" t="n">
        <v>1148</v>
      </c>
    </row>
    <row r="170" spans="1:12">
      <c r="A170" s="4" t="s">
        <v>1267</v>
      </c>
      <c r="J170" s="5" t="n">
        <v>0</v>
      </c>
      <c r="K170" s="5" t="n">
        <v>0</v>
      </c>
      <c r="L170" s="6" t="n">
        <v>0</v>
      </c>
    </row>
    <row r="171" spans="1:12">
      <c r="A171" s="4" t="s">
        <v>18</v>
      </c>
      <c r="B171" s="5" t="n">
        <v>0</v>
      </c>
      <c r="F171" s="5" t="n">
        <v>0</v>
      </c>
      <c r="J171" s="5" t="n">
        <v>0</v>
      </c>
      <c r="K171" s="5" t="n">
        <v>0</v>
      </c>
    </row>
    <row r="172" spans="1:12">
      <c r="A172" s="4" t="s">
        <v>19</v>
      </c>
      <c r="B172" s="5" t="n">
        <v>0</v>
      </c>
      <c r="F172" s="5" t="n">
        <v>0</v>
      </c>
      <c r="J172" s="5" t="n">
        <v>0</v>
      </c>
      <c r="K172" s="5" t="n">
        <v>0</v>
      </c>
    </row>
    <row r="173" spans="1:12">
      <c r="A173" s="4" t="s">
        <v>20</v>
      </c>
      <c r="B173" s="5" t="n">
        <v>0</v>
      </c>
      <c r="F173" s="5" t="n">
        <v>0</v>
      </c>
      <c r="J173" s="5" t="n">
        <v>0</v>
      </c>
      <c r="K173" s="5" t="n">
        <v>0</v>
      </c>
    </row>
    <row r="174" spans="1:12">
      <c r="A174" s="4" t="s">
        <v>21</v>
      </c>
      <c r="B174" s="5" t="n">
        <v>0</v>
      </c>
      <c r="F174" s="5" t="n">
        <v>0</v>
      </c>
      <c r="J174" s="5" t="n">
        <v>0</v>
      </c>
      <c r="K174" s="5" t="n">
        <v>0</v>
      </c>
    </row>
    <row r="175" spans="1:12">
      <c r="A175" s="4" t="s">
        <v>22</v>
      </c>
      <c r="B175" s="5" t="n">
        <v>0</v>
      </c>
      <c r="F175" s="5" t="n">
        <v>0</v>
      </c>
      <c r="J175" s="5" t="n">
        <v>0</v>
      </c>
      <c r="K175" s="5" t="n">
        <v>0</v>
      </c>
    </row>
    <row r="176" spans="1:12">
      <c r="A176" s="4" t="s">
        <v>23</v>
      </c>
      <c r="B176" s="5" t="n">
        <v>33350</v>
      </c>
      <c r="F176" s="5" t="n">
        <v>73533</v>
      </c>
      <c r="J176" s="5" t="n">
        <v>33350</v>
      </c>
      <c r="K176" s="5" t="n">
        <v>73533</v>
      </c>
    </row>
    <row r="177" spans="1:12">
      <c r="A177" s="4" t="s">
        <v>1268</v>
      </c>
      <c r="B177" s="6" t="n">
        <v>33350</v>
      </c>
      <c r="F177" s="5" t="n">
        <v>73533</v>
      </c>
      <c r="J177" s="6" t="n">
        <v>33350</v>
      </c>
      <c r="K177" s="5" t="n">
        <v>73533</v>
      </c>
    </row>
    <row r="178" spans="1:12">
      <c r="A178" s="4" t="s">
        <v>28</v>
      </c>
      <c r="F178" s="4" t="s">
        <v>1271</v>
      </c>
      <c r="K178" s="4" t="s">
        <v>127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1191</v>
      </c>
      <c r="J1" s="2" t="s">
        <v>1</v>
      </c>
    </row>
    <row r="2" spans="1:12">
      <c r="B2" s="2" t="s">
        <v>2</v>
      </c>
      <c r="C2" s="2" t="s">
        <v>1278</v>
      </c>
      <c r="D2" s="2" t="s">
        <v>782</v>
      </c>
      <c r="E2" s="2" t="s">
        <v>785</v>
      </c>
      <c r="F2" s="2" t="s">
        <v>14</v>
      </c>
      <c r="G2" s="2" t="s">
        <v>1192</v>
      </c>
      <c r="H2" s="2" t="s">
        <v>576</v>
      </c>
      <c r="I2" s="2" t="s">
        <v>1193</v>
      </c>
      <c r="J2" s="2" t="s">
        <v>2</v>
      </c>
      <c r="K2" s="2" t="s">
        <v>14</v>
      </c>
      <c r="L2" s="2" t="s">
        <v>57</v>
      </c>
    </row>
    <row r="3" spans="1:12">
      <c r="A3" s="3" t="s">
        <v>1279</v>
      </c>
    </row>
    <row r="4" spans="1:12">
      <c r="A4" s="4" t="s">
        <v>1280</v>
      </c>
      <c r="J4" s="6" t="n">
        <v>156154</v>
      </c>
      <c r="K4" s="6" t="n">
        <v>122912</v>
      </c>
      <c r="L4" s="6" t="n">
        <v>161655</v>
      </c>
    </row>
    <row r="5" spans="1:12">
      <c r="A5" s="4" t="s">
        <v>1281</v>
      </c>
      <c r="J5" s="5" t="n">
        <v>-12514</v>
      </c>
      <c r="K5" s="5" t="n">
        <v>36567</v>
      </c>
      <c r="L5" s="5" t="n">
        <v>-1714</v>
      </c>
    </row>
    <row r="6" spans="1:12">
      <c r="A6" s="4" t="s">
        <v>1282</v>
      </c>
      <c r="J6" s="5" t="n">
        <v>14484</v>
      </c>
      <c r="K6" s="5" t="n">
        <v>10524</v>
      </c>
      <c r="L6" s="5" t="n">
        <v>34634</v>
      </c>
    </row>
    <row r="7" spans="1:12">
      <c r="A7" s="4" t="s">
        <v>1283</v>
      </c>
      <c r="J7" s="5" t="n">
        <v>-51660</v>
      </c>
      <c r="K7" s="5" t="n">
        <v>-62045</v>
      </c>
      <c r="L7" s="5" t="n">
        <v>-70375</v>
      </c>
    </row>
    <row r="8" spans="1:12">
      <c r="A8" s="4" t="s">
        <v>1284</v>
      </c>
      <c r="J8" s="5" t="n">
        <v>-10889</v>
      </c>
      <c r="K8" s="5" t="n">
        <v>-12013</v>
      </c>
      <c r="L8" s="5" t="n">
        <v>-13314</v>
      </c>
    </row>
    <row r="9" spans="1:12">
      <c r="A9" s="4" t="s">
        <v>1285</v>
      </c>
      <c r="J9" s="5" t="n">
        <v>-10166</v>
      </c>
      <c r="K9" s="5" t="n">
        <v>7639</v>
      </c>
      <c r="L9" s="5" t="n">
        <v>3912</v>
      </c>
    </row>
    <row r="10" spans="1:12">
      <c r="A10" s="4" t="s">
        <v>1286</v>
      </c>
      <c r="J10" s="5" t="n">
        <v>-1619</v>
      </c>
      <c r="K10" s="5" t="n">
        <v>-281</v>
      </c>
      <c r="L10" s="5" t="n">
        <v>-25369</v>
      </c>
    </row>
    <row r="11" spans="1:12">
      <c r="A11" s="4" t="s">
        <v>83</v>
      </c>
      <c r="B11" s="6" t="n">
        <v>-8461</v>
      </c>
      <c r="C11" s="6" t="n">
        <v>58155</v>
      </c>
      <c r="D11" s="6" t="n">
        <v>59787</v>
      </c>
      <c r="E11" s="6" t="n">
        <v>-9299</v>
      </c>
      <c r="F11" s="6" t="n">
        <v>19974</v>
      </c>
      <c r="G11" s="6" t="n">
        <v>5958</v>
      </c>
      <c r="H11" s="6" t="n">
        <v>-19776</v>
      </c>
      <c r="I11" s="6" t="n">
        <v>-12313</v>
      </c>
      <c r="J11" s="6" t="n">
        <v>100182</v>
      </c>
      <c r="K11" s="6" t="n">
        <v>-6157</v>
      </c>
      <c r="L11" s="6" t="n">
        <v>1576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7</v>
      </c>
      <c r="C1" s="2" t="s">
        <v>1191</v>
      </c>
      <c r="K1" s="2" t="s">
        <v>1</v>
      </c>
    </row>
    <row r="2" spans="1:13">
      <c r="C2" s="2" t="s">
        <v>2</v>
      </c>
      <c r="D2" s="2" t="s">
        <v>1278</v>
      </c>
      <c r="E2" s="2" t="s">
        <v>782</v>
      </c>
      <c r="F2" s="2" t="s">
        <v>785</v>
      </c>
      <c r="G2" s="2" t="s">
        <v>14</v>
      </c>
      <c r="H2" s="2" t="s">
        <v>1192</v>
      </c>
      <c r="I2" s="2" t="s">
        <v>576</v>
      </c>
      <c r="J2" s="2" t="s">
        <v>1193</v>
      </c>
      <c r="K2" s="2" t="s">
        <v>2</v>
      </c>
      <c r="L2" s="2" t="s">
        <v>14</v>
      </c>
      <c r="M2" s="2" t="s">
        <v>57</v>
      </c>
    </row>
    <row r="3" spans="1:13">
      <c r="A3" s="3" t="s">
        <v>1016</v>
      </c>
    </row>
    <row r="4" spans="1:13">
      <c r="A4" s="4" t="s">
        <v>1288</v>
      </c>
      <c r="D4" s="6" t="n">
        <v>124054</v>
      </c>
      <c r="E4" s="6" t="n">
        <v>122360</v>
      </c>
      <c r="F4" s="6" t="n">
        <v>110202</v>
      </c>
      <c r="G4" s="6" t="n">
        <v>164980</v>
      </c>
      <c r="H4" s="6" t="n">
        <v>116138</v>
      </c>
      <c r="I4" s="6" t="n">
        <v>104946</v>
      </c>
      <c r="J4" s="6" t="n">
        <v>109970</v>
      </c>
      <c r="K4" s="6" t="n">
        <v>455187</v>
      </c>
      <c r="L4" s="6" t="n">
        <v>496034</v>
      </c>
      <c r="M4" s="6" t="n">
        <v>445150</v>
      </c>
    </row>
    <row r="5" spans="1:13">
      <c r="A5" s="4" t="s">
        <v>83</v>
      </c>
      <c r="C5" s="6" t="n">
        <v>-8461</v>
      </c>
      <c r="D5" s="5" t="n">
        <v>58155</v>
      </c>
      <c r="E5" s="5" t="n">
        <v>59787</v>
      </c>
      <c r="F5" s="5" t="n">
        <v>-9299</v>
      </c>
      <c r="G5" s="5" t="n">
        <v>19974</v>
      </c>
      <c r="H5" s="5" t="n">
        <v>5958</v>
      </c>
      <c r="I5" s="5" t="n">
        <v>-19776</v>
      </c>
      <c r="J5" s="5" t="n">
        <v>-12313</v>
      </c>
      <c r="K5" s="5" t="n">
        <v>100182</v>
      </c>
      <c r="L5" s="5" t="n">
        <v>-6157</v>
      </c>
      <c r="M5" s="5" t="n">
        <v>15765</v>
      </c>
    </row>
    <row r="6" spans="1:13">
      <c r="A6" s="4" t="s">
        <v>59</v>
      </c>
      <c r="C6" s="5" t="n">
        <v>7336</v>
      </c>
      <c r="D6" s="5" t="n">
        <v>3721</v>
      </c>
      <c r="E6" s="5" t="n">
        <v>3633</v>
      </c>
      <c r="F6" s="5" t="n">
        <v>3580</v>
      </c>
      <c r="G6" s="5" t="n">
        <v>6186</v>
      </c>
      <c r="H6" s="5" t="n">
        <v>3483</v>
      </c>
      <c r="I6" s="5" t="n">
        <v>3374</v>
      </c>
      <c r="J6" s="5" t="n">
        <v>2034</v>
      </c>
      <c r="K6" s="5" t="n">
        <v>18270</v>
      </c>
      <c r="L6" s="5" t="n">
        <v>15077</v>
      </c>
      <c r="M6" s="5" t="n">
        <v>13122</v>
      </c>
    </row>
    <row r="7" spans="1:13">
      <c r="A7" s="3" t="s">
        <v>1289</v>
      </c>
    </row>
    <row r="8" spans="1:13">
      <c r="A8" s="4" t="s">
        <v>85</v>
      </c>
      <c r="K8" s="6" t="n">
        <v>95306</v>
      </c>
      <c r="L8" s="6" t="n">
        <v>-2435</v>
      </c>
      <c r="M8" s="6" t="n">
        <v>16469</v>
      </c>
    </row>
    <row r="9" spans="1:13">
      <c r="A9" s="4" t="s">
        <v>91</v>
      </c>
      <c r="K9" s="8" t="n">
        <v>0.6</v>
      </c>
      <c r="L9" s="8" t="n">
        <v>-0.62</v>
      </c>
      <c r="M9" s="8" t="n">
        <v>-0.4</v>
      </c>
    </row>
    <row r="10" spans="1:13">
      <c r="A10" s="4" t="s">
        <v>92</v>
      </c>
      <c r="K10" s="8" t="n">
        <v>0.6</v>
      </c>
      <c r="L10" s="8" t="n">
        <v>-0.62</v>
      </c>
      <c r="M10" s="8" t="n">
        <v>-0.4</v>
      </c>
    </row>
    <row r="11" spans="1:13">
      <c r="A11" s="4" t="s">
        <v>1200</v>
      </c>
      <c r="K11" s="5" t="n">
        <v>73453</v>
      </c>
      <c r="L11" s="5" t="n">
        <v>84987</v>
      </c>
      <c r="M11" s="5" t="n">
        <v>85031</v>
      </c>
    </row>
    <row r="12" spans="1:13">
      <c r="A12" s="4" t="s">
        <v>1290</v>
      </c>
      <c r="K12" s="5" t="n">
        <v>73835</v>
      </c>
      <c r="L12" s="5" t="n">
        <v>84987</v>
      </c>
      <c r="M12" s="5" t="n">
        <v>85031</v>
      </c>
    </row>
    <row r="13" spans="1:13">
      <c r="A13" s="3" t="s">
        <v>1291</v>
      </c>
    </row>
    <row r="14" spans="1:13">
      <c r="A14" s="4" t="s">
        <v>1292</v>
      </c>
      <c r="B14" s="4" t="s">
        <v>48</v>
      </c>
      <c r="K14" s="6" t="n">
        <v>0</v>
      </c>
      <c r="L14" s="6" t="n">
        <v>-120</v>
      </c>
      <c r="M14" s="8" t="n">
        <v>-75.27</v>
      </c>
    </row>
    <row r="15" spans="1:13">
      <c r="A15" s="4" t="s">
        <v>1293</v>
      </c>
      <c r="B15" s="4" t="s">
        <v>48</v>
      </c>
      <c r="K15" s="5" t="n">
        <v>0</v>
      </c>
      <c r="L15" s="5" t="n">
        <v>9</v>
      </c>
      <c r="M15" s="5" t="n">
        <v>15</v>
      </c>
    </row>
    <row r="16" spans="1:13">
      <c r="A16" s="4" t="s">
        <v>1294</v>
      </c>
      <c r="E16" s="5" t="n">
        <v>20</v>
      </c>
      <c r="G16" s="5" t="n">
        <v>5</v>
      </c>
    </row>
    <row r="17" spans="1:13">
      <c r="A17" s="4" t="s">
        <v>1295</v>
      </c>
      <c r="E17" s="5" t="n">
        <v>14</v>
      </c>
      <c r="G17" s="5" t="n">
        <v>5</v>
      </c>
    </row>
    <row r="18" spans="1:13">
      <c r="A18" s="4" t="s">
        <v>1296</v>
      </c>
    </row>
    <row r="19" spans="1:13">
      <c r="A19" s="3" t="s">
        <v>1289</v>
      </c>
    </row>
    <row r="20" spans="1:13">
      <c r="A20" s="4" t="s">
        <v>85</v>
      </c>
      <c r="C20" s="5" t="n">
        <v>-19252</v>
      </c>
      <c r="D20" s="5" t="n">
        <v>46292</v>
      </c>
      <c r="E20" s="5" t="n">
        <v>38112</v>
      </c>
      <c r="F20" s="5" t="n">
        <v>-21187</v>
      </c>
      <c r="G20" s="5" t="n">
        <v>7685</v>
      </c>
      <c r="H20" s="5" t="n">
        <v>-6072</v>
      </c>
      <c r="I20" s="5" t="n">
        <v>-30950</v>
      </c>
      <c r="J20" s="5" t="n">
        <v>-22553</v>
      </c>
    </row>
    <row r="21" spans="1:13">
      <c r="A21" s="4" t="s">
        <v>1297</v>
      </c>
      <c r="C21" s="6" t="n">
        <v>-19252</v>
      </c>
      <c r="D21" s="6" t="n">
        <v>51453</v>
      </c>
      <c r="E21" s="6" t="n">
        <v>43293</v>
      </c>
      <c r="F21" s="6" t="n">
        <v>-21187</v>
      </c>
      <c r="G21" s="6" t="n">
        <v>7684</v>
      </c>
      <c r="H21" s="6" t="n">
        <v>-6072</v>
      </c>
      <c r="I21" s="6" t="n">
        <v>-30950</v>
      </c>
      <c r="J21" s="6" t="n">
        <v>-22553</v>
      </c>
    </row>
    <row r="22" spans="1:13">
      <c r="A22" s="4" t="s">
        <v>91</v>
      </c>
      <c r="C22" s="8" t="n">
        <v>-0.27</v>
      </c>
      <c r="D22" s="8" t="n">
        <v>0.65</v>
      </c>
      <c r="E22" s="8" t="n">
        <v>0.52</v>
      </c>
      <c r="F22" s="8" t="n">
        <v>-0.27</v>
      </c>
      <c r="G22" s="8" t="n">
        <v>0.09</v>
      </c>
      <c r="H22" s="8" t="n">
        <v>-0.07000000000000001</v>
      </c>
      <c r="I22" s="8" t="n">
        <v>-0.36</v>
      </c>
      <c r="J22" s="8" t="n">
        <v>-0.26</v>
      </c>
    </row>
    <row r="23" spans="1:13">
      <c r="A23" s="4" t="s">
        <v>92</v>
      </c>
      <c r="C23" s="8" t="n">
        <v>-0.27</v>
      </c>
      <c r="D23" s="8" t="n">
        <v>0.44</v>
      </c>
      <c r="E23" s="8" t="n">
        <v>0.37</v>
      </c>
      <c r="F23" s="8" t="n">
        <v>-0.27</v>
      </c>
      <c r="G23" s="8" t="n">
        <v>0.09</v>
      </c>
      <c r="H23" s="8" t="n">
        <v>-0.07000000000000001</v>
      </c>
      <c r="I23" s="8" t="n">
        <v>-0.36</v>
      </c>
      <c r="J23" s="8" t="n">
        <v>-0.26</v>
      </c>
    </row>
    <row r="24" spans="1:13">
      <c r="A24" s="4" t="s">
        <v>1200</v>
      </c>
      <c r="C24" s="5" t="n">
        <v>71603</v>
      </c>
      <c r="D24" s="5" t="n">
        <v>71210</v>
      </c>
      <c r="E24" s="5" t="n">
        <v>73984</v>
      </c>
      <c r="F24" s="5" t="n">
        <v>77060</v>
      </c>
      <c r="G24" s="5" t="n">
        <v>83162</v>
      </c>
      <c r="H24" s="5" t="n">
        <v>85766</v>
      </c>
      <c r="I24" s="5" t="n">
        <v>85541</v>
      </c>
      <c r="J24" s="5" t="n">
        <v>85497</v>
      </c>
    </row>
    <row r="25" spans="1:13">
      <c r="A25" s="4" t="s">
        <v>1290</v>
      </c>
      <c r="C25" s="5" t="n">
        <v>71603</v>
      </c>
      <c r="D25" s="5" t="n">
        <v>115666</v>
      </c>
      <c r="E25" s="5" t="n">
        <v>118510</v>
      </c>
      <c r="F25" s="5" t="n">
        <v>77060</v>
      </c>
      <c r="G25" s="5" t="n">
        <v>83581</v>
      </c>
      <c r="H25" s="5" t="n">
        <v>85766</v>
      </c>
      <c r="I25" s="5" t="n">
        <v>85541</v>
      </c>
      <c r="J25" s="5" t="n">
        <v>85497</v>
      </c>
    </row>
    <row r="26" spans="1:13">
      <c r="A26" s="4" t="s">
        <v>1066</v>
      </c>
    </row>
    <row r="27" spans="1:13">
      <c r="A27" s="3" t="s">
        <v>1291</v>
      </c>
    </row>
    <row r="28" spans="1:13">
      <c r="A28" s="4" t="s">
        <v>85</v>
      </c>
      <c r="G28" s="6" t="n">
        <v>0</v>
      </c>
      <c r="H28" s="6" t="n">
        <v>-94</v>
      </c>
      <c r="I28" s="6" t="n">
        <v>-1027</v>
      </c>
      <c r="J28" s="6" t="n">
        <v>-749</v>
      </c>
    </row>
    <row r="29" spans="1:13">
      <c r="A29" s="4" t="s">
        <v>1292</v>
      </c>
      <c r="G29" s="6" t="n">
        <v>0</v>
      </c>
      <c r="H29" s="8" t="n">
        <v>-13.41</v>
      </c>
      <c r="I29" s="8" t="n">
        <v>-68.47</v>
      </c>
      <c r="J29" s="8" t="n">
        <v>-49.93</v>
      </c>
    </row>
    <row r="30" spans="1:13">
      <c r="A30" s="4" t="s">
        <v>1293</v>
      </c>
      <c r="G30" s="5" t="n">
        <v>0</v>
      </c>
      <c r="H30" s="5" t="n">
        <v>7</v>
      </c>
      <c r="I30" s="5" t="n">
        <v>15</v>
      </c>
      <c r="J30" s="5" t="n">
        <v>15</v>
      </c>
      <c r="K30" s="5" t="n">
        <v>0</v>
      </c>
      <c r="L30" s="5" t="n">
        <v>9</v>
      </c>
      <c r="M30" s="5" t="n">
        <v>15</v>
      </c>
    </row>
    <row r="31" spans="1:13"/>
    <row r="32" spans="1:13">
      <c r="A32" s="4" t="s">
        <v>48</v>
      </c>
      <c r="B32" s="4" t="s">
        <v>101</v>
      </c>
    </row>
  </sheetData>
  <mergeCells count="5">
    <mergeCell ref="A1:B2"/>
    <mergeCell ref="C1:J1"/>
    <mergeCell ref="K1:M1"/>
    <mergeCell ref="A31:L31"/>
    <mergeCell ref="B32:L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8</v>
      </c>
      <c r="B1" s="2" t="s">
        <v>1</v>
      </c>
    </row>
    <row r="2" spans="1:5">
      <c r="B2" s="2" t="s">
        <v>2</v>
      </c>
      <c r="C2" s="2" t="s">
        <v>14</v>
      </c>
      <c r="D2" s="2" t="s">
        <v>57</v>
      </c>
      <c r="E2" s="2" t="s">
        <v>2</v>
      </c>
    </row>
    <row r="3" spans="1:5">
      <c r="A3" s="3" t="s">
        <v>1299</v>
      </c>
    </row>
    <row r="4" spans="1:5">
      <c r="A4" s="4" t="s">
        <v>1300</v>
      </c>
      <c r="B4" s="6" t="n">
        <v>165459</v>
      </c>
      <c r="C4" s="6" t="n">
        <v>156454</v>
      </c>
      <c r="D4" s="6" t="n">
        <v>439323</v>
      </c>
    </row>
    <row r="5" spans="1:5">
      <c r="A5" s="4" t="s">
        <v>1301</v>
      </c>
      <c r="B5" s="5" t="n">
        <v>-8296</v>
      </c>
      <c r="C5" s="5" t="n">
        <v>37616</v>
      </c>
      <c r="D5" s="5" t="n">
        <v>-5886</v>
      </c>
    </row>
    <row r="6" spans="1:5">
      <c r="A6" s="4" t="s">
        <v>1302</v>
      </c>
      <c r="B6" s="5" t="n">
        <v>15838</v>
      </c>
      <c r="C6" s="5" t="n">
        <v>-98</v>
      </c>
      <c r="D6" s="5" t="n">
        <v>4302</v>
      </c>
    </row>
    <row r="7" spans="1:5">
      <c r="A7" s="4" t="s">
        <v>1303</v>
      </c>
      <c r="B7" s="5" t="n">
        <v>-18370</v>
      </c>
      <c r="C7" s="5" t="n">
        <v>-28513</v>
      </c>
      <c r="D7" s="5" t="n">
        <v>-281285</v>
      </c>
    </row>
    <row r="8" spans="1:5">
      <c r="A8" s="4" t="s">
        <v>1304</v>
      </c>
      <c r="B8" s="5" t="n">
        <v>165459</v>
      </c>
      <c r="C8" s="5" t="n">
        <v>156454</v>
      </c>
      <c r="D8" s="5" t="n">
        <v>439323</v>
      </c>
      <c r="E8" s="6" t="n">
        <v>154631</v>
      </c>
    </row>
    <row r="9" spans="1:5">
      <c r="A9" s="4" t="s">
        <v>314</v>
      </c>
    </row>
    <row r="10" spans="1:5">
      <c r="A10" s="3" t="s">
        <v>1299</v>
      </c>
    </row>
    <row r="11" spans="1:5">
      <c r="A11" s="4" t="s">
        <v>1300</v>
      </c>
      <c r="B11" s="5" t="n">
        <v>108165</v>
      </c>
      <c r="C11" s="5" t="n">
        <v>98490</v>
      </c>
      <c r="D11" s="5" t="n">
        <v>377204</v>
      </c>
    </row>
    <row r="12" spans="1:5">
      <c r="A12" s="4" t="s">
        <v>1301</v>
      </c>
      <c r="B12" s="5" t="n">
        <v>-12514</v>
      </c>
      <c r="C12" s="5" t="n">
        <v>36567</v>
      </c>
      <c r="D12" s="5" t="n">
        <v>-1714</v>
      </c>
    </row>
    <row r="13" spans="1:5">
      <c r="A13" s="4" t="s">
        <v>1302</v>
      </c>
      <c r="B13" s="5" t="n">
        <v>0</v>
      </c>
      <c r="C13" s="5" t="n">
        <v>0</v>
      </c>
      <c r="D13" s="5" t="n">
        <v>0</v>
      </c>
    </row>
    <row r="14" spans="1:5">
      <c r="A14" s="4" t="s">
        <v>1303</v>
      </c>
      <c r="B14" s="5" t="n">
        <v>-10106</v>
      </c>
      <c r="C14" s="5" t="n">
        <v>-26892</v>
      </c>
      <c r="D14" s="5" t="n">
        <v>-277000</v>
      </c>
    </row>
    <row r="15" spans="1:5">
      <c r="A15" s="4" t="s">
        <v>1304</v>
      </c>
      <c r="B15" s="5" t="n">
        <v>108165</v>
      </c>
      <c r="C15" s="5" t="n">
        <v>98490</v>
      </c>
      <c r="D15" s="5" t="n">
        <v>377204</v>
      </c>
      <c r="E15" s="5" t="n">
        <v>85545</v>
      </c>
    </row>
    <row r="16" spans="1:5">
      <c r="A16" s="4" t="s">
        <v>1305</v>
      </c>
    </row>
    <row r="17" spans="1:5">
      <c r="A17" s="3" t="s">
        <v>1299</v>
      </c>
    </row>
    <row r="18" spans="1:5">
      <c r="A18" s="4" t="s">
        <v>1300</v>
      </c>
      <c r="B18" s="5" t="n">
        <v>3384</v>
      </c>
      <c r="C18" s="5" t="n">
        <v>3646</v>
      </c>
      <c r="D18" s="5" t="n">
        <v>5857</v>
      </c>
    </row>
    <row r="19" spans="1:5">
      <c r="A19" s="4" t="s">
        <v>1301</v>
      </c>
      <c r="B19" s="5" t="n">
        <v>985</v>
      </c>
      <c r="C19" s="5" t="n">
        <v>1359</v>
      </c>
      <c r="D19" s="5" t="n">
        <v>2074</v>
      </c>
    </row>
    <row r="20" spans="1:5">
      <c r="A20" s="4" t="s">
        <v>1302</v>
      </c>
      <c r="B20" s="5" t="n">
        <v>0</v>
      </c>
      <c r="C20" s="5" t="n">
        <v>0</v>
      </c>
      <c r="D20" s="5" t="n">
        <v>0</v>
      </c>
    </row>
    <row r="21" spans="1:5">
      <c r="A21" s="4" t="s">
        <v>1303</v>
      </c>
      <c r="B21" s="5" t="n">
        <v>-1781</v>
      </c>
      <c r="C21" s="5" t="n">
        <v>-1621</v>
      </c>
      <c r="D21" s="5" t="n">
        <v>-4285</v>
      </c>
    </row>
    <row r="22" spans="1:5">
      <c r="A22" s="4" t="s">
        <v>1304</v>
      </c>
      <c r="B22" s="5" t="n">
        <v>3384</v>
      </c>
      <c r="C22" s="5" t="n">
        <v>3646</v>
      </c>
      <c r="D22" s="5" t="n">
        <v>5857</v>
      </c>
      <c r="E22" s="5" t="n">
        <v>2588</v>
      </c>
    </row>
    <row r="23" spans="1:5">
      <c r="A23" s="4" t="s">
        <v>1306</v>
      </c>
    </row>
    <row r="24" spans="1:5">
      <c r="A24" s="3" t="s">
        <v>1299</v>
      </c>
    </row>
    <row r="25" spans="1:5">
      <c r="A25" s="4" t="s">
        <v>1300</v>
      </c>
      <c r="B25" s="5" t="n">
        <v>53910</v>
      </c>
      <c r="C25" s="5" t="n">
        <v>54318</v>
      </c>
      <c r="D25" s="5" t="n">
        <v>56262</v>
      </c>
    </row>
    <row r="26" spans="1:5">
      <c r="A26" s="4" t="s">
        <v>1301</v>
      </c>
      <c r="B26" s="5" t="n">
        <v>3233</v>
      </c>
      <c r="C26" s="5" t="n">
        <v>-310</v>
      </c>
      <c r="D26" s="5" t="n">
        <v>-6246</v>
      </c>
    </row>
    <row r="27" spans="1:5">
      <c r="A27" s="4" t="s">
        <v>1302</v>
      </c>
      <c r="B27" s="5" t="n">
        <v>15838</v>
      </c>
      <c r="C27" s="5" t="n">
        <v>-98</v>
      </c>
      <c r="D27" s="5" t="n">
        <v>4302</v>
      </c>
    </row>
    <row r="28" spans="1:5">
      <c r="A28" s="4" t="s">
        <v>1303</v>
      </c>
      <c r="B28" s="5" t="n">
        <v>-6483</v>
      </c>
      <c r="C28" s="5" t="n">
        <v>0</v>
      </c>
      <c r="D28" s="5" t="n">
        <v>0</v>
      </c>
    </row>
    <row r="29" spans="1:5">
      <c r="A29" s="4" t="s">
        <v>1304</v>
      </c>
      <c r="B29" s="6" t="n">
        <v>53910</v>
      </c>
      <c r="C29" s="6" t="n">
        <v>54318</v>
      </c>
      <c r="D29" s="6" t="n">
        <v>56262</v>
      </c>
      <c r="E29" s="6" t="n">
        <v>664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0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7</v>
      </c>
      <c r="B1" s="2" t="s">
        <v>1</v>
      </c>
    </row>
    <row r="2" spans="1:5">
      <c r="B2" s="2" t="s">
        <v>2</v>
      </c>
      <c r="C2" s="2" t="s">
        <v>14</v>
      </c>
      <c r="D2" s="2" t="s">
        <v>57</v>
      </c>
      <c r="E2" s="2" t="s">
        <v>1094</v>
      </c>
    </row>
    <row r="3" spans="1:5">
      <c r="A3" s="3" t="s">
        <v>1308</v>
      </c>
    </row>
    <row r="4" spans="1:5">
      <c r="A4" s="4" t="s">
        <v>1309</v>
      </c>
      <c r="B4" s="6" t="n">
        <v>249987</v>
      </c>
    </row>
    <row r="5" spans="1:5">
      <c r="A5" s="4" t="s">
        <v>1310</v>
      </c>
      <c r="B5" s="5" t="n">
        <v>1408355</v>
      </c>
    </row>
    <row r="6" spans="1:5">
      <c r="A6" s="4" t="s">
        <v>1311</v>
      </c>
      <c r="B6" s="5" t="n">
        <v>1506299</v>
      </c>
    </row>
    <row r="7" spans="1:5">
      <c r="A7" s="4" t="s">
        <v>1312</v>
      </c>
      <c r="B7" s="5" t="n">
        <v>32535</v>
      </c>
    </row>
    <row r="8" spans="1:5">
      <c r="A8" s="4" t="s">
        <v>1313</v>
      </c>
      <c r="B8" s="5" t="n">
        <v>1362977</v>
      </c>
    </row>
    <row r="9" spans="1:5">
      <c r="A9" s="4" t="s">
        <v>1314</v>
      </c>
      <c r="B9" s="5" t="n">
        <v>1584212</v>
      </c>
    </row>
    <row r="10" spans="1:5">
      <c r="A10" s="4" t="s">
        <v>1315</v>
      </c>
      <c r="B10" s="5" t="n">
        <v>2947189</v>
      </c>
      <c r="C10" s="6" t="n">
        <v>3200342</v>
      </c>
      <c r="D10" s="6" t="n">
        <v>3444676</v>
      </c>
      <c r="E10" s="6" t="n">
        <v>3589072</v>
      </c>
    </row>
    <row r="11" spans="1:5">
      <c r="A11" s="4" t="s">
        <v>1316</v>
      </c>
      <c r="B11" s="5" t="n">
        <v>426108</v>
      </c>
      <c r="C11" s="6" t="n">
        <v>467122</v>
      </c>
      <c r="D11" s="6" t="n">
        <v>481980</v>
      </c>
      <c r="E11" s="6" t="n">
        <v>432374</v>
      </c>
    </row>
    <row r="12" spans="1:5">
      <c r="A12" s="4" t="s">
        <v>1317</v>
      </c>
      <c r="B12" s="5" t="n">
        <v>633000</v>
      </c>
    </row>
    <row r="13" spans="1:5">
      <c r="A13" s="4" t="s">
        <v>1318</v>
      </c>
      <c r="B13" s="5" t="n">
        <v>3140000</v>
      </c>
    </row>
    <row r="14" spans="1:5">
      <c r="A14" s="4" t="s">
        <v>1319</v>
      </c>
    </row>
    <row r="15" spans="1:5">
      <c r="A15" s="3" t="s">
        <v>1308</v>
      </c>
    </row>
    <row r="16" spans="1:5">
      <c r="A16" s="4" t="s">
        <v>1309</v>
      </c>
      <c r="B16" s="5" t="n">
        <v>94256</v>
      </c>
    </row>
    <row r="17" spans="1:5">
      <c r="A17" s="4" t="s">
        <v>1310</v>
      </c>
      <c r="B17" s="5" t="n">
        <v>24664</v>
      </c>
    </row>
    <row r="18" spans="1:5">
      <c r="A18" s="4" t="s">
        <v>1311</v>
      </c>
      <c r="B18" s="5" t="n">
        <v>273323</v>
      </c>
    </row>
    <row r="19" spans="1:5">
      <c r="A19" s="4" t="s">
        <v>1312</v>
      </c>
      <c r="B19" s="5" t="n">
        <v>18896</v>
      </c>
    </row>
    <row r="20" spans="1:5">
      <c r="A20" s="4" t="s">
        <v>1313</v>
      </c>
      <c r="B20" s="5" t="n">
        <v>25671</v>
      </c>
    </row>
    <row r="21" spans="1:5">
      <c r="A21" s="4" t="s">
        <v>1314</v>
      </c>
      <c r="B21" s="5" t="n">
        <v>291212</v>
      </c>
    </row>
    <row r="22" spans="1:5">
      <c r="A22" s="4" t="s">
        <v>1315</v>
      </c>
      <c r="B22" s="5" t="n">
        <v>316883</v>
      </c>
    </row>
    <row r="23" spans="1:5">
      <c r="A23" s="4" t="s">
        <v>1316</v>
      </c>
      <c r="B23" s="5" t="n">
        <v>109485</v>
      </c>
    </row>
    <row r="24" spans="1:5">
      <c r="A24" s="4" t="s">
        <v>1320</v>
      </c>
    </row>
    <row r="25" spans="1:5">
      <c r="A25" s="3" t="s">
        <v>1308</v>
      </c>
    </row>
    <row r="26" spans="1:5">
      <c r="A26" s="4" t="s">
        <v>1309</v>
      </c>
      <c r="B26" s="5" t="n">
        <v>0</v>
      </c>
    </row>
    <row r="27" spans="1:5">
      <c r="A27" s="4" t="s">
        <v>1310</v>
      </c>
      <c r="B27" s="5" t="n">
        <v>1033</v>
      </c>
    </row>
    <row r="28" spans="1:5">
      <c r="A28" s="4" t="s">
        <v>1311</v>
      </c>
      <c r="B28" s="5" t="n">
        <v>6652</v>
      </c>
    </row>
    <row r="29" spans="1:5">
      <c r="A29" s="4" t="s">
        <v>1312</v>
      </c>
      <c r="B29" s="5" t="n">
        <v>2938</v>
      </c>
    </row>
    <row r="30" spans="1:5">
      <c r="A30" s="4" t="s">
        <v>1313</v>
      </c>
      <c r="B30" s="5" t="n">
        <v>1033</v>
      </c>
    </row>
    <row r="31" spans="1:5">
      <c r="A31" s="4" t="s">
        <v>1314</v>
      </c>
      <c r="B31" s="5" t="n">
        <v>9590</v>
      </c>
    </row>
    <row r="32" spans="1:5">
      <c r="A32" s="4" t="s">
        <v>1315</v>
      </c>
      <c r="B32" s="5" t="n">
        <v>10623</v>
      </c>
    </row>
    <row r="33" spans="1:5">
      <c r="A33" s="4" t="s">
        <v>1316</v>
      </c>
      <c r="B33" s="6" t="n">
        <v>3503</v>
      </c>
    </row>
    <row r="34" spans="1:5">
      <c r="A34" s="4" t="s">
        <v>1321</v>
      </c>
      <c r="B34" s="4" t="s">
        <v>437</v>
      </c>
    </row>
    <row r="35" spans="1:5">
      <c r="A35" s="4" t="s">
        <v>1322</v>
      </c>
    </row>
    <row r="36" spans="1:5">
      <c r="A36" s="3" t="s">
        <v>1308</v>
      </c>
    </row>
    <row r="37" spans="1:5">
      <c r="A37" s="4" t="s">
        <v>1309</v>
      </c>
      <c r="B37" s="6" t="n">
        <v>0</v>
      </c>
    </row>
    <row r="38" spans="1:5">
      <c r="A38" s="4" t="s">
        <v>1310</v>
      </c>
      <c r="B38" s="5" t="n">
        <v>1033</v>
      </c>
    </row>
    <row r="39" spans="1:5">
      <c r="A39" s="4" t="s">
        <v>1311</v>
      </c>
      <c r="B39" s="5" t="n">
        <v>6652</v>
      </c>
    </row>
    <row r="40" spans="1:5">
      <c r="A40" s="4" t="s">
        <v>1312</v>
      </c>
      <c r="B40" s="5" t="n">
        <v>287</v>
      </c>
    </row>
    <row r="41" spans="1:5">
      <c r="A41" s="4" t="s">
        <v>1313</v>
      </c>
      <c r="B41" s="5" t="n">
        <v>1033</v>
      </c>
    </row>
    <row r="42" spans="1:5">
      <c r="A42" s="4" t="s">
        <v>1314</v>
      </c>
      <c r="B42" s="5" t="n">
        <v>6939</v>
      </c>
    </row>
    <row r="43" spans="1:5">
      <c r="A43" s="4" t="s">
        <v>1315</v>
      </c>
      <c r="B43" s="5" t="n">
        <v>7972</v>
      </c>
    </row>
    <row r="44" spans="1:5">
      <c r="A44" s="4" t="s">
        <v>1316</v>
      </c>
      <c r="B44" s="6" t="n">
        <v>2954</v>
      </c>
    </row>
    <row r="45" spans="1:5">
      <c r="A45" s="4" t="s">
        <v>1321</v>
      </c>
      <c r="B45" s="4" t="s">
        <v>437</v>
      </c>
    </row>
    <row r="46" spans="1:5">
      <c r="A46" s="4" t="s">
        <v>1323</v>
      </c>
    </row>
    <row r="47" spans="1:5">
      <c r="A47" s="3" t="s">
        <v>1308</v>
      </c>
    </row>
    <row r="48" spans="1:5">
      <c r="A48" s="4" t="s">
        <v>1309</v>
      </c>
      <c r="B48" s="6" t="n">
        <v>0</v>
      </c>
    </row>
    <row r="49" spans="1:5">
      <c r="A49" s="4" t="s">
        <v>1310</v>
      </c>
      <c r="B49" s="5" t="n">
        <v>1033</v>
      </c>
    </row>
    <row r="50" spans="1:5">
      <c r="A50" s="4" t="s">
        <v>1311</v>
      </c>
      <c r="B50" s="5" t="n">
        <v>6652</v>
      </c>
    </row>
    <row r="51" spans="1:5">
      <c r="A51" s="4" t="s">
        <v>1312</v>
      </c>
      <c r="B51" s="5" t="n">
        <v>205</v>
      </c>
    </row>
    <row r="52" spans="1:5">
      <c r="A52" s="4" t="s">
        <v>1313</v>
      </c>
      <c r="B52" s="5" t="n">
        <v>1033</v>
      </c>
    </row>
    <row r="53" spans="1:5">
      <c r="A53" s="4" t="s">
        <v>1314</v>
      </c>
      <c r="B53" s="5" t="n">
        <v>6857</v>
      </c>
    </row>
    <row r="54" spans="1:5">
      <c r="A54" s="4" t="s">
        <v>1315</v>
      </c>
      <c r="B54" s="5" t="n">
        <v>7890</v>
      </c>
    </row>
    <row r="55" spans="1:5">
      <c r="A55" s="4" t="s">
        <v>1316</v>
      </c>
      <c r="B55" s="6" t="n">
        <v>2941</v>
      </c>
    </row>
    <row r="56" spans="1:5">
      <c r="A56" s="4" t="s">
        <v>1321</v>
      </c>
      <c r="B56" s="4" t="s">
        <v>437</v>
      </c>
    </row>
    <row r="57" spans="1:5">
      <c r="A57" s="4" t="s">
        <v>1324</v>
      </c>
    </row>
    <row r="58" spans="1:5">
      <c r="A58" s="3" t="s">
        <v>1308</v>
      </c>
    </row>
    <row r="59" spans="1:5">
      <c r="A59" s="4" t="s">
        <v>1309</v>
      </c>
      <c r="B59" s="6" t="n">
        <v>0</v>
      </c>
    </row>
    <row r="60" spans="1:5">
      <c r="A60" s="4" t="s">
        <v>1310</v>
      </c>
      <c r="B60" s="5" t="n">
        <v>701</v>
      </c>
    </row>
    <row r="61" spans="1:5">
      <c r="A61" s="4" t="s">
        <v>1311</v>
      </c>
      <c r="B61" s="5" t="n">
        <v>4339</v>
      </c>
    </row>
    <row r="62" spans="1:5">
      <c r="A62" s="4" t="s">
        <v>1312</v>
      </c>
      <c r="B62" s="5" t="n">
        <v>0</v>
      </c>
    </row>
    <row r="63" spans="1:5">
      <c r="A63" s="4" t="s">
        <v>1313</v>
      </c>
      <c r="B63" s="5" t="n">
        <v>701</v>
      </c>
    </row>
    <row r="64" spans="1:5">
      <c r="A64" s="4" t="s">
        <v>1314</v>
      </c>
      <c r="B64" s="5" t="n">
        <v>4339</v>
      </c>
    </row>
    <row r="65" spans="1:5">
      <c r="A65" s="4" t="s">
        <v>1315</v>
      </c>
      <c r="B65" s="5" t="n">
        <v>5040</v>
      </c>
    </row>
    <row r="66" spans="1:5">
      <c r="A66" s="4" t="s">
        <v>1316</v>
      </c>
      <c r="B66" s="6" t="n">
        <v>1862</v>
      </c>
    </row>
    <row r="67" spans="1:5">
      <c r="A67" s="4" t="s">
        <v>1321</v>
      </c>
      <c r="B67" s="4" t="s">
        <v>437</v>
      </c>
    </row>
    <row r="68" spans="1:5">
      <c r="A68" s="4" t="s">
        <v>1325</v>
      </c>
    </row>
    <row r="69" spans="1:5">
      <c r="A69" s="3" t="s">
        <v>1308</v>
      </c>
    </row>
    <row r="70" spans="1:5">
      <c r="A70" s="4" t="s">
        <v>1309</v>
      </c>
      <c r="B70" s="6" t="n">
        <v>0</v>
      </c>
    </row>
    <row r="71" spans="1:5">
      <c r="A71" s="4" t="s">
        <v>1310</v>
      </c>
      <c r="B71" s="5" t="n">
        <v>1757</v>
      </c>
    </row>
    <row r="72" spans="1:5">
      <c r="A72" s="4" t="s">
        <v>1311</v>
      </c>
      <c r="B72" s="5" t="n">
        <v>16930</v>
      </c>
    </row>
    <row r="73" spans="1:5">
      <c r="A73" s="4" t="s">
        <v>1312</v>
      </c>
      <c r="B73" s="5" t="n">
        <v>6503</v>
      </c>
    </row>
    <row r="74" spans="1:5">
      <c r="A74" s="4" t="s">
        <v>1313</v>
      </c>
      <c r="B74" s="5" t="n">
        <v>1757</v>
      </c>
    </row>
    <row r="75" spans="1:5">
      <c r="A75" s="4" t="s">
        <v>1314</v>
      </c>
      <c r="B75" s="5" t="n">
        <v>23433</v>
      </c>
    </row>
    <row r="76" spans="1:5">
      <c r="A76" s="4" t="s">
        <v>1315</v>
      </c>
      <c r="B76" s="5" t="n">
        <v>25190</v>
      </c>
    </row>
    <row r="77" spans="1:5">
      <c r="A77" s="4" t="s">
        <v>1316</v>
      </c>
      <c r="B77" s="6" t="n">
        <v>11070</v>
      </c>
    </row>
    <row r="78" spans="1:5">
      <c r="A78" s="4" t="s">
        <v>1321</v>
      </c>
      <c r="B78" s="4" t="s">
        <v>437</v>
      </c>
    </row>
    <row r="79" spans="1:5">
      <c r="A79" s="4" t="s">
        <v>1326</v>
      </c>
    </row>
    <row r="80" spans="1:5">
      <c r="A80" s="3" t="s">
        <v>1308</v>
      </c>
    </row>
    <row r="81" spans="1:5">
      <c r="A81" s="4" t="s">
        <v>1309</v>
      </c>
      <c r="B81" s="6" t="n">
        <v>2795</v>
      </c>
    </row>
    <row r="82" spans="1:5">
      <c r="A82" s="4" t="s">
        <v>1310</v>
      </c>
      <c r="B82" s="5" t="n">
        <v>0</v>
      </c>
    </row>
    <row r="83" spans="1:5">
      <c r="A83" s="4" t="s">
        <v>1311</v>
      </c>
      <c r="B83" s="5" t="n">
        <v>16752</v>
      </c>
    </row>
    <row r="84" spans="1:5">
      <c r="A84" s="4" t="s">
        <v>1312</v>
      </c>
      <c r="B84" s="5" t="n">
        <v>48</v>
      </c>
    </row>
    <row r="85" spans="1:5">
      <c r="A85" s="4" t="s">
        <v>1313</v>
      </c>
      <c r="B85" s="5" t="n">
        <v>0</v>
      </c>
    </row>
    <row r="86" spans="1:5">
      <c r="A86" s="4" t="s">
        <v>1314</v>
      </c>
      <c r="B86" s="5" t="n">
        <v>16800</v>
      </c>
    </row>
    <row r="87" spans="1:5">
      <c r="A87" s="4" t="s">
        <v>1315</v>
      </c>
      <c r="B87" s="5" t="n">
        <v>16800</v>
      </c>
    </row>
    <row r="88" spans="1:5">
      <c r="A88" s="4" t="s">
        <v>1316</v>
      </c>
      <c r="B88" s="6" t="n">
        <v>6196</v>
      </c>
    </row>
    <row r="89" spans="1:5">
      <c r="A89" s="4" t="s">
        <v>1321</v>
      </c>
      <c r="B89" s="4" t="s">
        <v>437</v>
      </c>
    </row>
    <row r="90" spans="1:5">
      <c r="A90" s="4" t="s">
        <v>1327</v>
      </c>
    </row>
    <row r="91" spans="1:5">
      <c r="A91" s="3" t="s">
        <v>1308</v>
      </c>
    </row>
    <row r="92" spans="1:5">
      <c r="A92" s="4" t="s">
        <v>1309</v>
      </c>
      <c r="B92" s="6" t="n">
        <v>10124</v>
      </c>
    </row>
    <row r="93" spans="1:5">
      <c r="A93" s="4" t="s">
        <v>1310</v>
      </c>
      <c r="B93" s="5" t="n">
        <v>1800</v>
      </c>
    </row>
    <row r="94" spans="1:5">
      <c r="A94" s="4" t="s">
        <v>1311</v>
      </c>
      <c r="B94" s="5" t="n">
        <v>18706</v>
      </c>
    </row>
    <row r="95" spans="1:5">
      <c r="A95" s="4" t="s">
        <v>1312</v>
      </c>
      <c r="B95" s="5" t="n">
        <v>743</v>
      </c>
    </row>
    <row r="96" spans="1:5">
      <c r="A96" s="4" t="s">
        <v>1313</v>
      </c>
      <c r="B96" s="5" t="n">
        <v>1800</v>
      </c>
    </row>
    <row r="97" spans="1:5">
      <c r="A97" s="4" t="s">
        <v>1314</v>
      </c>
      <c r="B97" s="5" t="n">
        <v>19449</v>
      </c>
    </row>
    <row r="98" spans="1:5">
      <c r="A98" s="4" t="s">
        <v>1315</v>
      </c>
      <c r="B98" s="5" t="n">
        <v>21249</v>
      </c>
    </row>
    <row r="99" spans="1:5">
      <c r="A99" s="4" t="s">
        <v>1316</v>
      </c>
      <c r="B99" s="6" t="n">
        <v>7067</v>
      </c>
    </row>
    <row r="100" spans="1:5">
      <c r="A100" s="4" t="s">
        <v>1321</v>
      </c>
      <c r="B100" s="4" t="s">
        <v>437</v>
      </c>
    </row>
    <row r="101" spans="1:5">
      <c r="A101" s="4" t="s">
        <v>1328</v>
      </c>
    </row>
    <row r="102" spans="1:5">
      <c r="A102" s="3" t="s">
        <v>1308</v>
      </c>
    </row>
    <row r="103" spans="1:5">
      <c r="A103" s="4" t="s">
        <v>1309</v>
      </c>
      <c r="B103" s="6" t="n">
        <v>10125</v>
      </c>
    </row>
    <row r="104" spans="1:5">
      <c r="A104" s="4" t="s">
        <v>1310</v>
      </c>
      <c r="B104" s="5" t="n">
        <v>1600</v>
      </c>
    </row>
    <row r="105" spans="1:5">
      <c r="A105" s="4" t="s">
        <v>1311</v>
      </c>
      <c r="B105" s="5" t="n">
        <v>21947</v>
      </c>
    </row>
    <row r="106" spans="1:5">
      <c r="A106" s="4" t="s">
        <v>1312</v>
      </c>
      <c r="B106" s="5" t="n">
        <v>285</v>
      </c>
    </row>
    <row r="107" spans="1:5">
      <c r="A107" s="4" t="s">
        <v>1313</v>
      </c>
      <c r="B107" s="5" t="n">
        <v>1600</v>
      </c>
    </row>
    <row r="108" spans="1:5">
      <c r="A108" s="4" t="s">
        <v>1314</v>
      </c>
      <c r="B108" s="5" t="n">
        <v>22232</v>
      </c>
    </row>
    <row r="109" spans="1:5">
      <c r="A109" s="4" t="s">
        <v>1315</v>
      </c>
      <c r="B109" s="5" t="n">
        <v>23832</v>
      </c>
    </row>
    <row r="110" spans="1:5">
      <c r="A110" s="4" t="s">
        <v>1316</v>
      </c>
      <c r="B110" s="6" t="n">
        <v>8280</v>
      </c>
    </row>
    <row r="111" spans="1:5">
      <c r="A111" s="4" t="s">
        <v>1321</v>
      </c>
      <c r="B111" s="4" t="s">
        <v>437</v>
      </c>
    </row>
    <row r="112" spans="1:5">
      <c r="A112" s="4" t="s">
        <v>1329</v>
      </c>
    </row>
    <row r="113" spans="1:5">
      <c r="A113" s="3" t="s">
        <v>1308</v>
      </c>
    </row>
    <row r="114" spans="1:5">
      <c r="A114" s="4" t="s">
        <v>1309</v>
      </c>
      <c r="B114" s="6" t="n">
        <v>50877</v>
      </c>
    </row>
    <row r="115" spans="1:5">
      <c r="A115" s="4" t="s">
        <v>1310</v>
      </c>
      <c r="B115" s="5" t="n">
        <v>7726</v>
      </c>
    </row>
    <row r="116" spans="1:5">
      <c r="A116" s="4" t="s">
        <v>1311</v>
      </c>
      <c r="B116" s="5" t="n">
        <v>74429</v>
      </c>
    </row>
    <row r="117" spans="1:5">
      <c r="A117" s="4" t="s">
        <v>1312</v>
      </c>
      <c r="B117" s="5" t="n">
        <v>10</v>
      </c>
    </row>
    <row r="118" spans="1:5">
      <c r="A118" s="4" t="s">
        <v>1313</v>
      </c>
      <c r="B118" s="5" t="n">
        <v>7724</v>
      </c>
    </row>
    <row r="119" spans="1:5">
      <c r="A119" s="4" t="s">
        <v>1314</v>
      </c>
      <c r="B119" s="5" t="n">
        <v>74441</v>
      </c>
    </row>
    <row r="120" spans="1:5">
      <c r="A120" s="4" t="s">
        <v>1315</v>
      </c>
      <c r="B120" s="5" t="n">
        <v>82165</v>
      </c>
    </row>
    <row r="121" spans="1:5">
      <c r="A121" s="4" t="s">
        <v>1316</v>
      </c>
      <c r="B121" s="6" t="n">
        <v>26169</v>
      </c>
    </row>
    <row r="122" spans="1:5">
      <c r="A122" s="4" t="s">
        <v>1321</v>
      </c>
      <c r="B122" s="4" t="s">
        <v>437</v>
      </c>
    </row>
    <row r="123" spans="1:5">
      <c r="A123" s="4" t="s">
        <v>1330</v>
      </c>
    </row>
    <row r="124" spans="1:5">
      <c r="A124" s="3" t="s">
        <v>1308</v>
      </c>
    </row>
    <row r="125" spans="1:5">
      <c r="A125" s="4" t="s">
        <v>1309</v>
      </c>
      <c r="B125" s="6" t="n">
        <v>9139</v>
      </c>
    </row>
    <row r="126" spans="1:5">
      <c r="A126" s="4" t="s">
        <v>1310</v>
      </c>
      <c r="B126" s="5" t="n">
        <v>1008</v>
      </c>
    </row>
    <row r="127" spans="1:5">
      <c r="A127" s="4" t="s">
        <v>1311</v>
      </c>
      <c r="B127" s="5" t="n">
        <v>13763</v>
      </c>
    </row>
    <row r="128" spans="1:5">
      <c r="A128" s="4" t="s">
        <v>1312</v>
      </c>
      <c r="B128" s="5" t="n">
        <v>180</v>
      </c>
    </row>
    <row r="129" spans="1:5">
      <c r="A129" s="4" t="s">
        <v>1313</v>
      </c>
      <c r="B129" s="5" t="n">
        <v>1008</v>
      </c>
    </row>
    <row r="130" spans="1:5">
      <c r="A130" s="4" t="s">
        <v>1314</v>
      </c>
      <c r="B130" s="5" t="n">
        <v>13943</v>
      </c>
    </row>
    <row r="131" spans="1:5">
      <c r="A131" s="4" t="s">
        <v>1315</v>
      </c>
      <c r="B131" s="5" t="n">
        <v>14951</v>
      </c>
    </row>
    <row r="132" spans="1:5">
      <c r="A132" s="4" t="s">
        <v>1316</v>
      </c>
      <c r="B132" s="6" t="n">
        <v>4424</v>
      </c>
    </row>
    <row r="133" spans="1:5">
      <c r="A133" s="4" t="s">
        <v>1321</v>
      </c>
      <c r="B133" s="4" t="s">
        <v>437</v>
      </c>
    </row>
    <row r="134" spans="1:5">
      <c r="A134" s="4" t="s">
        <v>1331</v>
      </c>
    </row>
    <row r="135" spans="1:5">
      <c r="A135" s="3" t="s">
        <v>1308</v>
      </c>
    </row>
    <row r="136" spans="1:5">
      <c r="A136" s="4" t="s">
        <v>1309</v>
      </c>
      <c r="B136" s="6" t="n">
        <v>11196</v>
      </c>
    </row>
    <row r="137" spans="1:5">
      <c r="A137" s="4" t="s">
        <v>1310</v>
      </c>
      <c r="B137" s="5" t="n">
        <v>2456</v>
      </c>
    </row>
    <row r="138" spans="1:5">
      <c r="A138" s="4" t="s">
        <v>1311</v>
      </c>
      <c r="B138" s="5" t="n">
        <v>28955</v>
      </c>
    </row>
    <row r="139" spans="1:5">
      <c r="A139" s="4" t="s">
        <v>1312</v>
      </c>
      <c r="B139" s="5" t="n">
        <v>774</v>
      </c>
    </row>
    <row r="140" spans="1:5">
      <c r="A140" s="4" t="s">
        <v>1313</v>
      </c>
      <c r="B140" s="5" t="n">
        <v>2456</v>
      </c>
    </row>
    <row r="141" spans="1:5">
      <c r="A141" s="4" t="s">
        <v>1314</v>
      </c>
      <c r="B141" s="5" t="n">
        <v>29729</v>
      </c>
    </row>
    <row r="142" spans="1:5">
      <c r="A142" s="4" t="s">
        <v>1315</v>
      </c>
      <c r="B142" s="5" t="n">
        <v>32185</v>
      </c>
    </row>
    <row r="143" spans="1:5">
      <c r="A143" s="4" t="s">
        <v>1316</v>
      </c>
      <c r="B143" s="6" t="n">
        <v>9480</v>
      </c>
    </row>
    <row r="144" spans="1:5">
      <c r="A144" s="4" t="s">
        <v>1321</v>
      </c>
      <c r="B144" s="4" t="s">
        <v>437</v>
      </c>
    </row>
    <row r="145" spans="1:5">
      <c r="A145" s="4" t="s">
        <v>1332</v>
      </c>
    </row>
    <row r="146" spans="1:5">
      <c r="A146" s="3" t="s">
        <v>1308</v>
      </c>
    </row>
    <row r="147" spans="1:5">
      <c r="A147" s="4" t="s">
        <v>1309</v>
      </c>
      <c r="B147" s="6" t="n">
        <v>0</v>
      </c>
    </row>
    <row r="148" spans="1:5">
      <c r="A148" s="4" t="s">
        <v>1310</v>
      </c>
      <c r="B148" s="5" t="n">
        <v>690</v>
      </c>
    </row>
    <row r="149" spans="1:5">
      <c r="A149" s="4" t="s">
        <v>1311</v>
      </c>
      <c r="B149" s="5" t="n">
        <v>26098</v>
      </c>
    </row>
    <row r="150" spans="1:5">
      <c r="A150" s="4" t="s">
        <v>1312</v>
      </c>
      <c r="B150" s="5" t="n">
        <v>-49</v>
      </c>
    </row>
    <row r="151" spans="1:5">
      <c r="A151" s="4" t="s">
        <v>1313</v>
      </c>
      <c r="B151" s="5" t="n">
        <v>690</v>
      </c>
    </row>
    <row r="152" spans="1:5">
      <c r="A152" s="4" t="s">
        <v>1314</v>
      </c>
      <c r="B152" s="5" t="n">
        <v>26049</v>
      </c>
    </row>
    <row r="153" spans="1:5">
      <c r="A153" s="4" t="s">
        <v>1315</v>
      </c>
      <c r="B153" s="5" t="n">
        <v>26739</v>
      </c>
    </row>
    <row r="154" spans="1:5">
      <c r="A154" s="4" t="s">
        <v>1316</v>
      </c>
      <c r="B154" s="6" t="n">
        <v>9958</v>
      </c>
    </row>
    <row r="155" spans="1:5">
      <c r="A155" s="4" t="s">
        <v>1321</v>
      </c>
      <c r="B155" s="4" t="s">
        <v>437</v>
      </c>
    </row>
    <row r="156" spans="1:5">
      <c r="A156" s="4" t="s">
        <v>1333</v>
      </c>
    </row>
    <row r="157" spans="1:5">
      <c r="A157" s="3" t="s">
        <v>1308</v>
      </c>
    </row>
    <row r="158" spans="1:5">
      <c r="A158" s="4" t="s">
        <v>1309</v>
      </c>
      <c r="B158" s="6" t="n">
        <v>0</v>
      </c>
    </row>
    <row r="159" spans="1:5">
      <c r="A159" s="4" t="s">
        <v>1310</v>
      </c>
      <c r="B159" s="5" t="n">
        <v>1364</v>
      </c>
    </row>
    <row r="160" spans="1:5">
      <c r="A160" s="4" t="s">
        <v>1311</v>
      </c>
      <c r="B160" s="5" t="n">
        <v>10628</v>
      </c>
    </row>
    <row r="161" spans="1:5">
      <c r="A161" s="4" t="s">
        <v>1312</v>
      </c>
      <c r="B161" s="5" t="n">
        <v>5780</v>
      </c>
    </row>
    <row r="162" spans="1:5">
      <c r="A162" s="4" t="s">
        <v>1313</v>
      </c>
      <c r="B162" s="5" t="n">
        <v>2373</v>
      </c>
    </row>
    <row r="163" spans="1:5">
      <c r="A163" s="4" t="s">
        <v>1314</v>
      </c>
      <c r="B163" s="5" t="n">
        <v>15399</v>
      </c>
    </row>
    <row r="164" spans="1:5">
      <c r="A164" s="4" t="s">
        <v>1315</v>
      </c>
      <c r="B164" s="5" t="n">
        <v>17772</v>
      </c>
    </row>
    <row r="165" spans="1:5">
      <c r="A165" s="4" t="s">
        <v>1316</v>
      </c>
      <c r="B165" s="6" t="n">
        <v>6711</v>
      </c>
    </row>
    <row r="166" spans="1:5">
      <c r="A166" s="4" t="s">
        <v>1321</v>
      </c>
      <c r="B166" s="4" t="s">
        <v>437</v>
      </c>
    </row>
    <row r="167" spans="1:5">
      <c r="A167" s="4" t="s">
        <v>1334</v>
      </c>
    </row>
    <row r="168" spans="1:5">
      <c r="A168" s="3" t="s">
        <v>1308</v>
      </c>
    </row>
    <row r="169" spans="1:5">
      <c r="A169" s="4" t="s">
        <v>1309</v>
      </c>
      <c r="B169" s="6" t="n">
        <v>0</v>
      </c>
    </row>
    <row r="170" spans="1:5">
      <c r="A170" s="4" t="s">
        <v>1310</v>
      </c>
      <c r="B170" s="5" t="n">
        <v>1233</v>
      </c>
    </row>
    <row r="171" spans="1:5">
      <c r="A171" s="4" t="s">
        <v>1311</v>
      </c>
      <c r="B171" s="5" t="n">
        <v>15160</v>
      </c>
    </row>
    <row r="172" spans="1:5">
      <c r="A172" s="4" t="s">
        <v>1312</v>
      </c>
      <c r="B172" s="5" t="n">
        <v>146</v>
      </c>
    </row>
    <row r="173" spans="1:5">
      <c r="A173" s="4" t="s">
        <v>1313</v>
      </c>
      <c r="B173" s="5" t="n">
        <v>1233</v>
      </c>
    </row>
    <row r="174" spans="1:5">
      <c r="A174" s="4" t="s">
        <v>1314</v>
      </c>
      <c r="B174" s="5" t="n">
        <v>15306</v>
      </c>
    </row>
    <row r="175" spans="1:5">
      <c r="A175" s="4" t="s">
        <v>1315</v>
      </c>
      <c r="B175" s="5" t="n">
        <v>16539</v>
      </c>
    </row>
    <row r="176" spans="1:5">
      <c r="A176" s="4" t="s">
        <v>1316</v>
      </c>
      <c r="B176" s="6" t="n">
        <v>6248</v>
      </c>
    </row>
    <row r="177" spans="1:5">
      <c r="A177" s="4" t="s">
        <v>1321</v>
      </c>
      <c r="B177" s="4" t="s">
        <v>437</v>
      </c>
    </row>
    <row r="178" spans="1:5">
      <c r="A178" s="4" t="s">
        <v>1335</v>
      </c>
    </row>
    <row r="179" spans="1:5">
      <c r="A179" s="3" t="s">
        <v>1308</v>
      </c>
    </row>
    <row r="180" spans="1:5">
      <c r="A180" s="4" t="s">
        <v>1309</v>
      </c>
      <c r="B180" s="6" t="n">
        <v>0</v>
      </c>
    </row>
    <row r="181" spans="1:5">
      <c r="A181" s="4" t="s">
        <v>1310</v>
      </c>
      <c r="B181" s="5" t="n">
        <v>1230</v>
      </c>
    </row>
    <row r="182" spans="1:5">
      <c r="A182" s="4" t="s">
        <v>1311</v>
      </c>
      <c r="B182" s="5" t="n">
        <v>5660</v>
      </c>
    </row>
    <row r="183" spans="1:5">
      <c r="A183" s="4" t="s">
        <v>1312</v>
      </c>
      <c r="B183" s="5" t="n">
        <v>1046</v>
      </c>
    </row>
    <row r="184" spans="1:5">
      <c r="A184" s="4" t="s">
        <v>1313</v>
      </c>
      <c r="B184" s="5" t="n">
        <v>1230</v>
      </c>
    </row>
    <row r="185" spans="1:5">
      <c r="A185" s="4" t="s">
        <v>1314</v>
      </c>
      <c r="B185" s="5" t="n">
        <v>6706</v>
      </c>
    </row>
    <row r="186" spans="1:5">
      <c r="A186" s="4" t="s">
        <v>1315</v>
      </c>
      <c r="B186" s="5" t="n">
        <v>7936</v>
      </c>
    </row>
    <row r="187" spans="1:5">
      <c r="A187" s="4" t="s">
        <v>1316</v>
      </c>
      <c r="B187" s="6" t="n">
        <v>2622</v>
      </c>
    </row>
    <row r="188" spans="1:5">
      <c r="A188" s="4" t="s">
        <v>1321</v>
      </c>
      <c r="B188" s="4" t="s">
        <v>437</v>
      </c>
    </row>
    <row r="189" spans="1:5">
      <c r="A189" s="4" t="s">
        <v>1336</v>
      </c>
    </row>
    <row r="190" spans="1:5">
      <c r="A190" s="3" t="s">
        <v>1308</v>
      </c>
    </row>
    <row r="191" spans="1:5">
      <c r="A191" s="4" t="s">
        <v>1309</v>
      </c>
      <c r="B191" s="6" t="n">
        <v>155731</v>
      </c>
    </row>
    <row r="192" spans="1:5">
      <c r="A192" s="4" t="s">
        <v>1310</v>
      </c>
      <c r="B192" s="5" t="n">
        <v>76845</v>
      </c>
    </row>
    <row r="193" spans="1:5">
      <c r="A193" s="4" t="s">
        <v>1311</v>
      </c>
      <c r="B193" s="5" t="n">
        <v>281977</v>
      </c>
    </row>
    <row r="194" spans="1:5">
      <c r="A194" s="4" t="s">
        <v>1312</v>
      </c>
      <c r="B194" s="5" t="n">
        <v>62289</v>
      </c>
    </row>
    <row r="195" spans="1:5">
      <c r="A195" s="4" t="s">
        <v>1313</v>
      </c>
      <c r="B195" s="5" t="n">
        <v>76797</v>
      </c>
    </row>
    <row r="196" spans="1:5">
      <c r="A196" s="4" t="s">
        <v>1314</v>
      </c>
      <c r="B196" s="5" t="n">
        <v>344314</v>
      </c>
    </row>
    <row r="197" spans="1:5">
      <c r="A197" s="4" t="s">
        <v>1315</v>
      </c>
      <c r="B197" s="5" t="n">
        <v>421111</v>
      </c>
    </row>
    <row r="198" spans="1:5">
      <c r="A198" s="4" t="s">
        <v>1316</v>
      </c>
      <c r="B198" s="5" t="n">
        <v>90698</v>
      </c>
    </row>
    <row r="199" spans="1:5">
      <c r="A199" s="4" t="s">
        <v>1337</v>
      </c>
    </row>
    <row r="200" spans="1:5">
      <c r="A200" s="3" t="s">
        <v>1308</v>
      </c>
    </row>
    <row r="201" spans="1:5">
      <c r="A201" s="4" t="s">
        <v>1309</v>
      </c>
      <c r="B201" s="5" t="n">
        <v>0</v>
      </c>
    </row>
    <row r="202" spans="1:5">
      <c r="A202" s="4" t="s">
        <v>1310</v>
      </c>
      <c r="B202" s="5" t="n">
        <v>2519</v>
      </c>
    </row>
    <row r="203" spans="1:5">
      <c r="A203" s="4" t="s">
        <v>1311</v>
      </c>
      <c r="B203" s="5" t="n">
        <v>7481</v>
      </c>
    </row>
    <row r="204" spans="1:5">
      <c r="A204" s="4" t="s">
        <v>1312</v>
      </c>
      <c r="B204" s="5" t="n">
        <v>1686</v>
      </c>
    </row>
    <row r="205" spans="1:5">
      <c r="A205" s="4" t="s">
        <v>1313</v>
      </c>
      <c r="B205" s="5" t="n">
        <v>2519</v>
      </c>
    </row>
    <row r="206" spans="1:5">
      <c r="A206" s="4" t="s">
        <v>1314</v>
      </c>
      <c r="B206" s="5" t="n">
        <v>9167</v>
      </c>
    </row>
    <row r="207" spans="1:5">
      <c r="A207" s="4" t="s">
        <v>1315</v>
      </c>
      <c r="B207" s="5" t="n">
        <v>11686</v>
      </c>
    </row>
    <row r="208" spans="1:5">
      <c r="A208" s="4" t="s">
        <v>1316</v>
      </c>
      <c r="B208" s="6" t="n">
        <v>2128</v>
      </c>
    </row>
    <row r="209" spans="1:5">
      <c r="A209" s="4" t="s">
        <v>1321</v>
      </c>
      <c r="B209" s="4" t="s">
        <v>437</v>
      </c>
    </row>
    <row r="210" spans="1:5">
      <c r="A210" s="4" t="s">
        <v>1338</v>
      </c>
    </row>
    <row r="211" spans="1:5">
      <c r="A211" s="3" t="s">
        <v>1308</v>
      </c>
    </row>
    <row r="212" spans="1:5">
      <c r="A212" s="4" t="s">
        <v>1309</v>
      </c>
      <c r="B212" s="6" t="n">
        <v>0</v>
      </c>
    </row>
    <row r="213" spans="1:5">
      <c r="A213" s="4" t="s">
        <v>1310</v>
      </c>
      <c r="B213" s="5" t="n">
        <v>3279</v>
      </c>
    </row>
    <row r="214" spans="1:5">
      <c r="A214" s="4" t="s">
        <v>1311</v>
      </c>
      <c r="B214" s="5" t="n">
        <v>5221</v>
      </c>
    </row>
    <row r="215" spans="1:5">
      <c r="A215" s="4" t="s">
        <v>1312</v>
      </c>
      <c r="B215" s="5" t="n">
        <v>4576</v>
      </c>
    </row>
    <row r="216" spans="1:5">
      <c r="A216" s="4" t="s">
        <v>1313</v>
      </c>
      <c r="B216" s="5" t="n">
        <v>3279</v>
      </c>
    </row>
    <row r="217" spans="1:5">
      <c r="A217" s="4" t="s">
        <v>1314</v>
      </c>
      <c r="B217" s="5" t="n">
        <v>9797</v>
      </c>
    </row>
    <row r="218" spans="1:5">
      <c r="A218" s="4" t="s">
        <v>1315</v>
      </c>
      <c r="B218" s="5" t="n">
        <v>13076</v>
      </c>
    </row>
    <row r="219" spans="1:5">
      <c r="A219" s="4" t="s">
        <v>1316</v>
      </c>
      <c r="B219" s="6" t="n">
        <v>2407</v>
      </c>
    </row>
    <row r="220" spans="1:5">
      <c r="A220" s="4" t="s">
        <v>1321</v>
      </c>
      <c r="B220" s="4" t="s">
        <v>437</v>
      </c>
    </row>
    <row r="221" spans="1:5">
      <c r="A221" s="4" t="s">
        <v>1339</v>
      </c>
    </row>
    <row r="222" spans="1:5">
      <c r="A222" s="3" t="s">
        <v>1308</v>
      </c>
    </row>
    <row r="223" spans="1:5">
      <c r="A223" s="4" t="s">
        <v>1309</v>
      </c>
      <c r="B223" s="6" t="n">
        <v>17100</v>
      </c>
    </row>
    <row r="224" spans="1:5">
      <c r="A224" s="4" t="s">
        <v>1310</v>
      </c>
      <c r="B224" s="5" t="n">
        <v>11635</v>
      </c>
    </row>
    <row r="225" spans="1:5">
      <c r="A225" s="4" t="s">
        <v>1311</v>
      </c>
      <c r="B225" s="5" t="n">
        <v>19515</v>
      </c>
    </row>
    <row r="226" spans="1:5">
      <c r="A226" s="4" t="s">
        <v>1312</v>
      </c>
      <c r="B226" s="5" t="n">
        <v>5943</v>
      </c>
    </row>
    <row r="227" spans="1:5">
      <c r="A227" s="4" t="s">
        <v>1313</v>
      </c>
      <c r="B227" s="5" t="n">
        <v>11635</v>
      </c>
    </row>
    <row r="228" spans="1:5">
      <c r="A228" s="4" t="s">
        <v>1314</v>
      </c>
      <c r="B228" s="5" t="n">
        <v>25458</v>
      </c>
    </row>
    <row r="229" spans="1:5">
      <c r="A229" s="4" t="s">
        <v>1315</v>
      </c>
      <c r="B229" s="5" t="n">
        <v>37093</v>
      </c>
    </row>
    <row r="230" spans="1:5">
      <c r="A230" s="4" t="s">
        <v>1316</v>
      </c>
      <c r="B230" s="6" t="n">
        <v>5768</v>
      </c>
    </row>
    <row r="231" spans="1:5">
      <c r="A231" s="4" t="s">
        <v>1321</v>
      </c>
      <c r="B231" s="4" t="s">
        <v>437</v>
      </c>
    </row>
    <row r="232" spans="1:5">
      <c r="A232" s="4" t="s">
        <v>1340</v>
      </c>
    </row>
    <row r="233" spans="1:5">
      <c r="A233" s="3" t="s">
        <v>1308</v>
      </c>
    </row>
    <row r="234" spans="1:5">
      <c r="A234" s="4" t="s">
        <v>1309</v>
      </c>
      <c r="B234" s="6" t="n">
        <v>0</v>
      </c>
    </row>
    <row r="235" spans="1:5">
      <c r="A235" s="4" t="s">
        <v>1310</v>
      </c>
      <c r="B235" s="5" t="n">
        <v>1086</v>
      </c>
    </row>
    <row r="236" spans="1:5">
      <c r="A236" s="4" t="s">
        <v>1311</v>
      </c>
      <c r="B236" s="5" t="n">
        <v>7964</v>
      </c>
    </row>
    <row r="237" spans="1:5">
      <c r="A237" s="4" t="s">
        <v>1312</v>
      </c>
      <c r="B237" s="5" t="n">
        <v>2968</v>
      </c>
    </row>
    <row r="238" spans="1:5">
      <c r="A238" s="4" t="s">
        <v>1313</v>
      </c>
      <c r="B238" s="5" t="n">
        <v>1086</v>
      </c>
    </row>
    <row r="239" spans="1:5">
      <c r="A239" s="4" t="s">
        <v>1314</v>
      </c>
      <c r="B239" s="5" t="n">
        <v>10932</v>
      </c>
    </row>
    <row r="240" spans="1:5">
      <c r="A240" s="4" t="s">
        <v>1315</v>
      </c>
      <c r="B240" s="5" t="n">
        <v>12018</v>
      </c>
    </row>
    <row r="241" spans="1:5">
      <c r="A241" s="4" t="s">
        <v>1316</v>
      </c>
      <c r="B241" s="6" t="n">
        <v>5494</v>
      </c>
    </row>
    <row r="242" spans="1:5">
      <c r="A242" s="4" t="s">
        <v>1321</v>
      </c>
      <c r="B242" s="4" t="s">
        <v>437</v>
      </c>
    </row>
    <row r="243" spans="1:5">
      <c r="A243" s="4" t="s">
        <v>1341</v>
      </c>
    </row>
    <row r="244" spans="1:5">
      <c r="A244" s="3" t="s">
        <v>1308</v>
      </c>
    </row>
    <row r="245" spans="1:5">
      <c r="A245" s="4" t="s">
        <v>1309</v>
      </c>
      <c r="B245" s="6" t="n">
        <v>26396</v>
      </c>
    </row>
    <row r="246" spans="1:5">
      <c r="A246" s="4" t="s">
        <v>1310</v>
      </c>
      <c r="B246" s="5" t="n">
        <v>15708</v>
      </c>
    </row>
    <row r="247" spans="1:5">
      <c r="A247" s="4" t="s">
        <v>1311</v>
      </c>
      <c r="B247" s="5" t="n">
        <v>27987</v>
      </c>
    </row>
    <row r="248" spans="1:5">
      <c r="A248" s="4" t="s">
        <v>1312</v>
      </c>
      <c r="B248" s="5" t="n">
        <v>8398</v>
      </c>
    </row>
    <row r="249" spans="1:5">
      <c r="A249" s="4" t="s">
        <v>1313</v>
      </c>
      <c r="B249" s="5" t="n">
        <v>15708</v>
      </c>
    </row>
    <row r="250" spans="1:5">
      <c r="A250" s="4" t="s">
        <v>1314</v>
      </c>
      <c r="B250" s="5" t="n">
        <v>36385</v>
      </c>
    </row>
    <row r="251" spans="1:5">
      <c r="A251" s="4" t="s">
        <v>1315</v>
      </c>
      <c r="B251" s="5" t="n">
        <v>52093</v>
      </c>
    </row>
    <row r="252" spans="1:5">
      <c r="A252" s="4" t="s">
        <v>1316</v>
      </c>
      <c r="B252" s="6" t="n">
        <v>18532</v>
      </c>
    </row>
    <row r="253" spans="1:5">
      <c r="A253" s="4" t="s">
        <v>1321</v>
      </c>
      <c r="B253" s="4" t="s">
        <v>437</v>
      </c>
    </row>
    <row r="254" spans="1:5">
      <c r="A254" s="4" t="s">
        <v>1342</v>
      </c>
    </row>
    <row r="255" spans="1:5">
      <c r="A255" s="3" t="s">
        <v>1308</v>
      </c>
    </row>
    <row r="256" spans="1:5">
      <c r="A256" s="4" t="s">
        <v>1309</v>
      </c>
      <c r="B256" s="6" t="n">
        <v>0</v>
      </c>
    </row>
    <row r="257" spans="1:5">
      <c r="A257" s="4" t="s">
        <v>1310</v>
      </c>
      <c r="B257" s="5" t="n">
        <v>832</v>
      </c>
    </row>
    <row r="258" spans="1:5">
      <c r="A258" s="4" t="s">
        <v>1311</v>
      </c>
      <c r="B258" s="5" t="n">
        <v>1379</v>
      </c>
    </row>
    <row r="259" spans="1:5">
      <c r="A259" s="4" t="s">
        <v>1312</v>
      </c>
      <c r="B259" s="5" t="n">
        <v>0</v>
      </c>
    </row>
    <row r="260" spans="1:5">
      <c r="A260" s="4" t="s">
        <v>1313</v>
      </c>
      <c r="B260" s="5" t="n">
        <v>832</v>
      </c>
    </row>
    <row r="261" spans="1:5">
      <c r="A261" s="4" t="s">
        <v>1314</v>
      </c>
      <c r="B261" s="5" t="n">
        <v>1379</v>
      </c>
    </row>
    <row r="262" spans="1:5">
      <c r="A262" s="4" t="s">
        <v>1315</v>
      </c>
      <c r="B262" s="5" t="n">
        <v>2211</v>
      </c>
    </row>
    <row r="263" spans="1:5">
      <c r="A263" s="4" t="s">
        <v>1316</v>
      </c>
      <c r="B263" s="6" t="n">
        <v>358</v>
      </c>
    </row>
    <row r="264" spans="1:5">
      <c r="A264" s="4" t="s">
        <v>1321</v>
      </c>
      <c r="B264" s="4" t="s">
        <v>437</v>
      </c>
    </row>
    <row r="265" spans="1:5">
      <c r="A265" s="4" t="s">
        <v>1343</v>
      </c>
    </row>
    <row r="266" spans="1:5">
      <c r="A266" s="3" t="s">
        <v>1308</v>
      </c>
    </row>
    <row r="267" spans="1:5">
      <c r="A267" s="4" t="s">
        <v>1309</v>
      </c>
      <c r="B267" s="6" t="n">
        <v>14814</v>
      </c>
    </row>
    <row r="268" spans="1:5">
      <c r="A268" s="4" t="s">
        <v>1310</v>
      </c>
      <c r="B268" s="5" t="n">
        <v>3510</v>
      </c>
    </row>
    <row r="269" spans="1:5">
      <c r="A269" s="4" t="s">
        <v>1311</v>
      </c>
      <c r="B269" s="5" t="n">
        <v>20846</v>
      </c>
    </row>
    <row r="270" spans="1:5">
      <c r="A270" s="4" t="s">
        <v>1312</v>
      </c>
      <c r="B270" s="5" t="n">
        <v>8279</v>
      </c>
    </row>
    <row r="271" spans="1:5">
      <c r="A271" s="4" t="s">
        <v>1313</v>
      </c>
      <c r="B271" s="5" t="n">
        <v>3510</v>
      </c>
    </row>
    <row r="272" spans="1:5">
      <c r="A272" s="4" t="s">
        <v>1314</v>
      </c>
      <c r="B272" s="5" t="n">
        <v>29125</v>
      </c>
    </row>
    <row r="273" spans="1:5">
      <c r="A273" s="4" t="s">
        <v>1315</v>
      </c>
      <c r="B273" s="5" t="n">
        <v>32635</v>
      </c>
    </row>
    <row r="274" spans="1:5">
      <c r="A274" s="4" t="s">
        <v>1316</v>
      </c>
      <c r="B274" s="6" t="n">
        <v>6251</v>
      </c>
    </row>
    <row r="275" spans="1:5">
      <c r="A275" s="4" t="s">
        <v>1321</v>
      </c>
      <c r="B275" s="4" t="s">
        <v>437</v>
      </c>
    </row>
    <row r="276" spans="1:5">
      <c r="A276" s="4" t="s">
        <v>1344</v>
      </c>
    </row>
    <row r="277" spans="1:5">
      <c r="A277" s="3" t="s">
        <v>1308</v>
      </c>
    </row>
    <row r="278" spans="1:5">
      <c r="A278" s="4" t="s">
        <v>1309</v>
      </c>
      <c r="B278" s="6" t="n">
        <v>0</v>
      </c>
    </row>
    <row r="279" spans="1:5">
      <c r="A279" s="4" t="s">
        <v>1310</v>
      </c>
      <c r="B279" s="5" t="n">
        <v>3048</v>
      </c>
    </row>
    <row r="280" spans="1:5">
      <c r="A280" s="4" t="s">
        <v>1311</v>
      </c>
      <c r="B280" s="5" t="n">
        <v>8676</v>
      </c>
    </row>
    <row r="281" spans="1:5">
      <c r="A281" s="4" t="s">
        <v>1312</v>
      </c>
      <c r="B281" s="5" t="n">
        <v>0</v>
      </c>
    </row>
    <row r="282" spans="1:5">
      <c r="A282" s="4" t="s">
        <v>1313</v>
      </c>
      <c r="B282" s="5" t="n">
        <v>3048</v>
      </c>
    </row>
    <row r="283" spans="1:5">
      <c r="A283" s="4" t="s">
        <v>1314</v>
      </c>
      <c r="B283" s="5" t="n">
        <v>8676</v>
      </c>
    </row>
    <row r="284" spans="1:5">
      <c r="A284" s="4" t="s">
        <v>1315</v>
      </c>
      <c r="B284" s="5" t="n">
        <v>11724</v>
      </c>
    </row>
    <row r="285" spans="1:5">
      <c r="A285" s="4" t="s">
        <v>1316</v>
      </c>
      <c r="B285" s="6" t="n">
        <v>3723</v>
      </c>
    </row>
    <row r="286" spans="1:5">
      <c r="A286" s="4" t="s">
        <v>1321</v>
      </c>
      <c r="B286" s="4" t="s">
        <v>437</v>
      </c>
    </row>
    <row r="287" spans="1:5">
      <c r="A287" s="4" t="s">
        <v>1345</v>
      </c>
    </row>
    <row r="288" spans="1:5">
      <c r="A288" s="3" t="s">
        <v>1308</v>
      </c>
    </row>
    <row r="289" spans="1:5">
      <c r="A289" s="4" t="s">
        <v>1309</v>
      </c>
      <c r="B289" s="6" t="n">
        <v>0</v>
      </c>
    </row>
    <row r="290" spans="1:5">
      <c r="A290" s="4" t="s">
        <v>1310</v>
      </c>
      <c r="B290" s="5" t="n">
        <v>1612</v>
      </c>
    </row>
    <row r="291" spans="1:5">
      <c r="A291" s="4" t="s">
        <v>1311</v>
      </c>
      <c r="B291" s="5" t="n">
        <v>4586</v>
      </c>
    </row>
    <row r="292" spans="1:5">
      <c r="A292" s="4" t="s">
        <v>1312</v>
      </c>
      <c r="B292" s="5" t="n">
        <v>-1408</v>
      </c>
    </row>
    <row r="293" spans="1:5">
      <c r="A293" s="4" t="s">
        <v>1313</v>
      </c>
      <c r="B293" s="5" t="n">
        <v>1241</v>
      </c>
    </row>
    <row r="294" spans="1:5">
      <c r="A294" s="4" t="s">
        <v>1314</v>
      </c>
      <c r="B294" s="5" t="n">
        <v>3549</v>
      </c>
    </row>
    <row r="295" spans="1:5">
      <c r="A295" s="4" t="s">
        <v>1315</v>
      </c>
      <c r="B295" s="5" t="n">
        <v>4790</v>
      </c>
    </row>
    <row r="296" spans="1:5">
      <c r="A296" s="4" t="s">
        <v>1316</v>
      </c>
      <c r="B296" s="6" t="n">
        <v>998</v>
      </c>
    </row>
    <row r="297" spans="1:5">
      <c r="A297" s="4" t="s">
        <v>1321</v>
      </c>
      <c r="B297" s="4" t="s">
        <v>437</v>
      </c>
    </row>
    <row r="298" spans="1:5">
      <c r="A298" s="4" t="s">
        <v>1346</v>
      </c>
    </row>
    <row r="299" spans="1:5">
      <c r="A299" s="3" t="s">
        <v>1308</v>
      </c>
    </row>
    <row r="300" spans="1:5">
      <c r="A300" s="4" t="s">
        <v>1309</v>
      </c>
      <c r="B300" s="6" t="n">
        <v>12894</v>
      </c>
    </row>
    <row r="301" spans="1:5">
      <c r="A301" s="4" t="s">
        <v>1310</v>
      </c>
      <c r="B301" s="5" t="n">
        <v>2791</v>
      </c>
    </row>
    <row r="302" spans="1:5">
      <c r="A302" s="4" t="s">
        <v>1311</v>
      </c>
      <c r="B302" s="5" t="n">
        <v>24637</v>
      </c>
    </row>
    <row r="303" spans="1:5">
      <c r="A303" s="4" t="s">
        <v>1312</v>
      </c>
      <c r="B303" s="5" t="n">
        <v>349</v>
      </c>
    </row>
    <row r="304" spans="1:5">
      <c r="A304" s="4" t="s">
        <v>1313</v>
      </c>
      <c r="B304" s="5" t="n">
        <v>2791</v>
      </c>
    </row>
    <row r="305" spans="1:5">
      <c r="A305" s="4" t="s">
        <v>1314</v>
      </c>
      <c r="B305" s="5" t="n">
        <v>24986</v>
      </c>
    </row>
    <row r="306" spans="1:5">
      <c r="A306" s="4" t="s">
        <v>1315</v>
      </c>
      <c r="B306" s="5" t="n">
        <v>27777</v>
      </c>
    </row>
    <row r="307" spans="1:5">
      <c r="A307" s="4" t="s">
        <v>1316</v>
      </c>
      <c r="B307" s="6" t="n">
        <v>5737</v>
      </c>
    </row>
    <row r="308" spans="1:5">
      <c r="A308" s="4" t="s">
        <v>1321</v>
      </c>
      <c r="B308" s="4" t="s">
        <v>437</v>
      </c>
    </row>
    <row r="309" spans="1:5">
      <c r="A309" s="4" t="s">
        <v>1347</v>
      </c>
    </row>
    <row r="310" spans="1:5">
      <c r="A310" s="3" t="s">
        <v>1308</v>
      </c>
    </row>
    <row r="311" spans="1:5">
      <c r="A311" s="4" t="s">
        <v>1309</v>
      </c>
      <c r="B311" s="6" t="n">
        <v>0</v>
      </c>
    </row>
    <row r="312" spans="1:5">
      <c r="A312" s="4" t="s">
        <v>1310</v>
      </c>
      <c r="B312" s="5" t="n">
        <v>462</v>
      </c>
    </row>
    <row r="313" spans="1:5">
      <c r="A313" s="4" t="s">
        <v>1311</v>
      </c>
      <c r="B313" s="5" t="n">
        <v>9224</v>
      </c>
    </row>
    <row r="314" spans="1:5">
      <c r="A314" s="4" t="s">
        <v>1312</v>
      </c>
      <c r="B314" s="5" t="n">
        <v>0</v>
      </c>
    </row>
    <row r="315" spans="1:5">
      <c r="A315" s="4" t="s">
        <v>1313</v>
      </c>
      <c r="B315" s="5" t="n">
        <v>462</v>
      </c>
    </row>
    <row r="316" spans="1:5">
      <c r="A316" s="4" t="s">
        <v>1314</v>
      </c>
      <c r="B316" s="5" t="n">
        <v>9224</v>
      </c>
    </row>
    <row r="317" spans="1:5">
      <c r="A317" s="4" t="s">
        <v>1315</v>
      </c>
      <c r="B317" s="5" t="n">
        <v>9686</v>
      </c>
    </row>
    <row r="318" spans="1:5">
      <c r="A318" s="4" t="s">
        <v>1316</v>
      </c>
      <c r="B318" s="6" t="n">
        <v>2888</v>
      </c>
    </row>
    <row r="319" spans="1:5">
      <c r="A319" s="4" t="s">
        <v>1321</v>
      </c>
      <c r="B319" s="4" t="s">
        <v>437</v>
      </c>
    </row>
    <row r="320" spans="1:5">
      <c r="A320" s="4" t="s">
        <v>1348</v>
      </c>
    </row>
    <row r="321" spans="1:5">
      <c r="A321" s="3" t="s">
        <v>1308</v>
      </c>
    </row>
    <row r="322" spans="1:5">
      <c r="A322" s="4" t="s">
        <v>1309</v>
      </c>
      <c r="B322" s="6" t="n">
        <v>17741</v>
      </c>
    </row>
    <row r="323" spans="1:5">
      <c r="A323" s="4" t="s">
        <v>1310</v>
      </c>
      <c r="B323" s="5" t="n">
        <v>7439</v>
      </c>
    </row>
    <row r="324" spans="1:5">
      <c r="A324" s="4" t="s">
        <v>1311</v>
      </c>
      <c r="B324" s="5" t="n">
        <v>21774</v>
      </c>
    </row>
    <row r="325" spans="1:5">
      <c r="A325" s="4" t="s">
        <v>1312</v>
      </c>
      <c r="B325" s="5" t="n">
        <v>10979</v>
      </c>
    </row>
    <row r="326" spans="1:5">
      <c r="A326" s="4" t="s">
        <v>1313</v>
      </c>
      <c r="B326" s="5" t="n">
        <v>7439</v>
      </c>
    </row>
    <row r="327" spans="1:5">
      <c r="A327" s="4" t="s">
        <v>1314</v>
      </c>
      <c r="B327" s="5" t="n">
        <v>32753</v>
      </c>
    </row>
    <row r="328" spans="1:5">
      <c r="A328" s="4" t="s">
        <v>1315</v>
      </c>
      <c r="B328" s="5" t="n">
        <v>40192</v>
      </c>
    </row>
    <row r="329" spans="1:5">
      <c r="A329" s="4" t="s">
        <v>1316</v>
      </c>
      <c r="B329" s="6" t="n">
        <v>7028</v>
      </c>
    </row>
    <row r="330" spans="1:5">
      <c r="A330" s="4" t="s">
        <v>1321</v>
      </c>
      <c r="B330" s="4" t="s">
        <v>437</v>
      </c>
    </row>
    <row r="331" spans="1:5">
      <c r="A331" s="4" t="s">
        <v>1349</v>
      </c>
    </row>
    <row r="332" spans="1:5">
      <c r="A332" s="3" t="s">
        <v>1308</v>
      </c>
    </row>
    <row r="333" spans="1:5">
      <c r="A333" s="4" t="s">
        <v>1309</v>
      </c>
      <c r="B333" s="6" t="n">
        <v>0</v>
      </c>
    </row>
    <row r="334" spans="1:5">
      <c r="A334" s="4" t="s">
        <v>1310</v>
      </c>
      <c r="B334" s="5" t="n">
        <v>598</v>
      </c>
    </row>
    <row r="335" spans="1:5">
      <c r="A335" s="4" t="s">
        <v>1311</v>
      </c>
      <c r="B335" s="5" t="n">
        <v>9814</v>
      </c>
    </row>
    <row r="336" spans="1:5">
      <c r="A336" s="4" t="s">
        <v>1312</v>
      </c>
      <c r="B336" s="5" t="n">
        <v>1</v>
      </c>
    </row>
    <row r="337" spans="1:5">
      <c r="A337" s="4" t="s">
        <v>1313</v>
      </c>
      <c r="B337" s="5" t="n">
        <v>598</v>
      </c>
    </row>
    <row r="338" spans="1:5">
      <c r="A338" s="4" t="s">
        <v>1314</v>
      </c>
      <c r="B338" s="5" t="n">
        <v>9815</v>
      </c>
    </row>
    <row r="339" spans="1:5">
      <c r="A339" s="4" t="s">
        <v>1315</v>
      </c>
      <c r="B339" s="5" t="n">
        <v>10413</v>
      </c>
    </row>
    <row r="340" spans="1:5">
      <c r="A340" s="4" t="s">
        <v>1316</v>
      </c>
      <c r="B340" s="6" t="n">
        <v>3105</v>
      </c>
    </row>
    <row r="341" spans="1:5">
      <c r="A341" s="4" t="s">
        <v>1321</v>
      </c>
      <c r="B341" s="4" t="s">
        <v>437</v>
      </c>
    </row>
    <row r="342" spans="1:5">
      <c r="A342" s="4" t="s">
        <v>1350</v>
      </c>
    </row>
    <row r="343" spans="1:5">
      <c r="A343" s="3" t="s">
        <v>1308</v>
      </c>
    </row>
    <row r="344" spans="1:5">
      <c r="A344" s="4" t="s">
        <v>1309</v>
      </c>
      <c r="B344" s="6" t="n">
        <v>0</v>
      </c>
    </row>
    <row r="345" spans="1:5">
      <c r="A345" s="4" t="s">
        <v>1310</v>
      </c>
      <c r="B345" s="5" t="n">
        <v>403</v>
      </c>
    </row>
    <row r="346" spans="1:5">
      <c r="A346" s="4" t="s">
        <v>1311</v>
      </c>
      <c r="B346" s="5" t="n">
        <v>1147</v>
      </c>
    </row>
    <row r="347" spans="1:5">
      <c r="A347" s="4" t="s">
        <v>1312</v>
      </c>
      <c r="B347" s="5" t="n">
        <v>-344</v>
      </c>
    </row>
    <row r="348" spans="1:5">
      <c r="A348" s="4" t="s">
        <v>1313</v>
      </c>
      <c r="B348" s="5" t="n">
        <v>1206</v>
      </c>
    </row>
    <row r="349" spans="1:5">
      <c r="A349" s="4" t="s">
        <v>1314</v>
      </c>
      <c r="B349" s="5" t="n">
        <v>0</v>
      </c>
    </row>
    <row r="350" spans="1:5">
      <c r="A350" s="4" t="s">
        <v>1315</v>
      </c>
      <c r="B350" s="5" t="n">
        <v>1206</v>
      </c>
    </row>
    <row r="351" spans="1:5">
      <c r="A351" s="4" t="s">
        <v>1316</v>
      </c>
      <c r="B351" s="6" t="n">
        <v>0</v>
      </c>
    </row>
    <row r="352" spans="1:5">
      <c r="A352" s="4" t="s">
        <v>1321</v>
      </c>
      <c r="B352" s="4" t="s">
        <v>437</v>
      </c>
    </row>
    <row r="353" spans="1:5">
      <c r="A353" s="4" t="s">
        <v>1351</v>
      </c>
    </row>
    <row r="354" spans="1:5">
      <c r="A354" s="3" t="s">
        <v>1308</v>
      </c>
    </row>
    <row r="355" spans="1:5">
      <c r="A355" s="4" t="s">
        <v>1309</v>
      </c>
      <c r="B355" s="6" t="n">
        <v>0</v>
      </c>
    </row>
    <row r="356" spans="1:5">
      <c r="A356" s="4" t="s">
        <v>1310</v>
      </c>
      <c r="B356" s="5" t="n">
        <v>6705</v>
      </c>
    </row>
    <row r="357" spans="1:5">
      <c r="A357" s="4" t="s">
        <v>1311</v>
      </c>
      <c r="B357" s="5" t="n">
        <v>17690</v>
      </c>
    </row>
    <row r="358" spans="1:5">
      <c r="A358" s="4" t="s">
        <v>1312</v>
      </c>
      <c r="B358" s="5" t="n">
        <v>0</v>
      </c>
    </row>
    <row r="359" spans="1:5">
      <c r="A359" s="4" t="s">
        <v>1313</v>
      </c>
      <c r="B359" s="5" t="n">
        <v>6225</v>
      </c>
    </row>
    <row r="360" spans="1:5">
      <c r="A360" s="4" t="s">
        <v>1314</v>
      </c>
      <c r="B360" s="5" t="n">
        <v>18170</v>
      </c>
    </row>
    <row r="361" spans="1:5">
      <c r="A361" s="4" t="s">
        <v>1315</v>
      </c>
      <c r="B361" s="5" t="n">
        <v>24395</v>
      </c>
    </row>
    <row r="362" spans="1:5">
      <c r="A362" s="4" t="s">
        <v>1316</v>
      </c>
      <c r="B362" s="6" t="n">
        <v>5411</v>
      </c>
    </row>
    <row r="363" spans="1:5">
      <c r="A363" s="4" t="s">
        <v>1321</v>
      </c>
      <c r="B363" s="4" t="s">
        <v>437</v>
      </c>
    </row>
    <row r="364" spans="1:5">
      <c r="A364" s="4" t="s">
        <v>1352</v>
      </c>
    </row>
    <row r="365" spans="1:5">
      <c r="A365" s="3" t="s">
        <v>1308</v>
      </c>
    </row>
    <row r="366" spans="1:5">
      <c r="A366" s="4" t="s">
        <v>1309</v>
      </c>
      <c r="B366" s="6" t="n">
        <v>20575</v>
      </c>
    </row>
    <row r="367" spans="1:5">
      <c r="A367" s="4" t="s">
        <v>1310</v>
      </c>
      <c r="B367" s="5" t="n">
        <v>8368</v>
      </c>
    </row>
    <row r="368" spans="1:5">
      <c r="A368" s="4" t="s">
        <v>1311</v>
      </c>
      <c r="B368" s="5" t="n">
        <v>15376</v>
      </c>
    </row>
    <row r="369" spans="1:5">
      <c r="A369" s="4" t="s">
        <v>1312</v>
      </c>
      <c r="B369" s="5" t="n">
        <v>21141</v>
      </c>
    </row>
    <row r="370" spans="1:5">
      <c r="A370" s="4" t="s">
        <v>1313</v>
      </c>
      <c r="B370" s="5" t="n">
        <v>8368</v>
      </c>
    </row>
    <row r="371" spans="1:5">
      <c r="A371" s="4" t="s">
        <v>1314</v>
      </c>
      <c r="B371" s="5" t="n">
        <v>36517</v>
      </c>
    </row>
    <row r="372" spans="1:5">
      <c r="A372" s="4" t="s">
        <v>1315</v>
      </c>
      <c r="B372" s="5" t="n">
        <v>44885</v>
      </c>
    </row>
    <row r="373" spans="1:5">
      <c r="A373" s="4" t="s">
        <v>1316</v>
      </c>
      <c r="B373" s="6" t="n">
        <v>7912</v>
      </c>
    </row>
    <row r="374" spans="1:5">
      <c r="A374" s="4" t="s">
        <v>1321</v>
      </c>
      <c r="B374" s="4" t="s">
        <v>437</v>
      </c>
    </row>
    <row r="375" spans="1:5">
      <c r="A375" s="4" t="s">
        <v>1353</v>
      </c>
    </row>
    <row r="376" spans="1:5">
      <c r="A376" s="3" t="s">
        <v>1308</v>
      </c>
    </row>
    <row r="377" spans="1:5">
      <c r="A377" s="4" t="s">
        <v>1309</v>
      </c>
      <c r="B377" s="6" t="n">
        <v>5858</v>
      </c>
    </row>
    <row r="378" spans="1:5">
      <c r="A378" s="4" t="s">
        <v>1310</v>
      </c>
      <c r="B378" s="5" t="n">
        <v>411</v>
      </c>
    </row>
    <row r="379" spans="1:5">
      <c r="A379" s="4" t="s">
        <v>1311</v>
      </c>
      <c r="B379" s="5" t="n">
        <v>7037</v>
      </c>
    </row>
    <row r="380" spans="1:5">
      <c r="A380" s="4" t="s">
        <v>1312</v>
      </c>
      <c r="B380" s="5" t="n">
        <v>0</v>
      </c>
    </row>
    <row r="381" spans="1:5">
      <c r="A381" s="4" t="s">
        <v>1313</v>
      </c>
      <c r="B381" s="5" t="n">
        <v>411</v>
      </c>
    </row>
    <row r="382" spans="1:5">
      <c r="A382" s="4" t="s">
        <v>1314</v>
      </c>
      <c r="B382" s="5" t="n">
        <v>7037</v>
      </c>
    </row>
    <row r="383" spans="1:5">
      <c r="A383" s="4" t="s">
        <v>1315</v>
      </c>
      <c r="B383" s="5" t="n">
        <v>7448</v>
      </c>
    </row>
    <row r="384" spans="1:5">
      <c r="A384" s="4" t="s">
        <v>1316</v>
      </c>
      <c r="B384" s="6" t="n">
        <v>11</v>
      </c>
    </row>
    <row r="385" spans="1:5">
      <c r="A385" s="4" t="s">
        <v>1321</v>
      </c>
      <c r="B385" s="4" t="s">
        <v>437</v>
      </c>
    </row>
    <row r="386" spans="1:5">
      <c r="A386" s="4" t="s">
        <v>1354</v>
      </c>
    </row>
    <row r="387" spans="1:5">
      <c r="A387" s="3" t="s">
        <v>1308</v>
      </c>
    </row>
    <row r="388" spans="1:5">
      <c r="A388" s="4" t="s">
        <v>1309</v>
      </c>
      <c r="B388" s="6" t="n">
        <v>12803</v>
      </c>
    </row>
    <row r="389" spans="1:5">
      <c r="A389" s="4" t="s">
        <v>1310</v>
      </c>
      <c r="B389" s="5" t="n">
        <v>1631</v>
      </c>
    </row>
    <row r="390" spans="1:5">
      <c r="A390" s="4" t="s">
        <v>1311</v>
      </c>
      <c r="B390" s="5" t="n">
        <v>27858</v>
      </c>
    </row>
    <row r="391" spans="1:5">
      <c r="A391" s="4" t="s">
        <v>1312</v>
      </c>
      <c r="B391" s="5" t="n">
        <v>-416</v>
      </c>
    </row>
    <row r="392" spans="1:5">
      <c r="A392" s="4" t="s">
        <v>1313</v>
      </c>
      <c r="B392" s="5" t="n">
        <v>1631</v>
      </c>
    </row>
    <row r="393" spans="1:5">
      <c r="A393" s="4" t="s">
        <v>1314</v>
      </c>
      <c r="B393" s="5" t="n">
        <v>27442</v>
      </c>
    </row>
    <row r="394" spans="1:5">
      <c r="A394" s="4" t="s">
        <v>1315</v>
      </c>
      <c r="B394" s="5" t="n">
        <v>29073</v>
      </c>
    </row>
    <row r="395" spans="1:5">
      <c r="A395" s="4" t="s">
        <v>1316</v>
      </c>
      <c r="B395" s="6" t="n">
        <v>6243</v>
      </c>
    </row>
    <row r="396" spans="1:5">
      <c r="A396" s="4" t="s">
        <v>1321</v>
      </c>
      <c r="B396" s="4" t="s">
        <v>437</v>
      </c>
    </row>
    <row r="397" spans="1:5">
      <c r="A397" s="4" t="s">
        <v>1355</v>
      </c>
    </row>
    <row r="398" spans="1:5">
      <c r="A398" s="3" t="s">
        <v>1308</v>
      </c>
    </row>
    <row r="399" spans="1:5">
      <c r="A399" s="4" t="s">
        <v>1309</v>
      </c>
      <c r="B399" s="6" t="n">
        <v>13742</v>
      </c>
    </row>
    <row r="400" spans="1:5">
      <c r="A400" s="4" t="s">
        <v>1310</v>
      </c>
      <c r="B400" s="5" t="n">
        <v>2189</v>
      </c>
    </row>
    <row r="401" spans="1:5">
      <c r="A401" s="4" t="s">
        <v>1311</v>
      </c>
      <c r="B401" s="5" t="n">
        <v>15284</v>
      </c>
    </row>
    <row r="402" spans="1:5">
      <c r="A402" s="4" t="s">
        <v>1312</v>
      </c>
      <c r="B402" s="5" t="n">
        <v>-5</v>
      </c>
    </row>
    <row r="403" spans="1:5">
      <c r="A403" s="4" t="s">
        <v>1313</v>
      </c>
      <c r="B403" s="5" t="n">
        <v>2189</v>
      </c>
    </row>
    <row r="404" spans="1:5">
      <c r="A404" s="4" t="s">
        <v>1314</v>
      </c>
      <c r="B404" s="5" t="n">
        <v>15279</v>
      </c>
    </row>
    <row r="405" spans="1:5">
      <c r="A405" s="4" t="s">
        <v>1315</v>
      </c>
      <c r="B405" s="5" t="n">
        <v>17468</v>
      </c>
    </row>
    <row r="406" spans="1:5">
      <c r="A406" s="4" t="s">
        <v>1316</v>
      </c>
      <c r="B406" s="6" t="n">
        <v>134</v>
      </c>
    </row>
    <row r="407" spans="1:5">
      <c r="A407" s="4" t="s">
        <v>1321</v>
      </c>
      <c r="B407" s="4" t="s">
        <v>437</v>
      </c>
    </row>
    <row r="408" spans="1:5">
      <c r="A408" s="4" t="s">
        <v>1356</v>
      </c>
    </row>
    <row r="409" spans="1:5">
      <c r="A409" s="3" t="s">
        <v>1308</v>
      </c>
    </row>
    <row r="410" spans="1:5">
      <c r="A410" s="4" t="s">
        <v>1309</v>
      </c>
      <c r="B410" s="6" t="n">
        <v>13808</v>
      </c>
    </row>
    <row r="411" spans="1:5">
      <c r="A411" s="4" t="s">
        <v>1310</v>
      </c>
      <c r="B411" s="5" t="n">
        <v>2619</v>
      </c>
    </row>
    <row r="412" spans="1:5">
      <c r="A412" s="4" t="s">
        <v>1311</v>
      </c>
      <c r="B412" s="5" t="n">
        <v>28481</v>
      </c>
    </row>
    <row r="413" spans="1:5">
      <c r="A413" s="4" t="s">
        <v>1312</v>
      </c>
      <c r="B413" s="5" t="n">
        <v>142</v>
      </c>
    </row>
    <row r="414" spans="1:5">
      <c r="A414" s="4" t="s">
        <v>1313</v>
      </c>
      <c r="B414" s="5" t="n">
        <v>2619</v>
      </c>
    </row>
    <row r="415" spans="1:5">
      <c r="A415" s="4" t="s">
        <v>1314</v>
      </c>
      <c r="B415" s="5" t="n">
        <v>28623</v>
      </c>
    </row>
    <row r="416" spans="1:5">
      <c r="A416" s="4" t="s">
        <v>1315</v>
      </c>
      <c r="B416" s="5" t="n">
        <v>31242</v>
      </c>
    </row>
    <row r="417" spans="1:5">
      <c r="A417" s="4" t="s">
        <v>1316</v>
      </c>
      <c r="B417" s="6" t="n">
        <v>6570</v>
      </c>
    </row>
    <row r="418" spans="1:5">
      <c r="A418" s="4" t="s">
        <v>1321</v>
      </c>
      <c r="B418" s="4" t="s">
        <v>437</v>
      </c>
    </row>
    <row r="419" spans="1:5">
      <c r="A419" s="4" t="s">
        <v>222</v>
      </c>
    </row>
    <row r="420" spans="1:5">
      <c r="A420" s="3" t="s">
        <v>1308</v>
      </c>
    </row>
    <row r="421" spans="1:5">
      <c r="A421" s="4" t="s">
        <v>1309</v>
      </c>
      <c r="B421" s="6" t="n">
        <v>0</v>
      </c>
    </row>
    <row r="422" spans="1:5">
      <c r="A422" s="4" t="s">
        <v>1310</v>
      </c>
      <c r="B422" s="5" t="n">
        <v>924178</v>
      </c>
    </row>
    <row r="423" spans="1:5">
      <c r="A423" s="4" t="s">
        <v>1311</v>
      </c>
      <c r="B423" s="5" t="n">
        <v>2836</v>
      </c>
    </row>
    <row r="424" spans="1:5">
      <c r="A424" s="4" t="s">
        <v>1312</v>
      </c>
      <c r="B424" s="5" t="n">
        <v>126458</v>
      </c>
    </row>
    <row r="425" spans="1:5">
      <c r="A425" s="4" t="s">
        <v>1313</v>
      </c>
      <c r="B425" s="5" t="n">
        <v>979397</v>
      </c>
    </row>
    <row r="426" spans="1:5">
      <c r="A426" s="4" t="s">
        <v>1314</v>
      </c>
      <c r="B426" s="5" t="n">
        <v>74075</v>
      </c>
    </row>
    <row r="427" spans="1:5">
      <c r="A427" s="4" t="s">
        <v>1315</v>
      </c>
      <c r="B427" s="5" t="n">
        <v>1053472</v>
      </c>
    </row>
    <row r="428" spans="1:5">
      <c r="A428" s="4" t="s">
        <v>1316</v>
      </c>
      <c r="B428" s="6" t="n">
        <v>6099</v>
      </c>
    </row>
    <row r="429" spans="1:5">
      <c r="A429" s="4" t="s">
        <v>1357</v>
      </c>
    </row>
    <row r="430" spans="1:5">
      <c r="A430" s="3" t="s">
        <v>1308</v>
      </c>
    </row>
    <row r="431" spans="1:5">
      <c r="A431" s="4" t="s">
        <v>1321</v>
      </c>
      <c r="B431" s="4" t="s">
        <v>1358</v>
      </c>
    </row>
    <row r="432" spans="1:5">
      <c r="A432" s="4" t="s">
        <v>1359</v>
      </c>
    </row>
    <row r="433" spans="1:5">
      <c r="A433" s="3" t="s">
        <v>1308</v>
      </c>
    </row>
    <row r="434" spans="1:5">
      <c r="A434" s="4" t="s">
        <v>1321</v>
      </c>
      <c r="B434" s="4" t="s">
        <v>1360</v>
      </c>
    </row>
    <row r="435" spans="1:5">
      <c r="A435" s="4" t="s">
        <v>1361</v>
      </c>
    </row>
    <row r="436" spans="1:5">
      <c r="A436" s="3" t="s">
        <v>1308</v>
      </c>
    </row>
    <row r="437" spans="1:5">
      <c r="A437" s="4" t="s">
        <v>1309</v>
      </c>
      <c r="B437" s="4" t="s">
        <v>1271</v>
      </c>
    </row>
    <row r="438" spans="1:5">
      <c r="A438" s="4" t="s">
        <v>1310</v>
      </c>
      <c r="B438" s="5" t="n">
        <v>1400</v>
      </c>
    </row>
    <row r="439" spans="1:5">
      <c r="A439" s="4" t="s">
        <v>1311</v>
      </c>
      <c r="B439" s="5" t="n">
        <v>0</v>
      </c>
    </row>
    <row r="440" spans="1:5">
      <c r="A440" s="4" t="s">
        <v>1312</v>
      </c>
      <c r="B440" s="5" t="n">
        <v>0</v>
      </c>
    </row>
    <row r="441" spans="1:5">
      <c r="A441" s="4" t="s">
        <v>1313</v>
      </c>
      <c r="B441" s="5" t="n">
        <v>1400</v>
      </c>
    </row>
    <row r="442" spans="1:5">
      <c r="A442" s="4" t="s">
        <v>1314</v>
      </c>
      <c r="B442" s="5" t="n">
        <v>0</v>
      </c>
    </row>
    <row r="443" spans="1:5">
      <c r="A443" s="4" t="s">
        <v>1315</v>
      </c>
      <c r="B443" s="5" t="n">
        <v>1400</v>
      </c>
    </row>
    <row r="444" spans="1:5">
      <c r="A444" s="4" t="s">
        <v>1316</v>
      </c>
      <c r="B444" s="6" t="n">
        <v>0</v>
      </c>
    </row>
    <row r="445" spans="1:5">
      <c r="A445" s="4" t="s">
        <v>1321</v>
      </c>
      <c r="B445" s="4" t="s">
        <v>1362</v>
      </c>
    </row>
    <row r="446" spans="1:5">
      <c r="A446" s="4" t="s">
        <v>1363</v>
      </c>
    </row>
    <row r="447" spans="1:5">
      <c r="A447" s="3" t="s">
        <v>1308</v>
      </c>
    </row>
    <row r="448" spans="1:5">
      <c r="A448" s="4" t="s">
        <v>1309</v>
      </c>
      <c r="B448" s="6" t="n">
        <v>0</v>
      </c>
    </row>
    <row r="449" spans="1:5">
      <c r="A449" s="4" t="s">
        <v>1310</v>
      </c>
      <c r="B449" s="5" t="n">
        <v>96700</v>
      </c>
    </row>
    <row r="450" spans="1:5">
      <c r="A450" s="4" t="s">
        <v>1311</v>
      </c>
      <c r="B450" s="5" t="n">
        <v>0</v>
      </c>
    </row>
    <row r="451" spans="1:5">
      <c r="A451" s="4" t="s">
        <v>1312</v>
      </c>
      <c r="B451" s="5" t="n">
        <v>0</v>
      </c>
    </row>
    <row r="452" spans="1:5">
      <c r="A452" s="4" t="s">
        <v>1313</v>
      </c>
      <c r="B452" s="5" t="n">
        <v>96700</v>
      </c>
    </row>
    <row r="453" spans="1:5">
      <c r="A453" s="4" t="s">
        <v>1314</v>
      </c>
      <c r="B453" s="5" t="n">
        <v>0</v>
      </c>
    </row>
    <row r="454" spans="1:5">
      <c r="A454" s="4" t="s">
        <v>1315</v>
      </c>
      <c r="B454" s="5" t="n">
        <v>96700</v>
      </c>
    </row>
    <row r="455" spans="1:5">
      <c r="A455" s="4" t="s">
        <v>1316</v>
      </c>
      <c r="B455" s="6" t="n">
        <v>0</v>
      </c>
    </row>
    <row r="456" spans="1:5">
      <c r="A456" s="4" t="s">
        <v>1321</v>
      </c>
      <c r="B456" s="4" t="s">
        <v>1362</v>
      </c>
    </row>
    <row r="457" spans="1:5">
      <c r="A457" s="4" t="s">
        <v>1364</v>
      </c>
    </row>
    <row r="458" spans="1:5">
      <c r="A458" s="3" t="s">
        <v>1308</v>
      </c>
    </row>
    <row r="459" spans="1:5">
      <c r="A459" s="4" t="s">
        <v>1309</v>
      </c>
      <c r="B459" s="6" t="n">
        <v>0</v>
      </c>
    </row>
    <row r="460" spans="1:5">
      <c r="A460" s="4" t="s">
        <v>1310</v>
      </c>
      <c r="B460" s="5" t="n">
        <v>28464</v>
      </c>
    </row>
    <row r="461" spans="1:5">
      <c r="A461" s="4" t="s">
        <v>1311</v>
      </c>
      <c r="B461" s="5" t="n">
        <v>2836</v>
      </c>
    </row>
    <row r="462" spans="1:5">
      <c r="A462" s="4" t="s">
        <v>1312</v>
      </c>
      <c r="B462" s="5" t="n">
        <v>-11000</v>
      </c>
    </row>
    <row r="463" spans="1:5">
      <c r="A463" s="4" t="s">
        <v>1313</v>
      </c>
      <c r="B463" s="5" t="n">
        <v>17464</v>
      </c>
    </row>
    <row r="464" spans="1:5">
      <c r="A464" s="4" t="s">
        <v>1314</v>
      </c>
      <c r="B464" s="5" t="n">
        <v>2836</v>
      </c>
    </row>
    <row r="465" spans="1:5">
      <c r="A465" s="4" t="s">
        <v>1315</v>
      </c>
      <c r="B465" s="5" t="n">
        <v>20300</v>
      </c>
    </row>
    <row r="466" spans="1:5">
      <c r="A466" s="4" t="s">
        <v>1316</v>
      </c>
      <c r="B466" s="6" t="n">
        <v>2836</v>
      </c>
    </row>
    <row r="467" spans="1:5">
      <c r="A467" s="4" t="s">
        <v>1321</v>
      </c>
      <c r="B467" s="4" t="s">
        <v>1362</v>
      </c>
    </row>
    <row r="468" spans="1:5">
      <c r="A468" s="4" t="s">
        <v>1365</v>
      </c>
    </row>
    <row r="469" spans="1:5">
      <c r="A469" s="3" t="s">
        <v>1308</v>
      </c>
    </row>
    <row r="470" spans="1:5">
      <c r="A470" s="4" t="s">
        <v>1309</v>
      </c>
      <c r="B470" s="4" t="s">
        <v>1271</v>
      </c>
    </row>
    <row r="471" spans="1:5">
      <c r="A471" s="4" t="s">
        <v>1310</v>
      </c>
      <c r="B471" s="5" t="n">
        <v>2382</v>
      </c>
    </row>
    <row r="472" spans="1:5">
      <c r="A472" s="4" t="s">
        <v>1311</v>
      </c>
      <c r="B472" s="5" t="n">
        <v>0</v>
      </c>
    </row>
    <row r="473" spans="1:5">
      <c r="A473" s="4" t="s">
        <v>1312</v>
      </c>
      <c r="B473" s="5" t="n">
        <v>0</v>
      </c>
    </row>
    <row r="474" spans="1:5">
      <c r="A474" s="4" t="s">
        <v>1313</v>
      </c>
      <c r="B474" s="5" t="n">
        <v>2382</v>
      </c>
    </row>
    <row r="475" spans="1:5">
      <c r="A475" s="4" t="s">
        <v>1314</v>
      </c>
      <c r="B475" s="5" t="n">
        <v>0</v>
      </c>
    </row>
    <row r="476" spans="1:5">
      <c r="A476" s="4" t="s">
        <v>1315</v>
      </c>
      <c r="B476" s="5" t="n">
        <v>2382</v>
      </c>
    </row>
    <row r="477" spans="1:5">
      <c r="A477" s="4" t="s">
        <v>1316</v>
      </c>
      <c r="B477" s="6" t="n">
        <v>0</v>
      </c>
    </row>
    <row r="478" spans="1:5">
      <c r="A478" s="4" t="s">
        <v>1321</v>
      </c>
      <c r="B478" s="4" t="s">
        <v>1362</v>
      </c>
    </row>
    <row r="479" spans="1:5">
      <c r="A479" s="4" t="s">
        <v>1366</v>
      </c>
    </row>
    <row r="480" spans="1:5">
      <c r="A480" s="3" t="s">
        <v>1308</v>
      </c>
    </row>
    <row r="481" spans="1:5">
      <c r="A481" s="4" t="s">
        <v>1309</v>
      </c>
      <c r="B481" s="6" t="n">
        <v>0</v>
      </c>
    </row>
    <row r="482" spans="1:5">
      <c r="A482" s="4" t="s">
        <v>1310</v>
      </c>
      <c r="B482" s="5" t="n">
        <v>87300</v>
      </c>
    </row>
    <row r="483" spans="1:5">
      <c r="A483" s="4" t="s">
        <v>1311</v>
      </c>
      <c r="B483" s="5" t="n">
        <v>0</v>
      </c>
    </row>
    <row r="484" spans="1:5">
      <c r="A484" s="4" t="s">
        <v>1312</v>
      </c>
      <c r="B484" s="5" t="n">
        <v>-2649</v>
      </c>
    </row>
    <row r="485" spans="1:5">
      <c r="A485" s="4" t="s">
        <v>1313</v>
      </c>
      <c r="B485" s="5" t="n">
        <v>84651</v>
      </c>
    </row>
    <row r="486" spans="1:5">
      <c r="A486" s="4" t="s">
        <v>1314</v>
      </c>
      <c r="B486" s="5" t="n">
        <v>0</v>
      </c>
    </row>
    <row r="487" spans="1:5">
      <c r="A487" s="4" t="s">
        <v>1315</v>
      </c>
      <c r="B487" s="5" t="n">
        <v>84651</v>
      </c>
    </row>
    <row r="488" spans="1:5">
      <c r="A488" s="4" t="s">
        <v>1316</v>
      </c>
      <c r="B488" s="6" t="n">
        <v>0</v>
      </c>
    </row>
    <row r="489" spans="1:5">
      <c r="A489" s="4" t="s">
        <v>1321</v>
      </c>
      <c r="B489" s="4" t="s">
        <v>1362</v>
      </c>
    </row>
    <row r="490" spans="1:5">
      <c r="A490" s="4" t="s">
        <v>1367</v>
      </c>
    </row>
    <row r="491" spans="1:5">
      <c r="A491" s="3" t="s">
        <v>1308</v>
      </c>
    </row>
    <row r="492" spans="1:5">
      <c r="A492" s="4" t="s">
        <v>1309</v>
      </c>
      <c r="B492" s="6" t="n">
        <v>0</v>
      </c>
    </row>
    <row r="493" spans="1:5">
      <c r="A493" s="4" t="s">
        <v>1310</v>
      </c>
      <c r="B493" s="5" t="n">
        <v>68155</v>
      </c>
    </row>
    <row r="494" spans="1:5">
      <c r="A494" s="4" t="s">
        <v>1311</v>
      </c>
      <c r="B494" s="5" t="n">
        <v>0</v>
      </c>
    </row>
    <row r="495" spans="1:5">
      <c r="A495" s="4" t="s">
        <v>1312</v>
      </c>
      <c r="B495" s="5" t="n">
        <v>-22099</v>
      </c>
    </row>
    <row r="496" spans="1:5">
      <c r="A496" s="4" t="s">
        <v>1313</v>
      </c>
      <c r="B496" s="5" t="n">
        <v>46056</v>
      </c>
    </row>
    <row r="497" spans="1:5">
      <c r="A497" s="4" t="s">
        <v>1314</v>
      </c>
      <c r="B497" s="5" t="n">
        <v>0</v>
      </c>
    </row>
    <row r="498" spans="1:5">
      <c r="A498" s="4" t="s">
        <v>1315</v>
      </c>
      <c r="B498" s="5" t="n">
        <v>46056</v>
      </c>
    </row>
    <row r="499" spans="1:5">
      <c r="A499" s="4" t="s">
        <v>1316</v>
      </c>
      <c r="B499" s="6" t="n">
        <v>0</v>
      </c>
    </row>
    <row r="500" spans="1:5">
      <c r="A500" s="4" t="s">
        <v>1321</v>
      </c>
      <c r="B500" s="4" t="s">
        <v>1362</v>
      </c>
    </row>
    <row r="501" spans="1:5">
      <c r="A501" s="4" t="s">
        <v>1368</v>
      </c>
    </row>
    <row r="502" spans="1:5">
      <c r="A502" s="3" t="s">
        <v>1308</v>
      </c>
    </row>
    <row r="503" spans="1:5">
      <c r="A503" s="4" t="s">
        <v>1309</v>
      </c>
      <c r="B503" s="6" t="n">
        <v>0</v>
      </c>
    </row>
    <row r="504" spans="1:5">
      <c r="A504" s="4" t="s">
        <v>1310</v>
      </c>
      <c r="B504" s="5" t="n">
        <v>84100</v>
      </c>
    </row>
    <row r="505" spans="1:5">
      <c r="A505" s="4" t="s">
        <v>1311</v>
      </c>
      <c r="B505" s="5" t="n">
        <v>0</v>
      </c>
    </row>
    <row r="506" spans="1:5">
      <c r="A506" s="4" t="s">
        <v>1312</v>
      </c>
      <c r="B506" s="5" t="n">
        <v>29314</v>
      </c>
    </row>
    <row r="507" spans="1:5">
      <c r="A507" s="4" t="s">
        <v>1313</v>
      </c>
      <c r="B507" s="5" t="n">
        <v>113414</v>
      </c>
    </row>
    <row r="508" spans="1:5">
      <c r="A508" s="4" t="s">
        <v>1314</v>
      </c>
      <c r="B508" s="5" t="n">
        <v>0</v>
      </c>
    </row>
    <row r="509" spans="1:5">
      <c r="A509" s="4" t="s">
        <v>1315</v>
      </c>
      <c r="B509" s="5" t="n">
        <v>113414</v>
      </c>
    </row>
    <row r="510" spans="1:5">
      <c r="A510" s="4" t="s">
        <v>1316</v>
      </c>
      <c r="B510" s="6" t="n">
        <v>0</v>
      </c>
    </row>
    <row r="511" spans="1:5">
      <c r="A511" s="4" t="s">
        <v>1321</v>
      </c>
      <c r="B511" s="4" t="s">
        <v>1362</v>
      </c>
    </row>
    <row r="512" spans="1:5">
      <c r="A512" s="4" t="s">
        <v>1369</v>
      </c>
    </row>
    <row r="513" spans="1:5">
      <c r="A513" s="3" t="s">
        <v>1308</v>
      </c>
    </row>
    <row r="514" spans="1:5">
      <c r="A514" s="4" t="s">
        <v>1309</v>
      </c>
      <c r="B514" s="6" t="n">
        <v>0</v>
      </c>
    </row>
    <row r="515" spans="1:5">
      <c r="A515" s="4" t="s">
        <v>1310</v>
      </c>
      <c r="B515" s="5" t="n">
        <v>59100</v>
      </c>
    </row>
    <row r="516" spans="1:5">
      <c r="A516" s="4" t="s">
        <v>1311</v>
      </c>
      <c r="B516" s="5" t="n">
        <v>0</v>
      </c>
    </row>
    <row r="517" spans="1:5">
      <c r="A517" s="4" t="s">
        <v>1312</v>
      </c>
      <c r="B517" s="5" t="n">
        <v>0</v>
      </c>
    </row>
    <row r="518" spans="1:5">
      <c r="A518" s="4" t="s">
        <v>1313</v>
      </c>
      <c r="B518" s="5" t="n">
        <v>59100</v>
      </c>
    </row>
    <row r="519" spans="1:5">
      <c r="A519" s="4" t="s">
        <v>1314</v>
      </c>
      <c r="B519" s="5" t="n">
        <v>0</v>
      </c>
    </row>
    <row r="520" spans="1:5">
      <c r="A520" s="4" t="s">
        <v>1315</v>
      </c>
      <c r="B520" s="5" t="n">
        <v>59100</v>
      </c>
    </row>
    <row r="521" spans="1:5">
      <c r="A521" s="4" t="s">
        <v>1316</v>
      </c>
      <c r="B521" s="6" t="n">
        <v>0</v>
      </c>
    </row>
    <row r="522" spans="1:5">
      <c r="A522" s="4" t="s">
        <v>1321</v>
      </c>
      <c r="B522" s="4" t="s">
        <v>1362</v>
      </c>
    </row>
    <row r="523" spans="1:5">
      <c r="A523" s="4" t="s">
        <v>1370</v>
      </c>
    </row>
    <row r="524" spans="1:5">
      <c r="A524" s="3" t="s">
        <v>1308</v>
      </c>
    </row>
    <row r="525" spans="1:5">
      <c r="A525" s="4" t="s">
        <v>1309</v>
      </c>
      <c r="B525" s="6" t="n">
        <v>0</v>
      </c>
    </row>
    <row r="526" spans="1:5">
      <c r="A526" s="4" t="s">
        <v>1310</v>
      </c>
      <c r="B526" s="5" t="n">
        <v>7600</v>
      </c>
    </row>
    <row r="527" spans="1:5">
      <c r="A527" s="4" t="s">
        <v>1311</v>
      </c>
      <c r="B527" s="5" t="n">
        <v>0</v>
      </c>
    </row>
    <row r="528" spans="1:5">
      <c r="A528" s="4" t="s">
        <v>1312</v>
      </c>
      <c r="B528" s="5" t="n">
        <v>0</v>
      </c>
    </row>
    <row r="529" spans="1:5">
      <c r="A529" s="4" t="s">
        <v>1313</v>
      </c>
      <c r="B529" s="5" t="n">
        <v>7600</v>
      </c>
    </row>
    <row r="530" spans="1:5">
      <c r="A530" s="4" t="s">
        <v>1314</v>
      </c>
      <c r="B530" s="5" t="n">
        <v>0</v>
      </c>
    </row>
    <row r="531" spans="1:5">
      <c r="A531" s="4" t="s">
        <v>1315</v>
      </c>
      <c r="B531" s="5" t="n">
        <v>7600</v>
      </c>
    </row>
    <row r="532" spans="1:5">
      <c r="A532" s="4" t="s">
        <v>1316</v>
      </c>
      <c r="B532" s="6" t="n">
        <v>0</v>
      </c>
    </row>
    <row r="533" spans="1:5">
      <c r="A533" s="4" t="s">
        <v>1321</v>
      </c>
      <c r="B533" s="4" t="s">
        <v>1362</v>
      </c>
    </row>
    <row r="534" spans="1:5">
      <c r="A534" s="4" t="s">
        <v>1371</v>
      </c>
    </row>
    <row r="535" spans="1:5">
      <c r="A535" s="3" t="s">
        <v>1308</v>
      </c>
    </row>
    <row r="536" spans="1:5">
      <c r="A536" s="4" t="s">
        <v>1309</v>
      </c>
      <c r="B536" s="6" t="n">
        <v>0</v>
      </c>
    </row>
    <row r="537" spans="1:5">
      <c r="A537" s="4" t="s">
        <v>1310</v>
      </c>
      <c r="B537" s="5" t="n">
        <v>8100</v>
      </c>
    </row>
    <row r="538" spans="1:5">
      <c r="A538" s="4" t="s">
        <v>1311</v>
      </c>
      <c r="B538" s="5" t="n">
        <v>0</v>
      </c>
    </row>
    <row r="539" spans="1:5">
      <c r="A539" s="4" t="s">
        <v>1312</v>
      </c>
      <c r="B539" s="5" t="n">
        <v>0</v>
      </c>
    </row>
    <row r="540" spans="1:5">
      <c r="A540" s="4" t="s">
        <v>1313</v>
      </c>
      <c r="B540" s="5" t="n">
        <v>8100</v>
      </c>
    </row>
    <row r="541" spans="1:5">
      <c r="A541" s="4" t="s">
        <v>1314</v>
      </c>
      <c r="B541" s="5" t="n">
        <v>0</v>
      </c>
    </row>
    <row r="542" spans="1:5">
      <c r="A542" s="4" t="s">
        <v>1315</v>
      </c>
      <c r="B542" s="5" t="n">
        <v>8100</v>
      </c>
    </row>
    <row r="543" spans="1:5">
      <c r="A543" s="4" t="s">
        <v>1316</v>
      </c>
      <c r="B543" s="6" t="n">
        <v>0</v>
      </c>
    </row>
    <row r="544" spans="1:5">
      <c r="A544" s="4" t="s">
        <v>1321</v>
      </c>
      <c r="B544" s="4" t="s">
        <v>1362</v>
      </c>
    </row>
    <row r="545" spans="1:5">
      <c r="A545" s="4" t="s">
        <v>1372</v>
      </c>
    </row>
    <row r="546" spans="1:5">
      <c r="A546" s="3" t="s">
        <v>1308</v>
      </c>
    </row>
    <row r="547" spans="1:5">
      <c r="A547" s="4" t="s">
        <v>1309</v>
      </c>
      <c r="B547" s="4" t="s">
        <v>1271</v>
      </c>
    </row>
    <row r="548" spans="1:5">
      <c r="A548" s="4" t="s">
        <v>1310</v>
      </c>
      <c r="B548" s="5" t="n">
        <v>5883</v>
      </c>
    </row>
    <row r="549" spans="1:5">
      <c r="A549" s="4" t="s">
        <v>1311</v>
      </c>
      <c r="B549" s="5" t="n">
        <v>0</v>
      </c>
    </row>
    <row r="550" spans="1:5">
      <c r="A550" s="4" t="s">
        <v>1312</v>
      </c>
      <c r="B550" s="5" t="n">
        <v>235</v>
      </c>
    </row>
    <row r="551" spans="1:5">
      <c r="A551" s="4" t="s">
        <v>1313</v>
      </c>
      <c r="B551" s="5" t="n">
        <v>5883</v>
      </c>
    </row>
    <row r="552" spans="1:5">
      <c r="A552" s="4" t="s">
        <v>1314</v>
      </c>
      <c r="B552" s="5" t="n">
        <v>235</v>
      </c>
    </row>
    <row r="553" spans="1:5">
      <c r="A553" s="4" t="s">
        <v>1315</v>
      </c>
      <c r="B553" s="5" t="n">
        <v>6118</v>
      </c>
    </row>
    <row r="554" spans="1:5">
      <c r="A554" s="4" t="s">
        <v>1316</v>
      </c>
      <c r="B554" s="6" t="n">
        <v>0</v>
      </c>
    </row>
    <row r="555" spans="1:5">
      <c r="A555" s="4" t="s">
        <v>1321</v>
      </c>
      <c r="B555" s="4" t="s">
        <v>1362</v>
      </c>
    </row>
    <row r="556" spans="1:5">
      <c r="A556" s="4" t="s">
        <v>1373</v>
      </c>
    </row>
    <row r="557" spans="1:5">
      <c r="A557" s="3" t="s">
        <v>1308</v>
      </c>
    </row>
    <row r="558" spans="1:5">
      <c r="A558" s="4" t="s">
        <v>1309</v>
      </c>
      <c r="B558" s="6" t="n">
        <v>0</v>
      </c>
    </row>
    <row r="559" spans="1:5">
      <c r="A559" s="4" t="s">
        <v>1310</v>
      </c>
      <c r="B559" s="5" t="n">
        <v>9300</v>
      </c>
    </row>
    <row r="560" spans="1:5">
      <c r="A560" s="4" t="s">
        <v>1311</v>
      </c>
      <c r="B560" s="5" t="n">
        <v>0</v>
      </c>
    </row>
    <row r="561" spans="1:5">
      <c r="A561" s="4" t="s">
        <v>1312</v>
      </c>
      <c r="B561" s="5" t="n">
        <v>-220</v>
      </c>
    </row>
    <row r="562" spans="1:5">
      <c r="A562" s="4" t="s">
        <v>1313</v>
      </c>
      <c r="B562" s="5" t="n">
        <v>9080</v>
      </c>
    </row>
    <row r="563" spans="1:5">
      <c r="A563" s="4" t="s">
        <v>1314</v>
      </c>
      <c r="B563" s="5" t="n">
        <v>0</v>
      </c>
    </row>
    <row r="564" spans="1:5">
      <c r="A564" s="4" t="s">
        <v>1315</v>
      </c>
      <c r="B564" s="5" t="n">
        <v>9080</v>
      </c>
    </row>
    <row r="565" spans="1:5">
      <c r="A565" s="4" t="s">
        <v>1316</v>
      </c>
      <c r="B565" s="6" t="n">
        <v>0</v>
      </c>
    </row>
    <row r="566" spans="1:5">
      <c r="A566" s="4" t="s">
        <v>1321</v>
      </c>
      <c r="B566" s="4" t="s">
        <v>1362</v>
      </c>
    </row>
    <row r="567" spans="1:5">
      <c r="A567" s="4" t="s">
        <v>1374</v>
      </c>
    </row>
    <row r="568" spans="1:5">
      <c r="A568" s="3" t="s">
        <v>1308</v>
      </c>
    </row>
    <row r="569" spans="1:5">
      <c r="A569" s="4" t="s">
        <v>1309</v>
      </c>
      <c r="B569" s="6" t="n">
        <v>0</v>
      </c>
    </row>
    <row r="570" spans="1:5">
      <c r="A570" s="4" t="s">
        <v>1310</v>
      </c>
      <c r="B570" s="5" t="n">
        <v>26600</v>
      </c>
    </row>
    <row r="571" spans="1:5">
      <c r="A571" s="4" t="s">
        <v>1311</v>
      </c>
      <c r="B571" s="5" t="n">
        <v>0</v>
      </c>
    </row>
    <row r="572" spans="1:5">
      <c r="A572" s="4" t="s">
        <v>1312</v>
      </c>
      <c r="B572" s="5" t="n">
        <v>42503</v>
      </c>
    </row>
    <row r="573" spans="1:5">
      <c r="A573" s="4" t="s">
        <v>1313</v>
      </c>
      <c r="B573" s="5" t="n">
        <v>26600</v>
      </c>
    </row>
    <row r="574" spans="1:5">
      <c r="A574" s="4" t="s">
        <v>1314</v>
      </c>
      <c r="B574" s="5" t="n">
        <v>42503</v>
      </c>
    </row>
    <row r="575" spans="1:5">
      <c r="A575" s="4" t="s">
        <v>1315</v>
      </c>
      <c r="B575" s="5" t="n">
        <v>69103</v>
      </c>
    </row>
    <row r="576" spans="1:5">
      <c r="A576" s="4" t="s">
        <v>1316</v>
      </c>
      <c r="B576" s="6" t="n">
        <v>0</v>
      </c>
    </row>
    <row r="577" spans="1:5">
      <c r="A577" s="4" t="s">
        <v>1321</v>
      </c>
      <c r="B577" s="4" t="s">
        <v>1362</v>
      </c>
    </row>
    <row r="578" spans="1:5">
      <c r="A578" s="4" t="s">
        <v>1375</v>
      </c>
    </row>
    <row r="579" spans="1:5">
      <c r="A579" s="3" t="s">
        <v>1308</v>
      </c>
    </row>
    <row r="580" spans="1:5">
      <c r="A580" s="4" t="s">
        <v>1309</v>
      </c>
      <c r="B580" s="4" t="s">
        <v>1271</v>
      </c>
    </row>
    <row r="581" spans="1:5">
      <c r="A581" s="4" t="s">
        <v>1310</v>
      </c>
      <c r="B581" s="5" t="n">
        <v>10440</v>
      </c>
    </row>
    <row r="582" spans="1:5">
      <c r="A582" s="4" t="s">
        <v>1311</v>
      </c>
      <c r="B582" s="5" t="n">
        <v>0</v>
      </c>
    </row>
    <row r="583" spans="1:5">
      <c r="A583" s="4" t="s">
        <v>1312</v>
      </c>
      <c r="B583" s="5" t="n">
        <v>0</v>
      </c>
    </row>
    <row r="584" spans="1:5">
      <c r="A584" s="4" t="s">
        <v>1313</v>
      </c>
      <c r="B584" s="5" t="n">
        <v>10440</v>
      </c>
    </row>
    <row r="585" spans="1:5">
      <c r="A585" s="4" t="s">
        <v>1314</v>
      </c>
      <c r="B585" s="5" t="n">
        <v>0</v>
      </c>
    </row>
    <row r="586" spans="1:5">
      <c r="A586" s="4" t="s">
        <v>1315</v>
      </c>
      <c r="B586" s="5" t="n">
        <v>10440</v>
      </c>
    </row>
    <row r="587" spans="1:5">
      <c r="A587" s="4" t="s">
        <v>1316</v>
      </c>
      <c r="B587" s="6" t="n">
        <v>0</v>
      </c>
    </row>
    <row r="588" spans="1:5">
      <c r="A588" s="4" t="s">
        <v>1321</v>
      </c>
      <c r="B588" s="4" t="s">
        <v>1362</v>
      </c>
    </row>
    <row r="589" spans="1:5">
      <c r="A589" s="4" t="s">
        <v>1376</v>
      </c>
    </row>
    <row r="590" spans="1:5">
      <c r="A590" s="3" t="s">
        <v>1308</v>
      </c>
    </row>
    <row r="591" spans="1:5">
      <c r="A591" s="4" t="s">
        <v>1309</v>
      </c>
      <c r="B591" s="6" t="n">
        <v>0</v>
      </c>
    </row>
    <row r="592" spans="1:5">
      <c r="A592" s="4" t="s">
        <v>1310</v>
      </c>
      <c r="B592" s="5" t="n">
        <v>9300</v>
      </c>
    </row>
    <row r="593" spans="1:5">
      <c r="A593" s="4" t="s">
        <v>1311</v>
      </c>
      <c r="B593" s="5" t="n">
        <v>0</v>
      </c>
    </row>
    <row r="594" spans="1:5">
      <c r="A594" s="4" t="s">
        <v>1312</v>
      </c>
      <c r="B594" s="5" t="n">
        <v>0</v>
      </c>
    </row>
    <row r="595" spans="1:5">
      <c r="A595" s="4" t="s">
        <v>1313</v>
      </c>
      <c r="B595" s="5" t="n">
        <v>9300</v>
      </c>
    </row>
    <row r="596" spans="1:5">
      <c r="A596" s="4" t="s">
        <v>1314</v>
      </c>
      <c r="B596" s="5" t="n">
        <v>0</v>
      </c>
    </row>
    <row r="597" spans="1:5">
      <c r="A597" s="4" t="s">
        <v>1315</v>
      </c>
      <c r="B597" s="5" t="n">
        <v>9300</v>
      </c>
    </row>
    <row r="598" spans="1:5">
      <c r="A598" s="4" t="s">
        <v>1316</v>
      </c>
      <c r="B598" s="6" t="n">
        <v>0</v>
      </c>
    </row>
    <row r="599" spans="1:5">
      <c r="A599" s="4" t="s">
        <v>1321</v>
      </c>
      <c r="B599" s="4" t="s">
        <v>1362</v>
      </c>
    </row>
    <row r="600" spans="1:5">
      <c r="A600" s="4" t="s">
        <v>1377</v>
      </c>
    </row>
    <row r="601" spans="1:5">
      <c r="A601" s="3" t="s">
        <v>1308</v>
      </c>
    </row>
    <row r="602" spans="1:5">
      <c r="A602" s="4" t="s">
        <v>1309</v>
      </c>
      <c r="B602" s="4" t="s">
        <v>1271</v>
      </c>
    </row>
    <row r="603" spans="1:5">
      <c r="A603" s="4" t="s">
        <v>1310</v>
      </c>
      <c r="B603" s="5" t="n">
        <v>3800</v>
      </c>
    </row>
    <row r="604" spans="1:5">
      <c r="A604" s="4" t="s">
        <v>1311</v>
      </c>
      <c r="B604" s="5" t="n">
        <v>0</v>
      </c>
    </row>
    <row r="605" spans="1:5">
      <c r="A605" s="4" t="s">
        <v>1312</v>
      </c>
      <c r="B605" s="5" t="n">
        <v>-3800</v>
      </c>
    </row>
    <row r="606" spans="1:5">
      <c r="A606" s="4" t="s">
        <v>1313</v>
      </c>
      <c r="B606" s="5" t="n">
        <v>0</v>
      </c>
    </row>
    <row r="607" spans="1:5">
      <c r="A607" s="4" t="s">
        <v>1314</v>
      </c>
      <c r="B607" s="5" t="n">
        <v>0</v>
      </c>
    </row>
    <row r="608" spans="1:5">
      <c r="A608" s="4" t="s">
        <v>1315</v>
      </c>
      <c r="B608" s="5" t="n">
        <v>0</v>
      </c>
    </row>
    <row r="609" spans="1:5">
      <c r="A609" s="4" t="s">
        <v>1316</v>
      </c>
      <c r="B609" s="6" t="n">
        <v>0</v>
      </c>
    </row>
    <row r="610" spans="1:5">
      <c r="A610" s="4" t="s">
        <v>1321</v>
      </c>
      <c r="B610" s="4" t="s">
        <v>1362</v>
      </c>
    </row>
    <row r="611" spans="1:5">
      <c r="A611" s="4" t="s">
        <v>1378</v>
      </c>
    </row>
    <row r="612" spans="1:5">
      <c r="A612" s="3" t="s">
        <v>1308</v>
      </c>
    </row>
    <row r="613" spans="1:5">
      <c r="A613" s="4" t="s">
        <v>1309</v>
      </c>
      <c r="B613" s="4" t="s">
        <v>1271</v>
      </c>
    </row>
    <row r="614" spans="1:5">
      <c r="A614" s="4" t="s">
        <v>1310</v>
      </c>
      <c r="B614" s="5" t="n">
        <v>1400</v>
      </c>
    </row>
    <row r="615" spans="1:5">
      <c r="A615" s="4" t="s">
        <v>1311</v>
      </c>
      <c r="B615" s="5" t="n">
        <v>0</v>
      </c>
    </row>
    <row r="616" spans="1:5">
      <c r="A616" s="4" t="s">
        <v>1312</v>
      </c>
      <c r="B616" s="5" t="n">
        <v>0</v>
      </c>
    </row>
    <row r="617" spans="1:5">
      <c r="A617" s="4" t="s">
        <v>1313</v>
      </c>
      <c r="B617" s="5" t="n">
        <v>1400</v>
      </c>
    </row>
    <row r="618" spans="1:5">
      <c r="A618" s="4" t="s">
        <v>1314</v>
      </c>
      <c r="B618" s="5" t="n">
        <v>0</v>
      </c>
    </row>
    <row r="619" spans="1:5">
      <c r="A619" s="4" t="s">
        <v>1315</v>
      </c>
      <c r="B619" s="5" t="n">
        <v>1400</v>
      </c>
    </row>
    <row r="620" spans="1:5">
      <c r="A620" s="4" t="s">
        <v>1316</v>
      </c>
      <c r="B620" s="6" t="n">
        <v>0</v>
      </c>
    </row>
    <row r="621" spans="1:5">
      <c r="A621" s="4" t="s">
        <v>1321</v>
      </c>
      <c r="B621" s="4" t="s">
        <v>1362</v>
      </c>
    </row>
    <row r="622" spans="1:5">
      <c r="A622" s="4" t="s">
        <v>1379</v>
      </c>
    </row>
    <row r="623" spans="1:5">
      <c r="A623" s="3" t="s">
        <v>1308</v>
      </c>
    </row>
    <row r="624" spans="1:5">
      <c r="A624" s="4" t="s">
        <v>1309</v>
      </c>
      <c r="B624" s="4" t="s">
        <v>1271</v>
      </c>
    </row>
    <row r="625" spans="1:5">
      <c r="A625" s="4" t="s">
        <v>1310</v>
      </c>
      <c r="B625" s="5" t="n">
        <v>3915</v>
      </c>
    </row>
    <row r="626" spans="1:5">
      <c r="A626" s="4" t="s">
        <v>1311</v>
      </c>
      <c r="B626" s="5" t="n">
        <v>0</v>
      </c>
    </row>
    <row r="627" spans="1:5">
      <c r="A627" s="4" t="s">
        <v>1312</v>
      </c>
      <c r="B627" s="5" t="n">
        <v>0</v>
      </c>
    </row>
    <row r="628" spans="1:5">
      <c r="A628" s="4" t="s">
        <v>1313</v>
      </c>
      <c r="B628" s="5" t="n">
        <v>3915</v>
      </c>
    </row>
    <row r="629" spans="1:5">
      <c r="A629" s="4" t="s">
        <v>1314</v>
      </c>
      <c r="B629" s="5" t="n">
        <v>0</v>
      </c>
    </row>
    <row r="630" spans="1:5">
      <c r="A630" s="4" t="s">
        <v>1315</v>
      </c>
      <c r="B630" s="5" t="n">
        <v>3915</v>
      </c>
    </row>
    <row r="631" spans="1:5">
      <c r="A631" s="4" t="s">
        <v>1316</v>
      </c>
      <c r="B631" s="6" t="n">
        <v>0</v>
      </c>
    </row>
    <row r="632" spans="1:5">
      <c r="A632" s="4" t="s">
        <v>1321</v>
      </c>
      <c r="B632" s="4" t="s">
        <v>1362</v>
      </c>
    </row>
    <row r="633" spans="1:5">
      <c r="A633" s="4" t="s">
        <v>1380</v>
      </c>
    </row>
    <row r="634" spans="1:5">
      <c r="A634" s="3" t="s">
        <v>1308</v>
      </c>
    </row>
    <row r="635" spans="1:5">
      <c r="A635" s="4" t="s">
        <v>1309</v>
      </c>
      <c r="B635" s="4" t="s">
        <v>1271</v>
      </c>
    </row>
    <row r="636" spans="1:5">
      <c r="A636" s="4" t="s">
        <v>1310</v>
      </c>
      <c r="B636" s="5" t="n">
        <v>31500</v>
      </c>
    </row>
    <row r="637" spans="1:5">
      <c r="A637" s="4" t="s">
        <v>1311</v>
      </c>
      <c r="B637" s="5" t="n">
        <v>0</v>
      </c>
    </row>
    <row r="638" spans="1:5">
      <c r="A638" s="4" t="s">
        <v>1312</v>
      </c>
      <c r="B638" s="5" t="n">
        <v>0</v>
      </c>
    </row>
    <row r="639" spans="1:5">
      <c r="A639" s="4" t="s">
        <v>1313</v>
      </c>
      <c r="B639" s="5" t="n">
        <v>31500</v>
      </c>
    </row>
    <row r="640" spans="1:5">
      <c r="A640" s="4" t="s">
        <v>1314</v>
      </c>
      <c r="B640" s="5" t="n">
        <v>0</v>
      </c>
    </row>
    <row r="641" spans="1:5">
      <c r="A641" s="4" t="s">
        <v>1315</v>
      </c>
      <c r="B641" s="5" t="n">
        <v>31500</v>
      </c>
    </row>
    <row r="642" spans="1:5">
      <c r="A642" s="4" t="s">
        <v>1316</v>
      </c>
      <c r="B642" s="6" t="n">
        <v>0</v>
      </c>
    </row>
    <row r="643" spans="1:5">
      <c r="A643" s="4" t="s">
        <v>1321</v>
      </c>
      <c r="B643" s="4" t="s">
        <v>1362</v>
      </c>
    </row>
    <row r="644" spans="1:5">
      <c r="A644" s="4" t="s">
        <v>1381</v>
      </c>
    </row>
    <row r="645" spans="1:5">
      <c r="A645" s="3" t="s">
        <v>1308</v>
      </c>
    </row>
    <row r="646" spans="1:5">
      <c r="A646" s="4" t="s">
        <v>1309</v>
      </c>
      <c r="B646" s="6" t="n">
        <v>0</v>
      </c>
    </row>
    <row r="647" spans="1:5">
      <c r="A647" s="4" t="s">
        <v>1310</v>
      </c>
      <c r="B647" s="5" t="n">
        <v>102938</v>
      </c>
    </row>
    <row r="648" spans="1:5">
      <c r="A648" s="4" t="s">
        <v>1311</v>
      </c>
      <c r="B648" s="5" t="n">
        <v>0</v>
      </c>
    </row>
    <row r="649" spans="1:5">
      <c r="A649" s="4" t="s">
        <v>1312</v>
      </c>
      <c r="B649" s="5" t="n">
        <v>0</v>
      </c>
    </row>
    <row r="650" spans="1:5">
      <c r="A650" s="4" t="s">
        <v>1313</v>
      </c>
      <c r="B650" s="5" t="n">
        <v>102938</v>
      </c>
    </row>
    <row r="651" spans="1:5">
      <c r="A651" s="4" t="s">
        <v>1314</v>
      </c>
      <c r="B651" s="5" t="n">
        <v>0</v>
      </c>
    </row>
    <row r="652" spans="1:5">
      <c r="A652" s="4" t="s">
        <v>1315</v>
      </c>
      <c r="B652" s="5" t="n">
        <v>102938</v>
      </c>
    </row>
    <row r="653" spans="1:5">
      <c r="A653" s="4" t="s">
        <v>1316</v>
      </c>
      <c r="B653" s="6" t="n">
        <v>0</v>
      </c>
    </row>
    <row r="654" spans="1:5">
      <c r="A654" s="4" t="s">
        <v>1321</v>
      </c>
      <c r="B654" s="4" t="s">
        <v>1362</v>
      </c>
    </row>
    <row r="655" spans="1:5">
      <c r="A655" s="4" t="s">
        <v>1382</v>
      </c>
    </row>
    <row r="656" spans="1:5">
      <c r="A656" s="3" t="s">
        <v>1308</v>
      </c>
    </row>
    <row r="657" spans="1:5">
      <c r="A657" s="4" t="s">
        <v>1309</v>
      </c>
      <c r="B657" s="6" t="n">
        <v>0</v>
      </c>
    </row>
    <row r="658" spans="1:5">
      <c r="A658" s="4" t="s">
        <v>1310</v>
      </c>
      <c r="B658" s="5" t="n">
        <v>2486</v>
      </c>
    </row>
    <row r="659" spans="1:5">
      <c r="A659" s="4" t="s">
        <v>1311</v>
      </c>
      <c r="B659" s="5" t="n">
        <v>0</v>
      </c>
    </row>
    <row r="660" spans="1:5">
      <c r="A660" s="4" t="s">
        <v>1312</v>
      </c>
      <c r="B660" s="5" t="n">
        <v>0</v>
      </c>
    </row>
    <row r="661" spans="1:5">
      <c r="A661" s="4" t="s">
        <v>1313</v>
      </c>
      <c r="B661" s="5" t="n">
        <v>2486</v>
      </c>
    </row>
    <row r="662" spans="1:5">
      <c r="A662" s="4" t="s">
        <v>1314</v>
      </c>
      <c r="B662" s="5" t="n">
        <v>0</v>
      </c>
    </row>
    <row r="663" spans="1:5">
      <c r="A663" s="4" t="s">
        <v>1315</v>
      </c>
      <c r="B663" s="5" t="n">
        <v>2486</v>
      </c>
    </row>
    <row r="664" spans="1:5">
      <c r="A664" s="4" t="s">
        <v>1316</v>
      </c>
      <c r="B664" s="6" t="n">
        <v>0</v>
      </c>
    </row>
    <row r="665" spans="1:5">
      <c r="A665" s="4" t="s">
        <v>1321</v>
      </c>
      <c r="B665" s="4" t="s">
        <v>1362</v>
      </c>
    </row>
    <row r="666" spans="1:5">
      <c r="A666" s="4" t="s">
        <v>1383</v>
      </c>
    </row>
    <row r="667" spans="1:5">
      <c r="A667" s="3" t="s">
        <v>1308</v>
      </c>
    </row>
    <row r="668" spans="1:5">
      <c r="A668" s="4" t="s">
        <v>1309</v>
      </c>
      <c r="B668" s="6" t="n">
        <v>0</v>
      </c>
    </row>
    <row r="669" spans="1:5">
      <c r="A669" s="4" t="s">
        <v>1310</v>
      </c>
      <c r="B669" s="5" t="n">
        <v>5374</v>
      </c>
    </row>
    <row r="670" spans="1:5">
      <c r="A670" s="4" t="s">
        <v>1311</v>
      </c>
      <c r="B670" s="5" t="n">
        <v>0</v>
      </c>
    </row>
    <row r="671" spans="1:5">
      <c r="A671" s="4" t="s">
        <v>1312</v>
      </c>
      <c r="B671" s="5" t="n">
        <v>0</v>
      </c>
    </row>
    <row r="672" spans="1:5">
      <c r="A672" s="4" t="s">
        <v>1313</v>
      </c>
      <c r="B672" s="5" t="n">
        <v>5374</v>
      </c>
    </row>
    <row r="673" spans="1:5">
      <c r="A673" s="4" t="s">
        <v>1314</v>
      </c>
      <c r="B673" s="5" t="n">
        <v>0</v>
      </c>
    </row>
    <row r="674" spans="1:5">
      <c r="A674" s="4" t="s">
        <v>1315</v>
      </c>
      <c r="B674" s="5" t="n">
        <v>5374</v>
      </c>
    </row>
    <row r="675" spans="1:5">
      <c r="A675" s="4" t="s">
        <v>1316</v>
      </c>
      <c r="B675" s="6" t="n">
        <v>0</v>
      </c>
    </row>
    <row r="676" spans="1:5">
      <c r="A676" s="4" t="s">
        <v>1321</v>
      </c>
      <c r="B676" s="4" t="s">
        <v>1362</v>
      </c>
    </row>
    <row r="677" spans="1:5">
      <c r="A677" s="4" t="s">
        <v>1384</v>
      </c>
    </row>
    <row r="678" spans="1:5">
      <c r="A678" s="3" t="s">
        <v>1308</v>
      </c>
    </row>
    <row r="679" spans="1:5">
      <c r="A679" s="4" t="s">
        <v>1309</v>
      </c>
      <c r="B679" s="6" t="n">
        <v>0</v>
      </c>
    </row>
    <row r="680" spans="1:5">
      <c r="A680" s="4" t="s">
        <v>1310</v>
      </c>
      <c r="B680" s="5" t="n">
        <v>43300</v>
      </c>
    </row>
    <row r="681" spans="1:5">
      <c r="A681" s="4" t="s">
        <v>1311</v>
      </c>
      <c r="B681" s="5" t="n">
        <v>0</v>
      </c>
    </row>
    <row r="682" spans="1:5">
      <c r="A682" s="4" t="s">
        <v>1312</v>
      </c>
      <c r="B682" s="5" t="n">
        <v>61178</v>
      </c>
    </row>
    <row r="683" spans="1:5">
      <c r="A683" s="4" t="s">
        <v>1313</v>
      </c>
      <c r="B683" s="5" t="n">
        <v>104478</v>
      </c>
    </row>
    <row r="684" spans="1:5">
      <c r="A684" s="4" t="s">
        <v>1314</v>
      </c>
      <c r="B684" s="5" t="n">
        <v>0</v>
      </c>
    </row>
    <row r="685" spans="1:5">
      <c r="A685" s="4" t="s">
        <v>1315</v>
      </c>
      <c r="B685" s="5" t="n">
        <v>104478</v>
      </c>
    </row>
    <row r="686" spans="1:5">
      <c r="A686" s="4" t="s">
        <v>1316</v>
      </c>
      <c r="B686" s="6" t="n">
        <v>528</v>
      </c>
    </row>
    <row r="687" spans="1:5">
      <c r="A687" s="4" t="s">
        <v>1321</v>
      </c>
      <c r="B687" s="4" t="s">
        <v>1362</v>
      </c>
    </row>
    <row r="688" spans="1:5">
      <c r="A688" s="4" t="s">
        <v>1385</v>
      </c>
    </row>
    <row r="689" spans="1:5">
      <c r="A689" s="3" t="s">
        <v>1308</v>
      </c>
    </row>
    <row r="690" spans="1:5">
      <c r="A690" s="4" t="s">
        <v>1309</v>
      </c>
      <c r="B690" s="6" t="n">
        <v>0</v>
      </c>
    </row>
    <row r="691" spans="1:5">
      <c r="A691" s="4" t="s">
        <v>1310</v>
      </c>
      <c r="B691" s="5" t="n">
        <v>58900</v>
      </c>
    </row>
    <row r="692" spans="1:5">
      <c r="A692" s="4" t="s">
        <v>1311</v>
      </c>
      <c r="B692" s="5" t="n">
        <v>0</v>
      </c>
    </row>
    <row r="693" spans="1:5">
      <c r="A693" s="4" t="s">
        <v>1312</v>
      </c>
      <c r="B693" s="5" t="n">
        <v>-13460</v>
      </c>
    </row>
    <row r="694" spans="1:5">
      <c r="A694" s="4" t="s">
        <v>1313</v>
      </c>
      <c r="B694" s="5" t="n">
        <v>45440</v>
      </c>
    </row>
    <row r="695" spans="1:5">
      <c r="A695" s="4" t="s">
        <v>1314</v>
      </c>
      <c r="B695" s="5" t="n">
        <v>0</v>
      </c>
    </row>
    <row r="696" spans="1:5">
      <c r="A696" s="4" t="s">
        <v>1315</v>
      </c>
      <c r="B696" s="5" t="n">
        <v>45440</v>
      </c>
    </row>
    <row r="697" spans="1:5">
      <c r="A697" s="4" t="s">
        <v>1316</v>
      </c>
      <c r="B697" s="6" t="n">
        <v>0</v>
      </c>
    </row>
    <row r="698" spans="1:5">
      <c r="A698" s="4" t="s">
        <v>1321</v>
      </c>
      <c r="B698" s="4" t="s">
        <v>1362</v>
      </c>
    </row>
    <row r="699" spans="1:5">
      <c r="A699" s="4" t="s">
        <v>1386</v>
      </c>
    </row>
    <row r="700" spans="1:5">
      <c r="A700" s="3" t="s">
        <v>1308</v>
      </c>
    </row>
    <row r="701" spans="1:5">
      <c r="A701" s="4" t="s">
        <v>1309</v>
      </c>
      <c r="B701" s="6" t="n">
        <v>0</v>
      </c>
    </row>
    <row r="702" spans="1:5">
      <c r="A702" s="4" t="s">
        <v>1310</v>
      </c>
      <c r="B702" s="5" t="n">
        <v>3277</v>
      </c>
    </row>
    <row r="703" spans="1:5">
      <c r="A703" s="4" t="s">
        <v>1311</v>
      </c>
      <c r="B703" s="5" t="n">
        <v>0</v>
      </c>
    </row>
    <row r="704" spans="1:5">
      <c r="A704" s="4" t="s">
        <v>1312</v>
      </c>
      <c r="B704" s="5" t="n">
        <v>25491</v>
      </c>
    </row>
    <row r="705" spans="1:5">
      <c r="A705" s="4" t="s">
        <v>1313</v>
      </c>
      <c r="B705" s="5" t="n">
        <v>3277</v>
      </c>
    </row>
    <row r="706" spans="1:5">
      <c r="A706" s="4" t="s">
        <v>1314</v>
      </c>
      <c r="B706" s="5" t="n">
        <v>25491</v>
      </c>
    </row>
    <row r="707" spans="1:5">
      <c r="A707" s="4" t="s">
        <v>1315</v>
      </c>
      <c r="B707" s="5" t="n">
        <v>28768</v>
      </c>
    </row>
    <row r="708" spans="1:5">
      <c r="A708" s="4" t="s">
        <v>1316</v>
      </c>
      <c r="B708" s="6" t="n">
        <v>0</v>
      </c>
    </row>
    <row r="709" spans="1:5">
      <c r="A709" s="4" t="s">
        <v>1321</v>
      </c>
      <c r="B709" s="4" t="s">
        <v>1362</v>
      </c>
    </row>
    <row r="710" spans="1:5">
      <c r="A710" s="4" t="s">
        <v>1387</v>
      </c>
    </row>
    <row r="711" spans="1:5">
      <c r="A711" s="3" t="s">
        <v>1308</v>
      </c>
    </row>
    <row r="712" spans="1:5">
      <c r="A712" s="4" t="s">
        <v>1309</v>
      </c>
      <c r="B712" s="6" t="n">
        <v>0</v>
      </c>
    </row>
    <row r="713" spans="1:5">
      <c r="A713" s="4" t="s">
        <v>1310</v>
      </c>
      <c r="B713" s="5" t="n">
        <v>52461</v>
      </c>
    </row>
    <row r="714" spans="1:5">
      <c r="A714" s="4" t="s">
        <v>1311</v>
      </c>
      <c r="B714" s="5" t="n">
        <v>0</v>
      </c>
    </row>
    <row r="715" spans="1:5">
      <c r="A715" s="4" t="s">
        <v>1312</v>
      </c>
      <c r="B715" s="5" t="n">
        <v>2525</v>
      </c>
    </row>
    <row r="716" spans="1:5">
      <c r="A716" s="4" t="s">
        <v>1313</v>
      </c>
      <c r="B716" s="5" t="n">
        <v>52461</v>
      </c>
    </row>
    <row r="717" spans="1:5">
      <c r="A717" s="4" t="s">
        <v>1314</v>
      </c>
      <c r="B717" s="5" t="n">
        <v>2525</v>
      </c>
    </row>
    <row r="718" spans="1:5">
      <c r="A718" s="4" t="s">
        <v>1315</v>
      </c>
      <c r="B718" s="5" t="n">
        <v>54986</v>
      </c>
    </row>
    <row r="719" spans="1:5">
      <c r="A719" s="4" t="s">
        <v>1316</v>
      </c>
      <c r="B719" s="6" t="n">
        <v>0</v>
      </c>
    </row>
    <row r="720" spans="1:5">
      <c r="A720" s="4" t="s">
        <v>1321</v>
      </c>
      <c r="B720" s="4" t="s">
        <v>1362</v>
      </c>
    </row>
    <row r="721" spans="1:5">
      <c r="A721" s="4" t="s">
        <v>1388</v>
      </c>
    </row>
    <row r="722" spans="1:5">
      <c r="A722" s="3" t="s">
        <v>1308</v>
      </c>
    </row>
    <row r="723" spans="1:5">
      <c r="A723" s="4" t="s">
        <v>1309</v>
      </c>
      <c r="B723" s="6" t="n">
        <v>0</v>
      </c>
    </row>
    <row r="724" spans="1:5">
      <c r="A724" s="4" t="s">
        <v>1310</v>
      </c>
      <c r="B724" s="5" t="n">
        <v>20326</v>
      </c>
    </row>
    <row r="725" spans="1:5">
      <c r="A725" s="4" t="s">
        <v>1311</v>
      </c>
      <c r="B725" s="5" t="n">
        <v>0</v>
      </c>
    </row>
    <row r="726" spans="1:5">
      <c r="A726" s="4" t="s">
        <v>1312</v>
      </c>
      <c r="B726" s="5" t="n">
        <v>-14922</v>
      </c>
    </row>
    <row r="727" spans="1:5">
      <c r="A727" s="4" t="s">
        <v>1313</v>
      </c>
      <c r="B727" s="5" t="n">
        <v>5404</v>
      </c>
    </row>
    <row r="728" spans="1:5">
      <c r="A728" s="4" t="s">
        <v>1314</v>
      </c>
      <c r="B728" s="5" t="n">
        <v>0</v>
      </c>
    </row>
    <row r="729" spans="1:5">
      <c r="A729" s="4" t="s">
        <v>1315</v>
      </c>
      <c r="B729" s="5" t="n">
        <v>5404</v>
      </c>
    </row>
    <row r="730" spans="1:5">
      <c r="A730" s="4" t="s">
        <v>1316</v>
      </c>
      <c r="B730" s="6" t="n">
        <v>0</v>
      </c>
    </row>
    <row r="731" spans="1:5">
      <c r="A731" s="4" t="s">
        <v>1321</v>
      </c>
      <c r="B731" s="4" t="s">
        <v>1362</v>
      </c>
    </row>
    <row r="732" spans="1:5">
      <c r="A732" s="4" t="s">
        <v>1389</v>
      </c>
    </row>
    <row r="733" spans="1:5">
      <c r="A733" s="3" t="s">
        <v>1308</v>
      </c>
    </row>
    <row r="734" spans="1:5">
      <c r="A734" s="4" t="s">
        <v>1309</v>
      </c>
      <c r="B734" s="4" t="s">
        <v>1271</v>
      </c>
    </row>
    <row r="735" spans="1:5">
      <c r="A735" s="4" t="s">
        <v>1310</v>
      </c>
      <c r="B735" s="5" t="n">
        <v>1460</v>
      </c>
    </row>
    <row r="736" spans="1:5">
      <c r="A736" s="4" t="s">
        <v>1311</v>
      </c>
      <c r="B736" s="5" t="n">
        <v>0</v>
      </c>
    </row>
    <row r="737" spans="1:5">
      <c r="A737" s="4" t="s">
        <v>1312</v>
      </c>
      <c r="B737" s="5" t="n">
        <v>485</v>
      </c>
    </row>
    <row r="738" spans="1:5">
      <c r="A738" s="4" t="s">
        <v>1313</v>
      </c>
      <c r="B738" s="5" t="n">
        <v>1460</v>
      </c>
    </row>
    <row r="739" spans="1:5">
      <c r="A739" s="4" t="s">
        <v>1314</v>
      </c>
      <c r="B739" s="5" t="n">
        <v>485</v>
      </c>
    </row>
    <row r="740" spans="1:5">
      <c r="A740" s="4" t="s">
        <v>1315</v>
      </c>
      <c r="B740" s="5" t="n">
        <v>1945</v>
      </c>
    </row>
    <row r="741" spans="1:5">
      <c r="A741" s="4" t="s">
        <v>1316</v>
      </c>
      <c r="B741" s="6" t="n">
        <v>0</v>
      </c>
    </row>
    <row r="742" spans="1:5">
      <c r="A742" s="4" t="s">
        <v>1321</v>
      </c>
      <c r="B742" s="4" t="s">
        <v>1362</v>
      </c>
    </row>
    <row r="743" spans="1:5">
      <c r="A743" s="4" t="s">
        <v>1390</v>
      </c>
    </row>
    <row r="744" spans="1:5">
      <c r="A744" s="3" t="s">
        <v>1308</v>
      </c>
    </row>
    <row r="745" spans="1:5">
      <c r="A745" s="4" t="s">
        <v>1309</v>
      </c>
      <c r="B745" s="6" t="n">
        <v>0</v>
      </c>
    </row>
    <row r="746" spans="1:5">
      <c r="A746" s="4" t="s">
        <v>1310</v>
      </c>
      <c r="B746" s="5" t="n">
        <v>3375</v>
      </c>
    </row>
    <row r="747" spans="1:5">
      <c r="A747" s="4" t="s">
        <v>1311</v>
      </c>
      <c r="B747" s="5" t="n">
        <v>0</v>
      </c>
    </row>
    <row r="748" spans="1:5">
      <c r="A748" s="4" t="s">
        <v>1312</v>
      </c>
      <c r="B748" s="5" t="n">
        <v>0</v>
      </c>
    </row>
    <row r="749" spans="1:5">
      <c r="A749" s="4" t="s">
        <v>1313</v>
      </c>
      <c r="B749" s="5" t="n">
        <v>3375</v>
      </c>
    </row>
    <row r="750" spans="1:5">
      <c r="A750" s="4" t="s">
        <v>1314</v>
      </c>
      <c r="B750" s="5" t="n">
        <v>0</v>
      </c>
    </row>
    <row r="751" spans="1:5">
      <c r="A751" s="4" t="s">
        <v>1315</v>
      </c>
      <c r="B751" s="5" t="n">
        <v>3375</v>
      </c>
    </row>
    <row r="752" spans="1:5">
      <c r="A752" s="4" t="s">
        <v>1316</v>
      </c>
      <c r="B752" s="6" t="n">
        <v>0</v>
      </c>
    </row>
    <row r="753" spans="1:5">
      <c r="A753" s="4" t="s">
        <v>1321</v>
      </c>
      <c r="B753" s="4" t="s">
        <v>1362</v>
      </c>
    </row>
    <row r="754" spans="1:5">
      <c r="A754" s="4" t="s">
        <v>1391</v>
      </c>
    </row>
    <row r="755" spans="1:5">
      <c r="A755" s="3" t="s">
        <v>1308</v>
      </c>
    </row>
    <row r="756" spans="1:5">
      <c r="A756" s="4" t="s">
        <v>1309</v>
      </c>
      <c r="B756" s="6" t="n">
        <v>0</v>
      </c>
    </row>
    <row r="757" spans="1:5">
      <c r="A757" s="4" t="s">
        <v>1310</v>
      </c>
      <c r="B757" s="5" t="n">
        <v>3621</v>
      </c>
    </row>
    <row r="758" spans="1:5">
      <c r="A758" s="4" t="s">
        <v>1311</v>
      </c>
      <c r="B758" s="5" t="n">
        <v>0</v>
      </c>
    </row>
    <row r="759" spans="1:5">
      <c r="A759" s="4" t="s">
        <v>1312</v>
      </c>
      <c r="B759" s="5" t="n">
        <v>0</v>
      </c>
    </row>
    <row r="760" spans="1:5">
      <c r="A760" s="4" t="s">
        <v>1313</v>
      </c>
      <c r="B760" s="5" t="n">
        <v>3621</v>
      </c>
    </row>
    <row r="761" spans="1:5">
      <c r="A761" s="4" t="s">
        <v>1314</v>
      </c>
      <c r="B761" s="4" t="s">
        <v>1271</v>
      </c>
    </row>
    <row r="762" spans="1:5">
      <c r="A762" s="4" t="s">
        <v>1315</v>
      </c>
      <c r="B762" s="5" t="n">
        <v>3621</v>
      </c>
    </row>
    <row r="763" spans="1:5">
      <c r="A763" s="4" t="s">
        <v>1316</v>
      </c>
      <c r="B763" s="6" t="n">
        <v>0</v>
      </c>
    </row>
    <row r="764" spans="1:5">
      <c r="A764" s="4" t="s">
        <v>1321</v>
      </c>
      <c r="B764" s="4" t="s">
        <v>1362</v>
      </c>
    </row>
    <row r="765" spans="1:5">
      <c r="A765" s="4" t="s">
        <v>1392</v>
      </c>
    </row>
    <row r="766" spans="1:5">
      <c r="A766" s="3" t="s">
        <v>1308</v>
      </c>
    </row>
    <row r="767" spans="1:5">
      <c r="A767" s="4" t="s">
        <v>1309</v>
      </c>
      <c r="B767" s="6" t="n">
        <v>0</v>
      </c>
    </row>
    <row r="768" spans="1:5">
      <c r="A768" s="4" t="s">
        <v>1310</v>
      </c>
      <c r="B768" s="5" t="n">
        <v>72138</v>
      </c>
    </row>
    <row r="769" spans="1:5">
      <c r="A769" s="4" t="s">
        <v>1311</v>
      </c>
      <c r="B769" s="5" t="n">
        <v>0</v>
      </c>
    </row>
    <row r="770" spans="1:5">
      <c r="A770" s="4" t="s">
        <v>1312</v>
      </c>
      <c r="B770" s="5" t="n">
        <v>32877</v>
      </c>
    </row>
    <row r="771" spans="1:5">
      <c r="A771" s="4" t="s">
        <v>1313</v>
      </c>
      <c r="B771" s="5" t="n">
        <v>105015</v>
      </c>
    </row>
    <row r="772" spans="1:5">
      <c r="A772" s="4" t="s">
        <v>1314</v>
      </c>
      <c r="B772" s="5" t="n">
        <v>0</v>
      </c>
    </row>
    <row r="773" spans="1:5">
      <c r="A773" s="4" t="s">
        <v>1315</v>
      </c>
      <c r="B773" s="5" t="n">
        <v>105015</v>
      </c>
    </row>
    <row r="774" spans="1:5">
      <c r="A774" s="4" t="s">
        <v>1316</v>
      </c>
      <c r="B774" s="6" t="n">
        <v>2735</v>
      </c>
    </row>
    <row r="775" spans="1:5">
      <c r="A775" s="4" t="s">
        <v>1321</v>
      </c>
      <c r="B775" s="4" t="s">
        <v>1362</v>
      </c>
    </row>
    <row r="776" spans="1:5">
      <c r="A776" s="4" t="s">
        <v>1393</v>
      </c>
    </row>
    <row r="777" spans="1:5">
      <c r="A777" s="3" t="s">
        <v>1308</v>
      </c>
    </row>
    <row r="778" spans="1:5">
      <c r="A778" s="4" t="s">
        <v>1309</v>
      </c>
      <c r="B778" s="6" t="n">
        <v>0</v>
      </c>
    </row>
    <row r="779" spans="1:5">
      <c r="A779" s="4" t="s">
        <v>1310</v>
      </c>
      <c r="B779" s="5" t="n">
        <v>9083</v>
      </c>
    </row>
    <row r="780" spans="1:5">
      <c r="A780" s="4" t="s">
        <v>1311</v>
      </c>
      <c r="B780" s="5" t="n">
        <v>0</v>
      </c>
    </row>
    <row r="781" spans="1:5">
      <c r="A781" s="4" t="s">
        <v>1312</v>
      </c>
      <c r="B781" s="5" t="n">
        <v>0</v>
      </c>
    </row>
    <row r="782" spans="1:5">
      <c r="A782" s="4" t="s">
        <v>1313</v>
      </c>
      <c r="B782" s="5" t="n">
        <v>9083</v>
      </c>
    </row>
    <row r="783" spans="1:5">
      <c r="A783" s="4" t="s">
        <v>1314</v>
      </c>
      <c r="B783" s="5" t="n">
        <v>0</v>
      </c>
    </row>
    <row r="784" spans="1:5">
      <c r="A784" s="4" t="s">
        <v>1315</v>
      </c>
      <c r="B784" s="5" t="n">
        <v>9083</v>
      </c>
    </row>
    <row r="785" spans="1:5">
      <c r="A785" s="4" t="s">
        <v>1316</v>
      </c>
      <c r="B785" s="6" t="n">
        <v>0</v>
      </c>
    </row>
    <row r="786" spans="1:5">
      <c r="A786" s="4" t="s">
        <v>1321</v>
      </c>
      <c r="B786" s="4" t="s">
        <v>1362</v>
      </c>
    </row>
    <row r="787" spans="1:5">
      <c r="A787" s="4" t="s">
        <v>1394</v>
      </c>
    </row>
    <row r="788" spans="1:5">
      <c r="A788" s="3" t="s">
        <v>1308</v>
      </c>
    </row>
    <row r="789" spans="1:5">
      <c r="A789" s="4" t="s">
        <v>1309</v>
      </c>
      <c r="B789" s="6" t="n">
        <v>0</v>
      </c>
    </row>
    <row r="790" spans="1:5">
      <c r="A790" s="4" t="s">
        <v>1310</v>
      </c>
      <c r="B790" s="5" t="n">
        <v>121208</v>
      </c>
    </row>
    <row r="791" spans="1:5">
      <c r="A791" s="4" t="s">
        <v>1311</v>
      </c>
      <c r="B791" s="5" t="n">
        <v>237284</v>
      </c>
    </row>
    <row r="792" spans="1:5">
      <c r="A792" s="4" t="s">
        <v>1312</v>
      </c>
      <c r="B792" s="5" t="n">
        <v>92223</v>
      </c>
    </row>
    <row r="793" spans="1:5">
      <c r="A793" s="4" t="s">
        <v>1313</v>
      </c>
      <c r="B793" s="5" t="n">
        <v>121191</v>
      </c>
    </row>
    <row r="794" spans="1:5">
      <c r="A794" s="4" t="s">
        <v>1314</v>
      </c>
      <c r="B794" s="5" t="n">
        <v>329524</v>
      </c>
    </row>
    <row r="795" spans="1:5">
      <c r="A795" s="4" t="s">
        <v>1315</v>
      </c>
      <c r="B795" s="5" t="n">
        <v>450715</v>
      </c>
    </row>
    <row r="796" spans="1:5">
      <c r="A796" s="4" t="s">
        <v>1316</v>
      </c>
      <c r="B796" s="5" t="n">
        <v>101006</v>
      </c>
    </row>
    <row r="797" spans="1:5">
      <c r="A797" s="4" t="s">
        <v>1395</v>
      </c>
    </row>
    <row r="798" spans="1:5">
      <c r="A798" s="3" t="s">
        <v>1308</v>
      </c>
    </row>
    <row r="799" spans="1:5">
      <c r="A799" s="4" t="s">
        <v>1309</v>
      </c>
      <c r="B799" s="5" t="n">
        <v>0</v>
      </c>
    </row>
    <row r="800" spans="1:5">
      <c r="A800" s="4" t="s">
        <v>1310</v>
      </c>
      <c r="B800" s="5" t="n">
        <v>277</v>
      </c>
    </row>
    <row r="801" spans="1:5">
      <c r="A801" s="4" t="s">
        <v>1311</v>
      </c>
      <c r="B801" s="5" t="n">
        <v>359</v>
      </c>
    </row>
    <row r="802" spans="1:5">
      <c r="A802" s="4" t="s">
        <v>1312</v>
      </c>
      <c r="B802" s="5" t="n">
        <v>-2</v>
      </c>
    </row>
    <row r="803" spans="1:5">
      <c r="A803" s="4" t="s">
        <v>1313</v>
      </c>
      <c r="B803" s="5" t="n">
        <v>277</v>
      </c>
    </row>
    <row r="804" spans="1:5">
      <c r="A804" s="4" t="s">
        <v>1314</v>
      </c>
      <c r="B804" s="5" t="n">
        <v>357</v>
      </c>
    </row>
    <row r="805" spans="1:5">
      <c r="A805" s="4" t="s">
        <v>1315</v>
      </c>
      <c r="B805" s="5" t="n">
        <v>634</v>
      </c>
    </row>
    <row r="806" spans="1:5">
      <c r="A806" s="4" t="s">
        <v>1316</v>
      </c>
      <c r="B806" s="6" t="n">
        <v>115</v>
      </c>
    </row>
    <row r="807" spans="1:5">
      <c r="A807" s="4" t="s">
        <v>1321</v>
      </c>
      <c r="B807" s="4" t="s">
        <v>437</v>
      </c>
    </row>
    <row r="808" spans="1:5">
      <c r="A808" s="4" t="s">
        <v>1396</v>
      </c>
    </row>
    <row r="809" spans="1:5">
      <c r="A809" s="3" t="s">
        <v>1308</v>
      </c>
    </row>
    <row r="810" spans="1:5">
      <c r="A810" s="4" t="s">
        <v>1309</v>
      </c>
      <c r="B810" s="6" t="n">
        <v>0</v>
      </c>
    </row>
    <row r="811" spans="1:5">
      <c r="A811" s="4" t="s">
        <v>1310</v>
      </c>
      <c r="B811" s="5" t="n">
        <v>319</v>
      </c>
    </row>
    <row r="812" spans="1:5">
      <c r="A812" s="4" t="s">
        <v>1311</v>
      </c>
      <c r="B812" s="5" t="n">
        <v>414</v>
      </c>
    </row>
    <row r="813" spans="1:5">
      <c r="A813" s="4" t="s">
        <v>1312</v>
      </c>
      <c r="B813" s="5" t="n">
        <v>0</v>
      </c>
    </row>
    <row r="814" spans="1:5">
      <c r="A814" s="4" t="s">
        <v>1313</v>
      </c>
      <c r="B814" s="5" t="n">
        <v>319</v>
      </c>
    </row>
    <row r="815" spans="1:5">
      <c r="A815" s="4" t="s">
        <v>1314</v>
      </c>
      <c r="B815" s="5" t="n">
        <v>414</v>
      </c>
    </row>
    <row r="816" spans="1:5">
      <c r="A816" s="4" t="s">
        <v>1315</v>
      </c>
      <c r="B816" s="5" t="n">
        <v>733</v>
      </c>
    </row>
    <row r="817" spans="1:5">
      <c r="A817" s="4" t="s">
        <v>1316</v>
      </c>
      <c r="B817" s="6" t="n">
        <v>132</v>
      </c>
    </row>
    <row r="818" spans="1:5">
      <c r="A818" s="4" t="s">
        <v>1321</v>
      </c>
      <c r="B818" s="4" t="s">
        <v>437</v>
      </c>
    </row>
    <row r="819" spans="1:5">
      <c r="A819" s="4" t="s">
        <v>1397</v>
      </c>
    </row>
    <row r="820" spans="1:5">
      <c r="A820" s="3" t="s">
        <v>1308</v>
      </c>
    </row>
    <row r="821" spans="1:5">
      <c r="A821" s="4" t="s">
        <v>1309</v>
      </c>
      <c r="B821" s="6" t="n">
        <v>0</v>
      </c>
    </row>
    <row r="822" spans="1:5">
      <c r="A822" s="4" t="s">
        <v>1310</v>
      </c>
      <c r="B822" s="5" t="n">
        <v>793</v>
      </c>
    </row>
    <row r="823" spans="1:5">
      <c r="A823" s="4" t="s">
        <v>1311</v>
      </c>
      <c r="B823" s="5" t="n">
        <v>1027</v>
      </c>
    </row>
    <row r="824" spans="1:5">
      <c r="A824" s="4" t="s">
        <v>1312</v>
      </c>
      <c r="B824" s="5" t="n">
        <v>0</v>
      </c>
    </row>
    <row r="825" spans="1:5">
      <c r="A825" s="4" t="s">
        <v>1313</v>
      </c>
      <c r="B825" s="5" t="n">
        <v>793</v>
      </c>
    </row>
    <row r="826" spans="1:5">
      <c r="A826" s="4" t="s">
        <v>1314</v>
      </c>
      <c r="B826" s="5" t="n">
        <v>1027</v>
      </c>
    </row>
    <row r="827" spans="1:5">
      <c r="A827" s="4" t="s">
        <v>1315</v>
      </c>
      <c r="B827" s="5" t="n">
        <v>1820</v>
      </c>
    </row>
    <row r="828" spans="1:5">
      <c r="A828" s="4" t="s">
        <v>1316</v>
      </c>
      <c r="B828" s="6" t="n">
        <v>328</v>
      </c>
    </row>
    <row r="829" spans="1:5">
      <c r="A829" s="4" t="s">
        <v>1321</v>
      </c>
      <c r="B829" s="4" t="s">
        <v>437</v>
      </c>
    </row>
    <row r="830" spans="1:5">
      <c r="A830" s="4" t="s">
        <v>1398</v>
      </c>
    </row>
    <row r="831" spans="1:5">
      <c r="A831" s="3" t="s">
        <v>1308</v>
      </c>
    </row>
    <row r="832" spans="1:5">
      <c r="A832" s="4" t="s">
        <v>1309</v>
      </c>
      <c r="B832" s="6" t="n">
        <v>0</v>
      </c>
    </row>
    <row r="833" spans="1:5">
      <c r="A833" s="4" t="s">
        <v>1310</v>
      </c>
      <c r="B833" s="5" t="n">
        <v>521</v>
      </c>
    </row>
    <row r="834" spans="1:5">
      <c r="A834" s="4" t="s">
        <v>1311</v>
      </c>
      <c r="B834" s="5" t="n">
        <v>673</v>
      </c>
    </row>
    <row r="835" spans="1:5">
      <c r="A835" s="4" t="s">
        <v>1312</v>
      </c>
      <c r="B835" s="5" t="n">
        <v>-3</v>
      </c>
    </row>
    <row r="836" spans="1:5">
      <c r="A836" s="4" t="s">
        <v>1313</v>
      </c>
      <c r="B836" s="5" t="n">
        <v>521</v>
      </c>
    </row>
    <row r="837" spans="1:5">
      <c r="A837" s="4" t="s">
        <v>1314</v>
      </c>
      <c r="B837" s="5" t="n">
        <v>670</v>
      </c>
    </row>
    <row r="838" spans="1:5">
      <c r="A838" s="4" t="s">
        <v>1315</v>
      </c>
      <c r="B838" s="5" t="n">
        <v>1191</v>
      </c>
    </row>
    <row r="839" spans="1:5">
      <c r="A839" s="4" t="s">
        <v>1316</v>
      </c>
      <c r="B839" s="6" t="n">
        <v>216</v>
      </c>
    </row>
    <row r="840" spans="1:5">
      <c r="A840" s="4" t="s">
        <v>1321</v>
      </c>
      <c r="B840" s="4" t="s">
        <v>437</v>
      </c>
    </row>
    <row r="841" spans="1:5">
      <c r="A841" s="4" t="s">
        <v>1399</v>
      </c>
    </row>
    <row r="842" spans="1:5">
      <c r="A842" s="3" t="s">
        <v>1308</v>
      </c>
    </row>
    <row r="843" spans="1:5">
      <c r="A843" s="4" t="s">
        <v>1309</v>
      </c>
      <c r="B843" s="6" t="n">
        <v>0</v>
      </c>
    </row>
    <row r="844" spans="1:5">
      <c r="A844" s="4" t="s">
        <v>1310</v>
      </c>
      <c r="B844" s="5" t="n">
        <v>630</v>
      </c>
    </row>
    <row r="845" spans="1:5">
      <c r="A845" s="4" t="s">
        <v>1311</v>
      </c>
      <c r="B845" s="5" t="n">
        <v>815</v>
      </c>
    </row>
    <row r="846" spans="1:5">
      <c r="A846" s="4" t="s">
        <v>1312</v>
      </c>
      <c r="B846" s="5" t="n">
        <v>0</v>
      </c>
    </row>
    <row r="847" spans="1:5">
      <c r="A847" s="4" t="s">
        <v>1313</v>
      </c>
      <c r="B847" s="5" t="n">
        <v>630</v>
      </c>
    </row>
    <row r="848" spans="1:5">
      <c r="A848" s="4" t="s">
        <v>1314</v>
      </c>
      <c r="B848" s="5" t="n">
        <v>815</v>
      </c>
    </row>
    <row r="849" spans="1:5">
      <c r="A849" s="4" t="s">
        <v>1315</v>
      </c>
      <c r="B849" s="5" t="n">
        <v>1445</v>
      </c>
    </row>
    <row r="850" spans="1:5">
      <c r="A850" s="4" t="s">
        <v>1316</v>
      </c>
      <c r="B850" s="6" t="n">
        <v>261</v>
      </c>
    </row>
    <row r="851" spans="1:5">
      <c r="A851" s="4" t="s">
        <v>1321</v>
      </c>
      <c r="B851" s="4" t="s">
        <v>437</v>
      </c>
    </row>
    <row r="852" spans="1:5">
      <c r="A852" s="4" t="s">
        <v>1400</v>
      </c>
    </row>
    <row r="853" spans="1:5">
      <c r="A853" s="3" t="s">
        <v>1308</v>
      </c>
    </row>
    <row r="854" spans="1:5">
      <c r="A854" s="4" t="s">
        <v>1309</v>
      </c>
      <c r="B854" s="6" t="n">
        <v>0</v>
      </c>
    </row>
    <row r="855" spans="1:5">
      <c r="A855" s="4" t="s">
        <v>1310</v>
      </c>
      <c r="B855" s="5" t="n">
        <v>590</v>
      </c>
    </row>
    <row r="856" spans="1:5">
      <c r="A856" s="4" t="s">
        <v>1311</v>
      </c>
      <c r="B856" s="5" t="n">
        <v>764</v>
      </c>
    </row>
    <row r="857" spans="1:5">
      <c r="A857" s="4" t="s">
        <v>1312</v>
      </c>
      <c r="B857" s="5" t="n">
        <v>0</v>
      </c>
    </row>
    <row r="858" spans="1:5">
      <c r="A858" s="4" t="s">
        <v>1313</v>
      </c>
      <c r="B858" s="5" t="n">
        <v>590</v>
      </c>
    </row>
    <row r="859" spans="1:5">
      <c r="A859" s="4" t="s">
        <v>1314</v>
      </c>
      <c r="B859" s="5" t="n">
        <v>764</v>
      </c>
    </row>
    <row r="860" spans="1:5">
      <c r="A860" s="4" t="s">
        <v>1315</v>
      </c>
      <c r="B860" s="5" t="n">
        <v>1354</v>
      </c>
    </row>
    <row r="861" spans="1:5">
      <c r="A861" s="4" t="s">
        <v>1316</v>
      </c>
      <c r="B861" s="6" t="n">
        <v>244</v>
      </c>
    </row>
    <row r="862" spans="1:5">
      <c r="A862" s="4" t="s">
        <v>1321</v>
      </c>
      <c r="B862" s="4" t="s">
        <v>437</v>
      </c>
    </row>
    <row r="863" spans="1:5">
      <c r="A863" s="4" t="s">
        <v>1401</v>
      </c>
    </row>
    <row r="864" spans="1:5">
      <c r="A864" s="3" t="s">
        <v>1308</v>
      </c>
    </row>
    <row r="865" spans="1:5">
      <c r="A865" s="4" t="s">
        <v>1309</v>
      </c>
      <c r="B865" s="6" t="n">
        <v>0</v>
      </c>
    </row>
    <row r="866" spans="1:5">
      <c r="A866" s="4" t="s">
        <v>1310</v>
      </c>
      <c r="B866" s="5" t="n">
        <v>476</v>
      </c>
    </row>
    <row r="867" spans="1:5">
      <c r="A867" s="4" t="s">
        <v>1311</v>
      </c>
      <c r="B867" s="5" t="n">
        <v>616</v>
      </c>
    </row>
    <row r="868" spans="1:5">
      <c r="A868" s="4" t="s">
        <v>1312</v>
      </c>
      <c r="B868" s="5" t="n">
        <v>-3</v>
      </c>
    </row>
    <row r="869" spans="1:5">
      <c r="A869" s="4" t="s">
        <v>1313</v>
      </c>
      <c r="B869" s="5" t="n">
        <v>476</v>
      </c>
    </row>
    <row r="870" spans="1:5">
      <c r="A870" s="4" t="s">
        <v>1314</v>
      </c>
      <c r="B870" s="5" t="n">
        <v>613</v>
      </c>
    </row>
    <row r="871" spans="1:5">
      <c r="A871" s="4" t="s">
        <v>1315</v>
      </c>
      <c r="B871" s="5" t="n">
        <v>1089</v>
      </c>
    </row>
    <row r="872" spans="1:5">
      <c r="A872" s="4" t="s">
        <v>1316</v>
      </c>
      <c r="B872" s="6" t="n">
        <v>197</v>
      </c>
    </row>
    <row r="873" spans="1:5">
      <c r="A873" s="4" t="s">
        <v>1321</v>
      </c>
      <c r="B873" s="4" t="s">
        <v>437</v>
      </c>
    </row>
    <row r="874" spans="1:5">
      <c r="A874" s="4" t="s">
        <v>1402</v>
      </c>
    </row>
    <row r="875" spans="1:5">
      <c r="A875" s="3" t="s">
        <v>1308</v>
      </c>
    </row>
    <row r="876" spans="1:5">
      <c r="A876" s="4" t="s">
        <v>1309</v>
      </c>
      <c r="B876" s="6" t="n">
        <v>0</v>
      </c>
    </row>
    <row r="877" spans="1:5">
      <c r="A877" s="4" t="s">
        <v>1310</v>
      </c>
      <c r="B877" s="5" t="n">
        <v>654</v>
      </c>
    </row>
    <row r="878" spans="1:5">
      <c r="A878" s="4" t="s">
        <v>1311</v>
      </c>
      <c r="B878" s="5" t="n">
        <v>845</v>
      </c>
    </row>
    <row r="879" spans="1:5">
      <c r="A879" s="4" t="s">
        <v>1312</v>
      </c>
      <c r="B879" s="5" t="n">
        <v>-4</v>
      </c>
    </row>
    <row r="880" spans="1:5">
      <c r="A880" s="4" t="s">
        <v>1313</v>
      </c>
      <c r="B880" s="5" t="n">
        <v>654</v>
      </c>
    </row>
    <row r="881" spans="1:5">
      <c r="A881" s="4" t="s">
        <v>1314</v>
      </c>
      <c r="B881" s="5" t="n">
        <v>841</v>
      </c>
    </row>
    <row r="882" spans="1:5">
      <c r="A882" s="4" t="s">
        <v>1315</v>
      </c>
      <c r="B882" s="5" t="n">
        <v>1495</v>
      </c>
    </row>
    <row r="883" spans="1:5">
      <c r="A883" s="4" t="s">
        <v>1316</v>
      </c>
      <c r="B883" s="6" t="n">
        <v>271</v>
      </c>
    </row>
    <row r="884" spans="1:5">
      <c r="A884" s="4" t="s">
        <v>1321</v>
      </c>
      <c r="B884" s="4" t="s">
        <v>437</v>
      </c>
    </row>
    <row r="885" spans="1:5">
      <c r="A885" s="4" t="s">
        <v>1403</v>
      </c>
    </row>
    <row r="886" spans="1:5">
      <c r="A886" s="3" t="s">
        <v>1308</v>
      </c>
    </row>
    <row r="887" spans="1:5">
      <c r="A887" s="4" t="s">
        <v>1309</v>
      </c>
      <c r="B887" s="6" t="n">
        <v>0</v>
      </c>
    </row>
    <row r="888" spans="1:5">
      <c r="A888" s="4" t="s">
        <v>1310</v>
      </c>
      <c r="B888" s="5" t="n">
        <v>666</v>
      </c>
    </row>
    <row r="889" spans="1:5">
      <c r="A889" s="4" t="s">
        <v>1311</v>
      </c>
      <c r="B889" s="5" t="n">
        <v>862</v>
      </c>
    </row>
    <row r="890" spans="1:5">
      <c r="A890" s="4" t="s">
        <v>1312</v>
      </c>
      <c r="B890" s="5" t="n">
        <v>-5</v>
      </c>
    </row>
    <row r="891" spans="1:5">
      <c r="A891" s="4" t="s">
        <v>1313</v>
      </c>
      <c r="B891" s="5" t="n">
        <v>666</v>
      </c>
    </row>
    <row r="892" spans="1:5">
      <c r="A892" s="4" t="s">
        <v>1314</v>
      </c>
      <c r="B892" s="5" t="n">
        <v>857</v>
      </c>
    </row>
    <row r="893" spans="1:5">
      <c r="A893" s="4" t="s">
        <v>1315</v>
      </c>
      <c r="B893" s="5" t="n">
        <v>1523</v>
      </c>
    </row>
    <row r="894" spans="1:5">
      <c r="A894" s="4" t="s">
        <v>1316</v>
      </c>
      <c r="B894" s="6" t="n">
        <v>276</v>
      </c>
    </row>
    <row r="895" spans="1:5">
      <c r="A895" s="4" t="s">
        <v>1321</v>
      </c>
      <c r="B895" s="4" t="s">
        <v>437</v>
      </c>
    </row>
    <row r="896" spans="1:5">
      <c r="A896" s="4" t="s">
        <v>1404</v>
      </c>
    </row>
    <row r="897" spans="1:5">
      <c r="A897" s="3" t="s">
        <v>1308</v>
      </c>
    </row>
    <row r="898" spans="1:5">
      <c r="A898" s="4" t="s">
        <v>1309</v>
      </c>
      <c r="B898" s="6" t="n">
        <v>0</v>
      </c>
    </row>
    <row r="899" spans="1:5">
      <c r="A899" s="4" t="s">
        <v>1310</v>
      </c>
      <c r="B899" s="5" t="n">
        <v>460</v>
      </c>
    </row>
    <row r="900" spans="1:5">
      <c r="A900" s="4" t="s">
        <v>1311</v>
      </c>
      <c r="B900" s="5" t="n">
        <v>596</v>
      </c>
    </row>
    <row r="901" spans="1:5">
      <c r="A901" s="4" t="s">
        <v>1312</v>
      </c>
      <c r="B901" s="5" t="n">
        <v>0</v>
      </c>
    </row>
    <row r="902" spans="1:5">
      <c r="A902" s="4" t="s">
        <v>1313</v>
      </c>
      <c r="B902" s="5" t="n">
        <v>460</v>
      </c>
    </row>
    <row r="903" spans="1:5">
      <c r="A903" s="4" t="s">
        <v>1314</v>
      </c>
      <c r="B903" s="5" t="n">
        <v>596</v>
      </c>
    </row>
    <row r="904" spans="1:5">
      <c r="A904" s="4" t="s">
        <v>1315</v>
      </c>
      <c r="B904" s="5" t="n">
        <v>1056</v>
      </c>
    </row>
    <row r="905" spans="1:5">
      <c r="A905" s="4" t="s">
        <v>1316</v>
      </c>
      <c r="B905" s="6" t="n">
        <v>190</v>
      </c>
    </row>
    <row r="906" spans="1:5">
      <c r="A906" s="4" t="s">
        <v>1321</v>
      </c>
      <c r="B906" s="4" t="s">
        <v>437</v>
      </c>
    </row>
    <row r="907" spans="1:5">
      <c r="A907" s="4" t="s">
        <v>1405</v>
      </c>
    </row>
    <row r="908" spans="1:5">
      <c r="A908" s="3" t="s">
        <v>1308</v>
      </c>
    </row>
    <row r="909" spans="1:5">
      <c r="A909" s="4" t="s">
        <v>1309</v>
      </c>
      <c r="B909" s="6" t="n">
        <v>0</v>
      </c>
    </row>
    <row r="910" spans="1:5">
      <c r="A910" s="4" t="s">
        <v>1310</v>
      </c>
      <c r="B910" s="5" t="n">
        <v>1097</v>
      </c>
    </row>
    <row r="911" spans="1:5">
      <c r="A911" s="4" t="s">
        <v>1311</v>
      </c>
      <c r="B911" s="5" t="n">
        <v>1421</v>
      </c>
    </row>
    <row r="912" spans="1:5">
      <c r="A912" s="4" t="s">
        <v>1312</v>
      </c>
      <c r="B912" s="5" t="n">
        <v>-1</v>
      </c>
    </row>
    <row r="913" spans="1:5">
      <c r="A913" s="4" t="s">
        <v>1313</v>
      </c>
      <c r="B913" s="5" t="n">
        <v>1097</v>
      </c>
    </row>
    <row r="914" spans="1:5">
      <c r="A914" s="4" t="s">
        <v>1314</v>
      </c>
      <c r="B914" s="5" t="n">
        <v>1420</v>
      </c>
    </row>
    <row r="915" spans="1:5">
      <c r="A915" s="4" t="s">
        <v>1315</v>
      </c>
      <c r="B915" s="5" t="n">
        <v>2517</v>
      </c>
    </row>
    <row r="916" spans="1:5">
      <c r="A916" s="4" t="s">
        <v>1316</v>
      </c>
      <c r="B916" s="6" t="n">
        <v>454</v>
      </c>
    </row>
    <row r="917" spans="1:5">
      <c r="A917" s="4" t="s">
        <v>1321</v>
      </c>
      <c r="B917" s="4" t="s">
        <v>437</v>
      </c>
    </row>
    <row r="918" spans="1:5">
      <c r="A918" s="4" t="s">
        <v>1406</v>
      </c>
    </row>
    <row r="919" spans="1:5">
      <c r="A919" s="3" t="s">
        <v>1308</v>
      </c>
    </row>
    <row r="920" spans="1:5">
      <c r="A920" s="4" t="s">
        <v>1309</v>
      </c>
      <c r="B920" s="6" t="n">
        <v>0</v>
      </c>
    </row>
    <row r="921" spans="1:5">
      <c r="A921" s="4" t="s">
        <v>1310</v>
      </c>
      <c r="B921" s="5" t="n">
        <v>434</v>
      </c>
    </row>
    <row r="922" spans="1:5">
      <c r="A922" s="4" t="s">
        <v>1311</v>
      </c>
      <c r="B922" s="5" t="n">
        <v>560</v>
      </c>
    </row>
    <row r="923" spans="1:5">
      <c r="A923" s="4" t="s">
        <v>1312</v>
      </c>
      <c r="B923" s="5" t="n">
        <v>1</v>
      </c>
    </row>
    <row r="924" spans="1:5">
      <c r="A924" s="4" t="s">
        <v>1313</v>
      </c>
      <c r="B924" s="5" t="n">
        <v>434</v>
      </c>
    </row>
    <row r="925" spans="1:5">
      <c r="A925" s="4" t="s">
        <v>1314</v>
      </c>
      <c r="B925" s="5" t="n">
        <v>561</v>
      </c>
    </row>
    <row r="926" spans="1:5">
      <c r="A926" s="4" t="s">
        <v>1315</v>
      </c>
      <c r="B926" s="5" t="n">
        <v>995</v>
      </c>
    </row>
    <row r="927" spans="1:5">
      <c r="A927" s="4" t="s">
        <v>1316</v>
      </c>
      <c r="B927" s="6" t="n">
        <v>179</v>
      </c>
    </row>
    <row r="928" spans="1:5">
      <c r="A928" s="4" t="s">
        <v>1321</v>
      </c>
      <c r="B928" s="4" t="s">
        <v>437</v>
      </c>
    </row>
    <row r="929" spans="1:5">
      <c r="A929" s="4" t="s">
        <v>1407</v>
      </c>
    </row>
    <row r="930" spans="1:5">
      <c r="A930" s="3" t="s">
        <v>1308</v>
      </c>
    </row>
    <row r="931" spans="1:5">
      <c r="A931" s="4" t="s">
        <v>1309</v>
      </c>
      <c r="B931" s="6" t="n">
        <v>0</v>
      </c>
    </row>
    <row r="932" spans="1:5">
      <c r="A932" s="4" t="s">
        <v>1310</v>
      </c>
      <c r="B932" s="5" t="n">
        <v>332</v>
      </c>
    </row>
    <row r="933" spans="1:5">
      <c r="A933" s="4" t="s">
        <v>1311</v>
      </c>
      <c r="B933" s="5" t="n">
        <v>429</v>
      </c>
    </row>
    <row r="934" spans="1:5">
      <c r="A934" s="4" t="s">
        <v>1312</v>
      </c>
      <c r="B934" s="5" t="n">
        <v>0</v>
      </c>
    </row>
    <row r="935" spans="1:5">
      <c r="A935" s="4" t="s">
        <v>1313</v>
      </c>
      <c r="B935" s="5" t="n">
        <v>332</v>
      </c>
    </row>
    <row r="936" spans="1:5">
      <c r="A936" s="4" t="s">
        <v>1314</v>
      </c>
      <c r="B936" s="5" t="n">
        <v>429</v>
      </c>
    </row>
    <row r="937" spans="1:5">
      <c r="A937" s="4" t="s">
        <v>1315</v>
      </c>
      <c r="B937" s="5" t="n">
        <v>761</v>
      </c>
    </row>
    <row r="938" spans="1:5">
      <c r="A938" s="4" t="s">
        <v>1316</v>
      </c>
      <c r="B938" s="6" t="n">
        <v>137</v>
      </c>
    </row>
    <row r="939" spans="1:5">
      <c r="A939" s="4" t="s">
        <v>1321</v>
      </c>
      <c r="B939" s="4" t="s">
        <v>437</v>
      </c>
    </row>
    <row r="940" spans="1:5">
      <c r="A940" s="4" t="s">
        <v>1408</v>
      </c>
    </row>
    <row r="941" spans="1:5">
      <c r="A941" s="3" t="s">
        <v>1308</v>
      </c>
    </row>
    <row r="942" spans="1:5">
      <c r="A942" s="4" t="s">
        <v>1309</v>
      </c>
      <c r="B942" s="6" t="n">
        <v>0</v>
      </c>
    </row>
    <row r="943" spans="1:5">
      <c r="A943" s="4" t="s">
        <v>1310</v>
      </c>
      <c r="B943" s="5" t="n">
        <v>676</v>
      </c>
    </row>
    <row r="944" spans="1:5">
      <c r="A944" s="4" t="s">
        <v>1311</v>
      </c>
      <c r="B944" s="5" t="n">
        <v>876</v>
      </c>
    </row>
    <row r="945" spans="1:5">
      <c r="A945" s="4" t="s">
        <v>1312</v>
      </c>
      <c r="B945" s="5" t="n">
        <v>0</v>
      </c>
    </row>
    <row r="946" spans="1:5">
      <c r="A946" s="4" t="s">
        <v>1313</v>
      </c>
      <c r="B946" s="5" t="n">
        <v>676</v>
      </c>
    </row>
    <row r="947" spans="1:5">
      <c r="A947" s="4" t="s">
        <v>1314</v>
      </c>
      <c r="B947" s="5" t="n">
        <v>876</v>
      </c>
    </row>
    <row r="948" spans="1:5">
      <c r="A948" s="4" t="s">
        <v>1315</v>
      </c>
      <c r="B948" s="5" t="n">
        <v>1552</v>
      </c>
    </row>
    <row r="949" spans="1:5">
      <c r="A949" s="4" t="s">
        <v>1316</v>
      </c>
      <c r="B949" s="6" t="n">
        <v>280</v>
      </c>
    </row>
    <row r="950" spans="1:5">
      <c r="A950" s="4" t="s">
        <v>1321</v>
      </c>
      <c r="B950" s="4" t="s">
        <v>437</v>
      </c>
    </row>
    <row r="951" spans="1:5">
      <c r="A951" s="4" t="s">
        <v>1409</v>
      </c>
    </row>
    <row r="952" spans="1:5">
      <c r="A952" s="3" t="s">
        <v>1308</v>
      </c>
    </row>
    <row r="953" spans="1:5">
      <c r="A953" s="4" t="s">
        <v>1309</v>
      </c>
      <c r="B953" s="6" t="n">
        <v>0</v>
      </c>
    </row>
    <row r="954" spans="1:5">
      <c r="A954" s="4" t="s">
        <v>1310</v>
      </c>
      <c r="B954" s="5" t="n">
        <v>720</v>
      </c>
    </row>
    <row r="955" spans="1:5">
      <c r="A955" s="4" t="s">
        <v>1311</v>
      </c>
      <c r="B955" s="5" t="n">
        <v>932</v>
      </c>
    </row>
    <row r="956" spans="1:5">
      <c r="A956" s="4" t="s">
        <v>1312</v>
      </c>
      <c r="B956" s="5" t="n">
        <v>0</v>
      </c>
    </row>
    <row r="957" spans="1:5">
      <c r="A957" s="4" t="s">
        <v>1313</v>
      </c>
      <c r="B957" s="5" t="n">
        <v>720</v>
      </c>
    </row>
    <row r="958" spans="1:5">
      <c r="A958" s="4" t="s">
        <v>1314</v>
      </c>
      <c r="B958" s="5" t="n">
        <v>932</v>
      </c>
    </row>
    <row r="959" spans="1:5">
      <c r="A959" s="4" t="s">
        <v>1315</v>
      </c>
      <c r="B959" s="5" t="n">
        <v>1652</v>
      </c>
    </row>
    <row r="960" spans="1:5">
      <c r="A960" s="4" t="s">
        <v>1316</v>
      </c>
      <c r="B960" s="6" t="n">
        <v>298</v>
      </c>
    </row>
    <row r="961" spans="1:5">
      <c r="A961" s="4" t="s">
        <v>1321</v>
      </c>
      <c r="B961" s="4" t="s">
        <v>437</v>
      </c>
    </row>
    <row r="962" spans="1:5">
      <c r="A962" s="4" t="s">
        <v>1410</v>
      </c>
    </row>
    <row r="963" spans="1:5">
      <c r="A963" s="3" t="s">
        <v>1308</v>
      </c>
    </row>
    <row r="964" spans="1:5">
      <c r="A964" s="4" t="s">
        <v>1309</v>
      </c>
      <c r="B964" s="6" t="n">
        <v>0</v>
      </c>
    </row>
    <row r="965" spans="1:5">
      <c r="A965" s="4" t="s">
        <v>1310</v>
      </c>
      <c r="B965" s="5" t="n">
        <v>574</v>
      </c>
    </row>
    <row r="966" spans="1:5">
      <c r="A966" s="4" t="s">
        <v>1311</v>
      </c>
      <c r="B966" s="5" t="n">
        <v>743</v>
      </c>
    </row>
    <row r="967" spans="1:5">
      <c r="A967" s="4" t="s">
        <v>1312</v>
      </c>
      <c r="B967" s="5" t="n">
        <v>-4</v>
      </c>
    </row>
    <row r="968" spans="1:5">
      <c r="A968" s="4" t="s">
        <v>1313</v>
      </c>
      <c r="B968" s="5" t="n">
        <v>574</v>
      </c>
    </row>
    <row r="969" spans="1:5">
      <c r="A969" s="4" t="s">
        <v>1314</v>
      </c>
      <c r="B969" s="5" t="n">
        <v>739</v>
      </c>
    </row>
    <row r="970" spans="1:5">
      <c r="A970" s="4" t="s">
        <v>1315</v>
      </c>
      <c r="B970" s="5" t="n">
        <v>1313</v>
      </c>
    </row>
    <row r="971" spans="1:5">
      <c r="A971" s="4" t="s">
        <v>1316</v>
      </c>
      <c r="B971" s="6" t="n">
        <v>238</v>
      </c>
    </row>
    <row r="972" spans="1:5">
      <c r="A972" s="4" t="s">
        <v>1321</v>
      </c>
      <c r="B972" s="4" t="s">
        <v>437</v>
      </c>
    </row>
    <row r="973" spans="1:5">
      <c r="A973" s="4" t="s">
        <v>1411</v>
      </c>
    </row>
    <row r="974" spans="1:5">
      <c r="A974" s="3" t="s">
        <v>1308</v>
      </c>
    </row>
    <row r="975" spans="1:5">
      <c r="A975" s="4" t="s">
        <v>1309</v>
      </c>
      <c r="B975" s="6" t="n">
        <v>0</v>
      </c>
    </row>
    <row r="976" spans="1:5">
      <c r="A976" s="4" t="s">
        <v>1310</v>
      </c>
      <c r="B976" s="5" t="n">
        <v>392</v>
      </c>
    </row>
    <row r="977" spans="1:5">
      <c r="A977" s="4" t="s">
        <v>1311</v>
      </c>
      <c r="B977" s="5" t="n">
        <v>508</v>
      </c>
    </row>
    <row r="978" spans="1:5">
      <c r="A978" s="4" t="s">
        <v>1312</v>
      </c>
      <c r="B978" s="5" t="n">
        <v>-3</v>
      </c>
    </row>
    <row r="979" spans="1:5">
      <c r="A979" s="4" t="s">
        <v>1313</v>
      </c>
      <c r="B979" s="5" t="n">
        <v>392</v>
      </c>
    </row>
    <row r="980" spans="1:5">
      <c r="A980" s="4" t="s">
        <v>1314</v>
      </c>
      <c r="B980" s="5" t="n">
        <v>505</v>
      </c>
    </row>
    <row r="981" spans="1:5">
      <c r="A981" s="4" t="s">
        <v>1315</v>
      </c>
      <c r="B981" s="5" t="n">
        <v>897</v>
      </c>
    </row>
    <row r="982" spans="1:5">
      <c r="A982" s="4" t="s">
        <v>1316</v>
      </c>
      <c r="B982" s="6" t="n">
        <v>163</v>
      </c>
    </row>
    <row r="983" spans="1:5">
      <c r="A983" s="4" t="s">
        <v>1321</v>
      </c>
      <c r="B983" s="4" t="s">
        <v>437</v>
      </c>
    </row>
    <row r="984" spans="1:5">
      <c r="A984" s="4" t="s">
        <v>1412</v>
      </c>
    </row>
    <row r="985" spans="1:5">
      <c r="A985" s="3" t="s">
        <v>1308</v>
      </c>
    </row>
    <row r="986" spans="1:5">
      <c r="A986" s="4" t="s">
        <v>1309</v>
      </c>
      <c r="B986" s="6" t="n">
        <v>0</v>
      </c>
    </row>
    <row r="987" spans="1:5">
      <c r="A987" s="4" t="s">
        <v>1310</v>
      </c>
      <c r="B987" s="5" t="n">
        <v>358</v>
      </c>
    </row>
    <row r="988" spans="1:5">
      <c r="A988" s="4" t="s">
        <v>1311</v>
      </c>
      <c r="B988" s="5" t="n">
        <v>464</v>
      </c>
    </row>
    <row r="989" spans="1:5">
      <c r="A989" s="4" t="s">
        <v>1312</v>
      </c>
      <c r="B989" s="5" t="n">
        <v>-2</v>
      </c>
    </row>
    <row r="990" spans="1:5">
      <c r="A990" s="4" t="s">
        <v>1313</v>
      </c>
      <c r="B990" s="5" t="n">
        <v>358</v>
      </c>
    </row>
    <row r="991" spans="1:5">
      <c r="A991" s="4" t="s">
        <v>1314</v>
      </c>
      <c r="B991" s="5" t="n">
        <v>462</v>
      </c>
    </row>
    <row r="992" spans="1:5">
      <c r="A992" s="4" t="s">
        <v>1315</v>
      </c>
      <c r="B992" s="5" t="n">
        <v>820</v>
      </c>
    </row>
    <row r="993" spans="1:5">
      <c r="A993" s="4" t="s">
        <v>1316</v>
      </c>
      <c r="B993" s="6" t="n">
        <v>149</v>
      </c>
    </row>
    <row r="994" spans="1:5">
      <c r="A994" s="4" t="s">
        <v>1321</v>
      </c>
      <c r="B994" s="4" t="s">
        <v>437</v>
      </c>
    </row>
    <row r="995" spans="1:5">
      <c r="A995" s="4" t="s">
        <v>1413</v>
      </c>
    </row>
    <row r="996" spans="1:5">
      <c r="A996" s="3" t="s">
        <v>1308</v>
      </c>
    </row>
    <row r="997" spans="1:5">
      <c r="A997" s="4" t="s">
        <v>1309</v>
      </c>
      <c r="B997" s="6" t="n">
        <v>0</v>
      </c>
    </row>
    <row r="998" spans="1:5">
      <c r="A998" s="4" t="s">
        <v>1310</v>
      </c>
      <c r="B998" s="5" t="n">
        <v>0</v>
      </c>
    </row>
    <row r="999" spans="1:5">
      <c r="A999" s="4" t="s">
        <v>1311</v>
      </c>
      <c r="B999" s="5" t="n">
        <v>18000</v>
      </c>
    </row>
    <row r="1000" spans="1:5">
      <c r="A1000" s="4" t="s">
        <v>1312</v>
      </c>
      <c r="B1000" s="5" t="n">
        <v>0</v>
      </c>
    </row>
    <row r="1001" spans="1:5">
      <c r="A1001" s="4" t="s">
        <v>1313</v>
      </c>
      <c r="B1001" s="5" t="n">
        <v>0</v>
      </c>
    </row>
    <row r="1002" spans="1:5">
      <c r="A1002" s="4" t="s">
        <v>1314</v>
      </c>
      <c r="B1002" s="5" t="n">
        <v>18000</v>
      </c>
    </row>
    <row r="1003" spans="1:5">
      <c r="A1003" s="4" t="s">
        <v>1315</v>
      </c>
      <c r="B1003" s="5" t="n">
        <v>18000</v>
      </c>
    </row>
    <row r="1004" spans="1:5">
      <c r="A1004" s="4" t="s">
        <v>1316</v>
      </c>
      <c r="B1004" s="6" t="n">
        <v>5608</v>
      </c>
    </row>
    <row r="1005" spans="1:5">
      <c r="A1005" s="4" t="s">
        <v>1321</v>
      </c>
      <c r="B1005" s="4" t="s">
        <v>437</v>
      </c>
    </row>
    <row r="1006" spans="1:5">
      <c r="A1006" s="4" t="s">
        <v>1414</v>
      </c>
    </row>
    <row r="1007" spans="1:5">
      <c r="A1007" s="3" t="s">
        <v>1308</v>
      </c>
    </row>
    <row r="1008" spans="1:5">
      <c r="A1008" s="4" t="s">
        <v>1309</v>
      </c>
      <c r="B1008" s="6" t="n">
        <v>0</v>
      </c>
    </row>
    <row r="1009" spans="1:5">
      <c r="A1009" s="4" t="s">
        <v>1310</v>
      </c>
      <c r="B1009" s="5" t="n">
        <v>852</v>
      </c>
    </row>
    <row r="1010" spans="1:5">
      <c r="A1010" s="4" t="s">
        <v>1311</v>
      </c>
      <c r="B1010" s="5" t="n">
        <v>1101</v>
      </c>
    </row>
    <row r="1011" spans="1:5">
      <c r="A1011" s="4" t="s">
        <v>1312</v>
      </c>
      <c r="B1011" s="5" t="n">
        <v>-5</v>
      </c>
    </row>
    <row r="1012" spans="1:5">
      <c r="A1012" s="4" t="s">
        <v>1313</v>
      </c>
      <c r="B1012" s="5" t="n">
        <v>852</v>
      </c>
    </row>
    <row r="1013" spans="1:5">
      <c r="A1013" s="4" t="s">
        <v>1314</v>
      </c>
      <c r="B1013" s="5" t="n">
        <v>1096</v>
      </c>
    </row>
    <row r="1014" spans="1:5">
      <c r="A1014" s="4" t="s">
        <v>1315</v>
      </c>
      <c r="B1014" s="5" t="n">
        <v>1948</v>
      </c>
    </row>
    <row r="1015" spans="1:5">
      <c r="A1015" s="4" t="s">
        <v>1316</v>
      </c>
      <c r="B1015" s="6" t="n">
        <v>353</v>
      </c>
    </row>
    <row r="1016" spans="1:5">
      <c r="A1016" s="4" t="s">
        <v>1321</v>
      </c>
      <c r="B1016" s="4" t="s">
        <v>437</v>
      </c>
    </row>
    <row r="1017" spans="1:5">
      <c r="A1017" s="4" t="s">
        <v>1415</v>
      </c>
    </row>
    <row r="1018" spans="1:5">
      <c r="A1018" s="3" t="s">
        <v>1308</v>
      </c>
    </row>
    <row r="1019" spans="1:5">
      <c r="A1019" s="4" t="s">
        <v>1309</v>
      </c>
      <c r="B1019" s="6" t="n">
        <v>0</v>
      </c>
    </row>
    <row r="1020" spans="1:5">
      <c r="A1020" s="4" t="s">
        <v>1310</v>
      </c>
      <c r="B1020" s="5" t="n">
        <v>0</v>
      </c>
    </row>
    <row r="1021" spans="1:5">
      <c r="A1021" s="4" t="s">
        <v>1311</v>
      </c>
      <c r="B1021" s="5" t="n">
        <v>1953</v>
      </c>
    </row>
    <row r="1022" spans="1:5">
      <c r="A1022" s="4" t="s">
        <v>1312</v>
      </c>
      <c r="B1022" s="5" t="n">
        <v>25772</v>
      </c>
    </row>
    <row r="1023" spans="1:5">
      <c r="A1023" s="4" t="s">
        <v>1313</v>
      </c>
      <c r="B1023" s="5" t="n">
        <v>0</v>
      </c>
    </row>
    <row r="1024" spans="1:5">
      <c r="A1024" s="4" t="s">
        <v>1314</v>
      </c>
      <c r="B1024" s="5" t="n">
        <v>27725</v>
      </c>
    </row>
    <row r="1025" spans="1:5">
      <c r="A1025" s="4" t="s">
        <v>1315</v>
      </c>
      <c r="B1025" s="5" t="n">
        <v>27725</v>
      </c>
    </row>
    <row r="1026" spans="1:5">
      <c r="A1026" s="4" t="s">
        <v>1316</v>
      </c>
      <c r="B1026" s="6" t="n">
        <v>5428</v>
      </c>
    </row>
    <row r="1027" spans="1:5">
      <c r="A1027" s="4" t="s">
        <v>1321</v>
      </c>
      <c r="B1027" s="4" t="s">
        <v>437</v>
      </c>
    </row>
    <row r="1028" spans="1:5">
      <c r="A1028" s="4" t="s">
        <v>1416</v>
      </c>
    </row>
    <row r="1029" spans="1:5">
      <c r="A1029" s="3" t="s">
        <v>1308</v>
      </c>
    </row>
    <row r="1030" spans="1:5">
      <c r="A1030" s="4" t="s">
        <v>1309</v>
      </c>
      <c r="B1030" s="6" t="n">
        <v>0</v>
      </c>
    </row>
    <row r="1031" spans="1:5">
      <c r="A1031" s="4" t="s">
        <v>1310</v>
      </c>
      <c r="B1031" s="5" t="n">
        <v>659</v>
      </c>
    </row>
    <row r="1032" spans="1:5">
      <c r="A1032" s="4" t="s">
        <v>1311</v>
      </c>
      <c r="B1032" s="5" t="n">
        <v>852</v>
      </c>
    </row>
    <row r="1033" spans="1:5">
      <c r="A1033" s="4" t="s">
        <v>1312</v>
      </c>
      <c r="B1033" s="5" t="n">
        <v>-4</v>
      </c>
    </row>
    <row r="1034" spans="1:5">
      <c r="A1034" s="4" t="s">
        <v>1313</v>
      </c>
      <c r="B1034" s="5" t="n">
        <v>659</v>
      </c>
    </row>
    <row r="1035" spans="1:5">
      <c r="A1035" s="4" t="s">
        <v>1314</v>
      </c>
      <c r="B1035" s="5" t="n">
        <v>848</v>
      </c>
    </row>
    <row r="1036" spans="1:5">
      <c r="A1036" s="4" t="s">
        <v>1315</v>
      </c>
      <c r="B1036" s="5" t="n">
        <v>1507</v>
      </c>
    </row>
    <row r="1037" spans="1:5">
      <c r="A1037" s="4" t="s">
        <v>1316</v>
      </c>
      <c r="B1037" s="6" t="n">
        <v>273</v>
      </c>
    </row>
    <row r="1038" spans="1:5">
      <c r="A1038" s="4" t="s">
        <v>1321</v>
      </c>
      <c r="B1038" s="4" t="s">
        <v>437</v>
      </c>
    </row>
    <row r="1039" spans="1:5">
      <c r="A1039" s="4" t="s">
        <v>1417</v>
      </c>
    </row>
    <row r="1040" spans="1:5">
      <c r="A1040" s="3" t="s">
        <v>1308</v>
      </c>
    </row>
    <row r="1041" spans="1:5">
      <c r="A1041" s="4" t="s">
        <v>1309</v>
      </c>
      <c r="B1041" s="6" t="n">
        <v>0</v>
      </c>
    </row>
    <row r="1042" spans="1:5">
      <c r="A1042" s="4" t="s">
        <v>1310</v>
      </c>
      <c r="B1042" s="5" t="n">
        <v>562</v>
      </c>
    </row>
    <row r="1043" spans="1:5">
      <c r="A1043" s="4" t="s">
        <v>1311</v>
      </c>
      <c r="B1043" s="5" t="n">
        <v>729</v>
      </c>
    </row>
    <row r="1044" spans="1:5">
      <c r="A1044" s="4" t="s">
        <v>1312</v>
      </c>
      <c r="B1044" s="5" t="n">
        <v>-1</v>
      </c>
    </row>
    <row r="1045" spans="1:5">
      <c r="A1045" s="4" t="s">
        <v>1313</v>
      </c>
      <c r="B1045" s="5" t="n">
        <v>562</v>
      </c>
    </row>
    <row r="1046" spans="1:5">
      <c r="A1046" s="4" t="s">
        <v>1314</v>
      </c>
      <c r="B1046" s="5" t="n">
        <v>728</v>
      </c>
    </row>
    <row r="1047" spans="1:5">
      <c r="A1047" s="4" t="s">
        <v>1315</v>
      </c>
      <c r="B1047" s="5" t="n">
        <v>1290</v>
      </c>
    </row>
    <row r="1048" spans="1:5">
      <c r="A1048" s="4" t="s">
        <v>1316</v>
      </c>
      <c r="B1048" s="6" t="n">
        <v>233</v>
      </c>
    </row>
    <row r="1049" spans="1:5">
      <c r="A1049" s="4" t="s">
        <v>1321</v>
      </c>
      <c r="B1049" s="4" t="s">
        <v>437</v>
      </c>
    </row>
    <row r="1050" spans="1:5">
      <c r="A1050" s="4" t="s">
        <v>1418</v>
      </c>
    </row>
    <row r="1051" spans="1:5">
      <c r="A1051" s="3" t="s">
        <v>1308</v>
      </c>
    </row>
    <row r="1052" spans="1:5">
      <c r="A1052" s="4" t="s">
        <v>1309</v>
      </c>
      <c r="B1052" s="6" t="n">
        <v>0</v>
      </c>
    </row>
    <row r="1053" spans="1:5">
      <c r="A1053" s="4" t="s">
        <v>1310</v>
      </c>
      <c r="B1053" s="5" t="n">
        <v>1642</v>
      </c>
    </row>
    <row r="1054" spans="1:5">
      <c r="A1054" s="4" t="s">
        <v>1311</v>
      </c>
      <c r="B1054" s="5" t="n">
        <v>2124</v>
      </c>
    </row>
    <row r="1055" spans="1:5">
      <c r="A1055" s="4" t="s">
        <v>1312</v>
      </c>
      <c r="B1055" s="5" t="n">
        <v>-11</v>
      </c>
    </row>
    <row r="1056" spans="1:5">
      <c r="A1056" s="4" t="s">
        <v>1313</v>
      </c>
      <c r="B1056" s="5" t="n">
        <v>1642</v>
      </c>
    </row>
    <row r="1057" spans="1:5">
      <c r="A1057" s="4" t="s">
        <v>1314</v>
      </c>
      <c r="B1057" s="5" t="n">
        <v>2113</v>
      </c>
    </row>
    <row r="1058" spans="1:5">
      <c r="A1058" s="4" t="s">
        <v>1315</v>
      </c>
      <c r="B1058" s="5" t="n">
        <v>3755</v>
      </c>
    </row>
    <row r="1059" spans="1:5">
      <c r="A1059" s="4" t="s">
        <v>1316</v>
      </c>
      <c r="B1059" s="6" t="n">
        <v>680</v>
      </c>
    </row>
    <row r="1060" spans="1:5">
      <c r="A1060" s="4" t="s">
        <v>1321</v>
      </c>
      <c r="B1060" s="4" t="s">
        <v>437</v>
      </c>
    </row>
    <row r="1061" spans="1:5">
      <c r="A1061" s="4" t="s">
        <v>1419</v>
      </c>
    </row>
    <row r="1062" spans="1:5">
      <c r="A1062" s="3" t="s">
        <v>1308</v>
      </c>
    </row>
    <row r="1063" spans="1:5">
      <c r="A1063" s="4" t="s">
        <v>1309</v>
      </c>
      <c r="B1063" s="6" t="n">
        <v>0</v>
      </c>
    </row>
    <row r="1064" spans="1:5">
      <c r="A1064" s="4" t="s">
        <v>1310</v>
      </c>
      <c r="B1064" s="5" t="n">
        <v>640</v>
      </c>
    </row>
    <row r="1065" spans="1:5">
      <c r="A1065" s="4" t="s">
        <v>1311</v>
      </c>
      <c r="B1065" s="5" t="n">
        <v>827</v>
      </c>
    </row>
    <row r="1066" spans="1:5">
      <c r="A1066" s="4" t="s">
        <v>1312</v>
      </c>
      <c r="B1066" s="5" t="n">
        <v>0</v>
      </c>
    </row>
    <row r="1067" spans="1:5">
      <c r="A1067" s="4" t="s">
        <v>1313</v>
      </c>
      <c r="B1067" s="5" t="n">
        <v>640</v>
      </c>
    </row>
    <row r="1068" spans="1:5">
      <c r="A1068" s="4" t="s">
        <v>1314</v>
      </c>
      <c r="B1068" s="5" t="n">
        <v>827</v>
      </c>
    </row>
    <row r="1069" spans="1:5">
      <c r="A1069" s="4" t="s">
        <v>1315</v>
      </c>
      <c r="B1069" s="5" t="n">
        <v>1467</v>
      </c>
    </row>
    <row r="1070" spans="1:5">
      <c r="A1070" s="4" t="s">
        <v>1316</v>
      </c>
      <c r="B1070" s="6" t="n">
        <v>265</v>
      </c>
    </row>
    <row r="1071" spans="1:5">
      <c r="A1071" s="4" t="s">
        <v>1321</v>
      </c>
      <c r="B1071" s="4" t="s">
        <v>437</v>
      </c>
    </row>
    <row r="1072" spans="1:5">
      <c r="A1072" s="4" t="s">
        <v>1420</v>
      </c>
    </row>
    <row r="1073" spans="1:5">
      <c r="A1073" s="3" t="s">
        <v>1308</v>
      </c>
    </row>
    <row r="1074" spans="1:5">
      <c r="A1074" s="4" t="s">
        <v>1309</v>
      </c>
      <c r="B1074" s="6" t="n">
        <v>0</v>
      </c>
    </row>
    <row r="1075" spans="1:5">
      <c r="A1075" s="4" t="s">
        <v>1310</v>
      </c>
      <c r="B1075" s="5" t="n">
        <v>729</v>
      </c>
    </row>
    <row r="1076" spans="1:5">
      <c r="A1076" s="4" t="s">
        <v>1311</v>
      </c>
      <c r="B1076" s="5" t="n">
        <v>944</v>
      </c>
    </row>
    <row r="1077" spans="1:5">
      <c r="A1077" s="4" t="s">
        <v>1312</v>
      </c>
      <c r="B1077" s="5" t="n">
        <v>-1</v>
      </c>
    </row>
    <row r="1078" spans="1:5">
      <c r="A1078" s="4" t="s">
        <v>1313</v>
      </c>
      <c r="B1078" s="5" t="n">
        <v>729</v>
      </c>
    </row>
    <row r="1079" spans="1:5">
      <c r="A1079" s="4" t="s">
        <v>1314</v>
      </c>
      <c r="B1079" s="5" t="n">
        <v>943</v>
      </c>
    </row>
    <row r="1080" spans="1:5">
      <c r="A1080" s="4" t="s">
        <v>1315</v>
      </c>
      <c r="B1080" s="5" t="n">
        <v>1672</v>
      </c>
    </row>
    <row r="1081" spans="1:5">
      <c r="A1081" s="4" t="s">
        <v>1316</v>
      </c>
      <c r="B1081" s="6" t="n">
        <v>302</v>
      </c>
    </row>
    <row r="1082" spans="1:5">
      <c r="A1082" s="4" t="s">
        <v>1321</v>
      </c>
      <c r="B1082" s="4" t="s">
        <v>437</v>
      </c>
    </row>
    <row r="1083" spans="1:5">
      <c r="A1083" s="4" t="s">
        <v>1421</v>
      </c>
    </row>
    <row r="1084" spans="1:5">
      <c r="A1084" s="3" t="s">
        <v>1308</v>
      </c>
    </row>
    <row r="1085" spans="1:5">
      <c r="A1085" s="4" t="s">
        <v>1309</v>
      </c>
      <c r="B1085" s="6" t="n">
        <v>0</v>
      </c>
    </row>
    <row r="1086" spans="1:5">
      <c r="A1086" s="4" t="s">
        <v>1310</v>
      </c>
      <c r="B1086" s="5" t="n">
        <v>536</v>
      </c>
    </row>
    <row r="1087" spans="1:5">
      <c r="A1087" s="4" t="s">
        <v>1311</v>
      </c>
      <c r="B1087" s="5" t="n">
        <v>694</v>
      </c>
    </row>
    <row r="1088" spans="1:5">
      <c r="A1088" s="4" t="s">
        <v>1312</v>
      </c>
      <c r="B1088" s="5" t="n">
        <v>-3</v>
      </c>
    </row>
    <row r="1089" spans="1:5">
      <c r="A1089" s="4" t="s">
        <v>1313</v>
      </c>
      <c r="B1089" s="5" t="n">
        <v>536</v>
      </c>
    </row>
    <row r="1090" spans="1:5">
      <c r="A1090" s="4" t="s">
        <v>1314</v>
      </c>
      <c r="B1090" s="5" t="n">
        <v>691</v>
      </c>
    </row>
    <row r="1091" spans="1:5">
      <c r="A1091" s="4" t="s">
        <v>1315</v>
      </c>
      <c r="B1091" s="5" t="n">
        <v>1227</v>
      </c>
    </row>
    <row r="1092" spans="1:5">
      <c r="A1092" s="4" t="s">
        <v>1316</v>
      </c>
      <c r="B1092" s="6" t="n">
        <v>222</v>
      </c>
    </row>
    <row r="1093" spans="1:5">
      <c r="A1093" s="4" t="s">
        <v>1321</v>
      </c>
      <c r="B1093" s="4" t="s">
        <v>437</v>
      </c>
    </row>
    <row r="1094" spans="1:5">
      <c r="A1094" s="4" t="s">
        <v>1422</v>
      </c>
    </row>
    <row r="1095" spans="1:5">
      <c r="A1095" s="3" t="s">
        <v>1308</v>
      </c>
    </row>
    <row r="1096" spans="1:5">
      <c r="A1096" s="4" t="s">
        <v>1309</v>
      </c>
      <c r="B1096" s="6" t="n">
        <v>0</v>
      </c>
    </row>
    <row r="1097" spans="1:5">
      <c r="A1097" s="4" t="s">
        <v>1310</v>
      </c>
      <c r="B1097" s="5" t="n">
        <v>901</v>
      </c>
    </row>
    <row r="1098" spans="1:5">
      <c r="A1098" s="4" t="s">
        <v>1311</v>
      </c>
      <c r="B1098" s="5" t="n">
        <v>1165</v>
      </c>
    </row>
    <row r="1099" spans="1:5">
      <c r="A1099" s="4" t="s">
        <v>1312</v>
      </c>
      <c r="B1099" s="5" t="n">
        <v>-6</v>
      </c>
    </row>
    <row r="1100" spans="1:5">
      <c r="A1100" s="4" t="s">
        <v>1313</v>
      </c>
      <c r="B1100" s="5" t="n">
        <v>901</v>
      </c>
    </row>
    <row r="1101" spans="1:5">
      <c r="A1101" s="4" t="s">
        <v>1314</v>
      </c>
      <c r="B1101" s="5" t="n">
        <v>1159</v>
      </c>
    </row>
    <row r="1102" spans="1:5">
      <c r="A1102" s="4" t="s">
        <v>1315</v>
      </c>
      <c r="B1102" s="5" t="n">
        <v>2060</v>
      </c>
    </row>
    <row r="1103" spans="1:5">
      <c r="A1103" s="4" t="s">
        <v>1316</v>
      </c>
      <c r="B1103" s="6" t="n">
        <v>373</v>
      </c>
    </row>
    <row r="1104" spans="1:5">
      <c r="A1104" s="4" t="s">
        <v>1321</v>
      </c>
      <c r="B1104" s="4" t="s">
        <v>437</v>
      </c>
    </row>
    <row r="1105" spans="1:5">
      <c r="A1105" s="4" t="s">
        <v>1423</v>
      </c>
    </row>
    <row r="1106" spans="1:5">
      <c r="A1106" s="3" t="s">
        <v>1308</v>
      </c>
    </row>
    <row r="1107" spans="1:5">
      <c r="A1107" s="4" t="s">
        <v>1309</v>
      </c>
      <c r="B1107" s="6" t="n">
        <v>0</v>
      </c>
    </row>
    <row r="1108" spans="1:5">
      <c r="A1108" s="4" t="s">
        <v>1310</v>
      </c>
      <c r="B1108" s="5" t="n">
        <v>1097</v>
      </c>
    </row>
    <row r="1109" spans="1:5">
      <c r="A1109" s="4" t="s">
        <v>1311</v>
      </c>
      <c r="B1109" s="5" t="n">
        <v>1420</v>
      </c>
    </row>
    <row r="1110" spans="1:5">
      <c r="A1110" s="4" t="s">
        <v>1312</v>
      </c>
      <c r="B1110" s="5" t="n">
        <v>-7</v>
      </c>
    </row>
    <row r="1111" spans="1:5">
      <c r="A1111" s="4" t="s">
        <v>1313</v>
      </c>
      <c r="B1111" s="5" t="n">
        <v>1097</v>
      </c>
    </row>
    <row r="1112" spans="1:5">
      <c r="A1112" s="4" t="s">
        <v>1314</v>
      </c>
      <c r="B1112" s="5" t="n">
        <v>1413</v>
      </c>
    </row>
    <row r="1113" spans="1:5">
      <c r="A1113" s="4" t="s">
        <v>1315</v>
      </c>
      <c r="B1113" s="5" t="n">
        <v>2510</v>
      </c>
    </row>
    <row r="1114" spans="1:5">
      <c r="A1114" s="4" t="s">
        <v>1316</v>
      </c>
      <c r="B1114" s="6" t="n">
        <v>455</v>
      </c>
    </row>
    <row r="1115" spans="1:5">
      <c r="A1115" s="4" t="s">
        <v>1321</v>
      </c>
      <c r="B1115" s="4" t="s">
        <v>437</v>
      </c>
    </row>
    <row r="1116" spans="1:5">
      <c r="A1116" s="4" t="s">
        <v>1424</v>
      </c>
    </row>
    <row r="1117" spans="1:5">
      <c r="A1117" s="3" t="s">
        <v>1308</v>
      </c>
    </row>
    <row r="1118" spans="1:5">
      <c r="A1118" s="4" t="s">
        <v>1309</v>
      </c>
      <c r="B1118" s="6" t="n">
        <v>0</v>
      </c>
    </row>
    <row r="1119" spans="1:5">
      <c r="A1119" s="4" t="s">
        <v>1310</v>
      </c>
      <c r="B1119" s="5" t="n">
        <v>1076</v>
      </c>
    </row>
    <row r="1120" spans="1:5">
      <c r="A1120" s="4" t="s">
        <v>1311</v>
      </c>
      <c r="B1120" s="5" t="n">
        <v>1390</v>
      </c>
    </row>
    <row r="1121" spans="1:5">
      <c r="A1121" s="4" t="s">
        <v>1312</v>
      </c>
      <c r="B1121" s="5" t="n">
        <v>3</v>
      </c>
    </row>
    <row r="1122" spans="1:5">
      <c r="A1122" s="4" t="s">
        <v>1313</v>
      </c>
      <c r="B1122" s="5" t="n">
        <v>1076</v>
      </c>
    </row>
    <row r="1123" spans="1:5">
      <c r="A1123" s="4" t="s">
        <v>1314</v>
      </c>
      <c r="B1123" s="5" t="n">
        <v>1393</v>
      </c>
    </row>
    <row r="1124" spans="1:5">
      <c r="A1124" s="4" t="s">
        <v>1315</v>
      </c>
      <c r="B1124" s="5" t="n">
        <v>2469</v>
      </c>
    </row>
    <row r="1125" spans="1:5">
      <c r="A1125" s="4" t="s">
        <v>1316</v>
      </c>
      <c r="B1125" s="6" t="n">
        <v>445</v>
      </c>
    </row>
    <row r="1126" spans="1:5">
      <c r="A1126" s="4" t="s">
        <v>1321</v>
      </c>
      <c r="B1126" s="4" t="s">
        <v>437</v>
      </c>
    </row>
    <row r="1127" spans="1:5">
      <c r="A1127" s="4" t="s">
        <v>1425</v>
      </c>
    </row>
    <row r="1128" spans="1:5">
      <c r="A1128" s="3" t="s">
        <v>1308</v>
      </c>
    </row>
    <row r="1129" spans="1:5">
      <c r="A1129" s="4" t="s">
        <v>1309</v>
      </c>
      <c r="B1129" s="6" t="n">
        <v>0</v>
      </c>
    </row>
    <row r="1130" spans="1:5">
      <c r="A1130" s="4" t="s">
        <v>1310</v>
      </c>
      <c r="B1130" s="5" t="n">
        <v>0</v>
      </c>
    </row>
    <row r="1131" spans="1:5">
      <c r="A1131" s="4" t="s">
        <v>1311</v>
      </c>
      <c r="B1131" s="5" t="n">
        <v>41809</v>
      </c>
    </row>
    <row r="1132" spans="1:5">
      <c r="A1132" s="4" t="s">
        <v>1312</v>
      </c>
      <c r="B1132" s="5" t="n">
        <v>0</v>
      </c>
    </row>
    <row r="1133" spans="1:5">
      <c r="A1133" s="4" t="s">
        <v>1313</v>
      </c>
      <c r="B1133" s="5" t="n">
        <v>0</v>
      </c>
    </row>
    <row r="1134" spans="1:5">
      <c r="A1134" s="4" t="s">
        <v>1314</v>
      </c>
      <c r="B1134" s="5" t="n">
        <v>41809</v>
      </c>
    </row>
    <row r="1135" spans="1:5">
      <c r="A1135" s="4" t="s">
        <v>1315</v>
      </c>
      <c r="B1135" s="5" t="n">
        <v>41809</v>
      </c>
    </row>
    <row r="1136" spans="1:5">
      <c r="A1136" s="4" t="s">
        <v>1316</v>
      </c>
      <c r="B1136" s="6" t="n">
        <v>18286</v>
      </c>
    </row>
    <row r="1137" spans="1:5">
      <c r="A1137" s="4" t="s">
        <v>1321</v>
      </c>
      <c r="B1137" s="4" t="s">
        <v>1426</v>
      </c>
    </row>
    <row r="1138" spans="1:5">
      <c r="A1138" s="4" t="s">
        <v>1427</v>
      </c>
    </row>
    <row r="1139" spans="1:5">
      <c r="A1139" s="3" t="s">
        <v>1308</v>
      </c>
    </row>
    <row r="1140" spans="1:5">
      <c r="A1140" s="4" t="s">
        <v>1309</v>
      </c>
      <c r="B1140" s="6" t="n">
        <v>0</v>
      </c>
    </row>
    <row r="1141" spans="1:5">
      <c r="A1141" s="4" t="s">
        <v>1310</v>
      </c>
      <c r="B1141" s="5" t="n">
        <v>412</v>
      </c>
    </row>
    <row r="1142" spans="1:5">
      <c r="A1142" s="4" t="s">
        <v>1311</v>
      </c>
      <c r="B1142" s="5" t="n">
        <v>531</v>
      </c>
    </row>
    <row r="1143" spans="1:5">
      <c r="A1143" s="4" t="s">
        <v>1312</v>
      </c>
      <c r="B1143" s="5" t="n">
        <v>-2</v>
      </c>
    </row>
    <row r="1144" spans="1:5">
      <c r="A1144" s="4" t="s">
        <v>1313</v>
      </c>
      <c r="B1144" s="5" t="n">
        <v>412</v>
      </c>
    </row>
    <row r="1145" spans="1:5">
      <c r="A1145" s="4" t="s">
        <v>1314</v>
      </c>
      <c r="B1145" s="5" t="n">
        <v>529</v>
      </c>
    </row>
    <row r="1146" spans="1:5">
      <c r="A1146" s="4" t="s">
        <v>1315</v>
      </c>
      <c r="B1146" s="5" t="n">
        <v>941</v>
      </c>
    </row>
    <row r="1147" spans="1:5">
      <c r="A1147" s="4" t="s">
        <v>1316</v>
      </c>
      <c r="B1147" s="6" t="n">
        <v>171</v>
      </c>
    </row>
    <row r="1148" spans="1:5">
      <c r="A1148" s="4" t="s">
        <v>1321</v>
      </c>
      <c r="B1148" s="4" t="s">
        <v>437</v>
      </c>
    </row>
    <row r="1149" spans="1:5">
      <c r="A1149" s="4" t="s">
        <v>1428</v>
      </c>
    </row>
    <row r="1150" spans="1:5">
      <c r="A1150" s="3" t="s">
        <v>1308</v>
      </c>
    </row>
    <row r="1151" spans="1:5">
      <c r="A1151" s="4" t="s">
        <v>1309</v>
      </c>
      <c r="B1151" s="6" t="n">
        <v>0</v>
      </c>
    </row>
    <row r="1152" spans="1:5">
      <c r="A1152" s="4" t="s">
        <v>1310</v>
      </c>
      <c r="B1152" s="5" t="n">
        <v>6550</v>
      </c>
    </row>
    <row r="1153" spans="1:5">
      <c r="A1153" s="4" t="s">
        <v>1311</v>
      </c>
      <c r="B1153" s="5" t="n">
        <v>0</v>
      </c>
    </row>
    <row r="1154" spans="1:5">
      <c r="A1154" s="4" t="s">
        <v>1312</v>
      </c>
      <c r="B1154" s="5" t="n">
        <v>17118</v>
      </c>
    </row>
    <row r="1155" spans="1:5">
      <c r="A1155" s="4" t="s">
        <v>1313</v>
      </c>
      <c r="B1155" s="5" t="n">
        <v>6533</v>
      </c>
    </row>
    <row r="1156" spans="1:5">
      <c r="A1156" s="4" t="s">
        <v>1314</v>
      </c>
      <c r="B1156" s="5" t="n">
        <v>17135</v>
      </c>
    </row>
    <row r="1157" spans="1:5">
      <c r="A1157" s="4" t="s">
        <v>1315</v>
      </c>
      <c r="B1157" s="5" t="n">
        <v>23668</v>
      </c>
    </row>
    <row r="1158" spans="1:5">
      <c r="A1158" s="4" t="s">
        <v>1316</v>
      </c>
      <c r="B1158" s="6" t="n">
        <v>4138</v>
      </c>
    </row>
    <row r="1159" spans="1:5">
      <c r="A1159" s="4" t="s">
        <v>1321</v>
      </c>
      <c r="B1159" s="4" t="s">
        <v>437</v>
      </c>
    </row>
    <row r="1160" spans="1:5">
      <c r="A1160" s="4" t="s">
        <v>1429</v>
      </c>
    </row>
    <row r="1161" spans="1:5">
      <c r="A1161" s="3" t="s">
        <v>1308</v>
      </c>
    </row>
    <row r="1162" spans="1:5">
      <c r="A1162" s="4" t="s">
        <v>1309</v>
      </c>
      <c r="B1162" s="6" t="n">
        <v>0</v>
      </c>
    </row>
    <row r="1163" spans="1:5">
      <c r="A1163" s="4" t="s">
        <v>1310</v>
      </c>
      <c r="B1163" s="5" t="n">
        <v>1067</v>
      </c>
    </row>
    <row r="1164" spans="1:5">
      <c r="A1164" s="4" t="s">
        <v>1311</v>
      </c>
      <c r="B1164" s="5" t="n">
        <v>1382</v>
      </c>
    </row>
    <row r="1165" spans="1:5">
      <c r="A1165" s="4" t="s">
        <v>1312</v>
      </c>
      <c r="B1165" s="5" t="n">
        <v>0</v>
      </c>
    </row>
    <row r="1166" spans="1:5">
      <c r="A1166" s="4" t="s">
        <v>1313</v>
      </c>
      <c r="B1166" s="5" t="n">
        <v>1067</v>
      </c>
    </row>
    <row r="1167" spans="1:5">
      <c r="A1167" s="4" t="s">
        <v>1314</v>
      </c>
      <c r="B1167" s="5" t="n">
        <v>1382</v>
      </c>
    </row>
    <row r="1168" spans="1:5">
      <c r="A1168" s="4" t="s">
        <v>1315</v>
      </c>
      <c r="B1168" s="5" t="n">
        <v>2449</v>
      </c>
    </row>
    <row r="1169" spans="1:5">
      <c r="A1169" s="4" t="s">
        <v>1316</v>
      </c>
      <c r="B1169" s="6" t="n">
        <v>442</v>
      </c>
    </row>
    <row r="1170" spans="1:5">
      <c r="A1170" s="4" t="s">
        <v>1321</v>
      </c>
      <c r="B1170" s="4" t="s">
        <v>437</v>
      </c>
    </row>
    <row r="1171" spans="1:5">
      <c r="A1171" s="4" t="s">
        <v>1430</v>
      </c>
    </row>
    <row r="1172" spans="1:5">
      <c r="A1172" s="3" t="s">
        <v>1308</v>
      </c>
    </row>
    <row r="1173" spans="1:5">
      <c r="A1173" s="4" t="s">
        <v>1309</v>
      </c>
      <c r="B1173" s="6" t="n">
        <v>0</v>
      </c>
    </row>
    <row r="1174" spans="1:5">
      <c r="A1174" s="4" t="s">
        <v>1310</v>
      </c>
      <c r="B1174" s="5" t="n">
        <v>401</v>
      </c>
    </row>
    <row r="1175" spans="1:5">
      <c r="A1175" s="4" t="s">
        <v>1311</v>
      </c>
      <c r="B1175" s="5" t="n">
        <v>520</v>
      </c>
    </row>
    <row r="1176" spans="1:5">
      <c r="A1176" s="4" t="s">
        <v>1312</v>
      </c>
      <c r="B1176" s="5" t="n">
        <v>0</v>
      </c>
    </row>
    <row r="1177" spans="1:5">
      <c r="A1177" s="4" t="s">
        <v>1313</v>
      </c>
      <c r="B1177" s="5" t="n">
        <v>401</v>
      </c>
    </row>
    <row r="1178" spans="1:5">
      <c r="A1178" s="4" t="s">
        <v>1314</v>
      </c>
      <c r="B1178" s="5" t="n">
        <v>520</v>
      </c>
    </row>
    <row r="1179" spans="1:5">
      <c r="A1179" s="4" t="s">
        <v>1315</v>
      </c>
      <c r="B1179" s="5" t="n">
        <v>921</v>
      </c>
    </row>
    <row r="1180" spans="1:5">
      <c r="A1180" s="4" t="s">
        <v>1316</v>
      </c>
      <c r="B1180" s="6" t="n">
        <v>166</v>
      </c>
    </row>
    <row r="1181" spans="1:5">
      <c r="A1181" s="4" t="s">
        <v>1321</v>
      </c>
      <c r="B1181" s="4" t="s">
        <v>437</v>
      </c>
    </row>
    <row r="1182" spans="1:5">
      <c r="A1182" s="4" t="s">
        <v>1431</v>
      </c>
    </row>
    <row r="1183" spans="1:5">
      <c r="A1183" s="3" t="s">
        <v>1308</v>
      </c>
    </row>
    <row r="1184" spans="1:5">
      <c r="A1184" s="4" t="s">
        <v>1309</v>
      </c>
      <c r="B1184" s="6" t="n">
        <v>0</v>
      </c>
    </row>
    <row r="1185" spans="1:5">
      <c r="A1185" s="4" t="s">
        <v>1310</v>
      </c>
      <c r="B1185" s="5" t="n">
        <v>282</v>
      </c>
    </row>
    <row r="1186" spans="1:5">
      <c r="A1186" s="4" t="s">
        <v>1311</v>
      </c>
      <c r="B1186" s="5" t="n">
        <v>364</v>
      </c>
    </row>
    <row r="1187" spans="1:5">
      <c r="A1187" s="4" t="s">
        <v>1312</v>
      </c>
      <c r="B1187" s="5" t="n">
        <v>-2</v>
      </c>
    </row>
    <row r="1188" spans="1:5">
      <c r="A1188" s="4" t="s">
        <v>1313</v>
      </c>
      <c r="B1188" s="5" t="n">
        <v>282</v>
      </c>
    </row>
    <row r="1189" spans="1:5">
      <c r="A1189" s="4" t="s">
        <v>1314</v>
      </c>
      <c r="B1189" s="5" t="n">
        <v>362</v>
      </c>
    </row>
    <row r="1190" spans="1:5">
      <c r="A1190" s="4" t="s">
        <v>1315</v>
      </c>
      <c r="B1190" s="5" t="n">
        <v>644</v>
      </c>
    </row>
    <row r="1191" spans="1:5">
      <c r="A1191" s="4" t="s">
        <v>1316</v>
      </c>
      <c r="B1191" s="6" t="n">
        <v>117</v>
      </c>
    </row>
    <row r="1192" spans="1:5">
      <c r="A1192" s="4" t="s">
        <v>1321</v>
      </c>
      <c r="B1192" s="4" t="s">
        <v>437</v>
      </c>
    </row>
    <row r="1193" spans="1:5">
      <c r="A1193" s="4" t="s">
        <v>1432</v>
      </c>
    </row>
    <row r="1194" spans="1:5">
      <c r="A1194" s="3" t="s">
        <v>1308</v>
      </c>
    </row>
    <row r="1195" spans="1:5">
      <c r="A1195" s="4" t="s">
        <v>1309</v>
      </c>
      <c r="B1195" s="6" t="n">
        <v>0</v>
      </c>
    </row>
    <row r="1196" spans="1:5">
      <c r="A1196" s="4" t="s">
        <v>1310</v>
      </c>
      <c r="B1196" s="5" t="n">
        <v>352</v>
      </c>
    </row>
    <row r="1197" spans="1:5">
      <c r="A1197" s="4" t="s">
        <v>1311</v>
      </c>
      <c r="B1197" s="5" t="n">
        <v>455</v>
      </c>
    </row>
    <row r="1198" spans="1:5">
      <c r="A1198" s="4" t="s">
        <v>1312</v>
      </c>
      <c r="B1198" s="5" t="n">
        <v>-1</v>
      </c>
    </row>
    <row r="1199" spans="1:5">
      <c r="A1199" s="4" t="s">
        <v>1313</v>
      </c>
      <c r="B1199" s="5" t="n">
        <v>352</v>
      </c>
    </row>
    <row r="1200" spans="1:5">
      <c r="A1200" s="4" t="s">
        <v>1314</v>
      </c>
      <c r="B1200" s="5" t="n">
        <v>454</v>
      </c>
    </row>
    <row r="1201" spans="1:5">
      <c r="A1201" s="4" t="s">
        <v>1315</v>
      </c>
      <c r="B1201" s="5" t="n">
        <v>806</v>
      </c>
    </row>
    <row r="1202" spans="1:5">
      <c r="A1202" s="4" t="s">
        <v>1316</v>
      </c>
      <c r="B1202" s="6" t="n">
        <v>145</v>
      </c>
    </row>
    <row r="1203" spans="1:5">
      <c r="A1203" s="4" t="s">
        <v>1321</v>
      </c>
      <c r="B1203" s="4" t="s">
        <v>437</v>
      </c>
    </row>
    <row r="1204" spans="1:5">
      <c r="A1204" s="4" t="s">
        <v>1433</v>
      </c>
    </row>
    <row r="1205" spans="1:5">
      <c r="A1205" s="3" t="s">
        <v>1308</v>
      </c>
    </row>
    <row r="1206" spans="1:5">
      <c r="A1206" s="4" t="s">
        <v>1309</v>
      </c>
      <c r="B1206" s="6" t="n">
        <v>0</v>
      </c>
    </row>
    <row r="1207" spans="1:5">
      <c r="A1207" s="4" t="s">
        <v>1310</v>
      </c>
      <c r="B1207" s="5" t="n">
        <v>437</v>
      </c>
    </row>
    <row r="1208" spans="1:5">
      <c r="A1208" s="4" t="s">
        <v>1311</v>
      </c>
      <c r="B1208" s="5" t="n">
        <v>567</v>
      </c>
    </row>
    <row r="1209" spans="1:5">
      <c r="A1209" s="4" t="s">
        <v>1312</v>
      </c>
      <c r="B1209" s="5" t="n">
        <v>0</v>
      </c>
    </row>
    <row r="1210" spans="1:5">
      <c r="A1210" s="4" t="s">
        <v>1313</v>
      </c>
      <c r="B1210" s="5" t="n">
        <v>437</v>
      </c>
    </row>
    <row r="1211" spans="1:5">
      <c r="A1211" s="4" t="s">
        <v>1314</v>
      </c>
      <c r="B1211" s="5" t="n">
        <v>567</v>
      </c>
    </row>
    <row r="1212" spans="1:5">
      <c r="A1212" s="4" t="s">
        <v>1315</v>
      </c>
      <c r="B1212" s="5" t="n">
        <v>1004</v>
      </c>
    </row>
    <row r="1213" spans="1:5">
      <c r="A1213" s="4" t="s">
        <v>1316</v>
      </c>
      <c r="B1213" s="6" t="n">
        <v>181</v>
      </c>
    </row>
    <row r="1214" spans="1:5">
      <c r="A1214" s="4" t="s">
        <v>1321</v>
      </c>
      <c r="B1214" s="4" t="s">
        <v>437</v>
      </c>
    </row>
    <row r="1215" spans="1:5">
      <c r="A1215" s="4" t="s">
        <v>1434</v>
      </c>
    </row>
    <row r="1216" spans="1:5">
      <c r="A1216" s="3" t="s">
        <v>1308</v>
      </c>
    </row>
    <row r="1217" spans="1:5">
      <c r="A1217" s="4" t="s">
        <v>1309</v>
      </c>
      <c r="B1217" s="6" t="n">
        <v>0</v>
      </c>
    </row>
    <row r="1218" spans="1:5">
      <c r="A1218" s="4" t="s">
        <v>1310</v>
      </c>
      <c r="B1218" s="5" t="n">
        <v>532</v>
      </c>
    </row>
    <row r="1219" spans="1:5">
      <c r="A1219" s="4" t="s">
        <v>1311</v>
      </c>
      <c r="B1219" s="5" t="n">
        <v>689</v>
      </c>
    </row>
    <row r="1220" spans="1:5">
      <c r="A1220" s="4" t="s">
        <v>1312</v>
      </c>
      <c r="B1220" s="5" t="n">
        <v>-1</v>
      </c>
    </row>
    <row r="1221" spans="1:5">
      <c r="A1221" s="4" t="s">
        <v>1313</v>
      </c>
      <c r="B1221" s="5" t="n">
        <v>532</v>
      </c>
    </row>
    <row r="1222" spans="1:5">
      <c r="A1222" s="4" t="s">
        <v>1314</v>
      </c>
      <c r="B1222" s="5" t="n">
        <v>688</v>
      </c>
    </row>
    <row r="1223" spans="1:5">
      <c r="A1223" s="4" t="s">
        <v>1315</v>
      </c>
      <c r="B1223" s="5" t="n">
        <v>1220</v>
      </c>
    </row>
    <row r="1224" spans="1:5">
      <c r="A1224" s="4" t="s">
        <v>1316</v>
      </c>
      <c r="B1224" s="6" t="n">
        <v>220</v>
      </c>
    </row>
    <row r="1225" spans="1:5">
      <c r="A1225" s="4" t="s">
        <v>1321</v>
      </c>
      <c r="B1225" s="4" t="s">
        <v>437</v>
      </c>
    </row>
    <row r="1226" spans="1:5">
      <c r="A1226" s="4" t="s">
        <v>1435</v>
      </c>
    </row>
    <row r="1227" spans="1:5">
      <c r="A1227" s="3" t="s">
        <v>1308</v>
      </c>
    </row>
    <row r="1228" spans="1:5">
      <c r="A1228" s="4" t="s">
        <v>1309</v>
      </c>
      <c r="B1228" s="6" t="n">
        <v>0</v>
      </c>
    </row>
    <row r="1229" spans="1:5">
      <c r="A1229" s="4" t="s">
        <v>1310</v>
      </c>
      <c r="B1229" s="5" t="n">
        <v>486</v>
      </c>
    </row>
    <row r="1230" spans="1:5">
      <c r="A1230" s="4" t="s">
        <v>1311</v>
      </c>
      <c r="B1230" s="5" t="n">
        <v>629</v>
      </c>
    </row>
    <row r="1231" spans="1:5">
      <c r="A1231" s="4" t="s">
        <v>1312</v>
      </c>
      <c r="B1231" s="5" t="n">
        <v>0</v>
      </c>
    </row>
    <row r="1232" spans="1:5">
      <c r="A1232" s="4" t="s">
        <v>1313</v>
      </c>
      <c r="B1232" s="5" t="n">
        <v>486</v>
      </c>
    </row>
    <row r="1233" spans="1:5">
      <c r="A1233" s="4" t="s">
        <v>1314</v>
      </c>
      <c r="B1233" s="5" t="n">
        <v>629</v>
      </c>
    </row>
    <row r="1234" spans="1:5">
      <c r="A1234" s="4" t="s">
        <v>1315</v>
      </c>
      <c r="B1234" s="5" t="n">
        <v>1115</v>
      </c>
    </row>
    <row r="1235" spans="1:5">
      <c r="A1235" s="4" t="s">
        <v>1316</v>
      </c>
      <c r="B1235" s="6" t="n">
        <v>201</v>
      </c>
    </row>
    <row r="1236" spans="1:5">
      <c r="A1236" s="4" t="s">
        <v>1321</v>
      </c>
      <c r="B1236" s="4" t="s">
        <v>437</v>
      </c>
    </row>
    <row r="1237" spans="1:5">
      <c r="A1237" s="4" t="s">
        <v>1436</v>
      </c>
    </row>
    <row r="1238" spans="1:5">
      <c r="A1238" s="3" t="s">
        <v>1308</v>
      </c>
    </row>
    <row r="1239" spans="1:5">
      <c r="A1239" s="4" t="s">
        <v>1309</v>
      </c>
      <c r="B1239" s="6" t="n">
        <v>0</v>
      </c>
    </row>
    <row r="1240" spans="1:5">
      <c r="A1240" s="4" t="s">
        <v>1310</v>
      </c>
      <c r="B1240" s="5" t="n">
        <v>497</v>
      </c>
    </row>
    <row r="1241" spans="1:5">
      <c r="A1241" s="4" t="s">
        <v>1311</v>
      </c>
      <c r="B1241" s="5" t="n">
        <v>643</v>
      </c>
    </row>
    <row r="1242" spans="1:5">
      <c r="A1242" s="4" t="s">
        <v>1312</v>
      </c>
      <c r="B1242" s="5" t="n">
        <v>-3</v>
      </c>
    </row>
    <row r="1243" spans="1:5">
      <c r="A1243" s="4" t="s">
        <v>1313</v>
      </c>
      <c r="B1243" s="5" t="n">
        <v>497</v>
      </c>
    </row>
    <row r="1244" spans="1:5">
      <c r="A1244" s="4" t="s">
        <v>1314</v>
      </c>
      <c r="B1244" s="5" t="n">
        <v>640</v>
      </c>
    </row>
    <row r="1245" spans="1:5">
      <c r="A1245" s="4" t="s">
        <v>1315</v>
      </c>
      <c r="B1245" s="5" t="n">
        <v>1137</v>
      </c>
    </row>
    <row r="1246" spans="1:5">
      <c r="A1246" s="4" t="s">
        <v>1316</v>
      </c>
      <c r="B1246" s="6" t="n">
        <v>206</v>
      </c>
    </row>
    <row r="1247" spans="1:5">
      <c r="A1247" s="4" t="s">
        <v>1321</v>
      </c>
      <c r="B1247" s="4" t="s">
        <v>437</v>
      </c>
    </row>
    <row r="1248" spans="1:5">
      <c r="A1248" s="4" t="s">
        <v>1437</v>
      </c>
    </row>
    <row r="1249" spans="1:5">
      <c r="A1249" s="3" t="s">
        <v>1308</v>
      </c>
    </row>
    <row r="1250" spans="1:5">
      <c r="A1250" s="4" t="s">
        <v>1309</v>
      </c>
      <c r="B1250" s="6" t="n">
        <v>0</v>
      </c>
    </row>
    <row r="1251" spans="1:5">
      <c r="A1251" s="4" t="s">
        <v>1310</v>
      </c>
      <c r="B1251" s="5" t="n">
        <v>643</v>
      </c>
    </row>
    <row r="1252" spans="1:5">
      <c r="A1252" s="4" t="s">
        <v>1311</v>
      </c>
      <c r="B1252" s="5" t="n">
        <v>833</v>
      </c>
    </row>
    <row r="1253" spans="1:5">
      <c r="A1253" s="4" t="s">
        <v>1312</v>
      </c>
      <c r="B1253" s="5" t="n">
        <v>-5</v>
      </c>
    </row>
    <row r="1254" spans="1:5">
      <c r="A1254" s="4" t="s">
        <v>1313</v>
      </c>
      <c r="B1254" s="5" t="n">
        <v>643</v>
      </c>
    </row>
    <row r="1255" spans="1:5">
      <c r="A1255" s="4" t="s">
        <v>1314</v>
      </c>
      <c r="B1255" s="5" t="n">
        <v>828</v>
      </c>
    </row>
    <row r="1256" spans="1:5">
      <c r="A1256" s="4" t="s">
        <v>1315</v>
      </c>
      <c r="B1256" s="5" t="n">
        <v>1471</v>
      </c>
    </row>
    <row r="1257" spans="1:5">
      <c r="A1257" s="4" t="s">
        <v>1316</v>
      </c>
      <c r="B1257" s="6" t="n">
        <v>267</v>
      </c>
    </row>
    <row r="1258" spans="1:5">
      <c r="A1258" s="4" t="s">
        <v>1321</v>
      </c>
      <c r="B1258" s="4" t="s">
        <v>437</v>
      </c>
    </row>
    <row r="1259" spans="1:5">
      <c r="A1259" s="4" t="s">
        <v>1438</v>
      </c>
    </row>
    <row r="1260" spans="1:5">
      <c r="A1260" s="3" t="s">
        <v>1308</v>
      </c>
    </row>
    <row r="1261" spans="1:5">
      <c r="A1261" s="4" t="s">
        <v>1309</v>
      </c>
      <c r="B1261" s="6" t="n">
        <v>0</v>
      </c>
    </row>
    <row r="1262" spans="1:5">
      <c r="A1262" s="4" t="s">
        <v>1310</v>
      </c>
      <c r="B1262" s="5" t="n">
        <v>4200</v>
      </c>
    </row>
    <row r="1263" spans="1:5">
      <c r="A1263" s="4" t="s">
        <v>1311</v>
      </c>
      <c r="B1263" s="5" t="n">
        <v>18272</v>
      </c>
    </row>
    <row r="1264" spans="1:5">
      <c r="A1264" s="4" t="s">
        <v>1312</v>
      </c>
      <c r="B1264" s="5" t="n">
        <v>0</v>
      </c>
    </row>
    <row r="1265" spans="1:5">
      <c r="A1265" s="4" t="s">
        <v>1313</v>
      </c>
      <c r="B1265" s="5" t="n">
        <v>4200</v>
      </c>
    </row>
    <row r="1266" spans="1:5">
      <c r="A1266" s="4" t="s">
        <v>1314</v>
      </c>
      <c r="B1266" s="5" t="n">
        <v>18272</v>
      </c>
    </row>
    <row r="1267" spans="1:5">
      <c r="A1267" s="4" t="s">
        <v>1315</v>
      </c>
      <c r="B1267" s="5" t="n">
        <v>22472</v>
      </c>
    </row>
    <row r="1268" spans="1:5">
      <c r="A1268" s="4" t="s">
        <v>1316</v>
      </c>
      <c r="B1268" s="6" t="n">
        <v>5411</v>
      </c>
    </row>
    <row r="1269" spans="1:5">
      <c r="A1269" s="4" t="s">
        <v>1321</v>
      </c>
      <c r="B1269" s="4" t="s">
        <v>437</v>
      </c>
    </row>
    <row r="1270" spans="1:5">
      <c r="A1270" s="4" t="s">
        <v>1439</v>
      </c>
    </row>
    <row r="1271" spans="1:5">
      <c r="A1271" s="3" t="s">
        <v>1308</v>
      </c>
    </row>
    <row r="1272" spans="1:5">
      <c r="A1272" s="4" t="s">
        <v>1309</v>
      </c>
      <c r="B1272" s="6" t="n">
        <v>0</v>
      </c>
    </row>
    <row r="1273" spans="1:5">
      <c r="A1273" s="4" t="s">
        <v>1310</v>
      </c>
      <c r="B1273" s="5" t="n">
        <v>551</v>
      </c>
    </row>
    <row r="1274" spans="1:5">
      <c r="A1274" s="4" t="s">
        <v>1311</v>
      </c>
      <c r="B1274" s="5" t="n">
        <v>714</v>
      </c>
    </row>
    <row r="1275" spans="1:5">
      <c r="A1275" s="4" t="s">
        <v>1312</v>
      </c>
      <c r="B1275" s="5" t="n">
        <v>-4</v>
      </c>
    </row>
    <row r="1276" spans="1:5">
      <c r="A1276" s="4" t="s">
        <v>1313</v>
      </c>
      <c r="B1276" s="5" t="n">
        <v>551</v>
      </c>
    </row>
    <row r="1277" spans="1:5">
      <c r="A1277" s="4" t="s">
        <v>1314</v>
      </c>
      <c r="B1277" s="5" t="n">
        <v>710</v>
      </c>
    </row>
    <row r="1278" spans="1:5">
      <c r="A1278" s="4" t="s">
        <v>1315</v>
      </c>
      <c r="B1278" s="5" t="n">
        <v>1261</v>
      </c>
    </row>
    <row r="1279" spans="1:5">
      <c r="A1279" s="4" t="s">
        <v>1316</v>
      </c>
      <c r="B1279" s="6" t="n">
        <v>228</v>
      </c>
    </row>
    <row r="1280" spans="1:5">
      <c r="A1280" s="4" t="s">
        <v>1321</v>
      </c>
      <c r="B1280" s="4" t="s">
        <v>437</v>
      </c>
    </row>
    <row r="1281" spans="1:5">
      <c r="A1281" s="4" t="s">
        <v>1440</v>
      </c>
    </row>
    <row r="1282" spans="1:5">
      <c r="A1282" s="3" t="s">
        <v>1308</v>
      </c>
    </row>
    <row r="1283" spans="1:5">
      <c r="A1283" s="4" t="s">
        <v>1309</v>
      </c>
      <c r="B1283" s="6" t="n">
        <v>0</v>
      </c>
    </row>
    <row r="1284" spans="1:5">
      <c r="A1284" s="4" t="s">
        <v>1310</v>
      </c>
      <c r="B1284" s="5" t="n">
        <v>364</v>
      </c>
    </row>
    <row r="1285" spans="1:5">
      <c r="A1285" s="4" t="s">
        <v>1311</v>
      </c>
      <c r="B1285" s="5" t="n">
        <v>470</v>
      </c>
    </row>
    <row r="1286" spans="1:5">
      <c r="A1286" s="4" t="s">
        <v>1312</v>
      </c>
      <c r="B1286" s="5" t="n">
        <v>-2</v>
      </c>
    </row>
    <row r="1287" spans="1:5">
      <c r="A1287" s="4" t="s">
        <v>1313</v>
      </c>
      <c r="B1287" s="5" t="n">
        <v>364</v>
      </c>
    </row>
    <row r="1288" spans="1:5">
      <c r="A1288" s="4" t="s">
        <v>1314</v>
      </c>
      <c r="B1288" s="5" t="n">
        <v>468</v>
      </c>
    </row>
    <row r="1289" spans="1:5">
      <c r="A1289" s="4" t="s">
        <v>1315</v>
      </c>
      <c r="B1289" s="5" t="n">
        <v>832</v>
      </c>
    </row>
    <row r="1290" spans="1:5">
      <c r="A1290" s="4" t="s">
        <v>1316</v>
      </c>
      <c r="B1290" s="6" t="n">
        <v>151</v>
      </c>
    </row>
    <row r="1291" spans="1:5">
      <c r="A1291" s="4" t="s">
        <v>1321</v>
      </c>
      <c r="B1291" s="4" t="s">
        <v>437</v>
      </c>
    </row>
    <row r="1292" spans="1:5">
      <c r="A1292" s="4" t="s">
        <v>1441</v>
      </c>
    </row>
    <row r="1293" spans="1:5">
      <c r="A1293" s="3" t="s">
        <v>1308</v>
      </c>
    </row>
    <row r="1294" spans="1:5">
      <c r="A1294" s="4" t="s">
        <v>1309</v>
      </c>
      <c r="B1294" s="6" t="n">
        <v>0</v>
      </c>
    </row>
    <row r="1295" spans="1:5">
      <c r="A1295" s="4" t="s">
        <v>1310</v>
      </c>
      <c r="B1295" s="5" t="n">
        <v>507</v>
      </c>
    </row>
    <row r="1296" spans="1:5">
      <c r="A1296" s="4" t="s">
        <v>1311</v>
      </c>
      <c r="B1296" s="5" t="n">
        <v>656</v>
      </c>
    </row>
    <row r="1297" spans="1:5">
      <c r="A1297" s="4" t="s">
        <v>1312</v>
      </c>
      <c r="B1297" s="5" t="n">
        <v>0</v>
      </c>
    </row>
    <row r="1298" spans="1:5">
      <c r="A1298" s="4" t="s">
        <v>1313</v>
      </c>
      <c r="B1298" s="5" t="n">
        <v>507</v>
      </c>
    </row>
    <row r="1299" spans="1:5">
      <c r="A1299" s="4" t="s">
        <v>1314</v>
      </c>
      <c r="B1299" s="5" t="n">
        <v>656</v>
      </c>
    </row>
    <row r="1300" spans="1:5">
      <c r="A1300" s="4" t="s">
        <v>1315</v>
      </c>
      <c r="B1300" s="5" t="n">
        <v>1163</v>
      </c>
    </row>
    <row r="1301" spans="1:5">
      <c r="A1301" s="4" t="s">
        <v>1316</v>
      </c>
      <c r="B1301" s="6" t="n">
        <v>210</v>
      </c>
    </row>
    <row r="1302" spans="1:5">
      <c r="A1302" s="4" t="s">
        <v>1321</v>
      </c>
      <c r="B1302" s="4" t="s">
        <v>437</v>
      </c>
    </row>
    <row r="1303" spans="1:5">
      <c r="A1303" s="4" t="s">
        <v>1442</v>
      </c>
    </row>
    <row r="1304" spans="1:5">
      <c r="A1304" s="3" t="s">
        <v>1308</v>
      </c>
    </row>
    <row r="1305" spans="1:5">
      <c r="A1305" s="4" t="s">
        <v>1309</v>
      </c>
      <c r="B1305" s="6" t="n">
        <v>0</v>
      </c>
    </row>
    <row r="1306" spans="1:5">
      <c r="A1306" s="4" t="s">
        <v>1310</v>
      </c>
      <c r="B1306" s="5" t="n">
        <v>0</v>
      </c>
    </row>
    <row r="1307" spans="1:5">
      <c r="A1307" s="4" t="s">
        <v>1311</v>
      </c>
      <c r="B1307" s="5" t="n">
        <v>19337</v>
      </c>
    </row>
    <row r="1308" spans="1:5">
      <c r="A1308" s="4" t="s">
        <v>1312</v>
      </c>
      <c r="B1308" s="5" t="n">
        <v>0</v>
      </c>
    </row>
    <row r="1309" spans="1:5">
      <c r="A1309" s="4" t="s">
        <v>1313</v>
      </c>
      <c r="B1309" s="5" t="n">
        <v>0</v>
      </c>
    </row>
    <row r="1310" spans="1:5">
      <c r="A1310" s="4" t="s">
        <v>1314</v>
      </c>
      <c r="B1310" s="5" t="n">
        <v>19337</v>
      </c>
    </row>
    <row r="1311" spans="1:5">
      <c r="A1311" s="4" t="s">
        <v>1315</v>
      </c>
      <c r="B1311" s="5" t="n">
        <v>19337</v>
      </c>
    </row>
    <row r="1312" spans="1:5">
      <c r="A1312" s="4" t="s">
        <v>1316</v>
      </c>
      <c r="B1312" s="6" t="n">
        <v>5726</v>
      </c>
    </row>
    <row r="1313" spans="1:5">
      <c r="A1313" s="4" t="s">
        <v>1321</v>
      </c>
      <c r="B1313" s="4" t="s">
        <v>437</v>
      </c>
    </row>
    <row r="1314" spans="1:5">
      <c r="A1314" s="4" t="s">
        <v>1443</v>
      </c>
    </row>
    <row r="1315" spans="1:5">
      <c r="A1315" s="3" t="s">
        <v>1308</v>
      </c>
    </row>
    <row r="1316" spans="1:5">
      <c r="A1316" s="4" t="s">
        <v>1309</v>
      </c>
      <c r="B1316" s="6" t="n">
        <v>0</v>
      </c>
    </row>
    <row r="1317" spans="1:5">
      <c r="A1317" s="4" t="s">
        <v>1310</v>
      </c>
      <c r="B1317" s="5" t="n">
        <v>510</v>
      </c>
    </row>
    <row r="1318" spans="1:5">
      <c r="A1318" s="4" t="s">
        <v>1311</v>
      </c>
      <c r="B1318" s="5" t="n">
        <v>660</v>
      </c>
    </row>
    <row r="1319" spans="1:5">
      <c r="A1319" s="4" t="s">
        <v>1312</v>
      </c>
      <c r="B1319" s="5" t="n">
        <v>-4</v>
      </c>
    </row>
    <row r="1320" spans="1:5">
      <c r="A1320" s="4" t="s">
        <v>1313</v>
      </c>
      <c r="B1320" s="5" t="n">
        <v>510</v>
      </c>
    </row>
    <row r="1321" spans="1:5">
      <c r="A1321" s="4" t="s">
        <v>1314</v>
      </c>
      <c r="B1321" s="5" t="n">
        <v>656</v>
      </c>
    </row>
    <row r="1322" spans="1:5">
      <c r="A1322" s="4" t="s">
        <v>1315</v>
      </c>
      <c r="B1322" s="5" t="n">
        <v>1166</v>
      </c>
    </row>
    <row r="1323" spans="1:5">
      <c r="A1323" s="4" t="s">
        <v>1316</v>
      </c>
      <c r="B1323" s="6" t="n">
        <v>211</v>
      </c>
    </row>
    <row r="1324" spans="1:5">
      <c r="A1324" s="4" t="s">
        <v>1321</v>
      </c>
      <c r="B1324" s="4" t="s">
        <v>437</v>
      </c>
    </row>
    <row r="1325" spans="1:5">
      <c r="A1325" s="4" t="s">
        <v>1444</v>
      </c>
    </row>
    <row r="1326" spans="1:5">
      <c r="A1326" s="3" t="s">
        <v>1308</v>
      </c>
    </row>
    <row r="1327" spans="1:5">
      <c r="A1327" s="4" t="s">
        <v>1309</v>
      </c>
      <c r="B1327" s="6" t="n">
        <v>0</v>
      </c>
    </row>
    <row r="1328" spans="1:5">
      <c r="A1328" s="4" t="s">
        <v>1310</v>
      </c>
      <c r="B1328" s="5" t="n">
        <v>286</v>
      </c>
    </row>
    <row r="1329" spans="1:5">
      <c r="A1329" s="4" t="s">
        <v>1311</v>
      </c>
      <c r="B1329" s="5" t="n">
        <v>371</v>
      </c>
    </row>
    <row r="1330" spans="1:5">
      <c r="A1330" s="4" t="s">
        <v>1312</v>
      </c>
      <c r="B1330" s="5" t="n">
        <v>0</v>
      </c>
    </row>
    <row r="1331" spans="1:5">
      <c r="A1331" s="4" t="s">
        <v>1313</v>
      </c>
      <c r="B1331" s="5" t="n">
        <v>286</v>
      </c>
    </row>
    <row r="1332" spans="1:5">
      <c r="A1332" s="4" t="s">
        <v>1314</v>
      </c>
      <c r="B1332" s="5" t="n">
        <v>371</v>
      </c>
    </row>
    <row r="1333" spans="1:5">
      <c r="A1333" s="4" t="s">
        <v>1315</v>
      </c>
      <c r="B1333" s="5" t="n">
        <v>657</v>
      </c>
    </row>
    <row r="1334" spans="1:5">
      <c r="A1334" s="4" t="s">
        <v>1316</v>
      </c>
      <c r="B1334" s="6" t="n">
        <v>119</v>
      </c>
    </row>
    <row r="1335" spans="1:5">
      <c r="A1335" s="4" t="s">
        <v>1321</v>
      </c>
      <c r="B1335" s="4" t="s">
        <v>437</v>
      </c>
    </row>
    <row r="1336" spans="1:5">
      <c r="A1336" s="4" t="s">
        <v>1445</v>
      </c>
    </row>
    <row r="1337" spans="1:5">
      <c r="A1337" s="3" t="s">
        <v>1308</v>
      </c>
    </row>
    <row r="1338" spans="1:5">
      <c r="A1338" s="4" t="s">
        <v>1309</v>
      </c>
      <c r="B1338" s="6" t="n">
        <v>0</v>
      </c>
    </row>
    <row r="1339" spans="1:5">
      <c r="A1339" s="4" t="s">
        <v>1310</v>
      </c>
      <c r="B1339" s="5" t="n">
        <v>474</v>
      </c>
    </row>
    <row r="1340" spans="1:5">
      <c r="A1340" s="4" t="s">
        <v>1311</v>
      </c>
      <c r="B1340" s="5" t="n">
        <v>613</v>
      </c>
    </row>
    <row r="1341" spans="1:5">
      <c r="A1341" s="4" t="s">
        <v>1312</v>
      </c>
      <c r="B1341" s="5" t="n">
        <v>-1</v>
      </c>
    </row>
    <row r="1342" spans="1:5">
      <c r="A1342" s="4" t="s">
        <v>1313</v>
      </c>
      <c r="B1342" s="5" t="n">
        <v>474</v>
      </c>
    </row>
    <row r="1343" spans="1:5">
      <c r="A1343" s="4" t="s">
        <v>1314</v>
      </c>
      <c r="B1343" s="5" t="n">
        <v>612</v>
      </c>
    </row>
    <row r="1344" spans="1:5">
      <c r="A1344" s="4" t="s">
        <v>1315</v>
      </c>
      <c r="B1344" s="5" t="n">
        <v>1086</v>
      </c>
    </row>
    <row r="1345" spans="1:5">
      <c r="A1345" s="4" t="s">
        <v>1316</v>
      </c>
      <c r="B1345" s="6" t="n">
        <v>196</v>
      </c>
    </row>
    <row r="1346" spans="1:5">
      <c r="A1346" s="4" t="s">
        <v>1321</v>
      </c>
      <c r="B1346" s="4" t="s">
        <v>437</v>
      </c>
    </row>
    <row r="1347" spans="1:5">
      <c r="A1347" s="4" t="s">
        <v>1446</v>
      </c>
    </row>
    <row r="1348" spans="1:5">
      <c r="A1348" s="3" t="s">
        <v>1308</v>
      </c>
    </row>
    <row r="1349" spans="1:5">
      <c r="A1349" s="4" t="s">
        <v>1309</v>
      </c>
      <c r="B1349" s="6" t="n">
        <v>0</v>
      </c>
    </row>
    <row r="1350" spans="1:5">
      <c r="A1350" s="4" t="s">
        <v>1310</v>
      </c>
      <c r="B1350" s="5" t="n">
        <v>581</v>
      </c>
    </row>
    <row r="1351" spans="1:5">
      <c r="A1351" s="4" t="s">
        <v>1311</v>
      </c>
      <c r="B1351" s="5" t="n">
        <v>752</v>
      </c>
    </row>
    <row r="1352" spans="1:5">
      <c r="A1352" s="4" t="s">
        <v>1312</v>
      </c>
      <c r="B1352" s="5" t="n">
        <v>-1</v>
      </c>
    </row>
    <row r="1353" spans="1:5">
      <c r="A1353" s="4" t="s">
        <v>1313</v>
      </c>
      <c r="B1353" s="5" t="n">
        <v>581</v>
      </c>
    </row>
    <row r="1354" spans="1:5">
      <c r="A1354" s="4" t="s">
        <v>1314</v>
      </c>
      <c r="B1354" s="5" t="n">
        <v>751</v>
      </c>
    </row>
    <row r="1355" spans="1:5">
      <c r="A1355" s="4" t="s">
        <v>1315</v>
      </c>
      <c r="B1355" s="5" t="n">
        <v>1332</v>
      </c>
    </row>
    <row r="1356" spans="1:5">
      <c r="A1356" s="4" t="s">
        <v>1316</v>
      </c>
      <c r="B1356" s="6" t="n">
        <v>240</v>
      </c>
    </row>
    <row r="1357" spans="1:5">
      <c r="A1357" s="4" t="s">
        <v>1321</v>
      </c>
      <c r="B1357" s="4" t="s">
        <v>437</v>
      </c>
    </row>
    <row r="1358" spans="1:5">
      <c r="A1358" s="4" t="s">
        <v>1447</v>
      </c>
    </row>
    <row r="1359" spans="1:5">
      <c r="A1359" s="3" t="s">
        <v>1308</v>
      </c>
    </row>
    <row r="1360" spans="1:5">
      <c r="A1360" s="4" t="s">
        <v>1309</v>
      </c>
      <c r="B1360" s="6" t="n">
        <v>0</v>
      </c>
    </row>
    <row r="1361" spans="1:5">
      <c r="A1361" s="4" t="s">
        <v>1310</v>
      </c>
      <c r="B1361" s="5" t="n">
        <v>718</v>
      </c>
    </row>
    <row r="1362" spans="1:5">
      <c r="A1362" s="4" t="s">
        <v>1311</v>
      </c>
      <c r="B1362" s="5" t="n">
        <v>930</v>
      </c>
    </row>
    <row r="1363" spans="1:5">
      <c r="A1363" s="4" t="s">
        <v>1312</v>
      </c>
      <c r="B1363" s="5" t="n">
        <v>-5</v>
      </c>
    </row>
    <row r="1364" spans="1:5">
      <c r="A1364" s="4" t="s">
        <v>1313</v>
      </c>
      <c r="B1364" s="5" t="n">
        <v>718</v>
      </c>
    </row>
    <row r="1365" spans="1:5">
      <c r="A1365" s="4" t="s">
        <v>1314</v>
      </c>
      <c r="B1365" s="5" t="n">
        <v>925</v>
      </c>
    </row>
    <row r="1366" spans="1:5">
      <c r="A1366" s="4" t="s">
        <v>1315</v>
      </c>
      <c r="B1366" s="5" t="n">
        <v>1643</v>
      </c>
    </row>
    <row r="1367" spans="1:5">
      <c r="A1367" s="4" t="s">
        <v>1316</v>
      </c>
      <c r="B1367" s="6" t="n">
        <v>298</v>
      </c>
    </row>
    <row r="1368" spans="1:5">
      <c r="A1368" s="4" t="s">
        <v>1321</v>
      </c>
      <c r="B1368" s="4" t="s">
        <v>437</v>
      </c>
    </row>
    <row r="1369" spans="1:5">
      <c r="A1369" s="4" t="s">
        <v>1448</v>
      </c>
    </row>
    <row r="1370" spans="1:5">
      <c r="A1370" s="3" t="s">
        <v>1308</v>
      </c>
    </row>
    <row r="1371" spans="1:5">
      <c r="A1371" s="4" t="s">
        <v>1309</v>
      </c>
      <c r="B1371" s="6" t="n">
        <v>0</v>
      </c>
    </row>
    <row r="1372" spans="1:5">
      <c r="A1372" s="4" t="s">
        <v>1310</v>
      </c>
      <c r="B1372" s="5" t="n">
        <v>502</v>
      </c>
    </row>
    <row r="1373" spans="1:5">
      <c r="A1373" s="4" t="s">
        <v>1311</v>
      </c>
      <c r="B1373" s="5" t="n">
        <v>651</v>
      </c>
    </row>
    <row r="1374" spans="1:5">
      <c r="A1374" s="4" t="s">
        <v>1312</v>
      </c>
      <c r="B1374" s="5" t="n">
        <v>-4</v>
      </c>
    </row>
    <row r="1375" spans="1:5">
      <c r="A1375" s="4" t="s">
        <v>1313</v>
      </c>
      <c r="B1375" s="5" t="n">
        <v>502</v>
      </c>
    </row>
    <row r="1376" spans="1:5">
      <c r="A1376" s="4" t="s">
        <v>1314</v>
      </c>
      <c r="B1376" s="5" t="n">
        <v>647</v>
      </c>
    </row>
    <row r="1377" spans="1:5">
      <c r="A1377" s="4" t="s">
        <v>1315</v>
      </c>
      <c r="B1377" s="5" t="n">
        <v>1149</v>
      </c>
    </row>
    <row r="1378" spans="1:5">
      <c r="A1378" s="4" t="s">
        <v>1316</v>
      </c>
      <c r="B1378" s="6" t="n">
        <v>208</v>
      </c>
    </row>
    <row r="1379" spans="1:5">
      <c r="A1379" s="4" t="s">
        <v>1321</v>
      </c>
      <c r="B1379" s="4" t="s">
        <v>437</v>
      </c>
    </row>
    <row r="1380" spans="1:5">
      <c r="A1380" s="4" t="s">
        <v>1449</v>
      </c>
    </row>
    <row r="1381" spans="1:5">
      <c r="A1381" s="3" t="s">
        <v>1308</v>
      </c>
    </row>
    <row r="1382" spans="1:5">
      <c r="A1382" s="4" t="s">
        <v>1309</v>
      </c>
      <c r="B1382" s="6" t="n">
        <v>0</v>
      </c>
    </row>
    <row r="1383" spans="1:5">
      <c r="A1383" s="4" t="s">
        <v>1310</v>
      </c>
      <c r="B1383" s="5" t="n">
        <v>335</v>
      </c>
    </row>
    <row r="1384" spans="1:5">
      <c r="A1384" s="4" t="s">
        <v>1311</v>
      </c>
      <c r="B1384" s="5" t="n">
        <v>434</v>
      </c>
    </row>
    <row r="1385" spans="1:5">
      <c r="A1385" s="4" t="s">
        <v>1312</v>
      </c>
      <c r="B1385" s="5" t="n">
        <v>0</v>
      </c>
    </row>
    <row r="1386" spans="1:5">
      <c r="A1386" s="4" t="s">
        <v>1313</v>
      </c>
      <c r="B1386" s="5" t="n">
        <v>335</v>
      </c>
    </row>
    <row r="1387" spans="1:5">
      <c r="A1387" s="4" t="s">
        <v>1314</v>
      </c>
      <c r="B1387" s="5" t="n">
        <v>434</v>
      </c>
    </row>
    <row r="1388" spans="1:5">
      <c r="A1388" s="4" t="s">
        <v>1315</v>
      </c>
      <c r="B1388" s="5" t="n">
        <v>769</v>
      </c>
    </row>
    <row r="1389" spans="1:5">
      <c r="A1389" s="4" t="s">
        <v>1316</v>
      </c>
      <c r="B1389" s="6" t="n">
        <v>139</v>
      </c>
    </row>
    <row r="1390" spans="1:5">
      <c r="A1390" s="4" t="s">
        <v>1321</v>
      </c>
      <c r="B1390" s="4" t="s">
        <v>437</v>
      </c>
    </row>
    <row r="1391" spans="1:5">
      <c r="A1391" s="4" t="s">
        <v>1450</v>
      </c>
    </row>
    <row r="1392" spans="1:5">
      <c r="A1392" s="3" t="s">
        <v>1308</v>
      </c>
    </row>
    <row r="1393" spans="1:5">
      <c r="A1393" s="4" t="s">
        <v>1309</v>
      </c>
      <c r="B1393" s="6" t="n">
        <v>0</v>
      </c>
    </row>
    <row r="1394" spans="1:5">
      <c r="A1394" s="4" t="s">
        <v>1310</v>
      </c>
      <c r="B1394" s="5" t="n">
        <v>481</v>
      </c>
    </row>
    <row r="1395" spans="1:5">
      <c r="A1395" s="4" t="s">
        <v>1311</v>
      </c>
      <c r="B1395" s="5" t="n">
        <v>622</v>
      </c>
    </row>
    <row r="1396" spans="1:5">
      <c r="A1396" s="4" t="s">
        <v>1312</v>
      </c>
      <c r="B1396" s="5" t="n">
        <v>0</v>
      </c>
    </row>
    <row r="1397" spans="1:5">
      <c r="A1397" s="4" t="s">
        <v>1313</v>
      </c>
      <c r="B1397" s="5" t="n">
        <v>481</v>
      </c>
    </row>
    <row r="1398" spans="1:5">
      <c r="A1398" s="4" t="s">
        <v>1314</v>
      </c>
      <c r="B1398" s="5" t="n">
        <v>622</v>
      </c>
    </row>
    <row r="1399" spans="1:5">
      <c r="A1399" s="4" t="s">
        <v>1315</v>
      </c>
      <c r="B1399" s="5" t="n">
        <v>1103</v>
      </c>
    </row>
    <row r="1400" spans="1:5">
      <c r="A1400" s="4" t="s">
        <v>1316</v>
      </c>
      <c r="B1400" s="6" t="n">
        <v>199</v>
      </c>
    </row>
    <row r="1401" spans="1:5">
      <c r="A1401" s="4" t="s">
        <v>1321</v>
      </c>
      <c r="B1401" s="4" t="s">
        <v>437</v>
      </c>
    </row>
    <row r="1402" spans="1:5">
      <c r="A1402" s="4" t="s">
        <v>1451</v>
      </c>
    </row>
    <row r="1403" spans="1:5">
      <c r="A1403" s="3" t="s">
        <v>1308</v>
      </c>
    </row>
    <row r="1404" spans="1:5">
      <c r="A1404" s="4" t="s">
        <v>1309</v>
      </c>
      <c r="B1404" s="6" t="n">
        <v>0</v>
      </c>
    </row>
    <row r="1405" spans="1:5">
      <c r="A1405" s="4" t="s">
        <v>1310</v>
      </c>
      <c r="B1405" s="5" t="n">
        <v>8803</v>
      </c>
    </row>
    <row r="1406" spans="1:5">
      <c r="A1406" s="4" t="s">
        <v>1311</v>
      </c>
      <c r="B1406" s="5" t="n">
        <v>57</v>
      </c>
    </row>
    <row r="1407" spans="1:5">
      <c r="A1407" s="4" t="s">
        <v>1312</v>
      </c>
      <c r="B1407" s="5" t="n">
        <v>30479</v>
      </c>
    </row>
    <row r="1408" spans="1:5">
      <c r="A1408" s="4" t="s">
        <v>1313</v>
      </c>
      <c r="B1408" s="5" t="n">
        <v>8803</v>
      </c>
    </row>
    <row r="1409" spans="1:5">
      <c r="A1409" s="4" t="s">
        <v>1314</v>
      </c>
      <c r="B1409" s="5" t="n">
        <v>30536</v>
      </c>
    </row>
    <row r="1410" spans="1:5">
      <c r="A1410" s="4" t="s">
        <v>1315</v>
      </c>
      <c r="B1410" s="5" t="n">
        <v>39339</v>
      </c>
    </row>
    <row r="1411" spans="1:5">
      <c r="A1411" s="4" t="s">
        <v>1316</v>
      </c>
      <c r="B1411" s="6" t="n">
        <v>7111</v>
      </c>
    </row>
    <row r="1412" spans="1:5">
      <c r="A1412" s="4" t="s">
        <v>1321</v>
      </c>
      <c r="B1412" s="4" t="s">
        <v>437</v>
      </c>
    </row>
    <row r="1413" spans="1:5">
      <c r="A1413" s="4" t="s">
        <v>1452</v>
      </c>
    </row>
    <row r="1414" spans="1:5">
      <c r="A1414" s="3" t="s">
        <v>1308</v>
      </c>
    </row>
    <row r="1415" spans="1:5">
      <c r="A1415" s="4" t="s">
        <v>1309</v>
      </c>
      <c r="B1415" s="6" t="n">
        <v>0</v>
      </c>
    </row>
    <row r="1416" spans="1:5">
      <c r="A1416" s="4" t="s">
        <v>1310</v>
      </c>
      <c r="B1416" s="5" t="n">
        <v>433</v>
      </c>
    </row>
    <row r="1417" spans="1:5">
      <c r="A1417" s="4" t="s">
        <v>1311</v>
      </c>
      <c r="B1417" s="5" t="n">
        <v>560</v>
      </c>
    </row>
    <row r="1418" spans="1:5">
      <c r="A1418" s="4" t="s">
        <v>1312</v>
      </c>
      <c r="B1418" s="5" t="n">
        <v>-3</v>
      </c>
    </row>
    <row r="1419" spans="1:5">
      <c r="A1419" s="4" t="s">
        <v>1313</v>
      </c>
      <c r="B1419" s="5" t="n">
        <v>433</v>
      </c>
    </row>
    <row r="1420" spans="1:5">
      <c r="A1420" s="4" t="s">
        <v>1314</v>
      </c>
      <c r="B1420" s="5" t="n">
        <v>557</v>
      </c>
    </row>
    <row r="1421" spans="1:5">
      <c r="A1421" s="4" t="s">
        <v>1315</v>
      </c>
      <c r="B1421" s="5" t="n">
        <v>990</v>
      </c>
    </row>
    <row r="1422" spans="1:5">
      <c r="A1422" s="4" t="s">
        <v>1316</v>
      </c>
      <c r="B1422" s="6" t="n">
        <v>179</v>
      </c>
    </row>
    <row r="1423" spans="1:5">
      <c r="A1423" s="4" t="s">
        <v>1321</v>
      </c>
      <c r="B1423" s="4" t="s">
        <v>437</v>
      </c>
    </row>
    <row r="1424" spans="1:5">
      <c r="A1424" s="4" t="s">
        <v>1453</v>
      </c>
    </row>
    <row r="1425" spans="1:5">
      <c r="A1425" s="3" t="s">
        <v>1308</v>
      </c>
    </row>
    <row r="1426" spans="1:5">
      <c r="A1426" s="4" t="s">
        <v>1309</v>
      </c>
      <c r="B1426" s="6" t="n">
        <v>0</v>
      </c>
    </row>
    <row r="1427" spans="1:5">
      <c r="A1427" s="4" t="s">
        <v>1310</v>
      </c>
      <c r="B1427" s="5" t="n">
        <v>431</v>
      </c>
    </row>
    <row r="1428" spans="1:5">
      <c r="A1428" s="4" t="s">
        <v>1311</v>
      </c>
      <c r="B1428" s="5" t="n">
        <v>557</v>
      </c>
    </row>
    <row r="1429" spans="1:5">
      <c r="A1429" s="4" t="s">
        <v>1312</v>
      </c>
      <c r="B1429" s="5" t="n">
        <v>-3</v>
      </c>
    </row>
    <row r="1430" spans="1:5">
      <c r="A1430" s="4" t="s">
        <v>1313</v>
      </c>
      <c r="B1430" s="5" t="n">
        <v>431</v>
      </c>
    </row>
    <row r="1431" spans="1:5">
      <c r="A1431" s="4" t="s">
        <v>1314</v>
      </c>
      <c r="B1431" s="5" t="n">
        <v>554</v>
      </c>
    </row>
    <row r="1432" spans="1:5">
      <c r="A1432" s="4" t="s">
        <v>1315</v>
      </c>
      <c r="B1432" s="5" t="n">
        <v>985</v>
      </c>
    </row>
    <row r="1433" spans="1:5">
      <c r="A1433" s="4" t="s">
        <v>1316</v>
      </c>
      <c r="B1433" s="6" t="n">
        <v>178</v>
      </c>
    </row>
    <row r="1434" spans="1:5">
      <c r="A1434" s="4" t="s">
        <v>1321</v>
      </c>
      <c r="B1434" s="4" t="s">
        <v>437</v>
      </c>
    </row>
    <row r="1435" spans="1:5">
      <c r="A1435" s="4" t="s">
        <v>1454</v>
      </c>
    </row>
    <row r="1436" spans="1:5">
      <c r="A1436" s="3" t="s">
        <v>1308</v>
      </c>
    </row>
    <row r="1437" spans="1:5">
      <c r="A1437" s="4" t="s">
        <v>1309</v>
      </c>
      <c r="B1437" s="6" t="n">
        <v>0</v>
      </c>
    </row>
    <row r="1438" spans="1:5">
      <c r="A1438" s="4" t="s">
        <v>1310</v>
      </c>
      <c r="B1438" s="5" t="n">
        <v>542</v>
      </c>
    </row>
    <row r="1439" spans="1:5">
      <c r="A1439" s="4" t="s">
        <v>1311</v>
      </c>
      <c r="B1439" s="5" t="n">
        <v>701</v>
      </c>
    </row>
    <row r="1440" spans="1:5">
      <c r="A1440" s="4" t="s">
        <v>1312</v>
      </c>
      <c r="B1440" s="5" t="n">
        <v>-4</v>
      </c>
    </row>
    <row r="1441" spans="1:5">
      <c r="A1441" s="4" t="s">
        <v>1313</v>
      </c>
      <c r="B1441" s="5" t="n">
        <v>542</v>
      </c>
    </row>
    <row r="1442" spans="1:5">
      <c r="A1442" s="4" t="s">
        <v>1314</v>
      </c>
      <c r="B1442" s="5" t="n">
        <v>697</v>
      </c>
    </row>
    <row r="1443" spans="1:5">
      <c r="A1443" s="4" t="s">
        <v>1315</v>
      </c>
      <c r="B1443" s="5" t="n">
        <v>1239</v>
      </c>
    </row>
    <row r="1444" spans="1:5">
      <c r="A1444" s="4" t="s">
        <v>1316</v>
      </c>
      <c r="B1444" s="6" t="n">
        <v>225</v>
      </c>
    </row>
    <row r="1445" spans="1:5">
      <c r="A1445" s="4" t="s">
        <v>1321</v>
      </c>
      <c r="B1445" s="4" t="s">
        <v>437</v>
      </c>
    </row>
    <row r="1446" spans="1:5">
      <c r="A1446" s="4" t="s">
        <v>1455</v>
      </c>
    </row>
    <row r="1447" spans="1:5">
      <c r="A1447" s="3" t="s">
        <v>1308</v>
      </c>
    </row>
    <row r="1448" spans="1:5">
      <c r="A1448" s="4" t="s">
        <v>1309</v>
      </c>
      <c r="B1448" s="6" t="n">
        <v>0</v>
      </c>
    </row>
    <row r="1449" spans="1:5">
      <c r="A1449" s="4" t="s">
        <v>1310</v>
      </c>
      <c r="B1449" s="5" t="n">
        <v>417</v>
      </c>
    </row>
    <row r="1450" spans="1:5">
      <c r="A1450" s="4" t="s">
        <v>1311</v>
      </c>
      <c r="B1450" s="5" t="n">
        <v>539</v>
      </c>
    </row>
    <row r="1451" spans="1:5">
      <c r="A1451" s="4" t="s">
        <v>1312</v>
      </c>
      <c r="B1451" s="5" t="n">
        <v>0</v>
      </c>
    </row>
    <row r="1452" spans="1:5">
      <c r="A1452" s="4" t="s">
        <v>1313</v>
      </c>
      <c r="B1452" s="5" t="n">
        <v>417</v>
      </c>
    </row>
    <row r="1453" spans="1:5">
      <c r="A1453" s="4" t="s">
        <v>1314</v>
      </c>
      <c r="B1453" s="5" t="n">
        <v>539</v>
      </c>
    </row>
    <row r="1454" spans="1:5">
      <c r="A1454" s="4" t="s">
        <v>1315</v>
      </c>
      <c r="B1454" s="5" t="n">
        <v>956</v>
      </c>
    </row>
    <row r="1455" spans="1:5">
      <c r="A1455" s="4" t="s">
        <v>1316</v>
      </c>
      <c r="B1455" s="6" t="n">
        <v>172</v>
      </c>
    </row>
    <row r="1456" spans="1:5">
      <c r="A1456" s="4" t="s">
        <v>1321</v>
      </c>
      <c r="B1456" s="4" t="s">
        <v>437</v>
      </c>
    </row>
    <row r="1457" spans="1:5">
      <c r="A1457" s="4" t="s">
        <v>1456</v>
      </c>
    </row>
    <row r="1458" spans="1:5">
      <c r="A1458" s="3" t="s">
        <v>1308</v>
      </c>
    </row>
    <row r="1459" spans="1:5">
      <c r="A1459" s="4" t="s">
        <v>1309</v>
      </c>
      <c r="B1459" s="6" t="n">
        <v>0</v>
      </c>
    </row>
    <row r="1460" spans="1:5">
      <c r="A1460" s="4" t="s">
        <v>1310</v>
      </c>
      <c r="B1460" s="5" t="n">
        <v>365</v>
      </c>
    </row>
    <row r="1461" spans="1:5">
      <c r="A1461" s="4" t="s">
        <v>1311</v>
      </c>
      <c r="B1461" s="5" t="n">
        <v>473</v>
      </c>
    </row>
    <row r="1462" spans="1:5">
      <c r="A1462" s="4" t="s">
        <v>1312</v>
      </c>
      <c r="B1462" s="5" t="n">
        <v>-2</v>
      </c>
    </row>
    <row r="1463" spans="1:5">
      <c r="A1463" s="4" t="s">
        <v>1313</v>
      </c>
      <c r="B1463" s="5" t="n">
        <v>365</v>
      </c>
    </row>
    <row r="1464" spans="1:5">
      <c r="A1464" s="4" t="s">
        <v>1314</v>
      </c>
      <c r="B1464" s="5" t="n">
        <v>471</v>
      </c>
    </row>
    <row r="1465" spans="1:5">
      <c r="A1465" s="4" t="s">
        <v>1315</v>
      </c>
      <c r="B1465" s="5" t="n">
        <v>836</v>
      </c>
    </row>
    <row r="1466" spans="1:5">
      <c r="A1466" s="4" t="s">
        <v>1316</v>
      </c>
      <c r="B1466" s="6" t="n">
        <v>151</v>
      </c>
    </row>
    <row r="1467" spans="1:5">
      <c r="A1467" s="4" t="s">
        <v>1321</v>
      </c>
      <c r="B1467" s="4" t="s">
        <v>437</v>
      </c>
    </row>
    <row r="1468" spans="1:5">
      <c r="A1468" s="4" t="s">
        <v>1457</v>
      </c>
    </row>
    <row r="1469" spans="1:5">
      <c r="A1469" s="3" t="s">
        <v>1308</v>
      </c>
    </row>
    <row r="1470" spans="1:5">
      <c r="A1470" s="4" t="s">
        <v>1309</v>
      </c>
      <c r="B1470" s="6" t="n">
        <v>0</v>
      </c>
    </row>
    <row r="1471" spans="1:5">
      <c r="A1471" s="4" t="s">
        <v>1310</v>
      </c>
      <c r="B1471" s="5" t="n">
        <v>428</v>
      </c>
    </row>
    <row r="1472" spans="1:5">
      <c r="A1472" s="4" t="s">
        <v>1311</v>
      </c>
      <c r="B1472" s="5" t="n">
        <v>554</v>
      </c>
    </row>
    <row r="1473" spans="1:5">
      <c r="A1473" s="4" t="s">
        <v>1312</v>
      </c>
      <c r="B1473" s="5" t="n">
        <v>-1</v>
      </c>
    </row>
    <row r="1474" spans="1:5">
      <c r="A1474" s="4" t="s">
        <v>1313</v>
      </c>
      <c r="B1474" s="5" t="n">
        <v>428</v>
      </c>
    </row>
    <row r="1475" spans="1:5">
      <c r="A1475" s="4" t="s">
        <v>1314</v>
      </c>
      <c r="B1475" s="5" t="n">
        <v>553</v>
      </c>
    </row>
    <row r="1476" spans="1:5">
      <c r="A1476" s="4" t="s">
        <v>1315</v>
      </c>
      <c r="B1476" s="5" t="n">
        <v>981</v>
      </c>
    </row>
    <row r="1477" spans="1:5">
      <c r="A1477" s="4" t="s">
        <v>1316</v>
      </c>
      <c r="B1477" s="6" t="n">
        <v>177</v>
      </c>
    </row>
    <row r="1478" spans="1:5">
      <c r="A1478" s="4" t="s">
        <v>1321</v>
      </c>
      <c r="B1478" s="4" t="s">
        <v>437</v>
      </c>
    </row>
    <row r="1479" spans="1:5">
      <c r="A1479" s="4" t="s">
        <v>1458</v>
      </c>
    </row>
    <row r="1480" spans="1:5">
      <c r="A1480" s="3" t="s">
        <v>1308</v>
      </c>
    </row>
    <row r="1481" spans="1:5">
      <c r="A1481" s="4" t="s">
        <v>1309</v>
      </c>
      <c r="B1481" s="6" t="n">
        <v>0</v>
      </c>
    </row>
    <row r="1482" spans="1:5">
      <c r="A1482" s="4" t="s">
        <v>1310</v>
      </c>
      <c r="B1482" s="5" t="n">
        <v>575</v>
      </c>
    </row>
    <row r="1483" spans="1:5">
      <c r="A1483" s="4" t="s">
        <v>1311</v>
      </c>
      <c r="B1483" s="5" t="n">
        <v>745</v>
      </c>
    </row>
    <row r="1484" spans="1:5">
      <c r="A1484" s="4" t="s">
        <v>1312</v>
      </c>
      <c r="B1484" s="5" t="n">
        <v>-1</v>
      </c>
    </row>
    <row r="1485" spans="1:5">
      <c r="A1485" s="4" t="s">
        <v>1313</v>
      </c>
      <c r="B1485" s="5" t="n">
        <v>575</v>
      </c>
    </row>
    <row r="1486" spans="1:5">
      <c r="A1486" s="4" t="s">
        <v>1314</v>
      </c>
      <c r="B1486" s="5" t="n">
        <v>744</v>
      </c>
    </row>
    <row r="1487" spans="1:5">
      <c r="A1487" s="4" t="s">
        <v>1315</v>
      </c>
      <c r="B1487" s="5" t="n">
        <v>1319</v>
      </c>
    </row>
    <row r="1488" spans="1:5">
      <c r="A1488" s="4" t="s">
        <v>1316</v>
      </c>
      <c r="B1488" s="6" t="n">
        <v>238</v>
      </c>
    </row>
    <row r="1489" spans="1:5">
      <c r="A1489" s="4" t="s">
        <v>1321</v>
      </c>
      <c r="B1489" s="4" t="s">
        <v>437</v>
      </c>
    </row>
    <row r="1490" spans="1:5">
      <c r="A1490" s="4" t="s">
        <v>1459</v>
      </c>
    </row>
    <row r="1491" spans="1:5">
      <c r="A1491" s="3" t="s">
        <v>1308</v>
      </c>
    </row>
    <row r="1492" spans="1:5">
      <c r="A1492" s="4" t="s">
        <v>1309</v>
      </c>
      <c r="B1492" s="6" t="n">
        <v>0</v>
      </c>
    </row>
    <row r="1493" spans="1:5">
      <c r="A1493" s="4" t="s">
        <v>1310</v>
      </c>
      <c r="B1493" s="5" t="n">
        <v>362</v>
      </c>
    </row>
    <row r="1494" spans="1:5">
      <c r="A1494" s="4" t="s">
        <v>1311</v>
      </c>
      <c r="B1494" s="5" t="n">
        <v>468</v>
      </c>
    </row>
    <row r="1495" spans="1:5">
      <c r="A1495" s="4" t="s">
        <v>1312</v>
      </c>
      <c r="B1495" s="5" t="n">
        <v>-2</v>
      </c>
    </row>
    <row r="1496" spans="1:5">
      <c r="A1496" s="4" t="s">
        <v>1313</v>
      </c>
      <c r="B1496" s="5" t="n">
        <v>362</v>
      </c>
    </row>
    <row r="1497" spans="1:5">
      <c r="A1497" s="4" t="s">
        <v>1314</v>
      </c>
      <c r="B1497" s="5" t="n">
        <v>466</v>
      </c>
    </row>
    <row r="1498" spans="1:5">
      <c r="A1498" s="4" t="s">
        <v>1315</v>
      </c>
      <c r="B1498" s="5" t="n">
        <v>828</v>
      </c>
    </row>
    <row r="1499" spans="1:5">
      <c r="A1499" s="4" t="s">
        <v>1316</v>
      </c>
      <c r="B1499" s="6" t="n">
        <v>150</v>
      </c>
    </row>
    <row r="1500" spans="1:5">
      <c r="A1500" s="4" t="s">
        <v>1321</v>
      </c>
      <c r="B1500" s="4" t="s">
        <v>437</v>
      </c>
    </row>
    <row r="1501" spans="1:5">
      <c r="A1501" s="4" t="s">
        <v>1460</v>
      </c>
    </row>
    <row r="1502" spans="1:5">
      <c r="A1502" s="3" t="s">
        <v>1308</v>
      </c>
    </row>
    <row r="1503" spans="1:5">
      <c r="A1503" s="4" t="s">
        <v>1309</v>
      </c>
      <c r="B1503" s="6" t="n">
        <v>0</v>
      </c>
    </row>
    <row r="1504" spans="1:5">
      <c r="A1504" s="4" t="s">
        <v>1310</v>
      </c>
      <c r="B1504" s="5" t="n">
        <v>884</v>
      </c>
    </row>
    <row r="1505" spans="1:5">
      <c r="A1505" s="4" t="s">
        <v>1311</v>
      </c>
      <c r="B1505" s="5" t="n">
        <v>1145</v>
      </c>
    </row>
    <row r="1506" spans="1:5">
      <c r="A1506" s="4" t="s">
        <v>1312</v>
      </c>
      <c r="B1506" s="5" t="n">
        <v>-6</v>
      </c>
    </row>
    <row r="1507" spans="1:5">
      <c r="A1507" s="4" t="s">
        <v>1313</v>
      </c>
      <c r="B1507" s="5" t="n">
        <v>884</v>
      </c>
    </row>
    <row r="1508" spans="1:5">
      <c r="A1508" s="4" t="s">
        <v>1314</v>
      </c>
      <c r="B1508" s="5" t="n">
        <v>1139</v>
      </c>
    </row>
    <row r="1509" spans="1:5">
      <c r="A1509" s="4" t="s">
        <v>1315</v>
      </c>
      <c r="B1509" s="5" t="n">
        <v>2023</v>
      </c>
    </row>
    <row r="1510" spans="1:5">
      <c r="A1510" s="4" t="s">
        <v>1316</v>
      </c>
      <c r="B1510" s="6" t="n">
        <v>367</v>
      </c>
    </row>
    <row r="1511" spans="1:5">
      <c r="A1511" s="4" t="s">
        <v>1321</v>
      </c>
      <c r="B1511" s="4" t="s">
        <v>437</v>
      </c>
    </row>
    <row r="1512" spans="1:5">
      <c r="A1512" s="4" t="s">
        <v>1461</v>
      </c>
    </row>
    <row r="1513" spans="1:5">
      <c r="A1513" s="3" t="s">
        <v>1308</v>
      </c>
    </row>
    <row r="1514" spans="1:5">
      <c r="A1514" s="4" t="s">
        <v>1309</v>
      </c>
      <c r="B1514" s="6" t="n">
        <v>0</v>
      </c>
    </row>
    <row r="1515" spans="1:5">
      <c r="A1515" s="4" t="s">
        <v>1310</v>
      </c>
      <c r="B1515" s="5" t="n">
        <v>399</v>
      </c>
    </row>
    <row r="1516" spans="1:5">
      <c r="A1516" s="4" t="s">
        <v>1311</v>
      </c>
      <c r="B1516" s="5" t="n">
        <v>518</v>
      </c>
    </row>
    <row r="1517" spans="1:5">
      <c r="A1517" s="4" t="s">
        <v>1312</v>
      </c>
      <c r="B1517" s="5" t="n">
        <v>-3</v>
      </c>
    </row>
    <row r="1518" spans="1:5">
      <c r="A1518" s="4" t="s">
        <v>1313</v>
      </c>
      <c r="B1518" s="5" t="n">
        <v>399</v>
      </c>
    </row>
    <row r="1519" spans="1:5">
      <c r="A1519" s="4" t="s">
        <v>1314</v>
      </c>
      <c r="B1519" s="5" t="n">
        <v>515</v>
      </c>
    </row>
    <row r="1520" spans="1:5">
      <c r="A1520" s="4" t="s">
        <v>1315</v>
      </c>
      <c r="B1520" s="5" t="n">
        <v>914</v>
      </c>
    </row>
    <row r="1521" spans="1:5">
      <c r="A1521" s="4" t="s">
        <v>1316</v>
      </c>
      <c r="B1521" s="6" t="n">
        <v>166</v>
      </c>
    </row>
    <row r="1522" spans="1:5">
      <c r="A1522" s="4" t="s">
        <v>1321</v>
      </c>
      <c r="B1522" s="4" t="s">
        <v>437</v>
      </c>
    </row>
    <row r="1523" spans="1:5">
      <c r="A1523" s="4" t="s">
        <v>1462</v>
      </c>
    </row>
    <row r="1524" spans="1:5">
      <c r="A1524" s="3" t="s">
        <v>1308</v>
      </c>
    </row>
    <row r="1525" spans="1:5">
      <c r="A1525" s="4" t="s">
        <v>1309</v>
      </c>
      <c r="B1525" s="6" t="n">
        <v>0</v>
      </c>
    </row>
    <row r="1526" spans="1:5">
      <c r="A1526" s="4" t="s">
        <v>1310</v>
      </c>
      <c r="B1526" s="5" t="n">
        <v>649</v>
      </c>
    </row>
    <row r="1527" spans="1:5">
      <c r="A1527" s="4" t="s">
        <v>1311</v>
      </c>
      <c r="B1527" s="5" t="n">
        <v>839</v>
      </c>
    </row>
    <row r="1528" spans="1:5">
      <c r="A1528" s="4" t="s">
        <v>1312</v>
      </c>
      <c r="B1528" s="5" t="n">
        <v>-5</v>
      </c>
    </row>
    <row r="1529" spans="1:5">
      <c r="A1529" s="4" t="s">
        <v>1313</v>
      </c>
      <c r="B1529" s="5" t="n">
        <v>649</v>
      </c>
    </row>
    <row r="1530" spans="1:5">
      <c r="A1530" s="4" t="s">
        <v>1314</v>
      </c>
      <c r="B1530" s="5" t="n">
        <v>834</v>
      </c>
    </row>
    <row r="1531" spans="1:5">
      <c r="A1531" s="4" t="s">
        <v>1315</v>
      </c>
      <c r="B1531" s="5" t="n">
        <v>1483</v>
      </c>
    </row>
    <row r="1532" spans="1:5">
      <c r="A1532" s="4" t="s">
        <v>1316</v>
      </c>
      <c r="B1532" s="6" t="n">
        <v>269</v>
      </c>
    </row>
    <row r="1533" spans="1:5">
      <c r="A1533" s="4" t="s">
        <v>1321</v>
      </c>
      <c r="B1533" s="4" t="s">
        <v>437</v>
      </c>
    </row>
    <row r="1534" spans="1:5">
      <c r="A1534" s="4" t="s">
        <v>1463</v>
      </c>
    </row>
    <row r="1535" spans="1:5">
      <c r="A1535" s="3" t="s">
        <v>1308</v>
      </c>
    </row>
    <row r="1536" spans="1:5">
      <c r="A1536" s="4" t="s">
        <v>1309</v>
      </c>
      <c r="B1536" s="6" t="n">
        <v>0</v>
      </c>
    </row>
    <row r="1537" spans="1:5">
      <c r="A1537" s="4" t="s">
        <v>1310</v>
      </c>
      <c r="B1537" s="5" t="n">
        <v>366</v>
      </c>
    </row>
    <row r="1538" spans="1:5">
      <c r="A1538" s="4" t="s">
        <v>1311</v>
      </c>
      <c r="B1538" s="5" t="n">
        <v>473</v>
      </c>
    </row>
    <row r="1539" spans="1:5">
      <c r="A1539" s="4" t="s">
        <v>1312</v>
      </c>
      <c r="B1539" s="5" t="n">
        <v>-2</v>
      </c>
    </row>
    <row r="1540" spans="1:5">
      <c r="A1540" s="4" t="s">
        <v>1313</v>
      </c>
      <c r="B1540" s="5" t="n">
        <v>366</v>
      </c>
    </row>
    <row r="1541" spans="1:5">
      <c r="A1541" s="4" t="s">
        <v>1314</v>
      </c>
      <c r="B1541" s="5" t="n">
        <v>471</v>
      </c>
    </row>
    <row r="1542" spans="1:5">
      <c r="A1542" s="4" t="s">
        <v>1315</v>
      </c>
      <c r="B1542" s="5" t="n">
        <v>837</v>
      </c>
    </row>
    <row r="1543" spans="1:5">
      <c r="A1543" s="4" t="s">
        <v>1316</v>
      </c>
      <c r="B1543" s="6" t="n">
        <v>152</v>
      </c>
    </row>
    <row r="1544" spans="1:5">
      <c r="A1544" s="4" t="s">
        <v>1321</v>
      </c>
      <c r="B1544" s="4" t="s">
        <v>437</v>
      </c>
    </row>
    <row r="1545" spans="1:5">
      <c r="A1545" s="4" t="s">
        <v>1464</v>
      </c>
    </row>
    <row r="1546" spans="1:5">
      <c r="A1546" s="3" t="s">
        <v>1308</v>
      </c>
    </row>
    <row r="1547" spans="1:5">
      <c r="A1547" s="4" t="s">
        <v>1309</v>
      </c>
      <c r="B1547" s="6" t="n">
        <v>0</v>
      </c>
    </row>
    <row r="1548" spans="1:5">
      <c r="A1548" s="4" t="s">
        <v>1310</v>
      </c>
      <c r="B1548" s="5" t="n">
        <v>398</v>
      </c>
    </row>
    <row r="1549" spans="1:5">
      <c r="A1549" s="4" t="s">
        <v>1311</v>
      </c>
      <c r="B1549" s="5" t="n">
        <v>516</v>
      </c>
    </row>
    <row r="1550" spans="1:5">
      <c r="A1550" s="4" t="s">
        <v>1312</v>
      </c>
      <c r="B1550" s="5" t="n">
        <v>-3</v>
      </c>
    </row>
    <row r="1551" spans="1:5">
      <c r="A1551" s="4" t="s">
        <v>1313</v>
      </c>
      <c r="B1551" s="5" t="n">
        <v>398</v>
      </c>
    </row>
    <row r="1552" spans="1:5">
      <c r="A1552" s="4" t="s">
        <v>1314</v>
      </c>
      <c r="B1552" s="5" t="n">
        <v>513</v>
      </c>
    </row>
    <row r="1553" spans="1:5">
      <c r="A1553" s="4" t="s">
        <v>1315</v>
      </c>
      <c r="B1553" s="5" t="n">
        <v>911</v>
      </c>
    </row>
    <row r="1554" spans="1:5">
      <c r="A1554" s="4" t="s">
        <v>1316</v>
      </c>
      <c r="B1554" s="6" t="n">
        <v>165</v>
      </c>
    </row>
    <row r="1555" spans="1:5">
      <c r="A1555" s="4" t="s">
        <v>1321</v>
      </c>
      <c r="B1555" s="4" t="s">
        <v>437</v>
      </c>
    </row>
    <row r="1556" spans="1:5">
      <c r="A1556" s="4" t="s">
        <v>1465</v>
      </c>
    </row>
    <row r="1557" spans="1:5">
      <c r="A1557" s="3" t="s">
        <v>1308</v>
      </c>
    </row>
    <row r="1558" spans="1:5">
      <c r="A1558" s="4" t="s">
        <v>1309</v>
      </c>
      <c r="B1558" s="6" t="n">
        <v>0</v>
      </c>
    </row>
    <row r="1559" spans="1:5">
      <c r="A1559" s="4" t="s">
        <v>1310</v>
      </c>
      <c r="B1559" s="5" t="n">
        <v>1126</v>
      </c>
    </row>
    <row r="1560" spans="1:5">
      <c r="A1560" s="4" t="s">
        <v>1311</v>
      </c>
      <c r="B1560" s="5" t="n">
        <v>1458</v>
      </c>
    </row>
    <row r="1561" spans="1:5">
      <c r="A1561" s="4" t="s">
        <v>1312</v>
      </c>
      <c r="B1561" s="5" t="n">
        <v>-1</v>
      </c>
    </row>
    <row r="1562" spans="1:5">
      <c r="A1562" s="4" t="s">
        <v>1313</v>
      </c>
      <c r="B1562" s="5" t="n">
        <v>1126</v>
      </c>
    </row>
    <row r="1563" spans="1:5">
      <c r="A1563" s="4" t="s">
        <v>1314</v>
      </c>
      <c r="B1563" s="5" t="n">
        <v>1457</v>
      </c>
    </row>
    <row r="1564" spans="1:5">
      <c r="A1564" s="4" t="s">
        <v>1315</v>
      </c>
      <c r="B1564" s="5" t="n">
        <v>2583</v>
      </c>
    </row>
    <row r="1565" spans="1:5">
      <c r="A1565" s="4" t="s">
        <v>1316</v>
      </c>
      <c r="B1565" s="6" t="n">
        <v>466</v>
      </c>
    </row>
    <row r="1566" spans="1:5">
      <c r="A1566" s="4" t="s">
        <v>1321</v>
      </c>
      <c r="B1566" s="4" t="s">
        <v>437</v>
      </c>
    </row>
    <row r="1567" spans="1:5">
      <c r="A1567" s="4" t="s">
        <v>1466</v>
      </c>
    </row>
    <row r="1568" spans="1:5">
      <c r="A1568" s="3" t="s">
        <v>1308</v>
      </c>
    </row>
    <row r="1569" spans="1:5">
      <c r="A1569" s="4" t="s">
        <v>1309</v>
      </c>
      <c r="B1569" s="6" t="n">
        <v>0</v>
      </c>
    </row>
    <row r="1570" spans="1:5">
      <c r="A1570" s="4" t="s">
        <v>1310</v>
      </c>
      <c r="B1570" s="5" t="n">
        <v>523</v>
      </c>
    </row>
    <row r="1571" spans="1:5">
      <c r="A1571" s="4" t="s">
        <v>1311</v>
      </c>
      <c r="B1571" s="5" t="n">
        <v>678</v>
      </c>
    </row>
    <row r="1572" spans="1:5">
      <c r="A1572" s="4" t="s">
        <v>1312</v>
      </c>
      <c r="B1572" s="5" t="n">
        <v>-4</v>
      </c>
    </row>
    <row r="1573" spans="1:5">
      <c r="A1573" s="4" t="s">
        <v>1313</v>
      </c>
      <c r="B1573" s="5" t="n">
        <v>523</v>
      </c>
    </row>
    <row r="1574" spans="1:5">
      <c r="A1574" s="4" t="s">
        <v>1314</v>
      </c>
      <c r="B1574" s="5" t="n">
        <v>674</v>
      </c>
    </row>
    <row r="1575" spans="1:5">
      <c r="A1575" s="4" t="s">
        <v>1315</v>
      </c>
      <c r="B1575" s="5" t="n">
        <v>1197</v>
      </c>
    </row>
    <row r="1576" spans="1:5">
      <c r="A1576" s="4" t="s">
        <v>1316</v>
      </c>
      <c r="B1576" s="6" t="n">
        <v>217</v>
      </c>
    </row>
    <row r="1577" spans="1:5">
      <c r="A1577" s="4" t="s">
        <v>1321</v>
      </c>
      <c r="B1577" s="4" t="s">
        <v>437</v>
      </c>
    </row>
    <row r="1578" spans="1:5">
      <c r="A1578" s="4" t="s">
        <v>1467</v>
      </c>
    </row>
    <row r="1579" spans="1:5">
      <c r="A1579" s="3" t="s">
        <v>1308</v>
      </c>
    </row>
    <row r="1580" spans="1:5">
      <c r="A1580" s="4" t="s">
        <v>1309</v>
      </c>
      <c r="B1580" s="6" t="n">
        <v>0</v>
      </c>
    </row>
    <row r="1581" spans="1:5">
      <c r="A1581" s="4" t="s">
        <v>1310</v>
      </c>
      <c r="B1581" s="5" t="n">
        <v>548</v>
      </c>
    </row>
    <row r="1582" spans="1:5">
      <c r="A1582" s="4" t="s">
        <v>1311</v>
      </c>
      <c r="B1582" s="5" t="n">
        <v>711</v>
      </c>
    </row>
    <row r="1583" spans="1:5">
      <c r="A1583" s="4" t="s">
        <v>1312</v>
      </c>
      <c r="B1583" s="5" t="n">
        <v>-1</v>
      </c>
    </row>
    <row r="1584" spans="1:5">
      <c r="A1584" s="4" t="s">
        <v>1313</v>
      </c>
      <c r="B1584" s="5" t="n">
        <v>548</v>
      </c>
    </row>
    <row r="1585" spans="1:5">
      <c r="A1585" s="4" t="s">
        <v>1314</v>
      </c>
      <c r="B1585" s="5" t="n">
        <v>710</v>
      </c>
    </row>
    <row r="1586" spans="1:5">
      <c r="A1586" s="4" t="s">
        <v>1315</v>
      </c>
      <c r="B1586" s="5" t="n">
        <v>1258</v>
      </c>
    </row>
    <row r="1587" spans="1:5">
      <c r="A1587" s="4" t="s">
        <v>1316</v>
      </c>
      <c r="B1587" s="6" t="n">
        <v>227</v>
      </c>
    </row>
    <row r="1588" spans="1:5">
      <c r="A1588" s="4" t="s">
        <v>1321</v>
      </c>
      <c r="B1588" s="4" t="s">
        <v>437</v>
      </c>
    </row>
    <row r="1589" spans="1:5">
      <c r="A1589" s="4" t="s">
        <v>1468</v>
      </c>
    </row>
    <row r="1590" spans="1:5">
      <c r="A1590" s="3" t="s">
        <v>1308</v>
      </c>
    </row>
    <row r="1591" spans="1:5">
      <c r="A1591" s="4" t="s">
        <v>1309</v>
      </c>
      <c r="B1591" s="6" t="n">
        <v>0</v>
      </c>
    </row>
    <row r="1592" spans="1:5">
      <c r="A1592" s="4" t="s">
        <v>1310</v>
      </c>
      <c r="B1592" s="5" t="n">
        <v>519</v>
      </c>
    </row>
    <row r="1593" spans="1:5">
      <c r="A1593" s="4" t="s">
        <v>1311</v>
      </c>
      <c r="B1593" s="5" t="n">
        <v>672</v>
      </c>
    </row>
    <row r="1594" spans="1:5">
      <c r="A1594" s="4" t="s">
        <v>1312</v>
      </c>
      <c r="B1594" s="5" t="n">
        <v>-4</v>
      </c>
    </row>
    <row r="1595" spans="1:5">
      <c r="A1595" s="4" t="s">
        <v>1313</v>
      </c>
      <c r="B1595" s="5" t="n">
        <v>519</v>
      </c>
    </row>
    <row r="1596" spans="1:5">
      <c r="A1596" s="4" t="s">
        <v>1314</v>
      </c>
      <c r="B1596" s="5" t="n">
        <v>668</v>
      </c>
    </row>
    <row r="1597" spans="1:5">
      <c r="A1597" s="4" t="s">
        <v>1315</v>
      </c>
      <c r="B1597" s="5" t="n">
        <v>1187</v>
      </c>
    </row>
    <row r="1598" spans="1:5">
      <c r="A1598" s="4" t="s">
        <v>1316</v>
      </c>
      <c r="B1598" s="6" t="n">
        <v>215</v>
      </c>
    </row>
    <row r="1599" spans="1:5">
      <c r="A1599" s="4" t="s">
        <v>1321</v>
      </c>
      <c r="B1599" s="4" t="s">
        <v>437</v>
      </c>
    </row>
    <row r="1600" spans="1:5">
      <c r="A1600" s="4" t="s">
        <v>1469</v>
      </c>
    </row>
    <row r="1601" spans="1:5">
      <c r="A1601" s="3" t="s">
        <v>1308</v>
      </c>
    </row>
    <row r="1602" spans="1:5">
      <c r="A1602" s="4" t="s">
        <v>1309</v>
      </c>
      <c r="B1602" s="6" t="n">
        <v>0</v>
      </c>
    </row>
    <row r="1603" spans="1:5">
      <c r="A1603" s="4" t="s">
        <v>1310</v>
      </c>
      <c r="B1603" s="5" t="n">
        <v>344</v>
      </c>
    </row>
    <row r="1604" spans="1:5">
      <c r="A1604" s="4" t="s">
        <v>1311</v>
      </c>
      <c r="B1604" s="5" t="n">
        <v>445</v>
      </c>
    </row>
    <row r="1605" spans="1:5">
      <c r="A1605" s="4" t="s">
        <v>1312</v>
      </c>
      <c r="B1605" s="5" t="n">
        <v>-1</v>
      </c>
    </row>
    <row r="1606" spans="1:5">
      <c r="A1606" s="4" t="s">
        <v>1313</v>
      </c>
      <c r="B1606" s="5" t="n">
        <v>344</v>
      </c>
    </row>
    <row r="1607" spans="1:5">
      <c r="A1607" s="4" t="s">
        <v>1314</v>
      </c>
      <c r="B1607" s="5" t="n">
        <v>444</v>
      </c>
    </row>
    <row r="1608" spans="1:5">
      <c r="A1608" s="4" t="s">
        <v>1315</v>
      </c>
      <c r="B1608" s="5" t="n">
        <v>788</v>
      </c>
    </row>
    <row r="1609" spans="1:5">
      <c r="A1609" s="4" t="s">
        <v>1316</v>
      </c>
      <c r="B1609" s="6" t="n">
        <v>142</v>
      </c>
    </row>
    <row r="1610" spans="1:5">
      <c r="A1610" s="4" t="s">
        <v>1321</v>
      </c>
      <c r="B1610" s="4" t="s">
        <v>437</v>
      </c>
    </row>
    <row r="1611" spans="1:5">
      <c r="A1611" s="4" t="s">
        <v>1470</v>
      </c>
    </row>
    <row r="1612" spans="1:5">
      <c r="A1612" s="3" t="s">
        <v>1308</v>
      </c>
    </row>
    <row r="1613" spans="1:5">
      <c r="A1613" s="4" t="s">
        <v>1309</v>
      </c>
      <c r="B1613" s="6" t="n">
        <v>0</v>
      </c>
    </row>
    <row r="1614" spans="1:5">
      <c r="A1614" s="4" t="s">
        <v>1310</v>
      </c>
      <c r="B1614" s="5" t="n">
        <v>516</v>
      </c>
    </row>
    <row r="1615" spans="1:5">
      <c r="A1615" s="4" t="s">
        <v>1311</v>
      </c>
      <c r="B1615" s="5" t="n">
        <v>667</v>
      </c>
    </row>
    <row r="1616" spans="1:5">
      <c r="A1616" s="4" t="s">
        <v>1312</v>
      </c>
      <c r="B1616" s="5" t="n">
        <v>-3</v>
      </c>
    </row>
    <row r="1617" spans="1:5">
      <c r="A1617" s="4" t="s">
        <v>1313</v>
      </c>
      <c r="B1617" s="5" t="n">
        <v>516</v>
      </c>
    </row>
    <row r="1618" spans="1:5">
      <c r="A1618" s="4" t="s">
        <v>1314</v>
      </c>
      <c r="B1618" s="5" t="n">
        <v>664</v>
      </c>
    </row>
    <row r="1619" spans="1:5">
      <c r="A1619" s="4" t="s">
        <v>1315</v>
      </c>
      <c r="B1619" s="5" t="n">
        <v>1180</v>
      </c>
    </row>
    <row r="1620" spans="1:5">
      <c r="A1620" s="4" t="s">
        <v>1316</v>
      </c>
      <c r="B1620" s="6" t="n">
        <v>214</v>
      </c>
    </row>
    <row r="1621" spans="1:5">
      <c r="A1621" s="4" t="s">
        <v>1321</v>
      </c>
      <c r="B1621" s="4" t="s">
        <v>437</v>
      </c>
    </row>
    <row r="1622" spans="1:5">
      <c r="A1622" s="4" t="s">
        <v>1471</v>
      </c>
    </row>
    <row r="1623" spans="1:5">
      <c r="A1623" s="3" t="s">
        <v>1308</v>
      </c>
    </row>
    <row r="1624" spans="1:5">
      <c r="A1624" s="4" t="s">
        <v>1309</v>
      </c>
      <c r="B1624" s="6" t="n">
        <v>0</v>
      </c>
    </row>
    <row r="1625" spans="1:5">
      <c r="A1625" s="4" t="s">
        <v>1310</v>
      </c>
      <c r="B1625" s="5" t="n">
        <v>554</v>
      </c>
    </row>
    <row r="1626" spans="1:5">
      <c r="A1626" s="4" t="s">
        <v>1311</v>
      </c>
      <c r="B1626" s="5" t="n">
        <v>718</v>
      </c>
    </row>
    <row r="1627" spans="1:5">
      <c r="A1627" s="4" t="s">
        <v>1312</v>
      </c>
      <c r="B1627" s="5" t="n">
        <v>0</v>
      </c>
    </row>
    <row r="1628" spans="1:5">
      <c r="A1628" s="4" t="s">
        <v>1313</v>
      </c>
      <c r="B1628" s="5" t="n">
        <v>554</v>
      </c>
    </row>
    <row r="1629" spans="1:5">
      <c r="A1629" s="4" t="s">
        <v>1314</v>
      </c>
      <c r="B1629" s="5" t="n">
        <v>718</v>
      </c>
    </row>
    <row r="1630" spans="1:5">
      <c r="A1630" s="4" t="s">
        <v>1315</v>
      </c>
      <c r="B1630" s="5" t="n">
        <v>1272</v>
      </c>
    </row>
    <row r="1631" spans="1:5">
      <c r="A1631" s="4" t="s">
        <v>1316</v>
      </c>
      <c r="B1631" s="6" t="n">
        <v>229</v>
      </c>
    </row>
    <row r="1632" spans="1:5">
      <c r="A1632" s="4" t="s">
        <v>1321</v>
      </c>
      <c r="B1632" s="4" t="s">
        <v>437</v>
      </c>
    </row>
    <row r="1633" spans="1:5">
      <c r="A1633" s="4" t="s">
        <v>1472</v>
      </c>
    </row>
    <row r="1634" spans="1:5">
      <c r="A1634" s="3" t="s">
        <v>1308</v>
      </c>
    </row>
    <row r="1635" spans="1:5">
      <c r="A1635" s="4" t="s">
        <v>1309</v>
      </c>
      <c r="B1635" s="6" t="n">
        <v>0</v>
      </c>
    </row>
    <row r="1636" spans="1:5">
      <c r="A1636" s="4" t="s">
        <v>1310</v>
      </c>
      <c r="B1636" s="5" t="n">
        <v>387</v>
      </c>
    </row>
    <row r="1637" spans="1:5">
      <c r="A1637" s="4" t="s">
        <v>1311</v>
      </c>
      <c r="B1637" s="5" t="n">
        <v>500</v>
      </c>
    </row>
    <row r="1638" spans="1:5">
      <c r="A1638" s="4" t="s">
        <v>1312</v>
      </c>
      <c r="B1638" s="5" t="n">
        <v>-2</v>
      </c>
    </row>
    <row r="1639" spans="1:5">
      <c r="A1639" s="4" t="s">
        <v>1313</v>
      </c>
      <c r="B1639" s="5" t="n">
        <v>387</v>
      </c>
    </row>
    <row r="1640" spans="1:5">
      <c r="A1640" s="4" t="s">
        <v>1314</v>
      </c>
      <c r="B1640" s="5" t="n">
        <v>498</v>
      </c>
    </row>
    <row r="1641" spans="1:5">
      <c r="A1641" s="4" t="s">
        <v>1315</v>
      </c>
      <c r="B1641" s="5" t="n">
        <v>885</v>
      </c>
    </row>
    <row r="1642" spans="1:5">
      <c r="A1642" s="4" t="s">
        <v>1316</v>
      </c>
      <c r="B1642" s="6" t="n">
        <v>160</v>
      </c>
    </row>
    <row r="1643" spans="1:5">
      <c r="A1643" s="4" t="s">
        <v>1321</v>
      </c>
      <c r="B1643" s="4" t="s">
        <v>437</v>
      </c>
    </row>
    <row r="1644" spans="1:5">
      <c r="A1644" s="4" t="s">
        <v>1473</v>
      </c>
    </row>
    <row r="1645" spans="1:5">
      <c r="A1645" s="3" t="s">
        <v>1308</v>
      </c>
    </row>
    <row r="1646" spans="1:5">
      <c r="A1646" s="4" t="s">
        <v>1309</v>
      </c>
      <c r="B1646" s="6" t="n">
        <v>0</v>
      </c>
    </row>
    <row r="1647" spans="1:5">
      <c r="A1647" s="4" t="s">
        <v>1310</v>
      </c>
      <c r="B1647" s="5" t="n">
        <v>533</v>
      </c>
    </row>
    <row r="1648" spans="1:5">
      <c r="A1648" s="4" t="s">
        <v>1311</v>
      </c>
      <c r="B1648" s="5" t="n">
        <v>691</v>
      </c>
    </row>
    <row r="1649" spans="1:5">
      <c r="A1649" s="4" t="s">
        <v>1312</v>
      </c>
      <c r="B1649" s="5" t="n">
        <v>-4</v>
      </c>
    </row>
    <row r="1650" spans="1:5">
      <c r="A1650" s="4" t="s">
        <v>1313</v>
      </c>
      <c r="B1650" s="5" t="n">
        <v>533</v>
      </c>
    </row>
    <row r="1651" spans="1:5">
      <c r="A1651" s="4" t="s">
        <v>1314</v>
      </c>
      <c r="B1651" s="5" t="n">
        <v>687</v>
      </c>
    </row>
    <row r="1652" spans="1:5">
      <c r="A1652" s="4" t="s">
        <v>1315</v>
      </c>
      <c r="B1652" s="5" t="n">
        <v>1220</v>
      </c>
    </row>
    <row r="1653" spans="1:5">
      <c r="A1653" s="4" t="s">
        <v>1316</v>
      </c>
      <c r="B1653" s="6" t="n">
        <v>221</v>
      </c>
    </row>
    <row r="1654" spans="1:5">
      <c r="A1654" s="4" t="s">
        <v>1321</v>
      </c>
      <c r="B1654" s="4" t="s">
        <v>437</v>
      </c>
    </row>
    <row r="1655" spans="1:5">
      <c r="A1655" s="4" t="s">
        <v>1474</v>
      </c>
    </row>
    <row r="1656" spans="1:5">
      <c r="A1656" s="3" t="s">
        <v>1308</v>
      </c>
    </row>
    <row r="1657" spans="1:5">
      <c r="A1657" s="4" t="s">
        <v>1309</v>
      </c>
      <c r="B1657" s="6" t="n">
        <v>0</v>
      </c>
    </row>
    <row r="1658" spans="1:5">
      <c r="A1658" s="4" t="s">
        <v>1310</v>
      </c>
      <c r="B1658" s="5" t="n">
        <v>666</v>
      </c>
    </row>
    <row r="1659" spans="1:5">
      <c r="A1659" s="4" t="s">
        <v>1311</v>
      </c>
      <c r="B1659" s="5" t="n">
        <v>861</v>
      </c>
    </row>
    <row r="1660" spans="1:5">
      <c r="A1660" s="4" t="s">
        <v>1312</v>
      </c>
      <c r="B1660" s="5" t="n">
        <v>-5</v>
      </c>
    </row>
    <row r="1661" spans="1:5">
      <c r="A1661" s="4" t="s">
        <v>1313</v>
      </c>
      <c r="B1661" s="5" t="n">
        <v>666</v>
      </c>
    </row>
    <row r="1662" spans="1:5">
      <c r="A1662" s="4" t="s">
        <v>1314</v>
      </c>
      <c r="B1662" s="5" t="n">
        <v>856</v>
      </c>
    </row>
    <row r="1663" spans="1:5">
      <c r="A1663" s="4" t="s">
        <v>1315</v>
      </c>
      <c r="B1663" s="5" t="n">
        <v>1522</v>
      </c>
    </row>
    <row r="1664" spans="1:5">
      <c r="A1664" s="4" t="s">
        <v>1316</v>
      </c>
      <c r="B1664" s="6" t="n">
        <v>276</v>
      </c>
    </row>
    <row r="1665" spans="1:5">
      <c r="A1665" s="4" t="s">
        <v>1321</v>
      </c>
      <c r="B1665" s="4" t="s">
        <v>437</v>
      </c>
    </row>
    <row r="1666" spans="1:5">
      <c r="A1666" s="4" t="s">
        <v>1475</v>
      </c>
    </row>
    <row r="1667" spans="1:5">
      <c r="A1667" s="3" t="s">
        <v>1308</v>
      </c>
    </row>
    <row r="1668" spans="1:5">
      <c r="A1668" s="4" t="s">
        <v>1309</v>
      </c>
      <c r="B1668" s="6" t="n">
        <v>0</v>
      </c>
    </row>
    <row r="1669" spans="1:5">
      <c r="A1669" s="4" t="s">
        <v>1310</v>
      </c>
      <c r="B1669" s="5" t="n">
        <v>2962</v>
      </c>
    </row>
    <row r="1670" spans="1:5">
      <c r="A1670" s="4" t="s">
        <v>1311</v>
      </c>
      <c r="B1670" s="5" t="n">
        <v>0</v>
      </c>
    </row>
    <row r="1671" spans="1:5">
      <c r="A1671" s="4" t="s">
        <v>1312</v>
      </c>
      <c r="B1671" s="5" t="n">
        <v>17164</v>
      </c>
    </row>
    <row r="1672" spans="1:5">
      <c r="A1672" s="4" t="s">
        <v>1313</v>
      </c>
      <c r="B1672" s="5" t="n">
        <v>2962</v>
      </c>
    </row>
    <row r="1673" spans="1:5">
      <c r="A1673" s="4" t="s">
        <v>1314</v>
      </c>
      <c r="B1673" s="5" t="n">
        <v>17164</v>
      </c>
    </row>
    <row r="1674" spans="1:5">
      <c r="A1674" s="4" t="s">
        <v>1315</v>
      </c>
      <c r="B1674" s="5" t="n">
        <v>20126</v>
      </c>
    </row>
    <row r="1675" spans="1:5">
      <c r="A1675" s="4" t="s">
        <v>1316</v>
      </c>
      <c r="B1675" s="6" t="n">
        <v>4422</v>
      </c>
    </row>
    <row r="1676" spans="1:5">
      <c r="A1676" s="4" t="s">
        <v>1321</v>
      </c>
      <c r="B1676" s="4" t="s">
        <v>437</v>
      </c>
    </row>
    <row r="1677" spans="1:5">
      <c r="A1677" s="4" t="s">
        <v>1476</v>
      </c>
    </row>
    <row r="1678" spans="1:5">
      <c r="A1678" s="3" t="s">
        <v>1308</v>
      </c>
    </row>
    <row r="1679" spans="1:5">
      <c r="A1679" s="4" t="s">
        <v>1309</v>
      </c>
      <c r="B1679" s="6" t="n">
        <v>0</v>
      </c>
    </row>
    <row r="1680" spans="1:5">
      <c r="A1680" s="4" t="s">
        <v>1310</v>
      </c>
      <c r="B1680" s="5" t="n">
        <v>2437</v>
      </c>
    </row>
    <row r="1681" spans="1:5">
      <c r="A1681" s="4" t="s">
        <v>1311</v>
      </c>
      <c r="B1681" s="5" t="n">
        <v>8715</v>
      </c>
    </row>
    <row r="1682" spans="1:5">
      <c r="A1682" s="4" t="s">
        <v>1312</v>
      </c>
      <c r="B1682" s="5" t="n">
        <v>2098</v>
      </c>
    </row>
    <row r="1683" spans="1:5">
      <c r="A1683" s="4" t="s">
        <v>1313</v>
      </c>
      <c r="B1683" s="5" t="n">
        <v>2437</v>
      </c>
    </row>
    <row r="1684" spans="1:5">
      <c r="A1684" s="4" t="s">
        <v>1314</v>
      </c>
      <c r="B1684" s="5" t="n">
        <v>10813</v>
      </c>
    </row>
    <row r="1685" spans="1:5">
      <c r="A1685" s="4" t="s">
        <v>1315</v>
      </c>
      <c r="B1685" s="5" t="n">
        <v>13250</v>
      </c>
    </row>
    <row r="1686" spans="1:5">
      <c r="A1686" s="4" t="s">
        <v>1316</v>
      </c>
      <c r="B1686" s="6" t="n">
        <v>3149</v>
      </c>
    </row>
    <row r="1687" spans="1:5">
      <c r="A1687" s="4" t="s">
        <v>1321</v>
      </c>
      <c r="B1687" s="4" t="s">
        <v>437</v>
      </c>
    </row>
    <row r="1688" spans="1:5">
      <c r="A1688" s="4" t="s">
        <v>1477</v>
      </c>
    </row>
    <row r="1689" spans="1:5">
      <c r="A1689" s="3" t="s">
        <v>1308</v>
      </c>
    </row>
    <row r="1690" spans="1:5">
      <c r="A1690" s="4" t="s">
        <v>1309</v>
      </c>
      <c r="B1690" s="6" t="n">
        <v>0</v>
      </c>
    </row>
    <row r="1691" spans="1:5">
      <c r="A1691" s="4" t="s">
        <v>1310</v>
      </c>
      <c r="B1691" s="5" t="n">
        <v>334</v>
      </c>
    </row>
    <row r="1692" spans="1:5">
      <c r="A1692" s="4" t="s">
        <v>1311</v>
      </c>
      <c r="B1692" s="5" t="n">
        <v>432</v>
      </c>
    </row>
    <row r="1693" spans="1:5">
      <c r="A1693" s="4" t="s">
        <v>1312</v>
      </c>
      <c r="B1693" s="5" t="n">
        <v>0</v>
      </c>
    </row>
    <row r="1694" spans="1:5">
      <c r="A1694" s="4" t="s">
        <v>1313</v>
      </c>
      <c r="B1694" s="5" t="n">
        <v>334</v>
      </c>
    </row>
    <row r="1695" spans="1:5">
      <c r="A1695" s="4" t="s">
        <v>1314</v>
      </c>
      <c r="B1695" s="5" t="n">
        <v>432</v>
      </c>
    </row>
    <row r="1696" spans="1:5">
      <c r="A1696" s="4" t="s">
        <v>1315</v>
      </c>
      <c r="B1696" s="5" t="n">
        <v>766</v>
      </c>
    </row>
    <row r="1697" spans="1:5">
      <c r="A1697" s="4" t="s">
        <v>1316</v>
      </c>
      <c r="B1697" s="6" t="n">
        <v>138</v>
      </c>
    </row>
    <row r="1698" spans="1:5">
      <c r="A1698" s="4" t="s">
        <v>1321</v>
      </c>
      <c r="B1698" s="4" t="s">
        <v>437</v>
      </c>
    </row>
    <row r="1699" spans="1:5">
      <c r="A1699" s="4" t="s">
        <v>1478</v>
      </c>
    </row>
    <row r="1700" spans="1:5">
      <c r="A1700" s="3" t="s">
        <v>1308</v>
      </c>
    </row>
    <row r="1701" spans="1:5">
      <c r="A1701" s="4" t="s">
        <v>1309</v>
      </c>
      <c r="B1701" s="6" t="n">
        <v>0</v>
      </c>
    </row>
    <row r="1702" spans="1:5">
      <c r="A1702" s="4" t="s">
        <v>1310</v>
      </c>
      <c r="B1702" s="5" t="n">
        <v>878</v>
      </c>
    </row>
    <row r="1703" spans="1:5">
      <c r="A1703" s="4" t="s">
        <v>1311</v>
      </c>
      <c r="B1703" s="5" t="n">
        <v>1139</v>
      </c>
    </row>
    <row r="1704" spans="1:5">
      <c r="A1704" s="4" t="s">
        <v>1312</v>
      </c>
      <c r="B1704" s="5" t="n">
        <v>0</v>
      </c>
    </row>
    <row r="1705" spans="1:5">
      <c r="A1705" s="4" t="s">
        <v>1313</v>
      </c>
      <c r="B1705" s="5" t="n">
        <v>878</v>
      </c>
    </row>
    <row r="1706" spans="1:5">
      <c r="A1706" s="4" t="s">
        <v>1314</v>
      </c>
      <c r="B1706" s="5" t="n">
        <v>1139</v>
      </c>
    </row>
    <row r="1707" spans="1:5">
      <c r="A1707" s="4" t="s">
        <v>1315</v>
      </c>
      <c r="B1707" s="5" t="n">
        <v>2017</v>
      </c>
    </row>
    <row r="1708" spans="1:5">
      <c r="A1708" s="4" t="s">
        <v>1316</v>
      </c>
      <c r="B1708" s="6" t="n">
        <v>364</v>
      </c>
    </row>
    <row r="1709" spans="1:5">
      <c r="A1709" s="4" t="s">
        <v>1321</v>
      </c>
      <c r="B1709" s="4" t="s">
        <v>437</v>
      </c>
    </row>
    <row r="1710" spans="1:5">
      <c r="A1710" s="4" t="s">
        <v>1479</v>
      </c>
    </row>
    <row r="1711" spans="1:5">
      <c r="A1711" s="3" t="s">
        <v>1308</v>
      </c>
    </row>
    <row r="1712" spans="1:5">
      <c r="A1712" s="4" t="s">
        <v>1309</v>
      </c>
      <c r="B1712" s="6" t="n">
        <v>0</v>
      </c>
    </row>
    <row r="1713" spans="1:5">
      <c r="A1713" s="4" t="s">
        <v>1310</v>
      </c>
      <c r="B1713" s="5" t="n">
        <v>1560</v>
      </c>
    </row>
    <row r="1714" spans="1:5">
      <c r="A1714" s="4" t="s">
        <v>1311</v>
      </c>
      <c r="B1714" s="5" t="n">
        <v>2019</v>
      </c>
    </row>
    <row r="1715" spans="1:5">
      <c r="A1715" s="4" t="s">
        <v>1312</v>
      </c>
      <c r="B1715" s="5" t="n">
        <v>-11</v>
      </c>
    </row>
    <row r="1716" spans="1:5">
      <c r="A1716" s="4" t="s">
        <v>1313</v>
      </c>
      <c r="B1716" s="5" t="n">
        <v>1560</v>
      </c>
    </row>
    <row r="1717" spans="1:5">
      <c r="A1717" s="4" t="s">
        <v>1314</v>
      </c>
      <c r="B1717" s="5" t="n">
        <v>2008</v>
      </c>
    </row>
    <row r="1718" spans="1:5">
      <c r="A1718" s="4" t="s">
        <v>1315</v>
      </c>
      <c r="B1718" s="5" t="n">
        <v>3568</v>
      </c>
    </row>
    <row r="1719" spans="1:5">
      <c r="A1719" s="4" t="s">
        <v>1316</v>
      </c>
      <c r="B1719" s="6" t="n">
        <v>647</v>
      </c>
    </row>
    <row r="1720" spans="1:5">
      <c r="A1720" s="4" t="s">
        <v>1321</v>
      </c>
      <c r="B1720" s="4" t="s">
        <v>437</v>
      </c>
    </row>
    <row r="1721" spans="1:5">
      <c r="A1721" s="4" t="s">
        <v>1480</v>
      </c>
    </row>
    <row r="1722" spans="1:5">
      <c r="A1722" s="3" t="s">
        <v>1308</v>
      </c>
    </row>
    <row r="1723" spans="1:5">
      <c r="A1723" s="4" t="s">
        <v>1309</v>
      </c>
      <c r="B1723" s="6" t="n">
        <v>0</v>
      </c>
    </row>
    <row r="1724" spans="1:5">
      <c r="A1724" s="4" t="s">
        <v>1310</v>
      </c>
      <c r="B1724" s="5" t="n">
        <v>830</v>
      </c>
    </row>
    <row r="1725" spans="1:5">
      <c r="A1725" s="4" t="s">
        <v>1311</v>
      </c>
      <c r="B1725" s="5" t="n">
        <v>1075</v>
      </c>
    </row>
    <row r="1726" spans="1:5">
      <c r="A1726" s="4" t="s">
        <v>1312</v>
      </c>
      <c r="B1726" s="5" t="n">
        <v>-1</v>
      </c>
    </row>
    <row r="1727" spans="1:5">
      <c r="A1727" s="4" t="s">
        <v>1313</v>
      </c>
      <c r="B1727" s="5" t="n">
        <v>830</v>
      </c>
    </row>
    <row r="1728" spans="1:5">
      <c r="A1728" s="4" t="s">
        <v>1314</v>
      </c>
      <c r="B1728" s="5" t="n">
        <v>1074</v>
      </c>
    </row>
    <row r="1729" spans="1:5">
      <c r="A1729" s="4" t="s">
        <v>1315</v>
      </c>
      <c r="B1729" s="5" t="n">
        <v>1904</v>
      </c>
    </row>
    <row r="1730" spans="1:5">
      <c r="A1730" s="4" t="s">
        <v>1316</v>
      </c>
      <c r="B1730" s="6" t="n">
        <v>343</v>
      </c>
    </row>
    <row r="1731" spans="1:5">
      <c r="A1731" s="4" t="s">
        <v>1321</v>
      </c>
      <c r="B1731" s="4" t="s">
        <v>437</v>
      </c>
    </row>
    <row r="1732" spans="1:5">
      <c r="A1732" s="4" t="s">
        <v>1481</v>
      </c>
    </row>
    <row r="1733" spans="1:5">
      <c r="A1733" s="3" t="s">
        <v>1308</v>
      </c>
    </row>
    <row r="1734" spans="1:5">
      <c r="A1734" s="4" t="s">
        <v>1309</v>
      </c>
      <c r="B1734" s="6" t="n">
        <v>0</v>
      </c>
    </row>
    <row r="1735" spans="1:5">
      <c r="A1735" s="4" t="s">
        <v>1310</v>
      </c>
      <c r="B1735" s="5" t="n">
        <v>440</v>
      </c>
    </row>
    <row r="1736" spans="1:5">
      <c r="A1736" s="4" t="s">
        <v>1311</v>
      </c>
      <c r="B1736" s="5" t="n">
        <v>569</v>
      </c>
    </row>
    <row r="1737" spans="1:5">
      <c r="A1737" s="4" t="s">
        <v>1312</v>
      </c>
      <c r="B1737" s="5" t="n">
        <v>-3</v>
      </c>
    </row>
    <row r="1738" spans="1:5">
      <c r="A1738" s="4" t="s">
        <v>1313</v>
      </c>
      <c r="B1738" s="5" t="n">
        <v>440</v>
      </c>
    </row>
    <row r="1739" spans="1:5">
      <c r="A1739" s="4" t="s">
        <v>1314</v>
      </c>
      <c r="B1739" s="5" t="n">
        <v>566</v>
      </c>
    </row>
    <row r="1740" spans="1:5">
      <c r="A1740" s="4" t="s">
        <v>1315</v>
      </c>
      <c r="B1740" s="5" t="n">
        <v>1006</v>
      </c>
    </row>
    <row r="1741" spans="1:5">
      <c r="A1741" s="4" t="s">
        <v>1316</v>
      </c>
      <c r="B1741" s="6" t="n">
        <v>182</v>
      </c>
    </row>
    <row r="1742" spans="1:5">
      <c r="A1742" s="4" t="s">
        <v>1321</v>
      </c>
      <c r="B1742" s="4" t="s">
        <v>437</v>
      </c>
    </row>
    <row r="1743" spans="1:5">
      <c r="A1743" s="4" t="s">
        <v>1482</v>
      </c>
    </row>
    <row r="1744" spans="1:5">
      <c r="A1744" s="3" t="s">
        <v>1308</v>
      </c>
    </row>
    <row r="1745" spans="1:5">
      <c r="A1745" s="4" t="s">
        <v>1309</v>
      </c>
      <c r="B1745" s="6" t="n">
        <v>0</v>
      </c>
    </row>
    <row r="1746" spans="1:5">
      <c r="A1746" s="4" t="s">
        <v>1310</v>
      </c>
      <c r="B1746" s="5" t="n">
        <v>603</v>
      </c>
    </row>
    <row r="1747" spans="1:5">
      <c r="A1747" s="4" t="s">
        <v>1311</v>
      </c>
      <c r="B1747" s="5" t="n">
        <v>779</v>
      </c>
    </row>
    <row r="1748" spans="1:5">
      <c r="A1748" s="4" t="s">
        <v>1312</v>
      </c>
      <c r="B1748" s="5" t="n">
        <v>-4</v>
      </c>
    </row>
    <row r="1749" spans="1:5">
      <c r="A1749" s="4" t="s">
        <v>1313</v>
      </c>
      <c r="B1749" s="5" t="n">
        <v>603</v>
      </c>
    </row>
    <row r="1750" spans="1:5">
      <c r="A1750" s="4" t="s">
        <v>1314</v>
      </c>
      <c r="B1750" s="5" t="n">
        <v>775</v>
      </c>
    </row>
    <row r="1751" spans="1:5">
      <c r="A1751" s="4" t="s">
        <v>1315</v>
      </c>
      <c r="B1751" s="5" t="n">
        <v>1378</v>
      </c>
    </row>
    <row r="1752" spans="1:5">
      <c r="A1752" s="4" t="s">
        <v>1316</v>
      </c>
      <c r="B1752" s="6" t="n">
        <v>250</v>
      </c>
    </row>
    <row r="1753" spans="1:5">
      <c r="A1753" s="4" t="s">
        <v>1321</v>
      </c>
      <c r="B1753" s="4" t="s">
        <v>437</v>
      </c>
    </row>
    <row r="1754" spans="1:5">
      <c r="A1754" s="4" t="s">
        <v>1483</v>
      </c>
    </row>
    <row r="1755" spans="1:5">
      <c r="A1755" s="3" t="s">
        <v>1308</v>
      </c>
    </row>
    <row r="1756" spans="1:5">
      <c r="A1756" s="4" t="s">
        <v>1309</v>
      </c>
      <c r="B1756" s="6" t="n">
        <v>0</v>
      </c>
    </row>
    <row r="1757" spans="1:5">
      <c r="A1757" s="4" t="s">
        <v>1310</v>
      </c>
      <c r="B1757" s="5" t="n">
        <v>442</v>
      </c>
    </row>
    <row r="1758" spans="1:5">
      <c r="A1758" s="4" t="s">
        <v>1311</v>
      </c>
      <c r="B1758" s="5" t="n">
        <v>571</v>
      </c>
    </row>
    <row r="1759" spans="1:5">
      <c r="A1759" s="4" t="s">
        <v>1312</v>
      </c>
      <c r="B1759" s="5" t="n">
        <v>0</v>
      </c>
    </row>
    <row r="1760" spans="1:5">
      <c r="A1760" s="4" t="s">
        <v>1313</v>
      </c>
      <c r="B1760" s="5" t="n">
        <v>442</v>
      </c>
    </row>
    <row r="1761" spans="1:5">
      <c r="A1761" s="4" t="s">
        <v>1314</v>
      </c>
      <c r="B1761" s="5" t="n">
        <v>571</v>
      </c>
    </row>
    <row r="1762" spans="1:5">
      <c r="A1762" s="4" t="s">
        <v>1315</v>
      </c>
      <c r="B1762" s="5" t="n">
        <v>1013</v>
      </c>
    </row>
    <row r="1763" spans="1:5">
      <c r="A1763" s="4" t="s">
        <v>1316</v>
      </c>
      <c r="B1763" s="6" t="n">
        <v>183</v>
      </c>
    </row>
    <row r="1764" spans="1:5">
      <c r="A1764" s="4" t="s">
        <v>1321</v>
      </c>
      <c r="B1764" s="4" t="s">
        <v>437</v>
      </c>
    </row>
    <row r="1765" spans="1:5">
      <c r="A1765" s="4" t="s">
        <v>1484</v>
      </c>
    </row>
    <row r="1766" spans="1:5">
      <c r="A1766" s="3" t="s">
        <v>1308</v>
      </c>
    </row>
    <row r="1767" spans="1:5">
      <c r="A1767" s="4" t="s">
        <v>1309</v>
      </c>
      <c r="B1767" s="6" t="n">
        <v>0</v>
      </c>
    </row>
    <row r="1768" spans="1:5">
      <c r="A1768" s="4" t="s">
        <v>1310</v>
      </c>
      <c r="B1768" s="5" t="n">
        <v>385</v>
      </c>
    </row>
    <row r="1769" spans="1:5">
      <c r="A1769" s="4" t="s">
        <v>1311</v>
      </c>
      <c r="B1769" s="5" t="n">
        <v>499</v>
      </c>
    </row>
    <row r="1770" spans="1:5">
      <c r="A1770" s="4" t="s">
        <v>1312</v>
      </c>
      <c r="B1770" s="5" t="n">
        <v>-2</v>
      </c>
    </row>
    <row r="1771" spans="1:5">
      <c r="A1771" s="4" t="s">
        <v>1313</v>
      </c>
      <c r="B1771" s="5" t="n">
        <v>385</v>
      </c>
    </row>
    <row r="1772" spans="1:5">
      <c r="A1772" s="4" t="s">
        <v>1314</v>
      </c>
      <c r="B1772" s="5" t="n">
        <v>497</v>
      </c>
    </row>
    <row r="1773" spans="1:5">
      <c r="A1773" s="4" t="s">
        <v>1315</v>
      </c>
      <c r="B1773" s="5" t="n">
        <v>882</v>
      </c>
    </row>
    <row r="1774" spans="1:5">
      <c r="A1774" s="4" t="s">
        <v>1316</v>
      </c>
      <c r="B1774" s="6" t="n">
        <v>160</v>
      </c>
    </row>
    <row r="1775" spans="1:5">
      <c r="A1775" s="4" t="s">
        <v>1321</v>
      </c>
      <c r="B1775" s="4" t="s">
        <v>437</v>
      </c>
    </row>
    <row r="1776" spans="1:5">
      <c r="A1776" s="4" t="s">
        <v>1485</v>
      </c>
    </row>
    <row r="1777" spans="1:5">
      <c r="A1777" s="3" t="s">
        <v>1308</v>
      </c>
    </row>
    <row r="1778" spans="1:5">
      <c r="A1778" s="4" t="s">
        <v>1309</v>
      </c>
      <c r="B1778" s="6" t="n">
        <v>0</v>
      </c>
    </row>
    <row r="1779" spans="1:5">
      <c r="A1779" s="4" t="s">
        <v>1310</v>
      </c>
      <c r="B1779" s="5" t="n">
        <v>350</v>
      </c>
    </row>
    <row r="1780" spans="1:5">
      <c r="A1780" s="4" t="s">
        <v>1311</v>
      </c>
      <c r="B1780" s="5" t="n">
        <v>453</v>
      </c>
    </row>
    <row r="1781" spans="1:5">
      <c r="A1781" s="4" t="s">
        <v>1312</v>
      </c>
      <c r="B1781" s="5" t="n">
        <v>-1</v>
      </c>
    </row>
    <row r="1782" spans="1:5">
      <c r="A1782" s="4" t="s">
        <v>1313</v>
      </c>
      <c r="B1782" s="5" t="n">
        <v>350</v>
      </c>
    </row>
    <row r="1783" spans="1:5">
      <c r="A1783" s="4" t="s">
        <v>1314</v>
      </c>
      <c r="B1783" s="5" t="n">
        <v>452</v>
      </c>
    </row>
    <row r="1784" spans="1:5">
      <c r="A1784" s="4" t="s">
        <v>1315</v>
      </c>
      <c r="B1784" s="5" t="n">
        <v>802</v>
      </c>
    </row>
    <row r="1785" spans="1:5">
      <c r="A1785" s="4" t="s">
        <v>1316</v>
      </c>
      <c r="B1785" s="6" t="n">
        <v>145</v>
      </c>
    </row>
    <row r="1786" spans="1:5">
      <c r="A1786" s="4" t="s">
        <v>1321</v>
      </c>
      <c r="B1786" s="4" t="s">
        <v>437</v>
      </c>
    </row>
    <row r="1787" spans="1:5">
      <c r="A1787" s="4" t="s">
        <v>1486</v>
      </c>
    </row>
    <row r="1788" spans="1:5">
      <c r="A1788" s="3" t="s">
        <v>1308</v>
      </c>
    </row>
    <row r="1789" spans="1:5">
      <c r="A1789" s="4" t="s">
        <v>1309</v>
      </c>
      <c r="B1789" s="6" t="n">
        <v>0</v>
      </c>
    </row>
    <row r="1790" spans="1:5">
      <c r="A1790" s="4" t="s">
        <v>1310</v>
      </c>
      <c r="B1790" s="5" t="n">
        <v>494</v>
      </c>
    </row>
    <row r="1791" spans="1:5">
      <c r="A1791" s="4" t="s">
        <v>1311</v>
      </c>
      <c r="B1791" s="5" t="n">
        <v>640</v>
      </c>
    </row>
    <row r="1792" spans="1:5">
      <c r="A1792" s="4" t="s">
        <v>1312</v>
      </c>
      <c r="B1792" s="5" t="n">
        <v>0</v>
      </c>
    </row>
    <row r="1793" spans="1:5">
      <c r="A1793" s="4" t="s">
        <v>1313</v>
      </c>
      <c r="B1793" s="5" t="n">
        <v>494</v>
      </c>
    </row>
    <row r="1794" spans="1:5">
      <c r="A1794" s="4" t="s">
        <v>1314</v>
      </c>
      <c r="B1794" s="5" t="n">
        <v>640</v>
      </c>
    </row>
    <row r="1795" spans="1:5">
      <c r="A1795" s="4" t="s">
        <v>1315</v>
      </c>
      <c r="B1795" s="5" t="n">
        <v>1134</v>
      </c>
    </row>
    <row r="1796" spans="1:5">
      <c r="A1796" s="4" t="s">
        <v>1316</v>
      </c>
      <c r="B1796" s="6" t="n">
        <v>205</v>
      </c>
    </row>
    <row r="1797" spans="1:5">
      <c r="A1797" s="4" t="s">
        <v>1321</v>
      </c>
      <c r="B1797" s="4" t="s">
        <v>437</v>
      </c>
    </row>
    <row r="1798" spans="1:5">
      <c r="A1798" s="4" t="s">
        <v>1487</v>
      </c>
    </row>
    <row r="1799" spans="1:5">
      <c r="A1799" s="3" t="s">
        <v>1308</v>
      </c>
    </row>
    <row r="1800" spans="1:5">
      <c r="A1800" s="4" t="s">
        <v>1309</v>
      </c>
      <c r="B1800" s="6" t="n">
        <v>0</v>
      </c>
    </row>
    <row r="1801" spans="1:5">
      <c r="A1801" s="4" t="s">
        <v>1310</v>
      </c>
      <c r="B1801" s="5" t="n">
        <v>326</v>
      </c>
    </row>
    <row r="1802" spans="1:5">
      <c r="A1802" s="4" t="s">
        <v>1311</v>
      </c>
      <c r="B1802" s="5" t="n">
        <v>421</v>
      </c>
    </row>
    <row r="1803" spans="1:5">
      <c r="A1803" s="4" t="s">
        <v>1312</v>
      </c>
      <c r="B1803" s="5" t="n">
        <v>0</v>
      </c>
    </row>
    <row r="1804" spans="1:5">
      <c r="A1804" s="4" t="s">
        <v>1313</v>
      </c>
      <c r="B1804" s="5" t="n">
        <v>326</v>
      </c>
    </row>
    <row r="1805" spans="1:5">
      <c r="A1805" s="4" t="s">
        <v>1314</v>
      </c>
      <c r="B1805" s="5" t="n">
        <v>421</v>
      </c>
    </row>
    <row r="1806" spans="1:5">
      <c r="A1806" s="4" t="s">
        <v>1315</v>
      </c>
      <c r="B1806" s="5" t="n">
        <v>747</v>
      </c>
    </row>
    <row r="1807" spans="1:5">
      <c r="A1807" s="4" t="s">
        <v>1316</v>
      </c>
      <c r="B1807" s="6" t="n">
        <v>135</v>
      </c>
    </row>
    <row r="1808" spans="1:5">
      <c r="A1808" s="4" t="s">
        <v>1321</v>
      </c>
      <c r="B1808" s="4" t="s">
        <v>437</v>
      </c>
    </row>
    <row r="1809" spans="1:5">
      <c r="A1809" s="4" t="s">
        <v>1488</v>
      </c>
    </row>
    <row r="1810" spans="1:5">
      <c r="A1810" s="3" t="s">
        <v>1308</v>
      </c>
    </row>
    <row r="1811" spans="1:5">
      <c r="A1811" s="4" t="s">
        <v>1309</v>
      </c>
      <c r="B1811" s="6" t="n">
        <v>0</v>
      </c>
    </row>
    <row r="1812" spans="1:5">
      <c r="A1812" s="4" t="s">
        <v>1310</v>
      </c>
      <c r="B1812" s="5" t="n">
        <v>320</v>
      </c>
    </row>
    <row r="1813" spans="1:5">
      <c r="A1813" s="4" t="s">
        <v>1311</v>
      </c>
      <c r="B1813" s="5" t="n">
        <v>414</v>
      </c>
    </row>
    <row r="1814" spans="1:5">
      <c r="A1814" s="4" t="s">
        <v>1312</v>
      </c>
      <c r="B1814" s="5" t="n">
        <v>-2</v>
      </c>
    </row>
    <row r="1815" spans="1:5">
      <c r="A1815" s="4" t="s">
        <v>1313</v>
      </c>
      <c r="B1815" s="5" t="n">
        <v>320</v>
      </c>
    </row>
    <row r="1816" spans="1:5">
      <c r="A1816" s="4" t="s">
        <v>1314</v>
      </c>
      <c r="B1816" s="5" t="n">
        <v>412</v>
      </c>
    </row>
    <row r="1817" spans="1:5">
      <c r="A1817" s="4" t="s">
        <v>1315</v>
      </c>
      <c r="B1817" s="5" t="n">
        <v>732</v>
      </c>
    </row>
    <row r="1818" spans="1:5">
      <c r="A1818" s="4" t="s">
        <v>1316</v>
      </c>
      <c r="B1818" s="6" t="n">
        <v>133</v>
      </c>
    </row>
    <row r="1819" spans="1:5">
      <c r="A1819" s="4" t="s">
        <v>1321</v>
      </c>
      <c r="B1819" s="4" t="s">
        <v>437</v>
      </c>
    </row>
    <row r="1820" spans="1:5">
      <c r="A1820" s="4" t="s">
        <v>1489</v>
      </c>
    </row>
    <row r="1821" spans="1:5">
      <c r="A1821" s="3" t="s">
        <v>1308</v>
      </c>
    </row>
    <row r="1822" spans="1:5">
      <c r="A1822" s="4" t="s">
        <v>1309</v>
      </c>
      <c r="B1822" s="6" t="n">
        <v>0</v>
      </c>
    </row>
    <row r="1823" spans="1:5">
      <c r="A1823" s="4" t="s">
        <v>1310</v>
      </c>
      <c r="B1823" s="5" t="n">
        <v>399</v>
      </c>
    </row>
    <row r="1824" spans="1:5">
      <c r="A1824" s="4" t="s">
        <v>1311</v>
      </c>
      <c r="B1824" s="5" t="n">
        <v>516</v>
      </c>
    </row>
    <row r="1825" spans="1:5">
      <c r="A1825" s="4" t="s">
        <v>1312</v>
      </c>
      <c r="B1825" s="5" t="n">
        <v>-2</v>
      </c>
    </row>
    <row r="1826" spans="1:5">
      <c r="A1826" s="4" t="s">
        <v>1313</v>
      </c>
      <c r="B1826" s="5" t="n">
        <v>399</v>
      </c>
    </row>
    <row r="1827" spans="1:5">
      <c r="A1827" s="4" t="s">
        <v>1314</v>
      </c>
      <c r="B1827" s="5" t="n">
        <v>514</v>
      </c>
    </row>
    <row r="1828" spans="1:5">
      <c r="A1828" s="4" t="s">
        <v>1315</v>
      </c>
      <c r="B1828" s="5" t="n">
        <v>913</v>
      </c>
    </row>
    <row r="1829" spans="1:5">
      <c r="A1829" s="4" t="s">
        <v>1316</v>
      </c>
      <c r="B1829" s="6" t="n">
        <v>165</v>
      </c>
    </row>
    <row r="1830" spans="1:5">
      <c r="A1830" s="4" t="s">
        <v>1321</v>
      </c>
      <c r="B1830" s="4" t="s">
        <v>437</v>
      </c>
    </row>
    <row r="1831" spans="1:5">
      <c r="A1831" s="4" t="s">
        <v>1490</v>
      </c>
    </row>
    <row r="1832" spans="1:5">
      <c r="A1832" s="3" t="s">
        <v>1308</v>
      </c>
    </row>
    <row r="1833" spans="1:5">
      <c r="A1833" s="4" t="s">
        <v>1309</v>
      </c>
      <c r="B1833" s="6" t="n">
        <v>0</v>
      </c>
    </row>
    <row r="1834" spans="1:5">
      <c r="A1834" s="4" t="s">
        <v>1310</v>
      </c>
      <c r="B1834" s="5" t="n">
        <v>959</v>
      </c>
    </row>
    <row r="1835" spans="1:5">
      <c r="A1835" s="4" t="s">
        <v>1311</v>
      </c>
      <c r="B1835" s="5" t="n">
        <v>1240</v>
      </c>
    </row>
    <row r="1836" spans="1:5">
      <c r="A1836" s="4" t="s">
        <v>1312</v>
      </c>
      <c r="B1836" s="5" t="n">
        <v>-7</v>
      </c>
    </row>
    <row r="1837" spans="1:5">
      <c r="A1837" s="4" t="s">
        <v>1313</v>
      </c>
      <c r="B1837" s="5" t="n">
        <v>959</v>
      </c>
    </row>
    <row r="1838" spans="1:5">
      <c r="A1838" s="4" t="s">
        <v>1314</v>
      </c>
      <c r="B1838" s="5" t="n">
        <v>1233</v>
      </c>
    </row>
    <row r="1839" spans="1:5">
      <c r="A1839" s="4" t="s">
        <v>1315</v>
      </c>
      <c r="B1839" s="5" t="n">
        <v>2192</v>
      </c>
    </row>
    <row r="1840" spans="1:5">
      <c r="A1840" s="4" t="s">
        <v>1316</v>
      </c>
      <c r="B1840" s="6" t="n">
        <v>397</v>
      </c>
    </row>
    <row r="1841" spans="1:5">
      <c r="A1841" s="4" t="s">
        <v>1321</v>
      </c>
      <c r="B1841" s="4" t="s">
        <v>437</v>
      </c>
    </row>
    <row r="1842" spans="1:5">
      <c r="A1842" s="4" t="s">
        <v>1491</v>
      </c>
    </row>
    <row r="1843" spans="1:5">
      <c r="A1843" s="3" t="s">
        <v>1308</v>
      </c>
    </row>
    <row r="1844" spans="1:5">
      <c r="A1844" s="4" t="s">
        <v>1309</v>
      </c>
      <c r="B1844" s="6" t="n">
        <v>0</v>
      </c>
    </row>
    <row r="1845" spans="1:5">
      <c r="A1845" s="4" t="s">
        <v>1310</v>
      </c>
      <c r="B1845" s="5" t="n">
        <v>587</v>
      </c>
    </row>
    <row r="1846" spans="1:5">
      <c r="A1846" s="4" t="s">
        <v>1311</v>
      </c>
      <c r="B1846" s="5" t="n">
        <v>761</v>
      </c>
    </row>
    <row r="1847" spans="1:5">
      <c r="A1847" s="4" t="s">
        <v>1312</v>
      </c>
      <c r="B1847" s="5" t="n">
        <v>0</v>
      </c>
    </row>
    <row r="1848" spans="1:5">
      <c r="A1848" s="4" t="s">
        <v>1313</v>
      </c>
      <c r="B1848" s="5" t="n">
        <v>587</v>
      </c>
    </row>
    <row r="1849" spans="1:5">
      <c r="A1849" s="4" t="s">
        <v>1314</v>
      </c>
      <c r="B1849" s="5" t="n">
        <v>761</v>
      </c>
    </row>
    <row r="1850" spans="1:5">
      <c r="A1850" s="4" t="s">
        <v>1315</v>
      </c>
      <c r="B1850" s="5" t="n">
        <v>1348</v>
      </c>
    </row>
    <row r="1851" spans="1:5">
      <c r="A1851" s="4" t="s">
        <v>1316</v>
      </c>
      <c r="B1851" s="6" t="n">
        <v>243</v>
      </c>
    </row>
    <row r="1852" spans="1:5">
      <c r="A1852" s="4" t="s">
        <v>1321</v>
      </c>
      <c r="B1852" s="4" t="s">
        <v>437</v>
      </c>
    </row>
    <row r="1853" spans="1:5">
      <c r="A1853" s="4" t="s">
        <v>1492</v>
      </c>
    </row>
    <row r="1854" spans="1:5">
      <c r="A1854" s="3" t="s">
        <v>1308</v>
      </c>
    </row>
    <row r="1855" spans="1:5">
      <c r="A1855" s="4" t="s">
        <v>1309</v>
      </c>
      <c r="B1855" s="6" t="n">
        <v>0</v>
      </c>
    </row>
    <row r="1856" spans="1:5">
      <c r="A1856" s="4" t="s">
        <v>1310</v>
      </c>
      <c r="B1856" s="5" t="n">
        <v>521</v>
      </c>
    </row>
    <row r="1857" spans="1:5">
      <c r="A1857" s="4" t="s">
        <v>1311</v>
      </c>
      <c r="B1857" s="5" t="n">
        <v>675</v>
      </c>
    </row>
    <row r="1858" spans="1:5">
      <c r="A1858" s="4" t="s">
        <v>1312</v>
      </c>
      <c r="B1858" s="5" t="n">
        <v>-4</v>
      </c>
    </row>
    <row r="1859" spans="1:5">
      <c r="A1859" s="4" t="s">
        <v>1313</v>
      </c>
      <c r="B1859" s="5" t="n">
        <v>521</v>
      </c>
    </row>
    <row r="1860" spans="1:5">
      <c r="A1860" s="4" t="s">
        <v>1314</v>
      </c>
      <c r="B1860" s="5" t="n">
        <v>671</v>
      </c>
    </row>
    <row r="1861" spans="1:5">
      <c r="A1861" s="4" t="s">
        <v>1315</v>
      </c>
      <c r="B1861" s="5" t="n">
        <v>1192</v>
      </c>
    </row>
    <row r="1862" spans="1:5">
      <c r="A1862" s="4" t="s">
        <v>1316</v>
      </c>
      <c r="B1862" s="6" t="n">
        <v>216</v>
      </c>
    </row>
    <row r="1863" spans="1:5">
      <c r="A1863" s="4" t="s">
        <v>1321</v>
      </c>
      <c r="B1863" s="4" t="s">
        <v>437</v>
      </c>
    </row>
    <row r="1864" spans="1:5">
      <c r="A1864" s="4" t="s">
        <v>1493</v>
      </c>
    </row>
    <row r="1865" spans="1:5">
      <c r="A1865" s="3" t="s">
        <v>1308</v>
      </c>
    </row>
    <row r="1866" spans="1:5">
      <c r="A1866" s="4" t="s">
        <v>1309</v>
      </c>
      <c r="B1866" s="6" t="n">
        <v>0</v>
      </c>
    </row>
    <row r="1867" spans="1:5">
      <c r="A1867" s="4" t="s">
        <v>1310</v>
      </c>
      <c r="B1867" s="5" t="n">
        <v>711</v>
      </c>
    </row>
    <row r="1868" spans="1:5">
      <c r="A1868" s="4" t="s">
        <v>1311</v>
      </c>
      <c r="B1868" s="5" t="n">
        <v>920</v>
      </c>
    </row>
    <row r="1869" spans="1:5">
      <c r="A1869" s="4" t="s">
        <v>1312</v>
      </c>
      <c r="B1869" s="5" t="n">
        <v>-1</v>
      </c>
    </row>
    <row r="1870" spans="1:5">
      <c r="A1870" s="4" t="s">
        <v>1313</v>
      </c>
      <c r="B1870" s="5" t="n">
        <v>711</v>
      </c>
    </row>
    <row r="1871" spans="1:5">
      <c r="A1871" s="4" t="s">
        <v>1314</v>
      </c>
      <c r="B1871" s="5" t="n">
        <v>919</v>
      </c>
    </row>
    <row r="1872" spans="1:5">
      <c r="A1872" s="4" t="s">
        <v>1315</v>
      </c>
      <c r="B1872" s="5" t="n">
        <v>1630</v>
      </c>
    </row>
    <row r="1873" spans="1:5">
      <c r="A1873" s="4" t="s">
        <v>1316</v>
      </c>
      <c r="B1873" s="6" t="n">
        <v>294</v>
      </c>
    </row>
    <row r="1874" spans="1:5">
      <c r="A1874" s="4" t="s">
        <v>1321</v>
      </c>
      <c r="B1874" s="4" t="s">
        <v>437</v>
      </c>
    </row>
    <row r="1875" spans="1:5">
      <c r="A1875" s="4" t="s">
        <v>1494</v>
      </c>
    </row>
    <row r="1876" spans="1:5">
      <c r="A1876" s="3" t="s">
        <v>1308</v>
      </c>
    </row>
    <row r="1877" spans="1:5">
      <c r="A1877" s="4" t="s">
        <v>1309</v>
      </c>
      <c r="B1877" s="6" t="n">
        <v>0</v>
      </c>
    </row>
    <row r="1878" spans="1:5">
      <c r="A1878" s="4" t="s">
        <v>1310</v>
      </c>
      <c r="B1878" s="5" t="n">
        <v>558</v>
      </c>
    </row>
    <row r="1879" spans="1:5">
      <c r="A1879" s="4" t="s">
        <v>1311</v>
      </c>
      <c r="B1879" s="5" t="n">
        <v>723</v>
      </c>
    </row>
    <row r="1880" spans="1:5">
      <c r="A1880" s="4" t="s">
        <v>1312</v>
      </c>
      <c r="B1880" s="5" t="n">
        <v>-4</v>
      </c>
    </row>
    <row r="1881" spans="1:5">
      <c r="A1881" s="4" t="s">
        <v>1313</v>
      </c>
      <c r="B1881" s="5" t="n">
        <v>558</v>
      </c>
    </row>
    <row r="1882" spans="1:5">
      <c r="A1882" s="4" t="s">
        <v>1314</v>
      </c>
      <c r="B1882" s="5" t="n">
        <v>719</v>
      </c>
    </row>
    <row r="1883" spans="1:5">
      <c r="A1883" s="4" t="s">
        <v>1315</v>
      </c>
      <c r="B1883" s="5" t="n">
        <v>1277</v>
      </c>
    </row>
    <row r="1884" spans="1:5">
      <c r="A1884" s="4" t="s">
        <v>1316</v>
      </c>
      <c r="B1884" s="6" t="n">
        <v>231</v>
      </c>
    </row>
    <row r="1885" spans="1:5">
      <c r="A1885" s="4" t="s">
        <v>1321</v>
      </c>
      <c r="B1885" s="4" t="s">
        <v>437</v>
      </c>
    </row>
    <row r="1886" spans="1:5">
      <c r="A1886" s="4" t="s">
        <v>1495</v>
      </c>
    </row>
    <row r="1887" spans="1:5">
      <c r="A1887" s="3" t="s">
        <v>1308</v>
      </c>
    </row>
    <row r="1888" spans="1:5">
      <c r="A1888" s="4" t="s">
        <v>1309</v>
      </c>
      <c r="B1888" s="6" t="n">
        <v>0</v>
      </c>
    </row>
    <row r="1889" spans="1:5">
      <c r="A1889" s="4" t="s">
        <v>1310</v>
      </c>
      <c r="B1889" s="5" t="n">
        <v>747</v>
      </c>
    </row>
    <row r="1890" spans="1:5">
      <c r="A1890" s="4" t="s">
        <v>1311</v>
      </c>
      <c r="B1890" s="5" t="n">
        <v>967</v>
      </c>
    </row>
    <row r="1891" spans="1:5">
      <c r="A1891" s="4" t="s">
        <v>1312</v>
      </c>
      <c r="B1891" s="5" t="n">
        <v>0</v>
      </c>
    </row>
    <row r="1892" spans="1:5">
      <c r="A1892" s="4" t="s">
        <v>1313</v>
      </c>
      <c r="B1892" s="5" t="n">
        <v>747</v>
      </c>
    </row>
    <row r="1893" spans="1:5">
      <c r="A1893" s="4" t="s">
        <v>1314</v>
      </c>
      <c r="B1893" s="5" t="n">
        <v>967</v>
      </c>
    </row>
    <row r="1894" spans="1:5">
      <c r="A1894" s="4" t="s">
        <v>1315</v>
      </c>
      <c r="B1894" s="5" t="n">
        <v>1714</v>
      </c>
    </row>
    <row r="1895" spans="1:5">
      <c r="A1895" s="4" t="s">
        <v>1316</v>
      </c>
      <c r="B1895" s="6" t="n">
        <v>309</v>
      </c>
    </row>
    <row r="1896" spans="1:5">
      <c r="A1896" s="4" t="s">
        <v>1321</v>
      </c>
      <c r="B1896" s="4" t="s">
        <v>437</v>
      </c>
    </row>
    <row r="1897" spans="1:5">
      <c r="A1897" s="4" t="s">
        <v>1496</v>
      </c>
    </row>
    <row r="1898" spans="1:5">
      <c r="A1898" s="3" t="s">
        <v>1308</v>
      </c>
    </row>
    <row r="1899" spans="1:5">
      <c r="A1899" s="4" t="s">
        <v>1309</v>
      </c>
      <c r="B1899" s="6" t="n">
        <v>0</v>
      </c>
    </row>
    <row r="1900" spans="1:5">
      <c r="A1900" s="4" t="s">
        <v>1310</v>
      </c>
      <c r="B1900" s="5" t="n">
        <v>683</v>
      </c>
    </row>
    <row r="1901" spans="1:5">
      <c r="A1901" s="4" t="s">
        <v>1311</v>
      </c>
      <c r="B1901" s="5" t="n">
        <v>885</v>
      </c>
    </row>
    <row r="1902" spans="1:5">
      <c r="A1902" s="4" t="s">
        <v>1312</v>
      </c>
      <c r="B1902" s="5" t="n">
        <v>-5</v>
      </c>
    </row>
    <row r="1903" spans="1:5">
      <c r="A1903" s="4" t="s">
        <v>1313</v>
      </c>
      <c r="B1903" s="5" t="n">
        <v>683</v>
      </c>
    </row>
    <row r="1904" spans="1:5">
      <c r="A1904" s="4" t="s">
        <v>1314</v>
      </c>
      <c r="B1904" s="5" t="n">
        <v>880</v>
      </c>
    </row>
    <row r="1905" spans="1:5">
      <c r="A1905" s="4" t="s">
        <v>1315</v>
      </c>
      <c r="B1905" s="5" t="n">
        <v>1563</v>
      </c>
    </row>
    <row r="1906" spans="1:5">
      <c r="A1906" s="4" t="s">
        <v>1316</v>
      </c>
      <c r="B1906" s="6" t="n">
        <v>283</v>
      </c>
    </row>
    <row r="1907" spans="1:5">
      <c r="A1907" s="4" t="s">
        <v>1321</v>
      </c>
      <c r="B1907" s="4" t="s">
        <v>437</v>
      </c>
    </row>
    <row r="1908" spans="1:5">
      <c r="A1908" s="4" t="s">
        <v>1497</v>
      </c>
    </row>
    <row r="1909" spans="1:5">
      <c r="A1909" s="3" t="s">
        <v>1308</v>
      </c>
    </row>
    <row r="1910" spans="1:5">
      <c r="A1910" s="4" t="s">
        <v>1309</v>
      </c>
      <c r="B1910" s="6" t="n">
        <v>0</v>
      </c>
    </row>
    <row r="1911" spans="1:5">
      <c r="A1911" s="4" t="s">
        <v>1310</v>
      </c>
      <c r="B1911" s="5" t="n">
        <v>1492</v>
      </c>
    </row>
    <row r="1912" spans="1:5">
      <c r="A1912" s="4" t="s">
        <v>1311</v>
      </c>
      <c r="B1912" s="5" t="n">
        <v>1933</v>
      </c>
    </row>
    <row r="1913" spans="1:5">
      <c r="A1913" s="4" t="s">
        <v>1312</v>
      </c>
      <c r="B1913" s="5" t="n">
        <v>-2</v>
      </c>
    </row>
    <row r="1914" spans="1:5">
      <c r="A1914" s="4" t="s">
        <v>1313</v>
      </c>
      <c r="B1914" s="5" t="n">
        <v>1492</v>
      </c>
    </row>
    <row r="1915" spans="1:5">
      <c r="A1915" s="4" t="s">
        <v>1314</v>
      </c>
      <c r="B1915" s="5" t="n">
        <v>1931</v>
      </c>
    </row>
    <row r="1916" spans="1:5">
      <c r="A1916" s="4" t="s">
        <v>1315</v>
      </c>
      <c r="B1916" s="5" t="n">
        <v>3423</v>
      </c>
    </row>
    <row r="1917" spans="1:5">
      <c r="A1917" s="4" t="s">
        <v>1316</v>
      </c>
      <c r="B1917" s="6" t="n">
        <v>618</v>
      </c>
    </row>
    <row r="1918" spans="1:5">
      <c r="A1918" s="4" t="s">
        <v>1321</v>
      </c>
      <c r="B1918" s="4" t="s">
        <v>437</v>
      </c>
    </row>
    <row r="1919" spans="1:5">
      <c r="A1919" s="4" t="s">
        <v>1498</v>
      </c>
    </row>
    <row r="1920" spans="1:5">
      <c r="A1920" s="3" t="s">
        <v>1308</v>
      </c>
    </row>
    <row r="1921" spans="1:5">
      <c r="A1921" s="4" t="s">
        <v>1309</v>
      </c>
      <c r="B1921" s="6" t="n">
        <v>0</v>
      </c>
    </row>
    <row r="1922" spans="1:5">
      <c r="A1922" s="4" t="s">
        <v>1310</v>
      </c>
      <c r="B1922" s="5" t="n">
        <v>1471</v>
      </c>
    </row>
    <row r="1923" spans="1:5">
      <c r="A1923" s="4" t="s">
        <v>1311</v>
      </c>
      <c r="B1923" s="5" t="n">
        <v>1904</v>
      </c>
    </row>
    <row r="1924" spans="1:5">
      <c r="A1924" s="4" t="s">
        <v>1312</v>
      </c>
      <c r="B1924" s="5" t="n">
        <v>-10</v>
      </c>
    </row>
    <row r="1925" spans="1:5">
      <c r="A1925" s="4" t="s">
        <v>1313</v>
      </c>
      <c r="B1925" s="5" t="n">
        <v>1471</v>
      </c>
    </row>
    <row r="1926" spans="1:5">
      <c r="A1926" s="4" t="s">
        <v>1314</v>
      </c>
      <c r="B1926" s="5" t="n">
        <v>1894</v>
      </c>
    </row>
    <row r="1927" spans="1:5">
      <c r="A1927" s="4" t="s">
        <v>1315</v>
      </c>
      <c r="B1927" s="5" t="n">
        <v>3365</v>
      </c>
    </row>
    <row r="1928" spans="1:5">
      <c r="A1928" s="4" t="s">
        <v>1316</v>
      </c>
      <c r="B1928" s="6" t="n">
        <v>610</v>
      </c>
    </row>
    <row r="1929" spans="1:5">
      <c r="A1929" s="4" t="s">
        <v>1321</v>
      </c>
      <c r="B1929" s="4" t="s">
        <v>437</v>
      </c>
    </row>
    <row r="1930" spans="1:5">
      <c r="A1930" s="4" t="s">
        <v>1499</v>
      </c>
    </row>
    <row r="1931" spans="1:5">
      <c r="A1931" s="3" t="s">
        <v>1308</v>
      </c>
    </row>
    <row r="1932" spans="1:5">
      <c r="A1932" s="4" t="s">
        <v>1309</v>
      </c>
      <c r="B1932" s="6" t="n">
        <v>0</v>
      </c>
    </row>
    <row r="1933" spans="1:5">
      <c r="A1933" s="4" t="s">
        <v>1310</v>
      </c>
      <c r="B1933" s="5" t="n">
        <v>397</v>
      </c>
    </row>
    <row r="1934" spans="1:5">
      <c r="A1934" s="4" t="s">
        <v>1311</v>
      </c>
      <c r="B1934" s="5" t="n">
        <v>513</v>
      </c>
    </row>
    <row r="1935" spans="1:5">
      <c r="A1935" s="4" t="s">
        <v>1312</v>
      </c>
      <c r="B1935" s="5" t="n">
        <v>0</v>
      </c>
    </row>
    <row r="1936" spans="1:5">
      <c r="A1936" s="4" t="s">
        <v>1313</v>
      </c>
      <c r="B1936" s="5" t="n">
        <v>397</v>
      </c>
    </row>
    <row r="1937" spans="1:5">
      <c r="A1937" s="4" t="s">
        <v>1314</v>
      </c>
      <c r="B1937" s="5" t="n">
        <v>513</v>
      </c>
    </row>
    <row r="1938" spans="1:5">
      <c r="A1938" s="4" t="s">
        <v>1315</v>
      </c>
      <c r="B1938" s="5" t="n">
        <v>910</v>
      </c>
    </row>
    <row r="1939" spans="1:5">
      <c r="A1939" s="4" t="s">
        <v>1316</v>
      </c>
      <c r="B1939" s="6" t="n">
        <v>164</v>
      </c>
    </row>
    <row r="1940" spans="1:5">
      <c r="A1940" s="4" t="s">
        <v>1321</v>
      </c>
      <c r="B1940" s="4" t="s">
        <v>437</v>
      </c>
    </row>
    <row r="1941" spans="1:5">
      <c r="A1941" s="4" t="s">
        <v>1500</v>
      </c>
    </row>
    <row r="1942" spans="1:5">
      <c r="A1942" s="3" t="s">
        <v>1308</v>
      </c>
    </row>
    <row r="1943" spans="1:5">
      <c r="A1943" s="4" t="s">
        <v>1309</v>
      </c>
      <c r="B1943" s="6" t="n">
        <v>0</v>
      </c>
    </row>
    <row r="1944" spans="1:5">
      <c r="A1944" s="4" t="s">
        <v>1310</v>
      </c>
      <c r="B1944" s="5" t="n">
        <v>476</v>
      </c>
    </row>
    <row r="1945" spans="1:5">
      <c r="A1945" s="4" t="s">
        <v>1311</v>
      </c>
      <c r="B1945" s="5" t="n">
        <v>615</v>
      </c>
    </row>
    <row r="1946" spans="1:5">
      <c r="A1946" s="4" t="s">
        <v>1312</v>
      </c>
      <c r="B1946" s="5" t="n">
        <v>-3</v>
      </c>
    </row>
    <row r="1947" spans="1:5">
      <c r="A1947" s="4" t="s">
        <v>1313</v>
      </c>
      <c r="B1947" s="5" t="n">
        <v>476</v>
      </c>
    </row>
    <row r="1948" spans="1:5">
      <c r="A1948" s="4" t="s">
        <v>1314</v>
      </c>
      <c r="B1948" s="5" t="n">
        <v>612</v>
      </c>
    </row>
    <row r="1949" spans="1:5">
      <c r="A1949" s="4" t="s">
        <v>1315</v>
      </c>
      <c r="B1949" s="5" t="n">
        <v>1088</v>
      </c>
    </row>
    <row r="1950" spans="1:5">
      <c r="A1950" s="4" t="s">
        <v>1316</v>
      </c>
      <c r="B1950" s="6" t="n">
        <v>197</v>
      </c>
    </row>
    <row r="1951" spans="1:5">
      <c r="A1951" s="4" t="s">
        <v>1321</v>
      </c>
      <c r="B1951" s="4" t="s">
        <v>437</v>
      </c>
    </row>
    <row r="1952" spans="1:5">
      <c r="A1952" s="4" t="s">
        <v>1501</v>
      </c>
    </row>
    <row r="1953" spans="1:5">
      <c r="A1953" s="3" t="s">
        <v>1308</v>
      </c>
    </row>
    <row r="1954" spans="1:5">
      <c r="A1954" s="4" t="s">
        <v>1309</v>
      </c>
      <c r="B1954" s="6" t="n">
        <v>0</v>
      </c>
    </row>
    <row r="1955" spans="1:5">
      <c r="A1955" s="4" t="s">
        <v>1310</v>
      </c>
      <c r="B1955" s="5" t="n">
        <v>410</v>
      </c>
    </row>
    <row r="1956" spans="1:5">
      <c r="A1956" s="4" t="s">
        <v>1311</v>
      </c>
      <c r="B1956" s="5" t="n">
        <v>530</v>
      </c>
    </row>
    <row r="1957" spans="1:5">
      <c r="A1957" s="4" t="s">
        <v>1312</v>
      </c>
      <c r="B1957" s="5" t="n">
        <v>-3</v>
      </c>
    </row>
    <row r="1958" spans="1:5">
      <c r="A1958" s="4" t="s">
        <v>1313</v>
      </c>
      <c r="B1958" s="5" t="n">
        <v>410</v>
      </c>
    </row>
    <row r="1959" spans="1:5">
      <c r="A1959" s="4" t="s">
        <v>1314</v>
      </c>
      <c r="B1959" s="5" t="n">
        <v>527</v>
      </c>
    </row>
    <row r="1960" spans="1:5">
      <c r="A1960" s="4" t="s">
        <v>1315</v>
      </c>
      <c r="B1960" s="5" t="n">
        <v>937</v>
      </c>
    </row>
    <row r="1961" spans="1:5">
      <c r="A1961" s="4" t="s">
        <v>1316</v>
      </c>
      <c r="B1961" s="6" t="n">
        <v>170</v>
      </c>
    </row>
    <row r="1962" spans="1:5">
      <c r="A1962" s="4" t="s">
        <v>1321</v>
      </c>
      <c r="B1962" s="4" t="s">
        <v>437</v>
      </c>
    </row>
    <row r="1963" spans="1:5">
      <c r="A1963" s="4" t="s">
        <v>1502</v>
      </c>
    </row>
    <row r="1964" spans="1:5">
      <c r="A1964" s="3" t="s">
        <v>1308</v>
      </c>
    </row>
    <row r="1965" spans="1:5">
      <c r="A1965" s="4" t="s">
        <v>1309</v>
      </c>
      <c r="B1965" s="6" t="n">
        <v>0</v>
      </c>
    </row>
    <row r="1966" spans="1:5">
      <c r="A1966" s="4" t="s">
        <v>1310</v>
      </c>
      <c r="B1966" s="5" t="n">
        <v>402</v>
      </c>
    </row>
    <row r="1967" spans="1:5">
      <c r="A1967" s="4" t="s">
        <v>1311</v>
      </c>
      <c r="B1967" s="5" t="n">
        <v>520</v>
      </c>
    </row>
    <row r="1968" spans="1:5">
      <c r="A1968" s="4" t="s">
        <v>1312</v>
      </c>
      <c r="B1968" s="5" t="n">
        <v>-3</v>
      </c>
    </row>
    <row r="1969" spans="1:5">
      <c r="A1969" s="4" t="s">
        <v>1313</v>
      </c>
      <c r="B1969" s="5" t="n">
        <v>402</v>
      </c>
    </row>
    <row r="1970" spans="1:5">
      <c r="A1970" s="4" t="s">
        <v>1314</v>
      </c>
      <c r="B1970" s="5" t="n">
        <v>517</v>
      </c>
    </row>
    <row r="1971" spans="1:5">
      <c r="A1971" s="4" t="s">
        <v>1315</v>
      </c>
      <c r="B1971" s="5" t="n">
        <v>919</v>
      </c>
    </row>
    <row r="1972" spans="1:5">
      <c r="A1972" s="4" t="s">
        <v>1316</v>
      </c>
      <c r="B1972" s="6" t="n">
        <v>167</v>
      </c>
    </row>
    <row r="1973" spans="1:5">
      <c r="A1973" s="4" t="s">
        <v>1321</v>
      </c>
      <c r="B1973" s="4" t="s">
        <v>437</v>
      </c>
    </row>
    <row r="1974" spans="1:5">
      <c r="A1974" s="4" t="s">
        <v>1503</v>
      </c>
    </row>
    <row r="1975" spans="1:5">
      <c r="A1975" s="3" t="s">
        <v>1308</v>
      </c>
    </row>
    <row r="1976" spans="1:5">
      <c r="A1976" s="4" t="s">
        <v>1309</v>
      </c>
      <c r="B1976" s="6" t="n">
        <v>0</v>
      </c>
    </row>
    <row r="1977" spans="1:5">
      <c r="A1977" s="4" t="s">
        <v>1310</v>
      </c>
      <c r="B1977" s="5" t="n">
        <v>948</v>
      </c>
    </row>
    <row r="1978" spans="1:5">
      <c r="A1978" s="4" t="s">
        <v>1311</v>
      </c>
      <c r="B1978" s="5" t="n">
        <v>1227</v>
      </c>
    </row>
    <row r="1979" spans="1:5">
      <c r="A1979" s="4" t="s">
        <v>1312</v>
      </c>
      <c r="B1979" s="5" t="n">
        <v>-1</v>
      </c>
    </row>
    <row r="1980" spans="1:5">
      <c r="A1980" s="4" t="s">
        <v>1313</v>
      </c>
      <c r="B1980" s="5" t="n">
        <v>948</v>
      </c>
    </row>
    <row r="1981" spans="1:5">
      <c r="A1981" s="4" t="s">
        <v>1314</v>
      </c>
      <c r="B1981" s="5" t="n">
        <v>1226</v>
      </c>
    </row>
    <row r="1982" spans="1:5">
      <c r="A1982" s="4" t="s">
        <v>1315</v>
      </c>
      <c r="B1982" s="5" t="n">
        <v>2174</v>
      </c>
    </row>
    <row r="1983" spans="1:5">
      <c r="A1983" s="4" t="s">
        <v>1316</v>
      </c>
      <c r="B1983" s="6" t="n">
        <v>392</v>
      </c>
    </row>
    <row r="1984" spans="1:5">
      <c r="A1984" s="4" t="s">
        <v>1321</v>
      </c>
      <c r="B1984" s="4" t="s">
        <v>437</v>
      </c>
    </row>
    <row r="1985" spans="1:5">
      <c r="A1985" s="4" t="s">
        <v>1504</v>
      </c>
    </row>
    <row r="1986" spans="1:5">
      <c r="A1986" s="3" t="s">
        <v>1308</v>
      </c>
    </row>
    <row r="1987" spans="1:5">
      <c r="A1987" s="4" t="s">
        <v>1309</v>
      </c>
      <c r="B1987" s="6" t="n">
        <v>0</v>
      </c>
    </row>
    <row r="1988" spans="1:5">
      <c r="A1988" s="4" t="s">
        <v>1310</v>
      </c>
      <c r="B1988" s="5" t="n">
        <v>259</v>
      </c>
    </row>
    <row r="1989" spans="1:5">
      <c r="A1989" s="4" t="s">
        <v>1311</v>
      </c>
      <c r="B1989" s="5" t="n">
        <v>336</v>
      </c>
    </row>
    <row r="1990" spans="1:5">
      <c r="A1990" s="4" t="s">
        <v>1312</v>
      </c>
      <c r="B1990" s="5" t="n">
        <v>-2</v>
      </c>
    </row>
    <row r="1991" spans="1:5">
      <c r="A1991" s="4" t="s">
        <v>1313</v>
      </c>
      <c r="B1991" s="5" t="n">
        <v>259</v>
      </c>
    </row>
    <row r="1992" spans="1:5">
      <c r="A1992" s="4" t="s">
        <v>1314</v>
      </c>
      <c r="B1992" s="5" t="n">
        <v>334</v>
      </c>
    </row>
    <row r="1993" spans="1:5">
      <c r="A1993" s="4" t="s">
        <v>1315</v>
      </c>
      <c r="B1993" s="5" t="n">
        <v>593</v>
      </c>
    </row>
    <row r="1994" spans="1:5">
      <c r="A1994" s="4" t="s">
        <v>1316</v>
      </c>
      <c r="B1994" s="6" t="n">
        <v>107</v>
      </c>
    </row>
    <row r="1995" spans="1:5">
      <c r="A1995" s="4" t="s">
        <v>1321</v>
      </c>
      <c r="B1995" s="4" t="s">
        <v>437</v>
      </c>
    </row>
    <row r="1996" spans="1:5">
      <c r="A1996" s="4" t="s">
        <v>1505</v>
      </c>
    </row>
    <row r="1997" spans="1:5">
      <c r="A1997" s="3" t="s">
        <v>1308</v>
      </c>
    </row>
    <row r="1998" spans="1:5">
      <c r="A1998" s="4" t="s">
        <v>1309</v>
      </c>
      <c r="B1998" s="6" t="n">
        <v>0</v>
      </c>
    </row>
    <row r="1999" spans="1:5">
      <c r="A1999" s="4" t="s">
        <v>1310</v>
      </c>
      <c r="B1999" s="5" t="n">
        <v>349</v>
      </c>
    </row>
    <row r="2000" spans="1:5">
      <c r="A2000" s="4" t="s">
        <v>1311</v>
      </c>
      <c r="B2000" s="5" t="n">
        <v>452</v>
      </c>
    </row>
    <row r="2001" spans="1:5">
      <c r="A2001" s="4" t="s">
        <v>1312</v>
      </c>
      <c r="B2001" s="5" t="n">
        <v>-1</v>
      </c>
    </row>
    <row r="2002" spans="1:5">
      <c r="A2002" s="4" t="s">
        <v>1313</v>
      </c>
      <c r="B2002" s="5" t="n">
        <v>349</v>
      </c>
    </row>
    <row r="2003" spans="1:5">
      <c r="A2003" s="4" t="s">
        <v>1314</v>
      </c>
      <c r="B2003" s="5" t="n">
        <v>451</v>
      </c>
    </row>
    <row r="2004" spans="1:5">
      <c r="A2004" s="4" t="s">
        <v>1315</v>
      </c>
      <c r="B2004" s="5" t="n">
        <v>800</v>
      </c>
    </row>
    <row r="2005" spans="1:5">
      <c r="A2005" s="4" t="s">
        <v>1316</v>
      </c>
      <c r="B2005" s="6" t="n">
        <v>144</v>
      </c>
    </row>
    <row r="2006" spans="1:5">
      <c r="A2006" s="4" t="s">
        <v>1321</v>
      </c>
      <c r="B2006" s="4" t="s">
        <v>437</v>
      </c>
    </row>
    <row r="2007" spans="1:5">
      <c r="A2007" s="4" t="s">
        <v>1506</v>
      </c>
    </row>
    <row r="2008" spans="1:5">
      <c r="A2008" s="3" t="s">
        <v>1308</v>
      </c>
    </row>
    <row r="2009" spans="1:5">
      <c r="A2009" s="4" t="s">
        <v>1309</v>
      </c>
      <c r="B2009" s="6" t="n">
        <v>0</v>
      </c>
    </row>
    <row r="2010" spans="1:5">
      <c r="A2010" s="4" t="s">
        <v>1310</v>
      </c>
      <c r="B2010" s="5" t="n">
        <v>640</v>
      </c>
    </row>
    <row r="2011" spans="1:5">
      <c r="A2011" s="4" t="s">
        <v>1311</v>
      </c>
      <c r="B2011" s="5" t="n">
        <v>828</v>
      </c>
    </row>
    <row r="2012" spans="1:5">
      <c r="A2012" s="4" t="s">
        <v>1312</v>
      </c>
      <c r="B2012" s="5" t="n">
        <v>0</v>
      </c>
    </row>
    <row r="2013" spans="1:5">
      <c r="A2013" s="4" t="s">
        <v>1313</v>
      </c>
      <c r="B2013" s="5" t="n">
        <v>640</v>
      </c>
    </row>
    <row r="2014" spans="1:5">
      <c r="A2014" s="4" t="s">
        <v>1314</v>
      </c>
      <c r="B2014" s="5" t="n">
        <v>828</v>
      </c>
    </row>
    <row r="2015" spans="1:5">
      <c r="A2015" s="4" t="s">
        <v>1315</v>
      </c>
      <c r="B2015" s="5" t="n">
        <v>1468</v>
      </c>
    </row>
    <row r="2016" spans="1:5">
      <c r="A2016" s="4" t="s">
        <v>1316</v>
      </c>
      <c r="B2016" s="6" t="n">
        <v>265</v>
      </c>
    </row>
    <row r="2017" spans="1:5">
      <c r="A2017" s="4" t="s">
        <v>1321</v>
      </c>
      <c r="B2017" s="4" t="s">
        <v>437</v>
      </c>
    </row>
    <row r="2018" spans="1:5">
      <c r="A2018" s="4" t="s">
        <v>1507</v>
      </c>
    </row>
    <row r="2019" spans="1:5">
      <c r="A2019" s="3" t="s">
        <v>1308</v>
      </c>
    </row>
    <row r="2020" spans="1:5">
      <c r="A2020" s="4" t="s">
        <v>1309</v>
      </c>
      <c r="B2020" s="6" t="n">
        <v>0</v>
      </c>
    </row>
    <row r="2021" spans="1:5">
      <c r="A2021" s="4" t="s">
        <v>1310</v>
      </c>
      <c r="B2021" s="5" t="n">
        <v>409</v>
      </c>
    </row>
    <row r="2022" spans="1:5">
      <c r="A2022" s="4" t="s">
        <v>1311</v>
      </c>
      <c r="B2022" s="5" t="n">
        <v>531</v>
      </c>
    </row>
    <row r="2023" spans="1:5">
      <c r="A2023" s="4" t="s">
        <v>1312</v>
      </c>
      <c r="B2023" s="5" t="n">
        <v>-1</v>
      </c>
    </row>
    <row r="2024" spans="1:5">
      <c r="A2024" s="4" t="s">
        <v>1313</v>
      </c>
      <c r="B2024" s="5" t="n">
        <v>409</v>
      </c>
    </row>
    <row r="2025" spans="1:5">
      <c r="A2025" s="4" t="s">
        <v>1314</v>
      </c>
      <c r="B2025" s="5" t="n">
        <v>530</v>
      </c>
    </row>
    <row r="2026" spans="1:5">
      <c r="A2026" s="4" t="s">
        <v>1315</v>
      </c>
      <c r="B2026" s="5" t="n">
        <v>939</v>
      </c>
    </row>
    <row r="2027" spans="1:5">
      <c r="A2027" s="4" t="s">
        <v>1316</v>
      </c>
      <c r="B2027" s="6" t="n">
        <v>169</v>
      </c>
    </row>
    <row r="2028" spans="1:5">
      <c r="A2028" s="4" t="s">
        <v>1321</v>
      </c>
      <c r="B2028" s="4" t="s">
        <v>437</v>
      </c>
    </row>
    <row r="2029" spans="1:5">
      <c r="A2029" s="4" t="s">
        <v>1508</v>
      </c>
    </row>
    <row r="2030" spans="1:5">
      <c r="A2030" s="3" t="s">
        <v>1308</v>
      </c>
    </row>
    <row r="2031" spans="1:5">
      <c r="A2031" s="4" t="s">
        <v>1309</v>
      </c>
      <c r="B2031" s="6" t="n">
        <v>0</v>
      </c>
    </row>
    <row r="2032" spans="1:5">
      <c r="A2032" s="4" t="s">
        <v>1310</v>
      </c>
      <c r="B2032" s="5" t="n">
        <v>965</v>
      </c>
    </row>
    <row r="2033" spans="1:5">
      <c r="A2033" s="4" t="s">
        <v>1311</v>
      </c>
      <c r="B2033" s="5" t="n">
        <v>1249</v>
      </c>
    </row>
    <row r="2034" spans="1:5">
      <c r="A2034" s="4" t="s">
        <v>1312</v>
      </c>
      <c r="B2034" s="5" t="n">
        <v>-7</v>
      </c>
    </row>
    <row r="2035" spans="1:5">
      <c r="A2035" s="4" t="s">
        <v>1313</v>
      </c>
      <c r="B2035" s="5" t="n">
        <v>965</v>
      </c>
    </row>
    <row r="2036" spans="1:5">
      <c r="A2036" s="4" t="s">
        <v>1314</v>
      </c>
      <c r="B2036" s="5" t="n">
        <v>1242</v>
      </c>
    </row>
    <row r="2037" spans="1:5">
      <c r="A2037" s="4" t="s">
        <v>1315</v>
      </c>
      <c r="B2037" s="5" t="n">
        <v>2207</v>
      </c>
    </row>
    <row r="2038" spans="1:5">
      <c r="A2038" s="4" t="s">
        <v>1316</v>
      </c>
      <c r="B2038" s="6" t="n">
        <v>400</v>
      </c>
    </row>
    <row r="2039" spans="1:5">
      <c r="A2039" s="4" t="s">
        <v>1321</v>
      </c>
      <c r="B2039" s="4" t="s">
        <v>437</v>
      </c>
    </row>
    <row r="2040" spans="1:5">
      <c r="A2040" s="4" t="s">
        <v>1509</v>
      </c>
    </row>
    <row r="2041" spans="1:5">
      <c r="A2041" s="3" t="s">
        <v>1308</v>
      </c>
    </row>
    <row r="2042" spans="1:5">
      <c r="A2042" s="4" t="s">
        <v>1309</v>
      </c>
      <c r="B2042" s="6" t="n">
        <v>0</v>
      </c>
    </row>
    <row r="2043" spans="1:5">
      <c r="A2043" s="4" t="s">
        <v>1310</v>
      </c>
      <c r="B2043" s="5" t="n">
        <v>475</v>
      </c>
    </row>
    <row r="2044" spans="1:5">
      <c r="A2044" s="4" t="s">
        <v>1311</v>
      </c>
      <c r="B2044" s="5" t="n">
        <v>615</v>
      </c>
    </row>
    <row r="2045" spans="1:5">
      <c r="A2045" s="4" t="s">
        <v>1312</v>
      </c>
      <c r="B2045" s="5" t="n">
        <v>-1</v>
      </c>
    </row>
    <row r="2046" spans="1:5">
      <c r="A2046" s="4" t="s">
        <v>1313</v>
      </c>
      <c r="B2046" s="5" t="n">
        <v>475</v>
      </c>
    </row>
    <row r="2047" spans="1:5">
      <c r="A2047" s="4" t="s">
        <v>1314</v>
      </c>
      <c r="B2047" s="5" t="n">
        <v>614</v>
      </c>
    </row>
    <row r="2048" spans="1:5">
      <c r="A2048" s="4" t="s">
        <v>1315</v>
      </c>
      <c r="B2048" s="5" t="n">
        <v>1089</v>
      </c>
    </row>
    <row r="2049" spans="1:5">
      <c r="A2049" s="4" t="s">
        <v>1316</v>
      </c>
      <c r="B2049" s="6" t="n">
        <v>197</v>
      </c>
    </row>
    <row r="2050" spans="1:5">
      <c r="A2050" s="4" t="s">
        <v>1321</v>
      </c>
      <c r="B2050" s="4" t="s">
        <v>437</v>
      </c>
    </row>
    <row r="2051" spans="1:5">
      <c r="A2051" s="4" t="s">
        <v>1510</v>
      </c>
    </row>
    <row r="2052" spans="1:5">
      <c r="A2052" s="3" t="s">
        <v>1308</v>
      </c>
    </row>
    <row r="2053" spans="1:5">
      <c r="A2053" s="4" t="s">
        <v>1309</v>
      </c>
      <c r="B2053" s="6" t="n">
        <v>0</v>
      </c>
    </row>
    <row r="2054" spans="1:5">
      <c r="A2054" s="4" t="s">
        <v>1310</v>
      </c>
      <c r="B2054" s="5" t="n">
        <v>494</v>
      </c>
    </row>
    <row r="2055" spans="1:5">
      <c r="A2055" s="4" t="s">
        <v>1311</v>
      </c>
      <c r="B2055" s="5" t="n">
        <v>638</v>
      </c>
    </row>
    <row r="2056" spans="1:5">
      <c r="A2056" s="4" t="s">
        <v>1312</v>
      </c>
      <c r="B2056" s="5" t="n">
        <v>-3</v>
      </c>
    </row>
    <row r="2057" spans="1:5">
      <c r="A2057" s="4" t="s">
        <v>1313</v>
      </c>
      <c r="B2057" s="5" t="n">
        <v>494</v>
      </c>
    </row>
    <row r="2058" spans="1:5">
      <c r="A2058" s="4" t="s">
        <v>1314</v>
      </c>
      <c r="B2058" s="5" t="n">
        <v>635</v>
      </c>
    </row>
    <row r="2059" spans="1:5">
      <c r="A2059" s="4" t="s">
        <v>1315</v>
      </c>
      <c r="B2059" s="5" t="n">
        <v>1129</v>
      </c>
    </row>
    <row r="2060" spans="1:5">
      <c r="A2060" s="4" t="s">
        <v>1316</v>
      </c>
      <c r="B2060" s="6" t="n">
        <v>205</v>
      </c>
    </row>
    <row r="2061" spans="1:5">
      <c r="A2061" s="4" t="s">
        <v>1321</v>
      </c>
      <c r="B2061" s="4" t="s">
        <v>437</v>
      </c>
    </row>
    <row r="2062" spans="1:5">
      <c r="A2062" s="4" t="s">
        <v>1511</v>
      </c>
    </row>
    <row r="2063" spans="1:5">
      <c r="A2063" s="3" t="s">
        <v>1308</v>
      </c>
    </row>
    <row r="2064" spans="1:5">
      <c r="A2064" s="4" t="s">
        <v>1309</v>
      </c>
      <c r="B2064" s="6" t="n">
        <v>0</v>
      </c>
    </row>
    <row r="2065" spans="1:5">
      <c r="A2065" s="4" t="s">
        <v>1310</v>
      </c>
      <c r="B2065" s="5" t="n">
        <v>434</v>
      </c>
    </row>
    <row r="2066" spans="1:5">
      <c r="A2066" s="4" t="s">
        <v>1311</v>
      </c>
      <c r="B2066" s="5" t="n">
        <v>562</v>
      </c>
    </row>
    <row r="2067" spans="1:5">
      <c r="A2067" s="4" t="s">
        <v>1312</v>
      </c>
      <c r="B2067" s="5" t="n">
        <v>0</v>
      </c>
    </row>
    <row r="2068" spans="1:5">
      <c r="A2068" s="4" t="s">
        <v>1313</v>
      </c>
      <c r="B2068" s="5" t="n">
        <v>434</v>
      </c>
    </row>
    <row r="2069" spans="1:5">
      <c r="A2069" s="4" t="s">
        <v>1314</v>
      </c>
      <c r="B2069" s="5" t="n">
        <v>562</v>
      </c>
    </row>
    <row r="2070" spans="1:5">
      <c r="A2070" s="4" t="s">
        <v>1315</v>
      </c>
      <c r="B2070" s="5" t="n">
        <v>996</v>
      </c>
    </row>
    <row r="2071" spans="1:5">
      <c r="A2071" s="4" t="s">
        <v>1316</v>
      </c>
      <c r="B2071" s="6" t="n">
        <v>180</v>
      </c>
    </row>
    <row r="2072" spans="1:5">
      <c r="A2072" s="4" t="s">
        <v>1321</v>
      </c>
      <c r="B2072" s="4" t="s">
        <v>437</v>
      </c>
    </row>
    <row r="2073" spans="1:5">
      <c r="A2073" s="4" t="s">
        <v>1512</v>
      </c>
    </row>
    <row r="2074" spans="1:5">
      <c r="A2074" s="3" t="s">
        <v>1308</v>
      </c>
    </row>
    <row r="2075" spans="1:5">
      <c r="A2075" s="4" t="s">
        <v>1309</v>
      </c>
      <c r="B2075" s="6" t="n">
        <v>0</v>
      </c>
    </row>
    <row r="2076" spans="1:5">
      <c r="A2076" s="4" t="s">
        <v>1310</v>
      </c>
      <c r="B2076" s="5" t="n">
        <v>967</v>
      </c>
    </row>
    <row r="2077" spans="1:5">
      <c r="A2077" s="4" t="s">
        <v>1311</v>
      </c>
      <c r="B2077" s="5" t="n">
        <v>1252</v>
      </c>
    </row>
    <row r="2078" spans="1:5">
      <c r="A2078" s="4" t="s">
        <v>1312</v>
      </c>
      <c r="B2078" s="5" t="n">
        <v>-7</v>
      </c>
    </row>
    <row r="2079" spans="1:5">
      <c r="A2079" s="4" t="s">
        <v>1313</v>
      </c>
      <c r="B2079" s="5" t="n">
        <v>967</v>
      </c>
    </row>
    <row r="2080" spans="1:5">
      <c r="A2080" s="4" t="s">
        <v>1314</v>
      </c>
      <c r="B2080" s="5" t="n">
        <v>1245</v>
      </c>
    </row>
    <row r="2081" spans="1:5">
      <c r="A2081" s="4" t="s">
        <v>1315</v>
      </c>
      <c r="B2081" s="5" t="n">
        <v>2212</v>
      </c>
    </row>
    <row r="2082" spans="1:5">
      <c r="A2082" s="4" t="s">
        <v>1316</v>
      </c>
      <c r="B2082" s="6" t="n">
        <v>401</v>
      </c>
    </row>
    <row r="2083" spans="1:5">
      <c r="A2083" s="4" t="s">
        <v>1321</v>
      </c>
      <c r="B2083" s="4" t="s">
        <v>437</v>
      </c>
    </row>
    <row r="2084" spans="1:5">
      <c r="A2084" s="4" t="s">
        <v>1513</v>
      </c>
    </row>
    <row r="2085" spans="1:5">
      <c r="A2085" s="3" t="s">
        <v>1308</v>
      </c>
    </row>
    <row r="2086" spans="1:5">
      <c r="A2086" s="4" t="s">
        <v>1309</v>
      </c>
      <c r="B2086" s="6" t="n">
        <v>0</v>
      </c>
    </row>
    <row r="2087" spans="1:5">
      <c r="A2087" s="4" t="s">
        <v>1310</v>
      </c>
      <c r="B2087" s="5" t="n">
        <v>281</v>
      </c>
    </row>
    <row r="2088" spans="1:5">
      <c r="A2088" s="4" t="s">
        <v>1311</v>
      </c>
      <c r="B2088" s="5" t="n">
        <v>365</v>
      </c>
    </row>
    <row r="2089" spans="1:5">
      <c r="A2089" s="4" t="s">
        <v>1312</v>
      </c>
      <c r="B2089" s="5" t="n">
        <v>-2</v>
      </c>
    </row>
    <row r="2090" spans="1:5">
      <c r="A2090" s="4" t="s">
        <v>1313</v>
      </c>
      <c r="B2090" s="5" t="n">
        <v>281</v>
      </c>
    </row>
    <row r="2091" spans="1:5">
      <c r="A2091" s="4" t="s">
        <v>1314</v>
      </c>
      <c r="B2091" s="5" t="n">
        <v>363</v>
      </c>
    </row>
    <row r="2092" spans="1:5">
      <c r="A2092" s="4" t="s">
        <v>1315</v>
      </c>
      <c r="B2092" s="5" t="n">
        <v>644</v>
      </c>
    </row>
    <row r="2093" spans="1:5">
      <c r="A2093" s="4" t="s">
        <v>1316</v>
      </c>
      <c r="B2093" s="6" t="n">
        <v>117</v>
      </c>
    </row>
    <row r="2094" spans="1:5">
      <c r="A2094" s="4" t="s">
        <v>1321</v>
      </c>
      <c r="B2094" s="4" t="s">
        <v>437</v>
      </c>
    </row>
    <row r="2095" spans="1:5">
      <c r="A2095" s="4" t="s">
        <v>1514</v>
      </c>
    </row>
    <row r="2096" spans="1:5">
      <c r="A2096" s="3" t="s">
        <v>1308</v>
      </c>
    </row>
    <row r="2097" spans="1:5">
      <c r="A2097" s="4" t="s">
        <v>1309</v>
      </c>
      <c r="B2097" s="6" t="n">
        <v>0</v>
      </c>
    </row>
    <row r="2098" spans="1:5">
      <c r="A2098" s="4" t="s">
        <v>1310</v>
      </c>
      <c r="B2098" s="5" t="n">
        <v>393</v>
      </c>
    </row>
    <row r="2099" spans="1:5">
      <c r="A2099" s="4" t="s">
        <v>1311</v>
      </c>
      <c r="B2099" s="5" t="n">
        <v>508</v>
      </c>
    </row>
    <row r="2100" spans="1:5">
      <c r="A2100" s="4" t="s">
        <v>1312</v>
      </c>
      <c r="B2100" s="5" t="n">
        <v>0</v>
      </c>
    </row>
    <row r="2101" spans="1:5">
      <c r="A2101" s="4" t="s">
        <v>1313</v>
      </c>
      <c r="B2101" s="5" t="n">
        <v>393</v>
      </c>
    </row>
    <row r="2102" spans="1:5">
      <c r="A2102" s="4" t="s">
        <v>1314</v>
      </c>
      <c r="B2102" s="5" t="n">
        <v>508</v>
      </c>
    </row>
    <row r="2103" spans="1:5">
      <c r="A2103" s="4" t="s">
        <v>1315</v>
      </c>
      <c r="B2103" s="5" t="n">
        <v>901</v>
      </c>
    </row>
    <row r="2104" spans="1:5">
      <c r="A2104" s="4" t="s">
        <v>1316</v>
      </c>
      <c r="B2104" s="6" t="n">
        <v>163</v>
      </c>
    </row>
    <row r="2105" spans="1:5">
      <c r="A2105" s="4" t="s">
        <v>1321</v>
      </c>
      <c r="B2105" s="4" t="s">
        <v>437</v>
      </c>
    </row>
    <row r="2106" spans="1:5">
      <c r="A2106" s="4" t="s">
        <v>1515</v>
      </c>
    </row>
    <row r="2107" spans="1:5">
      <c r="A2107" s="3" t="s">
        <v>1308</v>
      </c>
    </row>
    <row r="2108" spans="1:5">
      <c r="A2108" s="4" t="s">
        <v>1309</v>
      </c>
      <c r="B2108" s="6" t="n">
        <v>0</v>
      </c>
    </row>
    <row r="2109" spans="1:5">
      <c r="A2109" s="4" t="s">
        <v>1310</v>
      </c>
      <c r="B2109" s="5" t="n">
        <v>431</v>
      </c>
    </row>
    <row r="2110" spans="1:5">
      <c r="A2110" s="4" t="s">
        <v>1311</v>
      </c>
      <c r="B2110" s="5" t="n">
        <v>557</v>
      </c>
    </row>
    <row r="2111" spans="1:5">
      <c r="A2111" s="4" t="s">
        <v>1312</v>
      </c>
      <c r="B2111" s="5" t="n">
        <v>-3</v>
      </c>
    </row>
    <row r="2112" spans="1:5">
      <c r="A2112" s="4" t="s">
        <v>1313</v>
      </c>
      <c r="B2112" s="5" t="n">
        <v>431</v>
      </c>
    </row>
    <row r="2113" spans="1:5">
      <c r="A2113" s="4" t="s">
        <v>1314</v>
      </c>
      <c r="B2113" s="5" t="n">
        <v>554</v>
      </c>
    </row>
    <row r="2114" spans="1:5">
      <c r="A2114" s="4" t="s">
        <v>1315</v>
      </c>
      <c r="B2114" s="5" t="n">
        <v>985</v>
      </c>
    </row>
    <row r="2115" spans="1:5">
      <c r="A2115" s="4" t="s">
        <v>1316</v>
      </c>
      <c r="B2115" s="6" t="n">
        <v>178</v>
      </c>
    </row>
    <row r="2116" spans="1:5">
      <c r="A2116" s="4" t="s">
        <v>1321</v>
      </c>
      <c r="B2116" s="4" t="s">
        <v>437</v>
      </c>
    </row>
    <row r="2117" spans="1:5">
      <c r="A2117" s="4" t="s">
        <v>1516</v>
      </c>
    </row>
    <row r="2118" spans="1:5">
      <c r="A2118" s="3" t="s">
        <v>1308</v>
      </c>
    </row>
    <row r="2119" spans="1:5">
      <c r="A2119" s="4" t="s">
        <v>1309</v>
      </c>
      <c r="B2119" s="6" t="n">
        <v>0</v>
      </c>
    </row>
    <row r="2120" spans="1:5">
      <c r="A2120" s="4" t="s">
        <v>1310</v>
      </c>
      <c r="B2120" s="5" t="n">
        <v>954</v>
      </c>
    </row>
    <row r="2121" spans="1:5">
      <c r="A2121" s="4" t="s">
        <v>1311</v>
      </c>
      <c r="B2121" s="5" t="n">
        <v>1235</v>
      </c>
    </row>
    <row r="2122" spans="1:5">
      <c r="A2122" s="4" t="s">
        <v>1312</v>
      </c>
      <c r="B2122" s="5" t="n">
        <v>-1</v>
      </c>
    </row>
    <row r="2123" spans="1:5">
      <c r="A2123" s="4" t="s">
        <v>1313</v>
      </c>
      <c r="B2123" s="5" t="n">
        <v>954</v>
      </c>
    </row>
    <row r="2124" spans="1:5">
      <c r="A2124" s="4" t="s">
        <v>1314</v>
      </c>
      <c r="B2124" s="5" t="n">
        <v>1234</v>
      </c>
    </row>
    <row r="2125" spans="1:5">
      <c r="A2125" s="4" t="s">
        <v>1315</v>
      </c>
      <c r="B2125" s="5" t="n">
        <v>2188</v>
      </c>
    </row>
    <row r="2126" spans="1:5">
      <c r="A2126" s="4" t="s">
        <v>1316</v>
      </c>
      <c r="B2126" s="6" t="n">
        <v>395</v>
      </c>
    </row>
    <row r="2127" spans="1:5">
      <c r="A2127" s="4" t="s">
        <v>1321</v>
      </c>
      <c r="B2127" s="4" t="s">
        <v>437</v>
      </c>
    </row>
    <row r="2128" spans="1:5">
      <c r="A2128" s="4" t="s">
        <v>1517</v>
      </c>
    </row>
    <row r="2129" spans="1:5">
      <c r="A2129" s="3" t="s">
        <v>1308</v>
      </c>
    </row>
    <row r="2130" spans="1:5">
      <c r="A2130" s="4" t="s">
        <v>1309</v>
      </c>
      <c r="B2130" s="6" t="n">
        <v>0</v>
      </c>
    </row>
    <row r="2131" spans="1:5">
      <c r="A2131" s="4" t="s">
        <v>1310</v>
      </c>
      <c r="B2131" s="5" t="n">
        <v>393</v>
      </c>
    </row>
    <row r="2132" spans="1:5">
      <c r="A2132" s="4" t="s">
        <v>1311</v>
      </c>
      <c r="B2132" s="5" t="n">
        <v>508</v>
      </c>
    </row>
    <row r="2133" spans="1:5">
      <c r="A2133" s="4" t="s">
        <v>1312</v>
      </c>
      <c r="B2133" s="5" t="n">
        <v>-3</v>
      </c>
    </row>
    <row r="2134" spans="1:5">
      <c r="A2134" s="4" t="s">
        <v>1313</v>
      </c>
      <c r="B2134" s="5" t="n">
        <v>393</v>
      </c>
    </row>
    <row r="2135" spans="1:5">
      <c r="A2135" s="4" t="s">
        <v>1314</v>
      </c>
      <c r="B2135" s="5" t="n">
        <v>505</v>
      </c>
    </row>
    <row r="2136" spans="1:5">
      <c r="A2136" s="4" t="s">
        <v>1315</v>
      </c>
      <c r="B2136" s="5" t="n">
        <v>898</v>
      </c>
    </row>
    <row r="2137" spans="1:5">
      <c r="A2137" s="4" t="s">
        <v>1316</v>
      </c>
      <c r="B2137" s="6" t="n">
        <v>163</v>
      </c>
    </row>
    <row r="2138" spans="1:5">
      <c r="A2138" s="4" t="s">
        <v>1321</v>
      </c>
      <c r="B2138" s="4" t="s">
        <v>437</v>
      </c>
    </row>
    <row r="2139" spans="1:5">
      <c r="A2139" s="4" t="s">
        <v>1518</v>
      </c>
    </row>
    <row r="2140" spans="1:5">
      <c r="A2140" s="3" t="s">
        <v>1308</v>
      </c>
    </row>
    <row r="2141" spans="1:5">
      <c r="A2141" s="4" t="s">
        <v>1309</v>
      </c>
      <c r="B2141" s="6" t="n">
        <v>0</v>
      </c>
    </row>
    <row r="2142" spans="1:5">
      <c r="A2142" s="4" t="s">
        <v>1310</v>
      </c>
      <c r="B2142" s="5" t="n">
        <v>407</v>
      </c>
    </row>
    <row r="2143" spans="1:5">
      <c r="A2143" s="4" t="s">
        <v>1311</v>
      </c>
      <c r="B2143" s="5" t="n">
        <v>527</v>
      </c>
    </row>
    <row r="2144" spans="1:5">
      <c r="A2144" s="4" t="s">
        <v>1312</v>
      </c>
      <c r="B2144" s="5" t="n">
        <v>0</v>
      </c>
    </row>
    <row r="2145" spans="1:5">
      <c r="A2145" s="4" t="s">
        <v>1313</v>
      </c>
      <c r="B2145" s="5" t="n">
        <v>407</v>
      </c>
    </row>
    <row r="2146" spans="1:5">
      <c r="A2146" s="4" t="s">
        <v>1314</v>
      </c>
      <c r="B2146" s="5" t="n">
        <v>527</v>
      </c>
    </row>
    <row r="2147" spans="1:5">
      <c r="A2147" s="4" t="s">
        <v>1315</v>
      </c>
      <c r="B2147" s="5" t="n">
        <v>934</v>
      </c>
    </row>
    <row r="2148" spans="1:5">
      <c r="A2148" s="4" t="s">
        <v>1316</v>
      </c>
      <c r="B2148" s="6" t="n">
        <v>168</v>
      </c>
    </row>
    <row r="2149" spans="1:5">
      <c r="A2149" s="4" t="s">
        <v>1321</v>
      </c>
      <c r="B2149" s="4" t="s">
        <v>437</v>
      </c>
    </row>
    <row r="2150" spans="1:5">
      <c r="A2150" s="4" t="s">
        <v>1519</v>
      </c>
    </row>
    <row r="2151" spans="1:5">
      <c r="A2151" s="3" t="s">
        <v>1308</v>
      </c>
    </row>
    <row r="2152" spans="1:5">
      <c r="A2152" s="4" t="s">
        <v>1309</v>
      </c>
      <c r="B2152" s="6" t="n">
        <v>0</v>
      </c>
    </row>
    <row r="2153" spans="1:5">
      <c r="A2153" s="4" t="s">
        <v>1310</v>
      </c>
      <c r="B2153" s="5" t="n">
        <v>421</v>
      </c>
    </row>
    <row r="2154" spans="1:5">
      <c r="A2154" s="4" t="s">
        <v>1311</v>
      </c>
      <c r="B2154" s="5" t="n">
        <v>544</v>
      </c>
    </row>
    <row r="2155" spans="1:5">
      <c r="A2155" s="4" t="s">
        <v>1312</v>
      </c>
      <c r="B2155" s="5" t="n">
        <v>0</v>
      </c>
    </row>
    <row r="2156" spans="1:5">
      <c r="A2156" s="4" t="s">
        <v>1313</v>
      </c>
      <c r="B2156" s="5" t="n">
        <v>421</v>
      </c>
    </row>
    <row r="2157" spans="1:5">
      <c r="A2157" s="4" t="s">
        <v>1314</v>
      </c>
      <c r="B2157" s="5" t="n">
        <v>544</v>
      </c>
    </row>
    <row r="2158" spans="1:5">
      <c r="A2158" s="4" t="s">
        <v>1315</v>
      </c>
      <c r="B2158" s="5" t="n">
        <v>965</v>
      </c>
    </row>
    <row r="2159" spans="1:5">
      <c r="A2159" s="4" t="s">
        <v>1316</v>
      </c>
      <c r="B2159" s="6" t="n">
        <v>174</v>
      </c>
    </row>
    <row r="2160" spans="1:5">
      <c r="A2160" s="4" t="s">
        <v>1321</v>
      </c>
      <c r="B2160" s="4" t="s">
        <v>437</v>
      </c>
    </row>
    <row r="2161" spans="1:5">
      <c r="A2161" s="4" t="s">
        <v>1520</v>
      </c>
    </row>
    <row r="2162" spans="1:5">
      <c r="A2162" s="3" t="s">
        <v>1308</v>
      </c>
    </row>
    <row r="2163" spans="1:5">
      <c r="A2163" s="4" t="s">
        <v>1309</v>
      </c>
      <c r="B2163" s="6" t="n">
        <v>0</v>
      </c>
    </row>
    <row r="2164" spans="1:5">
      <c r="A2164" s="4" t="s">
        <v>1310</v>
      </c>
      <c r="B2164" s="5" t="n">
        <v>409</v>
      </c>
    </row>
    <row r="2165" spans="1:5">
      <c r="A2165" s="4" t="s">
        <v>1311</v>
      </c>
      <c r="B2165" s="5" t="n">
        <v>528</v>
      </c>
    </row>
    <row r="2166" spans="1:5">
      <c r="A2166" s="4" t="s">
        <v>1312</v>
      </c>
      <c r="B2166" s="5" t="n">
        <v>-2</v>
      </c>
    </row>
    <row r="2167" spans="1:5">
      <c r="A2167" s="4" t="s">
        <v>1313</v>
      </c>
      <c r="B2167" s="5" t="n">
        <v>409</v>
      </c>
    </row>
    <row r="2168" spans="1:5">
      <c r="A2168" s="4" t="s">
        <v>1314</v>
      </c>
      <c r="B2168" s="5" t="n">
        <v>526</v>
      </c>
    </row>
    <row r="2169" spans="1:5">
      <c r="A2169" s="4" t="s">
        <v>1315</v>
      </c>
      <c r="B2169" s="5" t="n">
        <v>935</v>
      </c>
    </row>
    <row r="2170" spans="1:5">
      <c r="A2170" s="4" t="s">
        <v>1316</v>
      </c>
      <c r="B2170" s="6" t="n">
        <v>169</v>
      </c>
    </row>
    <row r="2171" spans="1:5">
      <c r="A2171" s="4" t="s">
        <v>1321</v>
      </c>
      <c r="B2171" s="4" t="s">
        <v>437</v>
      </c>
    </row>
    <row r="2172" spans="1:5">
      <c r="A2172" s="4" t="s">
        <v>1521</v>
      </c>
    </row>
    <row r="2173" spans="1:5">
      <c r="A2173" s="3" t="s">
        <v>1308</v>
      </c>
    </row>
    <row r="2174" spans="1:5">
      <c r="A2174" s="4" t="s">
        <v>1309</v>
      </c>
      <c r="B2174" s="6" t="n">
        <v>0</v>
      </c>
    </row>
    <row r="2175" spans="1:5">
      <c r="A2175" s="4" t="s">
        <v>1310</v>
      </c>
      <c r="B2175" s="5" t="n">
        <v>407</v>
      </c>
    </row>
    <row r="2176" spans="1:5">
      <c r="A2176" s="4" t="s">
        <v>1311</v>
      </c>
      <c r="B2176" s="5" t="n">
        <v>527</v>
      </c>
    </row>
    <row r="2177" spans="1:5">
      <c r="A2177" s="4" t="s">
        <v>1312</v>
      </c>
      <c r="B2177" s="5" t="n">
        <v>-2</v>
      </c>
    </row>
    <row r="2178" spans="1:5">
      <c r="A2178" s="4" t="s">
        <v>1313</v>
      </c>
      <c r="B2178" s="5" t="n">
        <v>407</v>
      </c>
    </row>
    <row r="2179" spans="1:5">
      <c r="A2179" s="4" t="s">
        <v>1314</v>
      </c>
      <c r="B2179" s="5" t="n">
        <v>525</v>
      </c>
    </row>
    <row r="2180" spans="1:5">
      <c r="A2180" s="4" t="s">
        <v>1315</v>
      </c>
      <c r="B2180" s="5" t="n">
        <v>932</v>
      </c>
    </row>
    <row r="2181" spans="1:5">
      <c r="A2181" s="4" t="s">
        <v>1316</v>
      </c>
      <c r="B2181" s="6" t="n">
        <v>169</v>
      </c>
    </row>
    <row r="2182" spans="1:5">
      <c r="A2182" s="4" t="s">
        <v>1321</v>
      </c>
      <c r="B2182" s="4" t="s">
        <v>437</v>
      </c>
    </row>
    <row r="2183" spans="1:5">
      <c r="A2183" s="4" t="s">
        <v>1522</v>
      </c>
    </row>
    <row r="2184" spans="1:5">
      <c r="A2184" s="3" t="s">
        <v>1308</v>
      </c>
    </row>
    <row r="2185" spans="1:5">
      <c r="A2185" s="4" t="s">
        <v>1309</v>
      </c>
      <c r="B2185" s="6" t="n">
        <v>0</v>
      </c>
    </row>
    <row r="2186" spans="1:5">
      <c r="A2186" s="4" t="s">
        <v>1310</v>
      </c>
      <c r="B2186" s="5" t="n">
        <v>950</v>
      </c>
    </row>
    <row r="2187" spans="1:5">
      <c r="A2187" s="4" t="s">
        <v>1311</v>
      </c>
      <c r="B2187" s="5" t="n">
        <v>1230</v>
      </c>
    </row>
    <row r="2188" spans="1:5">
      <c r="A2188" s="4" t="s">
        <v>1312</v>
      </c>
      <c r="B2188" s="5" t="n">
        <v>-1</v>
      </c>
    </row>
    <row r="2189" spans="1:5">
      <c r="A2189" s="4" t="s">
        <v>1313</v>
      </c>
      <c r="B2189" s="5" t="n">
        <v>950</v>
      </c>
    </row>
    <row r="2190" spans="1:5">
      <c r="A2190" s="4" t="s">
        <v>1314</v>
      </c>
      <c r="B2190" s="5" t="n">
        <v>1229</v>
      </c>
    </row>
    <row r="2191" spans="1:5">
      <c r="A2191" s="4" t="s">
        <v>1315</v>
      </c>
      <c r="B2191" s="5" t="n">
        <v>2179</v>
      </c>
    </row>
    <row r="2192" spans="1:5">
      <c r="A2192" s="4" t="s">
        <v>1316</v>
      </c>
      <c r="B2192" s="6" t="n">
        <v>393</v>
      </c>
    </row>
    <row r="2193" spans="1:5">
      <c r="A2193" s="4" t="s">
        <v>1321</v>
      </c>
      <c r="B2193" s="4" t="s">
        <v>437</v>
      </c>
    </row>
    <row r="2194" spans="1:5">
      <c r="A2194" s="4" t="s">
        <v>1523</v>
      </c>
    </row>
    <row r="2195" spans="1:5">
      <c r="A2195" s="3" t="s">
        <v>1308</v>
      </c>
    </row>
    <row r="2196" spans="1:5">
      <c r="A2196" s="4" t="s">
        <v>1309</v>
      </c>
      <c r="B2196" s="6" t="n">
        <v>0</v>
      </c>
    </row>
    <row r="2197" spans="1:5">
      <c r="A2197" s="4" t="s">
        <v>1310</v>
      </c>
      <c r="B2197" s="5" t="n">
        <v>850</v>
      </c>
    </row>
    <row r="2198" spans="1:5">
      <c r="A2198" s="4" t="s">
        <v>1311</v>
      </c>
      <c r="B2198" s="5" t="n">
        <v>1100</v>
      </c>
    </row>
    <row r="2199" spans="1:5">
      <c r="A2199" s="4" t="s">
        <v>1312</v>
      </c>
      <c r="B2199" s="5" t="n">
        <v>-5</v>
      </c>
    </row>
    <row r="2200" spans="1:5">
      <c r="A2200" s="4" t="s">
        <v>1313</v>
      </c>
      <c r="B2200" s="5" t="n">
        <v>850</v>
      </c>
    </row>
    <row r="2201" spans="1:5">
      <c r="A2201" s="4" t="s">
        <v>1314</v>
      </c>
      <c r="B2201" s="5" t="n">
        <v>1095</v>
      </c>
    </row>
    <row r="2202" spans="1:5">
      <c r="A2202" s="4" t="s">
        <v>1315</v>
      </c>
      <c r="B2202" s="5" t="n">
        <v>1945</v>
      </c>
    </row>
    <row r="2203" spans="1:5">
      <c r="A2203" s="4" t="s">
        <v>1316</v>
      </c>
      <c r="B2203" s="6" t="n">
        <v>352</v>
      </c>
    </row>
    <row r="2204" spans="1:5">
      <c r="A2204" s="4" t="s">
        <v>1321</v>
      </c>
      <c r="B2204" s="4" t="s">
        <v>437</v>
      </c>
    </row>
    <row r="2205" spans="1:5">
      <c r="A2205" s="4" t="s">
        <v>1524</v>
      </c>
    </row>
    <row r="2206" spans="1:5">
      <c r="A2206" s="3" t="s">
        <v>1308</v>
      </c>
    </row>
    <row r="2207" spans="1:5">
      <c r="A2207" s="4" t="s">
        <v>1309</v>
      </c>
      <c r="B2207" s="6" t="n">
        <v>0</v>
      </c>
    </row>
    <row r="2208" spans="1:5">
      <c r="A2208" s="4" t="s">
        <v>1310</v>
      </c>
      <c r="B2208" s="5" t="n">
        <v>332</v>
      </c>
    </row>
    <row r="2209" spans="1:5">
      <c r="A2209" s="4" t="s">
        <v>1311</v>
      </c>
      <c r="B2209" s="5" t="n">
        <v>429</v>
      </c>
    </row>
    <row r="2210" spans="1:5">
      <c r="A2210" s="4" t="s">
        <v>1312</v>
      </c>
      <c r="B2210" s="5" t="n">
        <v>0</v>
      </c>
    </row>
    <row r="2211" spans="1:5">
      <c r="A2211" s="4" t="s">
        <v>1313</v>
      </c>
      <c r="B2211" s="5" t="n">
        <v>332</v>
      </c>
    </row>
    <row r="2212" spans="1:5">
      <c r="A2212" s="4" t="s">
        <v>1314</v>
      </c>
      <c r="B2212" s="5" t="n">
        <v>429</v>
      </c>
    </row>
    <row r="2213" spans="1:5">
      <c r="A2213" s="4" t="s">
        <v>1315</v>
      </c>
      <c r="B2213" s="5" t="n">
        <v>761</v>
      </c>
    </row>
    <row r="2214" spans="1:5">
      <c r="A2214" s="4" t="s">
        <v>1316</v>
      </c>
      <c r="B2214" s="6" t="n">
        <v>137</v>
      </c>
    </row>
    <row r="2215" spans="1:5">
      <c r="A2215" s="4" t="s">
        <v>1321</v>
      </c>
      <c r="B2215" s="4" t="s">
        <v>437</v>
      </c>
    </row>
    <row r="2216" spans="1:5">
      <c r="A2216" s="4" t="s">
        <v>1525</v>
      </c>
    </row>
    <row r="2217" spans="1:5">
      <c r="A2217" s="3" t="s">
        <v>1308</v>
      </c>
    </row>
    <row r="2218" spans="1:5">
      <c r="A2218" s="4" t="s">
        <v>1309</v>
      </c>
      <c r="B2218" s="6" t="n">
        <v>0</v>
      </c>
    </row>
    <row r="2219" spans="1:5">
      <c r="A2219" s="4" t="s">
        <v>1310</v>
      </c>
      <c r="B2219" s="5" t="n">
        <v>1045</v>
      </c>
    </row>
    <row r="2220" spans="1:5">
      <c r="A2220" s="4" t="s">
        <v>1311</v>
      </c>
      <c r="B2220" s="5" t="n">
        <v>1353</v>
      </c>
    </row>
    <row r="2221" spans="1:5">
      <c r="A2221" s="4" t="s">
        <v>1312</v>
      </c>
      <c r="B2221" s="5" t="n">
        <v>-1</v>
      </c>
    </row>
    <row r="2222" spans="1:5">
      <c r="A2222" s="4" t="s">
        <v>1313</v>
      </c>
      <c r="B2222" s="5" t="n">
        <v>1045</v>
      </c>
    </row>
    <row r="2223" spans="1:5">
      <c r="A2223" s="4" t="s">
        <v>1314</v>
      </c>
      <c r="B2223" s="5" t="n">
        <v>1352</v>
      </c>
    </row>
    <row r="2224" spans="1:5">
      <c r="A2224" s="4" t="s">
        <v>1315</v>
      </c>
      <c r="B2224" s="5" t="n">
        <v>2397</v>
      </c>
    </row>
    <row r="2225" spans="1:5">
      <c r="A2225" s="4" t="s">
        <v>1316</v>
      </c>
      <c r="B2225" s="6" t="n">
        <v>433</v>
      </c>
    </row>
    <row r="2226" spans="1:5">
      <c r="A2226" s="4" t="s">
        <v>1321</v>
      </c>
      <c r="B2226" s="4" t="s">
        <v>437</v>
      </c>
    </row>
    <row r="2227" spans="1:5">
      <c r="A2227" s="4" t="s">
        <v>1526</v>
      </c>
    </row>
    <row r="2228" spans="1:5">
      <c r="A2228" s="3" t="s">
        <v>1308</v>
      </c>
    </row>
    <row r="2229" spans="1:5">
      <c r="A2229" s="4" t="s">
        <v>1309</v>
      </c>
      <c r="B2229" s="6" t="n">
        <v>0</v>
      </c>
    </row>
    <row r="2230" spans="1:5">
      <c r="A2230" s="4" t="s">
        <v>1310</v>
      </c>
      <c r="B2230" s="5" t="n">
        <v>593</v>
      </c>
    </row>
    <row r="2231" spans="1:5">
      <c r="A2231" s="4" t="s">
        <v>1311</v>
      </c>
      <c r="B2231" s="5" t="n">
        <v>767</v>
      </c>
    </row>
    <row r="2232" spans="1:5">
      <c r="A2232" s="4" t="s">
        <v>1312</v>
      </c>
      <c r="B2232" s="5" t="n">
        <v>-4</v>
      </c>
    </row>
    <row r="2233" spans="1:5">
      <c r="A2233" s="4" t="s">
        <v>1313</v>
      </c>
      <c r="B2233" s="5" t="n">
        <v>593</v>
      </c>
    </row>
    <row r="2234" spans="1:5">
      <c r="A2234" s="4" t="s">
        <v>1314</v>
      </c>
      <c r="B2234" s="5" t="n">
        <v>763</v>
      </c>
    </row>
    <row r="2235" spans="1:5">
      <c r="A2235" s="4" t="s">
        <v>1315</v>
      </c>
      <c r="B2235" s="5" t="n">
        <v>1356</v>
      </c>
    </row>
    <row r="2236" spans="1:5">
      <c r="A2236" s="4" t="s">
        <v>1316</v>
      </c>
      <c r="B2236" s="6" t="n">
        <v>246</v>
      </c>
    </row>
    <row r="2237" spans="1:5">
      <c r="A2237" s="4" t="s">
        <v>1321</v>
      </c>
      <c r="B2237" s="4" t="s">
        <v>437</v>
      </c>
    </row>
    <row r="2238" spans="1:5">
      <c r="A2238" s="4" t="s">
        <v>1527</v>
      </c>
    </row>
    <row r="2239" spans="1:5">
      <c r="A2239" s="3" t="s">
        <v>1308</v>
      </c>
    </row>
    <row r="2240" spans="1:5">
      <c r="A2240" s="4" t="s">
        <v>1309</v>
      </c>
      <c r="B2240" s="6" t="n">
        <v>0</v>
      </c>
    </row>
    <row r="2241" spans="1:5">
      <c r="A2241" s="4" t="s">
        <v>1310</v>
      </c>
      <c r="B2241" s="5" t="n">
        <v>838</v>
      </c>
    </row>
    <row r="2242" spans="1:5">
      <c r="A2242" s="4" t="s">
        <v>1311</v>
      </c>
      <c r="B2242" s="5" t="n">
        <v>1083</v>
      </c>
    </row>
    <row r="2243" spans="1:5">
      <c r="A2243" s="4" t="s">
        <v>1312</v>
      </c>
      <c r="B2243" s="5" t="n">
        <v>-5</v>
      </c>
    </row>
    <row r="2244" spans="1:5">
      <c r="A2244" s="4" t="s">
        <v>1313</v>
      </c>
      <c r="B2244" s="5" t="n">
        <v>838</v>
      </c>
    </row>
    <row r="2245" spans="1:5">
      <c r="A2245" s="4" t="s">
        <v>1314</v>
      </c>
      <c r="B2245" s="5" t="n">
        <v>1078</v>
      </c>
    </row>
    <row r="2246" spans="1:5">
      <c r="A2246" s="4" t="s">
        <v>1315</v>
      </c>
      <c r="B2246" s="5" t="n">
        <v>1916</v>
      </c>
    </row>
    <row r="2247" spans="1:5">
      <c r="A2247" s="4" t="s">
        <v>1316</v>
      </c>
      <c r="B2247" s="6" t="n">
        <v>347</v>
      </c>
    </row>
    <row r="2248" spans="1:5">
      <c r="A2248" s="4" t="s">
        <v>1321</v>
      </c>
      <c r="B2248" s="4" t="s">
        <v>437</v>
      </c>
    </row>
    <row r="2249" spans="1:5">
      <c r="A2249" s="4" t="s">
        <v>1528</v>
      </c>
    </row>
    <row r="2250" spans="1:5">
      <c r="A2250" s="3" t="s">
        <v>1308</v>
      </c>
    </row>
    <row r="2251" spans="1:5">
      <c r="A2251" s="4" t="s">
        <v>1309</v>
      </c>
      <c r="B2251" s="6" t="n">
        <v>0</v>
      </c>
    </row>
    <row r="2252" spans="1:5">
      <c r="A2252" s="4" t="s">
        <v>1310</v>
      </c>
      <c r="B2252" s="5" t="n">
        <v>528</v>
      </c>
    </row>
    <row r="2253" spans="1:5">
      <c r="A2253" s="4" t="s">
        <v>1311</v>
      </c>
      <c r="B2253" s="5" t="n">
        <v>682</v>
      </c>
    </row>
    <row r="2254" spans="1:5">
      <c r="A2254" s="4" t="s">
        <v>1312</v>
      </c>
      <c r="B2254" s="5" t="n">
        <v>-3</v>
      </c>
    </row>
    <row r="2255" spans="1:5">
      <c r="A2255" s="4" t="s">
        <v>1313</v>
      </c>
      <c r="B2255" s="5" t="n">
        <v>528</v>
      </c>
    </row>
    <row r="2256" spans="1:5">
      <c r="A2256" s="4" t="s">
        <v>1314</v>
      </c>
      <c r="B2256" s="5" t="n">
        <v>679</v>
      </c>
    </row>
    <row r="2257" spans="1:5">
      <c r="A2257" s="4" t="s">
        <v>1315</v>
      </c>
      <c r="B2257" s="5" t="n">
        <v>1207</v>
      </c>
    </row>
    <row r="2258" spans="1:5">
      <c r="A2258" s="4" t="s">
        <v>1316</v>
      </c>
      <c r="B2258" s="6" t="n">
        <v>219</v>
      </c>
    </row>
    <row r="2259" spans="1:5">
      <c r="A2259" s="4" t="s">
        <v>1321</v>
      </c>
      <c r="B2259" s="4" t="s">
        <v>437</v>
      </c>
    </row>
    <row r="2260" spans="1:5">
      <c r="A2260" s="4" t="s">
        <v>1529</v>
      </c>
    </row>
    <row r="2261" spans="1:5">
      <c r="A2261" s="3" t="s">
        <v>1308</v>
      </c>
    </row>
    <row r="2262" spans="1:5">
      <c r="A2262" s="4" t="s">
        <v>1309</v>
      </c>
      <c r="B2262" s="6" t="n">
        <v>0</v>
      </c>
    </row>
    <row r="2263" spans="1:5">
      <c r="A2263" s="4" t="s">
        <v>1310</v>
      </c>
      <c r="B2263" s="5" t="n">
        <v>480</v>
      </c>
    </row>
    <row r="2264" spans="1:5">
      <c r="A2264" s="4" t="s">
        <v>1311</v>
      </c>
      <c r="B2264" s="5" t="n">
        <v>622</v>
      </c>
    </row>
    <row r="2265" spans="1:5">
      <c r="A2265" s="4" t="s">
        <v>1312</v>
      </c>
      <c r="B2265" s="5" t="n">
        <v>-3</v>
      </c>
    </row>
    <row r="2266" spans="1:5">
      <c r="A2266" s="4" t="s">
        <v>1313</v>
      </c>
      <c r="B2266" s="5" t="n">
        <v>480</v>
      </c>
    </row>
    <row r="2267" spans="1:5">
      <c r="A2267" s="4" t="s">
        <v>1314</v>
      </c>
      <c r="B2267" s="5" t="n">
        <v>619</v>
      </c>
    </row>
    <row r="2268" spans="1:5">
      <c r="A2268" s="4" t="s">
        <v>1315</v>
      </c>
      <c r="B2268" s="5" t="n">
        <v>1099</v>
      </c>
    </row>
    <row r="2269" spans="1:5">
      <c r="A2269" s="4" t="s">
        <v>1316</v>
      </c>
      <c r="B2269" s="6" t="n">
        <v>199</v>
      </c>
    </row>
    <row r="2270" spans="1:5">
      <c r="A2270" s="4" t="s">
        <v>1321</v>
      </c>
      <c r="B2270" s="4" t="s">
        <v>437</v>
      </c>
    </row>
    <row r="2271" spans="1:5">
      <c r="A2271" s="4" t="s">
        <v>1530</v>
      </c>
    </row>
    <row r="2272" spans="1:5">
      <c r="A2272" s="3" t="s">
        <v>1308</v>
      </c>
    </row>
    <row r="2273" spans="1:5">
      <c r="A2273" s="4" t="s">
        <v>1309</v>
      </c>
      <c r="B2273" s="6" t="n">
        <v>0</v>
      </c>
    </row>
    <row r="2274" spans="1:5">
      <c r="A2274" s="4" t="s">
        <v>1310</v>
      </c>
      <c r="B2274" s="5" t="n">
        <v>975</v>
      </c>
    </row>
    <row r="2275" spans="1:5">
      <c r="A2275" s="4" t="s">
        <v>1311</v>
      </c>
      <c r="B2275" s="5" t="n">
        <v>1261</v>
      </c>
    </row>
    <row r="2276" spans="1:5">
      <c r="A2276" s="4" t="s">
        <v>1312</v>
      </c>
      <c r="B2276" s="5" t="n">
        <v>-7</v>
      </c>
    </row>
    <row r="2277" spans="1:5">
      <c r="A2277" s="4" t="s">
        <v>1313</v>
      </c>
      <c r="B2277" s="5" t="n">
        <v>975</v>
      </c>
    </row>
    <row r="2278" spans="1:5">
      <c r="A2278" s="4" t="s">
        <v>1314</v>
      </c>
      <c r="B2278" s="5" t="n">
        <v>1254</v>
      </c>
    </row>
    <row r="2279" spans="1:5">
      <c r="A2279" s="4" t="s">
        <v>1315</v>
      </c>
      <c r="B2279" s="5" t="n">
        <v>2229</v>
      </c>
    </row>
    <row r="2280" spans="1:5">
      <c r="A2280" s="4" t="s">
        <v>1316</v>
      </c>
      <c r="B2280" s="6" t="n">
        <v>404</v>
      </c>
    </row>
    <row r="2281" spans="1:5">
      <c r="A2281" s="4" t="s">
        <v>1321</v>
      </c>
      <c r="B2281" s="4" t="s">
        <v>437</v>
      </c>
    </row>
    <row r="2282" spans="1:5">
      <c r="A2282" s="4" t="s">
        <v>1531</v>
      </c>
    </row>
    <row r="2283" spans="1:5">
      <c r="A2283" s="3" t="s">
        <v>1308</v>
      </c>
    </row>
    <row r="2284" spans="1:5">
      <c r="A2284" s="4" t="s">
        <v>1309</v>
      </c>
      <c r="B2284" s="6" t="n">
        <v>0</v>
      </c>
    </row>
    <row r="2285" spans="1:5">
      <c r="A2285" s="4" t="s">
        <v>1310</v>
      </c>
      <c r="B2285" s="5" t="n">
        <v>1108</v>
      </c>
    </row>
    <row r="2286" spans="1:5">
      <c r="A2286" s="4" t="s">
        <v>1311</v>
      </c>
      <c r="B2286" s="5" t="n">
        <v>1433</v>
      </c>
    </row>
    <row r="2287" spans="1:5">
      <c r="A2287" s="4" t="s">
        <v>1312</v>
      </c>
      <c r="B2287" s="5" t="n">
        <v>-7</v>
      </c>
    </row>
    <row r="2288" spans="1:5">
      <c r="A2288" s="4" t="s">
        <v>1313</v>
      </c>
      <c r="B2288" s="5" t="n">
        <v>1108</v>
      </c>
    </row>
    <row r="2289" spans="1:5">
      <c r="A2289" s="4" t="s">
        <v>1314</v>
      </c>
      <c r="B2289" s="5" t="n">
        <v>1426</v>
      </c>
    </row>
    <row r="2290" spans="1:5">
      <c r="A2290" s="4" t="s">
        <v>1315</v>
      </c>
      <c r="B2290" s="5" t="n">
        <v>2534</v>
      </c>
    </row>
    <row r="2291" spans="1:5">
      <c r="A2291" s="4" t="s">
        <v>1316</v>
      </c>
      <c r="B2291" s="6" t="n">
        <v>459</v>
      </c>
    </row>
    <row r="2292" spans="1:5">
      <c r="A2292" s="4" t="s">
        <v>1321</v>
      </c>
      <c r="B2292" s="4" t="s">
        <v>437</v>
      </c>
    </row>
    <row r="2293" spans="1:5">
      <c r="A2293" s="4" t="s">
        <v>1532</v>
      </c>
    </row>
    <row r="2294" spans="1:5">
      <c r="A2294" s="3" t="s">
        <v>1308</v>
      </c>
    </row>
    <row r="2295" spans="1:5">
      <c r="A2295" s="4" t="s">
        <v>1309</v>
      </c>
      <c r="B2295" s="6" t="n">
        <v>0</v>
      </c>
    </row>
    <row r="2296" spans="1:5">
      <c r="A2296" s="4" t="s">
        <v>1310</v>
      </c>
      <c r="B2296" s="5" t="n">
        <v>425</v>
      </c>
    </row>
    <row r="2297" spans="1:5">
      <c r="A2297" s="4" t="s">
        <v>1311</v>
      </c>
      <c r="B2297" s="5" t="n">
        <v>549</v>
      </c>
    </row>
    <row r="2298" spans="1:5">
      <c r="A2298" s="4" t="s">
        <v>1312</v>
      </c>
      <c r="B2298" s="5" t="n">
        <v>-58</v>
      </c>
    </row>
    <row r="2299" spans="1:5">
      <c r="A2299" s="4" t="s">
        <v>1313</v>
      </c>
      <c r="B2299" s="5" t="n">
        <v>425</v>
      </c>
    </row>
    <row r="2300" spans="1:5">
      <c r="A2300" s="4" t="s">
        <v>1314</v>
      </c>
      <c r="B2300" s="5" t="n">
        <v>491</v>
      </c>
    </row>
    <row r="2301" spans="1:5">
      <c r="A2301" s="4" t="s">
        <v>1315</v>
      </c>
      <c r="B2301" s="5" t="n">
        <v>916</v>
      </c>
    </row>
    <row r="2302" spans="1:5">
      <c r="A2302" s="4" t="s">
        <v>1316</v>
      </c>
      <c r="B2302" s="6" t="n">
        <v>165</v>
      </c>
    </row>
    <row r="2303" spans="1:5">
      <c r="A2303" s="4" t="s">
        <v>1321</v>
      </c>
      <c r="B2303" s="4" t="s">
        <v>437</v>
      </c>
    </row>
    <row r="2304" spans="1:5">
      <c r="A2304" s="4" t="s">
        <v>1533</v>
      </c>
    </row>
    <row r="2305" spans="1:5">
      <c r="A2305" s="3" t="s">
        <v>1308</v>
      </c>
    </row>
    <row r="2306" spans="1:5">
      <c r="A2306" s="4" t="s">
        <v>1309</v>
      </c>
      <c r="B2306" s="6" t="n">
        <v>0</v>
      </c>
    </row>
    <row r="2307" spans="1:5">
      <c r="A2307" s="4" t="s">
        <v>1310</v>
      </c>
      <c r="B2307" s="5" t="n">
        <v>518</v>
      </c>
    </row>
    <row r="2308" spans="1:5">
      <c r="A2308" s="4" t="s">
        <v>1311</v>
      </c>
      <c r="B2308" s="5" t="n">
        <v>671</v>
      </c>
    </row>
    <row r="2309" spans="1:5">
      <c r="A2309" s="4" t="s">
        <v>1312</v>
      </c>
      <c r="B2309" s="5" t="n">
        <v>0</v>
      </c>
    </row>
    <row r="2310" spans="1:5">
      <c r="A2310" s="4" t="s">
        <v>1313</v>
      </c>
      <c r="B2310" s="5" t="n">
        <v>518</v>
      </c>
    </row>
    <row r="2311" spans="1:5">
      <c r="A2311" s="4" t="s">
        <v>1314</v>
      </c>
      <c r="B2311" s="5" t="n">
        <v>671</v>
      </c>
    </row>
    <row r="2312" spans="1:5">
      <c r="A2312" s="4" t="s">
        <v>1315</v>
      </c>
      <c r="B2312" s="5" t="n">
        <v>1189</v>
      </c>
    </row>
    <row r="2313" spans="1:5">
      <c r="A2313" s="4" t="s">
        <v>1316</v>
      </c>
      <c r="B2313" s="6" t="n">
        <v>214</v>
      </c>
    </row>
    <row r="2314" spans="1:5">
      <c r="A2314" s="4" t="s">
        <v>1321</v>
      </c>
      <c r="B2314" s="4" t="s">
        <v>437</v>
      </c>
    </row>
    <row r="2315" spans="1:5">
      <c r="A2315" s="4" t="s">
        <v>1534</v>
      </c>
    </row>
    <row r="2316" spans="1:5">
      <c r="A2316" s="3" t="s">
        <v>1308</v>
      </c>
    </row>
    <row r="2317" spans="1:5">
      <c r="A2317" s="4" t="s">
        <v>1309</v>
      </c>
      <c r="B2317" s="6" t="n">
        <v>0</v>
      </c>
    </row>
    <row r="2318" spans="1:5">
      <c r="A2318" s="4" t="s">
        <v>1310</v>
      </c>
      <c r="B2318" s="5" t="n">
        <v>758</v>
      </c>
    </row>
    <row r="2319" spans="1:5">
      <c r="A2319" s="4" t="s">
        <v>1311</v>
      </c>
      <c r="B2319" s="5" t="n">
        <v>981</v>
      </c>
    </row>
    <row r="2320" spans="1:5">
      <c r="A2320" s="4" t="s">
        <v>1312</v>
      </c>
      <c r="B2320" s="5" t="n">
        <v>0</v>
      </c>
    </row>
    <row r="2321" spans="1:5">
      <c r="A2321" s="4" t="s">
        <v>1313</v>
      </c>
      <c r="B2321" s="5" t="n">
        <v>758</v>
      </c>
    </row>
    <row r="2322" spans="1:5">
      <c r="A2322" s="4" t="s">
        <v>1314</v>
      </c>
      <c r="B2322" s="5" t="n">
        <v>981</v>
      </c>
    </row>
    <row r="2323" spans="1:5">
      <c r="A2323" s="4" t="s">
        <v>1315</v>
      </c>
      <c r="B2323" s="5" t="n">
        <v>1739</v>
      </c>
    </row>
    <row r="2324" spans="1:5">
      <c r="A2324" s="4" t="s">
        <v>1316</v>
      </c>
      <c r="B2324" s="6" t="n">
        <v>314</v>
      </c>
    </row>
    <row r="2325" spans="1:5">
      <c r="A2325" s="4" t="s">
        <v>1321</v>
      </c>
      <c r="B2325" s="4" t="s">
        <v>437</v>
      </c>
    </row>
    <row r="2326" spans="1:5">
      <c r="A2326" s="4" t="s">
        <v>1535</v>
      </c>
    </row>
    <row r="2327" spans="1:5">
      <c r="A2327" s="3" t="s">
        <v>1308</v>
      </c>
    </row>
    <row r="2328" spans="1:5">
      <c r="A2328" s="4" t="s">
        <v>1309</v>
      </c>
      <c r="B2328" s="6" t="n">
        <v>0</v>
      </c>
    </row>
    <row r="2329" spans="1:5">
      <c r="A2329" s="4" t="s">
        <v>1310</v>
      </c>
      <c r="B2329" s="5" t="n">
        <v>375</v>
      </c>
    </row>
    <row r="2330" spans="1:5">
      <c r="A2330" s="4" t="s">
        <v>1311</v>
      </c>
      <c r="B2330" s="5" t="n">
        <v>485</v>
      </c>
    </row>
    <row r="2331" spans="1:5">
      <c r="A2331" s="4" t="s">
        <v>1312</v>
      </c>
      <c r="B2331" s="5" t="n">
        <v>-2</v>
      </c>
    </row>
    <row r="2332" spans="1:5">
      <c r="A2332" s="4" t="s">
        <v>1313</v>
      </c>
      <c r="B2332" s="5" t="n">
        <v>375</v>
      </c>
    </row>
    <row r="2333" spans="1:5">
      <c r="A2333" s="4" t="s">
        <v>1314</v>
      </c>
      <c r="B2333" s="5" t="n">
        <v>483</v>
      </c>
    </row>
    <row r="2334" spans="1:5">
      <c r="A2334" s="4" t="s">
        <v>1315</v>
      </c>
      <c r="B2334" s="5" t="n">
        <v>858</v>
      </c>
    </row>
    <row r="2335" spans="1:5">
      <c r="A2335" s="4" t="s">
        <v>1316</v>
      </c>
      <c r="B2335" s="6" t="n">
        <v>155</v>
      </c>
    </row>
    <row r="2336" spans="1:5">
      <c r="A2336" s="4" t="s">
        <v>1321</v>
      </c>
      <c r="B2336" s="4" t="s">
        <v>437</v>
      </c>
    </row>
    <row r="2337" spans="1:5">
      <c r="A2337" s="4" t="s">
        <v>1536</v>
      </c>
    </row>
    <row r="2338" spans="1:5">
      <c r="A2338" s="3" t="s">
        <v>1308</v>
      </c>
    </row>
    <row r="2339" spans="1:5">
      <c r="A2339" s="4" t="s">
        <v>1309</v>
      </c>
      <c r="B2339" s="6" t="n">
        <v>0</v>
      </c>
    </row>
    <row r="2340" spans="1:5">
      <c r="A2340" s="4" t="s">
        <v>1310</v>
      </c>
      <c r="B2340" s="5" t="n">
        <v>438</v>
      </c>
    </row>
    <row r="2341" spans="1:5">
      <c r="A2341" s="4" t="s">
        <v>1311</v>
      </c>
      <c r="B2341" s="5" t="n">
        <v>567</v>
      </c>
    </row>
    <row r="2342" spans="1:5">
      <c r="A2342" s="4" t="s">
        <v>1312</v>
      </c>
      <c r="B2342" s="5" t="n">
        <v>-3</v>
      </c>
    </row>
    <row r="2343" spans="1:5">
      <c r="A2343" s="4" t="s">
        <v>1313</v>
      </c>
      <c r="B2343" s="5" t="n">
        <v>438</v>
      </c>
    </row>
    <row r="2344" spans="1:5">
      <c r="A2344" s="4" t="s">
        <v>1314</v>
      </c>
      <c r="B2344" s="5" t="n">
        <v>564</v>
      </c>
    </row>
    <row r="2345" spans="1:5">
      <c r="A2345" s="4" t="s">
        <v>1315</v>
      </c>
      <c r="B2345" s="5" t="n">
        <v>1002</v>
      </c>
    </row>
    <row r="2346" spans="1:5">
      <c r="A2346" s="4" t="s">
        <v>1316</v>
      </c>
      <c r="B2346" s="6" t="n">
        <v>182</v>
      </c>
    </row>
    <row r="2347" spans="1:5">
      <c r="A2347" s="4" t="s">
        <v>1321</v>
      </c>
      <c r="B2347" s="4" t="s">
        <v>437</v>
      </c>
    </row>
    <row r="2348" spans="1:5">
      <c r="A2348" s="4" t="s">
        <v>1537</v>
      </c>
    </row>
    <row r="2349" spans="1:5">
      <c r="A2349" s="3" t="s">
        <v>1308</v>
      </c>
    </row>
    <row r="2350" spans="1:5">
      <c r="A2350" s="4" t="s">
        <v>1309</v>
      </c>
      <c r="B2350" s="6" t="n">
        <v>0</v>
      </c>
    </row>
    <row r="2351" spans="1:5">
      <c r="A2351" s="4" t="s">
        <v>1310</v>
      </c>
      <c r="B2351" s="5" t="n">
        <v>561</v>
      </c>
    </row>
    <row r="2352" spans="1:5">
      <c r="A2352" s="4" t="s">
        <v>1311</v>
      </c>
      <c r="B2352" s="5" t="n">
        <v>726</v>
      </c>
    </row>
    <row r="2353" spans="1:5">
      <c r="A2353" s="4" t="s">
        <v>1312</v>
      </c>
      <c r="B2353" s="5" t="n">
        <v>0</v>
      </c>
    </row>
    <row r="2354" spans="1:5">
      <c r="A2354" s="4" t="s">
        <v>1313</v>
      </c>
      <c r="B2354" s="5" t="n">
        <v>561</v>
      </c>
    </row>
    <row r="2355" spans="1:5">
      <c r="A2355" s="4" t="s">
        <v>1314</v>
      </c>
      <c r="B2355" s="5" t="n">
        <v>726</v>
      </c>
    </row>
    <row r="2356" spans="1:5">
      <c r="A2356" s="4" t="s">
        <v>1315</v>
      </c>
      <c r="B2356" s="5" t="n">
        <v>1287</v>
      </c>
    </row>
    <row r="2357" spans="1:5">
      <c r="A2357" s="4" t="s">
        <v>1316</v>
      </c>
      <c r="B2357" s="6" t="n">
        <v>232</v>
      </c>
    </row>
    <row r="2358" spans="1:5">
      <c r="A2358" s="4" t="s">
        <v>1321</v>
      </c>
      <c r="B2358" s="4" t="s">
        <v>437</v>
      </c>
    </row>
    <row r="2359" spans="1:5">
      <c r="A2359" s="4" t="s">
        <v>1538</v>
      </c>
    </row>
    <row r="2360" spans="1:5">
      <c r="A2360" s="3" t="s">
        <v>1308</v>
      </c>
    </row>
    <row r="2361" spans="1:5">
      <c r="A2361" s="4" t="s">
        <v>1309</v>
      </c>
      <c r="B2361" s="6" t="n">
        <v>0</v>
      </c>
    </row>
    <row r="2362" spans="1:5">
      <c r="A2362" s="4" t="s">
        <v>1310</v>
      </c>
      <c r="B2362" s="5" t="n">
        <v>753</v>
      </c>
    </row>
    <row r="2363" spans="1:5">
      <c r="A2363" s="4" t="s">
        <v>1311</v>
      </c>
      <c r="B2363" s="5" t="n">
        <v>976</v>
      </c>
    </row>
    <row r="2364" spans="1:5">
      <c r="A2364" s="4" t="s">
        <v>1312</v>
      </c>
      <c r="B2364" s="5" t="n">
        <v>-1</v>
      </c>
    </row>
    <row r="2365" spans="1:5">
      <c r="A2365" s="4" t="s">
        <v>1313</v>
      </c>
      <c r="B2365" s="5" t="n">
        <v>753</v>
      </c>
    </row>
    <row r="2366" spans="1:5">
      <c r="A2366" s="4" t="s">
        <v>1314</v>
      </c>
      <c r="B2366" s="5" t="n">
        <v>975</v>
      </c>
    </row>
    <row r="2367" spans="1:5">
      <c r="A2367" s="4" t="s">
        <v>1315</v>
      </c>
      <c r="B2367" s="5" t="n">
        <v>1728</v>
      </c>
    </row>
    <row r="2368" spans="1:5">
      <c r="A2368" s="4" t="s">
        <v>1316</v>
      </c>
      <c r="B2368" s="6" t="n">
        <v>312</v>
      </c>
    </row>
    <row r="2369" spans="1:5">
      <c r="A2369" s="4" t="s">
        <v>1321</v>
      </c>
      <c r="B2369" s="4" t="s">
        <v>437</v>
      </c>
    </row>
    <row r="2370" spans="1:5">
      <c r="A2370" s="4" t="s">
        <v>1539</v>
      </c>
    </row>
    <row r="2371" spans="1:5">
      <c r="A2371" s="3" t="s">
        <v>1308</v>
      </c>
    </row>
    <row r="2372" spans="1:5">
      <c r="A2372" s="4" t="s">
        <v>1309</v>
      </c>
      <c r="B2372" s="6" t="n">
        <v>0</v>
      </c>
    </row>
    <row r="2373" spans="1:5">
      <c r="A2373" s="4" t="s">
        <v>1310</v>
      </c>
      <c r="B2373" s="5" t="n">
        <v>521</v>
      </c>
    </row>
    <row r="2374" spans="1:5">
      <c r="A2374" s="4" t="s">
        <v>1311</v>
      </c>
      <c r="B2374" s="5" t="n">
        <v>675</v>
      </c>
    </row>
    <row r="2375" spans="1:5">
      <c r="A2375" s="4" t="s">
        <v>1312</v>
      </c>
      <c r="B2375" s="5" t="n">
        <v>0</v>
      </c>
    </row>
    <row r="2376" spans="1:5">
      <c r="A2376" s="4" t="s">
        <v>1313</v>
      </c>
      <c r="B2376" s="5" t="n">
        <v>521</v>
      </c>
    </row>
    <row r="2377" spans="1:5">
      <c r="A2377" s="4" t="s">
        <v>1314</v>
      </c>
      <c r="B2377" s="5" t="n">
        <v>675</v>
      </c>
    </row>
    <row r="2378" spans="1:5">
      <c r="A2378" s="4" t="s">
        <v>1315</v>
      </c>
      <c r="B2378" s="5" t="n">
        <v>1196</v>
      </c>
    </row>
    <row r="2379" spans="1:5">
      <c r="A2379" s="4" t="s">
        <v>1316</v>
      </c>
      <c r="B2379" s="6" t="n">
        <v>216</v>
      </c>
    </row>
    <row r="2380" spans="1:5">
      <c r="A2380" s="4" t="s">
        <v>1321</v>
      </c>
      <c r="B2380" s="4" t="s">
        <v>437</v>
      </c>
    </row>
    <row r="2381" spans="1:5">
      <c r="A2381" s="4" t="s">
        <v>1540</v>
      </c>
    </row>
    <row r="2382" spans="1:5">
      <c r="A2382" s="3" t="s">
        <v>1308</v>
      </c>
    </row>
    <row r="2383" spans="1:5">
      <c r="A2383" s="4" t="s">
        <v>1309</v>
      </c>
      <c r="B2383" s="6" t="n">
        <v>0</v>
      </c>
    </row>
    <row r="2384" spans="1:5">
      <c r="A2384" s="4" t="s">
        <v>1310</v>
      </c>
      <c r="B2384" s="5" t="n">
        <v>634</v>
      </c>
    </row>
    <row r="2385" spans="1:5">
      <c r="A2385" s="4" t="s">
        <v>1311</v>
      </c>
      <c r="B2385" s="5" t="n">
        <v>821</v>
      </c>
    </row>
    <row r="2386" spans="1:5">
      <c r="A2386" s="4" t="s">
        <v>1312</v>
      </c>
      <c r="B2386" s="5" t="n">
        <v>-4</v>
      </c>
    </row>
    <row r="2387" spans="1:5">
      <c r="A2387" s="4" t="s">
        <v>1313</v>
      </c>
      <c r="B2387" s="5" t="n">
        <v>634</v>
      </c>
    </row>
    <row r="2388" spans="1:5">
      <c r="A2388" s="4" t="s">
        <v>1314</v>
      </c>
      <c r="B2388" s="5" t="n">
        <v>817</v>
      </c>
    </row>
    <row r="2389" spans="1:5">
      <c r="A2389" s="4" t="s">
        <v>1315</v>
      </c>
      <c r="B2389" s="5" t="n">
        <v>1451</v>
      </c>
    </row>
    <row r="2390" spans="1:5">
      <c r="A2390" s="4" t="s">
        <v>1316</v>
      </c>
      <c r="B2390" s="6" t="n">
        <v>263</v>
      </c>
    </row>
    <row r="2391" spans="1:5">
      <c r="A2391" s="4" t="s">
        <v>1321</v>
      </c>
      <c r="B2391" s="4" t="s">
        <v>437</v>
      </c>
    </row>
    <row r="2392" spans="1:5">
      <c r="A2392" s="4" t="s">
        <v>1541</v>
      </c>
    </row>
    <row r="2393" spans="1:5">
      <c r="A2393" s="3" t="s">
        <v>1308</v>
      </c>
    </row>
    <row r="2394" spans="1:5">
      <c r="A2394" s="4" t="s">
        <v>1309</v>
      </c>
      <c r="B2394" s="6" t="n">
        <v>0</v>
      </c>
    </row>
    <row r="2395" spans="1:5">
      <c r="A2395" s="4" t="s">
        <v>1310</v>
      </c>
      <c r="B2395" s="5" t="n">
        <v>379</v>
      </c>
    </row>
    <row r="2396" spans="1:5">
      <c r="A2396" s="4" t="s">
        <v>1311</v>
      </c>
      <c r="B2396" s="5" t="n">
        <v>491</v>
      </c>
    </row>
    <row r="2397" spans="1:5">
      <c r="A2397" s="4" t="s">
        <v>1312</v>
      </c>
      <c r="B2397" s="5" t="n">
        <v>-3</v>
      </c>
    </row>
    <row r="2398" spans="1:5">
      <c r="A2398" s="4" t="s">
        <v>1313</v>
      </c>
      <c r="B2398" s="5" t="n">
        <v>379</v>
      </c>
    </row>
    <row r="2399" spans="1:5">
      <c r="A2399" s="4" t="s">
        <v>1314</v>
      </c>
      <c r="B2399" s="5" t="n">
        <v>488</v>
      </c>
    </row>
    <row r="2400" spans="1:5">
      <c r="A2400" s="4" t="s">
        <v>1315</v>
      </c>
      <c r="B2400" s="5" t="n">
        <v>867</v>
      </c>
    </row>
    <row r="2401" spans="1:5">
      <c r="A2401" s="4" t="s">
        <v>1316</v>
      </c>
      <c r="B2401" s="6" t="n">
        <v>157</v>
      </c>
    </row>
    <row r="2402" spans="1:5">
      <c r="A2402" s="4" t="s">
        <v>1321</v>
      </c>
      <c r="B2402" s="4" t="s">
        <v>437</v>
      </c>
    </row>
    <row r="2403" spans="1:5">
      <c r="A2403" s="4" t="s">
        <v>1542</v>
      </c>
    </row>
    <row r="2404" spans="1:5">
      <c r="A2404" s="3" t="s">
        <v>1308</v>
      </c>
    </row>
    <row r="2405" spans="1:5">
      <c r="A2405" s="4" t="s">
        <v>1309</v>
      </c>
      <c r="B2405" s="6" t="n">
        <v>0</v>
      </c>
    </row>
    <row r="2406" spans="1:5">
      <c r="A2406" s="4" t="s">
        <v>1310</v>
      </c>
      <c r="B2406" s="5" t="n">
        <v>592</v>
      </c>
    </row>
    <row r="2407" spans="1:5">
      <c r="A2407" s="4" t="s">
        <v>1311</v>
      </c>
      <c r="B2407" s="5" t="n">
        <v>766</v>
      </c>
    </row>
    <row r="2408" spans="1:5">
      <c r="A2408" s="4" t="s">
        <v>1312</v>
      </c>
      <c r="B2408" s="5" t="n">
        <v>0</v>
      </c>
    </row>
    <row r="2409" spans="1:5">
      <c r="A2409" s="4" t="s">
        <v>1313</v>
      </c>
      <c r="B2409" s="5" t="n">
        <v>592</v>
      </c>
    </row>
    <row r="2410" spans="1:5">
      <c r="A2410" s="4" t="s">
        <v>1314</v>
      </c>
      <c r="B2410" s="5" t="n">
        <v>766</v>
      </c>
    </row>
    <row r="2411" spans="1:5">
      <c r="A2411" s="4" t="s">
        <v>1315</v>
      </c>
      <c r="B2411" s="5" t="n">
        <v>1358</v>
      </c>
    </row>
    <row r="2412" spans="1:5">
      <c r="A2412" s="4" t="s">
        <v>1316</v>
      </c>
      <c r="B2412" s="6" t="n">
        <v>245</v>
      </c>
    </row>
    <row r="2413" spans="1:5">
      <c r="A2413" s="4" t="s">
        <v>1321</v>
      </c>
      <c r="B2413" s="4" t="s">
        <v>437</v>
      </c>
    </row>
    <row r="2414" spans="1:5">
      <c r="A2414" s="4" t="s">
        <v>1543</v>
      </c>
    </row>
    <row r="2415" spans="1:5">
      <c r="A2415" s="3" t="s">
        <v>1308</v>
      </c>
    </row>
    <row r="2416" spans="1:5">
      <c r="A2416" s="4" t="s">
        <v>1309</v>
      </c>
      <c r="B2416" s="6" t="n">
        <v>0</v>
      </c>
    </row>
    <row r="2417" spans="1:5">
      <c r="A2417" s="4" t="s">
        <v>1310</v>
      </c>
      <c r="B2417" s="5" t="n">
        <v>1134</v>
      </c>
    </row>
    <row r="2418" spans="1:5">
      <c r="A2418" s="4" t="s">
        <v>1311</v>
      </c>
      <c r="B2418" s="5" t="n">
        <v>1467</v>
      </c>
    </row>
    <row r="2419" spans="1:5">
      <c r="A2419" s="4" t="s">
        <v>1312</v>
      </c>
      <c r="B2419" s="5" t="n">
        <v>-1</v>
      </c>
    </row>
    <row r="2420" spans="1:5">
      <c r="A2420" s="4" t="s">
        <v>1313</v>
      </c>
      <c r="B2420" s="5" t="n">
        <v>1134</v>
      </c>
    </row>
    <row r="2421" spans="1:5">
      <c r="A2421" s="4" t="s">
        <v>1314</v>
      </c>
      <c r="B2421" s="5" t="n">
        <v>1466</v>
      </c>
    </row>
    <row r="2422" spans="1:5">
      <c r="A2422" s="4" t="s">
        <v>1315</v>
      </c>
      <c r="B2422" s="5" t="n">
        <v>2600</v>
      </c>
    </row>
    <row r="2423" spans="1:5">
      <c r="A2423" s="4" t="s">
        <v>1316</v>
      </c>
      <c r="B2423" s="6" t="n">
        <v>469</v>
      </c>
    </row>
    <row r="2424" spans="1:5">
      <c r="A2424" s="4" t="s">
        <v>1321</v>
      </c>
      <c r="B2424" s="4" t="s">
        <v>437</v>
      </c>
    </row>
    <row r="2425" spans="1:5">
      <c r="A2425" s="4" t="s">
        <v>1544</v>
      </c>
    </row>
    <row r="2426" spans="1:5">
      <c r="A2426" s="3" t="s">
        <v>1308</v>
      </c>
    </row>
    <row r="2427" spans="1:5">
      <c r="A2427" s="4" t="s">
        <v>1309</v>
      </c>
      <c r="B2427" s="6" t="n">
        <v>0</v>
      </c>
    </row>
    <row r="2428" spans="1:5">
      <c r="A2428" s="4" t="s">
        <v>1310</v>
      </c>
      <c r="B2428" s="5" t="n">
        <v>845</v>
      </c>
    </row>
    <row r="2429" spans="1:5">
      <c r="A2429" s="4" t="s">
        <v>1311</v>
      </c>
      <c r="B2429" s="5" t="n">
        <v>1094</v>
      </c>
    </row>
    <row r="2430" spans="1:5">
      <c r="A2430" s="4" t="s">
        <v>1312</v>
      </c>
      <c r="B2430" s="5" t="n">
        <v>-1</v>
      </c>
    </row>
    <row r="2431" spans="1:5">
      <c r="A2431" s="4" t="s">
        <v>1313</v>
      </c>
      <c r="B2431" s="5" t="n">
        <v>845</v>
      </c>
    </row>
    <row r="2432" spans="1:5">
      <c r="A2432" s="4" t="s">
        <v>1314</v>
      </c>
      <c r="B2432" s="5" t="n">
        <v>1093</v>
      </c>
    </row>
    <row r="2433" spans="1:5">
      <c r="A2433" s="4" t="s">
        <v>1315</v>
      </c>
      <c r="B2433" s="5" t="n">
        <v>1938</v>
      </c>
    </row>
    <row r="2434" spans="1:5">
      <c r="A2434" s="4" t="s">
        <v>1316</v>
      </c>
      <c r="B2434" s="6" t="n">
        <v>350</v>
      </c>
    </row>
    <row r="2435" spans="1:5">
      <c r="A2435" s="4" t="s">
        <v>1321</v>
      </c>
      <c r="B2435" s="4" t="s">
        <v>437</v>
      </c>
    </row>
    <row r="2436" spans="1:5">
      <c r="A2436" s="4" t="s">
        <v>1545</v>
      </c>
    </row>
    <row r="2437" spans="1:5">
      <c r="A2437" s="3" t="s">
        <v>1308</v>
      </c>
    </row>
    <row r="2438" spans="1:5">
      <c r="A2438" s="4" t="s">
        <v>1309</v>
      </c>
      <c r="B2438" s="6" t="n">
        <v>0</v>
      </c>
    </row>
    <row r="2439" spans="1:5">
      <c r="A2439" s="4" t="s">
        <v>1310</v>
      </c>
      <c r="B2439" s="5" t="n">
        <v>884</v>
      </c>
    </row>
    <row r="2440" spans="1:5">
      <c r="A2440" s="4" t="s">
        <v>1311</v>
      </c>
      <c r="B2440" s="5" t="n">
        <v>1145</v>
      </c>
    </row>
    <row r="2441" spans="1:5">
      <c r="A2441" s="4" t="s">
        <v>1312</v>
      </c>
      <c r="B2441" s="5" t="n">
        <v>-6</v>
      </c>
    </row>
    <row r="2442" spans="1:5">
      <c r="A2442" s="4" t="s">
        <v>1313</v>
      </c>
      <c r="B2442" s="5" t="n">
        <v>884</v>
      </c>
    </row>
    <row r="2443" spans="1:5">
      <c r="A2443" s="4" t="s">
        <v>1314</v>
      </c>
      <c r="B2443" s="5" t="n">
        <v>1139</v>
      </c>
    </row>
    <row r="2444" spans="1:5">
      <c r="A2444" s="4" t="s">
        <v>1315</v>
      </c>
      <c r="B2444" s="5" t="n">
        <v>2023</v>
      </c>
    </row>
    <row r="2445" spans="1:5">
      <c r="A2445" s="4" t="s">
        <v>1316</v>
      </c>
      <c r="B2445" s="6" t="n">
        <v>367</v>
      </c>
    </row>
    <row r="2446" spans="1:5">
      <c r="A2446" s="4" t="s">
        <v>1321</v>
      </c>
      <c r="B2446" s="4" t="s">
        <v>437</v>
      </c>
    </row>
    <row r="2447" spans="1:5">
      <c r="A2447" s="4" t="s">
        <v>1546</v>
      </c>
    </row>
    <row r="2448" spans="1:5">
      <c r="A2448" s="3" t="s">
        <v>1308</v>
      </c>
    </row>
    <row r="2449" spans="1:5">
      <c r="A2449" s="4" t="s">
        <v>1309</v>
      </c>
      <c r="B2449" s="6" t="n">
        <v>0</v>
      </c>
    </row>
    <row r="2450" spans="1:5">
      <c r="A2450" s="4" t="s">
        <v>1310</v>
      </c>
      <c r="B2450" s="5" t="n">
        <v>953</v>
      </c>
    </row>
    <row r="2451" spans="1:5">
      <c r="A2451" s="4" t="s">
        <v>1311</v>
      </c>
      <c r="B2451" s="5" t="n">
        <v>1233</v>
      </c>
    </row>
    <row r="2452" spans="1:5">
      <c r="A2452" s="4" t="s">
        <v>1312</v>
      </c>
      <c r="B2452" s="5" t="n">
        <v>-7</v>
      </c>
    </row>
    <row r="2453" spans="1:5">
      <c r="A2453" s="4" t="s">
        <v>1313</v>
      </c>
      <c r="B2453" s="5" t="n">
        <v>953</v>
      </c>
    </row>
    <row r="2454" spans="1:5">
      <c r="A2454" s="4" t="s">
        <v>1314</v>
      </c>
      <c r="B2454" s="5" t="n">
        <v>1226</v>
      </c>
    </row>
    <row r="2455" spans="1:5">
      <c r="A2455" s="4" t="s">
        <v>1315</v>
      </c>
      <c r="B2455" s="5" t="n">
        <v>2179</v>
      </c>
    </row>
    <row r="2456" spans="1:5">
      <c r="A2456" s="4" t="s">
        <v>1316</v>
      </c>
      <c r="B2456" s="6" t="n">
        <v>395</v>
      </c>
    </row>
    <row r="2457" spans="1:5">
      <c r="A2457" s="4" t="s">
        <v>1321</v>
      </c>
      <c r="B2457" s="4" t="s">
        <v>437</v>
      </c>
    </row>
    <row r="2458" spans="1:5">
      <c r="A2458" s="4" t="s">
        <v>1547</v>
      </c>
    </row>
    <row r="2459" spans="1:5">
      <c r="A2459" s="3" t="s">
        <v>1308</v>
      </c>
    </row>
    <row r="2460" spans="1:5">
      <c r="A2460" s="4" t="s">
        <v>1309</v>
      </c>
      <c r="B2460" s="6" t="n">
        <v>0</v>
      </c>
    </row>
    <row r="2461" spans="1:5">
      <c r="A2461" s="4" t="s">
        <v>1310</v>
      </c>
      <c r="B2461" s="5" t="n">
        <v>487</v>
      </c>
    </row>
    <row r="2462" spans="1:5">
      <c r="A2462" s="4" t="s">
        <v>1311</v>
      </c>
      <c r="B2462" s="5" t="n">
        <v>632</v>
      </c>
    </row>
    <row r="2463" spans="1:5">
      <c r="A2463" s="4" t="s">
        <v>1312</v>
      </c>
      <c r="B2463" s="5" t="n">
        <v>-1</v>
      </c>
    </row>
    <row r="2464" spans="1:5">
      <c r="A2464" s="4" t="s">
        <v>1313</v>
      </c>
      <c r="B2464" s="5" t="n">
        <v>487</v>
      </c>
    </row>
    <row r="2465" spans="1:5">
      <c r="A2465" s="4" t="s">
        <v>1314</v>
      </c>
      <c r="B2465" s="5" t="n">
        <v>631</v>
      </c>
    </row>
    <row r="2466" spans="1:5">
      <c r="A2466" s="4" t="s">
        <v>1315</v>
      </c>
      <c r="B2466" s="5" t="n">
        <v>1118</v>
      </c>
    </row>
    <row r="2467" spans="1:5">
      <c r="A2467" s="4" t="s">
        <v>1316</v>
      </c>
      <c r="B2467" s="6" t="n">
        <v>202</v>
      </c>
    </row>
    <row r="2468" spans="1:5">
      <c r="A2468" s="4" t="s">
        <v>1321</v>
      </c>
      <c r="B2468" s="4" t="s">
        <v>437</v>
      </c>
    </row>
    <row r="2469" spans="1:5">
      <c r="A2469" s="4" t="s">
        <v>1548</v>
      </c>
    </row>
    <row r="2470" spans="1:5">
      <c r="A2470" s="3" t="s">
        <v>1308</v>
      </c>
    </row>
    <row r="2471" spans="1:5">
      <c r="A2471" s="4" t="s">
        <v>1309</v>
      </c>
      <c r="B2471" s="6" t="n">
        <v>0</v>
      </c>
    </row>
    <row r="2472" spans="1:5">
      <c r="A2472" s="4" t="s">
        <v>1310</v>
      </c>
      <c r="B2472" s="5" t="n">
        <v>425</v>
      </c>
    </row>
    <row r="2473" spans="1:5">
      <c r="A2473" s="4" t="s">
        <v>1311</v>
      </c>
      <c r="B2473" s="5" t="n">
        <v>550</v>
      </c>
    </row>
    <row r="2474" spans="1:5">
      <c r="A2474" s="4" t="s">
        <v>1312</v>
      </c>
      <c r="B2474" s="5" t="n">
        <v>-3</v>
      </c>
    </row>
    <row r="2475" spans="1:5">
      <c r="A2475" s="4" t="s">
        <v>1313</v>
      </c>
      <c r="B2475" s="5" t="n">
        <v>425</v>
      </c>
    </row>
    <row r="2476" spans="1:5">
      <c r="A2476" s="4" t="s">
        <v>1314</v>
      </c>
      <c r="B2476" s="5" t="n">
        <v>547</v>
      </c>
    </row>
    <row r="2477" spans="1:5">
      <c r="A2477" s="4" t="s">
        <v>1315</v>
      </c>
      <c r="B2477" s="5" t="n">
        <v>972</v>
      </c>
    </row>
    <row r="2478" spans="1:5">
      <c r="A2478" s="4" t="s">
        <v>1316</v>
      </c>
      <c r="B2478" s="6" t="n">
        <v>176</v>
      </c>
    </row>
    <row r="2479" spans="1:5">
      <c r="A2479" s="4" t="s">
        <v>1321</v>
      </c>
      <c r="B2479" s="4" t="s">
        <v>437</v>
      </c>
    </row>
    <row r="2480" spans="1:5">
      <c r="A2480" s="4" t="s">
        <v>1549</v>
      </c>
    </row>
    <row r="2481" spans="1:5">
      <c r="A2481" s="3" t="s">
        <v>1308</v>
      </c>
    </row>
    <row r="2482" spans="1:5">
      <c r="A2482" s="4" t="s">
        <v>1309</v>
      </c>
      <c r="B2482" s="6" t="n">
        <v>0</v>
      </c>
    </row>
    <row r="2483" spans="1:5">
      <c r="A2483" s="4" t="s">
        <v>1310</v>
      </c>
      <c r="B2483" s="5" t="n">
        <v>1151</v>
      </c>
    </row>
    <row r="2484" spans="1:5">
      <c r="A2484" s="4" t="s">
        <v>1311</v>
      </c>
      <c r="B2484" s="5" t="n">
        <v>1490</v>
      </c>
    </row>
    <row r="2485" spans="1:5">
      <c r="A2485" s="4" t="s">
        <v>1312</v>
      </c>
      <c r="B2485" s="5" t="n">
        <v>-8</v>
      </c>
    </row>
    <row r="2486" spans="1:5">
      <c r="A2486" s="4" t="s">
        <v>1313</v>
      </c>
      <c r="B2486" s="5" t="n">
        <v>1151</v>
      </c>
    </row>
    <row r="2487" spans="1:5">
      <c r="A2487" s="4" t="s">
        <v>1314</v>
      </c>
      <c r="B2487" s="5" t="n">
        <v>1482</v>
      </c>
    </row>
    <row r="2488" spans="1:5">
      <c r="A2488" s="4" t="s">
        <v>1315</v>
      </c>
      <c r="B2488" s="5" t="n">
        <v>2633</v>
      </c>
    </row>
    <row r="2489" spans="1:5">
      <c r="A2489" s="4" t="s">
        <v>1316</v>
      </c>
      <c r="B2489" s="6" t="n">
        <v>477</v>
      </c>
    </row>
    <row r="2490" spans="1:5">
      <c r="A2490" s="4" t="s">
        <v>1321</v>
      </c>
      <c r="B2490" s="4" t="s">
        <v>437</v>
      </c>
    </row>
    <row r="2491" spans="1:5">
      <c r="A2491" s="4" t="s">
        <v>1550</v>
      </c>
    </row>
    <row r="2492" spans="1:5">
      <c r="A2492" s="3" t="s">
        <v>1308</v>
      </c>
    </row>
    <row r="2493" spans="1:5">
      <c r="A2493" s="4" t="s">
        <v>1309</v>
      </c>
      <c r="B2493" s="6" t="n">
        <v>0</v>
      </c>
    </row>
    <row r="2494" spans="1:5">
      <c r="A2494" s="4" t="s">
        <v>1310</v>
      </c>
      <c r="B2494" s="5" t="n">
        <v>546</v>
      </c>
    </row>
    <row r="2495" spans="1:5">
      <c r="A2495" s="4" t="s">
        <v>1311</v>
      </c>
      <c r="B2495" s="5" t="n">
        <v>707</v>
      </c>
    </row>
    <row r="2496" spans="1:5">
      <c r="A2496" s="4" t="s">
        <v>1312</v>
      </c>
      <c r="B2496" s="5" t="n">
        <v>0</v>
      </c>
    </row>
    <row r="2497" spans="1:5">
      <c r="A2497" s="4" t="s">
        <v>1313</v>
      </c>
      <c r="B2497" s="5" t="n">
        <v>546</v>
      </c>
    </row>
    <row r="2498" spans="1:5">
      <c r="A2498" s="4" t="s">
        <v>1314</v>
      </c>
      <c r="B2498" s="5" t="n">
        <v>707</v>
      </c>
    </row>
    <row r="2499" spans="1:5">
      <c r="A2499" s="4" t="s">
        <v>1315</v>
      </c>
      <c r="B2499" s="5" t="n">
        <v>1253</v>
      </c>
    </row>
    <row r="2500" spans="1:5">
      <c r="A2500" s="4" t="s">
        <v>1316</v>
      </c>
      <c r="B2500" s="6" t="n">
        <v>226</v>
      </c>
    </row>
    <row r="2501" spans="1:5">
      <c r="A2501" s="4" t="s">
        <v>1321</v>
      </c>
      <c r="B2501" s="4" t="s">
        <v>437</v>
      </c>
    </row>
    <row r="2502" spans="1:5">
      <c r="A2502" s="4" t="s">
        <v>1551</v>
      </c>
    </row>
    <row r="2503" spans="1:5">
      <c r="A2503" s="3" t="s">
        <v>1308</v>
      </c>
    </row>
    <row r="2504" spans="1:5">
      <c r="A2504" s="4" t="s">
        <v>1309</v>
      </c>
      <c r="B2504" s="6" t="n">
        <v>0</v>
      </c>
    </row>
    <row r="2505" spans="1:5">
      <c r="A2505" s="4" t="s">
        <v>1310</v>
      </c>
      <c r="B2505" s="5" t="n">
        <v>851</v>
      </c>
    </row>
    <row r="2506" spans="1:5">
      <c r="A2506" s="4" t="s">
        <v>1311</v>
      </c>
      <c r="B2506" s="5" t="n">
        <v>1103</v>
      </c>
    </row>
    <row r="2507" spans="1:5">
      <c r="A2507" s="4" t="s">
        <v>1312</v>
      </c>
      <c r="B2507" s="5" t="n">
        <v>-1</v>
      </c>
    </row>
    <row r="2508" spans="1:5">
      <c r="A2508" s="4" t="s">
        <v>1313</v>
      </c>
      <c r="B2508" s="5" t="n">
        <v>851</v>
      </c>
    </row>
    <row r="2509" spans="1:5">
      <c r="A2509" s="4" t="s">
        <v>1314</v>
      </c>
      <c r="B2509" s="5" t="n">
        <v>1102</v>
      </c>
    </row>
    <row r="2510" spans="1:5">
      <c r="A2510" s="4" t="s">
        <v>1315</v>
      </c>
      <c r="B2510" s="5" t="n">
        <v>1953</v>
      </c>
    </row>
    <row r="2511" spans="1:5">
      <c r="A2511" s="4" t="s">
        <v>1316</v>
      </c>
      <c r="B2511" s="6" t="n">
        <v>352</v>
      </c>
    </row>
    <row r="2512" spans="1:5">
      <c r="A2512" s="4" t="s">
        <v>1321</v>
      </c>
      <c r="B2512" s="4" t="s">
        <v>437</v>
      </c>
    </row>
    <row r="2513" spans="1:5">
      <c r="A2513" s="4" t="s">
        <v>1552</v>
      </c>
    </row>
    <row r="2514" spans="1:5">
      <c r="A2514" s="3" t="s">
        <v>1308</v>
      </c>
    </row>
    <row r="2515" spans="1:5">
      <c r="A2515" s="4" t="s">
        <v>1309</v>
      </c>
      <c r="B2515" s="6" t="n">
        <v>0</v>
      </c>
    </row>
    <row r="2516" spans="1:5">
      <c r="A2516" s="4" t="s">
        <v>1310</v>
      </c>
      <c r="B2516" s="5" t="n">
        <v>819</v>
      </c>
    </row>
    <row r="2517" spans="1:5">
      <c r="A2517" s="4" t="s">
        <v>1311</v>
      </c>
      <c r="B2517" s="5" t="n">
        <v>1061</v>
      </c>
    </row>
    <row r="2518" spans="1:5">
      <c r="A2518" s="4" t="s">
        <v>1312</v>
      </c>
      <c r="B2518" s="5" t="n">
        <v>-1</v>
      </c>
    </row>
    <row r="2519" spans="1:5">
      <c r="A2519" s="4" t="s">
        <v>1313</v>
      </c>
      <c r="B2519" s="5" t="n">
        <v>819</v>
      </c>
    </row>
    <row r="2520" spans="1:5">
      <c r="A2520" s="4" t="s">
        <v>1314</v>
      </c>
      <c r="B2520" s="5" t="n">
        <v>1060</v>
      </c>
    </row>
    <row r="2521" spans="1:5">
      <c r="A2521" s="4" t="s">
        <v>1315</v>
      </c>
      <c r="B2521" s="5" t="n">
        <v>1879</v>
      </c>
    </row>
    <row r="2522" spans="1:5">
      <c r="A2522" s="4" t="s">
        <v>1316</v>
      </c>
      <c r="B2522" s="6" t="n">
        <v>339</v>
      </c>
    </row>
    <row r="2523" spans="1:5">
      <c r="A2523" s="4" t="s">
        <v>1321</v>
      </c>
      <c r="B2523" s="4" t="s">
        <v>437</v>
      </c>
    </row>
    <row r="2524" spans="1:5">
      <c r="A2524" s="4" t="s">
        <v>1553</v>
      </c>
    </row>
    <row r="2525" spans="1:5">
      <c r="A2525" s="3" t="s">
        <v>1308</v>
      </c>
    </row>
    <row r="2526" spans="1:5">
      <c r="A2526" s="4" t="s">
        <v>1309</v>
      </c>
      <c r="B2526" s="6" t="n">
        <v>0</v>
      </c>
    </row>
    <row r="2527" spans="1:5">
      <c r="A2527" s="4" t="s">
        <v>1310</v>
      </c>
      <c r="B2527" s="5" t="n">
        <v>958</v>
      </c>
    </row>
    <row r="2528" spans="1:5">
      <c r="A2528" s="4" t="s">
        <v>1311</v>
      </c>
      <c r="B2528" s="5" t="n">
        <v>1240</v>
      </c>
    </row>
    <row r="2529" spans="1:5">
      <c r="A2529" s="4" t="s">
        <v>1312</v>
      </c>
      <c r="B2529" s="5" t="n">
        <v>0</v>
      </c>
    </row>
    <row r="2530" spans="1:5">
      <c r="A2530" s="4" t="s">
        <v>1313</v>
      </c>
      <c r="B2530" s="5" t="n">
        <v>958</v>
      </c>
    </row>
    <row r="2531" spans="1:5">
      <c r="A2531" s="4" t="s">
        <v>1314</v>
      </c>
      <c r="B2531" s="5" t="n">
        <v>1240</v>
      </c>
    </row>
    <row r="2532" spans="1:5">
      <c r="A2532" s="4" t="s">
        <v>1315</v>
      </c>
      <c r="B2532" s="5" t="n">
        <v>2198</v>
      </c>
    </row>
    <row r="2533" spans="1:5">
      <c r="A2533" s="4" t="s">
        <v>1316</v>
      </c>
      <c r="B2533" s="6" t="n">
        <v>396</v>
      </c>
    </row>
    <row r="2534" spans="1:5">
      <c r="A2534" s="4" t="s">
        <v>1321</v>
      </c>
      <c r="B2534" s="4" t="s">
        <v>437</v>
      </c>
    </row>
    <row r="2535" spans="1:5">
      <c r="A2535" s="4" t="s">
        <v>1554</v>
      </c>
    </row>
    <row r="2536" spans="1:5">
      <c r="A2536" s="3" t="s">
        <v>1308</v>
      </c>
    </row>
    <row r="2537" spans="1:5">
      <c r="A2537" s="4" t="s">
        <v>1309</v>
      </c>
      <c r="B2537" s="6" t="n">
        <v>0</v>
      </c>
    </row>
    <row r="2538" spans="1:5">
      <c r="A2538" s="4" t="s">
        <v>1310</v>
      </c>
      <c r="B2538" s="5" t="n">
        <v>788</v>
      </c>
    </row>
    <row r="2539" spans="1:5">
      <c r="A2539" s="4" t="s">
        <v>1311</v>
      </c>
      <c r="B2539" s="5" t="n">
        <v>1020</v>
      </c>
    </row>
    <row r="2540" spans="1:5">
      <c r="A2540" s="4" t="s">
        <v>1312</v>
      </c>
      <c r="B2540" s="5" t="n">
        <v>-5</v>
      </c>
    </row>
    <row r="2541" spans="1:5">
      <c r="A2541" s="4" t="s">
        <v>1313</v>
      </c>
      <c r="B2541" s="5" t="n">
        <v>788</v>
      </c>
    </row>
    <row r="2542" spans="1:5">
      <c r="A2542" s="4" t="s">
        <v>1314</v>
      </c>
      <c r="B2542" s="5" t="n">
        <v>1015</v>
      </c>
    </row>
    <row r="2543" spans="1:5">
      <c r="A2543" s="4" t="s">
        <v>1315</v>
      </c>
      <c r="B2543" s="5" t="n">
        <v>1803</v>
      </c>
    </row>
    <row r="2544" spans="1:5">
      <c r="A2544" s="4" t="s">
        <v>1316</v>
      </c>
      <c r="B2544" s="6" t="n">
        <v>327</v>
      </c>
    </row>
    <row r="2545" spans="1:5">
      <c r="A2545" s="4" t="s">
        <v>1321</v>
      </c>
      <c r="B2545" s="4" t="s">
        <v>437</v>
      </c>
    </row>
    <row r="2546" spans="1:5">
      <c r="A2546" s="4" t="s">
        <v>1555</v>
      </c>
    </row>
    <row r="2547" spans="1:5">
      <c r="A2547" s="3" t="s">
        <v>1308</v>
      </c>
    </row>
    <row r="2548" spans="1:5">
      <c r="A2548" s="4" t="s">
        <v>1309</v>
      </c>
      <c r="B2548" s="6" t="n">
        <v>0</v>
      </c>
    </row>
    <row r="2549" spans="1:5">
      <c r="A2549" s="4" t="s">
        <v>1310</v>
      </c>
      <c r="B2549" s="5" t="n">
        <v>554</v>
      </c>
    </row>
    <row r="2550" spans="1:5">
      <c r="A2550" s="4" t="s">
        <v>1311</v>
      </c>
      <c r="B2550" s="5" t="n">
        <v>716</v>
      </c>
    </row>
    <row r="2551" spans="1:5">
      <c r="A2551" s="4" t="s">
        <v>1312</v>
      </c>
      <c r="B2551" s="5" t="n">
        <v>-4</v>
      </c>
    </row>
    <row r="2552" spans="1:5">
      <c r="A2552" s="4" t="s">
        <v>1313</v>
      </c>
      <c r="B2552" s="5" t="n">
        <v>554</v>
      </c>
    </row>
    <row r="2553" spans="1:5">
      <c r="A2553" s="4" t="s">
        <v>1314</v>
      </c>
      <c r="B2553" s="5" t="n">
        <v>712</v>
      </c>
    </row>
    <row r="2554" spans="1:5">
      <c r="A2554" s="4" t="s">
        <v>1315</v>
      </c>
      <c r="B2554" s="5" t="n">
        <v>1266</v>
      </c>
    </row>
    <row r="2555" spans="1:5">
      <c r="A2555" s="4" t="s">
        <v>1316</v>
      </c>
      <c r="B2555" s="6" t="n">
        <v>229</v>
      </c>
    </row>
    <row r="2556" spans="1:5">
      <c r="A2556" s="4" t="s">
        <v>1321</v>
      </c>
      <c r="B2556" s="4" t="s">
        <v>437</v>
      </c>
    </row>
    <row r="2557" spans="1:5">
      <c r="A2557" s="4" t="s">
        <v>1556</v>
      </c>
    </row>
    <row r="2558" spans="1:5">
      <c r="A2558" s="3" t="s">
        <v>1308</v>
      </c>
    </row>
    <row r="2559" spans="1:5">
      <c r="A2559" s="4" t="s">
        <v>1309</v>
      </c>
      <c r="B2559" s="6" t="n">
        <v>0</v>
      </c>
    </row>
    <row r="2560" spans="1:5">
      <c r="A2560" s="4" t="s">
        <v>1310</v>
      </c>
      <c r="B2560" s="5" t="n">
        <v>1500</v>
      </c>
    </row>
    <row r="2561" spans="1:5">
      <c r="A2561" s="4" t="s">
        <v>1311</v>
      </c>
      <c r="B2561" s="5" t="n">
        <v>6500</v>
      </c>
    </row>
    <row r="2562" spans="1:5">
      <c r="A2562" s="4" t="s">
        <v>1312</v>
      </c>
      <c r="B2562" s="5" t="n">
        <v>0</v>
      </c>
    </row>
    <row r="2563" spans="1:5">
      <c r="A2563" s="4" t="s">
        <v>1313</v>
      </c>
      <c r="B2563" s="5" t="n">
        <v>1500</v>
      </c>
    </row>
    <row r="2564" spans="1:5">
      <c r="A2564" s="4" t="s">
        <v>1314</v>
      </c>
      <c r="B2564" s="5" t="n">
        <v>6500</v>
      </c>
    </row>
    <row r="2565" spans="1:5">
      <c r="A2565" s="4" t="s">
        <v>1315</v>
      </c>
      <c r="B2565" s="5" t="n">
        <v>8000</v>
      </c>
    </row>
    <row r="2566" spans="1:5">
      <c r="A2566" s="4" t="s">
        <v>1316</v>
      </c>
      <c r="B2566" s="6" t="n">
        <v>2493</v>
      </c>
    </row>
    <row r="2567" spans="1:5">
      <c r="A2567" s="4" t="s">
        <v>1321</v>
      </c>
      <c r="B2567" s="4" t="s">
        <v>437</v>
      </c>
    </row>
    <row r="2568" spans="1:5">
      <c r="A2568" s="4" t="s">
        <v>1557</v>
      </c>
    </row>
    <row r="2569" spans="1:5">
      <c r="A2569" s="3" t="s">
        <v>1308</v>
      </c>
    </row>
    <row r="2570" spans="1:5">
      <c r="A2570" s="4" t="s">
        <v>1309</v>
      </c>
      <c r="B2570" s="6" t="n">
        <v>0</v>
      </c>
    </row>
    <row r="2571" spans="1:5">
      <c r="A2571" s="4" t="s">
        <v>1310</v>
      </c>
      <c r="B2571" s="5" t="n">
        <v>521</v>
      </c>
    </row>
    <row r="2572" spans="1:5">
      <c r="A2572" s="4" t="s">
        <v>1311</v>
      </c>
      <c r="B2572" s="5" t="n">
        <v>673</v>
      </c>
    </row>
    <row r="2573" spans="1:5">
      <c r="A2573" s="4" t="s">
        <v>1312</v>
      </c>
      <c r="B2573" s="5" t="n">
        <v>2</v>
      </c>
    </row>
    <row r="2574" spans="1:5">
      <c r="A2574" s="4" t="s">
        <v>1313</v>
      </c>
      <c r="B2574" s="5" t="n">
        <v>521</v>
      </c>
    </row>
    <row r="2575" spans="1:5">
      <c r="A2575" s="4" t="s">
        <v>1314</v>
      </c>
      <c r="B2575" s="5" t="n">
        <v>675</v>
      </c>
    </row>
    <row r="2576" spans="1:5">
      <c r="A2576" s="4" t="s">
        <v>1315</v>
      </c>
      <c r="B2576" s="5" t="n">
        <v>1196</v>
      </c>
    </row>
    <row r="2577" spans="1:5">
      <c r="A2577" s="4" t="s">
        <v>1316</v>
      </c>
      <c r="B2577" s="6" t="n">
        <v>216</v>
      </c>
    </row>
    <row r="2578" spans="1:5">
      <c r="A2578" s="4" t="s">
        <v>1321</v>
      </c>
      <c r="B2578" s="4" t="s">
        <v>437</v>
      </c>
    </row>
    <row r="2579" spans="1:5">
      <c r="A2579" s="4" t="s">
        <v>1558</v>
      </c>
    </row>
    <row r="2580" spans="1:5">
      <c r="A2580" s="3" t="s">
        <v>1308</v>
      </c>
    </row>
    <row r="2581" spans="1:5">
      <c r="A2581" s="4" t="s">
        <v>1309</v>
      </c>
      <c r="B2581" s="6" t="n">
        <v>0</v>
      </c>
    </row>
    <row r="2582" spans="1:5">
      <c r="A2582" s="4" t="s">
        <v>1310</v>
      </c>
      <c r="B2582" s="5" t="n">
        <v>413</v>
      </c>
    </row>
    <row r="2583" spans="1:5">
      <c r="A2583" s="4" t="s">
        <v>1311</v>
      </c>
      <c r="B2583" s="5" t="n">
        <v>535</v>
      </c>
    </row>
    <row r="2584" spans="1:5">
      <c r="A2584" s="4" t="s">
        <v>1312</v>
      </c>
      <c r="B2584" s="5" t="n">
        <v>0</v>
      </c>
    </row>
    <row r="2585" spans="1:5">
      <c r="A2585" s="4" t="s">
        <v>1313</v>
      </c>
      <c r="B2585" s="5" t="n">
        <v>413</v>
      </c>
    </row>
    <row r="2586" spans="1:5">
      <c r="A2586" s="4" t="s">
        <v>1314</v>
      </c>
      <c r="B2586" s="5" t="n">
        <v>535</v>
      </c>
    </row>
    <row r="2587" spans="1:5">
      <c r="A2587" s="4" t="s">
        <v>1315</v>
      </c>
      <c r="B2587" s="5" t="n">
        <v>948</v>
      </c>
    </row>
    <row r="2588" spans="1:5">
      <c r="A2588" s="4" t="s">
        <v>1316</v>
      </c>
      <c r="B2588" s="6" t="n">
        <v>171</v>
      </c>
    </row>
    <row r="2589" spans="1:5">
      <c r="A2589" s="4" t="s">
        <v>1321</v>
      </c>
      <c r="B2589" s="4" t="s">
        <v>437</v>
      </c>
    </row>
    <row r="2590" spans="1:5">
      <c r="A2590" s="4" t="s">
        <v>1559</v>
      </c>
    </row>
    <row r="2591" spans="1:5">
      <c r="A2591" s="3" t="s">
        <v>1308</v>
      </c>
    </row>
    <row r="2592" spans="1:5">
      <c r="A2592" s="4" t="s">
        <v>1309</v>
      </c>
      <c r="B2592" s="6" t="n">
        <v>0</v>
      </c>
    </row>
    <row r="2593" spans="1:5">
      <c r="A2593" s="4" t="s">
        <v>1310</v>
      </c>
      <c r="B2593" s="5" t="n">
        <v>793</v>
      </c>
    </row>
    <row r="2594" spans="1:5">
      <c r="A2594" s="4" t="s">
        <v>1311</v>
      </c>
      <c r="B2594" s="5" t="n">
        <v>1025</v>
      </c>
    </row>
    <row r="2595" spans="1:5">
      <c r="A2595" s="4" t="s">
        <v>1312</v>
      </c>
      <c r="B2595" s="5" t="n">
        <v>-5</v>
      </c>
    </row>
    <row r="2596" spans="1:5">
      <c r="A2596" s="4" t="s">
        <v>1313</v>
      </c>
      <c r="B2596" s="5" t="n">
        <v>793</v>
      </c>
    </row>
    <row r="2597" spans="1:5">
      <c r="A2597" s="4" t="s">
        <v>1314</v>
      </c>
      <c r="B2597" s="5" t="n">
        <v>1020</v>
      </c>
    </row>
    <row r="2598" spans="1:5">
      <c r="A2598" s="4" t="s">
        <v>1315</v>
      </c>
      <c r="B2598" s="5" t="n">
        <v>1813</v>
      </c>
    </row>
    <row r="2599" spans="1:5">
      <c r="A2599" s="4" t="s">
        <v>1316</v>
      </c>
      <c r="B2599" s="6" t="n">
        <v>328</v>
      </c>
    </row>
    <row r="2600" spans="1:5">
      <c r="A2600" s="4" t="s">
        <v>1321</v>
      </c>
      <c r="B2600" s="4" t="s">
        <v>437</v>
      </c>
    </row>
    <row r="2601" spans="1:5">
      <c r="A2601" s="4" t="s">
        <v>1560</v>
      </c>
    </row>
    <row r="2602" spans="1:5">
      <c r="A2602" s="3" t="s">
        <v>1308</v>
      </c>
    </row>
    <row r="2603" spans="1:5">
      <c r="A2603" s="4" t="s">
        <v>1309</v>
      </c>
      <c r="B2603" s="6" t="n">
        <v>0</v>
      </c>
    </row>
    <row r="2604" spans="1:5">
      <c r="A2604" s="4" t="s">
        <v>1310</v>
      </c>
      <c r="B2604" s="5" t="n">
        <v>1124</v>
      </c>
    </row>
    <row r="2605" spans="1:5">
      <c r="A2605" s="4" t="s">
        <v>1311</v>
      </c>
      <c r="B2605" s="5" t="n">
        <v>1455</v>
      </c>
    </row>
    <row r="2606" spans="1:5">
      <c r="A2606" s="4" t="s">
        <v>1312</v>
      </c>
      <c r="B2606" s="5" t="n">
        <v>0</v>
      </c>
    </row>
    <row r="2607" spans="1:5">
      <c r="A2607" s="4" t="s">
        <v>1313</v>
      </c>
      <c r="B2607" s="5" t="n">
        <v>1124</v>
      </c>
    </row>
    <row r="2608" spans="1:5">
      <c r="A2608" s="4" t="s">
        <v>1314</v>
      </c>
      <c r="B2608" s="5" t="n">
        <v>1455</v>
      </c>
    </row>
    <row r="2609" spans="1:5">
      <c r="A2609" s="4" t="s">
        <v>1315</v>
      </c>
      <c r="B2609" s="5" t="n">
        <v>2579</v>
      </c>
    </row>
    <row r="2610" spans="1:5">
      <c r="A2610" s="4" t="s">
        <v>1316</v>
      </c>
      <c r="B2610" s="6" t="n">
        <v>465</v>
      </c>
    </row>
    <row r="2611" spans="1:5">
      <c r="A2611" s="4" t="s">
        <v>1321</v>
      </c>
      <c r="B2611" s="4" t="s">
        <v>437</v>
      </c>
    </row>
    <row r="2612" spans="1:5">
      <c r="A2612" s="4" t="s">
        <v>1561</v>
      </c>
    </row>
    <row r="2613" spans="1:5">
      <c r="A2613" s="3" t="s">
        <v>1308</v>
      </c>
    </row>
    <row r="2614" spans="1:5">
      <c r="A2614" s="4" t="s">
        <v>1309</v>
      </c>
      <c r="B2614" s="6" t="n">
        <v>0</v>
      </c>
    </row>
    <row r="2615" spans="1:5">
      <c r="A2615" s="4" t="s">
        <v>1310</v>
      </c>
      <c r="B2615" s="5" t="n">
        <v>48724</v>
      </c>
    </row>
    <row r="2616" spans="1:5">
      <c r="A2616" s="4" t="s">
        <v>1311</v>
      </c>
      <c r="B2616" s="5" t="n">
        <v>90989</v>
      </c>
    </row>
    <row r="2617" spans="1:5">
      <c r="A2617" s="4" t="s">
        <v>1312</v>
      </c>
      <c r="B2617" s="5" t="n">
        <v>42485</v>
      </c>
    </row>
    <row r="2618" spans="1:5">
      <c r="A2618" s="4" t="s">
        <v>1313</v>
      </c>
      <c r="B2618" s="5" t="n">
        <v>47797</v>
      </c>
    </row>
    <row r="2619" spans="1:5">
      <c r="A2619" s="4" t="s">
        <v>1314</v>
      </c>
      <c r="B2619" s="5" t="n">
        <v>134401</v>
      </c>
    </row>
    <row r="2620" spans="1:5">
      <c r="A2620" s="4" t="s">
        <v>1315</v>
      </c>
      <c r="B2620" s="5" t="n">
        <v>182198</v>
      </c>
    </row>
    <row r="2621" spans="1:5">
      <c r="A2621" s="4" t="s">
        <v>1316</v>
      </c>
      <c r="B2621" s="5" t="n">
        <v>23606</v>
      </c>
    </row>
    <row r="2622" spans="1:5">
      <c r="A2622" s="4" t="s">
        <v>1562</v>
      </c>
    </row>
    <row r="2623" spans="1:5">
      <c r="A2623" s="3" t="s">
        <v>1308</v>
      </c>
    </row>
    <row r="2624" spans="1:5">
      <c r="A2624" s="4" t="s">
        <v>1309</v>
      </c>
      <c r="B2624" s="5" t="n">
        <v>0</v>
      </c>
    </row>
    <row r="2625" spans="1:5">
      <c r="A2625" s="4" t="s">
        <v>1310</v>
      </c>
      <c r="B2625" s="5" t="n">
        <v>2625</v>
      </c>
    </row>
    <row r="2626" spans="1:5">
      <c r="A2626" s="4" t="s">
        <v>1311</v>
      </c>
      <c r="B2626" s="5" t="n">
        <v>4875</v>
      </c>
    </row>
    <row r="2627" spans="1:5">
      <c r="A2627" s="4" t="s">
        <v>1312</v>
      </c>
      <c r="B2627" s="5" t="n">
        <v>2569</v>
      </c>
    </row>
    <row r="2628" spans="1:5">
      <c r="A2628" s="4" t="s">
        <v>1313</v>
      </c>
      <c r="B2628" s="5" t="n">
        <v>2625</v>
      </c>
    </row>
    <row r="2629" spans="1:5">
      <c r="A2629" s="4" t="s">
        <v>1314</v>
      </c>
      <c r="B2629" s="5" t="n">
        <v>7444</v>
      </c>
    </row>
    <row r="2630" spans="1:5">
      <c r="A2630" s="4" t="s">
        <v>1315</v>
      </c>
      <c r="B2630" s="5" t="n">
        <v>10069</v>
      </c>
    </row>
    <row r="2631" spans="1:5">
      <c r="A2631" s="4" t="s">
        <v>1316</v>
      </c>
      <c r="B2631" s="6" t="n">
        <v>1193</v>
      </c>
    </row>
    <row r="2632" spans="1:5">
      <c r="A2632" s="4" t="s">
        <v>1321</v>
      </c>
      <c r="B2632" s="4" t="s">
        <v>437</v>
      </c>
    </row>
    <row r="2633" spans="1:5">
      <c r="A2633" s="4" t="s">
        <v>1563</v>
      </c>
    </row>
    <row r="2634" spans="1:5">
      <c r="A2634" s="3" t="s">
        <v>1308</v>
      </c>
    </row>
    <row r="2635" spans="1:5">
      <c r="A2635" s="4" t="s">
        <v>1309</v>
      </c>
      <c r="B2635" s="6" t="n">
        <v>0</v>
      </c>
    </row>
    <row r="2636" spans="1:5">
      <c r="A2636" s="4" t="s">
        <v>1310</v>
      </c>
      <c r="B2636" s="5" t="n">
        <v>2184</v>
      </c>
    </row>
    <row r="2637" spans="1:5">
      <c r="A2637" s="4" t="s">
        <v>1311</v>
      </c>
      <c r="B2637" s="5" t="n">
        <v>4056</v>
      </c>
    </row>
    <row r="2638" spans="1:5">
      <c r="A2638" s="4" t="s">
        <v>1312</v>
      </c>
      <c r="B2638" s="5" t="n">
        <v>-1588</v>
      </c>
    </row>
    <row r="2639" spans="1:5">
      <c r="A2639" s="4" t="s">
        <v>1313</v>
      </c>
      <c r="B2639" s="5" t="n">
        <v>2184</v>
      </c>
    </row>
    <row r="2640" spans="1:5">
      <c r="A2640" s="4" t="s">
        <v>1314</v>
      </c>
      <c r="B2640" s="5" t="n">
        <v>2468</v>
      </c>
    </row>
    <row r="2641" spans="1:5">
      <c r="A2641" s="4" t="s">
        <v>1315</v>
      </c>
      <c r="B2641" s="5" t="n">
        <v>4652</v>
      </c>
    </row>
    <row r="2642" spans="1:5">
      <c r="A2642" s="4" t="s">
        <v>1316</v>
      </c>
      <c r="B2642" s="6" t="n">
        <v>313</v>
      </c>
    </row>
    <row r="2643" spans="1:5">
      <c r="A2643" s="4" t="s">
        <v>1321</v>
      </c>
      <c r="B2643" s="4" t="s">
        <v>437</v>
      </c>
    </row>
    <row r="2644" spans="1:5">
      <c r="A2644" s="4" t="s">
        <v>1564</v>
      </c>
    </row>
    <row r="2645" spans="1:5">
      <c r="A2645" s="3" t="s">
        <v>1308</v>
      </c>
    </row>
    <row r="2646" spans="1:5">
      <c r="A2646" s="4" t="s">
        <v>1309</v>
      </c>
      <c r="B2646" s="6" t="n">
        <v>0</v>
      </c>
    </row>
    <row r="2647" spans="1:5">
      <c r="A2647" s="4" t="s">
        <v>1310</v>
      </c>
      <c r="B2647" s="5" t="n">
        <v>2657</v>
      </c>
    </row>
    <row r="2648" spans="1:5">
      <c r="A2648" s="4" t="s">
        <v>1311</v>
      </c>
      <c r="B2648" s="5" t="n">
        <v>2666</v>
      </c>
    </row>
    <row r="2649" spans="1:5">
      <c r="A2649" s="4" t="s">
        <v>1312</v>
      </c>
      <c r="B2649" s="5" t="n">
        <v>-250</v>
      </c>
    </row>
    <row r="2650" spans="1:5">
      <c r="A2650" s="4" t="s">
        <v>1313</v>
      </c>
      <c r="B2650" s="5" t="n">
        <v>2657</v>
      </c>
    </row>
    <row r="2651" spans="1:5">
      <c r="A2651" s="4" t="s">
        <v>1314</v>
      </c>
      <c r="B2651" s="5" t="n">
        <v>2416</v>
      </c>
    </row>
    <row r="2652" spans="1:5">
      <c r="A2652" s="4" t="s">
        <v>1315</v>
      </c>
      <c r="B2652" s="5" t="n">
        <v>5073</v>
      </c>
    </row>
    <row r="2653" spans="1:5">
      <c r="A2653" s="4" t="s">
        <v>1316</v>
      </c>
      <c r="B2653" s="6" t="n">
        <v>526</v>
      </c>
    </row>
    <row r="2654" spans="1:5">
      <c r="A2654" s="4" t="s">
        <v>1321</v>
      </c>
      <c r="B2654" s="4" t="s">
        <v>437</v>
      </c>
    </row>
    <row r="2655" spans="1:5">
      <c r="A2655" s="4" t="s">
        <v>1565</v>
      </c>
    </row>
    <row r="2656" spans="1:5">
      <c r="A2656" s="3" t="s">
        <v>1308</v>
      </c>
    </row>
    <row r="2657" spans="1:5">
      <c r="A2657" s="4" t="s">
        <v>1309</v>
      </c>
      <c r="B2657" s="6" t="n">
        <v>0</v>
      </c>
    </row>
    <row r="2658" spans="1:5">
      <c r="A2658" s="4" t="s">
        <v>1310</v>
      </c>
      <c r="B2658" s="5" t="n">
        <v>2631</v>
      </c>
    </row>
    <row r="2659" spans="1:5">
      <c r="A2659" s="4" t="s">
        <v>1311</v>
      </c>
      <c r="B2659" s="5" t="n">
        <v>279</v>
      </c>
    </row>
    <row r="2660" spans="1:5">
      <c r="A2660" s="4" t="s">
        <v>1312</v>
      </c>
      <c r="B2660" s="5" t="n">
        <v>5195</v>
      </c>
    </row>
    <row r="2661" spans="1:5">
      <c r="A2661" s="4" t="s">
        <v>1313</v>
      </c>
      <c r="B2661" s="5" t="n">
        <v>2607</v>
      </c>
    </row>
    <row r="2662" spans="1:5">
      <c r="A2662" s="4" t="s">
        <v>1314</v>
      </c>
      <c r="B2662" s="5" t="n">
        <v>5498</v>
      </c>
    </row>
    <row r="2663" spans="1:5">
      <c r="A2663" s="4" t="s">
        <v>1315</v>
      </c>
      <c r="B2663" s="5" t="n">
        <v>8105</v>
      </c>
    </row>
    <row r="2664" spans="1:5">
      <c r="A2664" s="4" t="s">
        <v>1316</v>
      </c>
      <c r="B2664" s="6" t="n">
        <v>1315</v>
      </c>
    </row>
    <row r="2665" spans="1:5">
      <c r="A2665" s="4" t="s">
        <v>1321</v>
      </c>
      <c r="B2665" s="4" t="s">
        <v>437</v>
      </c>
    </row>
    <row r="2666" spans="1:5">
      <c r="A2666" s="4" t="s">
        <v>1566</v>
      </c>
    </row>
    <row r="2667" spans="1:5">
      <c r="A2667" s="3" t="s">
        <v>1308</v>
      </c>
    </row>
    <row r="2668" spans="1:5">
      <c r="A2668" s="4" t="s">
        <v>1309</v>
      </c>
      <c r="B2668" s="6" t="n">
        <v>0</v>
      </c>
    </row>
    <row r="2669" spans="1:5">
      <c r="A2669" s="4" t="s">
        <v>1310</v>
      </c>
      <c r="B2669" s="5" t="n">
        <v>3950</v>
      </c>
    </row>
    <row r="2670" spans="1:5">
      <c r="A2670" s="4" t="s">
        <v>1311</v>
      </c>
      <c r="B2670" s="5" t="n">
        <v>0</v>
      </c>
    </row>
    <row r="2671" spans="1:5">
      <c r="A2671" s="4" t="s">
        <v>1312</v>
      </c>
      <c r="B2671" s="5" t="n">
        <v>10285</v>
      </c>
    </row>
    <row r="2672" spans="1:5">
      <c r="A2672" s="4" t="s">
        <v>1313</v>
      </c>
      <c r="B2672" s="5" t="n">
        <v>3908</v>
      </c>
    </row>
    <row r="2673" spans="1:5">
      <c r="A2673" s="4" t="s">
        <v>1314</v>
      </c>
      <c r="B2673" s="5" t="n">
        <v>10327</v>
      </c>
    </row>
    <row r="2674" spans="1:5">
      <c r="A2674" s="4" t="s">
        <v>1315</v>
      </c>
      <c r="B2674" s="5" t="n">
        <v>14235</v>
      </c>
    </row>
    <row r="2675" spans="1:5">
      <c r="A2675" s="4" t="s">
        <v>1316</v>
      </c>
      <c r="B2675" s="6" t="n">
        <v>2649</v>
      </c>
    </row>
    <row r="2676" spans="1:5">
      <c r="A2676" s="4" t="s">
        <v>1321</v>
      </c>
      <c r="B2676" s="4" t="s">
        <v>437</v>
      </c>
    </row>
    <row r="2677" spans="1:5">
      <c r="A2677" s="4" t="s">
        <v>1567</v>
      </c>
    </row>
    <row r="2678" spans="1:5">
      <c r="A2678" s="3" t="s">
        <v>1308</v>
      </c>
    </row>
    <row r="2679" spans="1:5">
      <c r="A2679" s="4" t="s">
        <v>1309</v>
      </c>
      <c r="B2679" s="6" t="n">
        <v>0</v>
      </c>
    </row>
    <row r="2680" spans="1:5">
      <c r="A2680" s="4" t="s">
        <v>1310</v>
      </c>
      <c r="B2680" s="5" t="n">
        <v>3393</v>
      </c>
    </row>
    <row r="2681" spans="1:5">
      <c r="A2681" s="4" t="s">
        <v>1311</v>
      </c>
      <c r="B2681" s="5" t="n">
        <v>21155</v>
      </c>
    </row>
    <row r="2682" spans="1:5">
      <c r="A2682" s="4" t="s">
        <v>1312</v>
      </c>
      <c r="B2682" s="5" t="n">
        <v>-9143</v>
      </c>
    </row>
    <row r="2683" spans="1:5">
      <c r="A2683" s="4" t="s">
        <v>1313</v>
      </c>
      <c r="B2683" s="5" t="n">
        <v>3393</v>
      </c>
    </row>
    <row r="2684" spans="1:5">
      <c r="A2684" s="4" t="s">
        <v>1314</v>
      </c>
      <c r="B2684" s="5" t="n">
        <v>12012</v>
      </c>
    </row>
    <row r="2685" spans="1:5">
      <c r="A2685" s="4" t="s">
        <v>1315</v>
      </c>
      <c r="B2685" s="5" t="n">
        <v>15405</v>
      </c>
    </row>
    <row r="2686" spans="1:5">
      <c r="A2686" s="4" t="s">
        <v>1316</v>
      </c>
      <c r="B2686" s="6" t="n">
        <v>2634</v>
      </c>
    </row>
    <row r="2687" spans="1:5">
      <c r="A2687" s="4" t="s">
        <v>1321</v>
      </c>
      <c r="B2687" s="4" t="s">
        <v>437</v>
      </c>
    </row>
    <row r="2688" spans="1:5">
      <c r="A2688" s="4" t="s">
        <v>1568</v>
      </c>
    </row>
    <row r="2689" spans="1:5">
      <c r="A2689" s="3" t="s">
        <v>1308</v>
      </c>
    </row>
    <row r="2690" spans="1:5">
      <c r="A2690" s="4" t="s">
        <v>1309</v>
      </c>
      <c r="B2690" s="6" t="n">
        <v>0</v>
      </c>
    </row>
    <row r="2691" spans="1:5">
      <c r="A2691" s="4" t="s">
        <v>1310</v>
      </c>
      <c r="B2691" s="5" t="n">
        <v>14934</v>
      </c>
    </row>
    <row r="2692" spans="1:5">
      <c r="A2692" s="4" t="s">
        <v>1311</v>
      </c>
      <c r="B2692" s="5" t="n">
        <v>29675</v>
      </c>
    </row>
    <row r="2693" spans="1:5">
      <c r="A2693" s="4" t="s">
        <v>1312</v>
      </c>
      <c r="B2693" s="5" t="n">
        <v>19353</v>
      </c>
    </row>
    <row r="2694" spans="1:5">
      <c r="A2694" s="4" t="s">
        <v>1313</v>
      </c>
      <c r="B2694" s="5" t="n">
        <v>14934</v>
      </c>
    </row>
    <row r="2695" spans="1:5">
      <c r="A2695" s="4" t="s">
        <v>1314</v>
      </c>
      <c r="B2695" s="5" t="n">
        <v>49028</v>
      </c>
    </row>
    <row r="2696" spans="1:5">
      <c r="A2696" s="4" t="s">
        <v>1315</v>
      </c>
      <c r="B2696" s="5" t="n">
        <v>63962</v>
      </c>
    </row>
    <row r="2697" spans="1:5">
      <c r="A2697" s="4" t="s">
        <v>1316</v>
      </c>
      <c r="B2697" s="6" t="n">
        <v>5099</v>
      </c>
    </row>
    <row r="2698" spans="1:5">
      <c r="A2698" s="4" t="s">
        <v>1321</v>
      </c>
      <c r="B2698" s="4" t="s">
        <v>437</v>
      </c>
    </row>
    <row r="2699" spans="1:5">
      <c r="A2699" s="4" t="s">
        <v>1569</v>
      </c>
    </row>
    <row r="2700" spans="1:5">
      <c r="A2700" s="3" t="s">
        <v>1308</v>
      </c>
    </row>
    <row r="2701" spans="1:5">
      <c r="A2701" s="4" t="s">
        <v>1309</v>
      </c>
      <c r="B2701" s="6" t="n">
        <v>0</v>
      </c>
    </row>
    <row r="2702" spans="1:5">
      <c r="A2702" s="4" t="s">
        <v>1310</v>
      </c>
      <c r="B2702" s="5" t="n">
        <v>0</v>
      </c>
    </row>
    <row r="2703" spans="1:5">
      <c r="A2703" s="4" t="s">
        <v>1311</v>
      </c>
      <c r="B2703" s="5" t="n">
        <v>336</v>
      </c>
    </row>
    <row r="2704" spans="1:5">
      <c r="A2704" s="4" t="s">
        <v>1312</v>
      </c>
      <c r="B2704" s="5" t="n">
        <v>1572</v>
      </c>
    </row>
    <row r="2705" spans="1:5">
      <c r="A2705" s="4" t="s">
        <v>1313</v>
      </c>
      <c r="B2705" s="5" t="n">
        <v>0</v>
      </c>
    </row>
    <row r="2706" spans="1:5">
      <c r="A2706" s="4" t="s">
        <v>1314</v>
      </c>
      <c r="B2706" s="5" t="n">
        <v>1908</v>
      </c>
    </row>
    <row r="2707" spans="1:5">
      <c r="A2707" s="4" t="s">
        <v>1315</v>
      </c>
      <c r="B2707" s="5" t="n">
        <v>1908</v>
      </c>
    </row>
    <row r="2708" spans="1:5">
      <c r="A2708" s="4" t="s">
        <v>1316</v>
      </c>
      <c r="B2708" s="6" t="n">
        <v>875</v>
      </c>
    </row>
    <row r="2709" spans="1:5">
      <c r="A2709" s="4" t="s">
        <v>1321</v>
      </c>
      <c r="B2709" s="4" t="s">
        <v>437</v>
      </c>
    </row>
    <row r="2710" spans="1:5">
      <c r="A2710" s="4" t="s">
        <v>1570</v>
      </c>
    </row>
    <row r="2711" spans="1:5">
      <c r="A2711" s="3" t="s">
        <v>1308</v>
      </c>
    </row>
    <row r="2712" spans="1:5">
      <c r="A2712" s="4" t="s">
        <v>1309</v>
      </c>
      <c r="B2712" s="6" t="n">
        <v>0</v>
      </c>
    </row>
    <row r="2713" spans="1:5">
      <c r="A2713" s="4" t="s">
        <v>1310</v>
      </c>
      <c r="B2713" s="5" t="n">
        <v>1733</v>
      </c>
    </row>
    <row r="2714" spans="1:5">
      <c r="A2714" s="4" t="s">
        <v>1311</v>
      </c>
      <c r="B2714" s="5" t="n">
        <v>0</v>
      </c>
    </row>
    <row r="2715" spans="1:5">
      <c r="A2715" s="4" t="s">
        <v>1312</v>
      </c>
      <c r="B2715" s="5" t="n">
        <v>8728</v>
      </c>
    </row>
    <row r="2716" spans="1:5">
      <c r="A2716" s="4" t="s">
        <v>1313</v>
      </c>
      <c r="B2716" s="5" t="n">
        <v>1705</v>
      </c>
    </row>
    <row r="2717" spans="1:5">
      <c r="A2717" s="4" t="s">
        <v>1314</v>
      </c>
      <c r="B2717" s="5" t="n">
        <v>8756</v>
      </c>
    </row>
    <row r="2718" spans="1:5">
      <c r="A2718" s="4" t="s">
        <v>1315</v>
      </c>
      <c r="B2718" s="5" t="n">
        <v>10461</v>
      </c>
    </row>
    <row r="2719" spans="1:5">
      <c r="A2719" s="4" t="s">
        <v>1316</v>
      </c>
      <c r="B2719" s="6" t="n">
        <v>2362</v>
      </c>
    </row>
    <row r="2720" spans="1:5">
      <c r="A2720" s="4" t="s">
        <v>1321</v>
      </c>
      <c r="B2720" s="4" t="s">
        <v>437</v>
      </c>
    </row>
    <row r="2721" spans="1:5">
      <c r="A2721" s="4" t="s">
        <v>1571</v>
      </c>
    </row>
    <row r="2722" spans="1:5">
      <c r="A2722" s="3" t="s">
        <v>1308</v>
      </c>
    </row>
    <row r="2723" spans="1:5">
      <c r="A2723" s="4" t="s">
        <v>1309</v>
      </c>
      <c r="B2723" s="6" t="n">
        <v>0</v>
      </c>
    </row>
    <row r="2724" spans="1:5">
      <c r="A2724" s="4" t="s">
        <v>1310</v>
      </c>
      <c r="B2724" s="5" t="n">
        <v>731</v>
      </c>
    </row>
    <row r="2725" spans="1:5">
      <c r="A2725" s="4" t="s">
        <v>1311</v>
      </c>
      <c r="B2725" s="5" t="n">
        <v>6073</v>
      </c>
    </row>
    <row r="2726" spans="1:5">
      <c r="A2726" s="4" t="s">
        <v>1312</v>
      </c>
      <c r="B2726" s="5" t="n">
        <v>699</v>
      </c>
    </row>
    <row r="2727" spans="1:5">
      <c r="A2727" s="4" t="s">
        <v>1313</v>
      </c>
      <c r="B2727" s="5" t="n">
        <v>711</v>
      </c>
    </row>
    <row r="2728" spans="1:5">
      <c r="A2728" s="4" t="s">
        <v>1314</v>
      </c>
      <c r="B2728" s="5" t="n">
        <v>6792</v>
      </c>
    </row>
    <row r="2729" spans="1:5">
      <c r="A2729" s="4" t="s">
        <v>1315</v>
      </c>
      <c r="B2729" s="5" t="n">
        <v>7503</v>
      </c>
    </row>
    <row r="2730" spans="1:5">
      <c r="A2730" s="4" t="s">
        <v>1316</v>
      </c>
      <c r="B2730" s="6" t="n">
        <v>2099</v>
      </c>
    </row>
    <row r="2731" spans="1:5">
      <c r="A2731" s="4" t="s">
        <v>1321</v>
      </c>
      <c r="B2731" s="4" t="s">
        <v>437</v>
      </c>
    </row>
    <row r="2732" spans="1:5">
      <c r="A2732" s="4" t="s">
        <v>1572</v>
      </c>
    </row>
    <row r="2733" spans="1:5">
      <c r="A2733" s="3" t="s">
        <v>1308</v>
      </c>
    </row>
    <row r="2734" spans="1:5">
      <c r="A2734" s="4" t="s">
        <v>1309</v>
      </c>
      <c r="B2734" s="6" t="n">
        <v>0</v>
      </c>
    </row>
    <row r="2735" spans="1:5">
      <c r="A2735" s="4" t="s">
        <v>1310</v>
      </c>
      <c r="B2735" s="5" t="n">
        <v>2126</v>
      </c>
    </row>
    <row r="2736" spans="1:5">
      <c r="A2736" s="4" t="s">
        <v>1311</v>
      </c>
      <c r="B2736" s="5" t="n">
        <v>948</v>
      </c>
    </row>
    <row r="2737" spans="1:5">
      <c r="A2737" s="4" t="s">
        <v>1312</v>
      </c>
      <c r="B2737" s="5" t="n">
        <v>-723</v>
      </c>
    </row>
    <row r="2738" spans="1:5">
      <c r="A2738" s="4" t="s">
        <v>1313</v>
      </c>
      <c r="B2738" s="5" t="n">
        <v>1337</v>
      </c>
    </row>
    <row r="2739" spans="1:5">
      <c r="A2739" s="4" t="s">
        <v>1314</v>
      </c>
      <c r="B2739" s="5" t="n">
        <v>1014</v>
      </c>
    </row>
    <row r="2740" spans="1:5">
      <c r="A2740" s="4" t="s">
        <v>1315</v>
      </c>
      <c r="B2740" s="5" t="n">
        <v>2351</v>
      </c>
    </row>
    <row r="2741" spans="1:5">
      <c r="A2741" s="4" t="s">
        <v>1316</v>
      </c>
      <c r="B2741" s="6" t="n">
        <v>241</v>
      </c>
    </row>
    <row r="2742" spans="1:5">
      <c r="A2742" s="4" t="s">
        <v>1321</v>
      </c>
      <c r="B2742" s="4" t="s">
        <v>437</v>
      </c>
    </row>
    <row r="2743" spans="1:5">
      <c r="A2743" s="4" t="s">
        <v>1573</v>
      </c>
    </row>
    <row r="2744" spans="1:5">
      <c r="A2744" s="3" t="s">
        <v>1308</v>
      </c>
    </row>
    <row r="2745" spans="1:5">
      <c r="A2745" s="4" t="s">
        <v>1309</v>
      </c>
      <c r="B2745" s="6" t="n">
        <v>0</v>
      </c>
    </row>
    <row r="2746" spans="1:5">
      <c r="A2746" s="4" t="s">
        <v>1310</v>
      </c>
      <c r="B2746" s="5" t="n">
        <v>3538</v>
      </c>
    </row>
    <row r="2747" spans="1:5">
      <c r="A2747" s="4" t="s">
        <v>1311</v>
      </c>
      <c r="B2747" s="5" t="n">
        <v>4215</v>
      </c>
    </row>
    <row r="2748" spans="1:5">
      <c r="A2748" s="4" t="s">
        <v>1312</v>
      </c>
      <c r="B2748" s="5" t="n">
        <v>-187</v>
      </c>
    </row>
    <row r="2749" spans="1:5">
      <c r="A2749" s="4" t="s">
        <v>1313</v>
      </c>
      <c r="B2749" s="5" t="n">
        <v>3514</v>
      </c>
    </row>
    <row r="2750" spans="1:5">
      <c r="A2750" s="4" t="s">
        <v>1314</v>
      </c>
      <c r="B2750" s="5" t="n">
        <v>4052</v>
      </c>
    </row>
    <row r="2751" spans="1:5">
      <c r="A2751" s="4" t="s">
        <v>1315</v>
      </c>
      <c r="B2751" s="5" t="n">
        <v>7566</v>
      </c>
    </row>
    <row r="2752" spans="1:5">
      <c r="A2752" s="4" t="s">
        <v>1316</v>
      </c>
      <c r="B2752" s="6" t="n">
        <v>1101</v>
      </c>
    </row>
    <row r="2753" spans="1:5">
      <c r="A2753" s="4" t="s">
        <v>1321</v>
      </c>
      <c r="B2753" s="4" t="s">
        <v>437</v>
      </c>
    </row>
    <row r="2754" spans="1:5">
      <c r="A2754" s="4" t="s">
        <v>1574</v>
      </c>
    </row>
    <row r="2755" spans="1:5">
      <c r="A2755" s="3" t="s">
        <v>1308</v>
      </c>
    </row>
    <row r="2756" spans="1:5">
      <c r="A2756" s="4" t="s">
        <v>1309</v>
      </c>
      <c r="B2756" s="6" t="n">
        <v>0</v>
      </c>
    </row>
    <row r="2757" spans="1:5">
      <c r="A2757" s="4" t="s">
        <v>1310</v>
      </c>
      <c r="B2757" s="5" t="n">
        <v>3502</v>
      </c>
    </row>
    <row r="2758" spans="1:5">
      <c r="A2758" s="4" t="s">
        <v>1311</v>
      </c>
      <c r="B2758" s="5" t="n">
        <v>0</v>
      </c>
    </row>
    <row r="2759" spans="1:5">
      <c r="A2759" s="4" t="s">
        <v>1312</v>
      </c>
      <c r="B2759" s="5" t="n">
        <v>5975</v>
      </c>
    </row>
    <row r="2760" spans="1:5">
      <c r="A2760" s="4" t="s">
        <v>1313</v>
      </c>
      <c r="B2760" s="5" t="n">
        <v>3502</v>
      </c>
    </row>
    <row r="2761" spans="1:5">
      <c r="A2761" s="4" t="s">
        <v>1314</v>
      </c>
      <c r="B2761" s="5" t="n">
        <v>5975</v>
      </c>
    </row>
    <row r="2762" spans="1:5">
      <c r="A2762" s="4" t="s">
        <v>1315</v>
      </c>
      <c r="B2762" s="5" t="n">
        <v>9477</v>
      </c>
    </row>
    <row r="2763" spans="1:5">
      <c r="A2763" s="4" t="s">
        <v>1316</v>
      </c>
      <c r="B2763" s="6" t="n">
        <v>1515</v>
      </c>
    </row>
    <row r="2764" spans="1:5">
      <c r="A2764" s="4" t="s">
        <v>1321</v>
      </c>
      <c r="B2764" s="4" t="s">
        <v>437</v>
      </c>
    </row>
    <row r="2765" spans="1:5">
      <c r="A2765" s="4" t="s">
        <v>1575</v>
      </c>
    </row>
    <row r="2766" spans="1:5">
      <c r="A2766" s="3" t="s">
        <v>1308</v>
      </c>
    </row>
    <row r="2767" spans="1:5">
      <c r="A2767" s="4" t="s">
        <v>1309</v>
      </c>
      <c r="B2767" s="6" t="n">
        <v>0</v>
      </c>
    </row>
    <row r="2768" spans="1:5">
      <c r="A2768" s="4" t="s">
        <v>1310</v>
      </c>
      <c r="B2768" s="5" t="n">
        <v>4720</v>
      </c>
    </row>
    <row r="2769" spans="1:5">
      <c r="A2769" s="4" t="s">
        <v>1311</v>
      </c>
      <c r="B2769" s="5" t="n">
        <v>16711</v>
      </c>
    </row>
    <row r="2770" spans="1:5">
      <c r="A2770" s="4" t="s">
        <v>1312</v>
      </c>
      <c r="B2770" s="5" t="n">
        <v>0</v>
      </c>
    </row>
    <row r="2771" spans="1:5">
      <c r="A2771" s="4" t="s">
        <v>1313</v>
      </c>
      <c r="B2771" s="5" t="n">
        <v>4720</v>
      </c>
    </row>
    <row r="2772" spans="1:5">
      <c r="A2772" s="4" t="s">
        <v>1314</v>
      </c>
      <c r="B2772" s="5" t="n">
        <v>16711</v>
      </c>
    </row>
    <row r="2773" spans="1:5">
      <c r="A2773" s="4" t="s">
        <v>1315</v>
      </c>
      <c r="B2773" s="5" t="n">
        <v>21431</v>
      </c>
    </row>
    <row r="2774" spans="1:5">
      <c r="A2774" s="4" t="s">
        <v>1316</v>
      </c>
      <c r="B2774" s="6" t="n">
        <v>1684</v>
      </c>
    </row>
    <row r="2775" spans="1:5">
      <c r="A2775" s="4" t="s">
        <v>1321</v>
      </c>
      <c r="B2775" s="4" t="s">
        <v>437</v>
      </c>
    </row>
    <row r="2776" spans="1:5">
      <c r="A2776" s="4" t="s">
        <v>945</v>
      </c>
    </row>
    <row r="2777" spans="1:5">
      <c r="A2777" s="3" t="s">
        <v>1308</v>
      </c>
    </row>
    <row r="2778" spans="1:5">
      <c r="A2778" s="4" t="s">
        <v>1309</v>
      </c>
      <c r="B2778" s="6" t="n">
        <v>0</v>
      </c>
    </row>
    <row r="2779" spans="1:5">
      <c r="A2779" s="4" t="s">
        <v>1310</v>
      </c>
      <c r="B2779" s="5" t="n">
        <v>50854</v>
      </c>
    </row>
    <row r="2780" spans="1:5">
      <c r="A2780" s="4" t="s">
        <v>1311</v>
      </c>
      <c r="B2780" s="5" t="n">
        <v>215997</v>
      </c>
    </row>
    <row r="2781" spans="1:5">
      <c r="A2781" s="4" t="s">
        <v>1312</v>
      </c>
      <c r="B2781" s="5" t="n">
        <v>-23605</v>
      </c>
    </row>
    <row r="2782" spans="1:5">
      <c r="A2782" s="4" t="s">
        <v>1313</v>
      </c>
      <c r="B2782" s="5" t="n">
        <v>36277</v>
      </c>
    </row>
    <row r="2783" spans="1:5">
      <c r="A2783" s="4" t="s">
        <v>1314</v>
      </c>
      <c r="B2783" s="5" t="n">
        <v>206969</v>
      </c>
    </row>
    <row r="2784" spans="1:5">
      <c r="A2784" s="4" t="s">
        <v>1315</v>
      </c>
      <c r="B2784" s="5" t="n">
        <v>243246</v>
      </c>
    </row>
    <row r="2785" spans="1:5">
      <c r="A2785" s="4" t="s">
        <v>1316</v>
      </c>
      <c r="B2785" s="5" t="n">
        <v>69605</v>
      </c>
    </row>
    <row r="2786" spans="1:5">
      <c r="A2786" s="4" t="s">
        <v>1576</v>
      </c>
    </row>
    <row r="2787" spans="1:5">
      <c r="A2787" s="3" t="s">
        <v>1308</v>
      </c>
    </row>
    <row r="2788" spans="1:5">
      <c r="A2788" s="4" t="s">
        <v>1309</v>
      </c>
      <c r="B2788" s="5" t="n">
        <v>0</v>
      </c>
    </row>
    <row r="2789" spans="1:5">
      <c r="A2789" s="4" t="s">
        <v>1310</v>
      </c>
      <c r="B2789" s="5" t="n">
        <v>4394</v>
      </c>
    </row>
    <row r="2790" spans="1:5">
      <c r="A2790" s="4" t="s">
        <v>1311</v>
      </c>
      <c r="B2790" s="5" t="n">
        <v>27030</v>
      </c>
    </row>
    <row r="2791" spans="1:5">
      <c r="A2791" s="4" t="s">
        <v>1312</v>
      </c>
      <c r="B2791" s="5" t="n">
        <v>-871</v>
      </c>
    </row>
    <row r="2792" spans="1:5">
      <c r="A2792" s="4" t="s">
        <v>1313</v>
      </c>
      <c r="B2792" s="5" t="n">
        <v>4394</v>
      </c>
    </row>
    <row r="2793" spans="1:5">
      <c r="A2793" s="4" t="s">
        <v>1314</v>
      </c>
      <c r="B2793" s="5" t="n">
        <v>26159</v>
      </c>
    </row>
    <row r="2794" spans="1:5">
      <c r="A2794" s="4" t="s">
        <v>1315</v>
      </c>
      <c r="B2794" s="5" t="n">
        <v>30553</v>
      </c>
    </row>
    <row r="2795" spans="1:5">
      <c r="A2795" s="4" t="s">
        <v>1316</v>
      </c>
      <c r="B2795" s="6" t="n">
        <v>12636</v>
      </c>
    </row>
    <row r="2796" spans="1:5">
      <c r="A2796" s="4" t="s">
        <v>1321</v>
      </c>
      <c r="B2796" s="4" t="s">
        <v>437</v>
      </c>
    </row>
    <row r="2797" spans="1:5">
      <c r="A2797" s="4" t="s">
        <v>1577</v>
      </c>
    </row>
    <row r="2798" spans="1:5">
      <c r="A2798" s="3" t="s">
        <v>1308</v>
      </c>
    </row>
    <row r="2799" spans="1:5">
      <c r="A2799" s="4" t="s">
        <v>1309</v>
      </c>
      <c r="B2799" s="6" t="n">
        <v>0</v>
      </c>
    </row>
    <row r="2800" spans="1:5">
      <c r="A2800" s="4" t="s">
        <v>1310</v>
      </c>
      <c r="B2800" s="5" t="n">
        <v>3308</v>
      </c>
    </row>
    <row r="2801" spans="1:5">
      <c r="A2801" s="4" t="s">
        <v>1311</v>
      </c>
      <c r="B2801" s="5" t="n">
        <v>20623</v>
      </c>
    </row>
    <row r="2802" spans="1:5">
      <c r="A2802" s="4" t="s">
        <v>1312</v>
      </c>
      <c r="B2802" s="5" t="n">
        <v>-664</v>
      </c>
    </row>
    <row r="2803" spans="1:5">
      <c r="A2803" s="4" t="s">
        <v>1313</v>
      </c>
      <c r="B2803" s="5" t="n">
        <v>3308</v>
      </c>
    </row>
    <row r="2804" spans="1:5">
      <c r="A2804" s="4" t="s">
        <v>1314</v>
      </c>
      <c r="B2804" s="5" t="n">
        <v>19959</v>
      </c>
    </row>
    <row r="2805" spans="1:5">
      <c r="A2805" s="4" t="s">
        <v>1315</v>
      </c>
      <c r="B2805" s="5" t="n">
        <v>23267</v>
      </c>
    </row>
    <row r="2806" spans="1:5">
      <c r="A2806" s="4" t="s">
        <v>1316</v>
      </c>
      <c r="B2806" s="6" t="n">
        <v>9623</v>
      </c>
    </row>
    <row r="2807" spans="1:5">
      <c r="A2807" s="4" t="s">
        <v>1321</v>
      </c>
      <c r="B2807" s="4" t="s">
        <v>437</v>
      </c>
    </row>
    <row r="2808" spans="1:5">
      <c r="A2808" s="4" t="s">
        <v>1578</v>
      </c>
    </row>
    <row r="2809" spans="1:5">
      <c r="A2809" s="3" t="s">
        <v>1308</v>
      </c>
    </row>
    <row r="2810" spans="1:5">
      <c r="A2810" s="4" t="s">
        <v>1309</v>
      </c>
      <c r="B2810" s="6" t="n">
        <v>0</v>
      </c>
    </row>
    <row r="2811" spans="1:5">
      <c r="A2811" s="4" t="s">
        <v>1310</v>
      </c>
      <c r="B2811" s="5" t="n">
        <v>1242</v>
      </c>
    </row>
    <row r="2812" spans="1:5">
      <c r="A2812" s="4" t="s">
        <v>1311</v>
      </c>
      <c r="B2812" s="5" t="n">
        <v>7865</v>
      </c>
    </row>
    <row r="2813" spans="1:5">
      <c r="A2813" s="4" t="s">
        <v>1312</v>
      </c>
      <c r="B2813" s="5" t="n">
        <v>-253</v>
      </c>
    </row>
    <row r="2814" spans="1:5">
      <c r="A2814" s="4" t="s">
        <v>1313</v>
      </c>
      <c r="B2814" s="5" t="n">
        <v>1242</v>
      </c>
    </row>
    <row r="2815" spans="1:5">
      <c r="A2815" s="4" t="s">
        <v>1314</v>
      </c>
      <c r="B2815" s="5" t="n">
        <v>7612</v>
      </c>
    </row>
    <row r="2816" spans="1:5">
      <c r="A2816" s="4" t="s">
        <v>1315</v>
      </c>
      <c r="B2816" s="5" t="n">
        <v>8854</v>
      </c>
    </row>
    <row r="2817" spans="1:5">
      <c r="A2817" s="4" t="s">
        <v>1316</v>
      </c>
      <c r="B2817" s="6" t="n">
        <v>3662</v>
      </c>
    </row>
    <row r="2818" spans="1:5">
      <c r="A2818" s="4" t="s">
        <v>1321</v>
      </c>
      <c r="B2818" s="4" t="s">
        <v>437</v>
      </c>
    </row>
    <row r="2819" spans="1:5">
      <c r="A2819" s="4" t="s">
        <v>1579</v>
      </c>
    </row>
    <row r="2820" spans="1:5">
      <c r="A2820" s="3" t="s">
        <v>1308</v>
      </c>
    </row>
    <row r="2821" spans="1:5">
      <c r="A2821" s="4" t="s">
        <v>1309</v>
      </c>
      <c r="B2821" s="6" t="n">
        <v>0</v>
      </c>
    </row>
    <row r="2822" spans="1:5">
      <c r="A2822" s="4" t="s">
        <v>1310</v>
      </c>
      <c r="B2822" s="5" t="n">
        <v>6378</v>
      </c>
    </row>
    <row r="2823" spans="1:5">
      <c r="A2823" s="4" t="s">
        <v>1311</v>
      </c>
      <c r="B2823" s="5" t="n">
        <v>25514</v>
      </c>
    </row>
    <row r="2824" spans="1:5">
      <c r="A2824" s="4" t="s">
        <v>1312</v>
      </c>
      <c r="B2824" s="5" t="n">
        <v>3533</v>
      </c>
    </row>
    <row r="2825" spans="1:5">
      <c r="A2825" s="4" t="s">
        <v>1313</v>
      </c>
      <c r="B2825" s="5" t="n">
        <v>6378</v>
      </c>
    </row>
    <row r="2826" spans="1:5">
      <c r="A2826" s="4" t="s">
        <v>1314</v>
      </c>
      <c r="B2826" s="5" t="n">
        <v>29047</v>
      </c>
    </row>
    <row r="2827" spans="1:5">
      <c r="A2827" s="4" t="s">
        <v>1315</v>
      </c>
      <c r="B2827" s="5" t="n">
        <v>35425</v>
      </c>
    </row>
    <row r="2828" spans="1:5">
      <c r="A2828" s="4" t="s">
        <v>1316</v>
      </c>
      <c r="B2828" s="6" t="n">
        <v>5588</v>
      </c>
    </row>
    <row r="2829" spans="1:5">
      <c r="A2829" s="4" t="s">
        <v>1321</v>
      </c>
      <c r="B2829" s="4" t="s">
        <v>437</v>
      </c>
    </row>
    <row r="2830" spans="1:5">
      <c r="A2830" s="4" t="s">
        <v>1580</v>
      </c>
    </row>
    <row r="2831" spans="1:5">
      <c r="A2831" s="3" t="s">
        <v>1308</v>
      </c>
    </row>
    <row r="2832" spans="1:5">
      <c r="A2832" s="4" t="s">
        <v>1309</v>
      </c>
      <c r="B2832" s="6" t="n">
        <v>0</v>
      </c>
    </row>
    <row r="2833" spans="1:5">
      <c r="A2833" s="4" t="s">
        <v>1310</v>
      </c>
      <c r="B2833" s="5" t="n">
        <v>17996</v>
      </c>
    </row>
    <row r="2834" spans="1:5">
      <c r="A2834" s="4" t="s">
        <v>1311</v>
      </c>
      <c r="B2834" s="5" t="n">
        <v>17996</v>
      </c>
    </row>
    <row r="2835" spans="1:5">
      <c r="A2835" s="4" t="s">
        <v>1312</v>
      </c>
      <c r="B2835" s="5" t="n">
        <v>-31160</v>
      </c>
    </row>
    <row r="2836" spans="1:5">
      <c r="A2836" s="4" t="s">
        <v>1313</v>
      </c>
      <c r="B2836" s="5" t="n">
        <v>3419</v>
      </c>
    </row>
    <row r="2837" spans="1:5">
      <c r="A2837" s="4" t="s">
        <v>1314</v>
      </c>
      <c r="B2837" s="5" t="n">
        <v>1413</v>
      </c>
    </row>
    <row r="2838" spans="1:5">
      <c r="A2838" s="4" t="s">
        <v>1315</v>
      </c>
      <c r="B2838" s="5" t="n">
        <v>4832</v>
      </c>
    </row>
    <row r="2839" spans="1:5">
      <c r="A2839" s="4" t="s">
        <v>1316</v>
      </c>
      <c r="B2839" s="6" t="n">
        <v>4531</v>
      </c>
    </row>
    <row r="2840" spans="1:5">
      <c r="A2840" s="4" t="s">
        <v>1321</v>
      </c>
      <c r="B2840" s="4" t="s">
        <v>437</v>
      </c>
    </row>
    <row r="2841" spans="1:5">
      <c r="A2841" s="4" t="s">
        <v>1581</v>
      </c>
    </row>
    <row r="2842" spans="1:5">
      <c r="A2842" s="3" t="s">
        <v>1308</v>
      </c>
    </row>
    <row r="2843" spans="1:5">
      <c r="A2843" s="4" t="s">
        <v>1309</v>
      </c>
      <c r="B2843" s="6" t="n">
        <v>0</v>
      </c>
    </row>
    <row r="2844" spans="1:5">
      <c r="A2844" s="4" t="s">
        <v>1310</v>
      </c>
      <c r="B2844" s="5" t="n">
        <v>3000</v>
      </c>
    </row>
    <row r="2845" spans="1:5">
      <c r="A2845" s="4" t="s">
        <v>1311</v>
      </c>
      <c r="B2845" s="5" t="n">
        <v>12000</v>
      </c>
    </row>
    <row r="2846" spans="1:5">
      <c r="A2846" s="4" t="s">
        <v>1312</v>
      </c>
      <c r="B2846" s="5" t="n">
        <v>5071</v>
      </c>
    </row>
    <row r="2847" spans="1:5">
      <c r="A2847" s="4" t="s">
        <v>1313</v>
      </c>
      <c r="B2847" s="5" t="n">
        <v>3000</v>
      </c>
    </row>
    <row r="2848" spans="1:5">
      <c r="A2848" s="4" t="s">
        <v>1314</v>
      </c>
      <c r="B2848" s="5" t="n">
        <v>17071</v>
      </c>
    </row>
    <row r="2849" spans="1:5">
      <c r="A2849" s="4" t="s">
        <v>1315</v>
      </c>
      <c r="B2849" s="5" t="n">
        <v>20071</v>
      </c>
    </row>
    <row r="2850" spans="1:5">
      <c r="A2850" s="4" t="s">
        <v>1316</v>
      </c>
      <c r="B2850" s="6" t="n">
        <v>2298</v>
      </c>
    </row>
    <row r="2851" spans="1:5">
      <c r="A2851" s="4" t="s">
        <v>1321</v>
      </c>
      <c r="B2851" s="4" t="s">
        <v>437</v>
      </c>
    </row>
    <row r="2852" spans="1:5">
      <c r="A2852" s="4" t="s">
        <v>1582</v>
      </c>
    </row>
    <row r="2853" spans="1:5">
      <c r="A2853" s="3" t="s">
        <v>1308</v>
      </c>
    </row>
    <row r="2854" spans="1:5">
      <c r="A2854" s="4" t="s">
        <v>1309</v>
      </c>
      <c r="B2854" s="4" t="s">
        <v>1271</v>
      </c>
    </row>
    <row r="2855" spans="1:5">
      <c r="A2855" s="4" t="s">
        <v>1310</v>
      </c>
      <c r="B2855" s="5" t="n">
        <v>3815</v>
      </c>
    </row>
    <row r="2856" spans="1:5">
      <c r="A2856" s="4" t="s">
        <v>1311</v>
      </c>
      <c r="B2856" s="5" t="n">
        <v>40194</v>
      </c>
    </row>
    <row r="2857" spans="1:5">
      <c r="A2857" s="4" t="s">
        <v>1312</v>
      </c>
      <c r="B2857" s="5" t="n">
        <v>2828</v>
      </c>
    </row>
    <row r="2858" spans="1:5">
      <c r="A2858" s="4" t="s">
        <v>1313</v>
      </c>
      <c r="B2858" s="5" t="n">
        <v>3815</v>
      </c>
    </row>
    <row r="2859" spans="1:5">
      <c r="A2859" s="4" t="s">
        <v>1314</v>
      </c>
      <c r="B2859" s="5" t="n">
        <v>43022</v>
      </c>
    </row>
    <row r="2860" spans="1:5">
      <c r="A2860" s="4" t="s">
        <v>1315</v>
      </c>
      <c r="B2860" s="5" t="n">
        <v>46837</v>
      </c>
    </row>
    <row r="2861" spans="1:5">
      <c r="A2861" s="4" t="s">
        <v>1316</v>
      </c>
      <c r="B2861" s="6" t="n">
        <v>909</v>
      </c>
    </row>
    <row r="2862" spans="1:5">
      <c r="A2862" s="4" t="s">
        <v>1321</v>
      </c>
      <c r="B2862" s="4" t="s">
        <v>437</v>
      </c>
    </row>
    <row r="2863" spans="1:5">
      <c r="A2863" s="4" t="s">
        <v>1583</v>
      </c>
    </row>
    <row r="2864" spans="1:5">
      <c r="A2864" s="3" t="s">
        <v>1308</v>
      </c>
    </row>
    <row r="2865" spans="1:5">
      <c r="A2865" s="4" t="s">
        <v>1309</v>
      </c>
      <c r="B2865" s="6" t="n">
        <v>0</v>
      </c>
    </row>
    <row r="2866" spans="1:5">
      <c r="A2866" s="4" t="s">
        <v>1310</v>
      </c>
      <c r="B2866" s="5" t="n">
        <v>5620</v>
      </c>
    </row>
    <row r="2867" spans="1:5">
      <c r="A2867" s="4" t="s">
        <v>1311</v>
      </c>
      <c r="B2867" s="5" t="n">
        <v>32695</v>
      </c>
    </row>
    <row r="2868" spans="1:5">
      <c r="A2868" s="4" t="s">
        <v>1312</v>
      </c>
      <c r="B2868" s="5" t="n">
        <v>-1058</v>
      </c>
    </row>
    <row r="2869" spans="1:5">
      <c r="A2869" s="4" t="s">
        <v>1313</v>
      </c>
      <c r="B2869" s="5" t="n">
        <v>5620</v>
      </c>
    </row>
    <row r="2870" spans="1:5">
      <c r="A2870" s="4" t="s">
        <v>1314</v>
      </c>
      <c r="B2870" s="5" t="n">
        <v>31637</v>
      </c>
    </row>
    <row r="2871" spans="1:5">
      <c r="A2871" s="4" t="s">
        <v>1315</v>
      </c>
      <c r="B2871" s="5" t="n">
        <v>37257</v>
      </c>
    </row>
    <row r="2872" spans="1:5">
      <c r="A2872" s="4" t="s">
        <v>1316</v>
      </c>
      <c r="B2872" s="6" t="n">
        <v>15407</v>
      </c>
    </row>
    <row r="2873" spans="1:5">
      <c r="A2873" s="4" t="s">
        <v>1321</v>
      </c>
      <c r="B2873" s="4" t="s">
        <v>437</v>
      </c>
    </row>
    <row r="2874" spans="1:5">
      <c r="A2874" s="4" t="s">
        <v>1584</v>
      </c>
    </row>
    <row r="2875" spans="1:5">
      <c r="A2875" s="3" t="s">
        <v>1308</v>
      </c>
    </row>
    <row r="2876" spans="1:5">
      <c r="A2876" s="4" t="s">
        <v>1309</v>
      </c>
      <c r="B2876" s="6" t="n">
        <v>0</v>
      </c>
    </row>
    <row r="2877" spans="1:5">
      <c r="A2877" s="4" t="s">
        <v>1310</v>
      </c>
      <c r="B2877" s="5" t="n">
        <v>5101</v>
      </c>
    </row>
    <row r="2878" spans="1:5">
      <c r="A2878" s="4" t="s">
        <v>1311</v>
      </c>
      <c r="B2878" s="5" t="n">
        <v>32080</v>
      </c>
    </row>
    <row r="2879" spans="1:5">
      <c r="A2879" s="4" t="s">
        <v>1312</v>
      </c>
      <c r="B2879" s="5" t="n">
        <v>-1031</v>
      </c>
    </row>
    <row r="2880" spans="1:5">
      <c r="A2880" s="4" t="s">
        <v>1313</v>
      </c>
      <c r="B2880" s="5" t="n">
        <v>5101</v>
      </c>
    </row>
    <row r="2881" spans="1:5">
      <c r="A2881" s="4" t="s">
        <v>1314</v>
      </c>
      <c r="B2881" s="5" t="n">
        <v>31049</v>
      </c>
    </row>
    <row r="2882" spans="1:5">
      <c r="A2882" s="4" t="s">
        <v>1315</v>
      </c>
      <c r="B2882" s="5" t="n">
        <v>36150</v>
      </c>
    </row>
    <row r="2883" spans="1:5">
      <c r="A2883" s="4" t="s">
        <v>1316</v>
      </c>
      <c r="B2883" s="6" t="n">
        <v>14951</v>
      </c>
    </row>
    <row r="2884" spans="1:5">
      <c r="A2884" s="4" t="s">
        <v>1321</v>
      </c>
      <c r="B2884" s="4" t="s">
        <v>437</v>
      </c>
    </row>
    <row r="2885" spans="1:5">
      <c r="A2885" s="4" t="s">
        <v>1585</v>
      </c>
    </row>
    <row r="2886" spans="1:5">
      <c r="A2886" s="3" t="s">
        <v>1308</v>
      </c>
    </row>
    <row r="2887" spans="1:5">
      <c r="A2887" s="4" t="s">
        <v>1309</v>
      </c>
      <c r="B2887" s="6" t="n">
        <v>0</v>
      </c>
    </row>
    <row r="2888" spans="1:5">
      <c r="A2888" s="4" t="s">
        <v>1310</v>
      </c>
      <c r="B2888" s="5" t="n">
        <v>116414</v>
      </c>
    </row>
    <row r="2889" spans="1:5">
      <c r="A2889" s="4" t="s">
        <v>1311</v>
      </c>
      <c r="B2889" s="5" t="n">
        <v>289098</v>
      </c>
    </row>
    <row r="2890" spans="1:5">
      <c r="A2890" s="4" t="s">
        <v>1312</v>
      </c>
      <c r="B2890" s="5" t="n">
        <v>-306771</v>
      </c>
    </row>
    <row r="2891" spans="1:5">
      <c r="A2891" s="4" t="s">
        <v>1313</v>
      </c>
      <c r="B2891" s="5" t="n">
        <v>30379</v>
      </c>
    </row>
    <row r="2892" spans="1:5">
      <c r="A2892" s="4" t="s">
        <v>1314</v>
      </c>
      <c r="B2892" s="5" t="n">
        <v>68362</v>
      </c>
    </row>
    <row r="2893" spans="1:5">
      <c r="A2893" s="4" t="s">
        <v>1315</v>
      </c>
      <c r="B2893" s="5" t="n">
        <v>98741</v>
      </c>
    </row>
    <row r="2894" spans="1:5">
      <c r="A2894" s="4" t="s">
        <v>1316</v>
      </c>
      <c r="B2894" s="5" t="n">
        <v>4941</v>
      </c>
    </row>
    <row r="2895" spans="1:5">
      <c r="A2895" s="4" t="s">
        <v>1586</v>
      </c>
    </row>
    <row r="2896" spans="1:5">
      <c r="A2896" s="3" t="s">
        <v>1308</v>
      </c>
    </row>
    <row r="2897" spans="1:5">
      <c r="A2897" s="4" t="s">
        <v>1309</v>
      </c>
      <c r="B2897" s="4" t="s">
        <v>1271</v>
      </c>
    </row>
    <row r="2898" spans="1:5">
      <c r="A2898" s="4" t="s">
        <v>1310</v>
      </c>
      <c r="B2898" s="5" t="n">
        <v>2423</v>
      </c>
    </row>
    <row r="2899" spans="1:5">
      <c r="A2899" s="4" t="s">
        <v>1311</v>
      </c>
      <c r="B2899" s="5" t="n">
        <v>0</v>
      </c>
    </row>
    <row r="2900" spans="1:5">
      <c r="A2900" s="4" t="s">
        <v>1312</v>
      </c>
      <c r="B2900" s="5" t="n">
        <v>5126</v>
      </c>
    </row>
    <row r="2901" spans="1:5">
      <c r="A2901" s="4" t="s">
        <v>1313</v>
      </c>
      <c r="B2901" s="5" t="n">
        <v>2423</v>
      </c>
    </row>
    <row r="2902" spans="1:5">
      <c r="A2902" s="4" t="s">
        <v>1314</v>
      </c>
      <c r="B2902" s="5" t="n">
        <v>5126</v>
      </c>
    </row>
    <row r="2903" spans="1:5">
      <c r="A2903" s="4" t="s">
        <v>1315</v>
      </c>
      <c r="B2903" s="5" t="n">
        <v>7549</v>
      </c>
    </row>
    <row r="2904" spans="1:5">
      <c r="A2904" s="4" t="s">
        <v>1316</v>
      </c>
      <c r="B2904" s="6" t="n">
        <v>0</v>
      </c>
    </row>
    <row r="2905" spans="1:5">
      <c r="A2905" s="4" t="s">
        <v>1321</v>
      </c>
      <c r="B2905" s="4" t="s">
        <v>1362</v>
      </c>
    </row>
    <row r="2906" spans="1:5">
      <c r="A2906" s="4" t="s">
        <v>1587</v>
      </c>
    </row>
    <row r="2907" spans="1:5">
      <c r="A2907" s="3" t="s">
        <v>1308</v>
      </c>
    </row>
    <row r="2908" spans="1:5">
      <c r="A2908" s="4" t="s">
        <v>1309</v>
      </c>
      <c r="B2908" s="4" t="s">
        <v>1271</v>
      </c>
    </row>
    <row r="2909" spans="1:5">
      <c r="A2909" s="4" t="s">
        <v>1310</v>
      </c>
      <c r="B2909" s="5" t="n">
        <v>0</v>
      </c>
    </row>
    <row r="2910" spans="1:5">
      <c r="A2910" s="4" t="s">
        <v>1311</v>
      </c>
      <c r="B2910" s="5" t="n">
        <v>1788</v>
      </c>
    </row>
    <row r="2911" spans="1:5">
      <c r="A2911" s="4" t="s">
        <v>1312</v>
      </c>
      <c r="B2911" s="5" t="n">
        <v>-632</v>
      </c>
    </row>
    <row r="2912" spans="1:5">
      <c r="A2912" s="4" t="s">
        <v>1313</v>
      </c>
      <c r="B2912" s="5" t="n">
        <v>0</v>
      </c>
    </row>
    <row r="2913" spans="1:5">
      <c r="A2913" s="4" t="s">
        <v>1314</v>
      </c>
      <c r="B2913" s="5" t="n">
        <v>1156</v>
      </c>
    </row>
    <row r="2914" spans="1:5">
      <c r="A2914" s="4" t="s">
        <v>1315</v>
      </c>
      <c r="B2914" s="5" t="n">
        <v>1156</v>
      </c>
    </row>
    <row r="2915" spans="1:5">
      <c r="A2915" s="4" t="s">
        <v>1316</v>
      </c>
      <c r="B2915" s="6" t="n">
        <v>0</v>
      </c>
    </row>
    <row r="2916" spans="1:5">
      <c r="A2916" s="4" t="s">
        <v>1321</v>
      </c>
      <c r="B2916" s="4" t="s">
        <v>1362</v>
      </c>
    </row>
    <row r="2917" spans="1:5">
      <c r="A2917" s="4" t="s">
        <v>1588</v>
      </c>
    </row>
    <row r="2918" spans="1:5">
      <c r="A2918" s="3" t="s">
        <v>1308</v>
      </c>
    </row>
    <row r="2919" spans="1:5">
      <c r="A2919" s="4" t="s">
        <v>1309</v>
      </c>
      <c r="B2919" s="6" t="n">
        <v>0</v>
      </c>
    </row>
    <row r="2920" spans="1:5">
      <c r="A2920" s="4" t="s">
        <v>1310</v>
      </c>
      <c r="B2920" s="5" t="n">
        <v>10078</v>
      </c>
    </row>
    <row r="2921" spans="1:5">
      <c r="A2921" s="4" t="s">
        <v>1311</v>
      </c>
      <c r="B2921" s="5" t="n">
        <v>40312</v>
      </c>
    </row>
    <row r="2922" spans="1:5">
      <c r="A2922" s="4" t="s">
        <v>1312</v>
      </c>
      <c r="B2922" s="5" t="n">
        <v>-48648</v>
      </c>
    </row>
    <row r="2923" spans="1:5">
      <c r="A2923" s="4" t="s">
        <v>1313</v>
      </c>
      <c r="B2923" s="5" t="n">
        <v>348</v>
      </c>
    </row>
    <row r="2924" spans="1:5">
      <c r="A2924" s="4" t="s">
        <v>1314</v>
      </c>
      <c r="B2924" s="5" t="n">
        <v>1394</v>
      </c>
    </row>
    <row r="2925" spans="1:5">
      <c r="A2925" s="4" t="s">
        <v>1315</v>
      </c>
      <c r="B2925" s="5" t="n">
        <v>1742</v>
      </c>
    </row>
    <row r="2926" spans="1:5">
      <c r="A2926" s="4" t="s">
        <v>1316</v>
      </c>
      <c r="B2926" s="6" t="n">
        <v>0</v>
      </c>
    </row>
    <row r="2927" spans="1:5">
      <c r="A2927" s="4" t="s">
        <v>1321</v>
      </c>
      <c r="B2927" s="4" t="s">
        <v>1362</v>
      </c>
    </row>
    <row r="2928" spans="1:5">
      <c r="A2928" s="4" t="s">
        <v>1589</v>
      </c>
    </row>
    <row r="2929" spans="1:5">
      <c r="A2929" s="3" t="s">
        <v>1308</v>
      </c>
    </row>
    <row r="2930" spans="1:5">
      <c r="A2930" s="4" t="s">
        <v>1309</v>
      </c>
      <c r="B2930" s="6" t="n">
        <v>0</v>
      </c>
    </row>
    <row r="2931" spans="1:5">
      <c r="A2931" s="4" t="s">
        <v>1310</v>
      </c>
      <c r="B2931" s="5" t="n">
        <v>2963</v>
      </c>
    </row>
    <row r="2932" spans="1:5">
      <c r="A2932" s="4" t="s">
        <v>1311</v>
      </c>
      <c r="B2932" s="5" t="n">
        <v>11850</v>
      </c>
    </row>
    <row r="2933" spans="1:5">
      <c r="A2933" s="4" t="s">
        <v>1312</v>
      </c>
      <c r="B2933" s="5" t="n">
        <v>16457</v>
      </c>
    </row>
    <row r="2934" spans="1:5">
      <c r="A2934" s="4" t="s">
        <v>1313</v>
      </c>
      <c r="B2934" s="5" t="n">
        <v>6254</v>
      </c>
    </row>
    <row r="2935" spans="1:5">
      <c r="A2935" s="4" t="s">
        <v>1314</v>
      </c>
      <c r="B2935" s="5" t="n">
        <v>25016</v>
      </c>
    </row>
    <row r="2936" spans="1:5">
      <c r="A2936" s="4" t="s">
        <v>1315</v>
      </c>
      <c r="B2936" s="5" t="n">
        <v>31270</v>
      </c>
    </row>
    <row r="2937" spans="1:5">
      <c r="A2937" s="4" t="s">
        <v>1316</v>
      </c>
      <c r="B2937" s="6" t="n">
        <v>0</v>
      </c>
    </row>
    <row r="2938" spans="1:5">
      <c r="A2938" s="4" t="s">
        <v>1321</v>
      </c>
      <c r="B2938" s="4" t="s">
        <v>1362</v>
      </c>
    </row>
    <row r="2939" spans="1:5">
      <c r="A2939" s="4" t="s">
        <v>1590</v>
      </c>
    </row>
    <row r="2940" spans="1:5">
      <c r="A2940" s="3" t="s">
        <v>1308</v>
      </c>
    </row>
    <row r="2941" spans="1:5">
      <c r="A2941" s="4" t="s">
        <v>1309</v>
      </c>
      <c r="B2941" s="6" t="n">
        <v>0</v>
      </c>
    </row>
    <row r="2942" spans="1:5">
      <c r="A2942" s="4" t="s">
        <v>1310</v>
      </c>
      <c r="B2942" s="5" t="n">
        <v>36405</v>
      </c>
    </row>
    <row r="2943" spans="1:5">
      <c r="A2943" s="4" t="s">
        <v>1311</v>
      </c>
      <c r="B2943" s="5" t="n">
        <v>64719</v>
      </c>
    </row>
    <row r="2944" spans="1:5">
      <c r="A2944" s="4" t="s">
        <v>1312</v>
      </c>
      <c r="B2944" s="5" t="n">
        <v>-100639</v>
      </c>
    </row>
    <row r="2945" spans="1:5">
      <c r="A2945" s="4" t="s">
        <v>1313</v>
      </c>
      <c r="B2945" s="5" t="n">
        <v>175</v>
      </c>
    </row>
    <row r="2946" spans="1:5">
      <c r="A2946" s="4" t="s">
        <v>1314</v>
      </c>
      <c r="B2946" s="5" t="n">
        <v>310</v>
      </c>
    </row>
    <row r="2947" spans="1:5">
      <c r="A2947" s="4" t="s">
        <v>1315</v>
      </c>
      <c r="B2947" s="5" t="n">
        <v>485</v>
      </c>
    </row>
    <row r="2948" spans="1:5">
      <c r="A2948" s="4" t="s">
        <v>1316</v>
      </c>
      <c r="B2948" s="6" t="n">
        <v>0</v>
      </c>
    </row>
    <row r="2949" spans="1:5">
      <c r="A2949" s="4" t="s">
        <v>1321</v>
      </c>
      <c r="B2949" s="4" t="s">
        <v>1362</v>
      </c>
    </row>
    <row r="2950" spans="1:5">
      <c r="A2950" s="4" t="s">
        <v>1591</v>
      </c>
    </row>
    <row r="2951" spans="1:5">
      <c r="A2951" s="3" t="s">
        <v>1308</v>
      </c>
    </row>
    <row r="2952" spans="1:5">
      <c r="A2952" s="4" t="s">
        <v>1309</v>
      </c>
      <c r="B2952" s="6" t="n">
        <v>0</v>
      </c>
    </row>
    <row r="2953" spans="1:5">
      <c r="A2953" s="4" t="s">
        <v>1310</v>
      </c>
      <c r="B2953" s="5" t="n">
        <v>44438</v>
      </c>
    </row>
    <row r="2954" spans="1:5">
      <c r="A2954" s="4" t="s">
        <v>1311</v>
      </c>
      <c r="B2954" s="5" t="n">
        <v>82527</v>
      </c>
    </row>
    <row r="2955" spans="1:5">
      <c r="A2955" s="4" t="s">
        <v>1312</v>
      </c>
      <c r="B2955" s="5" t="n">
        <v>-123902</v>
      </c>
    </row>
    <row r="2956" spans="1:5">
      <c r="A2956" s="4" t="s">
        <v>1313</v>
      </c>
      <c r="B2956" s="5" t="n">
        <v>1072</v>
      </c>
    </row>
    <row r="2957" spans="1:5">
      <c r="A2957" s="4" t="s">
        <v>1314</v>
      </c>
      <c r="B2957" s="5" t="n">
        <v>1991</v>
      </c>
    </row>
    <row r="2958" spans="1:5">
      <c r="A2958" s="4" t="s">
        <v>1315</v>
      </c>
      <c r="B2958" s="5" t="n">
        <v>3063</v>
      </c>
    </row>
    <row r="2959" spans="1:5">
      <c r="A2959" s="4" t="s">
        <v>1316</v>
      </c>
      <c r="B2959" s="6" t="n">
        <v>0</v>
      </c>
    </row>
    <row r="2960" spans="1:5">
      <c r="A2960" s="4" t="s">
        <v>1321</v>
      </c>
      <c r="B2960" s="4" t="s">
        <v>1362</v>
      </c>
    </row>
    <row r="2961" spans="1:5">
      <c r="A2961" s="4" t="s">
        <v>1592</v>
      </c>
    </row>
    <row r="2962" spans="1:5">
      <c r="A2962" s="3" t="s">
        <v>1308</v>
      </c>
    </row>
    <row r="2963" spans="1:5">
      <c r="A2963" s="4" t="s">
        <v>1309</v>
      </c>
      <c r="B2963" s="6" t="n">
        <v>0</v>
      </c>
    </row>
    <row r="2964" spans="1:5">
      <c r="A2964" s="4" t="s">
        <v>1310</v>
      </c>
      <c r="B2964" s="5" t="n">
        <v>15890</v>
      </c>
    </row>
    <row r="2965" spans="1:5">
      <c r="A2965" s="4" t="s">
        <v>1311</v>
      </c>
      <c r="B2965" s="5" t="n">
        <v>29510</v>
      </c>
    </row>
    <row r="2966" spans="1:5">
      <c r="A2966" s="4" t="s">
        <v>1312</v>
      </c>
      <c r="B2966" s="5" t="n">
        <v>-16120</v>
      </c>
    </row>
    <row r="2967" spans="1:5">
      <c r="A2967" s="4" t="s">
        <v>1313</v>
      </c>
      <c r="B2967" s="5" t="n">
        <v>15890</v>
      </c>
    </row>
    <row r="2968" spans="1:5">
      <c r="A2968" s="4" t="s">
        <v>1314</v>
      </c>
      <c r="B2968" s="5" t="n">
        <v>13390</v>
      </c>
    </row>
    <row r="2969" spans="1:5">
      <c r="A2969" s="4" t="s">
        <v>1315</v>
      </c>
      <c r="B2969" s="5" t="n">
        <v>29280</v>
      </c>
    </row>
    <row r="2970" spans="1:5">
      <c r="A2970" s="4" t="s">
        <v>1316</v>
      </c>
      <c r="B2970" s="6" t="n">
        <v>0</v>
      </c>
    </row>
    <row r="2971" spans="1:5">
      <c r="A2971" s="4" t="s">
        <v>1321</v>
      </c>
      <c r="B2971" s="4" t="s">
        <v>1362</v>
      </c>
    </row>
    <row r="2972" spans="1:5">
      <c r="A2972" s="4" t="s">
        <v>1593</v>
      </c>
    </row>
    <row r="2973" spans="1:5">
      <c r="A2973" s="3" t="s">
        <v>1308</v>
      </c>
    </row>
    <row r="2974" spans="1:5">
      <c r="A2974" s="4" t="s">
        <v>1309</v>
      </c>
      <c r="B2974" s="6" t="n">
        <v>0</v>
      </c>
    </row>
    <row r="2975" spans="1:5">
      <c r="A2975" s="4" t="s">
        <v>1310</v>
      </c>
      <c r="B2975" s="5" t="n">
        <v>2342</v>
      </c>
    </row>
    <row r="2976" spans="1:5">
      <c r="A2976" s="4" t="s">
        <v>1311</v>
      </c>
      <c r="B2976" s="5" t="n">
        <v>44478</v>
      </c>
    </row>
    <row r="2977" spans="1:5">
      <c r="A2977" s="4" t="s">
        <v>1312</v>
      </c>
      <c r="B2977" s="5" t="n">
        <v>-32266</v>
      </c>
    </row>
    <row r="2978" spans="1:5">
      <c r="A2978" s="4" t="s">
        <v>1313</v>
      </c>
      <c r="B2978" s="5" t="n">
        <v>2342</v>
      </c>
    </row>
    <row r="2979" spans="1:5">
      <c r="A2979" s="4" t="s">
        <v>1314</v>
      </c>
      <c r="B2979" s="5" t="n">
        <v>12212</v>
      </c>
    </row>
    <row r="2980" spans="1:5">
      <c r="A2980" s="4" t="s">
        <v>1315</v>
      </c>
      <c r="B2980" s="5" t="n">
        <v>14554</v>
      </c>
    </row>
    <row r="2981" spans="1:5">
      <c r="A2981" s="4" t="s">
        <v>1316</v>
      </c>
      <c r="B2981" s="6" t="n">
        <v>0</v>
      </c>
    </row>
    <row r="2982" spans="1:5">
      <c r="A2982" s="4" t="s">
        <v>1321</v>
      </c>
      <c r="B2982" s="4" t="s">
        <v>1362</v>
      </c>
    </row>
    <row r="2983" spans="1:5">
      <c r="A2983" s="4" t="s">
        <v>1594</v>
      </c>
    </row>
    <row r="2984" spans="1:5">
      <c r="A2984" s="3" t="s">
        <v>1308</v>
      </c>
    </row>
    <row r="2985" spans="1:5">
      <c r="A2985" s="4" t="s">
        <v>1309</v>
      </c>
      <c r="B2985" s="6" t="n">
        <v>0</v>
      </c>
    </row>
    <row r="2986" spans="1:5">
      <c r="A2986" s="4" t="s">
        <v>1310</v>
      </c>
      <c r="B2986" s="5" t="n">
        <v>1875</v>
      </c>
    </row>
    <row r="2987" spans="1:5">
      <c r="A2987" s="4" t="s">
        <v>1311</v>
      </c>
      <c r="B2987" s="5" t="n">
        <v>13914</v>
      </c>
    </row>
    <row r="2988" spans="1:5">
      <c r="A2988" s="4" t="s">
        <v>1312</v>
      </c>
      <c r="B2988" s="5" t="n">
        <v>-6147</v>
      </c>
    </row>
    <row r="2989" spans="1:5">
      <c r="A2989" s="4" t="s">
        <v>1313</v>
      </c>
      <c r="B2989" s="5" t="n">
        <v>1875</v>
      </c>
    </row>
    <row r="2990" spans="1:5">
      <c r="A2990" s="4" t="s">
        <v>1314</v>
      </c>
      <c r="B2990" s="5" t="n">
        <v>7767</v>
      </c>
    </row>
    <row r="2991" spans="1:5">
      <c r="A2991" s="4" t="s">
        <v>1315</v>
      </c>
      <c r="B2991" s="5" t="n">
        <v>9642</v>
      </c>
    </row>
    <row r="2992" spans="1:5">
      <c r="A2992" s="4" t="s">
        <v>1316</v>
      </c>
      <c r="B2992" s="6" t="n">
        <v>4941</v>
      </c>
    </row>
    <row r="2993" spans="1:5">
      <c r="A2993" s="4" t="s">
        <v>1321</v>
      </c>
      <c r="B2993" s="4" t="s">
        <v>437</v>
      </c>
    </row>
    <row r="2994" spans="1:5">
      <c r="A2994" s="4" t="s">
        <v>950</v>
      </c>
    </row>
    <row r="2995" spans="1:5">
      <c r="A2995" s="3" t="s">
        <v>1308</v>
      </c>
    </row>
    <row r="2996" spans="1:5">
      <c r="A2996" s="4" t="s">
        <v>1309</v>
      </c>
      <c r="B2996" s="6" t="n">
        <v>0</v>
      </c>
    </row>
    <row r="2997" spans="1:5">
      <c r="A2997" s="4" t="s">
        <v>1310</v>
      </c>
      <c r="B2997" s="5" t="n">
        <v>45468</v>
      </c>
    </row>
    <row r="2998" spans="1:5">
      <c r="A2998" s="4" t="s">
        <v>1311</v>
      </c>
      <c r="B2998" s="5" t="n">
        <v>114795</v>
      </c>
    </row>
    <row r="2999" spans="1:5">
      <c r="A2999" s="4" t="s">
        <v>1312</v>
      </c>
      <c r="B2999" s="5" t="n">
        <v>20560</v>
      </c>
    </row>
    <row r="3000" spans="1:5">
      <c r="A3000" s="4" t="s">
        <v>1313</v>
      </c>
      <c r="B3000" s="5" t="n">
        <v>45468</v>
      </c>
    </row>
    <row r="3001" spans="1:5">
      <c r="A3001" s="4" t="s">
        <v>1314</v>
      </c>
      <c r="B3001" s="5" t="n">
        <v>135355</v>
      </c>
    </row>
    <row r="3002" spans="1:5">
      <c r="A3002" s="4" t="s">
        <v>1315</v>
      </c>
      <c r="B3002" s="5" t="n">
        <v>180823</v>
      </c>
    </row>
    <row r="3003" spans="1:5">
      <c r="A3003" s="4" t="s">
        <v>1316</v>
      </c>
      <c r="B3003" s="5" t="n">
        <v>20668</v>
      </c>
    </row>
    <row r="3004" spans="1:5">
      <c r="A3004" s="4" t="s">
        <v>1595</v>
      </c>
    </row>
    <row r="3005" spans="1:5">
      <c r="A3005" s="3" t="s">
        <v>1308</v>
      </c>
    </row>
    <row r="3006" spans="1:5">
      <c r="A3006" s="4" t="s">
        <v>1309</v>
      </c>
      <c r="B3006" s="5" t="n">
        <v>0</v>
      </c>
    </row>
    <row r="3007" spans="1:5">
      <c r="A3007" s="4" t="s">
        <v>1310</v>
      </c>
      <c r="B3007" s="5" t="n">
        <v>10182</v>
      </c>
    </row>
    <row r="3008" spans="1:5">
      <c r="A3008" s="4" t="s">
        <v>1311</v>
      </c>
      <c r="B3008" s="5" t="n">
        <v>52544</v>
      </c>
    </row>
    <row r="3009" spans="1:5">
      <c r="A3009" s="4" t="s">
        <v>1312</v>
      </c>
      <c r="B3009" s="5" t="n">
        <v>33138</v>
      </c>
    </row>
    <row r="3010" spans="1:5">
      <c r="A3010" s="4" t="s">
        <v>1313</v>
      </c>
      <c r="B3010" s="5" t="n">
        <v>10182</v>
      </c>
    </row>
    <row r="3011" spans="1:5">
      <c r="A3011" s="4" t="s">
        <v>1314</v>
      </c>
      <c r="B3011" s="5" t="n">
        <v>85682</v>
      </c>
    </row>
    <row r="3012" spans="1:5">
      <c r="A3012" s="4" t="s">
        <v>1315</v>
      </c>
      <c r="B3012" s="5" t="n">
        <v>95864</v>
      </c>
    </row>
    <row r="3013" spans="1:5">
      <c r="A3013" s="4" t="s">
        <v>1316</v>
      </c>
      <c r="B3013" s="6" t="n">
        <v>13148</v>
      </c>
    </row>
    <row r="3014" spans="1:5">
      <c r="A3014" s="4" t="s">
        <v>1321</v>
      </c>
      <c r="B3014" s="4" t="s">
        <v>437</v>
      </c>
    </row>
    <row r="3015" spans="1:5">
      <c r="A3015" s="4" t="s">
        <v>1596</v>
      </c>
    </row>
    <row r="3016" spans="1:5">
      <c r="A3016" s="3" t="s">
        <v>1308</v>
      </c>
    </row>
    <row r="3017" spans="1:5">
      <c r="A3017" s="4" t="s">
        <v>1309</v>
      </c>
      <c r="B3017" s="6" t="n">
        <v>0</v>
      </c>
    </row>
    <row r="3018" spans="1:5">
      <c r="A3018" s="4" t="s">
        <v>1310</v>
      </c>
      <c r="B3018" s="5" t="n">
        <v>5869</v>
      </c>
    </row>
    <row r="3019" spans="1:5">
      <c r="A3019" s="4" t="s">
        <v>1311</v>
      </c>
      <c r="B3019" s="5" t="n">
        <v>629</v>
      </c>
    </row>
    <row r="3020" spans="1:5">
      <c r="A3020" s="4" t="s">
        <v>1312</v>
      </c>
      <c r="B3020" s="5" t="n">
        <v>2</v>
      </c>
    </row>
    <row r="3021" spans="1:5">
      <c r="A3021" s="4" t="s">
        <v>1313</v>
      </c>
      <c r="B3021" s="5" t="n">
        <v>5869</v>
      </c>
    </row>
    <row r="3022" spans="1:5">
      <c r="A3022" s="4" t="s">
        <v>1314</v>
      </c>
      <c r="B3022" s="5" t="n">
        <v>631</v>
      </c>
    </row>
    <row r="3023" spans="1:5">
      <c r="A3023" s="4" t="s">
        <v>1315</v>
      </c>
      <c r="B3023" s="5" t="n">
        <v>6500</v>
      </c>
    </row>
    <row r="3024" spans="1:5">
      <c r="A3024" s="4" t="s">
        <v>1316</v>
      </c>
      <c r="B3024" s="6" t="n">
        <v>388</v>
      </c>
    </row>
    <row r="3025" spans="1:5">
      <c r="A3025" s="4" t="s">
        <v>1321</v>
      </c>
      <c r="B3025" s="4" t="s">
        <v>437</v>
      </c>
    </row>
    <row r="3026" spans="1:5">
      <c r="A3026" s="4" t="s">
        <v>1597</v>
      </c>
    </row>
    <row r="3027" spans="1:5">
      <c r="A3027" s="3" t="s">
        <v>1308</v>
      </c>
    </row>
    <row r="3028" spans="1:5">
      <c r="A3028" s="4" t="s">
        <v>1309</v>
      </c>
      <c r="B3028" s="4" t="s">
        <v>1271</v>
      </c>
    </row>
    <row r="3029" spans="1:5">
      <c r="A3029" s="4" t="s">
        <v>1310</v>
      </c>
      <c r="B3029" s="5" t="n">
        <v>18229</v>
      </c>
    </row>
    <row r="3030" spans="1:5">
      <c r="A3030" s="4" t="s">
        <v>1311</v>
      </c>
      <c r="B3030" s="5" t="n">
        <v>20899</v>
      </c>
    </row>
    <row r="3031" spans="1:5">
      <c r="A3031" s="4" t="s">
        <v>1312</v>
      </c>
      <c r="B3031" s="5" t="n">
        <v>1831</v>
      </c>
    </row>
    <row r="3032" spans="1:5">
      <c r="A3032" s="4" t="s">
        <v>1313</v>
      </c>
      <c r="B3032" s="5" t="n">
        <v>18229</v>
      </c>
    </row>
    <row r="3033" spans="1:5">
      <c r="A3033" s="4" t="s">
        <v>1314</v>
      </c>
      <c r="B3033" s="5" t="n">
        <v>22730</v>
      </c>
    </row>
    <row r="3034" spans="1:5">
      <c r="A3034" s="4" t="s">
        <v>1315</v>
      </c>
      <c r="B3034" s="5" t="n">
        <v>40959</v>
      </c>
    </row>
    <row r="3035" spans="1:5">
      <c r="A3035" s="4" t="s">
        <v>1316</v>
      </c>
      <c r="B3035" s="6" t="n">
        <v>2979</v>
      </c>
    </row>
    <row r="3036" spans="1:5">
      <c r="A3036" s="4" t="s">
        <v>1321</v>
      </c>
      <c r="B3036" s="4" t="s">
        <v>437</v>
      </c>
    </row>
    <row r="3037" spans="1:5">
      <c r="A3037" s="4" t="s">
        <v>1598</v>
      </c>
    </row>
    <row r="3038" spans="1:5">
      <c r="A3038" s="3" t="s">
        <v>1308</v>
      </c>
    </row>
    <row r="3039" spans="1:5">
      <c r="A3039" s="4" t="s">
        <v>1309</v>
      </c>
      <c r="B3039" s="4" t="s">
        <v>1271</v>
      </c>
    </row>
    <row r="3040" spans="1:5">
      <c r="A3040" s="4" t="s">
        <v>1310</v>
      </c>
      <c r="B3040" s="5" t="n">
        <v>2507</v>
      </c>
    </row>
    <row r="3041" spans="1:5">
      <c r="A3041" s="4" t="s">
        <v>1311</v>
      </c>
      <c r="B3041" s="5" t="n">
        <v>8155</v>
      </c>
    </row>
    <row r="3042" spans="1:5">
      <c r="A3042" s="4" t="s">
        <v>1312</v>
      </c>
      <c r="B3042" s="5" t="n">
        <v>1251</v>
      </c>
    </row>
    <row r="3043" spans="1:5">
      <c r="A3043" s="4" t="s">
        <v>1313</v>
      </c>
      <c r="B3043" s="5" t="n">
        <v>2507</v>
      </c>
    </row>
    <row r="3044" spans="1:5">
      <c r="A3044" s="4" t="s">
        <v>1314</v>
      </c>
      <c r="B3044" s="5" t="n">
        <v>9406</v>
      </c>
    </row>
    <row r="3045" spans="1:5">
      <c r="A3045" s="4" t="s">
        <v>1315</v>
      </c>
      <c r="B3045" s="5" t="n">
        <v>11913</v>
      </c>
    </row>
    <row r="3046" spans="1:5">
      <c r="A3046" s="4" t="s">
        <v>1316</v>
      </c>
      <c r="B3046" s="6" t="n">
        <v>1325</v>
      </c>
    </row>
    <row r="3047" spans="1:5">
      <c r="A3047" s="4" t="s">
        <v>1321</v>
      </c>
      <c r="B3047" s="4" t="s">
        <v>437</v>
      </c>
    </row>
    <row r="3048" spans="1:5">
      <c r="A3048" s="4" t="s">
        <v>1599</v>
      </c>
    </row>
    <row r="3049" spans="1:5">
      <c r="A3049" s="3" t="s">
        <v>1308</v>
      </c>
    </row>
    <row r="3050" spans="1:5">
      <c r="A3050" s="4" t="s">
        <v>1309</v>
      </c>
      <c r="B3050" s="4" t="s">
        <v>1271</v>
      </c>
    </row>
    <row r="3051" spans="1:5">
      <c r="A3051" s="4" t="s">
        <v>1310</v>
      </c>
      <c r="B3051" s="5" t="n">
        <v>4201</v>
      </c>
    </row>
    <row r="3052" spans="1:5">
      <c r="A3052" s="4" t="s">
        <v>1311</v>
      </c>
      <c r="B3052" s="5" t="n">
        <v>14652</v>
      </c>
    </row>
    <row r="3053" spans="1:5">
      <c r="A3053" s="4" t="s">
        <v>1312</v>
      </c>
      <c r="B3053" s="5" t="n">
        <v>902</v>
      </c>
    </row>
    <row r="3054" spans="1:5">
      <c r="A3054" s="4" t="s">
        <v>1313</v>
      </c>
      <c r="B3054" s="5" t="n">
        <v>4201</v>
      </c>
    </row>
    <row r="3055" spans="1:5">
      <c r="A3055" s="4" t="s">
        <v>1314</v>
      </c>
      <c r="B3055" s="5" t="n">
        <v>15554</v>
      </c>
    </row>
    <row r="3056" spans="1:5">
      <c r="A3056" s="4" t="s">
        <v>1315</v>
      </c>
      <c r="B3056" s="5" t="n">
        <v>19755</v>
      </c>
    </row>
    <row r="3057" spans="1:5">
      <c r="A3057" s="4" t="s">
        <v>1316</v>
      </c>
      <c r="B3057" s="6" t="n">
        <v>1708</v>
      </c>
    </row>
    <row r="3058" spans="1:5">
      <c r="A3058" s="4" t="s">
        <v>1321</v>
      </c>
      <c r="B3058" s="4" t="s">
        <v>437</v>
      </c>
    </row>
    <row r="3059" spans="1:5">
      <c r="A3059" s="4" t="s">
        <v>1600</v>
      </c>
    </row>
    <row r="3060" spans="1:5">
      <c r="A3060" s="3" t="s">
        <v>1308</v>
      </c>
    </row>
    <row r="3061" spans="1:5">
      <c r="A3061" s="4" t="s">
        <v>1309</v>
      </c>
      <c r="B3061" s="6" t="n">
        <v>0</v>
      </c>
    </row>
    <row r="3062" spans="1:5">
      <c r="A3062" s="4" t="s">
        <v>1310</v>
      </c>
      <c r="B3062" s="5" t="n">
        <v>4480</v>
      </c>
    </row>
    <row r="3063" spans="1:5">
      <c r="A3063" s="4" t="s">
        <v>1311</v>
      </c>
      <c r="B3063" s="5" t="n">
        <v>17916</v>
      </c>
    </row>
    <row r="3064" spans="1:5">
      <c r="A3064" s="4" t="s">
        <v>1312</v>
      </c>
      <c r="B3064" s="5" t="n">
        <v>-16564</v>
      </c>
    </row>
    <row r="3065" spans="1:5">
      <c r="A3065" s="4" t="s">
        <v>1313</v>
      </c>
      <c r="B3065" s="5" t="n">
        <v>4480</v>
      </c>
    </row>
    <row r="3066" spans="1:5">
      <c r="A3066" s="4" t="s">
        <v>1314</v>
      </c>
      <c r="B3066" s="5" t="n">
        <v>1352</v>
      </c>
    </row>
    <row r="3067" spans="1:5">
      <c r="A3067" s="4" t="s">
        <v>1315</v>
      </c>
      <c r="B3067" s="5" t="n">
        <v>5832</v>
      </c>
    </row>
    <row r="3068" spans="1:5">
      <c r="A3068" s="4" t="s">
        <v>1316</v>
      </c>
      <c r="B3068" s="6" t="n">
        <v>1120</v>
      </c>
    </row>
    <row r="3069" spans="1:5">
      <c r="A3069" s="4" t="s">
        <v>1321</v>
      </c>
      <c r="B3069" s="4" t="s">
        <v>437</v>
      </c>
    </row>
    <row r="3070" spans="1:5">
      <c r="A3070" s="4" t="s">
        <v>1601</v>
      </c>
    </row>
    <row r="3071" spans="1:5">
      <c r="A3071" s="3" t="s">
        <v>1308</v>
      </c>
    </row>
    <row r="3072" spans="1:5">
      <c r="A3072" s="4" t="s">
        <v>1316</v>
      </c>
      <c r="B3072" s="6" t="n">
        <v>6500</v>
      </c>
    </row>
    <row r="3073" spans="1:5">
      <c r="A3073" s="4" t="s">
        <v>767</v>
      </c>
    </row>
    <row r="3074" spans="1:5">
      <c r="A3074" s="3" t="s">
        <v>1308</v>
      </c>
    </row>
    <row r="3075" spans="1:5">
      <c r="A3075" s="4" t="s">
        <v>1316</v>
      </c>
      <c r="B3075" s="6" t="n">
        <v>48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14</v>
      </c>
      <c r="D2" s="2" t="s">
        <v>57</v>
      </c>
    </row>
    <row r="3" spans="1:4">
      <c r="A3" s="3" t="s">
        <v>1603</v>
      </c>
    </row>
    <row r="4" spans="1:4">
      <c r="A4" s="4" t="s">
        <v>1604</v>
      </c>
      <c r="B4" s="6" t="n">
        <v>3200342</v>
      </c>
      <c r="C4" s="6" t="n">
        <v>3444676</v>
      </c>
      <c r="D4" s="6" t="n">
        <v>3589072</v>
      </c>
    </row>
    <row r="5" spans="1:4">
      <c r="A5" s="4" t="s">
        <v>1605</v>
      </c>
      <c r="B5" s="5" t="n">
        <v>169999</v>
      </c>
      <c r="C5" s="5" t="n">
        <v>183269</v>
      </c>
      <c r="D5" s="5" t="n">
        <v>145238</v>
      </c>
    </row>
    <row r="6" spans="1:4">
      <c r="A6" s="4" t="s">
        <v>1606</v>
      </c>
      <c r="B6" s="5" t="n">
        <v>40583</v>
      </c>
      <c r="C6" s="5" t="n">
        <v>14505</v>
      </c>
      <c r="D6" s="5" t="n">
        <v>77867</v>
      </c>
    </row>
    <row r="7" spans="1:4">
      <c r="A7" s="4" t="s">
        <v>1607</v>
      </c>
      <c r="B7" s="5" t="n">
        <v>30618</v>
      </c>
      <c r="C7" s="5" t="n">
        <v>0</v>
      </c>
      <c r="D7" s="5" t="n">
        <v>4666</v>
      </c>
    </row>
    <row r="8" spans="1:4">
      <c r="A8" s="4" t="s">
        <v>293</v>
      </c>
      <c r="B8" s="5" t="n">
        <v>-484810</v>
      </c>
      <c r="C8" s="5" t="n">
        <v>-431928</v>
      </c>
      <c r="D8" s="5" t="n">
        <v>-341453</v>
      </c>
    </row>
    <row r="9" spans="1:4">
      <c r="A9" s="4" t="s">
        <v>290</v>
      </c>
      <c r="B9" s="5" t="n">
        <v>-9543</v>
      </c>
      <c r="C9" s="5" t="n">
        <v>-10180</v>
      </c>
      <c r="D9" s="5" t="n">
        <v>-30714</v>
      </c>
    </row>
    <row r="10" spans="1:4">
      <c r="A10" s="4" t="s">
        <v>1608</v>
      </c>
      <c r="B10" s="6" t="n">
        <v>2947189</v>
      </c>
      <c r="C10" s="6" t="n">
        <v>3200342</v>
      </c>
      <c r="D10" s="6" t="n">
        <v>34446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14</v>
      </c>
      <c r="D2" s="2" t="s">
        <v>57</v>
      </c>
    </row>
    <row r="3" spans="1:4">
      <c r="A3" s="3" t="s">
        <v>1610</v>
      </c>
    </row>
    <row r="4" spans="1:4">
      <c r="A4" s="4" t="s">
        <v>1604</v>
      </c>
      <c r="B4" s="6" t="n">
        <v>-467122</v>
      </c>
      <c r="C4" s="6" t="n">
        <v>-481980</v>
      </c>
      <c r="D4" s="6" t="n">
        <v>-432374</v>
      </c>
    </row>
    <row r="5" spans="1:4">
      <c r="A5" s="4" t="s">
        <v>1611</v>
      </c>
      <c r="B5" s="5" t="n">
        <v>-48381</v>
      </c>
      <c r="C5" s="5" t="n">
        <v>-57049</v>
      </c>
      <c r="D5" s="5" t="n">
        <v>-62299</v>
      </c>
    </row>
    <row r="6" spans="1:4">
      <c r="A6" s="4" t="s">
        <v>293</v>
      </c>
      <c r="B6" s="5" t="n">
        <v>89395</v>
      </c>
      <c r="C6" s="5" t="n">
        <v>71907</v>
      </c>
      <c r="D6" s="5" t="n">
        <v>12693</v>
      </c>
    </row>
    <row r="7" spans="1:4">
      <c r="A7" s="4" t="s">
        <v>1608</v>
      </c>
      <c r="B7" s="6" t="n">
        <v>-426108</v>
      </c>
      <c r="C7" s="6" t="n">
        <v>-467122</v>
      </c>
      <c r="D7" s="6" t="n">
        <v>-48198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2</v>
      </c>
      <c r="B1" s="2" t="s">
        <v>1</v>
      </c>
    </row>
    <row r="2" spans="1:5">
      <c r="B2" s="2" t="s">
        <v>2</v>
      </c>
      <c r="C2" s="2" t="s">
        <v>14</v>
      </c>
      <c r="D2" s="2" t="s">
        <v>57</v>
      </c>
      <c r="E2" s="2" t="s">
        <v>1094</v>
      </c>
    </row>
    <row r="3" spans="1:5">
      <c r="A3" s="3" t="s">
        <v>1613</v>
      </c>
    </row>
    <row r="4" spans="1:5">
      <c r="A4" s="4" t="s">
        <v>1614</v>
      </c>
      <c r="B4" s="6" t="n">
        <v>966709</v>
      </c>
    </row>
    <row r="5" spans="1:5">
      <c r="A5" s="4" t="s">
        <v>1615</v>
      </c>
      <c r="B5" s="5" t="n">
        <v>915905</v>
      </c>
      <c r="C5" s="6" t="n">
        <v>934964</v>
      </c>
      <c r="D5" s="6" t="n">
        <v>726426</v>
      </c>
      <c r="E5" s="6" t="n">
        <v>827796</v>
      </c>
    </row>
    <row r="6" spans="1:5">
      <c r="A6" s="4" t="s">
        <v>1616</v>
      </c>
      <c r="B6" s="5" t="n">
        <v>49800</v>
      </c>
    </row>
    <row r="7" spans="1:5">
      <c r="A7" s="4" t="s">
        <v>1617</v>
      </c>
    </row>
    <row r="8" spans="1:5">
      <c r="A8" s="3" t="s">
        <v>1613</v>
      </c>
    </row>
    <row r="9" spans="1:5">
      <c r="A9" s="4" t="s">
        <v>1618</v>
      </c>
      <c r="B9" s="5" t="n">
        <v>0</v>
      </c>
    </row>
    <row r="10" spans="1:5">
      <c r="A10" s="4" t="s">
        <v>1614</v>
      </c>
      <c r="B10" s="5" t="n">
        <v>236504</v>
      </c>
    </row>
    <row r="11" spans="1:5">
      <c r="A11" s="4" t="s">
        <v>1615</v>
      </c>
      <c r="B11" s="6" t="n">
        <v>237291</v>
      </c>
    </row>
    <row r="12" spans="1:5">
      <c r="A12" s="4" t="s">
        <v>1619</v>
      </c>
    </row>
    <row r="13" spans="1:5">
      <c r="A13" s="3" t="s">
        <v>1613</v>
      </c>
    </row>
    <row r="14" spans="1:5">
      <c r="A14" s="4" t="s">
        <v>1620</v>
      </c>
      <c r="B14" s="4" t="s">
        <v>1621</v>
      </c>
    </row>
    <row r="15" spans="1:5">
      <c r="A15" s="4" t="s">
        <v>1622</v>
      </c>
    </row>
    <row r="16" spans="1:5">
      <c r="A16" s="3" t="s">
        <v>1613</v>
      </c>
    </row>
    <row r="17" spans="1:5">
      <c r="A17" s="4" t="s">
        <v>1620</v>
      </c>
      <c r="B17" s="4" t="s">
        <v>1621</v>
      </c>
    </row>
    <row r="18" spans="1:5">
      <c r="A18" s="4" t="s">
        <v>1623</v>
      </c>
    </row>
    <row r="19" spans="1:5">
      <c r="A19" s="3" t="s">
        <v>1613</v>
      </c>
    </row>
    <row r="20" spans="1:5">
      <c r="A20" s="4" t="s">
        <v>1620</v>
      </c>
      <c r="B20" s="4" t="s">
        <v>1624</v>
      </c>
    </row>
    <row r="21" spans="1:5">
      <c r="A21" s="4" t="s">
        <v>1625</v>
      </c>
    </row>
    <row r="22" spans="1:5">
      <c r="A22" s="3" t="s">
        <v>1613</v>
      </c>
    </row>
    <row r="23" spans="1:5">
      <c r="A23" s="4" t="s">
        <v>1618</v>
      </c>
      <c r="B23" s="6" t="n">
        <v>0</v>
      </c>
    </row>
    <row r="24" spans="1:5">
      <c r="A24" s="4" t="s">
        <v>1614</v>
      </c>
      <c r="B24" s="5" t="n">
        <v>168901</v>
      </c>
    </row>
    <row r="25" spans="1:5">
      <c r="A25" s="4" t="s">
        <v>1615</v>
      </c>
      <c r="B25" s="6" t="n">
        <v>168213</v>
      </c>
    </row>
    <row r="26" spans="1:5">
      <c r="A26" s="4" t="s">
        <v>1626</v>
      </c>
    </row>
    <row r="27" spans="1:5">
      <c r="A27" s="3" t="s">
        <v>1613</v>
      </c>
    </row>
    <row r="28" spans="1:5">
      <c r="A28" s="4" t="s">
        <v>1620</v>
      </c>
      <c r="B28" s="4" t="s">
        <v>1627</v>
      </c>
    </row>
    <row r="29" spans="1:5">
      <c r="A29" s="4" t="s">
        <v>1628</v>
      </c>
    </row>
    <row r="30" spans="1:5">
      <c r="A30" s="3" t="s">
        <v>1613</v>
      </c>
    </row>
    <row r="31" spans="1:5">
      <c r="A31" s="4" t="s">
        <v>1620</v>
      </c>
      <c r="B31" s="4" t="s">
        <v>1627</v>
      </c>
    </row>
    <row r="32" spans="1:5">
      <c r="A32" s="4" t="s">
        <v>1629</v>
      </c>
    </row>
    <row r="33" spans="1:5">
      <c r="A33" s="3" t="s">
        <v>1613</v>
      </c>
    </row>
    <row r="34" spans="1:5">
      <c r="A34" s="4" t="s">
        <v>1618</v>
      </c>
      <c r="B34" s="6" t="n">
        <v>0</v>
      </c>
    </row>
    <row r="35" spans="1:5">
      <c r="A35" s="4" t="s">
        <v>1614</v>
      </c>
      <c r="B35" s="5" t="n">
        <v>128445</v>
      </c>
    </row>
    <row r="36" spans="1:5">
      <c r="A36" s="4" t="s">
        <v>1615</v>
      </c>
      <c r="B36" s="6" t="n">
        <v>129062</v>
      </c>
    </row>
    <row r="37" spans="1:5">
      <c r="A37" s="4" t="s">
        <v>1630</v>
      </c>
    </row>
    <row r="38" spans="1:5">
      <c r="A38" s="3" t="s">
        <v>1613</v>
      </c>
    </row>
    <row r="39" spans="1:5">
      <c r="A39" s="4" t="s">
        <v>1620</v>
      </c>
      <c r="B39" s="4" t="s">
        <v>1631</v>
      </c>
    </row>
    <row r="40" spans="1:5">
      <c r="A40" s="4" t="s">
        <v>1632</v>
      </c>
    </row>
    <row r="41" spans="1:5">
      <c r="A41" s="3" t="s">
        <v>1613</v>
      </c>
    </row>
    <row r="42" spans="1:5">
      <c r="A42" s="4" t="s">
        <v>1620</v>
      </c>
      <c r="B42" s="4" t="s">
        <v>1631</v>
      </c>
    </row>
    <row r="43" spans="1:5">
      <c r="A43" s="4" t="s">
        <v>1633</v>
      </c>
    </row>
    <row r="44" spans="1:5">
      <c r="A44" s="3" t="s">
        <v>1613</v>
      </c>
    </row>
    <row r="45" spans="1:5">
      <c r="A45" s="4" t="s">
        <v>1618</v>
      </c>
      <c r="B45" s="6" t="n">
        <v>0</v>
      </c>
    </row>
    <row r="46" spans="1:5">
      <c r="A46" s="4" t="s">
        <v>1614</v>
      </c>
      <c r="B46" s="5" t="n">
        <v>86000</v>
      </c>
    </row>
    <row r="47" spans="1:5">
      <c r="A47" s="4" t="s">
        <v>1615</v>
      </c>
      <c r="B47" s="6" t="n">
        <v>86321</v>
      </c>
    </row>
    <row r="48" spans="1:5">
      <c r="A48" s="4" t="s">
        <v>1634</v>
      </c>
    </row>
    <row r="49" spans="1:5">
      <c r="A49" s="3" t="s">
        <v>1613</v>
      </c>
    </row>
    <row r="50" spans="1:5">
      <c r="A50" s="4" t="s">
        <v>1620</v>
      </c>
      <c r="B50" s="4" t="s">
        <v>1631</v>
      </c>
    </row>
    <row r="51" spans="1:5">
      <c r="A51" s="4" t="s">
        <v>1635</v>
      </c>
    </row>
    <row r="52" spans="1:5">
      <c r="A52" s="3" t="s">
        <v>1613</v>
      </c>
    </row>
    <row r="53" spans="1:5">
      <c r="A53" s="4" t="s">
        <v>1620</v>
      </c>
      <c r="B53" s="4" t="s">
        <v>1631</v>
      </c>
    </row>
    <row r="54" spans="1:5">
      <c r="A54" s="4" t="s">
        <v>1636</v>
      </c>
    </row>
    <row r="55" spans="1:5">
      <c r="A55" s="3" t="s">
        <v>1613</v>
      </c>
    </row>
    <row r="56" spans="1:5">
      <c r="A56" s="4" t="s">
        <v>1620</v>
      </c>
      <c r="B56" s="4" t="s">
        <v>1637</v>
      </c>
    </row>
    <row r="57" spans="1:5">
      <c r="A57" s="4" t="s">
        <v>1638</v>
      </c>
    </row>
    <row r="58" spans="1:5">
      <c r="A58" s="3" t="s">
        <v>1613</v>
      </c>
    </row>
    <row r="59" spans="1:5">
      <c r="A59" s="4" t="s">
        <v>1618</v>
      </c>
      <c r="B59" s="6" t="n">
        <v>0</v>
      </c>
    </row>
    <row r="60" spans="1:5">
      <c r="A60" s="4" t="s">
        <v>1614</v>
      </c>
      <c r="B60" s="5" t="n">
        <v>57424</v>
      </c>
    </row>
    <row r="61" spans="1:5">
      <c r="A61" s="4" t="s">
        <v>1615</v>
      </c>
      <c r="B61" s="6" t="n">
        <v>56673</v>
      </c>
    </row>
    <row r="62" spans="1:5">
      <c r="A62" s="4" t="s">
        <v>1639</v>
      </c>
    </row>
    <row r="63" spans="1:5">
      <c r="A63" s="3" t="s">
        <v>1613</v>
      </c>
    </row>
    <row r="64" spans="1:5">
      <c r="A64" s="4" t="s">
        <v>1620</v>
      </c>
      <c r="B64" s="4" t="s">
        <v>1041</v>
      </c>
    </row>
    <row r="65" spans="1:5">
      <c r="A65" s="4" t="s">
        <v>1640</v>
      </c>
    </row>
    <row r="66" spans="1:5">
      <c r="A66" s="3" t="s">
        <v>1613</v>
      </c>
    </row>
    <row r="67" spans="1:5">
      <c r="A67" s="4" t="s">
        <v>1620</v>
      </c>
      <c r="B67" s="4" t="s">
        <v>1041</v>
      </c>
    </row>
    <row r="68" spans="1:5">
      <c r="A68" s="4" t="s">
        <v>1641</v>
      </c>
    </row>
    <row r="69" spans="1:5">
      <c r="A69" s="3" t="s">
        <v>1613</v>
      </c>
    </row>
    <row r="70" spans="1:5">
      <c r="A70" s="4" t="s">
        <v>1618</v>
      </c>
      <c r="B70" s="6" t="n">
        <v>0</v>
      </c>
    </row>
    <row r="71" spans="1:5">
      <c r="A71" s="4" t="s">
        <v>1614</v>
      </c>
      <c r="B71" s="5" t="n">
        <v>36860</v>
      </c>
    </row>
    <row r="72" spans="1:5">
      <c r="A72" s="4" t="s">
        <v>1615</v>
      </c>
      <c r="B72" s="6" t="n">
        <v>37004</v>
      </c>
    </row>
    <row r="73" spans="1:5">
      <c r="A73" s="4" t="s">
        <v>1642</v>
      </c>
    </row>
    <row r="74" spans="1:5">
      <c r="A74" s="3" t="s">
        <v>1613</v>
      </c>
    </row>
    <row r="75" spans="1:5">
      <c r="A75" s="4" t="s">
        <v>1620</v>
      </c>
      <c r="B75" s="4" t="s">
        <v>848</v>
      </c>
    </row>
    <row r="76" spans="1:5">
      <c r="A76" s="4" t="s">
        <v>1643</v>
      </c>
    </row>
    <row r="77" spans="1:5">
      <c r="A77" s="3" t="s">
        <v>1613</v>
      </c>
    </row>
    <row r="78" spans="1:5">
      <c r="A78" s="4" t="s">
        <v>1620</v>
      </c>
      <c r="B78" s="4" t="s">
        <v>848</v>
      </c>
    </row>
    <row r="79" spans="1:5">
      <c r="A79" s="4" t="s">
        <v>1644</v>
      </c>
    </row>
    <row r="80" spans="1:5">
      <c r="A80" s="3" t="s">
        <v>1613</v>
      </c>
    </row>
    <row r="81" spans="1:5">
      <c r="A81" s="4" t="s">
        <v>1620</v>
      </c>
      <c r="B81" s="4" t="s">
        <v>881</v>
      </c>
    </row>
    <row r="82" spans="1:5">
      <c r="A82" s="4" t="s">
        <v>1645</v>
      </c>
    </row>
    <row r="83" spans="1:5">
      <c r="A83" s="3" t="s">
        <v>1613</v>
      </c>
    </row>
    <row r="84" spans="1:5">
      <c r="A84" s="4" t="s">
        <v>1614</v>
      </c>
      <c r="B84" s="6" t="n">
        <v>227650</v>
      </c>
    </row>
    <row r="85" spans="1:5">
      <c r="A85" s="4" t="s">
        <v>1615</v>
      </c>
      <c r="B85" s="6" t="n">
        <v>176400</v>
      </c>
    </row>
    <row r="86" spans="1:5">
      <c r="A86" s="4" t="s">
        <v>1646</v>
      </c>
    </row>
    <row r="87" spans="1:5">
      <c r="A87" s="3" t="s">
        <v>1613</v>
      </c>
    </row>
    <row r="88" spans="1:5">
      <c r="A88" s="4" t="s">
        <v>1620</v>
      </c>
      <c r="B88" s="4" t="s">
        <v>829</v>
      </c>
    </row>
    <row r="89" spans="1:5">
      <c r="A89" s="4" t="s">
        <v>1647</v>
      </c>
      <c r="B89" s="4" t="s">
        <v>840</v>
      </c>
    </row>
    <row r="90" spans="1:5">
      <c r="A90" s="4" t="s">
        <v>1648</v>
      </c>
    </row>
    <row r="91" spans="1:5">
      <c r="A91" s="3" t="s">
        <v>1613</v>
      </c>
    </row>
    <row r="92" spans="1:5">
      <c r="A92" s="4" t="s">
        <v>1620</v>
      </c>
      <c r="B92" s="4" t="s">
        <v>829</v>
      </c>
    </row>
    <row r="93" spans="1:5">
      <c r="A93" s="4" t="s">
        <v>1647</v>
      </c>
      <c r="B93" s="4" t="s">
        <v>840</v>
      </c>
    </row>
    <row r="94" spans="1:5">
      <c r="A94" s="4" t="s">
        <v>1649</v>
      </c>
    </row>
    <row r="95" spans="1:5">
      <c r="A95" s="3" t="s">
        <v>1613</v>
      </c>
    </row>
    <row r="96" spans="1:5">
      <c r="A96" s="4" t="s">
        <v>1620</v>
      </c>
      <c r="B96" s="4" t="s">
        <v>1051</v>
      </c>
    </row>
    <row r="97" spans="1:5">
      <c r="A97" s="4" t="s">
        <v>1647</v>
      </c>
      <c r="B97" s="4" t="s">
        <v>1650</v>
      </c>
    </row>
    <row r="98" spans="1:5">
      <c r="A98" s="4" t="s">
        <v>1651</v>
      </c>
    </row>
    <row r="99" spans="1:5">
      <c r="A99" s="3" t="s">
        <v>1613</v>
      </c>
    </row>
    <row r="100" spans="1:5">
      <c r="A100" s="4" t="s">
        <v>1620</v>
      </c>
      <c r="B100" s="4" t="s">
        <v>1051</v>
      </c>
    </row>
    <row r="101" spans="1:5">
      <c r="A101" s="4" t="s">
        <v>1647</v>
      </c>
      <c r="B101" s="4" t="s">
        <v>1650</v>
      </c>
    </row>
    <row r="102" spans="1:5">
      <c r="A102" s="4" t="s">
        <v>1652</v>
      </c>
    </row>
    <row r="103" spans="1:5">
      <c r="A103" s="3" t="s">
        <v>1613</v>
      </c>
    </row>
    <row r="104" spans="1:5">
      <c r="A104" s="4" t="s">
        <v>1614</v>
      </c>
      <c r="B104" s="6" t="n">
        <v>941784</v>
      </c>
    </row>
    <row r="105" spans="1:5">
      <c r="A105" s="4" t="s">
        <v>1615</v>
      </c>
      <c r="B105" s="5" t="n">
        <v>890964</v>
      </c>
    </row>
    <row r="106" spans="1:5">
      <c r="A106" s="4" t="s">
        <v>1653</v>
      </c>
    </row>
    <row r="107" spans="1:5">
      <c r="A107" s="3" t="s">
        <v>1613</v>
      </c>
    </row>
    <row r="108" spans="1:5">
      <c r="A108" s="4" t="s">
        <v>1614</v>
      </c>
      <c r="B108" s="5" t="n">
        <v>24925</v>
      </c>
    </row>
    <row r="109" spans="1:5">
      <c r="A109" s="4" t="s">
        <v>1615</v>
      </c>
      <c r="B109" s="6" t="n">
        <v>24941</v>
      </c>
    </row>
    <row r="110" spans="1:5">
      <c r="A110" s="4" t="s">
        <v>1654</v>
      </c>
    </row>
    <row r="111" spans="1:5">
      <c r="A111" s="3" t="s">
        <v>1613</v>
      </c>
    </row>
    <row r="112" spans="1:5">
      <c r="A112" s="4" t="s">
        <v>1647</v>
      </c>
      <c r="B112" s="4" t="s">
        <v>1655</v>
      </c>
    </row>
    <row r="113" spans="1:5">
      <c r="A113" s="4" t="s">
        <v>1656</v>
      </c>
    </row>
    <row r="114" spans="1:5">
      <c r="A114" s="3" t="s">
        <v>1613</v>
      </c>
    </row>
    <row r="115" spans="1:5">
      <c r="A115" s="4" t="s">
        <v>1647</v>
      </c>
      <c r="B115" s="4" t="s">
        <v>1657</v>
      </c>
    </row>
    <row r="116" spans="1:5">
      <c r="A116" s="4" t="s">
        <v>1658</v>
      </c>
    </row>
    <row r="117" spans="1:5">
      <c r="A117" s="3" t="s">
        <v>1613</v>
      </c>
    </row>
    <row r="118" spans="1:5">
      <c r="A118" s="4" t="s">
        <v>1647</v>
      </c>
      <c r="B118" s="4" t="s">
        <v>1238</v>
      </c>
    </row>
    <row r="119" spans="1:5">
      <c r="A119" s="4" t="s">
        <v>1659</v>
      </c>
    </row>
    <row r="120" spans="1:5">
      <c r="A120" s="3" t="s">
        <v>1613</v>
      </c>
    </row>
    <row r="121" spans="1:5">
      <c r="A121" s="4" t="s">
        <v>1647</v>
      </c>
      <c r="B121" s="4" t="s">
        <v>1660</v>
      </c>
    </row>
    <row r="122" spans="1:5">
      <c r="A122" s="4" t="s">
        <v>1661</v>
      </c>
    </row>
    <row r="123" spans="1:5">
      <c r="A123" s="3" t="s">
        <v>1613</v>
      </c>
    </row>
    <row r="124" spans="1:5">
      <c r="A124" s="4" t="s">
        <v>1614</v>
      </c>
      <c r="B124" s="6" t="n">
        <v>24925</v>
      </c>
    </row>
    <row r="125" spans="1:5">
      <c r="A125" s="4" t="s">
        <v>1615</v>
      </c>
      <c r="B125" s="6" t="n">
        <v>2494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14</v>
      </c>
      <c r="D2" s="2" t="s">
        <v>57</v>
      </c>
    </row>
    <row r="3" spans="1:4">
      <c r="A3" s="3" t="s">
        <v>1663</v>
      </c>
    </row>
    <row r="4" spans="1:4">
      <c r="A4" s="4" t="s">
        <v>1604</v>
      </c>
      <c r="B4" s="6" t="n">
        <v>934964</v>
      </c>
      <c r="C4" s="6" t="n">
        <v>726426</v>
      </c>
      <c r="D4" s="6" t="n">
        <v>827796</v>
      </c>
    </row>
    <row r="5" spans="1:4">
      <c r="A5" s="3" t="s">
        <v>1664</v>
      </c>
    </row>
    <row r="6" spans="1:4">
      <c r="A6" s="4" t="s">
        <v>1665</v>
      </c>
      <c r="B6" s="5" t="n">
        <v>25893</v>
      </c>
      <c r="C6" s="5" t="n">
        <v>237031</v>
      </c>
      <c r="D6" s="5" t="n">
        <v>476332</v>
      </c>
    </row>
    <row r="7" spans="1:4">
      <c r="A7" s="4" t="s">
        <v>1666</v>
      </c>
      <c r="B7" s="5" t="n">
        <v>165275</v>
      </c>
      <c r="C7" s="5" t="n">
        <v>92887</v>
      </c>
      <c r="D7" s="5" t="n">
        <v>13108</v>
      </c>
    </row>
    <row r="8" spans="1:4">
      <c r="A8" s="4" t="s">
        <v>1667</v>
      </c>
      <c r="B8" s="5" t="n">
        <v>30694</v>
      </c>
      <c r="C8" s="5" t="n">
        <v>33080</v>
      </c>
      <c r="D8" s="5" t="n">
        <v>26156</v>
      </c>
    </row>
    <row r="9" spans="1:4">
      <c r="A9" s="3" t="s">
        <v>1668</v>
      </c>
    </row>
    <row r="10" spans="1:4">
      <c r="A10" s="4" t="s">
        <v>1669</v>
      </c>
      <c r="B10" s="5" t="n">
        <v>-247431</v>
      </c>
      <c r="C10" s="5" t="n">
        <v>-151464</v>
      </c>
      <c r="D10" s="5" t="n">
        <v>-532465</v>
      </c>
    </row>
    <row r="11" spans="1:4">
      <c r="A11" s="4" t="s">
        <v>1670</v>
      </c>
      <c r="B11" s="5" t="n">
        <v>9747</v>
      </c>
      <c r="C11" s="5" t="n">
        <v>-6186</v>
      </c>
      <c r="D11" s="5" t="n">
        <v>483</v>
      </c>
    </row>
    <row r="12" spans="1:4">
      <c r="A12" s="4" t="s">
        <v>1671</v>
      </c>
      <c r="B12" s="5" t="n">
        <v>-3177</v>
      </c>
      <c r="C12" s="5" t="n">
        <v>3261</v>
      </c>
      <c r="D12" s="5" t="n">
        <v>-84912</v>
      </c>
    </row>
    <row r="13" spans="1:4">
      <c r="A13" s="4" t="s">
        <v>1672</v>
      </c>
      <c r="B13" s="5" t="n">
        <v>-60</v>
      </c>
      <c r="C13" s="5" t="n">
        <v>-71</v>
      </c>
      <c r="D13" s="5" t="n">
        <v>-72</v>
      </c>
    </row>
    <row r="14" spans="1:4">
      <c r="A14" s="4" t="s">
        <v>1608</v>
      </c>
      <c r="B14" s="5" t="n">
        <v>915905</v>
      </c>
      <c r="C14" s="5" t="n">
        <v>934964</v>
      </c>
      <c r="D14" s="5" t="n">
        <v>726426</v>
      </c>
    </row>
    <row r="15" spans="1:4">
      <c r="A15" s="4" t="s">
        <v>1673</v>
      </c>
      <c r="B15" s="6" t="n">
        <v>10100</v>
      </c>
      <c r="C15" s="6" t="n">
        <v>1000</v>
      </c>
      <c r="D15" s="6" t="n">
        <v>2396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13</v>
      </c>
      <c r="C1" s="2" t="s">
        <v>2</v>
      </c>
      <c r="D1" s="2" t="s">
        <v>14</v>
      </c>
    </row>
    <row r="2" spans="1:4">
      <c r="A2" s="3" t="s">
        <v>15</v>
      </c>
    </row>
    <row r="3" spans="1:4">
      <c r="A3" s="4" t="s">
        <v>16</v>
      </c>
      <c r="C3" s="6" t="n">
        <v>1740893</v>
      </c>
      <c r="D3" s="6" t="n">
        <v>1888756</v>
      </c>
    </row>
    <row r="4" spans="1:4">
      <c r="A4" s="4" t="s">
        <v>17</v>
      </c>
      <c r="C4" s="5" t="n">
        <v>-353619</v>
      </c>
      <c r="D4" s="5" t="n">
        <v>-397981</v>
      </c>
    </row>
    <row r="5" spans="1:4">
      <c r="A5" s="4" t="s">
        <v>18</v>
      </c>
      <c r="C5" s="5" t="n">
        <v>1387274</v>
      </c>
      <c r="D5" s="5" t="n">
        <v>1490775</v>
      </c>
    </row>
    <row r="6" spans="1:4">
      <c r="A6" s="4" t="s">
        <v>19</v>
      </c>
      <c r="C6" s="5" t="n">
        <v>237531</v>
      </c>
      <c r="D6" s="5" t="n">
        <v>286115</v>
      </c>
    </row>
    <row r="7" spans="1:4">
      <c r="A7" s="4" t="s">
        <v>20</v>
      </c>
      <c r="C7" s="5" t="n">
        <v>1624805</v>
      </c>
      <c r="D7" s="5" t="n">
        <v>1776890</v>
      </c>
    </row>
    <row r="8" spans="1:4">
      <c r="A8" s="4" t="s">
        <v>21</v>
      </c>
      <c r="C8" s="5" t="n">
        <v>945565</v>
      </c>
      <c r="D8" s="5" t="n">
        <v>1001963</v>
      </c>
    </row>
    <row r="9" spans="1:4">
      <c r="A9" s="4" t="s">
        <v>22</v>
      </c>
      <c r="C9" s="5" t="n">
        <v>1450439</v>
      </c>
      <c r="D9" s="5" t="n">
        <v>1601985</v>
      </c>
    </row>
    <row r="10" spans="1:4">
      <c r="A10" s="4" t="s">
        <v>23</v>
      </c>
      <c r="C10" s="5" t="n">
        <v>214406</v>
      </c>
      <c r="D10" s="5" t="n">
        <v>254172</v>
      </c>
    </row>
    <row r="11" spans="1:4">
      <c r="A11" s="4" t="s">
        <v>24</v>
      </c>
      <c r="C11" s="5" t="n">
        <v>328744</v>
      </c>
      <c r="D11" s="5" t="n">
        <v>711101</v>
      </c>
    </row>
    <row r="12" spans="1:4">
      <c r="A12" s="4" t="s">
        <v>25</v>
      </c>
      <c r="C12" s="5" t="n">
        <v>11254</v>
      </c>
      <c r="D12" s="5" t="n">
        <v>15773</v>
      </c>
    </row>
    <row r="13" spans="1:4">
      <c r="A13" s="4" t="s">
        <v>26</v>
      </c>
      <c r="C13" s="5" t="n">
        <v>88189</v>
      </c>
      <c r="D13" s="5" t="n">
        <v>93424</v>
      </c>
    </row>
    <row r="14" spans="1:4">
      <c r="A14" s="4" t="s">
        <v>27</v>
      </c>
      <c r="C14" s="5" t="n">
        <v>162112</v>
      </c>
      <c r="D14" s="5" t="n">
        <v>142484</v>
      </c>
    </row>
    <row r="15" spans="1:4">
      <c r="A15" s="4" t="s">
        <v>28</v>
      </c>
      <c r="C15" s="5" t="n">
        <v>4825514</v>
      </c>
      <c r="D15" s="5" t="n">
        <v>5597792</v>
      </c>
    </row>
    <row r="16" spans="1:4">
      <c r="A16" s="3" t="s">
        <v>29</v>
      </c>
    </row>
    <row r="17" spans="1:4">
      <c r="A17" s="4" t="s">
        <v>30</v>
      </c>
      <c r="C17" s="5" t="n">
        <v>211570</v>
      </c>
      <c r="D17" s="5" t="n">
        <v>214835</v>
      </c>
    </row>
    <row r="18" spans="1:4">
      <c r="A18" s="4" t="s">
        <v>31</v>
      </c>
      <c r="C18" s="5" t="n">
        <v>159321</v>
      </c>
      <c r="D18" s="5" t="n">
        <v>152086</v>
      </c>
    </row>
    <row r="19" spans="1:4">
      <c r="A19" s="4" t="s">
        <v>32</v>
      </c>
      <c r="C19" s="5" t="n">
        <v>3389908</v>
      </c>
      <c r="D19" s="5" t="n">
        <v>4118823</v>
      </c>
    </row>
    <row r="20" spans="1:4">
      <c r="A20" s="4" t="s">
        <v>33</v>
      </c>
      <c r="C20" s="5" t="n">
        <v>3760799</v>
      </c>
      <c r="D20" s="5" t="n">
        <v>4485744</v>
      </c>
    </row>
    <row r="21" spans="1:4">
      <c r="A21" s="4" t="s">
        <v>34</v>
      </c>
      <c r="C21" s="5" t="n">
        <v>0</v>
      </c>
      <c r="D21" s="5" t="n">
        <v>0</v>
      </c>
    </row>
    <row r="22" spans="1:4">
      <c r="A22" s="4" t="s">
        <v>35</v>
      </c>
      <c r="C22" s="5" t="n">
        <v>5031</v>
      </c>
      <c r="D22" s="5" t="n">
        <v>10718</v>
      </c>
    </row>
    <row r="23" spans="1:4">
      <c r="A23" s="3" t="s">
        <v>36</v>
      </c>
    </row>
    <row r="24" spans="1:4">
      <c r="A24" s="4" t="s">
        <v>37</v>
      </c>
      <c r="C24" s="5" t="n">
        <v>72</v>
      </c>
      <c r="D24" s="5" t="n">
        <v>81</v>
      </c>
    </row>
    <row r="25" spans="1:4">
      <c r="A25" s="4" t="s">
        <v>38</v>
      </c>
      <c r="C25" s="5" t="n">
        <v>3602172</v>
      </c>
      <c r="D25" s="5" t="n">
        <v>3689330</v>
      </c>
    </row>
    <row r="26" spans="1:4">
      <c r="A26" s="4" t="s">
        <v>39</v>
      </c>
      <c r="C26" s="5" t="n">
        <v>-2581488</v>
      </c>
      <c r="D26" s="5" t="n">
        <v>-2625474</v>
      </c>
    </row>
    <row r="27" spans="1:4">
      <c r="A27" s="4" t="s">
        <v>40</v>
      </c>
      <c r="C27" s="5" t="n">
        <v>-4218</v>
      </c>
      <c r="D27" s="5" t="n">
        <v>-4851</v>
      </c>
    </row>
    <row r="28" spans="1:4">
      <c r="A28" s="4" t="s">
        <v>41</v>
      </c>
      <c r="C28" s="5" t="n">
        <v>1016564</v>
      </c>
      <c r="D28" s="5" t="n">
        <v>1059112</v>
      </c>
    </row>
    <row r="29" spans="1:4">
      <c r="A29" s="4" t="s">
        <v>42</v>
      </c>
      <c r="C29" s="5" t="n">
        <v>43120</v>
      </c>
      <c r="D29" s="5" t="n">
        <v>42218</v>
      </c>
    </row>
    <row r="30" spans="1:4">
      <c r="A30" s="4" t="s">
        <v>43</v>
      </c>
      <c r="C30" s="5" t="n">
        <v>1059684</v>
      </c>
      <c r="D30" s="5" t="n">
        <v>1101330</v>
      </c>
    </row>
    <row r="31" spans="1:4">
      <c r="A31" s="4" t="s">
        <v>44</v>
      </c>
      <c r="C31" s="5" t="n">
        <v>4825514</v>
      </c>
      <c r="D31" s="5" t="n">
        <v>5597792</v>
      </c>
    </row>
    <row r="32" spans="1:4">
      <c r="A32" s="4" t="s">
        <v>45</v>
      </c>
    </row>
    <row r="33" spans="1:4">
      <c r="A33" s="3" t="s">
        <v>36</v>
      </c>
    </row>
    <row r="34" spans="1:4">
      <c r="A34" s="4" t="s">
        <v>46</v>
      </c>
      <c r="C34" s="5" t="n">
        <v>22</v>
      </c>
      <c r="D34" s="5" t="n">
        <v>22</v>
      </c>
    </row>
    <row r="35" spans="1:4">
      <c r="A35" s="4" t="s">
        <v>47</v>
      </c>
    </row>
    <row r="36" spans="1:4">
      <c r="A36" s="3" t="s">
        <v>36</v>
      </c>
    </row>
    <row r="37" spans="1:4">
      <c r="A37" s="4" t="s">
        <v>46</v>
      </c>
      <c r="C37" s="5" t="n">
        <v>4</v>
      </c>
      <c r="D37" s="5" t="n">
        <v>4</v>
      </c>
    </row>
    <row r="38" spans="1:4">
      <c r="A38" s="4" t="s">
        <v>43</v>
      </c>
      <c r="B38" s="4" t="s">
        <v>48</v>
      </c>
      <c r="C38" s="6" t="n">
        <v>4</v>
      </c>
      <c r="D38" s="6" t="n">
        <v>4</v>
      </c>
    </row>
    <row r="39" spans="1:4"/>
    <row r="40" spans="1:4">
      <c r="A40" s="4" t="s">
        <v>48</v>
      </c>
      <c r="B40" s="4" t="s">
        <v>4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14</v>
      </c>
    </row>
    <row r="2" spans="1:3">
      <c r="A2" s="4" t="s">
        <v>51</v>
      </c>
      <c r="B2" s="7" t="n">
        <v>0.001</v>
      </c>
      <c r="C2" s="7" t="n">
        <v>0.001</v>
      </c>
    </row>
    <row r="3" spans="1:3">
      <c r="A3" s="4" t="s">
        <v>52</v>
      </c>
      <c r="B3" s="5" t="n">
        <v>200000000</v>
      </c>
      <c r="C3" s="5" t="n">
        <v>200000000</v>
      </c>
    </row>
    <row r="4" spans="1:3">
      <c r="A4" s="4" t="s">
        <v>53</v>
      </c>
      <c r="B4" s="5" t="n">
        <v>72042000</v>
      </c>
      <c r="C4" s="5" t="n">
        <v>81109000</v>
      </c>
    </row>
    <row r="5" spans="1:3">
      <c r="A5" s="4" t="s">
        <v>54</v>
      </c>
      <c r="B5" s="5" t="n">
        <v>72042000</v>
      </c>
      <c r="C5" s="5" t="n">
        <v>81109000</v>
      </c>
    </row>
    <row r="6" spans="1:3">
      <c r="A6" s="4" t="s">
        <v>45</v>
      </c>
    </row>
    <row r="7" spans="1:3">
      <c r="A7" s="4" t="s">
        <v>55</v>
      </c>
      <c r="B7" s="6" t="n">
        <v>25</v>
      </c>
      <c r="C7" s="6" t="n">
        <v>25</v>
      </c>
    </row>
    <row r="8" spans="1:3">
      <c r="A8" s="4" t="s">
        <v>47</v>
      </c>
    </row>
    <row r="9" spans="1:3">
      <c r="A9" s="4" t="s">
        <v>55</v>
      </c>
      <c r="B9" s="6" t="n">
        <v>50</v>
      </c>
      <c r="C9" s="6"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19</v>
      </c>
      <c r="B7" s="4" t="s">
        <v>292</v>
      </c>
    </row>
    <row r="8" spans="1:2">
      <c r="A8" s="4" t="s">
        <v>293</v>
      </c>
      <c r="B8" s="4" t="s">
        <v>294</v>
      </c>
    </row>
    <row r="9" spans="1:2">
      <c r="A9" s="4" t="s">
        <v>22</v>
      </c>
      <c r="B9" s="4" t="s">
        <v>295</v>
      </c>
    </row>
    <row r="10" spans="1:2">
      <c r="A10" s="4" t="s">
        <v>296</v>
      </c>
      <c r="B10" s="4" t="s">
        <v>297</v>
      </c>
    </row>
    <row r="11" spans="1:2">
      <c r="A11" s="4" t="s">
        <v>298</v>
      </c>
      <c r="B11" s="4" t="s">
        <v>299</v>
      </c>
    </row>
    <row r="12" spans="1:2">
      <c r="A12" s="4" t="s">
        <v>300</v>
      </c>
      <c r="B12" s="4" t="s">
        <v>301</v>
      </c>
    </row>
    <row r="13" spans="1:2">
      <c r="A13" s="4" t="s">
        <v>24</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46</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v>
      </c>
      <c r="C1" s="2" t="s">
        <v>1</v>
      </c>
    </row>
    <row r="2" spans="1:5">
      <c r="C2" s="2" t="s">
        <v>2</v>
      </c>
      <c r="D2" s="2" t="s">
        <v>14</v>
      </c>
      <c r="E2" s="2" t="s">
        <v>57</v>
      </c>
    </row>
    <row r="3" spans="1:5">
      <c r="A3" s="3" t="s">
        <v>58</v>
      </c>
    </row>
    <row r="4" spans="1:5">
      <c r="A4" s="4" t="s">
        <v>59</v>
      </c>
      <c r="C4" s="6" t="n">
        <v>18270</v>
      </c>
      <c r="D4" s="6" t="n">
        <v>15077</v>
      </c>
      <c r="E4" s="6" t="n">
        <v>13122</v>
      </c>
    </row>
    <row r="5" spans="1:5">
      <c r="A5" s="3" t="s">
        <v>60</v>
      </c>
    </row>
    <row r="6" spans="1:5">
      <c r="A6" s="4" t="s">
        <v>61</v>
      </c>
      <c r="C6" s="5" t="n">
        <v>191180</v>
      </c>
      <c r="D6" s="5" t="n">
        <v>211207</v>
      </c>
      <c r="E6" s="5" t="n">
        <v>229672</v>
      </c>
    </row>
    <row r="7" spans="1:5">
      <c r="A7" s="4" t="s">
        <v>62</v>
      </c>
      <c r="C7" s="5" t="n">
        <v>129153</v>
      </c>
      <c r="D7" s="5" t="n">
        <v>134687</v>
      </c>
      <c r="E7" s="5" t="n">
        <v>122704</v>
      </c>
    </row>
    <row r="8" spans="1:5">
      <c r="A8" s="4" t="s">
        <v>63</v>
      </c>
      <c r="C8" s="5" t="n">
        <v>46514</v>
      </c>
      <c r="D8" s="5" t="n">
        <v>49924</v>
      </c>
      <c r="E8" s="5" t="n">
        <v>77583</v>
      </c>
    </row>
    <row r="9" spans="1:5">
      <c r="A9" s="4" t="s">
        <v>64</v>
      </c>
      <c r="C9" s="5" t="n">
        <v>88340</v>
      </c>
      <c r="D9" s="5" t="n">
        <v>100216</v>
      </c>
      <c r="E9" s="5" t="n">
        <v>15191</v>
      </c>
    </row>
    <row r="10" spans="1:5">
      <c r="A10" s="4" t="s">
        <v>65</v>
      </c>
      <c r="C10" s="5" t="n">
        <v>455187</v>
      </c>
      <c r="D10" s="5" t="n">
        <v>496034</v>
      </c>
      <c r="E10" s="5" t="n">
        <v>445150</v>
      </c>
    </row>
    <row r="11" spans="1:5">
      <c r="A11" s="3" t="s">
        <v>66</v>
      </c>
    </row>
    <row r="12" spans="1:5">
      <c r="A12" s="4" t="s">
        <v>67</v>
      </c>
      <c r="C12" s="5" t="n">
        <v>221398</v>
      </c>
      <c r="D12" s="5" t="n">
        <v>224639</v>
      </c>
      <c r="E12" s="5" t="n">
        <v>224483</v>
      </c>
    </row>
    <row r="13" spans="1:5">
      <c r="A13" s="4" t="s">
        <v>68</v>
      </c>
      <c r="C13" s="5" t="n">
        <v>137522</v>
      </c>
      <c r="D13" s="5" t="n">
        <v>146509</v>
      </c>
      <c r="E13" s="5" t="n">
        <v>162829</v>
      </c>
    </row>
    <row r="14" spans="1:5">
      <c r="A14" s="4" t="s">
        <v>69</v>
      </c>
      <c r="C14" s="5" t="n">
        <v>62007</v>
      </c>
      <c r="D14" s="5" t="n">
        <v>67382</v>
      </c>
      <c r="E14" s="5" t="n">
        <v>12840</v>
      </c>
    </row>
    <row r="15" spans="1:5">
      <c r="A15" s="4" t="s">
        <v>70</v>
      </c>
      <c r="C15" s="5" t="n">
        <v>51660</v>
      </c>
      <c r="D15" s="5" t="n">
        <v>62045</v>
      </c>
      <c r="E15" s="5" t="n">
        <v>70375</v>
      </c>
    </row>
    <row r="16" spans="1:5">
      <c r="A16" s="4" t="s">
        <v>71</v>
      </c>
      <c r="C16" s="5" t="n">
        <v>84027</v>
      </c>
      <c r="D16" s="5" t="n">
        <v>81277</v>
      </c>
      <c r="E16" s="5" t="n">
        <v>88287</v>
      </c>
    </row>
    <row r="17" spans="1:5">
      <c r="A17" s="4" t="s">
        <v>72</v>
      </c>
      <c r="C17" s="5" t="n">
        <v>-12514</v>
      </c>
      <c r="D17" s="5" t="n">
        <v>36567</v>
      </c>
      <c r="E17" s="5" t="n">
        <v>-1714</v>
      </c>
    </row>
    <row r="18" spans="1:5">
      <c r="A18" s="4" t="s">
        <v>73</v>
      </c>
      <c r="C18" s="5" t="n">
        <v>14484</v>
      </c>
      <c r="D18" s="5" t="n">
        <v>10524</v>
      </c>
      <c r="E18" s="5" t="n">
        <v>34634</v>
      </c>
    </row>
    <row r="19" spans="1:5">
      <c r="A19" s="4" t="s">
        <v>74</v>
      </c>
      <c r="C19" s="5" t="n">
        <v>5883</v>
      </c>
      <c r="D19" s="5" t="n">
        <v>6374</v>
      </c>
      <c r="E19" s="5" t="n">
        <v>6340</v>
      </c>
    </row>
    <row r="20" spans="1:5">
      <c r="A20" s="4" t="s">
        <v>75</v>
      </c>
      <c r="C20" s="5" t="n">
        <v>564467</v>
      </c>
      <c r="D20" s="5" t="n">
        <v>635317</v>
      </c>
      <c r="E20" s="5" t="n">
        <v>598074</v>
      </c>
    </row>
    <row r="21" spans="1:5">
      <c r="A21" s="4" t="s">
        <v>76</v>
      </c>
      <c r="C21" s="5" t="n">
        <v>-109280</v>
      </c>
      <c r="D21" s="5" t="n">
        <v>-139283</v>
      </c>
      <c r="E21" s="5" t="n">
        <v>-152924</v>
      </c>
    </row>
    <row r="22" spans="1:5">
      <c r="A22" s="4" t="s">
        <v>77</v>
      </c>
      <c r="C22" s="5" t="n">
        <v>-1619</v>
      </c>
      <c r="D22" s="5" t="n">
        <v>-281</v>
      </c>
      <c r="E22" s="5" t="n">
        <v>-25369</v>
      </c>
    </row>
    <row r="23" spans="1:5">
      <c r="A23" s="4" t="s">
        <v>78</v>
      </c>
      <c r="C23" s="5" t="n">
        <v>77349</v>
      </c>
      <c r="D23" s="5" t="n">
        <v>32153</v>
      </c>
      <c r="E23" s="5" t="n">
        <v>94905</v>
      </c>
    </row>
    <row r="24" spans="1:5">
      <c r="A24" s="4" t="s">
        <v>79</v>
      </c>
      <c r="C24" s="5" t="n">
        <v>-33550</v>
      </c>
      <c r="D24" s="5" t="n">
        <v>-107411</v>
      </c>
      <c r="E24" s="5" t="n">
        <v>-83388</v>
      </c>
    </row>
    <row r="25" spans="1:5">
      <c r="A25" s="4" t="s">
        <v>80</v>
      </c>
      <c r="C25" s="5" t="n">
        <v>10166</v>
      </c>
      <c r="D25" s="5" t="n">
        <v>-7639</v>
      </c>
      <c r="E25" s="5" t="n">
        <v>-3912</v>
      </c>
    </row>
    <row r="26" spans="1:5">
      <c r="A26" s="4" t="s">
        <v>81</v>
      </c>
      <c r="C26" s="5" t="n">
        <v>-23384</v>
      </c>
      <c r="D26" s="5" t="n">
        <v>-115050</v>
      </c>
      <c r="E26" s="5" t="n">
        <v>-87300</v>
      </c>
    </row>
    <row r="27" spans="1:5">
      <c r="A27" s="4" t="s">
        <v>82</v>
      </c>
      <c r="C27" s="5" t="n">
        <v>105296</v>
      </c>
      <c r="D27" s="5" t="n">
        <v>93816</v>
      </c>
      <c r="E27" s="5" t="n">
        <v>89943</v>
      </c>
    </row>
    <row r="28" spans="1:5">
      <c r="A28" s="4" t="s">
        <v>83</v>
      </c>
      <c r="C28" s="5" t="n">
        <v>100182</v>
      </c>
      <c r="D28" s="5" t="n">
        <v>-6157</v>
      </c>
      <c r="E28" s="5" t="n">
        <v>15765</v>
      </c>
    </row>
    <row r="29" spans="1:5">
      <c r="A29" s="4" t="s">
        <v>84</v>
      </c>
      <c r="C29" s="5" t="n">
        <v>-4876</v>
      </c>
      <c r="D29" s="5" t="n">
        <v>3722</v>
      </c>
      <c r="E29" s="5" t="n">
        <v>704</v>
      </c>
    </row>
    <row r="30" spans="1:5">
      <c r="A30" s="4" t="s">
        <v>85</v>
      </c>
      <c r="C30" s="5" t="n">
        <v>95306</v>
      </c>
      <c r="D30" s="5" t="n">
        <v>-2435</v>
      </c>
      <c r="E30" s="5" t="n">
        <v>16469</v>
      </c>
    </row>
    <row r="31" spans="1:5">
      <c r="A31" s="4" t="s">
        <v>86</v>
      </c>
      <c r="C31" s="5" t="n">
        <v>-51320</v>
      </c>
      <c r="D31" s="5" t="n">
        <v>-51320</v>
      </c>
      <c r="E31" s="5" t="n">
        <v>-51320</v>
      </c>
    </row>
    <row r="32" spans="1:5">
      <c r="A32" s="4" t="s">
        <v>87</v>
      </c>
      <c r="B32" s="4" t="s">
        <v>88</v>
      </c>
      <c r="C32" s="5" t="n">
        <v>-14</v>
      </c>
      <c r="D32" s="5" t="n">
        <v>1080</v>
      </c>
      <c r="E32" s="5" t="n">
        <v>1129</v>
      </c>
    </row>
    <row r="33" spans="1:5">
      <c r="A33" s="4" t="s">
        <v>89</v>
      </c>
      <c r="C33" s="6" t="n">
        <v>43972</v>
      </c>
      <c r="D33" s="6" t="n">
        <v>-52675</v>
      </c>
      <c r="E33" s="6" t="n">
        <v>-33722</v>
      </c>
    </row>
    <row r="34" spans="1:5">
      <c r="A34" s="3" t="s">
        <v>90</v>
      </c>
    </row>
    <row r="35" spans="1:5">
      <c r="A35" s="4" t="s">
        <v>91</v>
      </c>
      <c r="C35" s="8" t="n">
        <v>0.35</v>
      </c>
      <c r="D35" s="8" t="n">
        <v>-0.79</v>
      </c>
      <c r="E35" s="8" t="n">
        <v>-0.55</v>
      </c>
    </row>
    <row r="36" spans="1:5">
      <c r="A36" s="4" t="s">
        <v>92</v>
      </c>
      <c r="C36" s="9" t="n">
        <v>0.35</v>
      </c>
      <c r="D36" s="9" t="n">
        <v>-0.79</v>
      </c>
      <c r="E36" s="9" t="n">
        <v>-0.55</v>
      </c>
    </row>
    <row r="37" spans="1:5">
      <c r="A37" s="3" t="s">
        <v>93</v>
      </c>
    </row>
    <row r="38" spans="1:5">
      <c r="A38" s="4" t="s">
        <v>91</v>
      </c>
      <c r="C38" s="9" t="n">
        <v>0.6</v>
      </c>
      <c r="D38" s="9" t="n">
        <v>-0.62</v>
      </c>
      <c r="E38" s="9" t="n">
        <v>-0.4</v>
      </c>
    </row>
    <row r="39" spans="1:5">
      <c r="A39" s="4" t="s">
        <v>92</v>
      </c>
      <c r="C39" s="8" t="n">
        <v>0.6</v>
      </c>
      <c r="D39" s="8" t="n">
        <v>-0.62</v>
      </c>
      <c r="E39" s="8" t="n">
        <v>-0.4</v>
      </c>
    </row>
    <row r="40" spans="1:5">
      <c r="A40" s="3" t="s">
        <v>94</v>
      </c>
    </row>
    <row r="41" spans="1:5">
      <c r="A41" s="4" t="s">
        <v>95</v>
      </c>
      <c r="C41" s="5" t="n">
        <v>73453</v>
      </c>
      <c r="D41" s="5" t="n">
        <v>84987</v>
      </c>
      <c r="E41" s="5" t="n">
        <v>85031</v>
      </c>
    </row>
    <row r="42" spans="1:5">
      <c r="A42" s="4" t="s">
        <v>96</v>
      </c>
      <c r="C42" s="5" t="n">
        <v>73835</v>
      </c>
      <c r="D42" s="5" t="n">
        <v>84987</v>
      </c>
      <c r="E42" s="5" t="n">
        <v>85031</v>
      </c>
    </row>
    <row r="43" spans="1:5">
      <c r="A43" s="3" t="s">
        <v>97</v>
      </c>
    </row>
    <row r="44" spans="1:5">
      <c r="A44" s="4" t="s">
        <v>98</v>
      </c>
      <c r="B44" s="4" t="s">
        <v>48</v>
      </c>
      <c r="C44" s="6" t="n">
        <v>0</v>
      </c>
      <c r="D44" s="8" t="n">
        <v>-153.67</v>
      </c>
      <c r="E44" s="8" t="n">
        <v>-103.54</v>
      </c>
    </row>
    <row r="45" spans="1:5">
      <c r="A45" s="4" t="s">
        <v>99</v>
      </c>
      <c r="B45" s="4" t="s">
        <v>48</v>
      </c>
      <c r="C45" s="6" t="n">
        <v>0</v>
      </c>
      <c r="D45" s="6" t="n">
        <v>-120</v>
      </c>
      <c r="E45" s="8" t="n">
        <v>-75.27</v>
      </c>
    </row>
    <row r="46" spans="1:5">
      <c r="A46" s="4" t="s">
        <v>100</v>
      </c>
      <c r="B46" s="4" t="s">
        <v>48</v>
      </c>
      <c r="C46" s="5" t="n">
        <v>0</v>
      </c>
      <c r="D46" s="5" t="n">
        <v>9</v>
      </c>
      <c r="E46" s="5" t="n">
        <v>15</v>
      </c>
    </row>
    <row r="47" spans="1:5"/>
    <row r="48" spans="1:5">
      <c r="A48" s="4" t="s">
        <v>48</v>
      </c>
      <c r="B48" s="4" t="s">
        <v>101</v>
      </c>
    </row>
    <row r="49" spans="1:5">
      <c r="A49" s="4" t="s">
        <v>102</v>
      </c>
      <c r="B49" s="4" t="s">
        <v>103</v>
      </c>
    </row>
  </sheetData>
  <mergeCells count="5">
    <mergeCell ref="A1:B2"/>
    <mergeCell ref="C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52</v>
      </c>
    </row>
    <row r="4" spans="1:2">
      <c r="A4" s="4" t="s">
        <v>385</v>
      </c>
      <c r="B4" s="4" t="s">
        <v>386</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61</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73</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22</v>
      </c>
      <c r="B1" s="2" t="s">
        <v>423</v>
      </c>
    </row>
    <row r="2" spans="1:2">
      <c r="A2" s="4" t="s">
        <v>424</v>
      </c>
    </row>
    <row r="3" spans="1:2">
      <c r="A3" s="3" t="s">
        <v>425</v>
      </c>
    </row>
    <row r="4" spans="1:2">
      <c r="A4" s="4" t="s">
        <v>426</v>
      </c>
      <c r="B4" s="10" t="n">
        <v>450.3</v>
      </c>
    </row>
    <row r="5" spans="1:2">
      <c r="A5" s="4" t="s">
        <v>427</v>
      </c>
      <c r="B5" s="11" t="n">
        <v>82.09999999999999</v>
      </c>
    </row>
    <row r="6" spans="1:2">
      <c r="A6" s="4" t="s">
        <v>428</v>
      </c>
    </row>
    <row r="7" spans="1:2">
      <c r="A7" s="3" t="s">
        <v>425</v>
      </c>
    </row>
    <row r="8" spans="1:2">
      <c r="A8" s="4" t="s">
        <v>429</v>
      </c>
      <c r="B8" s="11" t="n">
        <v>47.2</v>
      </c>
    </row>
    <row r="9" spans="1:2">
      <c r="A9" s="4" t="s">
        <v>430</v>
      </c>
      <c r="B9" s="10" t="n">
        <v>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23</v>
      </c>
    </row>
    <row r="2" spans="1:2">
      <c r="A2" s="3" t="s">
        <v>224</v>
      </c>
    </row>
    <row r="3" spans="1:2">
      <c r="A3" s="4" t="s">
        <v>432</v>
      </c>
      <c r="B3"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14</v>
      </c>
      <c r="E2" s="2" t="s">
        <v>57</v>
      </c>
    </row>
    <row r="3" spans="1:5">
      <c r="A3" s="3" t="s">
        <v>105</v>
      </c>
    </row>
    <row r="4" spans="1:5">
      <c r="A4" s="4" t="s">
        <v>83</v>
      </c>
      <c r="C4" s="6" t="n">
        <v>100182</v>
      </c>
      <c r="D4" s="6" t="n">
        <v>-6157</v>
      </c>
      <c r="E4" s="6" t="n">
        <v>15765</v>
      </c>
    </row>
    <row r="5" spans="1:5">
      <c r="A5" s="3" t="s">
        <v>106</v>
      </c>
    </row>
    <row r="6" spans="1:5">
      <c r="A6" s="4" t="s">
        <v>107</v>
      </c>
      <c r="B6" s="4" t="s">
        <v>48</v>
      </c>
      <c r="C6" s="5" t="n">
        <v>0</v>
      </c>
      <c r="D6" s="5" t="n">
        <v>-2576</v>
      </c>
      <c r="E6" s="5" t="n">
        <v>-90</v>
      </c>
    </row>
    <row r="7" spans="1:5">
      <c r="A7" s="4" t="s">
        <v>108</v>
      </c>
      <c r="B7" s="4" t="s">
        <v>102</v>
      </c>
      <c r="C7" s="5" t="n">
        <v>598</v>
      </c>
      <c r="D7" s="5" t="n">
        <v>921</v>
      </c>
      <c r="E7" s="5" t="n">
        <v>4116</v>
      </c>
    </row>
    <row r="8" spans="1:5">
      <c r="A8" s="4" t="s">
        <v>109</v>
      </c>
      <c r="B8" s="4" t="s">
        <v>110</v>
      </c>
      <c r="C8" s="5" t="n">
        <v>0</v>
      </c>
      <c r="D8" s="5" t="n">
        <v>0</v>
      </c>
      <c r="E8" s="5" t="n">
        <v>968</v>
      </c>
    </row>
    <row r="9" spans="1:5">
      <c r="A9" s="4" t="s">
        <v>111</v>
      </c>
      <c r="C9" s="5" t="n">
        <v>274</v>
      </c>
      <c r="D9" s="5" t="n">
        <v>-532</v>
      </c>
      <c r="E9" s="5" t="n">
        <v>3367</v>
      </c>
    </row>
    <row r="10" spans="1:5">
      <c r="A10" s="4" t="s">
        <v>112</v>
      </c>
      <c r="C10" s="5" t="n">
        <v>-85</v>
      </c>
      <c r="D10" s="5" t="n">
        <v>-1202</v>
      </c>
      <c r="E10" s="5" t="n">
        <v>-5187</v>
      </c>
    </row>
    <row r="11" spans="1:5">
      <c r="A11" s="4" t="s">
        <v>113</v>
      </c>
      <c r="C11" s="5" t="n">
        <v>-154</v>
      </c>
      <c r="D11" s="5" t="n">
        <v>-491</v>
      </c>
      <c r="E11" s="5" t="n">
        <v>131</v>
      </c>
    </row>
    <row r="12" spans="1:5">
      <c r="A12" s="4" t="s">
        <v>114</v>
      </c>
      <c r="C12" s="5" t="n">
        <v>633</v>
      </c>
      <c r="D12" s="5" t="n">
        <v>-3880</v>
      </c>
      <c r="E12" s="5" t="n">
        <v>3305</v>
      </c>
    </row>
    <row r="13" spans="1:5">
      <c r="A13" s="4" t="s">
        <v>115</v>
      </c>
      <c r="C13" s="5" t="n">
        <v>100815</v>
      </c>
      <c r="D13" s="5" t="n">
        <v>-10037</v>
      </c>
      <c r="E13" s="5" t="n">
        <v>19070</v>
      </c>
    </row>
    <row r="14" spans="1:5">
      <c r="A14" s="4" t="s">
        <v>116</v>
      </c>
      <c r="C14" s="5" t="n">
        <v>-4876</v>
      </c>
      <c r="D14" s="5" t="n">
        <v>3722</v>
      </c>
      <c r="E14" s="5" t="n">
        <v>710</v>
      </c>
    </row>
    <row r="15" spans="1:5">
      <c r="A15" s="4" t="s">
        <v>117</v>
      </c>
      <c r="C15" s="6" t="n">
        <v>95939</v>
      </c>
      <c r="D15" s="6" t="n">
        <v>-6315</v>
      </c>
      <c r="E15" s="6" t="n">
        <v>19780</v>
      </c>
    </row>
    <row r="16" spans="1:5"/>
    <row r="17" spans="1:5">
      <c r="A17" s="4" t="s">
        <v>48</v>
      </c>
      <c r="B17" s="4" t="s">
        <v>118</v>
      </c>
    </row>
    <row r="18" spans="1:5">
      <c r="A18" s="4" t="s">
        <v>102</v>
      </c>
      <c r="B18" s="4" t="s">
        <v>119</v>
      </c>
    </row>
    <row r="19" spans="1:5">
      <c r="A19" s="4" t="s">
        <v>110</v>
      </c>
      <c r="B19" s="4" t="s">
        <v>120</v>
      </c>
    </row>
  </sheetData>
  <mergeCells count="6">
    <mergeCell ref="A1:B2"/>
    <mergeCell ref="C1:E1"/>
    <mergeCell ref="A16:D16"/>
    <mergeCell ref="B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14</v>
      </c>
    </row>
    <row r="2" spans="1:3">
      <c r="A2" s="4" t="s">
        <v>441</v>
      </c>
    </row>
    <row r="3" spans="1:3">
      <c r="A3" s="3" t="s">
        <v>442</v>
      </c>
    </row>
    <row r="4" spans="1:3">
      <c r="A4" s="4" t="s">
        <v>443</v>
      </c>
      <c r="B4" s="10" t="n">
        <v>1.3</v>
      </c>
      <c r="C4" s="10" t="n">
        <v>1.9</v>
      </c>
    </row>
    <row r="5" spans="1:3">
      <c r="A5" s="4" t="s">
        <v>444</v>
      </c>
    </row>
    <row r="6" spans="1:3">
      <c r="A6" s="3" t="s">
        <v>442</v>
      </c>
    </row>
    <row r="7" spans="1:3">
      <c r="A7" s="4" t="s">
        <v>443</v>
      </c>
      <c r="B7" s="10" t="n">
        <v>1.3</v>
      </c>
      <c r="C7" s="10"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14</v>
      </c>
      <c r="D2" s="2" t="s">
        <v>57</v>
      </c>
    </row>
    <row r="3" spans="1:4">
      <c r="A3" s="3" t="s">
        <v>446</v>
      </c>
    </row>
    <row r="4" spans="1:4">
      <c r="A4" s="4" t="s">
        <v>447</v>
      </c>
      <c r="B4" s="6" t="n">
        <v>578100</v>
      </c>
    </row>
    <row r="5" spans="1:4">
      <c r="A5" s="4" t="s">
        <v>448</v>
      </c>
      <c r="C5" s="6" t="n">
        <v>902900</v>
      </c>
    </row>
    <row r="6" spans="1:4">
      <c r="A6" s="4" t="s">
        <v>449</v>
      </c>
      <c r="B6" s="5" t="n">
        <v>10166</v>
      </c>
      <c r="C6" s="5" t="n">
        <v>-7639</v>
      </c>
      <c r="D6" s="6" t="n">
        <v>-3912</v>
      </c>
    </row>
    <row r="7" spans="1:4">
      <c r="A7" s="4" t="s">
        <v>450</v>
      </c>
      <c r="B7" s="5" t="n">
        <v>2800</v>
      </c>
    </row>
    <row r="8" spans="1:4">
      <c r="A8" s="4" t="s">
        <v>451</v>
      </c>
    </row>
    <row r="9" spans="1:4">
      <c r="A9" s="3" t="s">
        <v>446</v>
      </c>
    </row>
    <row r="10" spans="1:4">
      <c r="A10" s="4" t="s">
        <v>448</v>
      </c>
      <c r="B10" s="5" t="n">
        <v>15600</v>
      </c>
      <c r="C10" s="5" t="n">
        <v>3200</v>
      </c>
    </row>
    <row r="11" spans="1:4">
      <c r="A11" s="4" t="s">
        <v>452</v>
      </c>
      <c r="B11" s="5" t="n">
        <v>603900</v>
      </c>
    </row>
    <row r="12" spans="1:4">
      <c r="A12" s="4" t="s">
        <v>453</v>
      </c>
      <c r="B12" s="5" t="n">
        <v>9751</v>
      </c>
      <c r="C12" s="5" t="n">
        <v>-7639</v>
      </c>
      <c r="D12" s="5" t="n">
        <v>-3912</v>
      </c>
    </row>
    <row r="13" spans="1:4">
      <c r="A13" s="4" t="s">
        <v>454</v>
      </c>
      <c r="B13" s="5" t="n">
        <v>0</v>
      </c>
      <c r="C13" s="5" t="n">
        <v>0</v>
      </c>
      <c r="D13" s="5" t="n">
        <v>0</v>
      </c>
    </row>
    <row r="14" spans="1:4">
      <c r="A14" s="4" t="s">
        <v>449</v>
      </c>
      <c r="B14" s="5" t="n">
        <v>9751</v>
      </c>
      <c r="C14" s="5" t="n">
        <v>-7639</v>
      </c>
      <c r="D14" s="5" t="n">
        <v>-3912</v>
      </c>
    </row>
    <row r="15" spans="1:4">
      <c r="A15" s="4" t="s">
        <v>455</v>
      </c>
      <c r="B15" s="5" t="n">
        <v>400</v>
      </c>
    </row>
    <row r="16" spans="1:4">
      <c r="A16" s="4" t="s">
        <v>456</v>
      </c>
      <c r="B16" s="5" t="n">
        <v>-49400</v>
      </c>
      <c r="C16" s="5" t="n">
        <v>17000</v>
      </c>
      <c r="D16" s="5" t="n">
        <v>19300</v>
      </c>
    </row>
    <row r="17" spans="1:4">
      <c r="A17" s="4" t="s">
        <v>457</v>
      </c>
      <c r="B17" s="5" t="n">
        <v>200</v>
      </c>
      <c r="C17" s="5" t="n">
        <v>8400</v>
      </c>
      <c r="D17" s="6" t="n">
        <v>1300</v>
      </c>
    </row>
    <row r="18" spans="1:4">
      <c r="A18" s="4" t="s">
        <v>458</v>
      </c>
      <c r="B18" s="5" t="n">
        <v>66498</v>
      </c>
      <c r="C18" s="5" t="n">
        <v>53910</v>
      </c>
    </row>
    <row r="19" spans="1:4">
      <c r="A19" s="4" t="s">
        <v>459</v>
      </c>
      <c r="B19" s="5" t="n">
        <v>-66498</v>
      </c>
      <c r="C19" s="5" t="n">
        <v>-53910</v>
      </c>
    </row>
    <row r="20" spans="1:4">
      <c r="A20" s="4" t="s">
        <v>460</v>
      </c>
      <c r="B20" s="5" t="n">
        <v>0</v>
      </c>
      <c r="C20" s="5" t="n">
        <v>0</v>
      </c>
    </row>
    <row r="21" spans="1:4">
      <c r="A21" s="4" t="s">
        <v>461</v>
      </c>
      <c r="B21" s="5" t="n">
        <v>29700</v>
      </c>
      <c r="C21" s="5" t="n">
        <v>40000</v>
      </c>
    </row>
    <row r="22" spans="1:4">
      <c r="A22" s="4" t="s">
        <v>462</v>
      </c>
      <c r="B22" s="5" t="n">
        <v>3300</v>
      </c>
    </row>
    <row r="23" spans="1:4">
      <c r="A23" s="4" t="s">
        <v>463</v>
      </c>
      <c r="B23" s="6" t="n">
        <v>17900</v>
      </c>
      <c r="C23" s="6" t="n">
        <v>10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14</v>
      </c>
    </row>
    <row r="2" spans="1:3">
      <c r="A2" s="3" t="s">
        <v>465</v>
      </c>
    </row>
    <row r="3" spans="1:3">
      <c r="A3" s="4" t="s">
        <v>466</v>
      </c>
      <c r="B3" s="6" t="n">
        <v>11254</v>
      </c>
      <c r="C3" s="6" t="n">
        <v>15773</v>
      </c>
    </row>
    <row r="4" spans="1:3">
      <c r="A4" s="4" t="s">
        <v>18</v>
      </c>
      <c r="B4" s="5" t="n">
        <v>1387274</v>
      </c>
      <c r="C4" s="5" t="n">
        <v>1490775</v>
      </c>
    </row>
    <row r="5" spans="1:3">
      <c r="A5" s="4" t="s">
        <v>19</v>
      </c>
      <c r="B5" s="5" t="n">
        <v>237531</v>
      </c>
      <c r="C5" s="5" t="n">
        <v>286115</v>
      </c>
    </row>
    <row r="6" spans="1:3">
      <c r="A6" s="4" t="s">
        <v>20</v>
      </c>
      <c r="B6" s="5" t="n">
        <v>1624805</v>
      </c>
      <c r="C6" s="5" t="n">
        <v>1776890</v>
      </c>
    </row>
    <row r="7" spans="1:3">
      <c r="A7" s="4" t="s">
        <v>27</v>
      </c>
      <c r="B7" s="5" t="n">
        <v>162112</v>
      </c>
      <c r="C7" s="5" t="n">
        <v>142484</v>
      </c>
    </row>
    <row r="8" spans="1:3">
      <c r="A8" s="4" t="s">
        <v>26</v>
      </c>
      <c r="B8" s="5" t="n">
        <v>88189</v>
      </c>
      <c r="C8" s="5" t="n">
        <v>93424</v>
      </c>
    </row>
    <row r="9" spans="1:3">
      <c r="A9" s="4" t="s">
        <v>467</v>
      </c>
    </row>
    <row r="10" spans="1:3">
      <c r="A10" s="3" t="s">
        <v>465</v>
      </c>
    </row>
    <row r="11" spans="1:3">
      <c r="A11" s="4" t="s">
        <v>468</v>
      </c>
      <c r="B11" s="5" t="n">
        <v>231506</v>
      </c>
      <c r="C11" s="5" t="n">
        <v>268927</v>
      </c>
    </row>
    <row r="12" spans="1:3">
      <c r="A12" s="4" t="s">
        <v>469</v>
      </c>
      <c r="B12" s="5" t="n">
        <v>987050</v>
      </c>
      <c r="C12" s="5" t="n">
        <v>1059183</v>
      </c>
    </row>
    <row r="13" spans="1:3">
      <c r="A13" s="4" t="s">
        <v>17</v>
      </c>
      <c r="B13" s="5" t="n">
        <v>-307444</v>
      </c>
      <c r="C13" s="5" t="n">
        <v>-318839</v>
      </c>
    </row>
    <row r="14" spans="1:3">
      <c r="A14" s="4" t="s">
        <v>18</v>
      </c>
      <c r="B14" s="5" t="n">
        <v>911112</v>
      </c>
      <c r="C14" s="5" t="n">
        <v>1009271</v>
      </c>
    </row>
    <row r="15" spans="1:3">
      <c r="A15" s="4" t="s">
        <v>19</v>
      </c>
      <c r="B15" s="5" t="n">
        <v>155051</v>
      </c>
      <c r="C15" s="5" t="n">
        <v>148841</v>
      </c>
    </row>
    <row r="16" spans="1:3">
      <c r="A16" s="4" t="s">
        <v>20</v>
      </c>
      <c r="B16" s="5" t="n">
        <v>1066163</v>
      </c>
      <c r="C16" s="5" t="n">
        <v>1158112</v>
      </c>
    </row>
    <row r="17" spans="1:3">
      <c r="A17" s="4" t="s">
        <v>470</v>
      </c>
    </row>
    <row r="18" spans="1:3">
      <c r="A18" s="3" t="s">
        <v>465</v>
      </c>
    </row>
    <row r="19" spans="1:3">
      <c r="A19" s="4" t="s">
        <v>468</v>
      </c>
      <c r="B19" s="5" t="n">
        <v>211054</v>
      </c>
      <c r="C19" s="5" t="n">
        <v>133275</v>
      </c>
    </row>
    <row r="20" spans="1:3">
      <c r="A20" s="4" t="s">
        <v>469</v>
      </c>
      <c r="B20" s="5" t="n">
        <v>311283</v>
      </c>
      <c r="C20" s="5" t="n">
        <v>427371</v>
      </c>
    </row>
    <row r="21" spans="1:3">
      <c r="A21" s="4" t="s">
        <v>17</v>
      </c>
      <c r="B21" s="5" t="n">
        <v>-46175</v>
      </c>
      <c r="C21" s="5" t="n">
        <v>-79142</v>
      </c>
    </row>
    <row r="22" spans="1:3">
      <c r="A22" s="4" t="s">
        <v>18</v>
      </c>
      <c r="B22" s="5" t="n">
        <v>476162</v>
      </c>
      <c r="C22" s="5" t="n">
        <v>481504</v>
      </c>
    </row>
    <row r="23" spans="1:3">
      <c r="A23" s="4" t="s">
        <v>19</v>
      </c>
      <c r="B23" s="5" t="n">
        <v>82480</v>
      </c>
      <c r="C23" s="5" t="n">
        <v>137274</v>
      </c>
    </row>
    <row r="24" spans="1:3">
      <c r="A24" s="4" t="s">
        <v>20</v>
      </c>
      <c r="B24" s="5" t="n">
        <v>558642</v>
      </c>
      <c r="C24" s="5" t="n">
        <v>618778</v>
      </c>
    </row>
    <row r="25" spans="1:3">
      <c r="A25" s="4" t="s">
        <v>471</v>
      </c>
    </row>
    <row r="26" spans="1:3">
      <c r="A26" s="3" t="s">
        <v>465</v>
      </c>
    </row>
    <row r="27" spans="1:3">
      <c r="A27" s="4" t="s">
        <v>468</v>
      </c>
      <c r="B27" s="5" t="n">
        <v>442560</v>
      </c>
      <c r="C27" s="5" t="n">
        <v>402202</v>
      </c>
    </row>
    <row r="28" spans="1:3">
      <c r="A28" s="4" t="s">
        <v>469</v>
      </c>
      <c r="B28" s="5" t="n">
        <v>1298333</v>
      </c>
      <c r="C28" s="5" t="n">
        <v>1486554</v>
      </c>
    </row>
    <row r="29" spans="1:3">
      <c r="A29" s="4" t="s">
        <v>17</v>
      </c>
      <c r="B29" s="5" t="n">
        <v>-353619</v>
      </c>
      <c r="C29" s="5" t="n">
        <v>-397981</v>
      </c>
    </row>
    <row r="30" spans="1:3">
      <c r="A30" s="4" t="s">
        <v>18</v>
      </c>
      <c r="B30" s="5" t="n">
        <v>1387274</v>
      </c>
      <c r="C30" s="5" t="n">
        <v>1490775</v>
      </c>
    </row>
    <row r="31" spans="1:3">
      <c r="A31" s="4" t="s">
        <v>19</v>
      </c>
      <c r="B31" s="5" t="n">
        <v>237531</v>
      </c>
      <c r="C31" s="5" t="n">
        <v>286115</v>
      </c>
    </row>
    <row r="32" spans="1:3">
      <c r="A32" s="4" t="s">
        <v>20</v>
      </c>
      <c r="B32" s="5" t="n">
        <v>1624805</v>
      </c>
      <c r="C32" s="5" t="n">
        <v>1776890</v>
      </c>
    </row>
    <row r="33" spans="1:3">
      <c r="A33" s="4" t="s">
        <v>472</v>
      </c>
    </row>
    <row r="34" spans="1:3">
      <c r="A34" s="3" t="s">
        <v>465</v>
      </c>
    </row>
    <row r="35" spans="1:3">
      <c r="A35" s="4" t="s">
        <v>19</v>
      </c>
      <c r="B35" s="5" t="n">
        <v>82500</v>
      </c>
      <c r="C35" s="5" t="n">
        <v>137300</v>
      </c>
    </row>
    <row r="36" spans="1:3">
      <c r="A36" s="4" t="s">
        <v>473</v>
      </c>
    </row>
    <row r="37" spans="1:3">
      <c r="A37" s="3" t="s">
        <v>465</v>
      </c>
    </row>
    <row r="38" spans="1:3">
      <c r="A38" s="4" t="s">
        <v>466</v>
      </c>
      <c r="B38" s="5" t="n">
        <v>3500</v>
      </c>
      <c r="C38" s="5" t="n">
        <v>2700</v>
      </c>
    </row>
    <row r="39" spans="1:3">
      <c r="A39" s="4" t="s">
        <v>18</v>
      </c>
      <c r="B39" s="5" t="n">
        <v>104500</v>
      </c>
      <c r="C39" s="5" t="n">
        <v>103200</v>
      </c>
    </row>
    <row r="40" spans="1:3">
      <c r="A40" s="4" t="s">
        <v>27</v>
      </c>
      <c r="B40" s="5" t="n">
        <v>37500</v>
      </c>
      <c r="C40" s="5" t="n">
        <v>39000</v>
      </c>
    </row>
    <row r="41" spans="1:3">
      <c r="A41" s="4" t="s">
        <v>26</v>
      </c>
      <c r="B41" s="6" t="n">
        <v>8200</v>
      </c>
      <c r="C41"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s>
  <sheetData>
    <row r="1" spans="1:4">
      <c r="A1" s="1" t="s">
        <v>474</v>
      </c>
      <c r="B1" s="2" t="s">
        <v>1</v>
      </c>
    </row>
    <row r="2" spans="1:4">
      <c r="B2" s="2" t="s">
        <v>475</v>
      </c>
      <c r="C2" s="2" t="s">
        <v>476</v>
      </c>
      <c r="D2" s="2" t="s">
        <v>477</v>
      </c>
    </row>
    <row r="3" spans="1:4">
      <c r="A3" s="3" t="s">
        <v>465</v>
      </c>
    </row>
    <row r="4" spans="1:4">
      <c r="A4" s="4" t="s">
        <v>478</v>
      </c>
      <c r="C4" s="10" t="n">
        <v>8.199999999999999</v>
      </c>
    </row>
    <row r="5" spans="1:4">
      <c r="A5" s="4" t="s">
        <v>479</v>
      </c>
    </row>
    <row r="6" spans="1:4">
      <c r="A6" s="3" t="s">
        <v>465</v>
      </c>
    </row>
    <row r="7" spans="1:4">
      <c r="A7" s="4" t="s">
        <v>478</v>
      </c>
      <c r="B7" s="10" t="n">
        <v>16.1</v>
      </c>
    </row>
    <row r="8" spans="1:4">
      <c r="A8" s="4" t="s">
        <v>480</v>
      </c>
      <c r="C8" s="10" t="n">
        <v>2.9</v>
      </c>
    </row>
    <row r="9" spans="1:4">
      <c r="A9" s="4" t="s">
        <v>472</v>
      </c>
    </row>
    <row r="10" spans="1:4">
      <c r="A10" s="3" t="s">
        <v>465</v>
      </c>
    </row>
    <row r="11" spans="1:4">
      <c r="A11" s="4" t="s">
        <v>478</v>
      </c>
      <c r="B11" s="10" t="n">
        <v>1.8</v>
      </c>
    </row>
    <row r="12" spans="1:4">
      <c r="A12" s="4" t="s">
        <v>481</v>
      </c>
      <c r="B12" s="5" t="n">
        <v>2</v>
      </c>
    </row>
    <row r="13" spans="1:4">
      <c r="A13" s="4" t="s">
        <v>482</v>
      </c>
    </row>
    <row r="14" spans="1:4">
      <c r="A14" s="3" t="s">
        <v>465</v>
      </c>
    </row>
    <row r="15" spans="1:4">
      <c r="A15" s="4" t="s">
        <v>478</v>
      </c>
      <c r="D15" s="10" t="n">
        <v>56.7</v>
      </c>
    </row>
    <row r="16" spans="1:4">
      <c r="A16" s="4" t="s">
        <v>467</v>
      </c>
    </row>
    <row r="17" spans="1:4">
      <c r="A17" s="3" t="s">
        <v>465</v>
      </c>
    </row>
    <row r="18" spans="1:4">
      <c r="A18" s="4" t="s">
        <v>478</v>
      </c>
      <c r="B18" s="10" t="n">
        <v>1.8</v>
      </c>
      <c r="D18" s="6"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9"/>
  </cols>
  <sheetData>
    <row r="1" spans="1:4">
      <c r="A1" s="1" t="s">
        <v>483</v>
      </c>
      <c r="B1" s="2" t="s">
        <v>1</v>
      </c>
    </row>
    <row r="2" spans="1:4">
      <c r="B2" s="2" t="s">
        <v>484</v>
      </c>
      <c r="C2" s="2" t="s">
        <v>476</v>
      </c>
      <c r="D2" s="2" t="s">
        <v>485</v>
      </c>
    </row>
    <row r="3" spans="1:4">
      <c r="A3" s="3" t="s">
        <v>465</v>
      </c>
    </row>
    <row r="4" spans="1:4">
      <c r="A4" s="4" t="s">
        <v>486</v>
      </c>
      <c r="B4" s="5" t="n">
        <v>1</v>
      </c>
    </row>
    <row r="5" spans="1:4">
      <c r="A5" s="4" t="s">
        <v>187</v>
      </c>
      <c r="B5" s="6" t="n">
        <v>38433</v>
      </c>
      <c r="C5" s="6" t="n">
        <v>0</v>
      </c>
      <c r="D5" s="6" t="n">
        <v>4666</v>
      </c>
    </row>
    <row r="6" spans="1:4">
      <c r="A6" s="4" t="s">
        <v>487</v>
      </c>
      <c r="B6" s="6" t="n">
        <v>3900</v>
      </c>
    </row>
    <row r="7" spans="1:4">
      <c r="A7" s="4" t="s">
        <v>488</v>
      </c>
      <c r="B7" s="5" t="n">
        <v>2</v>
      </c>
    </row>
    <row r="8" spans="1:4">
      <c r="A8" s="4" t="s">
        <v>489</v>
      </c>
      <c r="D8" s="5" t="n">
        <v>8300</v>
      </c>
    </row>
    <row r="9" spans="1:4">
      <c r="A9" s="4" t="s">
        <v>490</v>
      </c>
      <c r="D9" s="5" t="n">
        <v>-2900</v>
      </c>
    </row>
    <row r="10" spans="1:4">
      <c r="A10" s="4" t="s">
        <v>491</v>
      </c>
    </row>
    <row r="11" spans="1:4">
      <c r="A11" s="3" t="s">
        <v>465</v>
      </c>
    </row>
    <row r="12" spans="1:4">
      <c r="A12" s="4" t="s">
        <v>187</v>
      </c>
      <c r="B12" s="6" t="n">
        <v>32700</v>
      </c>
    </row>
    <row r="13" spans="1:4">
      <c r="A13" s="4" t="s">
        <v>492</v>
      </c>
      <c r="B13" s="4" t="s">
        <v>493</v>
      </c>
    </row>
    <row r="14" spans="1:4">
      <c r="A14" s="4" t="s">
        <v>494</v>
      </c>
    </row>
    <row r="15" spans="1:4">
      <c r="A15" s="3" t="s">
        <v>465</v>
      </c>
    </row>
    <row r="16" spans="1:4">
      <c r="A16" s="4" t="s">
        <v>495</v>
      </c>
      <c r="C16" s="6" t="n">
        <v>13400</v>
      </c>
    </row>
    <row r="17" spans="1:4">
      <c r="A17" s="4" t="s">
        <v>496</v>
      </c>
    </row>
    <row r="18" spans="1:4">
      <c r="A18" s="3" t="s">
        <v>465</v>
      </c>
    </row>
    <row r="19" spans="1:4">
      <c r="A19" s="4" t="s">
        <v>495</v>
      </c>
      <c r="D19" s="6" t="n">
        <v>72400</v>
      </c>
    </row>
    <row r="20" spans="1:4">
      <c r="A20" s="4" t="s">
        <v>488</v>
      </c>
      <c r="D20" s="5"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97</v>
      </c>
      <c r="B1" s="2" t="s">
        <v>1</v>
      </c>
    </row>
    <row r="2" spans="1:2">
      <c r="B2" s="2" t="s">
        <v>477</v>
      </c>
    </row>
    <row r="3" spans="1:2">
      <c r="A3" s="3" t="s">
        <v>231</v>
      </c>
    </row>
    <row r="4" spans="1:2">
      <c r="A4" s="4" t="s">
        <v>498</v>
      </c>
      <c r="B4" s="6" t="n">
        <v>449449</v>
      </c>
    </row>
    <row r="5" spans="1:2">
      <c r="A5" s="4" t="s">
        <v>499</v>
      </c>
      <c r="B5" s="6" t="n">
        <v>15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40"/>
    <col customWidth="1" max="8" min="8" width="29"/>
    <col customWidth="1" max="9" min="9" width="32"/>
    <col customWidth="1" max="10" min="10" width="14"/>
  </cols>
  <sheetData>
    <row r="1" spans="1:10">
      <c r="A1" s="1" t="s">
        <v>500</v>
      </c>
      <c r="B1" s="2" t="s">
        <v>501</v>
      </c>
      <c r="C1" s="2" t="s">
        <v>502</v>
      </c>
      <c r="D1" s="2" t="s">
        <v>423</v>
      </c>
      <c r="E1" s="2" t="s">
        <v>476</v>
      </c>
      <c r="F1" s="2" t="s">
        <v>503</v>
      </c>
      <c r="G1" s="2" t="s">
        <v>484</v>
      </c>
      <c r="H1" s="2" t="s">
        <v>504</v>
      </c>
      <c r="I1" s="2" t="s">
        <v>505</v>
      </c>
      <c r="J1" s="2" t="s">
        <v>506</v>
      </c>
    </row>
    <row r="2" spans="1:10">
      <c r="A2" s="3" t="s">
        <v>507</v>
      </c>
    </row>
    <row r="3" spans="1:10">
      <c r="A3" s="4" t="s">
        <v>190</v>
      </c>
      <c r="G3" s="6" t="n">
        <v>435560000</v>
      </c>
      <c r="H3" s="6" t="n">
        <v>362530000</v>
      </c>
      <c r="I3" s="6" t="n">
        <v>404336000</v>
      </c>
    </row>
    <row r="4" spans="1:10">
      <c r="A4" s="4" t="s">
        <v>486</v>
      </c>
      <c r="G4" s="5" t="n">
        <v>1</v>
      </c>
    </row>
    <row r="5" spans="1:10">
      <c r="A5" s="4" t="s">
        <v>18</v>
      </c>
      <c r="D5" s="6" t="n">
        <v>1387274000</v>
      </c>
      <c r="E5" s="6" t="n">
        <v>1490775000</v>
      </c>
      <c r="G5" s="6" t="n">
        <v>1387274000</v>
      </c>
      <c r="H5" s="5" t="n">
        <v>1490775000</v>
      </c>
    </row>
    <row r="6" spans="1:10">
      <c r="A6" s="4" t="s">
        <v>508</v>
      </c>
      <c r="G6" s="5" t="n">
        <v>16662000</v>
      </c>
      <c r="H6" s="5" t="n">
        <v>14446000</v>
      </c>
      <c r="I6" s="5" t="n">
        <v>15459000</v>
      </c>
    </row>
    <row r="7" spans="1:10">
      <c r="A7" s="4" t="s">
        <v>82</v>
      </c>
      <c r="G7" s="6" t="n">
        <v>105296000</v>
      </c>
      <c r="H7" s="5" t="n">
        <v>93816000</v>
      </c>
      <c r="I7" s="5" t="n">
        <v>89943000</v>
      </c>
    </row>
    <row r="8" spans="1:10">
      <c r="A8" s="4" t="s">
        <v>158</v>
      </c>
      <c r="D8" s="4" t="s">
        <v>159</v>
      </c>
      <c r="G8" s="4" t="s">
        <v>159</v>
      </c>
    </row>
    <row r="9" spans="1:10">
      <c r="A9" s="4" t="s">
        <v>509</v>
      </c>
      <c r="G9" s="6" t="n">
        <v>7972000</v>
      </c>
      <c r="H9" s="5" t="n">
        <v>0</v>
      </c>
      <c r="I9" s="5" t="n">
        <v>0</v>
      </c>
    </row>
    <row r="10" spans="1:10">
      <c r="A10" s="4" t="s">
        <v>510</v>
      </c>
      <c r="D10" s="6" t="n">
        <v>162112000</v>
      </c>
      <c r="E10" s="5" t="n">
        <v>142484000</v>
      </c>
      <c r="G10" s="5" t="n">
        <v>162112000</v>
      </c>
      <c r="H10" s="5" t="n">
        <v>142484000</v>
      </c>
    </row>
    <row r="11" spans="1:10">
      <c r="A11" s="4" t="s">
        <v>26</v>
      </c>
      <c r="D11" s="5" t="n">
        <v>88189000</v>
      </c>
      <c r="E11" s="5" t="n">
        <v>93424000</v>
      </c>
      <c r="G11" s="6" t="n">
        <v>88189000</v>
      </c>
      <c r="H11" s="5" t="n">
        <v>93424000</v>
      </c>
    </row>
    <row r="12" spans="1:10">
      <c r="A12" s="4" t="s">
        <v>488</v>
      </c>
      <c r="G12" s="5" t="n">
        <v>2</v>
      </c>
    </row>
    <row r="13" spans="1:10">
      <c r="A13" s="4" t="s">
        <v>473</v>
      </c>
    </row>
    <row r="14" spans="1:10">
      <c r="A14" s="3" t="s">
        <v>507</v>
      </c>
    </row>
    <row r="15" spans="1:10">
      <c r="A15" s="4" t="s">
        <v>18</v>
      </c>
      <c r="D15" s="5" t="n">
        <v>104500000</v>
      </c>
      <c r="E15" s="5" t="n">
        <v>103200000</v>
      </c>
      <c r="G15" s="6" t="n">
        <v>104500000</v>
      </c>
      <c r="H15" s="5" t="n">
        <v>103200000</v>
      </c>
    </row>
    <row r="16" spans="1:10">
      <c r="A16" s="4" t="s">
        <v>510</v>
      </c>
      <c r="D16" s="5" t="n">
        <v>37500000</v>
      </c>
      <c r="E16" s="5" t="n">
        <v>39000000</v>
      </c>
      <c r="G16" s="5" t="n">
        <v>37500000</v>
      </c>
      <c r="H16" s="5" t="n">
        <v>39000000</v>
      </c>
    </row>
    <row r="17" spans="1:10">
      <c r="A17" s="4" t="s">
        <v>26</v>
      </c>
      <c r="D17" s="5" t="n">
        <v>8200000</v>
      </c>
      <c r="E17" s="5" t="n">
        <v>4000000</v>
      </c>
      <c r="G17" s="5" t="n">
        <v>8200000</v>
      </c>
      <c r="H17" s="5" t="n">
        <v>4000000</v>
      </c>
    </row>
    <row r="18" spans="1:10">
      <c r="A18" s="4" t="s">
        <v>482</v>
      </c>
    </row>
    <row r="19" spans="1:10">
      <c r="A19" s="3" t="s">
        <v>507</v>
      </c>
    </row>
    <row r="20" spans="1:10">
      <c r="A20" s="4" t="s">
        <v>511</v>
      </c>
      <c r="G20" s="5" t="n">
        <v>97800000</v>
      </c>
      <c r="H20" s="5" t="n">
        <v>127900000</v>
      </c>
      <c r="I20" s="5" t="n">
        <v>236200000</v>
      </c>
    </row>
    <row r="21" spans="1:10">
      <c r="A21" s="4" t="s">
        <v>82</v>
      </c>
      <c r="G21" s="5" t="n">
        <v>26100000</v>
      </c>
      <c r="H21" s="5" t="n">
        <v>40100000</v>
      </c>
      <c r="I21" s="5" t="n">
        <v>79100000</v>
      </c>
    </row>
    <row r="22" spans="1:10">
      <c r="A22" s="4" t="s">
        <v>512</v>
      </c>
    </row>
    <row r="23" spans="1:10">
      <c r="A23" s="3" t="s">
        <v>507</v>
      </c>
    </row>
    <row r="24" spans="1:10">
      <c r="A24" s="4" t="s">
        <v>82</v>
      </c>
      <c r="G24" s="5" t="n">
        <v>21100000</v>
      </c>
      <c r="H24" s="5" t="n">
        <v>40100000</v>
      </c>
      <c r="I24" s="5" t="n">
        <v>6200000</v>
      </c>
    </row>
    <row r="25" spans="1:10">
      <c r="A25" s="4" t="s">
        <v>190</v>
      </c>
      <c r="G25" s="5" t="n">
        <v>117200000</v>
      </c>
      <c r="H25" s="5" t="n">
        <v>100800000</v>
      </c>
      <c r="I25" s="5" t="n">
        <v>127200000</v>
      </c>
    </row>
    <row r="26" spans="1:10">
      <c r="A26" s="4" t="s">
        <v>470</v>
      </c>
    </row>
    <row r="27" spans="1:10">
      <c r="A27" s="3" t="s">
        <v>507</v>
      </c>
    </row>
    <row r="28" spans="1:10">
      <c r="A28" s="4" t="s">
        <v>18</v>
      </c>
      <c r="D28" s="5" t="n">
        <v>476162000</v>
      </c>
      <c r="E28" s="5" t="n">
        <v>481504000</v>
      </c>
      <c r="G28" s="5" t="n">
        <v>476162000</v>
      </c>
      <c r="H28" s="5" t="n">
        <v>481504000</v>
      </c>
    </row>
    <row r="29" spans="1:10">
      <c r="A29" s="4" t="s">
        <v>513</v>
      </c>
      <c r="H29" s="5" t="n">
        <v>126300000</v>
      </c>
    </row>
    <row r="30" spans="1:10">
      <c r="A30" s="4" t="s">
        <v>82</v>
      </c>
      <c r="I30" s="5" t="n">
        <v>4600000</v>
      </c>
    </row>
    <row r="31" spans="1:10">
      <c r="A31" s="4" t="s">
        <v>190</v>
      </c>
      <c r="H31" s="6" t="n">
        <v>93500000</v>
      </c>
      <c r="I31" s="5" t="n">
        <v>34200000</v>
      </c>
    </row>
    <row r="32" spans="1:10">
      <c r="A32" s="4" t="s">
        <v>492</v>
      </c>
      <c r="H32" s="4" t="s">
        <v>493</v>
      </c>
    </row>
    <row r="33" spans="1:10">
      <c r="A33" s="4" t="s">
        <v>514</v>
      </c>
      <c r="E33" s="5" t="n">
        <v>32800000</v>
      </c>
      <c r="H33" s="6" t="n">
        <v>32800000</v>
      </c>
    </row>
    <row r="34" spans="1:10">
      <c r="A34" s="4" t="s">
        <v>515</v>
      </c>
      <c r="E34" s="6" t="n">
        <v>6400000</v>
      </c>
    </row>
    <row r="35" spans="1:10">
      <c r="A35" s="4" t="s">
        <v>516</v>
      </c>
      <c r="H35" s="5" t="n">
        <v>3</v>
      </c>
    </row>
    <row r="36" spans="1:10">
      <c r="A36" s="4" t="s">
        <v>517</v>
      </c>
    </row>
    <row r="37" spans="1:10">
      <c r="A37" s="3" t="s">
        <v>507</v>
      </c>
    </row>
    <row r="38" spans="1:10">
      <c r="A38" s="4" t="s">
        <v>82</v>
      </c>
      <c r="G38" s="5" t="n">
        <v>49300000</v>
      </c>
      <c r="H38" s="6" t="n">
        <v>13600000</v>
      </c>
    </row>
    <row r="39" spans="1:10">
      <c r="A39" s="4" t="s">
        <v>518</v>
      </c>
      <c r="G39" s="5" t="n">
        <v>229100000</v>
      </c>
      <c r="H39" s="6" t="n">
        <v>68500000</v>
      </c>
    </row>
    <row r="40" spans="1:10">
      <c r="A40" s="4" t="s">
        <v>519</v>
      </c>
      <c r="E40" s="4" t="s">
        <v>520</v>
      </c>
      <c r="H40" s="4" t="s">
        <v>520</v>
      </c>
    </row>
    <row r="41" spans="1:10">
      <c r="A41" s="4" t="s">
        <v>467</v>
      </c>
    </row>
    <row r="42" spans="1:10">
      <c r="A42" s="3" t="s">
        <v>507</v>
      </c>
    </row>
    <row r="43" spans="1:10">
      <c r="A43" s="4" t="s">
        <v>18</v>
      </c>
      <c r="D43" s="5" t="n">
        <v>911112000</v>
      </c>
      <c r="E43" s="6" t="n">
        <v>1009271000</v>
      </c>
      <c r="G43" s="6" t="n">
        <v>911112000</v>
      </c>
      <c r="H43" s="6" t="n">
        <v>1009271000</v>
      </c>
    </row>
    <row r="44" spans="1:10">
      <c r="A44" s="4" t="s">
        <v>521</v>
      </c>
    </row>
    <row r="45" spans="1:10">
      <c r="A45" s="3" t="s">
        <v>507</v>
      </c>
    </row>
    <row r="46" spans="1:10">
      <c r="A46" s="4" t="s">
        <v>519</v>
      </c>
      <c r="J46" s="4" t="s">
        <v>522</v>
      </c>
    </row>
    <row r="47" spans="1:10">
      <c r="A47" s="4" t="s">
        <v>190</v>
      </c>
      <c r="I47" s="6" t="n">
        <v>10100000</v>
      </c>
    </row>
    <row r="48" spans="1:10">
      <c r="A48" s="4" t="s">
        <v>158</v>
      </c>
      <c r="I48" s="4" t="s">
        <v>163</v>
      </c>
    </row>
    <row r="49" spans="1:10">
      <c r="A49" s="4" t="s">
        <v>523</v>
      </c>
      <c r="I49" s="6" t="n">
        <v>26000000</v>
      </c>
    </row>
    <row r="50" spans="1:10">
      <c r="A50" s="4" t="s">
        <v>524</v>
      </c>
      <c r="I50" s="5" t="n">
        <v>58</v>
      </c>
    </row>
    <row r="51" spans="1:10">
      <c r="A51" s="4" t="s">
        <v>470</v>
      </c>
    </row>
    <row r="52" spans="1:10">
      <c r="A52" s="3" t="s">
        <v>507</v>
      </c>
    </row>
    <row r="53" spans="1:10">
      <c r="A53" s="4" t="s">
        <v>513</v>
      </c>
      <c r="H53" s="5" t="n">
        <v>5000000</v>
      </c>
    </row>
    <row r="54" spans="1:10">
      <c r="A54" s="4" t="s">
        <v>517</v>
      </c>
    </row>
    <row r="55" spans="1:10">
      <c r="A55" s="3" t="s">
        <v>507</v>
      </c>
    </row>
    <row r="56" spans="1:10">
      <c r="A56" s="4" t="s">
        <v>82</v>
      </c>
      <c r="D56" s="5" t="n">
        <v>8800000</v>
      </c>
      <c r="H56" s="5" t="n">
        <v>13600000</v>
      </c>
    </row>
    <row r="57" spans="1:10">
      <c r="A57" s="4" t="s">
        <v>518</v>
      </c>
      <c r="D57" s="6" t="n">
        <v>36000000</v>
      </c>
      <c r="H57" s="6" t="n">
        <v>68500000</v>
      </c>
    </row>
    <row r="58" spans="1:10">
      <c r="A58" s="4" t="s">
        <v>519</v>
      </c>
      <c r="D58" s="4" t="s">
        <v>520</v>
      </c>
      <c r="E58" s="4" t="s">
        <v>520</v>
      </c>
      <c r="G58" s="4" t="s">
        <v>520</v>
      </c>
      <c r="H58" s="4" t="s">
        <v>520</v>
      </c>
    </row>
    <row r="59" spans="1:10">
      <c r="A59" s="4" t="s">
        <v>525</v>
      </c>
    </row>
    <row r="60" spans="1:10">
      <c r="A60" s="3" t="s">
        <v>507</v>
      </c>
    </row>
    <row r="61" spans="1:10">
      <c r="A61" s="4" t="s">
        <v>190</v>
      </c>
      <c r="I61" s="6" t="n">
        <v>93700000</v>
      </c>
    </row>
    <row r="62" spans="1:10">
      <c r="A62" s="4" t="s">
        <v>473</v>
      </c>
    </row>
    <row r="63" spans="1:10">
      <c r="A63" s="3" t="s">
        <v>507</v>
      </c>
    </row>
    <row r="64" spans="1:10">
      <c r="A64" s="4" t="s">
        <v>526</v>
      </c>
      <c r="G64" s="6" t="n">
        <v>21839000</v>
      </c>
      <c r="H64" s="6" t="n">
        <v>18520000</v>
      </c>
      <c r="I64" s="5" t="n">
        <v>16878000</v>
      </c>
    </row>
    <row r="65" spans="1:10">
      <c r="A65" s="4" t="s">
        <v>527</v>
      </c>
      <c r="G65" s="5" t="n">
        <v>3569000</v>
      </c>
      <c r="H65" s="5" t="n">
        <v>3443000</v>
      </c>
      <c r="I65" s="5" t="n">
        <v>3756000</v>
      </c>
    </row>
    <row r="66" spans="1:10">
      <c r="A66" s="4" t="s">
        <v>528</v>
      </c>
      <c r="G66" s="6" t="n">
        <v>18270000</v>
      </c>
      <c r="H66" s="6" t="n">
        <v>15077000</v>
      </c>
      <c r="I66" s="6" t="n">
        <v>13122000</v>
      </c>
    </row>
    <row r="67" spans="1:10">
      <c r="A67" s="4" t="s">
        <v>529</v>
      </c>
    </row>
    <row r="68" spans="1:10">
      <c r="A68" s="3" t="s">
        <v>507</v>
      </c>
    </row>
    <row r="69" spans="1:10">
      <c r="A69" s="4" t="s">
        <v>530</v>
      </c>
      <c r="C69" s="6" t="n">
        <v>161100000</v>
      </c>
    </row>
    <row r="70" spans="1:10">
      <c r="A70" s="4" t="s">
        <v>531</v>
      </c>
    </row>
    <row r="71" spans="1:10">
      <c r="A71" s="3" t="s">
        <v>507</v>
      </c>
    </row>
    <row r="72" spans="1:10">
      <c r="A72" s="4" t="s">
        <v>190</v>
      </c>
      <c r="C72" s="6" t="n">
        <v>113000000</v>
      </c>
    </row>
    <row r="73" spans="1:10">
      <c r="A73" s="4" t="s">
        <v>532</v>
      </c>
      <c r="C73" s="5" t="n">
        <v>7</v>
      </c>
    </row>
    <row r="74" spans="1:10">
      <c r="A74" s="4" t="s">
        <v>533</v>
      </c>
      <c r="C74" s="6" t="n">
        <v>55500000</v>
      </c>
    </row>
    <row r="75" spans="1:10">
      <c r="A75" s="4" t="s">
        <v>488</v>
      </c>
      <c r="C75" s="5" t="n">
        <v>12</v>
      </c>
    </row>
    <row r="76" spans="1:10">
      <c r="A76" s="4" t="s">
        <v>534</v>
      </c>
      <c r="C76" s="5" t="n">
        <v>1</v>
      </c>
    </row>
    <row r="77" spans="1:10">
      <c r="A77" s="4" t="s">
        <v>535</v>
      </c>
      <c r="C77" s="5" t="n">
        <v>5</v>
      </c>
    </row>
    <row r="78" spans="1:10">
      <c r="A78" s="4" t="s">
        <v>536</v>
      </c>
    </row>
    <row r="79" spans="1:10">
      <c r="A79" s="3" t="s">
        <v>507</v>
      </c>
    </row>
    <row r="80" spans="1:10">
      <c r="A80" s="4" t="s">
        <v>537</v>
      </c>
      <c r="B80" s="6" t="n">
        <v>205000000</v>
      </c>
    </row>
    <row r="81" spans="1:10">
      <c r="A81" s="4" t="s">
        <v>538</v>
      </c>
      <c r="B81" s="5" t="n">
        <v>45000000</v>
      </c>
    </row>
    <row r="82" spans="1:10">
      <c r="A82" s="4" t="s">
        <v>539</v>
      </c>
    </row>
    <row r="83" spans="1:10">
      <c r="A83" s="3" t="s">
        <v>507</v>
      </c>
    </row>
    <row r="84" spans="1:10">
      <c r="A84" s="4" t="s">
        <v>540</v>
      </c>
      <c r="B84" s="6" t="n">
        <v>25000000</v>
      </c>
    </row>
    <row r="85" spans="1:10">
      <c r="A85" s="4" t="s">
        <v>541</v>
      </c>
    </row>
    <row r="86" spans="1:10">
      <c r="A86" s="3" t="s">
        <v>507</v>
      </c>
    </row>
    <row r="87" spans="1:10">
      <c r="A87" s="4" t="s">
        <v>542</v>
      </c>
      <c r="F87" s="6" t="n">
        <v>227000000</v>
      </c>
    </row>
    <row r="88" spans="1:10">
      <c r="A88" s="4" t="s">
        <v>543</v>
      </c>
    </row>
    <row r="89" spans="1:10">
      <c r="A89" s="3" t="s">
        <v>507</v>
      </c>
    </row>
    <row r="90" spans="1:10">
      <c r="A90" s="4" t="s">
        <v>544</v>
      </c>
      <c r="F90" s="4" t="s">
        <v>5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9"/>
  </cols>
  <sheetData>
    <row r="1" spans="1:4">
      <c r="A1" s="1" t="s">
        <v>546</v>
      </c>
      <c r="B1" s="2" t="s">
        <v>1</v>
      </c>
    </row>
    <row r="2" spans="1:4">
      <c r="B2" s="2" t="s">
        <v>423</v>
      </c>
      <c r="C2" s="2" t="s">
        <v>476</v>
      </c>
      <c r="D2" s="2" t="s">
        <v>485</v>
      </c>
    </row>
    <row r="3" spans="1:4">
      <c r="A3" s="3" t="s">
        <v>435</v>
      </c>
    </row>
    <row r="4" spans="1:4">
      <c r="A4" s="4" t="s">
        <v>547</v>
      </c>
      <c r="B4" s="10" t="n">
        <v>10.7</v>
      </c>
      <c r="C4" s="10" t="n">
        <v>5.9</v>
      </c>
      <c r="D4" s="10" t="n">
        <v>11.8</v>
      </c>
    </row>
    <row r="5" spans="1:4">
      <c r="A5" s="4" t="s">
        <v>471</v>
      </c>
    </row>
    <row r="6" spans="1:4">
      <c r="A6" s="3" t="s">
        <v>435</v>
      </c>
    </row>
    <row r="7" spans="1:4">
      <c r="A7" s="4" t="s">
        <v>548</v>
      </c>
      <c r="D7" s="5"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9</v>
      </c>
      <c r="B1" s="2" t="s">
        <v>1</v>
      </c>
    </row>
    <row r="2" spans="1:4">
      <c r="B2" s="2" t="s">
        <v>2</v>
      </c>
      <c r="C2" s="2" t="s">
        <v>14</v>
      </c>
      <c r="D2" s="2" t="s">
        <v>57</v>
      </c>
    </row>
    <row r="3" spans="1:4">
      <c r="A3" s="3" t="s">
        <v>231</v>
      </c>
    </row>
    <row r="4" spans="1:4">
      <c r="A4" s="4" t="s">
        <v>550</v>
      </c>
      <c r="B4" s="10" t="n">
        <v>24.3</v>
      </c>
      <c r="C4" s="10" t="n">
        <v>26.8</v>
      </c>
      <c r="D4" s="6" t="n">
        <v>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14</v>
      </c>
      <c r="D2" s="2" t="s">
        <v>57</v>
      </c>
    </row>
    <row r="3" spans="1:4">
      <c r="A3" s="4" t="s">
        <v>67</v>
      </c>
      <c r="B3" s="6" t="n">
        <v>221398</v>
      </c>
      <c r="C3" s="6" t="n">
        <v>224639</v>
      </c>
      <c r="D3" s="6" t="n">
        <v>224483</v>
      </c>
    </row>
    <row r="4" spans="1:4">
      <c r="A4" s="4" t="s">
        <v>74</v>
      </c>
      <c r="B4" s="5" t="n">
        <v>5883</v>
      </c>
      <c r="C4" s="5" t="n">
        <v>6374</v>
      </c>
      <c r="D4" s="5" t="n">
        <v>6340</v>
      </c>
    </row>
    <row r="5" spans="1:4">
      <c r="A5" s="4" t="s">
        <v>78</v>
      </c>
      <c r="B5" s="5" t="n">
        <v>-77349</v>
      </c>
      <c r="C5" s="5" t="n">
        <v>-32153</v>
      </c>
      <c r="D5" s="5" t="n">
        <v>-94905</v>
      </c>
    </row>
    <row r="6" spans="1:4">
      <c r="A6" s="4" t="s">
        <v>122</v>
      </c>
    </row>
    <row r="7" spans="1:4">
      <c r="A7" s="4" t="s">
        <v>67</v>
      </c>
      <c r="B7" s="5" t="n">
        <v>217</v>
      </c>
      <c r="C7" s="5" t="n">
        <v>456</v>
      </c>
      <c r="D7" s="5" t="n">
        <v>62</v>
      </c>
    </row>
    <row r="8" spans="1:4">
      <c r="A8" s="4" t="s">
        <v>74</v>
      </c>
      <c r="D8" s="5" t="n">
        <v>3634</v>
      </c>
    </row>
    <row r="9" spans="1:4">
      <c r="A9" s="4" t="s">
        <v>78</v>
      </c>
      <c r="B9" s="6" t="n">
        <v>381</v>
      </c>
      <c r="C9" s="6" t="n">
        <v>465</v>
      </c>
      <c r="D9" s="6" t="n">
        <v>4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14</v>
      </c>
    </row>
    <row r="2" spans="1:3">
      <c r="A2" s="4" t="s">
        <v>441</v>
      </c>
    </row>
    <row r="3" spans="1:3">
      <c r="A3" s="3" t="s">
        <v>552</v>
      </c>
    </row>
    <row r="4" spans="1:3">
      <c r="A4" s="4" t="s">
        <v>443</v>
      </c>
      <c r="B4" s="10" t="n">
        <v>1.3</v>
      </c>
      <c r="C4" s="10" t="n">
        <v>1.9</v>
      </c>
    </row>
    <row r="5" spans="1:3">
      <c r="A5" s="4" t="s">
        <v>444</v>
      </c>
    </row>
    <row r="6" spans="1:3">
      <c r="A6" s="3" t="s">
        <v>552</v>
      </c>
    </row>
    <row r="7" spans="1:3">
      <c r="A7" s="4" t="s">
        <v>443</v>
      </c>
      <c r="B7" s="10" t="n">
        <v>1.3</v>
      </c>
      <c r="C7" s="10"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553</v>
      </c>
      <c r="B1" s="2" t="s">
        <v>423</v>
      </c>
    </row>
    <row r="2" spans="1:2">
      <c r="A2" s="4" t="s">
        <v>467</v>
      </c>
    </row>
    <row r="3" spans="1:2">
      <c r="A3" s="3" t="s">
        <v>465</v>
      </c>
    </row>
    <row r="4" spans="1:2">
      <c r="A4" s="5" t="n">
        <v>2017</v>
      </c>
      <c r="B4" s="6" t="n">
        <v>106076</v>
      </c>
    </row>
    <row r="5" spans="1:2">
      <c r="A5" s="5" t="n">
        <v>2018</v>
      </c>
      <c r="B5" s="5" t="n">
        <v>108975</v>
      </c>
    </row>
    <row r="6" spans="1:2">
      <c r="A6" s="5" t="n">
        <v>2019</v>
      </c>
      <c r="B6" s="5" t="n">
        <v>109485</v>
      </c>
    </row>
    <row r="7" spans="1:2">
      <c r="A7" s="5" t="n">
        <v>2020</v>
      </c>
      <c r="B7" s="5" t="n">
        <v>108922</v>
      </c>
    </row>
    <row r="8" spans="1:2">
      <c r="A8" s="5" t="n">
        <v>2021</v>
      </c>
      <c r="B8" s="5" t="n">
        <v>108922</v>
      </c>
    </row>
    <row r="9" spans="1:2">
      <c r="A9" s="4" t="s">
        <v>470</v>
      </c>
    </row>
    <row r="10" spans="1:2">
      <c r="A10" s="3" t="s">
        <v>465</v>
      </c>
    </row>
    <row r="11" spans="1:2">
      <c r="A11" s="5" t="n">
        <v>2017</v>
      </c>
      <c r="B11" s="5" t="n">
        <v>36580</v>
      </c>
    </row>
    <row r="12" spans="1:2">
      <c r="A12" s="5" t="n">
        <v>2018</v>
      </c>
      <c r="B12" s="5" t="n">
        <v>34535</v>
      </c>
    </row>
    <row r="13" spans="1:2">
      <c r="A13" s="5" t="n">
        <v>2019</v>
      </c>
      <c r="B13" s="5" t="n">
        <v>30805</v>
      </c>
    </row>
    <row r="14" spans="1:2">
      <c r="A14" s="5" t="n">
        <v>2020</v>
      </c>
      <c r="B14" s="5" t="n">
        <v>28225</v>
      </c>
    </row>
    <row r="15" spans="1:2">
      <c r="A15" s="5" t="n">
        <v>2021</v>
      </c>
      <c r="B15" s="6" t="n">
        <v>267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14</v>
      </c>
    </row>
    <row r="2" spans="1:3">
      <c r="A2" s="3" t="s">
        <v>465</v>
      </c>
    </row>
    <row r="3" spans="1:3">
      <c r="A3" s="4" t="s">
        <v>555</v>
      </c>
      <c r="B3" s="6" t="n">
        <v>945565</v>
      </c>
      <c r="C3" s="6" t="n">
        <v>1001963</v>
      </c>
    </row>
    <row r="4" spans="1:3">
      <c r="A4" s="4" t="s">
        <v>222</v>
      </c>
    </row>
    <row r="5" spans="1:3">
      <c r="A5" s="3" t="s">
        <v>465</v>
      </c>
    </row>
    <row r="6" spans="1:3">
      <c r="A6" s="4" t="s">
        <v>556</v>
      </c>
      <c r="B6" s="5" t="n">
        <v>952051</v>
      </c>
      <c r="C6" s="5" t="n">
        <v>1007995</v>
      </c>
    </row>
    <row r="7" spans="1:3">
      <c r="A7" s="4" t="s">
        <v>17</v>
      </c>
      <c r="B7" s="5" t="n">
        <v>-6486</v>
      </c>
      <c r="C7" s="5" t="n">
        <v>-6032</v>
      </c>
    </row>
    <row r="8" spans="1:3">
      <c r="A8" s="4" t="s">
        <v>555</v>
      </c>
      <c r="B8" s="6" t="n">
        <v>945565</v>
      </c>
      <c r="C8" s="6" t="n">
        <v>10019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38"/>
    <col customWidth="1" max="3" min="3" width="21"/>
    <col customWidth="1" max="4" min="4" width="21"/>
    <col customWidth="1" max="5" min="5" width="21"/>
  </cols>
  <sheetData>
    <row r="1" spans="1:5">
      <c r="A1" s="1" t="s">
        <v>557</v>
      </c>
      <c r="B1" s="2" t="s">
        <v>1</v>
      </c>
    </row>
    <row r="2" spans="1:5">
      <c r="B2" s="2" t="s">
        <v>558</v>
      </c>
      <c r="C2" s="2" t="s">
        <v>476</v>
      </c>
      <c r="D2" s="2" t="s">
        <v>477</v>
      </c>
      <c r="E2" s="2" t="s">
        <v>559</v>
      </c>
    </row>
    <row r="3" spans="1:5">
      <c r="A3" s="3" t="s">
        <v>465</v>
      </c>
    </row>
    <row r="4" spans="1:5">
      <c r="A4" s="4" t="s">
        <v>560</v>
      </c>
      <c r="B4" s="4" t="s">
        <v>561</v>
      </c>
    </row>
    <row r="5" spans="1:5">
      <c r="A5" s="4" t="s">
        <v>160</v>
      </c>
      <c r="B5" s="6" t="n">
        <v>10800000</v>
      </c>
      <c r="C5" s="6" t="n">
        <v>6400000</v>
      </c>
    </row>
    <row r="6" spans="1:5">
      <c r="A6" s="4" t="s">
        <v>158</v>
      </c>
      <c r="B6" s="4" t="s">
        <v>159</v>
      </c>
    </row>
    <row r="7" spans="1:5">
      <c r="A7" s="4" t="s">
        <v>64</v>
      </c>
      <c r="B7" s="6" t="n">
        <v>88340000</v>
      </c>
      <c r="C7" s="5" t="n">
        <v>100216000</v>
      </c>
      <c r="D7" s="6" t="n">
        <v>15191000</v>
      </c>
    </row>
    <row r="8" spans="1:5">
      <c r="A8" s="4" t="s">
        <v>69</v>
      </c>
      <c r="B8" s="5" t="n">
        <v>62007000</v>
      </c>
      <c r="C8" s="5" t="n">
        <v>67382000</v>
      </c>
      <c r="D8" s="5" t="n">
        <v>12840000</v>
      </c>
    </row>
    <row r="9" spans="1:5">
      <c r="A9" s="4" t="s">
        <v>82</v>
      </c>
      <c r="B9" s="5" t="n">
        <v>105296000</v>
      </c>
      <c r="C9" s="5" t="n">
        <v>93816000</v>
      </c>
      <c r="D9" s="5" t="n">
        <v>89943000</v>
      </c>
    </row>
    <row r="10" spans="1:5">
      <c r="A10" s="4" t="s">
        <v>562</v>
      </c>
      <c r="B10" s="5" t="n">
        <v>3800000</v>
      </c>
      <c r="C10" s="5" t="n">
        <v>4600000</v>
      </c>
      <c r="D10" s="5" t="n">
        <v>22800000</v>
      </c>
    </row>
    <row r="11" spans="1:5">
      <c r="A11" s="4" t="s">
        <v>563</v>
      </c>
      <c r="B11" s="5" t="n">
        <v>5031000</v>
      </c>
      <c r="C11" s="5" t="n">
        <v>10718000</v>
      </c>
    </row>
    <row r="12" spans="1:5">
      <c r="A12" s="4" t="s">
        <v>564</v>
      </c>
      <c r="B12" s="6" t="n">
        <v>0</v>
      </c>
      <c r="C12" s="5" t="n">
        <v>9200000</v>
      </c>
    </row>
    <row r="13" spans="1:5">
      <c r="A13" s="4" t="s">
        <v>565</v>
      </c>
    </row>
    <row r="14" spans="1:5">
      <c r="A14" s="3" t="s">
        <v>465</v>
      </c>
    </row>
    <row r="15" spans="1:5">
      <c r="A15" s="4" t="s">
        <v>519</v>
      </c>
      <c r="B15" s="4" t="s">
        <v>520</v>
      </c>
    </row>
    <row r="16" spans="1:5">
      <c r="A16" s="4" t="s">
        <v>82</v>
      </c>
      <c r="B16" s="6" t="n">
        <v>8800000</v>
      </c>
    </row>
    <row r="17" spans="1:5">
      <c r="A17" s="4" t="s">
        <v>566</v>
      </c>
    </row>
    <row r="18" spans="1:5">
      <c r="A18" s="3" t="s">
        <v>465</v>
      </c>
    </row>
    <row r="19" spans="1:5">
      <c r="A19" s="4" t="s">
        <v>513</v>
      </c>
      <c r="D19" s="5" t="n">
        <v>6800000</v>
      </c>
    </row>
    <row r="20" spans="1:5">
      <c r="A20" s="4" t="s">
        <v>494</v>
      </c>
    </row>
    <row r="21" spans="1:5">
      <c r="A21" s="3" t="s">
        <v>465</v>
      </c>
    </row>
    <row r="22" spans="1:5">
      <c r="A22" s="4" t="s">
        <v>495</v>
      </c>
      <c r="C22" s="5" t="n">
        <v>13400000</v>
      </c>
    </row>
    <row r="23" spans="1:5">
      <c r="A23" s="4" t="s">
        <v>222</v>
      </c>
    </row>
    <row r="24" spans="1:5">
      <c r="A24" s="3" t="s">
        <v>465</v>
      </c>
    </row>
    <row r="25" spans="1:5">
      <c r="A25" s="4" t="s">
        <v>567</v>
      </c>
      <c r="E25" s="6" t="n">
        <v>16100000</v>
      </c>
    </row>
    <row r="26" spans="1:5">
      <c r="A26" s="4" t="s">
        <v>568</v>
      </c>
      <c r="E26" s="6" t="n">
        <v>5300000</v>
      </c>
    </row>
    <row r="27" spans="1:5">
      <c r="A27" s="4" t="s">
        <v>569</v>
      </c>
    </row>
    <row r="28" spans="1:5">
      <c r="A28" s="3" t="s">
        <v>465</v>
      </c>
    </row>
    <row r="29" spans="1:5">
      <c r="A29" s="4" t="s">
        <v>570</v>
      </c>
      <c r="D29" s="5" t="n">
        <v>9500000</v>
      </c>
    </row>
    <row r="30" spans="1:5">
      <c r="A30" s="4" t="s">
        <v>571</v>
      </c>
    </row>
    <row r="31" spans="1:5">
      <c r="A31" s="3" t="s">
        <v>465</v>
      </c>
    </row>
    <row r="32" spans="1:5">
      <c r="A32" s="4" t="s">
        <v>572</v>
      </c>
      <c r="B32" s="5" t="n">
        <v>2</v>
      </c>
    </row>
    <row r="33" spans="1:5">
      <c r="A33" s="4" t="s">
        <v>495</v>
      </c>
      <c r="B33" s="6" t="n">
        <v>40600000</v>
      </c>
      <c r="D33" s="6" t="n">
        <v>5500000</v>
      </c>
    </row>
    <row r="34" spans="1:5">
      <c r="A34" s="4" t="s">
        <v>573</v>
      </c>
    </row>
    <row r="35" spans="1:5">
      <c r="A35" s="3" t="s">
        <v>465</v>
      </c>
    </row>
    <row r="36" spans="1:5">
      <c r="A36" s="4" t="s">
        <v>563</v>
      </c>
      <c r="B36" s="6" t="n">
        <v>1300000</v>
      </c>
      <c r="C36" s="6" t="n">
        <v>7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4</v>
      </c>
      <c r="B1" s="2" t="s">
        <v>575</v>
      </c>
      <c r="C1" s="2" t="s">
        <v>1</v>
      </c>
    </row>
    <row r="2" spans="1:6">
      <c r="B2" s="2" t="s">
        <v>576</v>
      </c>
      <c r="C2" s="2" t="s">
        <v>2</v>
      </c>
      <c r="D2" s="2" t="s">
        <v>14</v>
      </c>
      <c r="E2" s="2" t="s">
        <v>57</v>
      </c>
      <c r="F2" s="2" t="s">
        <v>577</v>
      </c>
    </row>
    <row r="3" spans="1:6">
      <c r="A3" s="3" t="s">
        <v>552</v>
      </c>
    </row>
    <row r="4" spans="1:6">
      <c r="A4" s="4" t="s">
        <v>578</v>
      </c>
      <c r="C4" s="6" t="n">
        <v>1456068</v>
      </c>
      <c r="D4" s="6" t="n">
        <v>1647861</v>
      </c>
    </row>
    <row r="5" spans="1:6">
      <c r="A5" s="4" t="s">
        <v>579</v>
      </c>
      <c r="C5" s="5" t="n">
        <v>-85545</v>
      </c>
      <c r="D5" s="5" t="n">
        <v>-108165</v>
      </c>
    </row>
    <row r="6" spans="1:6">
      <c r="A6" s="4" t="s">
        <v>580</v>
      </c>
      <c r="C6" s="5" t="n">
        <v>1370523</v>
      </c>
      <c r="D6" s="5" t="n">
        <v>1539696</v>
      </c>
    </row>
    <row r="7" spans="1:6">
      <c r="A7" s="4" t="s">
        <v>581</v>
      </c>
      <c r="C7" s="5" t="n">
        <v>79916</v>
      </c>
      <c r="D7" s="5" t="n">
        <v>62289</v>
      </c>
    </row>
    <row r="8" spans="1:6">
      <c r="A8" s="4" t="s">
        <v>582</v>
      </c>
      <c r="C8" s="5" t="n">
        <v>1450439</v>
      </c>
      <c r="D8" s="5" t="n">
        <v>1601985</v>
      </c>
    </row>
    <row r="9" spans="1:6">
      <c r="A9" s="4" t="s">
        <v>583</v>
      </c>
      <c r="C9" s="5" t="n">
        <v>6900</v>
      </c>
      <c r="D9" s="5" t="n">
        <v>9000</v>
      </c>
    </row>
    <row r="10" spans="1:6">
      <c r="A10" s="4" t="s">
        <v>72</v>
      </c>
      <c r="C10" s="5" t="n">
        <v>-12514</v>
      </c>
      <c r="D10" s="5" t="n">
        <v>36567</v>
      </c>
      <c r="E10" s="6" t="n">
        <v>-1714</v>
      </c>
    </row>
    <row r="11" spans="1:6">
      <c r="A11" s="4" t="s">
        <v>584</v>
      </c>
      <c r="D11" s="5" t="n">
        <v>5500</v>
      </c>
      <c r="E11" s="5" t="n">
        <v>30800</v>
      </c>
    </row>
    <row r="12" spans="1:6">
      <c r="A12" s="4" t="s">
        <v>585</v>
      </c>
      <c r="E12" s="6" t="n">
        <v>19100</v>
      </c>
    </row>
    <row r="13" spans="1:6">
      <c r="A13" s="12" t="n">
        <v>1</v>
      </c>
    </row>
    <row r="14" spans="1:6">
      <c r="A14" s="3" t="s">
        <v>552</v>
      </c>
    </row>
    <row r="15" spans="1:6">
      <c r="A15" s="4" t="s">
        <v>578</v>
      </c>
      <c r="B15" s="6" t="n">
        <v>196600</v>
      </c>
    </row>
    <row r="16" spans="1:6">
      <c r="A16" s="4" t="s">
        <v>580</v>
      </c>
      <c r="B16" s="5" t="n">
        <v>24000</v>
      </c>
      <c r="F16" s="6" t="n">
        <v>24000</v>
      </c>
    </row>
    <row r="17" spans="1:6">
      <c r="A17" s="4" t="s">
        <v>72</v>
      </c>
      <c r="B17" s="5" t="n">
        <v>25900</v>
      </c>
    </row>
    <row r="18" spans="1:6">
      <c r="A18" s="4" t="s">
        <v>586</v>
      </c>
    </row>
    <row r="19" spans="1:6">
      <c r="A19" s="3" t="s">
        <v>552</v>
      </c>
    </row>
    <row r="20" spans="1:6">
      <c r="A20" s="4" t="s">
        <v>578</v>
      </c>
      <c r="B20" s="5" t="n">
        <v>146700</v>
      </c>
    </row>
    <row r="21" spans="1:6">
      <c r="A21" s="4" t="s">
        <v>587</v>
      </c>
      <c r="B21" s="6" t="n">
        <v>49900</v>
      </c>
    </row>
    <row r="22" spans="1:6">
      <c r="A22" s="4" t="s">
        <v>588</v>
      </c>
    </row>
    <row r="23" spans="1:6">
      <c r="A23" s="3" t="s">
        <v>552</v>
      </c>
    </row>
    <row r="24" spans="1:6">
      <c r="A24" s="4" t="s">
        <v>578</v>
      </c>
      <c r="C24" s="5" t="n">
        <v>940738</v>
      </c>
      <c r="D24" s="5" t="n">
        <v>975915</v>
      </c>
    </row>
    <row r="25" spans="1:6">
      <c r="A25" s="4" t="s">
        <v>589</v>
      </c>
    </row>
    <row r="26" spans="1:6">
      <c r="A26" s="3" t="s">
        <v>552</v>
      </c>
    </row>
    <row r="27" spans="1:6">
      <c r="A27" s="4" t="s">
        <v>578</v>
      </c>
      <c r="C27" s="5" t="n">
        <v>490389</v>
      </c>
      <c r="D27" s="5" t="n">
        <v>643270</v>
      </c>
    </row>
    <row r="28" spans="1:6">
      <c r="A28" s="4" t="s">
        <v>590</v>
      </c>
    </row>
    <row r="29" spans="1:6">
      <c r="A29" s="3" t="s">
        <v>552</v>
      </c>
    </row>
    <row r="30" spans="1:6">
      <c r="A30" s="4" t="s">
        <v>578</v>
      </c>
      <c r="C30" s="6" t="n">
        <v>24941</v>
      </c>
      <c r="D30" s="6" t="n">
        <v>2867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14</v>
      </c>
      <c r="D2" s="2" t="s">
        <v>57</v>
      </c>
    </row>
    <row r="3" spans="1:4">
      <c r="A3" s="3" t="s">
        <v>592</v>
      </c>
    </row>
    <row r="4" spans="1:4">
      <c r="A4" s="4" t="s">
        <v>593</v>
      </c>
      <c r="B4" s="6" t="n">
        <v>-8296</v>
      </c>
      <c r="C4" s="6" t="n">
        <v>37616</v>
      </c>
      <c r="D4" s="6" t="n">
        <v>-5886</v>
      </c>
    </row>
    <row r="5" spans="1:4">
      <c r="A5" s="4" t="s">
        <v>594</v>
      </c>
      <c r="B5" s="5" t="n">
        <v>-18370</v>
      </c>
      <c r="C5" s="5" t="n">
        <v>-28513</v>
      </c>
      <c r="D5" s="5" t="n">
        <v>-281285</v>
      </c>
    </row>
    <row r="6" spans="1:4">
      <c r="A6" s="4" t="s">
        <v>595</v>
      </c>
      <c r="B6" s="5" t="n">
        <v>13700</v>
      </c>
      <c r="C6" s="5" t="n">
        <v>600</v>
      </c>
      <c r="D6" s="5" t="n">
        <v>10100</v>
      </c>
    </row>
    <row r="7" spans="1:4">
      <c r="A7" s="4" t="s">
        <v>596</v>
      </c>
    </row>
    <row r="8" spans="1:4">
      <c r="A8" s="3" t="s">
        <v>592</v>
      </c>
    </row>
    <row r="9" spans="1:4">
      <c r="A9" s="4" t="s">
        <v>597</v>
      </c>
      <c r="B9" s="5" t="n">
        <v>108165</v>
      </c>
      <c r="C9" s="5" t="n">
        <v>98490</v>
      </c>
      <c r="D9" s="5" t="n">
        <v>377204</v>
      </c>
    </row>
    <row r="10" spans="1:4">
      <c r="A10" s="4" t="s">
        <v>593</v>
      </c>
      <c r="B10" s="5" t="n">
        <v>-12514</v>
      </c>
      <c r="C10" s="5" t="n">
        <v>36567</v>
      </c>
      <c r="D10" s="5" t="n">
        <v>-1714</v>
      </c>
    </row>
    <row r="11" spans="1:4">
      <c r="A11" s="4" t="s">
        <v>594</v>
      </c>
      <c r="B11" s="5" t="n">
        <v>-10106</v>
      </c>
      <c r="C11" s="5" t="n">
        <v>-26892</v>
      </c>
      <c r="D11" s="5" t="n">
        <v>-277000</v>
      </c>
    </row>
    <row r="12" spans="1:4">
      <c r="A12" s="4" t="s">
        <v>598</v>
      </c>
      <c r="B12" s="6" t="n">
        <v>85545</v>
      </c>
      <c r="C12" s="6" t="n">
        <v>108165</v>
      </c>
      <c r="D12" s="6" t="n">
        <v>984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14</v>
      </c>
    </row>
    <row r="3" spans="1:3">
      <c r="A3" s="3" t="s">
        <v>600</v>
      </c>
    </row>
    <row r="4" spans="1:3">
      <c r="A4" s="4" t="s">
        <v>601</v>
      </c>
      <c r="B4" s="6" t="n">
        <v>1463003</v>
      </c>
      <c r="C4" s="6" t="n">
        <v>1656839</v>
      </c>
    </row>
    <row r="5" spans="1:3">
      <c r="A5" s="4" t="s">
        <v>602</v>
      </c>
      <c r="B5" s="5" t="n">
        <v>-85545</v>
      </c>
      <c r="C5" s="5" t="n">
        <v>-108165</v>
      </c>
    </row>
    <row r="6" spans="1:3">
      <c r="A6" s="4" t="s">
        <v>124</v>
      </c>
      <c r="B6" s="5" t="n">
        <v>1377458</v>
      </c>
      <c r="C6" s="5" t="n">
        <v>1548674</v>
      </c>
    </row>
    <row r="7" spans="1:3">
      <c r="A7" s="4" t="s">
        <v>603</v>
      </c>
      <c r="B7" s="5" t="n">
        <v>-400</v>
      </c>
      <c r="C7" s="5" t="n">
        <v>-200</v>
      </c>
    </row>
    <row r="8" spans="1:3">
      <c r="A8" s="4" t="s">
        <v>604</v>
      </c>
      <c r="B8" s="5" t="n">
        <v>1900</v>
      </c>
      <c r="C8" s="5" t="n">
        <v>-8200</v>
      </c>
    </row>
    <row r="9" spans="1:3">
      <c r="A9" s="4" t="s">
        <v>583</v>
      </c>
      <c r="B9" s="5" t="n">
        <v>6900</v>
      </c>
      <c r="C9" s="5" t="n">
        <v>9000</v>
      </c>
    </row>
    <row r="10" spans="1:3">
      <c r="A10" s="4" t="s">
        <v>581</v>
      </c>
      <c r="B10" s="5" t="n">
        <v>79916</v>
      </c>
      <c r="C10" s="5" t="n">
        <v>62289</v>
      </c>
    </row>
    <row r="11" spans="1:3">
      <c r="A11" s="4" t="s">
        <v>605</v>
      </c>
    </row>
    <row r="12" spans="1:3">
      <c r="A12" s="3" t="s">
        <v>600</v>
      </c>
    </row>
    <row r="13" spans="1:3">
      <c r="A13" s="4" t="s">
        <v>601</v>
      </c>
      <c r="B13" s="5" t="n">
        <v>253941</v>
      </c>
      <c r="C13" s="5" t="n">
        <v>132492</v>
      </c>
    </row>
    <row r="14" spans="1:3">
      <c r="A14" s="4" t="s">
        <v>602</v>
      </c>
      <c r="B14" s="5" t="n">
        <v>-62245</v>
      </c>
      <c r="C14" s="5" t="n">
        <v>-72165</v>
      </c>
    </row>
    <row r="15" spans="1:3">
      <c r="A15" s="4" t="s">
        <v>124</v>
      </c>
      <c r="B15" s="5" t="n">
        <v>191696</v>
      </c>
      <c r="C15" s="5" t="n">
        <v>60327</v>
      </c>
    </row>
    <row r="16" spans="1:3">
      <c r="A16" s="4" t="s">
        <v>606</v>
      </c>
    </row>
    <row r="17" spans="1:3">
      <c r="A17" s="3" t="s">
        <v>600</v>
      </c>
    </row>
    <row r="18" spans="1:3">
      <c r="A18" s="4" t="s">
        <v>601</v>
      </c>
      <c r="B18" s="5" t="n">
        <v>157200</v>
      </c>
    </row>
    <row r="19" spans="1:3">
      <c r="A19" s="4" t="s">
        <v>602</v>
      </c>
      <c r="B19" s="5" t="n">
        <v>-12500</v>
      </c>
    </row>
    <row r="20" spans="1:3">
      <c r="A20" s="4" t="s">
        <v>607</v>
      </c>
      <c r="B20" s="5" t="n">
        <v>11600</v>
      </c>
    </row>
    <row r="21" spans="1:3">
      <c r="A21" s="4" t="s">
        <v>608</v>
      </c>
    </row>
    <row r="22" spans="1:3">
      <c r="A22" s="3" t="s">
        <v>600</v>
      </c>
    </row>
    <row r="23" spans="1:3">
      <c r="A23" s="4" t="s">
        <v>601</v>
      </c>
      <c r="B23" s="5" t="n">
        <v>1209062</v>
      </c>
      <c r="C23" s="5" t="n">
        <v>1524347</v>
      </c>
    </row>
    <row r="24" spans="1:3">
      <c r="A24" s="4" t="s">
        <v>602</v>
      </c>
      <c r="B24" s="5" t="n">
        <v>-23300</v>
      </c>
      <c r="C24" s="5" t="n">
        <v>-36000</v>
      </c>
    </row>
    <row r="25" spans="1:3">
      <c r="A25" s="4" t="s">
        <v>124</v>
      </c>
      <c r="B25" s="6" t="n">
        <v>1185762</v>
      </c>
      <c r="C25" s="6" t="n">
        <v>14883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9</v>
      </c>
      <c r="B1" s="2" t="s">
        <v>1</v>
      </c>
    </row>
    <row r="2" spans="1:3">
      <c r="B2" s="2" t="s">
        <v>423</v>
      </c>
      <c r="C2" s="2" t="s">
        <v>476</v>
      </c>
    </row>
    <row r="3" spans="1:3">
      <c r="A3" s="3" t="s">
        <v>610</v>
      </c>
    </row>
    <row r="4" spans="1:3">
      <c r="A4" s="4" t="s">
        <v>611</v>
      </c>
      <c r="B4" s="6" t="n">
        <v>1377458</v>
      </c>
      <c r="C4" s="6" t="n">
        <v>1548674</v>
      </c>
    </row>
    <row r="5" spans="1:3">
      <c r="A5" s="4" t="s">
        <v>612</v>
      </c>
    </row>
    <row r="6" spans="1:3">
      <c r="A6" s="3" t="s">
        <v>610</v>
      </c>
    </row>
    <row r="7" spans="1:3">
      <c r="A7" s="4" t="s">
        <v>611</v>
      </c>
      <c r="B7" s="6" t="n">
        <v>1209062</v>
      </c>
      <c r="C7" s="6" t="n">
        <v>1524347</v>
      </c>
    </row>
    <row r="8" spans="1:3">
      <c r="A8" s="4" t="s">
        <v>613</v>
      </c>
      <c r="B8" s="9" t="n">
        <v>3.11</v>
      </c>
      <c r="C8" s="9" t="n">
        <v>3.15</v>
      </c>
    </row>
    <row r="9" spans="1:3">
      <c r="A9" s="4" t="s">
        <v>614</v>
      </c>
    </row>
    <row r="10" spans="1:3">
      <c r="A10" s="3" t="s">
        <v>610</v>
      </c>
    </row>
    <row r="11" spans="1:3">
      <c r="A11" s="4" t="s">
        <v>611</v>
      </c>
      <c r="B11" s="6" t="n">
        <v>859250</v>
      </c>
      <c r="C11" s="6" t="n">
        <v>853595</v>
      </c>
    </row>
    <row r="12" spans="1:3">
      <c r="A12" s="4" t="s">
        <v>613</v>
      </c>
      <c r="B12" s="9" t="n">
        <v>3.12</v>
      </c>
      <c r="C12" s="9" t="n">
        <v>2.96</v>
      </c>
    </row>
    <row r="13" spans="1:3">
      <c r="A13" s="4" t="s">
        <v>615</v>
      </c>
    </row>
    <row r="14" spans="1:3">
      <c r="A14" s="3" t="s">
        <v>610</v>
      </c>
    </row>
    <row r="15" spans="1:3">
      <c r="A15" s="4" t="s">
        <v>611</v>
      </c>
      <c r="B15" s="6" t="n">
        <v>335677</v>
      </c>
      <c r="C15" s="6" t="n">
        <v>641713</v>
      </c>
    </row>
    <row r="16" spans="1:3">
      <c r="A16" s="4" t="s">
        <v>613</v>
      </c>
      <c r="B16" s="9" t="n">
        <v>3.09</v>
      </c>
      <c r="C16" s="9" t="n">
        <v>3.37</v>
      </c>
    </row>
    <row r="17" spans="1:3">
      <c r="A17" s="4" t="s">
        <v>616</v>
      </c>
    </row>
    <row r="18" spans="1:3">
      <c r="A18" s="3" t="s">
        <v>610</v>
      </c>
    </row>
    <row r="19" spans="1:3">
      <c r="A19" s="4" t="s">
        <v>611</v>
      </c>
      <c r="B19" s="6" t="n">
        <v>14135</v>
      </c>
      <c r="C19" s="6" t="n">
        <v>29039</v>
      </c>
    </row>
    <row r="20" spans="1:3">
      <c r="A20" s="4" t="s">
        <v>613</v>
      </c>
      <c r="B20" s="5" t="n">
        <v>3</v>
      </c>
      <c r="C20" s="9" t="n">
        <v>3.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7</v>
      </c>
      <c r="B1" s="2" t="s">
        <v>1</v>
      </c>
    </row>
    <row r="2" spans="1:3">
      <c r="B2" s="2" t="s">
        <v>618</v>
      </c>
      <c r="C2" s="2" t="s">
        <v>619</v>
      </c>
    </row>
    <row r="3" spans="1:3">
      <c r="A3" s="3" t="s">
        <v>620</v>
      </c>
    </row>
    <row r="4" spans="1:3">
      <c r="A4" s="4" t="s">
        <v>621</v>
      </c>
      <c r="B4" s="6" t="n">
        <v>1229180</v>
      </c>
      <c r="C4" s="6" t="n">
        <v>1540589</v>
      </c>
    </row>
    <row r="5" spans="1:3">
      <c r="A5" s="4" t="s">
        <v>622</v>
      </c>
      <c r="B5" s="5" t="n">
        <v>0</v>
      </c>
      <c r="C5" s="5" t="n">
        <v>0</v>
      </c>
    </row>
    <row r="6" spans="1:3">
      <c r="A6" s="4" t="s">
        <v>623</v>
      </c>
      <c r="B6" s="5" t="n">
        <v>233823</v>
      </c>
      <c r="C6" s="5" t="n">
        <v>116250</v>
      </c>
    </row>
    <row r="7" spans="1:3">
      <c r="A7" s="4" t="s">
        <v>624</v>
      </c>
      <c r="B7" s="5" t="n">
        <v>233823</v>
      </c>
      <c r="C7" s="5" t="n">
        <v>116250</v>
      </c>
    </row>
    <row r="8" spans="1:3">
      <c r="A8" s="4" t="s">
        <v>625</v>
      </c>
      <c r="B8" s="6" t="n">
        <v>1463003</v>
      </c>
      <c r="C8" s="6" t="n">
        <v>1656839</v>
      </c>
    </row>
    <row r="9" spans="1:3">
      <c r="A9" s="4" t="s">
        <v>626</v>
      </c>
      <c r="B9" s="5" t="n">
        <v>4</v>
      </c>
      <c r="C9" s="5" t="n">
        <v>4</v>
      </c>
    </row>
    <row r="10" spans="1:3">
      <c r="A10" s="4" t="s">
        <v>627</v>
      </c>
      <c r="B10" s="4" t="s">
        <v>628</v>
      </c>
      <c r="C10" s="4" t="s">
        <v>628</v>
      </c>
    </row>
    <row r="11" spans="1:3">
      <c r="A11" s="4" t="s">
        <v>629</v>
      </c>
    </row>
    <row r="12" spans="1:3">
      <c r="A12" s="3" t="s">
        <v>620</v>
      </c>
    </row>
    <row r="13" spans="1:3">
      <c r="A13" s="4" t="s">
        <v>627</v>
      </c>
      <c r="B13" s="4" t="s">
        <v>630</v>
      </c>
      <c r="C13" s="4" t="s">
        <v>630</v>
      </c>
    </row>
    <row r="14" spans="1:3">
      <c r="A14" s="4" t="s">
        <v>631</v>
      </c>
    </row>
    <row r="15" spans="1:3">
      <c r="A15" s="3" t="s">
        <v>620</v>
      </c>
    </row>
    <row r="16" spans="1:3">
      <c r="A16" s="4" t="s">
        <v>627</v>
      </c>
      <c r="B16" s="4" t="s">
        <v>632</v>
      </c>
      <c r="C16" s="4" t="s">
        <v>633</v>
      </c>
    </row>
    <row r="17" spans="1:3">
      <c r="A17" s="4" t="s">
        <v>588</v>
      </c>
    </row>
    <row r="18" spans="1:3">
      <c r="A18" s="3" t="s">
        <v>620</v>
      </c>
    </row>
    <row r="19" spans="1:3">
      <c r="A19" s="4" t="s">
        <v>621</v>
      </c>
      <c r="B19" s="6" t="n">
        <v>868505</v>
      </c>
      <c r="C19" s="6" t="n">
        <v>864099</v>
      </c>
    </row>
    <row r="20" spans="1:3">
      <c r="A20" s="4" t="s">
        <v>622</v>
      </c>
      <c r="B20" s="5" t="n">
        <v>0</v>
      </c>
      <c r="C20" s="5" t="n">
        <v>0</v>
      </c>
    </row>
    <row r="21" spans="1:3">
      <c r="A21" s="4" t="s">
        <v>623</v>
      </c>
      <c r="B21" s="5" t="n">
        <v>76677</v>
      </c>
      <c r="C21" s="5" t="n">
        <v>116250</v>
      </c>
    </row>
    <row r="22" spans="1:3">
      <c r="A22" s="4" t="s">
        <v>624</v>
      </c>
      <c r="B22" s="5" t="n">
        <v>76677</v>
      </c>
      <c r="C22" s="5" t="n">
        <v>116250</v>
      </c>
    </row>
    <row r="23" spans="1:3">
      <c r="A23" s="4" t="s">
        <v>625</v>
      </c>
      <c r="B23" s="5" t="n">
        <v>945182</v>
      </c>
      <c r="C23" s="5" t="n">
        <v>980349</v>
      </c>
    </row>
    <row r="24" spans="1:3">
      <c r="A24" s="4" t="s">
        <v>589</v>
      </c>
    </row>
    <row r="25" spans="1:3">
      <c r="A25" s="3" t="s">
        <v>620</v>
      </c>
    </row>
    <row r="26" spans="1:3">
      <c r="A26" s="4" t="s">
        <v>621</v>
      </c>
      <c r="B26" s="5" t="n">
        <v>335677</v>
      </c>
      <c r="C26" s="5" t="n">
        <v>647451</v>
      </c>
    </row>
    <row r="27" spans="1:3">
      <c r="A27" s="4" t="s">
        <v>622</v>
      </c>
      <c r="B27" s="5" t="n">
        <v>0</v>
      </c>
      <c r="C27" s="5" t="n">
        <v>0</v>
      </c>
    </row>
    <row r="28" spans="1:3">
      <c r="A28" s="4" t="s">
        <v>623</v>
      </c>
      <c r="B28" s="5" t="n">
        <v>157146</v>
      </c>
      <c r="C28" s="5" t="n">
        <v>0</v>
      </c>
    </row>
    <row r="29" spans="1:3">
      <c r="A29" s="4" t="s">
        <v>624</v>
      </c>
      <c r="B29" s="5" t="n">
        <v>157146</v>
      </c>
      <c r="C29" s="5" t="n">
        <v>0</v>
      </c>
    </row>
    <row r="30" spans="1:3">
      <c r="A30" s="4" t="s">
        <v>625</v>
      </c>
      <c r="B30" s="5" t="n">
        <v>492823</v>
      </c>
      <c r="C30" s="5" t="n">
        <v>647451</v>
      </c>
    </row>
    <row r="31" spans="1:3">
      <c r="A31" s="4" t="s">
        <v>590</v>
      </c>
    </row>
    <row r="32" spans="1:3">
      <c r="A32" s="3" t="s">
        <v>620</v>
      </c>
    </row>
    <row r="33" spans="1:3">
      <c r="A33" s="4" t="s">
        <v>621</v>
      </c>
      <c r="B33" s="5" t="n">
        <v>24998</v>
      </c>
      <c r="C33" s="5" t="n">
        <v>29039</v>
      </c>
    </row>
    <row r="34" spans="1:3">
      <c r="A34" s="4" t="s">
        <v>622</v>
      </c>
      <c r="B34" s="5" t="n">
        <v>0</v>
      </c>
      <c r="C34" s="5" t="n">
        <v>0</v>
      </c>
    </row>
    <row r="35" spans="1:3">
      <c r="A35" s="4" t="s">
        <v>623</v>
      </c>
      <c r="B35" s="5" t="n">
        <v>0</v>
      </c>
      <c r="C35" s="5" t="n">
        <v>0</v>
      </c>
    </row>
    <row r="36" spans="1:3">
      <c r="A36" s="4" t="s">
        <v>624</v>
      </c>
      <c r="B36" s="5" t="n">
        <v>0</v>
      </c>
      <c r="C36" s="5" t="n">
        <v>0</v>
      </c>
    </row>
    <row r="37" spans="1:3">
      <c r="A37" s="4" t="s">
        <v>625</v>
      </c>
      <c r="B37" s="6" t="n">
        <v>24998</v>
      </c>
      <c r="C37" s="6" t="n">
        <v>290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14</v>
      </c>
      <c r="D2" s="2" t="s">
        <v>57</v>
      </c>
    </row>
    <row r="3" spans="1:4">
      <c r="A3" s="3" t="s">
        <v>442</v>
      </c>
    </row>
    <row r="4" spans="1:4">
      <c r="A4" s="4" t="s">
        <v>635</v>
      </c>
      <c r="B4" s="6" t="n">
        <v>253941000</v>
      </c>
      <c r="C4" s="6" t="n">
        <v>132492000</v>
      </c>
    </row>
    <row r="5" spans="1:4">
      <c r="A5" s="4" t="s">
        <v>636</v>
      </c>
      <c r="B5" s="5" t="n">
        <v>243409000</v>
      </c>
      <c r="C5" s="5" t="n">
        <v>131514000</v>
      </c>
    </row>
    <row r="6" spans="1:4">
      <c r="A6" s="4" t="s">
        <v>637</v>
      </c>
      <c r="B6" s="5" t="n">
        <v>-62245000</v>
      </c>
      <c r="C6" s="5" t="n">
        <v>-72165000</v>
      </c>
    </row>
    <row r="7" spans="1:4">
      <c r="A7" s="4" t="s">
        <v>638</v>
      </c>
      <c r="B7" s="5" t="n">
        <v>195482000</v>
      </c>
      <c r="C7" s="5" t="n">
        <v>153387000</v>
      </c>
      <c r="D7" s="6" t="n">
        <v>422973000</v>
      </c>
    </row>
    <row r="8" spans="1:4">
      <c r="A8" s="4" t="s">
        <v>639</v>
      </c>
      <c r="B8" s="5" t="n">
        <v>226000</v>
      </c>
      <c r="C8" s="5" t="n">
        <v>50000</v>
      </c>
      <c r="D8" s="5" t="n">
        <v>2261000</v>
      </c>
    </row>
    <row r="9" spans="1:4">
      <c r="A9" s="4" t="s">
        <v>590</v>
      </c>
    </row>
    <row r="10" spans="1:4">
      <c r="A10" s="3" t="s">
        <v>442</v>
      </c>
    </row>
    <row r="11" spans="1:4">
      <c r="A11" s="4" t="s">
        <v>635</v>
      </c>
      <c r="B11" s="5" t="n">
        <v>10862000</v>
      </c>
      <c r="C11" s="5" t="n">
        <v>0</v>
      </c>
    </row>
    <row r="12" spans="1:4">
      <c r="A12" s="4" t="s">
        <v>636</v>
      </c>
      <c r="B12" s="5" t="n">
        <v>10846000</v>
      </c>
      <c r="C12" s="5" t="n">
        <v>0</v>
      </c>
    </row>
    <row r="13" spans="1:4">
      <c r="A13" s="4" t="s">
        <v>637</v>
      </c>
      <c r="B13" s="5" t="n">
        <v>0</v>
      </c>
      <c r="C13" s="5" t="n">
        <v>0</v>
      </c>
    </row>
    <row r="14" spans="1:4">
      <c r="A14" s="4" t="s">
        <v>638</v>
      </c>
      <c r="B14" s="5" t="n">
        <v>6799000</v>
      </c>
      <c r="C14" s="5" t="n">
        <v>0</v>
      </c>
      <c r="D14" s="5" t="n">
        <v>0</v>
      </c>
    </row>
    <row r="15" spans="1:4">
      <c r="A15" s="4" t="s">
        <v>639</v>
      </c>
      <c r="B15" s="5" t="n">
        <v>0</v>
      </c>
      <c r="C15" s="5" t="n">
        <v>0</v>
      </c>
      <c r="D15" s="5" t="n">
        <v>0</v>
      </c>
    </row>
    <row r="16" spans="1:4">
      <c r="A16" s="4" t="s">
        <v>588</v>
      </c>
    </row>
    <row r="17" spans="1:4">
      <c r="A17" s="3" t="s">
        <v>442</v>
      </c>
    </row>
    <row r="18" spans="1:4">
      <c r="A18" s="4" t="s">
        <v>635</v>
      </c>
      <c r="B18" s="5" t="n">
        <v>85933000</v>
      </c>
      <c r="C18" s="5" t="n">
        <v>126754000</v>
      </c>
    </row>
    <row r="19" spans="1:4">
      <c r="A19" s="4" t="s">
        <v>636</v>
      </c>
      <c r="B19" s="5" t="n">
        <v>85780000</v>
      </c>
      <c r="C19" s="5" t="n">
        <v>125776000</v>
      </c>
    </row>
    <row r="20" spans="1:4">
      <c r="A20" s="4" t="s">
        <v>637</v>
      </c>
      <c r="B20" s="5" t="n">
        <v>-49774000</v>
      </c>
      <c r="C20" s="5" t="n">
        <v>-69627000</v>
      </c>
    </row>
    <row r="21" spans="1:4">
      <c r="A21" s="4" t="s">
        <v>638</v>
      </c>
      <c r="B21" s="5" t="n">
        <v>122582000</v>
      </c>
      <c r="C21" s="5" t="n">
        <v>129135000</v>
      </c>
      <c r="D21" s="5" t="n">
        <v>370010000</v>
      </c>
    </row>
    <row r="22" spans="1:4">
      <c r="A22" s="4" t="s">
        <v>639</v>
      </c>
      <c r="B22" s="5" t="n">
        <v>226000</v>
      </c>
      <c r="C22" s="5" t="n">
        <v>38000</v>
      </c>
      <c r="D22" s="5" t="n">
        <v>2080000</v>
      </c>
    </row>
    <row r="23" spans="1:4">
      <c r="A23" s="4" t="s">
        <v>589</v>
      </c>
    </row>
    <row r="24" spans="1:4">
      <c r="A24" s="3" t="s">
        <v>442</v>
      </c>
    </row>
    <row r="25" spans="1:4">
      <c r="A25" s="4" t="s">
        <v>635</v>
      </c>
      <c r="B25" s="5" t="n">
        <v>157146000</v>
      </c>
      <c r="C25" s="5" t="n">
        <v>5738000</v>
      </c>
    </row>
    <row r="26" spans="1:4">
      <c r="A26" s="4" t="s">
        <v>636</v>
      </c>
      <c r="B26" s="5" t="n">
        <v>146783000</v>
      </c>
      <c r="C26" s="5" t="n">
        <v>5738000</v>
      </c>
    </row>
    <row r="27" spans="1:4">
      <c r="A27" s="4" t="s">
        <v>637</v>
      </c>
      <c r="B27" s="5" t="n">
        <v>-12471000</v>
      </c>
      <c r="C27" s="5" t="n">
        <v>-2538000</v>
      </c>
    </row>
    <row r="28" spans="1:4">
      <c r="A28" s="4" t="s">
        <v>638</v>
      </c>
      <c r="B28" s="5" t="n">
        <v>66101000</v>
      </c>
      <c r="C28" s="5" t="n">
        <v>24252000</v>
      </c>
      <c r="D28" s="5" t="n">
        <v>52963000</v>
      </c>
    </row>
    <row r="29" spans="1:4">
      <c r="A29" s="4" t="s">
        <v>639</v>
      </c>
      <c r="B29" s="5" t="n">
        <v>0</v>
      </c>
      <c r="C29" s="5" t="n">
        <v>12000</v>
      </c>
      <c r="D29" s="5" t="n">
        <v>181000</v>
      </c>
    </row>
    <row r="30" spans="1:4">
      <c r="A30" s="4" t="s">
        <v>640</v>
      </c>
    </row>
    <row r="31" spans="1:4">
      <c r="A31" s="3" t="s">
        <v>442</v>
      </c>
    </row>
    <row r="32" spans="1:4">
      <c r="A32" s="4" t="s">
        <v>641</v>
      </c>
      <c r="C32" s="5" t="n">
        <v>0</v>
      </c>
      <c r="D32" s="5" t="n">
        <v>0</v>
      </c>
    </row>
    <row r="33" spans="1:4">
      <c r="A33" s="4" t="s">
        <v>642</v>
      </c>
    </row>
    <row r="34" spans="1:4">
      <c r="A34" s="3" t="s">
        <v>442</v>
      </c>
    </row>
    <row r="35" spans="1:4">
      <c r="A35" s="4" t="s">
        <v>635</v>
      </c>
      <c r="B35" s="5" t="n">
        <v>10862000</v>
      </c>
      <c r="C35" s="5" t="n">
        <v>0</v>
      </c>
    </row>
    <row r="36" spans="1:4">
      <c r="A36" s="4" t="s">
        <v>636</v>
      </c>
      <c r="B36" s="5" t="n">
        <v>10846000</v>
      </c>
      <c r="C36" s="5" t="n">
        <v>0</v>
      </c>
    </row>
    <row r="37" spans="1:4">
      <c r="A37" s="4" t="s">
        <v>637</v>
      </c>
      <c r="B37" s="5" t="n">
        <v>0</v>
      </c>
      <c r="C37" s="5" t="n">
        <v>0</v>
      </c>
    </row>
    <row r="38" spans="1:4">
      <c r="A38" s="4" t="s">
        <v>638</v>
      </c>
      <c r="B38" s="5" t="n">
        <v>10460000</v>
      </c>
      <c r="C38" s="5" t="n">
        <v>0</v>
      </c>
      <c r="D38" s="5" t="n">
        <v>35659000</v>
      </c>
    </row>
    <row r="39" spans="1:4">
      <c r="A39" s="4" t="s">
        <v>639</v>
      </c>
      <c r="B39" s="5" t="n">
        <v>226000</v>
      </c>
      <c r="C39" s="5" t="n">
        <v>0</v>
      </c>
      <c r="D39" s="5" t="n">
        <v>1922000</v>
      </c>
    </row>
    <row r="40" spans="1:4">
      <c r="A40" s="4" t="s">
        <v>643</v>
      </c>
    </row>
    <row r="41" spans="1:4">
      <c r="A41" s="3" t="s">
        <v>442</v>
      </c>
    </row>
    <row r="42" spans="1:4">
      <c r="A42" s="4" t="s">
        <v>635</v>
      </c>
      <c r="B42" s="5" t="n">
        <v>10862000</v>
      </c>
      <c r="C42" s="5" t="n">
        <v>0</v>
      </c>
    </row>
    <row r="43" spans="1:4">
      <c r="A43" s="4" t="s">
        <v>636</v>
      </c>
      <c r="B43" s="5" t="n">
        <v>10846000</v>
      </c>
      <c r="C43" s="5" t="n">
        <v>0</v>
      </c>
    </row>
    <row r="44" spans="1:4">
      <c r="A44" s="4" t="s">
        <v>637</v>
      </c>
      <c r="B44" s="5" t="n">
        <v>0</v>
      </c>
      <c r="C44" s="5" t="n">
        <v>0</v>
      </c>
    </row>
    <row r="45" spans="1:4">
      <c r="A45" s="4" t="s">
        <v>638</v>
      </c>
      <c r="B45" s="5" t="n">
        <v>6799000</v>
      </c>
      <c r="C45" s="5" t="n">
        <v>0</v>
      </c>
    </row>
    <row r="46" spans="1:4">
      <c r="A46" s="4" t="s">
        <v>639</v>
      </c>
      <c r="B46" s="5" t="n">
        <v>0</v>
      </c>
      <c r="C46" s="5" t="n">
        <v>0</v>
      </c>
      <c r="D46" s="5" t="n">
        <v>0</v>
      </c>
    </row>
    <row r="47" spans="1:4">
      <c r="A47" s="4" t="s">
        <v>644</v>
      </c>
    </row>
    <row r="48" spans="1:4">
      <c r="A48" s="3" t="s">
        <v>442</v>
      </c>
    </row>
    <row r="49" spans="1:4">
      <c r="A49" s="4" t="s">
        <v>638</v>
      </c>
      <c r="B49" s="5" t="n">
        <v>3661000</v>
      </c>
      <c r="C49" s="5" t="n">
        <v>0</v>
      </c>
      <c r="D49" s="5" t="n">
        <v>35659000</v>
      </c>
    </row>
    <row r="50" spans="1:4">
      <c r="A50" s="4" t="s">
        <v>639</v>
      </c>
      <c r="B50" s="5" t="n">
        <v>226000</v>
      </c>
      <c r="C50" s="5" t="n">
        <v>0</v>
      </c>
      <c r="D50" s="5" t="n">
        <v>1922000</v>
      </c>
    </row>
    <row r="51" spans="1:4">
      <c r="A51" s="4" t="s">
        <v>645</v>
      </c>
    </row>
    <row r="52" spans="1:4">
      <c r="A52" s="3" t="s">
        <v>442</v>
      </c>
    </row>
    <row r="53" spans="1:4">
      <c r="A53" s="4" t="s">
        <v>635</v>
      </c>
      <c r="B53" s="5" t="n">
        <v>243079000</v>
      </c>
      <c r="C53" s="5" t="n">
        <v>132492000</v>
      </c>
    </row>
    <row r="54" spans="1:4">
      <c r="A54" s="4" t="s">
        <v>636</v>
      </c>
      <c r="B54" s="5" t="n">
        <v>232563000</v>
      </c>
      <c r="C54" s="5" t="n">
        <v>131514000</v>
      </c>
    </row>
    <row r="55" spans="1:4">
      <c r="A55" s="4" t="s">
        <v>637</v>
      </c>
      <c r="B55" s="5" t="n">
        <v>-62245000</v>
      </c>
      <c r="C55" s="5" t="n">
        <v>-72165000</v>
      </c>
    </row>
    <row r="56" spans="1:4">
      <c r="A56" s="4" t="s">
        <v>638</v>
      </c>
      <c r="B56" s="5" t="n">
        <v>185022000</v>
      </c>
      <c r="C56" s="5" t="n">
        <v>153387000</v>
      </c>
      <c r="D56" s="5" t="n">
        <v>387314000</v>
      </c>
    </row>
    <row r="57" spans="1:4">
      <c r="A57" s="4" t="s">
        <v>639</v>
      </c>
      <c r="B57" s="5" t="n">
        <v>0</v>
      </c>
      <c r="C57" s="5" t="n">
        <v>50000</v>
      </c>
      <c r="D57" s="5" t="n">
        <v>339000</v>
      </c>
    </row>
    <row r="58" spans="1:4">
      <c r="A58" s="4" t="s">
        <v>646</v>
      </c>
    </row>
    <row r="59" spans="1:4">
      <c r="A59" s="3" t="s">
        <v>442</v>
      </c>
    </row>
    <row r="60" spans="1:4">
      <c r="A60" s="4" t="s">
        <v>635</v>
      </c>
      <c r="B60" s="5" t="n">
        <v>85933000</v>
      </c>
      <c r="C60" s="5" t="n">
        <v>126754000</v>
      </c>
    </row>
    <row r="61" spans="1:4">
      <c r="A61" s="4" t="s">
        <v>636</v>
      </c>
      <c r="B61" s="5" t="n">
        <v>85780000</v>
      </c>
      <c r="C61" s="5" t="n">
        <v>125776000</v>
      </c>
    </row>
    <row r="62" spans="1:4">
      <c r="A62" s="4" t="s">
        <v>637</v>
      </c>
      <c r="B62" s="5" t="n">
        <v>-49774000</v>
      </c>
      <c r="C62" s="5" t="n">
        <v>-69627000</v>
      </c>
    </row>
    <row r="63" spans="1:4">
      <c r="A63" s="4" t="s">
        <v>638</v>
      </c>
      <c r="B63" s="5" t="n">
        <v>118921000</v>
      </c>
      <c r="C63" s="5" t="n">
        <v>129135000</v>
      </c>
      <c r="D63" s="5" t="n">
        <v>334351000</v>
      </c>
    </row>
    <row r="64" spans="1:4">
      <c r="A64" s="4" t="s">
        <v>639</v>
      </c>
      <c r="B64" s="5" t="n">
        <v>0</v>
      </c>
      <c r="C64" s="5" t="n">
        <v>38000</v>
      </c>
      <c r="D64" s="5" t="n">
        <v>158000</v>
      </c>
    </row>
    <row r="65" spans="1:4">
      <c r="A65" s="4" t="s">
        <v>647</v>
      </c>
    </row>
    <row r="66" spans="1:4">
      <c r="A66" s="3" t="s">
        <v>442</v>
      </c>
    </row>
    <row r="67" spans="1:4">
      <c r="A67" s="4" t="s">
        <v>635</v>
      </c>
      <c r="B67" s="5" t="n">
        <v>157146000</v>
      </c>
      <c r="C67" s="5" t="n">
        <v>5738000</v>
      </c>
    </row>
    <row r="68" spans="1:4">
      <c r="A68" s="4" t="s">
        <v>636</v>
      </c>
      <c r="B68" s="5" t="n">
        <v>146783000</v>
      </c>
      <c r="C68" s="5" t="n">
        <v>5738000</v>
      </c>
    </row>
    <row r="69" spans="1:4">
      <c r="A69" s="4" t="s">
        <v>637</v>
      </c>
      <c r="B69" s="5" t="n">
        <v>-12471000</v>
      </c>
      <c r="C69" s="5" t="n">
        <v>-2538000</v>
      </c>
    </row>
    <row r="70" spans="1:4">
      <c r="A70" s="4" t="s">
        <v>638</v>
      </c>
      <c r="B70" s="5" t="n">
        <v>66101000</v>
      </c>
      <c r="C70" s="5" t="n">
        <v>24252000</v>
      </c>
      <c r="D70" s="5" t="n">
        <v>52963000</v>
      </c>
    </row>
    <row r="71" spans="1:4">
      <c r="A71" s="4" t="s">
        <v>639</v>
      </c>
      <c r="B71" s="6" t="n">
        <v>0</v>
      </c>
      <c r="C71" s="6" t="n">
        <v>12000</v>
      </c>
      <c r="D71" s="6" t="n">
        <v>18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4"/>
    <col customWidth="1" max="6" min="6" width="9"/>
    <col customWidth="1" max="7" min="7" width="4"/>
    <col customWidth="1" max="8" min="8" width="16"/>
    <col customWidth="1" max="9" min="9" width="4"/>
    <col customWidth="1" max="10" min="10" width="20"/>
    <col customWidth="1" max="11" min="11" width="27"/>
    <col customWidth="1" max="12" min="12" width="28"/>
    <col customWidth="1" max="13" min="13" width="46"/>
    <col customWidth="1" max="14" min="14" width="25"/>
  </cols>
  <sheetData>
    <row r="1" spans="1:14">
      <c r="A1" s="1" t="s">
        <v>123</v>
      </c>
      <c r="C1" s="2" t="s">
        <v>124</v>
      </c>
      <c r="D1" s="2" t="s">
        <v>125</v>
      </c>
      <c r="E1" s="2" t="s">
        <v>48</v>
      </c>
      <c r="F1" s="2" t="s">
        <v>126</v>
      </c>
      <c r="G1" s="2" t="s">
        <v>102</v>
      </c>
      <c r="H1" s="2" t="s">
        <v>46</v>
      </c>
      <c r="I1" s="2" t="s">
        <v>48</v>
      </c>
      <c r="J1" s="2" t="s">
        <v>127</v>
      </c>
      <c r="K1" s="2" t="s">
        <v>128</v>
      </c>
      <c r="L1" s="2" t="s">
        <v>129</v>
      </c>
      <c r="M1" s="2" t="s">
        <v>130</v>
      </c>
      <c r="N1" s="2" t="s">
        <v>131</v>
      </c>
    </row>
    <row r="2" spans="1:14">
      <c r="A2" s="4" t="s">
        <v>132</v>
      </c>
      <c r="C2" s="6" t="n">
        <v>1301465</v>
      </c>
      <c r="D2" s="6" t="n">
        <v>4</v>
      </c>
      <c r="F2" s="6" t="n">
        <v>9800</v>
      </c>
      <c r="H2" s="6" t="n">
        <v>22</v>
      </c>
      <c r="J2" s="6" t="n">
        <v>83</v>
      </c>
      <c r="K2" s="6" t="n">
        <v>3759245</v>
      </c>
      <c r="L2" s="6" t="n">
        <v>-2521618</v>
      </c>
      <c r="M2" s="6" t="n">
        <v>-4276</v>
      </c>
      <c r="N2" s="6" t="n">
        <v>58205</v>
      </c>
    </row>
    <row r="3" spans="1:14">
      <c r="A3" s="3" t="s">
        <v>133</v>
      </c>
    </row>
    <row r="4" spans="1:14">
      <c r="A4" s="4" t="s">
        <v>134</v>
      </c>
      <c r="C4" s="5" t="n">
        <v>-51320</v>
      </c>
      <c r="L4" s="5" t="n">
        <v>-51320</v>
      </c>
    </row>
    <row r="5" spans="1:14">
      <c r="A5" s="4" t="s">
        <v>135</v>
      </c>
      <c r="C5" s="5" t="n">
        <v>-13089</v>
      </c>
      <c r="J5" s="5" t="n">
        <v>2</v>
      </c>
      <c r="K5" s="5" t="n">
        <v>-13091</v>
      </c>
    </row>
    <row r="6" spans="1:14">
      <c r="A6" s="4" t="s">
        <v>136</v>
      </c>
      <c r="B6" s="4" t="s">
        <v>110</v>
      </c>
      <c r="C6" s="5" t="n">
        <v>17690</v>
      </c>
      <c r="L6" s="5" t="n">
        <v>16469</v>
      </c>
      <c r="N6" s="5" t="n">
        <v>1221</v>
      </c>
    </row>
    <row r="7" spans="1:14">
      <c r="A7" s="4" t="s">
        <v>137</v>
      </c>
      <c r="C7" s="5" t="n">
        <v>3305</v>
      </c>
      <c r="M7" s="5" t="n">
        <v>3305</v>
      </c>
    </row>
    <row r="8" spans="1:14">
      <c r="A8" s="4" t="s">
        <v>138</v>
      </c>
      <c r="C8" s="5" t="n">
        <v>-1533</v>
      </c>
      <c r="K8" s="5" t="n">
        <v>-1533</v>
      </c>
    </row>
    <row r="9" spans="1:14">
      <c r="A9" s="4" t="s">
        <v>139</v>
      </c>
      <c r="B9" s="4" t="s">
        <v>140</v>
      </c>
      <c r="C9" s="5" t="n">
        <v>565</v>
      </c>
      <c r="N9" s="5" t="n">
        <v>565</v>
      </c>
    </row>
    <row r="10" spans="1:14">
      <c r="A10" s="4" t="s">
        <v>141</v>
      </c>
      <c r="C10" s="5" t="n">
        <v>-4820</v>
      </c>
      <c r="N10" s="5" t="n">
        <v>-4820</v>
      </c>
    </row>
    <row r="11" spans="1:14">
      <c r="A11" s="4" t="s">
        <v>142</v>
      </c>
      <c r="B11" s="4" t="s">
        <v>143</v>
      </c>
      <c r="C11" s="5" t="n">
        <v>-3915</v>
      </c>
      <c r="N11" s="5" t="n">
        <v>-3915</v>
      </c>
    </row>
    <row r="12" spans="1:14">
      <c r="A12" s="4" t="s">
        <v>144</v>
      </c>
      <c r="C12" s="5" t="n">
        <v>1248348</v>
      </c>
      <c r="D12" s="5" t="n">
        <v>4</v>
      </c>
      <c r="F12" s="5" t="n">
        <v>9800</v>
      </c>
      <c r="H12" s="5" t="n">
        <v>22</v>
      </c>
      <c r="J12" s="5" t="n">
        <v>85</v>
      </c>
      <c r="K12" s="5" t="n">
        <v>3744621</v>
      </c>
      <c r="L12" s="5" t="n">
        <v>-2556469</v>
      </c>
      <c r="M12" s="5" t="n">
        <v>-971</v>
      </c>
      <c r="N12" s="5" t="n">
        <v>51256</v>
      </c>
    </row>
    <row r="13" spans="1:14">
      <c r="A13" s="3" t="s">
        <v>133</v>
      </c>
    </row>
    <row r="14" spans="1:14">
      <c r="A14" s="4" t="s">
        <v>134</v>
      </c>
      <c r="C14" s="5" t="n">
        <v>-51320</v>
      </c>
      <c r="L14" s="5" t="n">
        <v>-51320</v>
      </c>
    </row>
    <row r="15" spans="1:14">
      <c r="A15" s="4" t="s">
        <v>135</v>
      </c>
      <c r="C15" s="5" t="n">
        <v>4961</v>
      </c>
      <c r="K15" s="5" t="n">
        <v>4961</v>
      </c>
    </row>
    <row r="16" spans="1:14">
      <c r="A16" s="4" t="s">
        <v>136</v>
      </c>
      <c r="B16" s="4" t="s">
        <v>110</v>
      </c>
      <c r="C16" s="5" t="n">
        <v>-2701</v>
      </c>
      <c r="L16" s="5" t="n">
        <v>-2435</v>
      </c>
      <c r="N16" s="5" t="n">
        <v>-266</v>
      </c>
    </row>
    <row r="17" spans="1:14">
      <c r="A17" s="4" t="s">
        <v>137</v>
      </c>
      <c r="C17" s="5" t="n">
        <v>-3880</v>
      </c>
      <c r="M17" s="5" t="n">
        <v>-3880</v>
      </c>
    </row>
    <row r="18" spans="1:14">
      <c r="A18" s="4" t="s">
        <v>145</v>
      </c>
      <c r="C18" s="5" t="n">
        <v>-70416</v>
      </c>
      <c r="J18" s="5" t="n">
        <v>-5</v>
      </c>
      <c r="K18" s="5" t="n">
        <v>-70411</v>
      </c>
    </row>
    <row r="19" spans="1:14">
      <c r="A19" s="4" t="s">
        <v>146</v>
      </c>
      <c r="C19" s="5" t="n">
        <v>-9811</v>
      </c>
      <c r="F19" s="5" t="n">
        <v>-9800</v>
      </c>
      <c r="J19" s="5" t="n">
        <v>1</v>
      </c>
      <c r="K19" s="5" t="n">
        <v>15238</v>
      </c>
      <c r="L19" s="5" t="n">
        <v>-15250</v>
      </c>
    </row>
    <row r="20" spans="1:14">
      <c r="A20" s="4" t="s">
        <v>138</v>
      </c>
      <c r="B20" s="4" t="s">
        <v>140</v>
      </c>
      <c r="C20" s="5" t="n">
        <v>-5079</v>
      </c>
      <c r="K20" s="5" t="n">
        <v>-5079</v>
      </c>
    </row>
    <row r="21" spans="1:14">
      <c r="A21" s="4" t="s">
        <v>139</v>
      </c>
      <c r="C21" s="5" t="n">
        <v>205</v>
      </c>
      <c r="N21" s="5" t="n">
        <v>205</v>
      </c>
    </row>
    <row r="22" spans="1:14">
      <c r="A22" s="4" t="s">
        <v>141</v>
      </c>
      <c r="B22" s="4" t="s">
        <v>140</v>
      </c>
      <c r="C22" s="5" t="n">
        <v>-8977</v>
      </c>
      <c r="N22" s="5" t="n">
        <v>-8977</v>
      </c>
    </row>
    <row r="23" spans="1:14">
      <c r="A23" s="4" t="s">
        <v>147</v>
      </c>
      <c r="C23" s="5" t="n">
        <v>1101330</v>
      </c>
      <c r="D23" s="5" t="n">
        <v>4</v>
      </c>
      <c r="F23" s="5" t="n">
        <v>0</v>
      </c>
      <c r="H23" s="5" t="n">
        <v>22</v>
      </c>
      <c r="J23" s="5" t="n">
        <v>81</v>
      </c>
      <c r="K23" s="5" t="n">
        <v>3689330</v>
      </c>
      <c r="L23" s="5" t="n">
        <v>-2625474</v>
      </c>
      <c r="M23" s="5" t="n">
        <v>-4851</v>
      </c>
      <c r="N23" s="5" t="n">
        <v>42218</v>
      </c>
    </row>
    <row r="24" spans="1:14">
      <c r="A24" s="3" t="s">
        <v>133</v>
      </c>
    </row>
    <row r="25" spans="1:14">
      <c r="A25" s="4" t="s">
        <v>134</v>
      </c>
      <c r="C25" s="5" t="n">
        <v>-51320</v>
      </c>
      <c r="L25" s="5" t="n">
        <v>-51320</v>
      </c>
    </row>
    <row r="26" spans="1:14">
      <c r="A26" s="4" t="s">
        <v>135</v>
      </c>
      <c r="C26" s="5" t="n">
        <v>2031</v>
      </c>
      <c r="K26" s="5" t="n">
        <v>2031</v>
      </c>
    </row>
    <row r="27" spans="1:14">
      <c r="A27" s="4" t="s">
        <v>148</v>
      </c>
      <c r="C27" s="5" t="n">
        <v>9596</v>
      </c>
      <c r="J27" s="5" t="n">
        <v>1</v>
      </c>
      <c r="K27" s="5" t="n">
        <v>9595</v>
      </c>
    </row>
    <row r="28" spans="1:14">
      <c r="A28" s="4" t="s">
        <v>136</v>
      </c>
      <c r="B28" s="4" t="s">
        <v>110</v>
      </c>
      <c r="C28" s="5" t="n">
        <v>106233</v>
      </c>
      <c r="L28" s="5" t="n">
        <v>95306</v>
      </c>
      <c r="N28" s="5" t="n">
        <v>10927</v>
      </c>
    </row>
    <row r="29" spans="1:14">
      <c r="A29" s="4" t="s">
        <v>137</v>
      </c>
      <c r="C29" s="5" t="n">
        <v>633</v>
      </c>
      <c r="M29" s="5" t="n">
        <v>633</v>
      </c>
    </row>
    <row r="30" spans="1:14">
      <c r="A30" s="4" t="s">
        <v>145</v>
      </c>
      <c r="C30" s="5" t="n">
        <v>-98429</v>
      </c>
      <c r="J30" s="5" t="n">
        <v>-10</v>
      </c>
      <c r="K30" s="5" t="n">
        <v>-98419</v>
      </c>
    </row>
    <row r="31" spans="1:14">
      <c r="A31" s="4" t="s">
        <v>138</v>
      </c>
      <c r="B31" s="4" t="s">
        <v>149</v>
      </c>
      <c r="C31" s="5" t="n">
        <v>-365</v>
      </c>
      <c r="K31" s="5" t="n">
        <v>-365</v>
      </c>
    </row>
    <row r="32" spans="1:14">
      <c r="A32" s="4" t="s">
        <v>139</v>
      </c>
      <c r="C32" s="5" t="n">
        <v>790</v>
      </c>
      <c r="N32" s="5" t="n">
        <v>790</v>
      </c>
    </row>
    <row r="33" spans="1:14">
      <c r="A33" s="4" t="s">
        <v>141</v>
      </c>
      <c r="B33" s="4" t="s">
        <v>149</v>
      </c>
      <c r="C33" s="5" t="n">
        <v>-10815</v>
      </c>
      <c r="N33" s="5" t="n">
        <v>-10815</v>
      </c>
    </row>
    <row r="34" spans="1:14">
      <c r="A34" s="4" t="s">
        <v>150</v>
      </c>
      <c r="C34" s="6" t="n">
        <v>1059684</v>
      </c>
      <c r="D34" s="6" t="n">
        <v>4</v>
      </c>
      <c r="F34" s="6" t="n">
        <v>0</v>
      </c>
      <c r="H34" s="6" t="n">
        <v>22</v>
      </c>
      <c r="J34" s="6" t="n">
        <v>72</v>
      </c>
      <c r="K34" s="6" t="n">
        <v>3602172</v>
      </c>
      <c r="L34" s="6" t="n">
        <v>-2581488</v>
      </c>
      <c r="M34" s="6" t="n">
        <v>-4218</v>
      </c>
      <c r="N34" s="6" t="n">
        <v>43120</v>
      </c>
    </row>
    <row r="35" spans="1:14"/>
    <row r="36" spans="1:14">
      <c r="A36" s="4" t="s">
        <v>48</v>
      </c>
      <c r="B36" s="4" t="s">
        <v>49</v>
      </c>
    </row>
    <row r="37" spans="1:14">
      <c r="A37" s="4" t="s">
        <v>102</v>
      </c>
      <c r="B37" s="4" t="s">
        <v>151</v>
      </c>
    </row>
    <row r="38" spans="1:14">
      <c r="A38" s="4" t="s">
        <v>110</v>
      </c>
      <c r="B38" s="4" t="s">
        <v>152</v>
      </c>
    </row>
    <row r="39" spans="1:14">
      <c r="A39" s="4" t="s">
        <v>140</v>
      </c>
      <c r="B39" s="4" t="s">
        <v>153</v>
      </c>
    </row>
    <row r="40" spans="1:14">
      <c r="A40" s="4" t="s">
        <v>143</v>
      </c>
      <c r="B40" s="4" t="s">
        <v>154</v>
      </c>
    </row>
    <row r="41" spans="1:14">
      <c r="A41" s="4" t="s">
        <v>149</v>
      </c>
      <c r="B41" s="4" t="s">
        <v>155</v>
      </c>
    </row>
  </sheetData>
  <mergeCells count="107">
    <mergeCell ref="A1:B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A35:M35"/>
    <mergeCell ref="B36:M36"/>
    <mergeCell ref="B37:M37"/>
    <mergeCell ref="B38:M38"/>
    <mergeCell ref="B39:M39"/>
    <mergeCell ref="B40:M40"/>
    <mergeCell ref="B41:M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48</v>
      </c>
      <c r="B1" s="2" t="s">
        <v>1</v>
      </c>
    </row>
    <row r="2" spans="1:4">
      <c r="B2" s="2" t="s">
        <v>476</v>
      </c>
      <c r="C2" s="2" t="s">
        <v>649</v>
      </c>
      <c r="D2" s="2" t="s">
        <v>423</v>
      </c>
    </row>
    <row r="3" spans="1:4">
      <c r="A3" s="3" t="s">
        <v>552</v>
      </c>
    </row>
    <row r="4" spans="1:4">
      <c r="A4" s="4" t="s">
        <v>650</v>
      </c>
      <c r="B4" s="6" t="n">
        <v>11600000</v>
      </c>
    </row>
    <row r="5" spans="1:4">
      <c r="A5" s="4" t="s">
        <v>651</v>
      </c>
      <c r="D5" s="6" t="n">
        <v>0</v>
      </c>
    </row>
    <row r="6" spans="1:4">
      <c r="A6" s="4" t="s">
        <v>652</v>
      </c>
    </row>
    <row r="7" spans="1:4">
      <c r="A7" s="3" t="s">
        <v>552</v>
      </c>
    </row>
    <row r="8" spans="1:4">
      <c r="A8" s="4" t="s">
        <v>653</v>
      </c>
      <c r="C8" s="5" t="n">
        <v>1</v>
      </c>
    </row>
    <row r="9" spans="1:4">
      <c r="A9" s="4" t="s">
        <v>654</v>
      </c>
    </row>
    <row r="10" spans="1:4">
      <c r="A10" s="3" t="s">
        <v>552</v>
      </c>
    </row>
    <row r="11" spans="1:4">
      <c r="A11" s="4" t="s">
        <v>655</v>
      </c>
      <c r="C11" s="6" t="n">
        <v>7000000</v>
      </c>
    </row>
    <row r="12" spans="1:4">
      <c r="A12" s="4" t="s">
        <v>656</v>
      </c>
      <c r="C12" s="4" t="s">
        <v>630</v>
      </c>
    </row>
    <row r="13" spans="1:4">
      <c r="A13" s="4" t="s">
        <v>605</v>
      </c>
    </row>
    <row r="14" spans="1:4">
      <c r="A14" s="3" t="s">
        <v>552</v>
      </c>
    </row>
    <row r="15" spans="1:4">
      <c r="A15" s="4" t="s">
        <v>650</v>
      </c>
      <c r="B15" s="6" t="n">
        <v>58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14</v>
      </c>
    </row>
    <row r="2" spans="1:3">
      <c r="A2" s="3" t="s">
        <v>658</v>
      </c>
    </row>
    <row r="3" spans="1:3">
      <c r="A3" s="4" t="s">
        <v>124</v>
      </c>
      <c r="B3" s="6" t="n">
        <v>21240</v>
      </c>
    </row>
    <row r="4" spans="1:3">
      <c r="A4" s="4" t="s">
        <v>659</v>
      </c>
      <c r="B4" s="5" t="n">
        <v>21666</v>
      </c>
    </row>
    <row r="5" spans="1:3">
      <c r="A5" s="3" t="s">
        <v>660</v>
      </c>
    </row>
    <row r="6" spans="1:3">
      <c r="A6" s="4" t="s">
        <v>124</v>
      </c>
      <c r="B6" s="5" t="n">
        <v>58250</v>
      </c>
    </row>
    <row r="7" spans="1:3">
      <c r="A7" s="4" t="s">
        <v>659</v>
      </c>
      <c r="B7" s="5" t="n">
        <v>61003</v>
      </c>
    </row>
    <row r="8" spans="1:3">
      <c r="A8" s="3" t="s">
        <v>661</v>
      </c>
    </row>
    <row r="9" spans="1:3">
      <c r="A9" s="4" t="s">
        <v>662</v>
      </c>
      <c r="B9" s="5" t="n">
        <v>79694</v>
      </c>
      <c r="C9" s="6" t="n">
        <v>55559</v>
      </c>
    </row>
    <row r="10" spans="1:3">
      <c r="A10" s="4" t="s">
        <v>663</v>
      </c>
      <c r="B10" s="5" t="n">
        <v>79490</v>
      </c>
      <c r="C10" s="5" t="n">
        <v>62138</v>
      </c>
    </row>
    <row r="11" spans="1:3">
      <c r="A11" s="4" t="s">
        <v>664</v>
      </c>
      <c r="B11" s="5" t="n">
        <v>3179</v>
      </c>
      <c r="C11" s="5" t="n">
        <v>222</v>
      </c>
    </row>
    <row r="12" spans="1:3">
      <c r="A12" s="4" t="s">
        <v>659</v>
      </c>
      <c r="B12" s="5" t="n">
        <v>82669</v>
      </c>
      <c r="C12" s="5" t="n">
        <v>62360</v>
      </c>
    </row>
    <row r="13" spans="1:3">
      <c r="A13" s="4" t="s">
        <v>665</v>
      </c>
      <c r="B13" s="5" t="n">
        <v>79916</v>
      </c>
      <c r="C13" s="5" t="n">
        <v>62289</v>
      </c>
    </row>
    <row r="14" spans="1:3">
      <c r="A14" s="4" t="s">
        <v>666</v>
      </c>
    </row>
    <row r="15" spans="1:3">
      <c r="A15" s="3" t="s">
        <v>658</v>
      </c>
    </row>
    <row r="16" spans="1:3">
      <c r="A16" s="4" t="s">
        <v>662</v>
      </c>
      <c r="B16" s="5" t="n">
        <v>21240</v>
      </c>
      <c r="C16" s="5" t="n">
        <v>1010</v>
      </c>
    </row>
    <row r="17" spans="1:3">
      <c r="A17" s="4" t="s">
        <v>124</v>
      </c>
      <c r="B17" s="5" t="n">
        <v>21240</v>
      </c>
      <c r="C17" s="5" t="n">
        <v>1010</v>
      </c>
    </row>
    <row r="18" spans="1:3">
      <c r="A18" s="4" t="s">
        <v>664</v>
      </c>
      <c r="B18" s="5" t="n">
        <v>426</v>
      </c>
      <c r="C18" s="5" t="n">
        <v>151</v>
      </c>
    </row>
    <row r="19" spans="1:3">
      <c r="A19" s="4" t="s">
        <v>659</v>
      </c>
      <c r="B19" s="5" t="n">
        <v>21666</v>
      </c>
      <c r="C19" s="5" t="n">
        <v>1161</v>
      </c>
    </row>
    <row r="20" spans="1:3">
      <c r="A20" s="4" t="s">
        <v>665</v>
      </c>
      <c r="B20" s="5" t="n">
        <v>21666</v>
      </c>
      <c r="C20" s="5" t="n">
        <v>1161</v>
      </c>
    </row>
    <row r="21" spans="1:3">
      <c r="A21" s="4" t="s">
        <v>667</v>
      </c>
    </row>
    <row r="22" spans="1:3">
      <c r="A22" s="3" t="s">
        <v>660</v>
      </c>
    </row>
    <row r="23" spans="1:3">
      <c r="A23" s="4" t="s">
        <v>662</v>
      </c>
      <c r="B23" s="5" t="n">
        <v>58454</v>
      </c>
      <c r="C23" s="5" t="n">
        <v>54549</v>
      </c>
    </row>
    <row r="24" spans="1:3">
      <c r="A24" s="4" t="s">
        <v>124</v>
      </c>
      <c r="B24" s="5" t="n">
        <v>58250</v>
      </c>
      <c r="C24" s="5" t="n">
        <v>61128</v>
      </c>
    </row>
    <row r="25" spans="1:3">
      <c r="A25" s="4" t="s">
        <v>664</v>
      </c>
      <c r="B25" s="5" t="n">
        <v>2753</v>
      </c>
      <c r="C25" s="5" t="n">
        <v>71</v>
      </c>
    </row>
    <row r="26" spans="1:3">
      <c r="A26" s="4" t="s">
        <v>659</v>
      </c>
      <c r="B26" s="5" t="n">
        <v>61003</v>
      </c>
      <c r="C26" s="5" t="n">
        <v>61199</v>
      </c>
    </row>
    <row r="27" spans="1:3">
      <c r="A27" s="4" t="s">
        <v>665</v>
      </c>
      <c r="B27" s="6" t="n">
        <v>58250</v>
      </c>
      <c r="C27" s="6" t="n">
        <v>611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23</v>
      </c>
    </row>
    <row r="2" spans="1:2">
      <c r="A2" s="3" t="s">
        <v>669</v>
      </c>
    </row>
    <row r="3" spans="1:2">
      <c r="A3" s="4" t="s">
        <v>670</v>
      </c>
      <c r="B3" s="6" t="n">
        <v>0</v>
      </c>
    </row>
    <row r="4" spans="1:2">
      <c r="A4" s="4" t="s">
        <v>671</v>
      </c>
      <c r="B4" s="5" t="n">
        <v>58250</v>
      </c>
    </row>
    <row r="5" spans="1:2">
      <c r="A5" s="4" t="s">
        <v>672</v>
      </c>
      <c r="B5" s="5" t="n">
        <v>0</v>
      </c>
    </row>
    <row r="6" spans="1:2">
      <c r="A6" s="4" t="s">
        <v>673</v>
      </c>
      <c r="B6" s="5" t="n">
        <v>0</v>
      </c>
    </row>
    <row r="7" spans="1:2">
      <c r="A7" s="4" t="s">
        <v>124</v>
      </c>
      <c r="B7" s="5" t="n">
        <v>58250</v>
      </c>
    </row>
    <row r="8" spans="1:2">
      <c r="A8" s="3" t="s">
        <v>674</v>
      </c>
    </row>
    <row r="9" spans="1:2">
      <c r="A9" s="4" t="s">
        <v>670</v>
      </c>
      <c r="B9" s="5" t="n">
        <v>0</v>
      </c>
    </row>
    <row r="10" spans="1:2">
      <c r="A10" s="4" t="s">
        <v>671</v>
      </c>
      <c r="B10" s="5" t="n">
        <v>61003</v>
      </c>
    </row>
    <row r="11" spans="1:2">
      <c r="A11" s="4" t="s">
        <v>672</v>
      </c>
      <c r="B11" s="5" t="n">
        <v>0</v>
      </c>
    </row>
    <row r="12" spans="1:2">
      <c r="A12" s="4" t="s">
        <v>673</v>
      </c>
      <c r="B12" s="5" t="n">
        <v>0</v>
      </c>
    </row>
    <row r="13" spans="1:2">
      <c r="A13" s="4" t="s">
        <v>124</v>
      </c>
      <c r="B13" s="5" t="n">
        <v>61003</v>
      </c>
    </row>
    <row r="14" spans="1:2">
      <c r="A14" s="3" t="s">
        <v>675</v>
      </c>
    </row>
    <row r="15" spans="1:2">
      <c r="A15" s="4" t="s">
        <v>670</v>
      </c>
      <c r="B15" s="5" t="n">
        <v>0</v>
      </c>
    </row>
    <row r="16" spans="1:2">
      <c r="A16" s="4" t="s">
        <v>671</v>
      </c>
      <c r="B16" s="5" t="n">
        <v>0</v>
      </c>
    </row>
    <row r="17" spans="1:2">
      <c r="A17" s="4" t="s">
        <v>672</v>
      </c>
      <c r="B17" s="5" t="n">
        <v>0</v>
      </c>
    </row>
    <row r="18" spans="1:2">
      <c r="A18" s="4" t="s">
        <v>673</v>
      </c>
      <c r="B18" s="5" t="n">
        <v>21240</v>
      </c>
    </row>
    <row r="19" spans="1:2">
      <c r="A19" s="4" t="s">
        <v>124</v>
      </c>
      <c r="B19" s="5" t="n">
        <v>21240</v>
      </c>
    </row>
    <row r="20" spans="1:2">
      <c r="A20" s="3" t="s">
        <v>676</v>
      </c>
    </row>
    <row r="21" spans="1:2">
      <c r="A21" s="4" t="s">
        <v>670</v>
      </c>
      <c r="B21" s="5" t="n">
        <v>0</v>
      </c>
    </row>
    <row r="22" spans="1:2">
      <c r="A22" s="4" t="s">
        <v>671</v>
      </c>
      <c r="B22" s="5" t="n">
        <v>0</v>
      </c>
    </row>
    <row r="23" spans="1:2">
      <c r="A23" s="4" t="s">
        <v>672</v>
      </c>
      <c r="B23" s="5" t="n">
        <v>0</v>
      </c>
    </row>
    <row r="24" spans="1:2">
      <c r="A24" s="4" t="s">
        <v>673</v>
      </c>
      <c r="B24" s="5" t="n">
        <v>21666</v>
      </c>
    </row>
    <row r="25" spans="1:2">
      <c r="A25" s="4" t="s">
        <v>124</v>
      </c>
      <c r="B25" s="6" t="n">
        <v>216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77</v>
      </c>
      <c r="B1" s="2" t="s">
        <v>1</v>
      </c>
    </row>
    <row r="2" spans="1:4">
      <c r="B2" s="2" t="s">
        <v>423</v>
      </c>
      <c r="C2" s="2" t="s">
        <v>476</v>
      </c>
      <c r="D2" s="2" t="s">
        <v>678</v>
      </c>
    </row>
    <row r="3" spans="1:4">
      <c r="A3" s="3" t="s">
        <v>679</v>
      </c>
    </row>
    <row r="4" spans="1:4">
      <c r="A4" s="4" t="s">
        <v>680</v>
      </c>
      <c r="B4" s="6" t="n">
        <v>214406</v>
      </c>
      <c r="C4" s="6" t="n">
        <v>254172</v>
      </c>
    </row>
    <row r="5" spans="1:4">
      <c r="A5" s="4" t="s">
        <v>681</v>
      </c>
      <c r="B5" s="5" t="n">
        <v>77349</v>
      </c>
      <c r="C5" s="5" t="n">
        <v>32153</v>
      </c>
      <c r="D5" s="6" t="n">
        <v>94905</v>
      </c>
    </row>
    <row r="6" spans="1:4">
      <c r="A6" s="4" t="s">
        <v>191</v>
      </c>
      <c r="B6" s="5" t="n">
        <v>43936</v>
      </c>
      <c r="C6" s="5" t="n">
        <v>0</v>
      </c>
      <c r="D6" s="5" t="n">
        <v>0</v>
      </c>
    </row>
    <row r="7" spans="1:4">
      <c r="A7" s="4" t="s">
        <v>682</v>
      </c>
    </row>
    <row r="8" spans="1:4">
      <c r="A8" s="3" t="s">
        <v>679</v>
      </c>
    </row>
    <row r="9" spans="1:4">
      <c r="A9" s="4" t="s">
        <v>681</v>
      </c>
      <c r="B9" s="5" t="n">
        <v>11600</v>
      </c>
      <c r="D9" s="5" t="n">
        <v>32900</v>
      </c>
    </row>
    <row r="10" spans="1:4">
      <c r="A10" s="4" t="s">
        <v>191</v>
      </c>
      <c r="B10" s="5" t="n">
        <v>39800</v>
      </c>
    </row>
    <row r="11" spans="1:4">
      <c r="A11" s="4" t="s">
        <v>683</v>
      </c>
      <c r="B11" s="5" t="n">
        <v>31500</v>
      </c>
    </row>
    <row r="12" spans="1:4">
      <c r="A12" s="4" t="s">
        <v>684</v>
      </c>
    </row>
    <row r="13" spans="1:4">
      <c r="A13" s="3" t="s">
        <v>679</v>
      </c>
    </row>
    <row r="14" spans="1:4">
      <c r="A14" s="4" t="s">
        <v>680</v>
      </c>
      <c r="B14" s="5" t="n">
        <v>33350</v>
      </c>
      <c r="C14" s="5" t="n">
        <v>73525</v>
      </c>
    </row>
    <row r="15" spans="1:4">
      <c r="A15" s="4" t="s">
        <v>681</v>
      </c>
      <c r="B15" s="5" t="n">
        <v>9907</v>
      </c>
      <c r="C15" s="5" t="n">
        <v>8586</v>
      </c>
      <c r="D15" s="5" t="n">
        <v>41477</v>
      </c>
    </row>
    <row r="16" spans="1:4">
      <c r="A16" s="4" t="s">
        <v>685</v>
      </c>
    </row>
    <row r="17" spans="1:4">
      <c r="A17" s="3" t="s">
        <v>679</v>
      </c>
    </row>
    <row r="18" spans="1:4">
      <c r="A18" s="4" t="s">
        <v>681</v>
      </c>
      <c r="B18" s="5" t="n">
        <v>11600</v>
      </c>
      <c r="D18" s="6" t="n">
        <v>23400</v>
      </c>
    </row>
    <row r="19" spans="1:4">
      <c r="A19" s="4" t="s">
        <v>686</v>
      </c>
    </row>
    <row r="20" spans="1:4">
      <c r="A20" s="3" t="s">
        <v>679</v>
      </c>
    </row>
    <row r="21" spans="1:4">
      <c r="A21" s="4" t="s">
        <v>687</v>
      </c>
      <c r="D21" s="5" t="n">
        <v>1</v>
      </c>
    </row>
    <row r="22" spans="1:4">
      <c r="A22" s="4" t="s">
        <v>688</v>
      </c>
    </row>
    <row r="23" spans="1:4">
      <c r="A23" s="3" t="s">
        <v>679</v>
      </c>
    </row>
    <row r="24" spans="1:4">
      <c r="A24" s="4" t="s">
        <v>681</v>
      </c>
      <c r="B24" s="5" t="n">
        <v>4300</v>
      </c>
      <c r="C24" s="5" t="n">
        <v>2200</v>
      </c>
      <c r="D24" s="6" t="n">
        <v>9000</v>
      </c>
    </row>
    <row r="25" spans="1:4">
      <c r="A25" s="4" t="s">
        <v>689</v>
      </c>
    </row>
    <row r="26" spans="1:4">
      <c r="A26" s="3" t="s">
        <v>679</v>
      </c>
    </row>
    <row r="27" spans="1:4">
      <c r="A27" s="4" t="s">
        <v>680</v>
      </c>
      <c r="B27" s="5" t="n">
        <v>181056</v>
      </c>
      <c r="C27" s="5" t="n">
        <v>180647</v>
      </c>
    </row>
    <row r="28" spans="1:4">
      <c r="A28" s="4" t="s">
        <v>681</v>
      </c>
      <c r="B28" s="5" t="n">
        <v>67442</v>
      </c>
      <c r="C28" s="5" t="n">
        <v>23567</v>
      </c>
      <c r="D28" s="5" t="n">
        <v>53428</v>
      </c>
    </row>
    <row r="29" spans="1:4">
      <c r="A29" s="4" t="s">
        <v>690</v>
      </c>
    </row>
    <row r="30" spans="1:4">
      <c r="A30" s="3" t="s">
        <v>679</v>
      </c>
    </row>
    <row r="31" spans="1:4">
      <c r="A31" s="4" t="s">
        <v>680</v>
      </c>
      <c r="B31" s="5" t="n">
        <v>92669</v>
      </c>
      <c r="C31" s="5" t="n">
        <v>69096</v>
      </c>
    </row>
    <row r="32" spans="1:4">
      <c r="A32" s="4" t="s">
        <v>681</v>
      </c>
      <c r="B32" s="5" t="n">
        <v>3567</v>
      </c>
      <c r="C32" s="5" t="n">
        <v>5221</v>
      </c>
      <c r="D32" s="5" t="n">
        <v>1915</v>
      </c>
    </row>
    <row r="33" spans="1:4">
      <c r="A33" s="4" t="s">
        <v>691</v>
      </c>
    </row>
    <row r="34" spans="1:4">
      <c r="A34" s="3" t="s">
        <v>679</v>
      </c>
    </row>
    <row r="35" spans="1:4">
      <c r="A35" s="4" t="s">
        <v>680</v>
      </c>
      <c r="B35" s="5" t="n">
        <v>35185</v>
      </c>
      <c r="C35" s="5" t="n">
        <v>30099</v>
      </c>
    </row>
    <row r="36" spans="1:4">
      <c r="A36" s="4" t="s">
        <v>681</v>
      </c>
      <c r="B36" s="5" t="n">
        <v>22053</v>
      </c>
      <c r="C36" s="5" t="n">
        <v>23626</v>
      </c>
      <c r="D36" s="5" t="n">
        <v>14671</v>
      </c>
    </row>
    <row r="37" spans="1:4">
      <c r="A37" s="4" t="s">
        <v>692</v>
      </c>
    </row>
    <row r="38" spans="1:4">
      <c r="A38" s="3" t="s">
        <v>679</v>
      </c>
    </row>
    <row r="39" spans="1:4">
      <c r="A39" s="4" t="s">
        <v>680</v>
      </c>
      <c r="B39" s="5" t="n">
        <v>53202</v>
      </c>
      <c r="C39" s="5" t="n">
        <v>81452</v>
      </c>
    </row>
    <row r="40" spans="1:4">
      <c r="A40" s="4" t="s">
        <v>681</v>
      </c>
      <c r="B40" s="5" t="n">
        <v>41822</v>
      </c>
      <c r="C40" s="6" t="n">
        <v>-5280</v>
      </c>
      <c r="D40" s="6" t="n">
        <v>36842</v>
      </c>
    </row>
    <row r="41" spans="1:4">
      <c r="A41" s="4" t="s">
        <v>131</v>
      </c>
    </row>
    <row r="42" spans="1:4">
      <c r="A42" s="3" t="s">
        <v>679</v>
      </c>
    </row>
    <row r="43" spans="1:4">
      <c r="A43" s="4" t="s">
        <v>683</v>
      </c>
      <c r="B43" s="6" t="n">
        <v>10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3"/>
    <col customWidth="1" max="6" min="6" width="21"/>
    <col customWidth="1" max="7" min="7" width="32"/>
    <col customWidth="1" max="8" min="8" width="21"/>
  </cols>
  <sheetData>
    <row r="1" spans="1:8">
      <c r="A1" s="1" t="s">
        <v>693</v>
      </c>
      <c r="B1" s="2" t="s">
        <v>575</v>
      </c>
      <c r="E1" s="2" t="s">
        <v>1</v>
      </c>
    </row>
    <row r="2" spans="1:8">
      <c r="B2" s="2" t="s">
        <v>694</v>
      </c>
      <c r="C2" s="2" t="s">
        <v>695</v>
      </c>
      <c r="D2" s="2" t="s">
        <v>696</v>
      </c>
      <c r="E2" s="2" t="s">
        <v>697</v>
      </c>
      <c r="F2" s="2" t="s">
        <v>476</v>
      </c>
      <c r="G2" s="2" t="s">
        <v>505</v>
      </c>
      <c r="H2" s="2" t="s">
        <v>698</v>
      </c>
    </row>
    <row r="3" spans="1:8">
      <c r="A3" s="3" t="s">
        <v>679</v>
      </c>
    </row>
    <row r="4" spans="1:8">
      <c r="A4" s="4" t="s">
        <v>193</v>
      </c>
      <c r="E4" s="6" t="n">
        <v>58197000</v>
      </c>
      <c r="F4" s="6" t="n">
        <v>11531000</v>
      </c>
      <c r="G4" s="6" t="n">
        <v>159424000</v>
      </c>
    </row>
    <row r="5" spans="1:8">
      <c r="A5" s="4" t="s">
        <v>158</v>
      </c>
      <c r="B5" s="4" t="s">
        <v>159</v>
      </c>
      <c r="E5" s="4" t="s">
        <v>159</v>
      </c>
    </row>
    <row r="6" spans="1:8">
      <c r="A6" s="4" t="s">
        <v>488</v>
      </c>
      <c r="E6" s="5" t="n">
        <v>2</v>
      </c>
    </row>
    <row r="7" spans="1:8">
      <c r="A7" s="4" t="s">
        <v>28</v>
      </c>
      <c r="B7" s="6" t="n">
        <v>2803411000</v>
      </c>
      <c r="E7" s="6" t="n">
        <v>2803411000</v>
      </c>
      <c r="F7" s="5" t="n">
        <v>3597587000</v>
      </c>
    </row>
    <row r="8" spans="1:8">
      <c r="A8" s="4" t="s">
        <v>192</v>
      </c>
      <c r="E8" s="5" t="n">
        <v>92482000</v>
      </c>
      <c r="F8" s="5" t="n">
        <v>119854000</v>
      </c>
      <c r="G8" s="5" t="n">
        <v>61031000</v>
      </c>
    </row>
    <row r="9" spans="1:8">
      <c r="A9" s="4" t="s">
        <v>680</v>
      </c>
      <c r="B9" s="5" t="n">
        <v>214406000</v>
      </c>
      <c r="E9" s="5" t="n">
        <v>214406000</v>
      </c>
      <c r="F9" s="5" t="n">
        <v>254172000</v>
      </c>
    </row>
    <row r="10" spans="1:8">
      <c r="A10" s="4" t="s">
        <v>64</v>
      </c>
      <c r="E10" s="5" t="n">
        <v>88340000</v>
      </c>
      <c r="F10" s="5" t="n">
        <v>100216000</v>
      </c>
      <c r="G10" s="5" t="n">
        <v>15191000</v>
      </c>
    </row>
    <row r="11" spans="1:8">
      <c r="A11" s="4" t="s">
        <v>69</v>
      </c>
      <c r="E11" s="5" t="n">
        <v>62007000</v>
      </c>
      <c r="F11" s="5" t="n">
        <v>67382000</v>
      </c>
      <c r="G11" s="5" t="n">
        <v>12840000</v>
      </c>
    </row>
    <row r="12" spans="1:8">
      <c r="A12" s="4" t="s">
        <v>82</v>
      </c>
      <c r="E12" s="5" t="n">
        <v>105296000</v>
      </c>
      <c r="F12" s="5" t="n">
        <v>93816000</v>
      </c>
      <c r="G12" s="5" t="n">
        <v>89943000</v>
      </c>
    </row>
    <row r="13" spans="1:8">
      <c r="A13" s="4" t="s">
        <v>681</v>
      </c>
      <c r="E13" s="5" t="n">
        <v>77349000</v>
      </c>
      <c r="F13" s="5" t="n">
        <v>32153000</v>
      </c>
      <c r="G13" s="5" t="n">
        <v>94905000</v>
      </c>
    </row>
    <row r="14" spans="1:8">
      <c r="A14" s="4" t="s">
        <v>72</v>
      </c>
      <c r="E14" s="5" t="n">
        <v>-12514000</v>
      </c>
      <c r="F14" s="5" t="n">
        <v>36567000</v>
      </c>
      <c r="G14" s="5" t="n">
        <v>-1714000</v>
      </c>
    </row>
    <row r="15" spans="1:8">
      <c r="A15" s="4" t="s">
        <v>699</v>
      </c>
      <c r="B15" s="5" t="n">
        <v>1400000</v>
      </c>
      <c r="E15" s="5" t="n">
        <v>1400000</v>
      </c>
      <c r="F15" s="5" t="n">
        <v>1500000</v>
      </c>
    </row>
    <row r="16" spans="1:8">
      <c r="A16" s="4" t="s">
        <v>700</v>
      </c>
      <c r="F16" s="5" t="n">
        <v>7400000</v>
      </c>
    </row>
    <row r="17" spans="1:8">
      <c r="A17" s="4" t="s">
        <v>701</v>
      </c>
      <c r="F17" s="5" t="n">
        <v>2600000</v>
      </c>
    </row>
    <row r="18" spans="1:8">
      <c r="A18" s="4" t="s">
        <v>702</v>
      </c>
    </row>
    <row r="19" spans="1:8">
      <c r="A19" s="3" t="s">
        <v>679</v>
      </c>
    </row>
    <row r="20" spans="1:8">
      <c r="A20" s="4" t="s">
        <v>193</v>
      </c>
      <c r="E20" s="5" t="n">
        <v>37700000</v>
      </c>
    </row>
    <row r="21" spans="1:8">
      <c r="A21" s="4" t="s">
        <v>192</v>
      </c>
      <c r="C21" s="6" t="n">
        <v>13200000</v>
      </c>
      <c r="D21" s="6" t="n">
        <v>61200000</v>
      </c>
    </row>
    <row r="22" spans="1:8">
      <c r="A22" s="4" t="s">
        <v>162</v>
      </c>
    </row>
    <row r="23" spans="1:8">
      <c r="A23" s="3" t="s">
        <v>679</v>
      </c>
    </row>
    <row r="24" spans="1:8">
      <c r="A24" s="4" t="s">
        <v>703</v>
      </c>
      <c r="C24" s="4" t="s">
        <v>439</v>
      </c>
      <c r="D24" s="4" t="s">
        <v>704</v>
      </c>
    </row>
    <row r="25" spans="1:8">
      <c r="A25" s="4" t="s">
        <v>705</v>
      </c>
      <c r="C25" s="6" t="n">
        <v>29000000</v>
      </c>
      <c r="D25" s="6" t="n">
        <v>120000000</v>
      </c>
    </row>
    <row r="26" spans="1:8">
      <c r="A26" s="4" t="s">
        <v>162</v>
      </c>
    </row>
    <row r="27" spans="1:8">
      <c r="A27" s="3" t="s">
        <v>679</v>
      </c>
    </row>
    <row r="28" spans="1:8">
      <c r="A28" s="4" t="s">
        <v>519</v>
      </c>
      <c r="H28" s="4" t="s">
        <v>522</v>
      </c>
    </row>
    <row r="29" spans="1:8">
      <c r="A29" s="4" t="s">
        <v>706</v>
      </c>
      <c r="H29" s="6" t="n">
        <v>500000000</v>
      </c>
    </row>
    <row r="30" spans="1:8">
      <c r="A30" s="4" t="s">
        <v>707</v>
      </c>
      <c r="H30" s="4" t="s">
        <v>708</v>
      </c>
    </row>
    <row r="31" spans="1:8">
      <c r="A31" s="4" t="s">
        <v>709</v>
      </c>
      <c r="H31" s="4" t="s">
        <v>520</v>
      </c>
    </row>
    <row r="32" spans="1:8">
      <c r="A32" s="4" t="s">
        <v>710</v>
      </c>
      <c r="H32" s="4" t="s">
        <v>711</v>
      </c>
    </row>
    <row r="33" spans="1:8">
      <c r="A33" s="4" t="s">
        <v>190</v>
      </c>
      <c r="G33" s="6" t="n">
        <v>10100000</v>
      </c>
    </row>
    <row r="34" spans="1:8">
      <c r="A34" s="4" t="s">
        <v>158</v>
      </c>
      <c r="G34" s="4" t="s">
        <v>163</v>
      </c>
    </row>
    <row r="35" spans="1:8">
      <c r="A35" s="4" t="s">
        <v>523</v>
      </c>
      <c r="G35" s="6" t="n">
        <v>26000000</v>
      </c>
    </row>
    <row r="36" spans="1:8">
      <c r="A36" s="4" t="s">
        <v>524</v>
      </c>
      <c r="G36" s="5" t="n">
        <v>58</v>
      </c>
    </row>
    <row r="37" spans="1:8">
      <c r="A37" s="4" t="s">
        <v>187</v>
      </c>
      <c r="G37" s="6" t="n">
        <v>200000000</v>
      </c>
    </row>
    <row r="38" spans="1:8">
      <c r="A38" s="4" t="s">
        <v>28</v>
      </c>
      <c r="B38" s="6" t="n">
        <v>511300000</v>
      </c>
      <c r="E38" s="5" t="n">
        <v>511300000</v>
      </c>
      <c r="F38" s="5" t="n">
        <v>400200000</v>
      </c>
    </row>
    <row r="39" spans="1:8">
      <c r="A39" s="4" t="s">
        <v>712</v>
      </c>
    </row>
    <row r="40" spans="1:8">
      <c r="A40" s="3" t="s">
        <v>679</v>
      </c>
    </row>
    <row r="41" spans="1:8">
      <c r="A41" s="4" t="s">
        <v>190</v>
      </c>
      <c r="G41" s="5" t="n">
        <v>93700000</v>
      </c>
    </row>
    <row r="42" spans="1:8">
      <c r="A42" s="4" t="s">
        <v>713</v>
      </c>
    </row>
    <row r="43" spans="1:8">
      <c r="A43" s="3" t="s">
        <v>679</v>
      </c>
    </row>
    <row r="44" spans="1:8">
      <c r="A44" s="4" t="s">
        <v>714</v>
      </c>
      <c r="E44" s="6" t="n">
        <v>1600000</v>
      </c>
      <c r="F44" s="5" t="n">
        <v>1500000</v>
      </c>
      <c r="G44" s="5" t="n">
        <v>1300000</v>
      </c>
    </row>
    <row r="45" spans="1:8">
      <c r="A45" s="4" t="s">
        <v>715</v>
      </c>
    </row>
    <row r="46" spans="1:8">
      <c r="A46" s="3" t="s">
        <v>679</v>
      </c>
    </row>
    <row r="47" spans="1:8">
      <c r="A47" s="4" t="s">
        <v>519</v>
      </c>
      <c r="B47" s="4" t="s">
        <v>711</v>
      </c>
      <c r="E47" s="4" t="s">
        <v>711</v>
      </c>
    </row>
    <row r="48" spans="1:8">
      <c r="A48" s="4" t="s">
        <v>716</v>
      </c>
      <c r="B48" s="5" t="n">
        <v>468</v>
      </c>
      <c r="E48" s="5" t="n">
        <v>468</v>
      </c>
    </row>
    <row r="49" spans="1:8">
      <c r="A49" s="4" t="s">
        <v>717</v>
      </c>
    </row>
    <row r="50" spans="1:8">
      <c r="A50" s="3" t="s">
        <v>679</v>
      </c>
    </row>
    <row r="51" spans="1:8">
      <c r="A51" s="4" t="s">
        <v>28</v>
      </c>
      <c r="B51" s="6" t="n">
        <v>201800000</v>
      </c>
      <c r="E51" s="6" t="n">
        <v>201800000</v>
      </c>
      <c r="F51" s="5" t="n">
        <v>278500000</v>
      </c>
    </row>
    <row r="52" spans="1:8">
      <c r="A52" s="4" t="s">
        <v>718</v>
      </c>
    </row>
    <row r="53" spans="1:8">
      <c r="A53" s="3" t="s">
        <v>679</v>
      </c>
    </row>
    <row r="54" spans="1:8">
      <c r="A54" s="4" t="s">
        <v>719</v>
      </c>
      <c r="B54" s="5" t="n">
        <v>1</v>
      </c>
      <c r="E54" s="5" t="n">
        <v>1</v>
      </c>
    </row>
    <row r="55" spans="1:8">
      <c r="A55" s="4" t="s">
        <v>716</v>
      </c>
      <c r="B55" s="5" t="n">
        <v>234</v>
      </c>
      <c r="E55" s="5" t="n">
        <v>234</v>
      </c>
    </row>
    <row r="56" spans="1:8">
      <c r="A56" s="4" t="s">
        <v>720</v>
      </c>
    </row>
    <row r="57" spans="1:8">
      <c r="A57" s="3" t="s">
        <v>679</v>
      </c>
    </row>
    <row r="58" spans="1:8">
      <c r="A58" s="4" t="s">
        <v>716</v>
      </c>
      <c r="B58" s="5" t="n">
        <v>234</v>
      </c>
      <c r="E58" s="5" t="n">
        <v>234</v>
      </c>
    </row>
    <row r="59" spans="1:8">
      <c r="A59" s="4" t="s">
        <v>721</v>
      </c>
      <c r="E59" s="4" t="s">
        <v>722</v>
      </c>
    </row>
    <row r="60" spans="1:8">
      <c r="A60" s="4" t="s">
        <v>682</v>
      </c>
    </row>
    <row r="61" spans="1:8">
      <c r="A61" s="3" t="s">
        <v>679</v>
      </c>
    </row>
    <row r="62" spans="1:8">
      <c r="A62" s="4" t="s">
        <v>681</v>
      </c>
      <c r="E62" s="6" t="n">
        <v>11600000</v>
      </c>
      <c r="G62" s="5" t="n">
        <v>32900000</v>
      </c>
    </row>
    <row r="63" spans="1:8">
      <c r="A63" s="4" t="s">
        <v>723</v>
      </c>
    </row>
    <row r="64" spans="1:8">
      <c r="A64" s="3" t="s">
        <v>679</v>
      </c>
    </row>
    <row r="65" spans="1:8">
      <c r="A65" s="4" t="s">
        <v>519</v>
      </c>
      <c r="B65" s="4" t="s">
        <v>724</v>
      </c>
      <c r="E65" s="4" t="s">
        <v>724</v>
      </c>
    </row>
    <row r="66" spans="1:8">
      <c r="A66" s="4" t="s">
        <v>725</v>
      </c>
    </row>
    <row r="67" spans="1:8">
      <c r="A67" s="3" t="s">
        <v>679</v>
      </c>
    </row>
    <row r="68" spans="1:8">
      <c r="A68" s="4" t="s">
        <v>519</v>
      </c>
      <c r="B68" s="4" t="s">
        <v>726</v>
      </c>
      <c r="E68" s="4" t="s">
        <v>726</v>
      </c>
    </row>
    <row r="69" spans="1:8">
      <c r="A69" s="4" t="s">
        <v>727</v>
      </c>
    </row>
    <row r="70" spans="1:8">
      <c r="A70" s="3" t="s">
        <v>679</v>
      </c>
    </row>
    <row r="71" spans="1:8">
      <c r="A71" s="4" t="s">
        <v>680</v>
      </c>
      <c r="B71" s="6" t="n">
        <v>49600000</v>
      </c>
      <c r="E71" s="6" t="n">
        <v>49600000</v>
      </c>
      <c r="F71" s="5" t="n">
        <v>70400000</v>
      </c>
    </row>
    <row r="72" spans="1:8">
      <c r="A72" s="4" t="s">
        <v>728</v>
      </c>
    </row>
    <row r="73" spans="1:8">
      <c r="A73" s="3" t="s">
        <v>679</v>
      </c>
    </row>
    <row r="74" spans="1:8">
      <c r="A74" s="4" t="s">
        <v>680</v>
      </c>
      <c r="B74" s="6" t="n">
        <v>3600000</v>
      </c>
      <c r="E74" s="6" t="n">
        <v>3600000</v>
      </c>
      <c r="F74" s="6" t="n">
        <v>11100000</v>
      </c>
    </row>
    <row r="75" spans="1:8">
      <c r="A75" s="4" t="s">
        <v>565</v>
      </c>
    </row>
    <row r="76" spans="1:8">
      <c r="A76" s="3" t="s">
        <v>679</v>
      </c>
    </row>
    <row r="77" spans="1:8">
      <c r="A77" s="4" t="s">
        <v>519</v>
      </c>
      <c r="B77" s="4" t="s">
        <v>520</v>
      </c>
      <c r="E77" s="4" t="s">
        <v>520</v>
      </c>
    </row>
    <row r="78" spans="1:8">
      <c r="A78" s="4" t="s">
        <v>82</v>
      </c>
      <c r="E78" s="6" t="n">
        <v>8800000</v>
      </c>
    </row>
    <row r="79" spans="1:8">
      <c r="A79" s="4" t="s">
        <v>729</v>
      </c>
    </row>
    <row r="80" spans="1:8">
      <c r="A80" s="3" t="s">
        <v>679</v>
      </c>
    </row>
    <row r="81" spans="1:8">
      <c r="A81" s="4" t="s">
        <v>519</v>
      </c>
      <c r="B81" s="4" t="s">
        <v>520</v>
      </c>
      <c r="E81" s="4" t="s">
        <v>520</v>
      </c>
      <c r="F81" s="4" t="s">
        <v>520</v>
      </c>
    </row>
    <row r="82" spans="1:8">
      <c r="A82" s="4" t="s">
        <v>193</v>
      </c>
      <c r="F82" s="6" t="n">
        <v>13600000</v>
      </c>
    </row>
    <row r="83" spans="1:8">
      <c r="A83" s="4" t="s">
        <v>192</v>
      </c>
      <c r="E83" s="6" t="n">
        <v>17600000</v>
      </c>
      <c r="F83" s="5" t="n">
        <v>21000000</v>
      </c>
    </row>
    <row r="84" spans="1:8">
      <c r="A84" s="4" t="s">
        <v>518</v>
      </c>
      <c r="B84" s="6" t="n">
        <v>36000000</v>
      </c>
      <c r="F84" s="5" t="n">
        <v>68500000</v>
      </c>
    </row>
    <row r="85" spans="1:8">
      <c r="A85" s="4" t="s">
        <v>730</v>
      </c>
      <c r="B85" s="5" t="n">
        <v>7000000</v>
      </c>
      <c r="F85" s="5" t="n">
        <v>55400000</v>
      </c>
    </row>
    <row r="86" spans="1:8">
      <c r="A86" s="4" t="s">
        <v>82</v>
      </c>
      <c r="B86" s="5" t="n">
        <v>8800000</v>
      </c>
      <c r="F86" s="5" t="n">
        <v>13600000</v>
      </c>
    </row>
    <row r="87" spans="1:8">
      <c r="A87" s="4" t="s">
        <v>731</v>
      </c>
      <c r="B87" s="5" t="n">
        <v>27000000</v>
      </c>
      <c r="E87" s="5" t="n">
        <v>27000000</v>
      </c>
    </row>
    <row r="88" spans="1:8">
      <c r="A88" s="4" t="s">
        <v>732</v>
      </c>
      <c r="B88" s="6" t="n">
        <v>23000000</v>
      </c>
      <c r="E88" s="5" t="n">
        <v>23000000</v>
      </c>
    </row>
    <row r="89" spans="1:8">
      <c r="A89" s="4" t="s">
        <v>685</v>
      </c>
    </row>
    <row r="90" spans="1:8">
      <c r="A90" s="3" t="s">
        <v>679</v>
      </c>
    </row>
    <row r="91" spans="1:8">
      <c r="A91" s="4" t="s">
        <v>681</v>
      </c>
      <c r="E91" s="6" t="n">
        <v>11600000</v>
      </c>
      <c r="G91" s="6" t="n">
        <v>23400000</v>
      </c>
    </row>
    <row r="92" spans="1:8">
      <c r="A92" s="4" t="s">
        <v>733</v>
      </c>
    </row>
    <row r="93" spans="1:8">
      <c r="A93" s="3" t="s">
        <v>679</v>
      </c>
    </row>
    <row r="94" spans="1:8">
      <c r="A94" s="4" t="s">
        <v>519</v>
      </c>
      <c r="B94" s="4" t="s">
        <v>520</v>
      </c>
      <c r="E94" s="4" t="s">
        <v>520</v>
      </c>
      <c r="G94" s="4" t="s">
        <v>734</v>
      </c>
    </row>
    <row r="95" spans="1:8">
      <c r="A95" s="4" t="s">
        <v>680</v>
      </c>
      <c r="B95" s="6" t="n">
        <v>0</v>
      </c>
      <c r="E95" s="6" t="n">
        <v>0</v>
      </c>
      <c r="F95" s="5" t="n">
        <v>6300000</v>
      </c>
    </row>
    <row r="96" spans="1:8">
      <c r="A96" s="4" t="s">
        <v>731</v>
      </c>
      <c r="B96" s="6" t="n">
        <v>45700000</v>
      </c>
      <c r="E96" s="5" t="n">
        <v>45700000</v>
      </c>
    </row>
    <row r="97" spans="1:8">
      <c r="A97" s="4" t="s">
        <v>735</v>
      </c>
      <c r="E97" s="6" t="n">
        <v>3600000</v>
      </c>
      <c r="F97" s="5" t="n">
        <v>3900000</v>
      </c>
      <c r="G97" s="6" t="n">
        <v>600000</v>
      </c>
    </row>
    <row r="98" spans="1:8">
      <c r="A98" s="4" t="s">
        <v>736</v>
      </c>
    </row>
    <row r="99" spans="1:8">
      <c r="A99" s="3" t="s">
        <v>679</v>
      </c>
    </row>
    <row r="100" spans="1:8">
      <c r="A100" s="4" t="s">
        <v>732</v>
      </c>
      <c r="F100" s="5" t="n">
        <v>33700000</v>
      </c>
    </row>
    <row r="101" spans="1:8">
      <c r="A101" s="4" t="s">
        <v>737</v>
      </c>
    </row>
    <row r="102" spans="1:8">
      <c r="A102" s="3" t="s">
        <v>679</v>
      </c>
    </row>
    <row r="103" spans="1:8">
      <c r="A103" s="4" t="s">
        <v>519</v>
      </c>
      <c r="B103" s="4" t="s">
        <v>738</v>
      </c>
      <c r="E103" s="4" t="s">
        <v>738</v>
      </c>
      <c r="G103" s="4" t="s">
        <v>739</v>
      </c>
    </row>
    <row r="104" spans="1:8">
      <c r="A104" s="4" t="s">
        <v>740</v>
      </c>
      <c r="E104" s="6" t="n">
        <v>3600000</v>
      </c>
    </row>
    <row r="105" spans="1:8">
      <c r="A105" s="4" t="s">
        <v>680</v>
      </c>
      <c r="B105" s="6" t="n">
        <v>26400000</v>
      </c>
      <c r="E105" s="5" t="n">
        <v>26400000</v>
      </c>
      <c r="F105" s="6" t="n">
        <v>24000000</v>
      </c>
    </row>
    <row r="106" spans="1:8">
      <c r="A106" s="4" t="s">
        <v>72</v>
      </c>
      <c r="G106" s="6" t="n">
        <v>2800000</v>
      </c>
    </row>
    <row r="107" spans="1:8">
      <c r="A107" s="4" t="s">
        <v>741</v>
      </c>
      <c r="E107" s="6" t="n">
        <v>19000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14</v>
      </c>
      <c r="D2" s="2" t="s">
        <v>57</v>
      </c>
    </row>
    <row r="3" spans="1:4">
      <c r="A3" s="3" t="s">
        <v>240</v>
      </c>
    </row>
    <row r="4" spans="1:4">
      <c r="A4" s="4" t="s">
        <v>28</v>
      </c>
      <c r="B4" s="6" t="n">
        <v>2803411</v>
      </c>
      <c r="C4" s="6" t="n">
        <v>3597587</v>
      </c>
    </row>
    <row r="5" spans="1:4">
      <c r="A5" s="4" t="s">
        <v>33</v>
      </c>
      <c r="B5" s="5" t="n">
        <v>683079</v>
      </c>
      <c r="C5" s="5" t="n">
        <v>768622</v>
      </c>
    </row>
    <row r="6" spans="1:4">
      <c r="A6" s="4" t="s">
        <v>42</v>
      </c>
      <c r="B6" s="5" t="n">
        <v>23544</v>
      </c>
      <c r="C6" s="5" t="n">
        <v>19208</v>
      </c>
    </row>
    <row r="7" spans="1:4">
      <c r="A7" s="4" t="s">
        <v>43</v>
      </c>
      <c r="B7" s="5" t="n">
        <v>2096788</v>
      </c>
      <c r="C7" s="5" t="n">
        <v>2809757</v>
      </c>
    </row>
    <row r="8" spans="1:4">
      <c r="A8" s="4" t="s">
        <v>743</v>
      </c>
      <c r="B8" s="5" t="n">
        <v>272281</v>
      </c>
      <c r="C8" s="5" t="n">
        <v>481224</v>
      </c>
      <c r="D8" s="6" t="n">
        <v>626039</v>
      </c>
    </row>
    <row r="9" spans="1:4">
      <c r="A9" s="4" t="s">
        <v>744</v>
      </c>
      <c r="B9" s="5" t="n">
        <v>-227720</v>
      </c>
      <c r="C9" s="5" t="n">
        <v>-245968</v>
      </c>
      <c r="D9" s="5" t="n">
        <v>-185603</v>
      </c>
    </row>
    <row r="10" spans="1:4">
      <c r="A10" s="4" t="s">
        <v>745</v>
      </c>
      <c r="B10" s="6" t="n">
        <v>42209</v>
      </c>
      <c r="C10" s="6" t="n">
        <v>234529</v>
      </c>
      <c r="D10" s="6" t="n">
        <v>4402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14</v>
      </c>
      <c r="D2" s="2" t="s">
        <v>57</v>
      </c>
    </row>
    <row r="3" spans="1:4">
      <c r="A3" s="3" t="s">
        <v>465</v>
      </c>
    </row>
    <row r="4" spans="1:4">
      <c r="A4" s="4" t="s">
        <v>747</v>
      </c>
      <c r="B4" s="6" t="n">
        <v>31900</v>
      </c>
      <c r="C4" s="6" t="n">
        <v>36800</v>
      </c>
    </row>
    <row r="5" spans="1:4">
      <c r="A5" s="4" t="s">
        <v>748</v>
      </c>
      <c r="B5" s="5" t="n">
        <v>30727</v>
      </c>
      <c r="C5" s="5" t="n">
        <v>33532</v>
      </c>
    </row>
    <row r="6" spans="1:4">
      <c r="A6" s="4" t="s">
        <v>749</v>
      </c>
      <c r="B6" s="5" t="n">
        <v>52820</v>
      </c>
      <c r="C6" s="5" t="n">
        <v>22557</v>
      </c>
    </row>
    <row r="7" spans="1:4">
      <c r="A7" s="4" t="s">
        <v>750</v>
      </c>
      <c r="B7" s="5" t="n">
        <v>35189</v>
      </c>
      <c r="C7" s="5" t="n">
        <v>36665</v>
      </c>
    </row>
    <row r="8" spans="1:4">
      <c r="A8" s="4" t="s">
        <v>303</v>
      </c>
      <c r="B8" s="5" t="n">
        <v>25883</v>
      </c>
      <c r="C8" s="5" t="n">
        <v>26657</v>
      </c>
    </row>
    <row r="9" spans="1:4">
      <c r="A9" s="4" t="s">
        <v>751</v>
      </c>
      <c r="B9" s="5" t="n">
        <v>11802</v>
      </c>
      <c r="C9" s="5" t="n">
        <v>18668</v>
      </c>
    </row>
    <row r="10" spans="1:4">
      <c r="A10" s="4" t="s">
        <v>752</v>
      </c>
      <c r="B10" s="5" t="n">
        <v>5691</v>
      </c>
      <c r="C10" s="5" t="n">
        <v>4405</v>
      </c>
    </row>
    <row r="11" spans="1:4">
      <c r="A11" s="4" t="s">
        <v>27</v>
      </c>
      <c r="B11" s="5" t="n">
        <v>162112</v>
      </c>
      <c r="C11" s="5" t="n">
        <v>142484</v>
      </c>
    </row>
    <row r="12" spans="1:4">
      <c r="A12" s="4" t="s">
        <v>753</v>
      </c>
      <c r="B12" s="5" t="n">
        <v>3900</v>
      </c>
      <c r="C12" s="5" t="n">
        <v>6400</v>
      </c>
      <c r="D12" s="6" t="n">
        <v>8600</v>
      </c>
    </row>
    <row r="13" spans="1:4">
      <c r="A13" s="4" t="s">
        <v>754</v>
      </c>
      <c r="B13" s="5" t="n">
        <v>1900</v>
      </c>
      <c r="C13" s="5" t="n">
        <v>3600</v>
      </c>
      <c r="D13" s="6" t="n">
        <v>6700</v>
      </c>
    </row>
    <row r="14" spans="1:4">
      <c r="A14" s="4" t="s">
        <v>755</v>
      </c>
      <c r="B14" s="5" t="n">
        <v>6700</v>
      </c>
      <c r="C14" s="5" t="n">
        <v>9800</v>
      </c>
    </row>
    <row r="15" spans="1:4">
      <c r="A15" s="4" t="s">
        <v>756</v>
      </c>
      <c r="B15" s="5" t="n">
        <v>9000</v>
      </c>
      <c r="C15" s="5" t="n">
        <v>8100</v>
      </c>
    </row>
    <row r="16" spans="1:4">
      <c r="A16" s="4" t="s">
        <v>470</v>
      </c>
    </row>
    <row r="17" spans="1:4">
      <c r="A17" s="3" t="s">
        <v>465</v>
      </c>
    </row>
    <row r="18" spans="1:4">
      <c r="A18" s="4" t="s">
        <v>514</v>
      </c>
      <c r="C18" s="5" t="n">
        <v>32800</v>
      </c>
    </row>
    <row r="19" spans="1:4">
      <c r="A19" s="4" t="s">
        <v>749</v>
      </c>
      <c r="B19" s="6" t="n">
        <v>26000</v>
      </c>
      <c r="C19" s="6" t="n">
        <v>11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14</v>
      </c>
      <c r="D2" s="2" t="s">
        <v>57</v>
      </c>
    </row>
    <row r="3" spans="1:4">
      <c r="A3" s="3" t="s">
        <v>758</v>
      </c>
    </row>
    <row r="4" spans="1:4">
      <c r="A4" s="4" t="s">
        <v>759</v>
      </c>
      <c r="B4" s="6" t="n">
        <v>75993</v>
      </c>
      <c r="C4" s="6" t="n">
        <v>80332</v>
      </c>
    </row>
    <row r="5" spans="1:4">
      <c r="A5" s="4" t="s">
        <v>760</v>
      </c>
      <c r="B5" s="5" t="n">
        <v>72693</v>
      </c>
      <c r="C5" s="5" t="n">
        <v>68937</v>
      </c>
    </row>
    <row r="6" spans="1:4">
      <c r="A6" s="4" t="s">
        <v>761</v>
      </c>
      <c r="B6" s="5" t="n">
        <v>54033</v>
      </c>
      <c r="C6" s="5" t="n">
        <v>55081</v>
      </c>
    </row>
    <row r="7" spans="1:4">
      <c r="A7" s="4" t="s">
        <v>762</v>
      </c>
      <c r="B7" s="5" t="n">
        <v>8851</v>
      </c>
      <c r="C7" s="5" t="n">
        <v>10485</v>
      </c>
    </row>
    <row r="8" spans="1:4">
      <c r="A8" s="4" t="s">
        <v>30</v>
      </c>
      <c r="B8" s="5" t="n">
        <v>211570</v>
      </c>
      <c r="C8" s="5" t="n">
        <v>214835</v>
      </c>
    </row>
    <row r="9" spans="1:4">
      <c r="A9" s="4" t="s">
        <v>763</v>
      </c>
      <c r="B9" s="5" t="n">
        <v>24000</v>
      </c>
      <c r="C9" s="5" t="n">
        <v>14500</v>
      </c>
    </row>
    <row r="10" spans="1:4">
      <c r="A10" s="4" t="s">
        <v>764</v>
      </c>
      <c r="B10" s="5" t="n">
        <v>8500</v>
      </c>
      <c r="C10" s="5" t="n">
        <v>6600</v>
      </c>
    </row>
    <row r="11" spans="1:4">
      <c r="A11" s="4" t="s">
        <v>765</v>
      </c>
      <c r="B11" s="5" t="n">
        <v>6400</v>
      </c>
      <c r="C11" s="5" t="n">
        <v>6600</v>
      </c>
    </row>
    <row r="12" spans="1:4">
      <c r="A12" s="4" t="s">
        <v>766</v>
      </c>
      <c r="B12" s="5" t="n">
        <v>1100</v>
      </c>
      <c r="C12" s="5" t="n">
        <v>1500</v>
      </c>
      <c r="D12" s="6" t="n">
        <v>2500</v>
      </c>
    </row>
    <row r="13" spans="1:4">
      <c r="A13" s="4" t="s">
        <v>767</v>
      </c>
    </row>
    <row r="14" spans="1:4">
      <c r="A14" s="3" t="s">
        <v>758</v>
      </c>
    </row>
    <row r="15" spans="1:4">
      <c r="A15" s="4" t="s">
        <v>759</v>
      </c>
      <c r="B15" s="5" t="n">
        <v>2000</v>
      </c>
      <c r="C15" s="5" t="n">
        <v>4600</v>
      </c>
    </row>
    <row r="16" spans="1:4">
      <c r="A16" s="4" t="s">
        <v>760</v>
      </c>
      <c r="B16" s="6" t="n">
        <v>1700</v>
      </c>
      <c r="C16" s="6" t="n">
        <v>5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423</v>
      </c>
    </row>
    <row r="2" spans="1:2">
      <c r="A2" s="3" t="s">
        <v>243</v>
      </c>
    </row>
    <row r="3" spans="1:2">
      <c r="A3" s="5" t="n">
        <v>2017</v>
      </c>
      <c r="B3" s="6" t="n">
        <v>2137</v>
      </c>
    </row>
    <row r="4" spans="1:2">
      <c r="A4" s="5" t="n">
        <v>2018</v>
      </c>
      <c r="B4" s="5" t="n">
        <v>1789</v>
      </c>
    </row>
    <row r="5" spans="1:2">
      <c r="A5" s="5" t="n">
        <v>2019</v>
      </c>
      <c r="B5" s="5" t="n">
        <v>1750</v>
      </c>
    </row>
    <row r="6" spans="1:2">
      <c r="A6" s="5" t="n">
        <v>2020</v>
      </c>
      <c r="B6" s="5" t="n">
        <v>1721</v>
      </c>
    </row>
    <row r="7" spans="1:2">
      <c r="A7" s="5" t="n">
        <v>2021</v>
      </c>
      <c r="B7" s="6" t="n">
        <v>16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36"/>
    <col customWidth="1" max="3" min="3" width="36"/>
  </cols>
  <sheetData>
    <row r="1" spans="1:3">
      <c r="A1" s="1" t="s">
        <v>769</v>
      </c>
      <c r="B1" s="2" t="s">
        <v>1</v>
      </c>
    </row>
    <row r="2" spans="1:3">
      <c r="B2" s="2" t="s">
        <v>770</v>
      </c>
      <c r="C2" s="2" t="s">
        <v>771</v>
      </c>
    </row>
    <row r="3" spans="1:3">
      <c r="A3" s="3" t="s">
        <v>552</v>
      </c>
    </row>
    <row r="4" spans="1:3">
      <c r="A4" s="4" t="s">
        <v>772</v>
      </c>
      <c r="B4" s="6" t="n">
        <v>-28449</v>
      </c>
      <c r="C4" s="6" t="n">
        <v>-31566</v>
      </c>
    </row>
    <row r="5" spans="1:3">
      <c r="A5" s="4" t="s">
        <v>31</v>
      </c>
      <c r="B5" s="5" t="n">
        <v>159321</v>
      </c>
      <c r="C5" s="6" t="n">
        <v>152086</v>
      </c>
    </row>
    <row r="6" spans="1:3">
      <c r="A6" s="4" t="s">
        <v>773</v>
      </c>
      <c r="C6" s="5" t="n">
        <v>2</v>
      </c>
    </row>
    <row r="7" spans="1:3">
      <c r="A7" s="4" t="s">
        <v>774</v>
      </c>
      <c r="B7" s="5" t="n">
        <v>1370523</v>
      </c>
      <c r="C7" s="6" t="n">
        <v>1539696</v>
      </c>
    </row>
    <row r="8" spans="1:3">
      <c r="A8" s="4" t="s">
        <v>775</v>
      </c>
    </row>
    <row r="9" spans="1:3">
      <c r="A9" s="3" t="s">
        <v>552</v>
      </c>
    </row>
    <row r="10" spans="1:3">
      <c r="A10" s="4" t="s">
        <v>776</v>
      </c>
      <c r="B10" s="5" t="n">
        <v>160251</v>
      </c>
    </row>
    <row r="11" spans="1:3">
      <c r="A11" s="4" t="s">
        <v>772</v>
      </c>
      <c r="B11" s="5" t="n">
        <v>-930</v>
      </c>
    </row>
    <row r="12" spans="1:3">
      <c r="A12" s="4" t="s">
        <v>31</v>
      </c>
      <c r="B12" s="6" t="n">
        <v>159321</v>
      </c>
    </row>
    <row r="13" spans="1:3">
      <c r="A13" s="4" t="s">
        <v>777</v>
      </c>
    </row>
    <row r="14" spans="1:3">
      <c r="A14" s="3" t="s">
        <v>552</v>
      </c>
    </row>
    <row r="15" spans="1:3">
      <c r="A15" s="4" t="s">
        <v>773</v>
      </c>
      <c r="B15" s="5" t="n">
        <v>3</v>
      </c>
    </row>
    <row r="16" spans="1:3">
      <c r="A16" s="4" t="s">
        <v>775</v>
      </c>
    </row>
    <row r="17" spans="1:3">
      <c r="A17" s="3" t="s">
        <v>552</v>
      </c>
    </row>
    <row r="18" spans="1:3">
      <c r="A18" s="4" t="s">
        <v>774</v>
      </c>
      <c r="B18" s="6" t="n">
        <v>159100</v>
      </c>
      <c r="C18" s="6" t="n">
        <v>153000</v>
      </c>
    </row>
    <row r="19" spans="1:3">
      <c r="A19" s="4" t="s">
        <v>775</v>
      </c>
    </row>
    <row r="20" spans="1:3">
      <c r="A20" s="3" t="s">
        <v>552</v>
      </c>
    </row>
    <row r="21" spans="1:3">
      <c r="A21" s="4" t="s">
        <v>778</v>
      </c>
      <c r="B21" s="4" t="s">
        <v>779</v>
      </c>
      <c r="C21" s="4" t="s">
        <v>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14</v>
      </c>
      <c r="D2" s="2" t="s">
        <v>57</v>
      </c>
    </row>
    <row r="3" spans="1:4">
      <c r="A3" s="4" t="s">
        <v>157</v>
      </c>
      <c r="B3" s="6" t="n">
        <v>-6051</v>
      </c>
      <c r="C3" s="6" t="n">
        <v>-3456</v>
      </c>
      <c r="D3" s="6" t="n">
        <v>-1925</v>
      </c>
    </row>
    <row r="4" spans="1:4">
      <c r="A4" s="4" t="s">
        <v>158</v>
      </c>
      <c r="B4" s="4" t="s">
        <v>159</v>
      </c>
    </row>
    <row r="5" spans="1:4">
      <c r="A5" s="4" t="s">
        <v>160</v>
      </c>
      <c r="B5" s="6" t="n">
        <v>10800</v>
      </c>
      <c r="C5" s="6" t="n">
        <v>6400</v>
      </c>
    </row>
    <row r="6" spans="1:4">
      <c r="A6" s="4" t="s">
        <v>161</v>
      </c>
      <c r="B6" s="6" t="n">
        <v>10800</v>
      </c>
    </row>
    <row r="7" spans="1:4">
      <c r="A7" s="4" t="s">
        <v>162</v>
      </c>
    </row>
    <row r="8" spans="1:4">
      <c r="A8" s="4" t="s">
        <v>158</v>
      </c>
      <c r="D8" s="4" t="s">
        <v>1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4"/>
    <col customWidth="1" max="7" min="7" width="16"/>
    <col customWidth="1" max="8" min="8" width="14"/>
  </cols>
  <sheetData>
    <row r="1" spans="1:8">
      <c r="A1" s="1" t="s">
        <v>781</v>
      </c>
      <c r="B1" s="2" t="s">
        <v>575</v>
      </c>
      <c r="D1" s="2" t="s">
        <v>1</v>
      </c>
    </row>
    <row r="2" spans="1:8">
      <c r="B2" s="2" t="s">
        <v>782</v>
      </c>
      <c r="C2" s="2" t="s">
        <v>783</v>
      </c>
      <c r="D2" s="2" t="s">
        <v>2</v>
      </c>
      <c r="E2" s="2" t="s">
        <v>14</v>
      </c>
      <c r="F2" s="2" t="s">
        <v>57</v>
      </c>
      <c r="G2" s="2" t="s">
        <v>784</v>
      </c>
      <c r="H2" s="2" t="s">
        <v>785</v>
      </c>
    </row>
    <row r="3" spans="1:8">
      <c r="A3" s="3" t="s">
        <v>786</v>
      </c>
    </row>
    <row r="4" spans="1:8">
      <c r="A4" s="4" t="s">
        <v>787</v>
      </c>
      <c r="D4" s="6" t="n">
        <v>3418357000</v>
      </c>
      <c r="E4" s="6" t="n">
        <v>4150389000</v>
      </c>
    </row>
    <row r="5" spans="1:8">
      <c r="A5" s="4" t="s">
        <v>772</v>
      </c>
      <c r="D5" s="5" t="n">
        <v>-28449000</v>
      </c>
      <c r="E5" s="5" t="n">
        <v>-31566000</v>
      </c>
    </row>
    <row r="6" spans="1:8">
      <c r="A6" s="4" t="s">
        <v>788</v>
      </c>
      <c r="D6" s="5" t="n">
        <v>3389908000</v>
      </c>
      <c r="E6" s="5" t="n">
        <v>4118823000</v>
      </c>
    </row>
    <row r="7" spans="1:8">
      <c r="A7" s="4" t="s">
        <v>219</v>
      </c>
      <c r="D7" s="5" t="n">
        <v>9596000</v>
      </c>
      <c r="E7" s="5" t="n">
        <v>0</v>
      </c>
      <c r="F7" s="6" t="n">
        <v>0</v>
      </c>
    </row>
    <row r="8" spans="1:8">
      <c r="A8" s="4" t="s">
        <v>789</v>
      </c>
      <c r="D8" s="5" t="n">
        <v>5800000</v>
      </c>
      <c r="E8" s="5" t="n">
        <v>5300000</v>
      </c>
      <c r="F8" s="6" t="n">
        <v>4900000</v>
      </c>
    </row>
    <row r="9" spans="1:8">
      <c r="A9" s="4" t="s">
        <v>790</v>
      </c>
    </row>
    <row r="10" spans="1:8">
      <c r="A10" s="3" t="s">
        <v>786</v>
      </c>
    </row>
    <row r="11" spans="1:8">
      <c r="A11" s="4" t="s">
        <v>787</v>
      </c>
      <c r="D11" s="5" t="n">
        <v>0</v>
      </c>
      <c r="E11" s="5" t="n">
        <v>250000000</v>
      </c>
    </row>
    <row r="12" spans="1:8">
      <c r="A12" s="4" t="s">
        <v>705</v>
      </c>
      <c r="D12" s="6" t="n">
        <v>250000000</v>
      </c>
    </row>
    <row r="13" spans="1:8">
      <c r="A13" s="4" t="s">
        <v>791</v>
      </c>
    </row>
    <row r="14" spans="1:8">
      <c r="A14" s="3" t="s">
        <v>786</v>
      </c>
    </row>
    <row r="15" spans="1:8">
      <c r="A15" s="4" t="s">
        <v>792</v>
      </c>
      <c r="D15" s="4" t="s">
        <v>793</v>
      </c>
    </row>
    <row r="16" spans="1:8">
      <c r="A16" s="4" t="s">
        <v>794</v>
      </c>
    </row>
    <row r="17" spans="1:8">
      <c r="A17" s="3" t="s">
        <v>786</v>
      </c>
    </row>
    <row r="18" spans="1:8">
      <c r="A18" s="4" t="s">
        <v>792</v>
      </c>
      <c r="D18" s="4" t="s">
        <v>545</v>
      </c>
    </row>
    <row r="19" spans="1:8">
      <c r="A19" s="4" t="s">
        <v>795</v>
      </c>
    </row>
    <row r="20" spans="1:8">
      <c r="A20" s="3" t="s">
        <v>786</v>
      </c>
    </row>
    <row r="21" spans="1:8">
      <c r="A21" s="4" t="s">
        <v>792</v>
      </c>
      <c r="D21" s="4" t="s">
        <v>796</v>
      </c>
    </row>
    <row r="22" spans="1:8">
      <c r="A22" s="4" t="s">
        <v>797</v>
      </c>
    </row>
    <row r="23" spans="1:8">
      <c r="A23" s="3" t="s">
        <v>786</v>
      </c>
    </row>
    <row r="24" spans="1:8">
      <c r="A24" s="4" t="s">
        <v>798</v>
      </c>
      <c r="D24" s="4" t="s">
        <v>799</v>
      </c>
    </row>
    <row r="25" spans="1:8">
      <c r="A25" s="4" t="s">
        <v>800</v>
      </c>
    </row>
    <row r="26" spans="1:8">
      <c r="A26" s="3" t="s">
        <v>786</v>
      </c>
    </row>
    <row r="27" spans="1:8">
      <c r="A27" s="4" t="s">
        <v>798</v>
      </c>
      <c r="D27" s="4" t="s">
        <v>801</v>
      </c>
    </row>
    <row r="28" spans="1:8">
      <c r="A28" s="4" t="s">
        <v>802</v>
      </c>
    </row>
    <row r="29" spans="1:8">
      <c r="A29" s="3" t="s">
        <v>786</v>
      </c>
    </row>
    <row r="30" spans="1:8">
      <c r="A30" s="4" t="s">
        <v>798</v>
      </c>
      <c r="D30" s="4" t="s">
        <v>793</v>
      </c>
    </row>
    <row r="31" spans="1:8">
      <c r="A31" s="4" t="s">
        <v>803</v>
      </c>
    </row>
    <row r="32" spans="1:8">
      <c r="A32" s="3" t="s">
        <v>786</v>
      </c>
    </row>
    <row r="33" spans="1:8">
      <c r="A33" s="4" t="s">
        <v>798</v>
      </c>
      <c r="D33" s="4" t="s">
        <v>804</v>
      </c>
    </row>
    <row r="34" spans="1:8">
      <c r="A34" s="4" t="s">
        <v>805</v>
      </c>
    </row>
    <row r="35" spans="1:8">
      <c r="A35" s="3" t="s">
        <v>786</v>
      </c>
    </row>
    <row r="36" spans="1:8">
      <c r="A36" s="4" t="s">
        <v>787</v>
      </c>
      <c r="D36" s="6" t="n">
        <v>498648000</v>
      </c>
      <c r="E36" s="5" t="n">
        <v>0</v>
      </c>
    </row>
    <row r="37" spans="1:8">
      <c r="A37" s="4" t="s">
        <v>705</v>
      </c>
      <c r="B37" s="6" t="n">
        <v>450000000</v>
      </c>
      <c r="G37" s="6" t="n">
        <v>500000000</v>
      </c>
    </row>
    <row r="38" spans="1:8">
      <c r="A38" s="4" t="s">
        <v>792</v>
      </c>
      <c r="D38" s="4" t="s">
        <v>545</v>
      </c>
    </row>
    <row r="39" spans="1:8">
      <c r="A39" s="4" t="s">
        <v>806</v>
      </c>
    </row>
    <row r="40" spans="1:8">
      <c r="A40" s="3" t="s">
        <v>786</v>
      </c>
    </row>
    <row r="41" spans="1:8">
      <c r="A41" s="4" t="s">
        <v>792</v>
      </c>
      <c r="B41" s="4" t="s">
        <v>807</v>
      </c>
      <c r="D41" s="4" t="s">
        <v>807</v>
      </c>
    </row>
    <row r="42" spans="1:8">
      <c r="A42" s="4" t="s">
        <v>808</v>
      </c>
    </row>
    <row r="43" spans="1:8">
      <c r="A43" s="3" t="s">
        <v>786</v>
      </c>
    </row>
    <row r="44" spans="1:8">
      <c r="A44" s="4" t="s">
        <v>792</v>
      </c>
      <c r="D44" s="4" t="s">
        <v>796</v>
      </c>
    </row>
    <row r="45" spans="1:8">
      <c r="A45" s="4" t="s">
        <v>809</v>
      </c>
    </row>
    <row r="46" spans="1:8">
      <c r="A46" s="3" t="s">
        <v>786</v>
      </c>
    </row>
    <row r="47" spans="1:8">
      <c r="A47" s="4" t="s">
        <v>792</v>
      </c>
      <c r="B47" s="4" t="s">
        <v>545</v>
      </c>
      <c r="D47" s="4" t="s">
        <v>545</v>
      </c>
    </row>
    <row r="48" spans="1:8">
      <c r="A48" s="4" t="s">
        <v>810</v>
      </c>
    </row>
    <row r="49" spans="1:8">
      <c r="A49" s="3" t="s">
        <v>786</v>
      </c>
    </row>
    <row r="50" spans="1:8">
      <c r="A50" s="4" t="s">
        <v>792</v>
      </c>
      <c r="D50" s="4" t="s">
        <v>811</v>
      </c>
    </row>
    <row r="51" spans="1:8">
      <c r="A51" s="4" t="s">
        <v>812</v>
      </c>
    </row>
    <row r="52" spans="1:8">
      <c r="A52" s="3" t="s">
        <v>786</v>
      </c>
    </row>
    <row r="53" spans="1:8">
      <c r="A53" s="4" t="s">
        <v>787</v>
      </c>
      <c r="D53" s="6" t="n">
        <v>249987000</v>
      </c>
      <c r="E53" s="6" t="n">
        <v>239547000</v>
      </c>
    </row>
    <row r="54" spans="1:8">
      <c r="A54" s="4" t="s">
        <v>778</v>
      </c>
      <c r="D54" s="4" t="s">
        <v>813</v>
      </c>
    </row>
    <row r="55" spans="1:8">
      <c r="A55" s="4" t="s">
        <v>814</v>
      </c>
    </row>
    <row r="56" spans="1:8">
      <c r="A56" s="3" t="s">
        <v>786</v>
      </c>
    </row>
    <row r="57" spans="1:8">
      <c r="A57" s="4" t="s">
        <v>792</v>
      </c>
      <c r="D57" s="4" t="s">
        <v>815</v>
      </c>
      <c r="E57" s="4" t="s">
        <v>815</v>
      </c>
    </row>
    <row r="58" spans="1:8">
      <c r="A58" s="4" t="s">
        <v>816</v>
      </c>
    </row>
    <row r="59" spans="1:8">
      <c r="A59" s="3" t="s">
        <v>786</v>
      </c>
    </row>
    <row r="60" spans="1:8">
      <c r="A60" s="4" t="s">
        <v>817</v>
      </c>
      <c r="D60" s="4" t="s">
        <v>818</v>
      </c>
    </row>
    <row r="61" spans="1:8">
      <c r="A61" s="4" t="s">
        <v>819</v>
      </c>
    </row>
    <row r="62" spans="1:8">
      <c r="A62" s="3" t="s">
        <v>786</v>
      </c>
    </row>
    <row r="63" spans="1:8">
      <c r="A63" s="4" t="s">
        <v>817</v>
      </c>
      <c r="D63" s="4" t="s">
        <v>820</v>
      </c>
    </row>
    <row r="64" spans="1:8">
      <c r="A64" s="4" t="s">
        <v>821</v>
      </c>
    </row>
    <row r="65" spans="1:8">
      <c r="A65" s="3" t="s">
        <v>786</v>
      </c>
    </row>
    <row r="66" spans="1:8">
      <c r="A66" s="4" t="s">
        <v>787</v>
      </c>
      <c r="D66" s="6" t="n">
        <v>0</v>
      </c>
      <c r="E66" s="6" t="n">
        <v>339717000</v>
      </c>
    </row>
    <row r="67" spans="1:8">
      <c r="A67" s="4" t="s">
        <v>705</v>
      </c>
      <c r="C67" s="6" t="n">
        <v>470000000</v>
      </c>
    </row>
    <row r="68" spans="1:8">
      <c r="A68" s="4" t="s">
        <v>792</v>
      </c>
      <c r="D68" s="4" t="s">
        <v>822</v>
      </c>
    </row>
    <row r="69" spans="1:8">
      <c r="A69" s="4" t="s">
        <v>823</v>
      </c>
    </row>
    <row r="70" spans="1:8">
      <c r="A70" s="3" t="s">
        <v>786</v>
      </c>
    </row>
    <row r="71" spans="1:8">
      <c r="A71" s="4" t="s">
        <v>792</v>
      </c>
      <c r="D71" s="4" t="s">
        <v>822</v>
      </c>
    </row>
    <row r="72" spans="1:8">
      <c r="A72" s="4" t="s">
        <v>824</v>
      </c>
    </row>
    <row r="73" spans="1:8">
      <c r="A73" s="3" t="s">
        <v>786</v>
      </c>
    </row>
    <row r="74" spans="1:8">
      <c r="A74" s="4" t="s">
        <v>787</v>
      </c>
      <c r="D74" s="6" t="n">
        <v>748635000</v>
      </c>
      <c r="E74" s="5" t="n">
        <v>829264000</v>
      </c>
    </row>
    <row r="75" spans="1:8">
      <c r="A75" s="4" t="s">
        <v>825</v>
      </c>
    </row>
    <row r="76" spans="1:8">
      <c r="A76" s="3" t="s">
        <v>786</v>
      </c>
    </row>
    <row r="77" spans="1:8">
      <c r="A77" s="4" t="s">
        <v>787</v>
      </c>
      <c r="D77" s="6" t="n">
        <v>0</v>
      </c>
      <c r="E77" s="5" t="n">
        <v>261403000</v>
      </c>
    </row>
    <row r="78" spans="1:8">
      <c r="A78" s="4" t="s">
        <v>817</v>
      </c>
      <c r="D78" s="4" t="s">
        <v>826</v>
      </c>
      <c r="H78" s="4" t="s">
        <v>826</v>
      </c>
    </row>
    <row r="79" spans="1:8">
      <c r="A79" s="4" t="s">
        <v>827</v>
      </c>
    </row>
    <row r="80" spans="1:8">
      <c r="A80" s="3" t="s">
        <v>786</v>
      </c>
    </row>
    <row r="81" spans="1:8">
      <c r="A81" s="4" t="s">
        <v>787</v>
      </c>
      <c r="D81" s="6" t="n">
        <v>0</v>
      </c>
      <c r="E81" s="5" t="n">
        <v>265000000</v>
      </c>
    </row>
    <row r="82" spans="1:8">
      <c r="A82" s="4" t="s">
        <v>817</v>
      </c>
      <c r="D82" s="4" t="s">
        <v>818</v>
      </c>
    </row>
    <row r="83" spans="1:8">
      <c r="A83" s="4" t="s">
        <v>828</v>
      </c>
    </row>
    <row r="84" spans="1:8">
      <c r="A84" s="3" t="s">
        <v>786</v>
      </c>
    </row>
    <row r="85" spans="1:8">
      <c r="A85" s="4" t="s">
        <v>787</v>
      </c>
      <c r="D85" s="6" t="n">
        <v>0</v>
      </c>
      <c r="E85" s="6" t="n">
        <v>200000000</v>
      </c>
    </row>
    <row r="86" spans="1:8">
      <c r="A86" s="4" t="s">
        <v>817</v>
      </c>
      <c r="E86" s="4" t="s">
        <v>829</v>
      </c>
    </row>
    <row r="87" spans="1:8">
      <c r="A87" s="4" t="s">
        <v>830</v>
      </c>
      <c r="D87" s="13" t="n">
        <v>0.008500000000000001</v>
      </c>
    </row>
    <row r="88" spans="1:8">
      <c r="A88" s="4" t="s">
        <v>831</v>
      </c>
      <c r="E88" s="8" t="n">
        <v>11.77</v>
      </c>
    </row>
    <row r="89" spans="1:8">
      <c r="A89" s="4" t="s">
        <v>219</v>
      </c>
      <c r="D89" s="6" t="n">
        <v>9600000</v>
      </c>
      <c r="E89" s="6" t="n">
        <v>9600000</v>
      </c>
    </row>
    <row r="90" spans="1:8">
      <c r="A90" s="4" t="s">
        <v>832</v>
      </c>
      <c r="D90" s="11" t="n">
        <v>0.8</v>
      </c>
    </row>
    <row r="91" spans="1:8">
      <c r="A91" s="4" t="s">
        <v>833</v>
      </c>
    </row>
    <row r="92" spans="1:8">
      <c r="A92" s="3" t="s">
        <v>786</v>
      </c>
    </row>
    <row r="93" spans="1:8">
      <c r="A93" s="4" t="s">
        <v>787</v>
      </c>
      <c r="D93" s="6" t="n">
        <v>0</v>
      </c>
      <c r="E93" s="6" t="n">
        <v>200000000</v>
      </c>
    </row>
    <row r="94" spans="1:8">
      <c r="A94" s="4" t="s">
        <v>817</v>
      </c>
      <c r="E94" s="4" t="s">
        <v>834</v>
      </c>
    </row>
    <row r="95" spans="1:8">
      <c r="A95" s="4" t="s">
        <v>830</v>
      </c>
      <c r="D95" s="14" t="n">
        <v>0.00578</v>
      </c>
    </row>
    <row r="96" spans="1:8">
      <c r="A96" s="4" t="s">
        <v>831</v>
      </c>
      <c r="E96" s="8" t="n">
        <v>17.29</v>
      </c>
    </row>
    <row r="97" spans="1:8">
      <c r="A97" s="4" t="s">
        <v>835</v>
      </c>
    </row>
    <row r="98" spans="1:8">
      <c r="A98" s="3" t="s">
        <v>786</v>
      </c>
    </row>
    <row r="99" spans="1:8">
      <c r="A99" s="4" t="s">
        <v>787</v>
      </c>
      <c r="D99" s="6" t="n">
        <v>99722000</v>
      </c>
      <c r="E99" s="6" t="n">
        <v>99722000</v>
      </c>
    </row>
    <row r="100" spans="1:8">
      <c r="A100" s="4" t="s">
        <v>817</v>
      </c>
      <c r="D100" s="4" t="s">
        <v>836</v>
      </c>
    </row>
    <row r="101" spans="1:8">
      <c r="A101" s="4" t="s">
        <v>837</v>
      </c>
    </row>
    <row r="102" spans="1:8">
      <c r="A102" s="3" t="s">
        <v>786</v>
      </c>
    </row>
    <row r="103" spans="1:8">
      <c r="A103" s="4" t="s">
        <v>787</v>
      </c>
      <c r="D103" s="6" t="n">
        <v>275000000</v>
      </c>
      <c r="E103" s="5" t="n">
        <v>275000000</v>
      </c>
    </row>
    <row r="104" spans="1:8">
      <c r="A104" s="4" t="s">
        <v>817</v>
      </c>
      <c r="D104" s="4" t="s">
        <v>838</v>
      </c>
    </row>
    <row r="105" spans="1:8">
      <c r="A105" s="4" t="s">
        <v>839</v>
      </c>
    </row>
    <row r="106" spans="1:8">
      <c r="A106" s="3" t="s">
        <v>786</v>
      </c>
    </row>
    <row r="107" spans="1:8">
      <c r="A107" s="4" t="s">
        <v>787</v>
      </c>
      <c r="D107" s="6" t="n">
        <v>550000000</v>
      </c>
      <c r="E107" s="5" t="n">
        <v>550000000</v>
      </c>
    </row>
    <row r="108" spans="1:8">
      <c r="A108" s="4" t="s">
        <v>817</v>
      </c>
      <c r="D108" s="4" t="s">
        <v>840</v>
      </c>
    </row>
    <row r="109" spans="1:8">
      <c r="A109" s="4" t="s">
        <v>841</v>
      </c>
    </row>
    <row r="110" spans="1:8">
      <c r="A110" s="3" t="s">
        <v>786</v>
      </c>
    </row>
    <row r="111" spans="1:8">
      <c r="A111" s="4" t="s">
        <v>787</v>
      </c>
      <c r="D111" s="6" t="n">
        <v>300000000</v>
      </c>
      <c r="E111" s="5" t="n">
        <v>300000000</v>
      </c>
    </row>
    <row r="112" spans="1:8">
      <c r="A112" s="4" t="s">
        <v>817</v>
      </c>
      <c r="D112" s="4" t="s">
        <v>842</v>
      </c>
    </row>
    <row r="113" spans="1:8">
      <c r="A113" s="4" t="s">
        <v>843</v>
      </c>
    </row>
    <row r="114" spans="1:8">
      <c r="A114" s="3" t="s">
        <v>786</v>
      </c>
    </row>
    <row r="115" spans="1:8">
      <c r="A115" s="4" t="s">
        <v>787</v>
      </c>
      <c r="D115" s="6" t="n">
        <v>300000000</v>
      </c>
      <c r="E115" s="5" t="n">
        <v>300000000</v>
      </c>
    </row>
    <row r="116" spans="1:8">
      <c r="A116" s="4" t="s">
        <v>817</v>
      </c>
      <c r="D116" s="4" t="s">
        <v>844</v>
      </c>
    </row>
    <row r="117" spans="1:8">
      <c r="A117" s="4" t="s">
        <v>845</v>
      </c>
    </row>
    <row r="118" spans="1:8">
      <c r="A118" s="3" t="s">
        <v>786</v>
      </c>
    </row>
    <row r="119" spans="1:8">
      <c r="A119" s="4" t="s">
        <v>787</v>
      </c>
      <c r="D119" s="6" t="n">
        <v>770000000</v>
      </c>
      <c r="E119" s="5" t="n">
        <v>770000000</v>
      </c>
    </row>
    <row r="120" spans="1:8">
      <c r="A120" s="4" t="s">
        <v>817</v>
      </c>
      <c r="D120" s="4" t="s">
        <v>846</v>
      </c>
    </row>
    <row r="121" spans="1:8">
      <c r="A121" s="4" t="s">
        <v>847</v>
      </c>
    </row>
    <row r="122" spans="1:8">
      <c r="A122" s="3" t="s">
        <v>786</v>
      </c>
    </row>
    <row r="123" spans="1:8">
      <c r="A123" s="4" t="s">
        <v>787</v>
      </c>
      <c r="D123" s="6" t="n">
        <v>275000000</v>
      </c>
      <c r="E123" s="5" t="n">
        <v>0</v>
      </c>
    </row>
    <row r="124" spans="1:8">
      <c r="A124" s="4" t="s">
        <v>817</v>
      </c>
      <c r="D124" s="4" t="s">
        <v>848</v>
      </c>
      <c r="H124" s="4" t="s">
        <v>848</v>
      </c>
    </row>
    <row r="125" spans="1:8">
      <c r="A125" s="4" t="s">
        <v>849</v>
      </c>
    </row>
    <row r="126" spans="1:8">
      <c r="A126" s="3" t="s">
        <v>786</v>
      </c>
    </row>
    <row r="127" spans="1:8">
      <c r="A127" s="4" t="s">
        <v>787</v>
      </c>
      <c r="D127" s="6" t="n">
        <v>2569722000</v>
      </c>
      <c r="E127" s="5" t="n">
        <v>3221125000</v>
      </c>
    </row>
    <row r="128" spans="1:8">
      <c r="A128" s="4" t="s">
        <v>850</v>
      </c>
    </row>
    <row r="129" spans="1:8">
      <c r="A129" s="3" t="s">
        <v>786</v>
      </c>
    </row>
    <row r="130" spans="1:8">
      <c r="A130" s="4" t="s">
        <v>787</v>
      </c>
      <c r="D130" s="6" t="n">
        <v>100000000</v>
      </c>
      <c r="E130" s="6" t="n">
        <v>100000000</v>
      </c>
    </row>
    <row r="131" spans="1:8">
      <c r="A131" s="4" t="s">
        <v>851</v>
      </c>
    </row>
    <row r="132" spans="1:8">
      <c r="A132" s="3" t="s">
        <v>786</v>
      </c>
    </row>
    <row r="133" spans="1:8">
      <c r="A133" s="4" t="s">
        <v>792</v>
      </c>
      <c r="D133" s="4" t="s">
        <v>834</v>
      </c>
    </row>
    <row r="134" spans="1:8">
      <c r="A134" s="4" t="s">
        <v>852</v>
      </c>
    </row>
    <row r="135" spans="1:8">
      <c r="A135" s="3" t="s">
        <v>786</v>
      </c>
    </row>
    <row r="136" spans="1:8">
      <c r="A136" s="4" t="s">
        <v>703</v>
      </c>
      <c r="D136" s="4" t="s">
        <v>630</v>
      </c>
    </row>
    <row r="137" spans="1:8">
      <c r="A137" s="4" t="s">
        <v>853</v>
      </c>
    </row>
    <row r="138" spans="1:8">
      <c r="A138" s="3" t="s">
        <v>786</v>
      </c>
    </row>
    <row r="139" spans="1:8">
      <c r="A139" s="4" t="s">
        <v>705</v>
      </c>
      <c r="C139" s="6" t="n">
        <v>410000000</v>
      </c>
    </row>
    <row r="140" spans="1:8">
      <c r="A140" s="4" t="s">
        <v>792</v>
      </c>
      <c r="D140" s="4" t="s">
        <v>840</v>
      </c>
    </row>
    <row r="141" spans="1:8">
      <c r="A141" s="4" t="s">
        <v>854</v>
      </c>
    </row>
    <row r="142" spans="1:8">
      <c r="A142" s="3" t="s">
        <v>786</v>
      </c>
    </row>
    <row r="143" spans="1:8">
      <c r="A143" s="4" t="s">
        <v>792</v>
      </c>
      <c r="C143" s="4" t="s">
        <v>801</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856</v>
      </c>
      <c r="C1" s="2" t="s">
        <v>2</v>
      </c>
      <c r="D1" s="2" t="s">
        <v>14</v>
      </c>
    </row>
    <row r="2" spans="1:4">
      <c r="A2" s="3" t="s">
        <v>857</v>
      </c>
    </row>
    <row r="3" spans="1:4">
      <c r="A3" s="5" t="n">
        <v>2017</v>
      </c>
      <c r="C3" s="6" t="n">
        <v>924722</v>
      </c>
    </row>
    <row r="4" spans="1:4">
      <c r="A4" s="5" t="n">
        <v>2018</v>
      </c>
      <c r="C4" s="5" t="n">
        <v>611196</v>
      </c>
    </row>
    <row r="5" spans="1:4">
      <c r="A5" s="5" t="n">
        <v>2019</v>
      </c>
      <c r="C5" s="5" t="n">
        <v>799191</v>
      </c>
    </row>
    <row r="6" spans="1:4">
      <c r="A6" s="5" t="n">
        <v>2020</v>
      </c>
      <c r="C6" s="5" t="n">
        <v>498648</v>
      </c>
    </row>
    <row r="7" spans="1:4">
      <c r="A7" s="5" t="n">
        <v>2021</v>
      </c>
      <c r="C7" s="5" t="n">
        <v>394860</v>
      </c>
    </row>
    <row r="8" spans="1:4">
      <c r="A8" s="4" t="s">
        <v>858</v>
      </c>
      <c r="C8" s="5" t="n">
        <v>189740</v>
      </c>
    </row>
    <row r="9" spans="1:4">
      <c r="A9" s="4" t="s">
        <v>859</v>
      </c>
      <c r="C9" s="5" t="n">
        <v>3418357</v>
      </c>
      <c r="D9" s="6" t="n">
        <v>4150389</v>
      </c>
    </row>
    <row r="10" spans="1:4">
      <c r="A10" s="4" t="s">
        <v>772</v>
      </c>
      <c r="C10" s="5" t="n">
        <v>-28449</v>
      </c>
      <c r="D10" s="5" t="n">
        <v>-31566</v>
      </c>
    </row>
    <row r="11" spans="1:4">
      <c r="A11" s="4" t="s">
        <v>788</v>
      </c>
      <c r="C11" s="5" t="n">
        <v>3389908</v>
      </c>
      <c r="D11" s="6" t="n">
        <v>4118823</v>
      </c>
    </row>
    <row r="12" spans="1:4">
      <c r="A12" s="4" t="s">
        <v>860</v>
      </c>
    </row>
    <row r="13" spans="1:4">
      <c r="A13" s="3" t="s">
        <v>857</v>
      </c>
    </row>
    <row r="14" spans="1:4">
      <c r="A14" s="4" t="s">
        <v>861</v>
      </c>
      <c r="B14" s="6" t="n">
        <v>710700</v>
      </c>
    </row>
    <row r="15" spans="1:4">
      <c r="A15" s="4" t="s">
        <v>862</v>
      </c>
    </row>
    <row r="16" spans="1:4">
      <c r="A16" s="3" t="s">
        <v>857</v>
      </c>
    </row>
    <row r="17" spans="1:4">
      <c r="A17" s="5" t="n">
        <v>2017</v>
      </c>
      <c r="C17" s="5" t="n">
        <v>924722</v>
      </c>
    </row>
    <row r="18" spans="1:4">
      <c r="A18" s="5" t="n">
        <v>2018</v>
      </c>
      <c r="C18" s="5" t="n">
        <v>600000</v>
      </c>
    </row>
    <row r="19" spans="1:4">
      <c r="A19" s="5" t="n">
        <v>2019</v>
      </c>
      <c r="C19" s="5" t="n">
        <v>770000</v>
      </c>
    </row>
    <row r="20" spans="1:4">
      <c r="A20" s="5" t="n">
        <v>2020</v>
      </c>
      <c r="C20" s="5" t="n">
        <v>0</v>
      </c>
    </row>
    <row r="21" spans="1:4">
      <c r="A21" s="5" t="n">
        <v>2021</v>
      </c>
      <c r="C21" s="5" t="n">
        <v>275000</v>
      </c>
    </row>
    <row r="22" spans="1:4">
      <c r="A22" s="4" t="s">
        <v>858</v>
      </c>
      <c r="C22" s="5" t="n">
        <v>100000</v>
      </c>
    </row>
    <row r="23" spans="1:4">
      <c r="A23" s="4" t="s">
        <v>859</v>
      </c>
      <c r="C23" s="5" t="n">
        <v>2669722</v>
      </c>
    </row>
    <row r="24" spans="1:4">
      <c r="A24" s="4" t="s">
        <v>772</v>
      </c>
      <c r="C24" s="5" t="n">
        <v>-18426</v>
      </c>
    </row>
    <row r="25" spans="1:4">
      <c r="A25" s="4" t="s">
        <v>788</v>
      </c>
      <c r="C25" s="5" t="n">
        <v>2651296</v>
      </c>
    </row>
    <row r="26" spans="1:4">
      <c r="A26" s="4" t="s">
        <v>863</v>
      </c>
    </row>
    <row r="27" spans="1:4">
      <c r="A27" s="3" t="s">
        <v>857</v>
      </c>
    </row>
    <row r="28" spans="1:4">
      <c r="A28" s="4" t="s">
        <v>864</v>
      </c>
      <c r="B28" s="6" t="n">
        <v>311200</v>
      </c>
    </row>
    <row r="29" spans="1:4">
      <c r="A29" s="4" t="s">
        <v>865</v>
      </c>
    </row>
    <row r="30" spans="1:4">
      <c r="A30" s="3" t="s">
        <v>857</v>
      </c>
    </row>
    <row r="31" spans="1:4">
      <c r="A31" s="5" t="n">
        <v>2017</v>
      </c>
      <c r="C31" s="5" t="n">
        <v>0</v>
      </c>
    </row>
    <row r="32" spans="1:4">
      <c r="A32" s="5" t="n">
        <v>2018</v>
      </c>
      <c r="C32" s="5" t="n">
        <v>11196</v>
      </c>
    </row>
    <row r="33" spans="1:4">
      <c r="A33" s="5" t="n">
        <v>2019</v>
      </c>
      <c r="C33" s="5" t="n">
        <v>29191</v>
      </c>
    </row>
    <row r="34" spans="1:4">
      <c r="A34" s="5" t="n">
        <v>2020</v>
      </c>
      <c r="C34" s="5" t="n">
        <v>498648</v>
      </c>
    </row>
    <row r="35" spans="1:4">
      <c r="A35" s="5" t="n">
        <v>2021</v>
      </c>
      <c r="C35" s="5" t="n">
        <v>119860</v>
      </c>
    </row>
    <row r="36" spans="1:4">
      <c r="A36" s="4" t="s">
        <v>858</v>
      </c>
      <c r="C36" s="5" t="n">
        <v>89740</v>
      </c>
    </row>
    <row r="37" spans="1:4">
      <c r="A37" s="4" t="s">
        <v>859</v>
      </c>
      <c r="C37" s="5" t="n">
        <v>748635</v>
      </c>
    </row>
    <row r="38" spans="1:4">
      <c r="A38" s="4" t="s">
        <v>772</v>
      </c>
      <c r="C38" s="5" t="n">
        <v>-10023</v>
      </c>
    </row>
    <row r="39" spans="1:4">
      <c r="A39" s="4" t="s">
        <v>788</v>
      </c>
      <c r="C39" s="6" t="n">
        <v>7386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15"/>
    <col customWidth="1" max="8" min="8" width="27"/>
    <col customWidth="1" max="9" min="9" width="21"/>
    <col customWidth="1" max="10" min="10" width="21"/>
    <col customWidth="1" max="11" min="11" width="21"/>
  </cols>
  <sheetData>
    <row r="1" spans="1:11">
      <c r="A1" s="1" t="s">
        <v>866</v>
      </c>
      <c r="B1" s="2" t="s">
        <v>575</v>
      </c>
      <c r="G1" s="2" t="s">
        <v>867</v>
      </c>
      <c r="H1" s="2" t="s">
        <v>1</v>
      </c>
    </row>
    <row r="2" spans="1:11">
      <c r="B2" s="2" t="s">
        <v>423</v>
      </c>
      <c r="C2" s="2" t="s">
        <v>868</v>
      </c>
      <c r="D2" s="2" t="s">
        <v>869</v>
      </c>
      <c r="E2" s="2" t="s">
        <v>870</v>
      </c>
      <c r="F2" s="2" t="s">
        <v>871</v>
      </c>
      <c r="G2" s="2" t="s">
        <v>872</v>
      </c>
      <c r="H2" s="2" t="s">
        <v>873</v>
      </c>
      <c r="I2" s="2" t="s">
        <v>476</v>
      </c>
      <c r="J2" s="2" t="s">
        <v>477</v>
      </c>
      <c r="K2" s="2" t="s">
        <v>874</v>
      </c>
    </row>
    <row r="3" spans="1:11">
      <c r="A3" s="3" t="s">
        <v>875</v>
      </c>
    </row>
    <row r="4" spans="1:11">
      <c r="A4" s="4" t="s">
        <v>876</v>
      </c>
      <c r="H4" s="6" t="n">
        <v>1437557000</v>
      </c>
      <c r="I4" s="6" t="n">
        <v>432383000</v>
      </c>
      <c r="J4" s="6" t="n">
        <v>1471174000</v>
      </c>
    </row>
    <row r="5" spans="1:11">
      <c r="A5" s="4" t="s">
        <v>77</v>
      </c>
      <c r="H5" s="5" t="n">
        <v>1619000</v>
      </c>
      <c r="I5" s="5" t="n">
        <v>281000</v>
      </c>
      <c r="J5" s="5" t="n">
        <v>25369000</v>
      </c>
    </row>
    <row r="6" spans="1:11">
      <c r="A6" s="4" t="s">
        <v>198</v>
      </c>
      <c r="H6" s="5" t="n">
        <v>716001000</v>
      </c>
      <c r="I6" s="5" t="n">
        <v>549000000</v>
      </c>
      <c r="J6" s="5" t="n">
        <v>1349822000</v>
      </c>
    </row>
    <row r="7" spans="1:11">
      <c r="A7" s="4" t="s">
        <v>219</v>
      </c>
      <c r="H7" s="6" t="n">
        <v>9596000</v>
      </c>
      <c r="I7" s="5" t="n">
        <v>0</v>
      </c>
      <c r="J7" s="5" t="n">
        <v>0</v>
      </c>
    </row>
    <row r="8" spans="1:11">
      <c r="A8" s="4" t="s">
        <v>805</v>
      </c>
    </row>
    <row r="9" spans="1:11">
      <c r="A9" s="3" t="s">
        <v>875</v>
      </c>
    </row>
    <row r="10" spans="1:11">
      <c r="A10" s="4" t="s">
        <v>705</v>
      </c>
      <c r="C10" s="6" t="n">
        <v>450000000</v>
      </c>
      <c r="K10" s="6" t="n">
        <v>500000000</v>
      </c>
    </row>
    <row r="11" spans="1:11">
      <c r="A11" s="4" t="s">
        <v>877</v>
      </c>
      <c r="C11" s="4" t="s">
        <v>878</v>
      </c>
    </row>
    <row r="12" spans="1:11">
      <c r="A12" s="4" t="s">
        <v>792</v>
      </c>
      <c r="H12" s="4" t="s">
        <v>545</v>
      </c>
    </row>
    <row r="13" spans="1:11">
      <c r="A13" s="4" t="s">
        <v>879</v>
      </c>
      <c r="C13" s="9" t="n">
        <v>1.25</v>
      </c>
    </row>
    <row r="14" spans="1:11">
      <c r="A14" s="4" t="s">
        <v>880</v>
      </c>
      <c r="H14" s="4" t="s">
        <v>881</v>
      </c>
    </row>
    <row r="15" spans="1:11">
      <c r="A15" s="4" t="s">
        <v>882</v>
      </c>
      <c r="C15" s="6" t="n">
        <v>4500000</v>
      </c>
    </row>
    <row r="16" spans="1:11">
      <c r="A16" s="4" t="s">
        <v>883</v>
      </c>
      <c r="C16" s="5" t="n">
        <v>6200000</v>
      </c>
    </row>
    <row r="17" spans="1:11">
      <c r="A17" s="4" t="s">
        <v>884</v>
      </c>
      <c r="C17" s="5" t="n">
        <v>4300000</v>
      </c>
    </row>
    <row r="18" spans="1:11">
      <c r="A18" s="4" t="s">
        <v>885</v>
      </c>
    </row>
    <row r="19" spans="1:11">
      <c r="A19" s="3" t="s">
        <v>875</v>
      </c>
    </row>
    <row r="20" spans="1:11">
      <c r="A20" s="4" t="s">
        <v>883</v>
      </c>
      <c r="C20" s="6" t="n">
        <v>1900000</v>
      </c>
    </row>
    <row r="21" spans="1:11">
      <c r="A21" s="4" t="s">
        <v>806</v>
      </c>
    </row>
    <row r="22" spans="1:11">
      <c r="A22" s="3" t="s">
        <v>875</v>
      </c>
    </row>
    <row r="23" spans="1:11">
      <c r="A23" s="4" t="s">
        <v>792</v>
      </c>
      <c r="C23" s="4" t="s">
        <v>807</v>
      </c>
      <c r="H23" s="4" t="s">
        <v>807</v>
      </c>
    </row>
    <row r="24" spans="1:11">
      <c r="A24" s="4" t="s">
        <v>886</v>
      </c>
    </row>
    <row r="25" spans="1:11">
      <c r="A25" s="3" t="s">
        <v>875</v>
      </c>
    </row>
    <row r="26" spans="1:11">
      <c r="A26" s="4" t="s">
        <v>792</v>
      </c>
      <c r="C26" s="4" t="s">
        <v>545</v>
      </c>
      <c r="H26" s="4" t="s">
        <v>545</v>
      </c>
    </row>
    <row r="27" spans="1:11">
      <c r="A27" s="4" t="s">
        <v>887</v>
      </c>
    </row>
    <row r="28" spans="1:11">
      <c r="A28" s="3" t="s">
        <v>875</v>
      </c>
    </row>
    <row r="29" spans="1:11">
      <c r="A29" s="4" t="s">
        <v>792</v>
      </c>
      <c r="H29" s="4" t="s">
        <v>811</v>
      </c>
    </row>
    <row r="30" spans="1:11">
      <c r="A30" s="4" t="s">
        <v>821</v>
      </c>
    </row>
    <row r="31" spans="1:11">
      <c r="A31" s="3" t="s">
        <v>875</v>
      </c>
    </row>
    <row r="32" spans="1:11">
      <c r="A32" s="4" t="s">
        <v>705</v>
      </c>
      <c r="F32" s="6" t="n">
        <v>470000000</v>
      </c>
    </row>
    <row r="33" spans="1:11">
      <c r="A33" s="4" t="s">
        <v>877</v>
      </c>
      <c r="F33" s="4" t="s">
        <v>888</v>
      </c>
    </row>
    <row r="34" spans="1:11">
      <c r="A34" s="4" t="s">
        <v>792</v>
      </c>
      <c r="H34" s="4" t="s">
        <v>822</v>
      </c>
    </row>
    <row r="35" spans="1:11">
      <c r="A35" s="4" t="s">
        <v>876</v>
      </c>
      <c r="H35" s="6" t="n">
        <v>323200000</v>
      </c>
    </row>
    <row r="36" spans="1:11">
      <c r="A36" s="4" t="s">
        <v>77</v>
      </c>
      <c r="H36" s="6" t="n">
        <v>1200000</v>
      </c>
      <c r="I36" s="6" t="n">
        <v>300000</v>
      </c>
      <c r="J36" s="6" t="n">
        <v>1500000</v>
      </c>
    </row>
    <row r="37" spans="1:11">
      <c r="A37" s="4" t="s">
        <v>823</v>
      </c>
    </row>
    <row r="38" spans="1:11">
      <c r="A38" s="3" t="s">
        <v>875</v>
      </c>
    </row>
    <row r="39" spans="1:11">
      <c r="A39" s="4" t="s">
        <v>792</v>
      </c>
      <c r="H39" s="4" t="s">
        <v>822</v>
      </c>
    </row>
    <row r="40" spans="1:11">
      <c r="A40" s="4" t="s">
        <v>790</v>
      </c>
    </row>
    <row r="41" spans="1:11">
      <c r="A41" s="3" t="s">
        <v>875</v>
      </c>
    </row>
    <row r="42" spans="1:11">
      <c r="A42" s="4" t="s">
        <v>705</v>
      </c>
      <c r="B42" s="6" t="n">
        <v>250000000</v>
      </c>
      <c r="H42" s="6" t="n">
        <v>250000000</v>
      </c>
    </row>
    <row r="43" spans="1:11">
      <c r="A43" s="4" t="s">
        <v>879</v>
      </c>
      <c r="B43" s="11" t="n">
        <v>1.5</v>
      </c>
      <c r="H43" s="11" t="n">
        <v>1.5</v>
      </c>
    </row>
    <row r="44" spans="1:11">
      <c r="A44" s="4" t="s">
        <v>876</v>
      </c>
      <c r="D44" s="6" t="n">
        <v>5000000</v>
      </c>
      <c r="H44" s="6" t="n">
        <v>245000000</v>
      </c>
    </row>
    <row r="45" spans="1:11">
      <c r="A45" s="4" t="s">
        <v>889</v>
      </c>
      <c r="B45" s="6" t="n">
        <v>250000000</v>
      </c>
      <c r="E45" s="6" t="n">
        <v>250000000</v>
      </c>
      <c r="H45" s="6" t="n">
        <v>250000000</v>
      </c>
    </row>
    <row r="46" spans="1:11">
      <c r="A46" s="4" t="s">
        <v>890</v>
      </c>
      <c r="H46" s="4" t="s">
        <v>891</v>
      </c>
    </row>
    <row r="47" spans="1:11">
      <c r="A47" s="4" t="s">
        <v>892</v>
      </c>
      <c r="H47" s="4" t="s">
        <v>630</v>
      </c>
    </row>
    <row r="48" spans="1:11">
      <c r="A48" s="4" t="s">
        <v>893</v>
      </c>
    </row>
    <row r="49" spans="1:11">
      <c r="A49" s="3" t="s">
        <v>875</v>
      </c>
    </row>
    <row r="50" spans="1:11">
      <c r="A50" s="4" t="s">
        <v>894</v>
      </c>
      <c r="E50" s="4" t="s">
        <v>895</v>
      </c>
    </row>
    <row r="51" spans="1:11">
      <c r="A51" s="4" t="s">
        <v>896</v>
      </c>
    </row>
    <row r="52" spans="1:11">
      <c r="A52" s="3" t="s">
        <v>875</v>
      </c>
    </row>
    <row r="53" spans="1:11">
      <c r="A53" s="4" t="s">
        <v>894</v>
      </c>
      <c r="E53" s="4" t="s">
        <v>796</v>
      </c>
    </row>
    <row r="54" spans="1:11">
      <c r="A54" s="4" t="s">
        <v>791</v>
      </c>
    </row>
    <row r="55" spans="1:11">
      <c r="A55" s="3" t="s">
        <v>875</v>
      </c>
    </row>
    <row r="56" spans="1:11">
      <c r="A56" s="4" t="s">
        <v>792</v>
      </c>
      <c r="H56" s="4" t="s">
        <v>793</v>
      </c>
    </row>
    <row r="57" spans="1:11">
      <c r="A57" s="4" t="s">
        <v>897</v>
      </c>
    </row>
    <row r="58" spans="1:11">
      <c r="A58" s="3" t="s">
        <v>875</v>
      </c>
    </row>
    <row r="59" spans="1:11">
      <c r="A59" s="4" t="s">
        <v>705</v>
      </c>
      <c r="F59" s="6" t="n">
        <v>880000000</v>
      </c>
    </row>
    <row r="60" spans="1:11">
      <c r="A60" s="4" t="s">
        <v>879</v>
      </c>
      <c r="B60" s="9" t="n">
        <v>1.25</v>
      </c>
      <c r="H60" s="9" t="n">
        <v>1.25</v>
      </c>
    </row>
    <row r="61" spans="1:11">
      <c r="A61" s="4" t="s">
        <v>898</v>
      </c>
      <c r="F61" s="5" t="n">
        <v>2</v>
      </c>
    </row>
    <row r="62" spans="1:11">
      <c r="A62" s="4" t="s">
        <v>853</v>
      </c>
    </row>
    <row r="63" spans="1:11">
      <c r="A63" s="3" t="s">
        <v>875</v>
      </c>
    </row>
    <row r="64" spans="1:11">
      <c r="A64" s="4" t="s">
        <v>705</v>
      </c>
      <c r="F64" s="6" t="n">
        <v>410000000</v>
      </c>
    </row>
    <row r="65" spans="1:11">
      <c r="A65" s="4" t="s">
        <v>877</v>
      </c>
      <c r="F65" s="4" t="s">
        <v>899</v>
      </c>
    </row>
    <row r="66" spans="1:11">
      <c r="A66" s="4" t="s">
        <v>792</v>
      </c>
      <c r="H66" s="4" t="s">
        <v>840</v>
      </c>
    </row>
    <row r="67" spans="1:11">
      <c r="A67" s="4" t="s">
        <v>900</v>
      </c>
    </row>
    <row r="68" spans="1:11">
      <c r="A68" s="3" t="s">
        <v>875</v>
      </c>
    </row>
    <row r="69" spans="1:11">
      <c r="A69" s="4" t="s">
        <v>792</v>
      </c>
      <c r="F69" s="4" t="s">
        <v>801</v>
      </c>
    </row>
    <row r="70" spans="1:11">
      <c r="A70" s="4" t="s">
        <v>825</v>
      </c>
    </row>
    <row r="71" spans="1:11">
      <c r="A71" s="3" t="s">
        <v>875</v>
      </c>
    </row>
    <row r="72" spans="1:11">
      <c r="A72" s="4" t="s">
        <v>876</v>
      </c>
      <c r="D72" s="6" t="n">
        <v>261400000</v>
      </c>
    </row>
    <row r="73" spans="1:11">
      <c r="A73" s="4" t="s">
        <v>817</v>
      </c>
      <c r="B73" s="4" t="s">
        <v>826</v>
      </c>
      <c r="D73" s="4" t="s">
        <v>826</v>
      </c>
      <c r="H73" s="4" t="s">
        <v>826</v>
      </c>
    </row>
    <row r="74" spans="1:11">
      <c r="A74" s="4" t="s">
        <v>847</v>
      </c>
    </row>
    <row r="75" spans="1:11">
      <c r="A75" s="3" t="s">
        <v>875</v>
      </c>
    </row>
    <row r="76" spans="1:11">
      <c r="A76" s="4" t="s">
        <v>817</v>
      </c>
      <c r="B76" s="4" t="s">
        <v>848</v>
      </c>
      <c r="D76" s="4" t="s">
        <v>848</v>
      </c>
      <c r="H76" s="4" t="s">
        <v>848</v>
      </c>
    </row>
    <row r="77" spans="1:11">
      <c r="A77" s="4" t="s">
        <v>198</v>
      </c>
      <c r="D77" s="6" t="n">
        <v>275000000</v>
      </c>
    </row>
    <row r="78" spans="1:11">
      <c r="A78" s="4" t="s">
        <v>901</v>
      </c>
    </row>
    <row r="79" spans="1:11">
      <c r="A79" s="3" t="s">
        <v>875</v>
      </c>
    </row>
    <row r="80" spans="1:11">
      <c r="A80" s="4" t="s">
        <v>876</v>
      </c>
      <c r="D80" s="6" t="n">
        <v>265000000</v>
      </c>
    </row>
    <row r="81" spans="1:11">
      <c r="A81" s="4" t="s">
        <v>817</v>
      </c>
      <c r="B81" s="4" t="s">
        <v>818</v>
      </c>
      <c r="H81" s="4" t="s">
        <v>818</v>
      </c>
    </row>
    <row r="82" spans="1:11">
      <c r="A82" s="4" t="s">
        <v>828</v>
      </c>
    </row>
    <row r="83" spans="1:11">
      <c r="A83" s="3" t="s">
        <v>875</v>
      </c>
    </row>
    <row r="84" spans="1:11">
      <c r="A84" s="4" t="s">
        <v>876</v>
      </c>
      <c r="H84" s="6" t="n">
        <v>200000000</v>
      </c>
    </row>
    <row r="85" spans="1:11">
      <c r="A85" s="4" t="s">
        <v>817</v>
      </c>
      <c r="I85" s="4" t="s">
        <v>829</v>
      </c>
    </row>
    <row r="86" spans="1:11">
      <c r="A86" s="4" t="s">
        <v>219</v>
      </c>
      <c r="H86" s="6" t="n">
        <v>9600000</v>
      </c>
      <c r="I86" s="6" t="n">
        <v>9600000</v>
      </c>
    </row>
    <row r="87" spans="1:11">
      <c r="A87" s="4" t="s">
        <v>902</v>
      </c>
      <c r="H87" s="11" t="n">
        <v>0.8</v>
      </c>
    </row>
    <row r="88" spans="1:11">
      <c r="A88" s="4" t="s">
        <v>833</v>
      </c>
    </row>
    <row r="89" spans="1:11">
      <c r="A89" s="3" t="s">
        <v>875</v>
      </c>
    </row>
    <row r="90" spans="1:11">
      <c r="A90" s="4" t="s">
        <v>876</v>
      </c>
      <c r="H90" s="6" t="n">
        <v>200000000</v>
      </c>
    </row>
    <row r="91" spans="1:11">
      <c r="A91" s="4" t="s">
        <v>817</v>
      </c>
      <c r="I91" s="4" t="s">
        <v>834</v>
      </c>
    </row>
    <row r="92" spans="1:11">
      <c r="A92" s="4" t="s">
        <v>862</v>
      </c>
    </row>
    <row r="93" spans="1:11">
      <c r="A93" s="3" t="s">
        <v>875</v>
      </c>
    </row>
    <row r="94" spans="1:11">
      <c r="A94" s="4" t="s">
        <v>77</v>
      </c>
      <c r="H94" s="5" t="n">
        <v>400000</v>
      </c>
    </row>
    <row r="95" spans="1:11">
      <c r="A95" s="4" t="s">
        <v>903</v>
      </c>
    </row>
    <row r="96" spans="1:11">
      <c r="A96" s="3" t="s">
        <v>875</v>
      </c>
    </row>
    <row r="97" spans="1:11">
      <c r="A97" s="4" t="s">
        <v>705</v>
      </c>
      <c r="B97" s="6" t="n">
        <v>170000000</v>
      </c>
      <c r="H97" s="6" t="n">
        <v>170000000</v>
      </c>
    </row>
    <row r="98" spans="1:11">
      <c r="A98" s="4" t="s">
        <v>904</v>
      </c>
    </row>
    <row r="99" spans="1:11">
      <c r="A99" s="3" t="s">
        <v>875</v>
      </c>
    </row>
    <row r="100" spans="1:11">
      <c r="A100" s="4" t="s">
        <v>792</v>
      </c>
      <c r="B100" s="4" t="s">
        <v>834</v>
      </c>
    </row>
    <row r="101" spans="1:11">
      <c r="A101" s="4" t="s">
        <v>905</v>
      </c>
    </row>
    <row r="102" spans="1:11">
      <c r="A102" s="3" t="s">
        <v>875</v>
      </c>
    </row>
    <row r="103" spans="1:11">
      <c r="A103" s="4" t="s">
        <v>792</v>
      </c>
      <c r="G103" s="4" t="s">
        <v>906</v>
      </c>
    </row>
    <row r="104" spans="1:11">
      <c r="A104" s="4" t="s">
        <v>907</v>
      </c>
    </row>
    <row r="105" spans="1:11">
      <c r="A105" s="3" t="s">
        <v>875</v>
      </c>
    </row>
    <row r="106" spans="1:11">
      <c r="A106" s="4" t="s">
        <v>792</v>
      </c>
      <c r="G106" s="4" t="s">
        <v>545</v>
      </c>
    </row>
  </sheetData>
  <mergeCells count="3">
    <mergeCell ref="A1:A2"/>
    <mergeCell ref="B1:F1"/>
    <mergeCell ref="H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14</v>
      </c>
    </row>
    <row r="2" spans="1:3">
      <c r="A2" s="3" t="s">
        <v>786</v>
      </c>
    </row>
    <row r="3" spans="1:3">
      <c r="A3" s="4" t="s">
        <v>18</v>
      </c>
      <c r="B3" s="6" t="n">
        <v>1387274</v>
      </c>
      <c r="C3" s="6" t="n">
        <v>1490775</v>
      </c>
    </row>
    <row r="4" spans="1:3">
      <c r="A4" s="4" t="s">
        <v>19</v>
      </c>
      <c r="B4" s="5" t="n">
        <v>237531</v>
      </c>
      <c r="C4" s="5" t="n">
        <v>286115</v>
      </c>
    </row>
    <row r="5" spans="1:3">
      <c r="A5" s="4" t="s">
        <v>21</v>
      </c>
      <c r="B5" s="5" t="n">
        <v>945565</v>
      </c>
      <c r="C5" s="5" t="n">
        <v>1001963</v>
      </c>
    </row>
    <row r="6" spans="1:3">
      <c r="A6" s="4" t="s">
        <v>22</v>
      </c>
      <c r="B6" s="5" t="n">
        <v>1450439</v>
      </c>
      <c r="C6" s="5" t="n">
        <v>1601985</v>
      </c>
    </row>
    <row r="7" spans="1:3">
      <c r="A7" s="4" t="s">
        <v>23</v>
      </c>
      <c r="B7" s="5" t="n">
        <v>214406</v>
      </c>
      <c r="C7" s="5" t="n">
        <v>254172</v>
      </c>
    </row>
    <row r="8" spans="1:3">
      <c r="A8" s="4" t="s">
        <v>909</v>
      </c>
      <c r="B8" s="5" t="n">
        <v>590299</v>
      </c>
      <c r="C8" s="5" t="n">
        <v>962782</v>
      </c>
    </row>
    <row r="9" spans="1:3">
      <c r="A9" s="4" t="s">
        <v>28</v>
      </c>
      <c r="B9" s="5" t="n">
        <v>4825514</v>
      </c>
      <c r="C9" s="5" t="n">
        <v>5597792</v>
      </c>
    </row>
    <row r="10" spans="1:3">
      <c r="A10" s="4" t="s">
        <v>910</v>
      </c>
      <c r="B10" s="5" t="n">
        <v>85545</v>
      </c>
      <c r="C10" s="5" t="n">
        <v>108165</v>
      </c>
    </row>
    <row r="11" spans="1:3">
      <c r="A11" s="4" t="s">
        <v>911</v>
      </c>
      <c r="B11" s="5" t="n">
        <v>1370523</v>
      </c>
      <c r="C11" s="5" t="n">
        <v>1539696</v>
      </c>
    </row>
    <row r="12" spans="1:3">
      <c r="A12" s="4" t="s">
        <v>608</v>
      </c>
    </row>
    <row r="13" spans="1:3">
      <c r="A13" s="3" t="s">
        <v>786</v>
      </c>
    </row>
    <row r="14" spans="1:3">
      <c r="A14" s="4" t="s">
        <v>910</v>
      </c>
      <c r="B14" s="5" t="n">
        <v>23300</v>
      </c>
      <c r="C14" s="5" t="n">
        <v>36000</v>
      </c>
    </row>
    <row r="15" spans="1:3">
      <c r="A15" s="4" t="s">
        <v>775</v>
      </c>
    </row>
    <row r="16" spans="1:3">
      <c r="A16" s="3" t="s">
        <v>786</v>
      </c>
    </row>
    <row r="17" spans="1:3">
      <c r="A17" s="4" t="s">
        <v>911</v>
      </c>
      <c r="B17" s="5" t="n">
        <v>159100</v>
      </c>
      <c r="C17" s="5" t="n">
        <v>153000</v>
      </c>
    </row>
    <row r="18" spans="1:3">
      <c r="A18" s="4" t="s">
        <v>912</v>
      </c>
    </row>
    <row r="19" spans="1:3">
      <c r="A19" s="3" t="s">
        <v>786</v>
      </c>
    </row>
    <row r="20" spans="1:3">
      <c r="A20" s="4" t="s">
        <v>18</v>
      </c>
      <c r="B20" s="5" t="n">
        <v>881212</v>
      </c>
      <c r="C20" s="5" t="n">
        <v>723710</v>
      </c>
    </row>
    <row r="21" spans="1:3">
      <c r="A21" s="4" t="s">
        <v>19</v>
      </c>
      <c r="B21" s="5" t="n">
        <v>0</v>
      </c>
      <c r="C21" s="5" t="n">
        <v>103604</v>
      </c>
    </row>
    <row r="22" spans="1:3">
      <c r="A22" s="4" t="s">
        <v>21</v>
      </c>
      <c r="B22" s="5" t="n">
        <v>35165</v>
      </c>
      <c r="C22" s="5" t="n">
        <v>17714</v>
      </c>
    </row>
    <row r="23" spans="1:3">
      <c r="A23" s="4" t="s">
        <v>22</v>
      </c>
      <c r="B23" s="5" t="n">
        <v>172581</v>
      </c>
      <c r="C23" s="5" t="n">
        <v>170162</v>
      </c>
    </row>
    <row r="24" spans="1:3">
      <c r="A24" s="4" t="s">
        <v>23</v>
      </c>
      <c r="B24" s="5" t="n">
        <v>0</v>
      </c>
      <c r="C24" s="5" t="n">
        <v>22352</v>
      </c>
    </row>
    <row r="25" spans="1:3">
      <c r="A25" s="4" t="s">
        <v>909</v>
      </c>
      <c r="B25" s="5" t="n">
        <v>0</v>
      </c>
      <c r="C25" s="5" t="n">
        <v>0</v>
      </c>
    </row>
    <row r="26" spans="1:3">
      <c r="A26" s="4" t="s">
        <v>28</v>
      </c>
      <c r="B26" s="5" t="n">
        <v>1088958</v>
      </c>
      <c r="C26" s="5" t="n">
        <v>1037542</v>
      </c>
    </row>
    <row r="27" spans="1:3">
      <c r="A27" s="4" t="s">
        <v>913</v>
      </c>
    </row>
    <row r="28" spans="1:3">
      <c r="A28" s="3" t="s">
        <v>786</v>
      </c>
    </row>
    <row r="29" spans="1:3">
      <c r="A29" s="4" t="s">
        <v>18</v>
      </c>
      <c r="B29" s="5" t="n">
        <v>506062</v>
      </c>
      <c r="C29" s="5" t="n">
        <v>767065</v>
      </c>
    </row>
    <row r="30" spans="1:3">
      <c r="A30" s="4" t="s">
        <v>19</v>
      </c>
      <c r="B30" s="5" t="n">
        <v>237531</v>
      </c>
      <c r="C30" s="5" t="n">
        <v>182511</v>
      </c>
    </row>
    <row r="31" spans="1:3">
      <c r="A31" s="4" t="s">
        <v>21</v>
      </c>
      <c r="B31" s="5" t="n">
        <v>910400</v>
      </c>
      <c r="C31" s="5" t="n">
        <v>984249</v>
      </c>
    </row>
    <row r="32" spans="1:3">
      <c r="A32" s="4" t="s">
        <v>22</v>
      </c>
      <c r="B32" s="5" t="n">
        <v>1142050</v>
      </c>
      <c r="C32" s="5" t="n">
        <v>1314823</v>
      </c>
    </row>
    <row r="33" spans="1:3">
      <c r="A33" s="4" t="s">
        <v>23</v>
      </c>
      <c r="B33" s="5" t="n">
        <v>214406</v>
      </c>
      <c r="C33" s="5" t="n">
        <v>231820</v>
      </c>
    </row>
    <row r="34" spans="1:3">
      <c r="A34" s="4" t="s">
        <v>909</v>
      </c>
      <c r="B34" s="5" t="n">
        <v>590299</v>
      </c>
      <c r="C34" s="5" t="n">
        <v>962782</v>
      </c>
    </row>
    <row r="35" spans="1:3">
      <c r="A35" s="4" t="s">
        <v>28</v>
      </c>
      <c r="B35" s="6" t="n">
        <v>3600748</v>
      </c>
      <c r="C35" s="6" t="n">
        <v>44432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914</v>
      </c>
      <c r="B1" s="2" t="s">
        <v>1</v>
      </c>
    </row>
    <row r="2" spans="1:2">
      <c r="B2" s="2" t="s">
        <v>2</v>
      </c>
    </row>
    <row r="3" spans="1:2">
      <c r="A3" s="4" t="s">
        <v>915</v>
      </c>
    </row>
    <row r="4" spans="1:2">
      <c r="A4" s="3" t="s">
        <v>786</v>
      </c>
    </row>
    <row r="5" spans="1:2">
      <c r="A5" s="4" t="s">
        <v>916</v>
      </c>
      <c r="B5" s="11" t="n">
        <v>1.2</v>
      </c>
    </row>
    <row r="6" spans="1:2">
      <c r="A6" s="4" t="s">
        <v>917</v>
      </c>
      <c r="B6" s="11" t="n">
        <v>1.5</v>
      </c>
    </row>
    <row r="7" spans="1:2">
      <c r="A7" s="4" t="s">
        <v>897</v>
      </c>
    </row>
    <row r="8" spans="1:2">
      <c r="A8" s="3" t="s">
        <v>786</v>
      </c>
    </row>
    <row r="9" spans="1:2">
      <c r="A9" s="4" t="s">
        <v>879</v>
      </c>
      <c r="B9" s="9" t="n">
        <v>1.25</v>
      </c>
    </row>
    <row r="10" spans="1:2">
      <c r="A10" s="4" t="s">
        <v>790</v>
      </c>
    </row>
    <row r="11" spans="1:2">
      <c r="A11" s="3" t="s">
        <v>786</v>
      </c>
    </row>
    <row r="12" spans="1:2">
      <c r="A12" s="4" t="s">
        <v>879</v>
      </c>
      <c r="B12" s="11" t="n">
        <v>1.5</v>
      </c>
    </row>
    <row r="13" spans="1:2">
      <c r="A13" s="4" t="s">
        <v>917</v>
      </c>
      <c r="B13" s="11" t="n">
        <v>1.5</v>
      </c>
    </row>
    <row r="14" spans="1:2">
      <c r="A14" s="4" t="s">
        <v>824</v>
      </c>
    </row>
    <row r="15" spans="1:2">
      <c r="A15" s="3" t="s">
        <v>786</v>
      </c>
    </row>
    <row r="16" spans="1:2">
      <c r="A16" s="4" t="s">
        <v>918</v>
      </c>
      <c r="B16" s="4" t="s">
        <v>9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423</v>
      </c>
    </row>
    <row r="3" spans="1:2">
      <c r="A3" s="3" t="s">
        <v>252</v>
      </c>
    </row>
    <row r="4" spans="1:2">
      <c r="A4" s="4" t="s">
        <v>921</v>
      </c>
      <c r="B4" s="4" t="s">
        <v>919</v>
      </c>
    </row>
    <row r="5" spans="1:2">
      <c r="A5" s="3" t="s">
        <v>922</v>
      </c>
    </row>
    <row r="6" spans="1:2">
      <c r="A6" s="4" t="s">
        <v>923</v>
      </c>
      <c r="B6" s="6" t="n">
        <v>406477</v>
      </c>
    </row>
    <row r="7" spans="1:2">
      <c r="A7" s="4" t="s">
        <v>924</v>
      </c>
      <c r="B7" s="5" t="n">
        <v>45540</v>
      </c>
    </row>
    <row r="8" spans="1:2">
      <c r="A8" s="4" t="s">
        <v>124</v>
      </c>
      <c r="B8" s="5" t="n">
        <v>452017</v>
      </c>
    </row>
    <row r="9" spans="1:2">
      <c r="A9" s="4" t="s">
        <v>925</v>
      </c>
    </row>
    <row r="10" spans="1:2">
      <c r="A10" s="3" t="s">
        <v>922</v>
      </c>
    </row>
    <row r="11" spans="1:2">
      <c r="A11" s="4" t="s">
        <v>923</v>
      </c>
      <c r="B11" s="5" t="n">
        <v>366287</v>
      </c>
    </row>
    <row r="12" spans="1:2">
      <c r="A12" s="4" t="s">
        <v>924</v>
      </c>
      <c r="B12" s="5" t="n">
        <v>0</v>
      </c>
    </row>
    <row r="13" spans="1:2">
      <c r="A13" s="4" t="s">
        <v>124</v>
      </c>
      <c r="B13" s="5" t="n">
        <v>366287</v>
      </c>
    </row>
    <row r="14" spans="1:2">
      <c r="A14" s="4" t="s">
        <v>230</v>
      </c>
    </row>
    <row r="15" spans="1:2">
      <c r="A15" s="3" t="s">
        <v>922</v>
      </c>
    </row>
    <row r="16" spans="1:2">
      <c r="A16" s="4" t="s">
        <v>923</v>
      </c>
      <c r="B16" s="5" t="n">
        <v>14616</v>
      </c>
    </row>
    <row r="17" spans="1:2">
      <c r="A17" s="4" t="s">
        <v>924</v>
      </c>
      <c r="B17" s="5" t="n">
        <v>0</v>
      </c>
    </row>
    <row r="18" spans="1:2">
      <c r="A18" s="4" t="s">
        <v>124</v>
      </c>
      <c r="B18" s="5" t="n">
        <v>14616</v>
      </c>
    </row>
    <row r="19" spans="1:2">
      <c r="A19" s="4" t="s">
        <v>239</v>
      </c>
    </row>
    <row r="20" spans="1:2">
      <c r="A20" s="3" t="s">
        <v>922</v>
      </c>
    </row>
    <row r="21" spans="1:2">
      <c r="A21" s="4" t="s">
        <v>923</v>
      </c>
      <c r="B21" s="5" t="n">
        <v>25574</v>
      </c>
    </row>
    <row r="22" spans="1:2">
      <c r="A22" s="4" t="s">
        <v>924</v>
      </c>
      <c r="B22" s="5" t="n">
        <v>45540</v>
      </c>
    </row>
    <row r="23" spans="1:2">
      <c r="A23" s="4" t="s">
        <v>124</v>
      </c>
      <c r="B23" s="5" t="n">
        <v>71114</v>
      </c>
    </row>
    <row r="24" spans="1:2">
      <c r="A24" s="4" t="s">
        <v>775</v>
      </c>
    </row>
    <row r="25" spans="1:2">
      <c r="A25" s="3" t="s">
        <v>922</v>
      </c>
    </row>
    <row r="26" spans="1:2">
      <c r="A26" s="4" t="s">
        <v>923</v>
      </c>
      <c r="B26" s="6" t="n">
        <v>158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14</v>
      </c>
      <c r="D2" s="2" t="s">
        <v>57</v>
      </c>
    </row>
    <row r="3" spans="1:4">
      <c r="A3" s="3" t="s">
        <v>252</v>
      </c>
    </row>
    <row r="4" spans="1:4">
      <c r="A4" s="4" t="s">
        <v>927</v>
      </c>
      <c r="B4" s="6" t="n">
        <v>5900</v>
      </c>
      <c r="C4" s="6" t="n">
        <v>6000</v>
      </c>
      <c r="D4" s="6" t="n">
        <v>5800</v>
      </c>
    </row>
    <row r="5" spans="1:4">
      <c r="A5" s="5" t="n">
        <v>2017</v>
      </c>
      <c r="B5" s="5" t="n">
        <v>5463</v>
      </c>
    </row>
    <row r="6" spans="1:4">
      <c r="A6" s="5" t="n">
        <v>2018</v>
      </c>
      <c r="B6" s="5" t="n">
        <v>4552</v>
      </c>
    </row>
    <row r="7" spans="1:4">
      <c r="A7" s="5" t="n">
        <v>2019</v>
      </c>
      <c r="B7" s="5" t="n">
        <v>3692</v>
      </c>
    </row>
    <row r="8" spans="1:4">
      <c r="A8" s="5" t="n">
        <v>2020</v>
      </c>
      <c r="B8" s="5" t="n">
        <v>3696</v>
      </c>
    </row>
    <row r="9" spans="1:4">
      <c r="A9" s="5" t="n">
        <v>2021</v>
      </c>
      <c r="B9" s="5" t="n">
        <v>1439</v>
      </c>
    </row>
    <row r="10" spans="1:4">
      <c r="A10" s="4" t="s">
        <v>858</v>
      </c>
      <c r="B10" s="6" t="n">
        <v>37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22"/>
  </cols>
  <sheetData>
    <row r="1" spans="1:3">
      <c r="A1" s="1" t="s">
        <v>928</v>
      </c>
      <c r="B1" s="2" t="s">
        <v>2</v>
      </c>
      <c r="C1" s="2" t="s">
        <v>929</v>
      </c>
    </row>
    <row r="2" spans="1:3">
      <c r="A2" s="3" t="s">
        <v>930</v>
      </c>
    </row>
    <row r="3" spans="1:3">
      <c r="A3" s="4" t="s">
        <v>931</v>
      </c>
      <c r="C3" s="5" t="n">
        <v>1250</v>
      </c>
    </row>
    <row r="4" spans="1:3">
      <c r="A4" s="4" t="s">
        <v>932</v>
      </c>
    </row>
    <row r="5" spans="1:3">
      <c r="A5" s="3" t="s">
        <v>930</v>
      </c>
    </row>
    <row r="6" spans="1:3">
      <c r="A6" s="4" t="s">
        <v>933</v>
      </c>
      <c r="C6" s="6" t="n">
        <v>114</v>
      </c>
    </row>
    <row r="7" spans="1:3">
      <c r="A7" s="4" t="s">
        <v>934</v>
      </c>
      <c r="C7" s="4" t="s">
        <v>935</v>
      </c>
    </row>
    <row r="8" spans="1:3">
      <c r="A8" s="4" t="s">
        <v>936</v>
      </c>
      <c r="B8" s="4" t="s">
        <v>9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2"/>
  </cols>
  <sheetData>
    <row r="1" spans="1:2">
      <c r="A1" s="1" t="s">
        <v>938</v>
      </c>
      <c r="B1" s="2" t="s">
        <v>1</v>
      </c>
    </row>
    <row r="2" spans="1:2">
      <c r="B2" s="2" t="s">
        <v>939</v>
      </c>
    </row>
    <row r="3" spans="1:2">
      <c r="A3" s="4" t="s">
        <v>222</v>
      </c>
    </row>
    <row r="4" spans="1:2">
      <c r="A4" s="3" t="s">
        <v>940</v>
      </c>
    </row>
    <row r="5" spans="1:2">
      <c r="A5" s="4" t="s">
        <v>941</v>
      </c>
      <c r="B5" s="4" t="s">
        <v>942</v>
      </c>
    </row>
    <row r="6" spans="1:2">
      <c r="A6" s="4" t="s">
        <v>943</v>
      </c>
    </row>
    <row r="7" spans="1:2">
      <c r="A7" s="3" t="s">
        <v>940</v>
      </c>
    </row>
    <row r="8" spans="1:2">
      <c r="A8" s="4" t="s">
        <v>941</v>
      </c>
      <c r="B8" s="4" t="s">
        <v>944</v>
      </c>
    </row>
    <row r="9" spans="1:2">
      <c r="A9" s="4" t="s">
        <v>945</v>
      </c>
    </row>
    <row r="10" spans="1:2">
      <c r="A10" s="3" t="s">
        <v>940</v>
      </c>
    </row>
    <row r="11" spans="1:2">
      <c r="A11" s="4" t="s">
        <v>941</v>
      </c>
      <c r="B11" s="4" t="s">
        <v>946</v>
      </c>
    </row>
    <row r="12" spans="1:2">
      <c r="A12" s="4" t="s">
        <v>947</v>
      </c>
    </row>
    <row r="13" spans="1:2">
      <c r="A13" s="3" t="s">
        <v>940</v>
      </c>
    </row>
    <row r="14" spans="1:2">
      <c r="A14" s="4" t="s">
        <v>941</v>
      </c>
      <c r="B14" s="4" t="s">
        <v>948</v>
      </c>
    </row>
    <row r="15" spans="1:2">
      <c r="A15" s="4" t="s">
        <v>482</v>
      </c>
    </row>
    <row r="16" spans="1:2">
      <c r="A16" s="3" t="s">
        <v>940</v>
      </c>
    </row>
    <row r="17" spans="1:2">
      <c r="A17" s="4" t="s">
        <v>941</v>
      </c>
      <c r="B17" s="4" t="s">
        <v>949</v>
      </c>
    </row>
    <row r="18" spans="1:2">
      <c r="A18" s="4" t="s">
        <v>950</v>
      </c>
    </row>
    <row r="19" spans="1:2">
      <c r="A19" s="3" t="s">
        <v>940</v>
      </c>
    </row>
    <row r="20" spans="1:2">
      <c r="A20" s="4" t="s">
        <v>941</v>
      </c>
      <c r="B20" s="4" t="s">
        <v>949</v>
      </c>
    </row>
    <row r="21" spans="1:2">
      <c r="A21" s="4" t="s">
        <v>951</v>
      </c>
    </row>
    <row r="22" spans="1:2">
      <c r="A22" s="3" t="s">
        <v>940</v>
      </c>
    </row>
    <row r="23" spans="1:2">
      <c r="A23" s="4" t="s">
        <v>952</v>
      </c>
      <c r="B23" s="5" t="n">
        <v>5</v>
      </c>
    </row>
    <row r="24" spans="1:2">
      <c r="A24" s="4" t="s">
        <v>953</v>
      </c>
      <c r="B24" s="4" t="s">
        <v>954</v>
      </c>
    </row>
    <row r="25" spans="1:2">
      <c r="A25" s="4" t="s">
        <v>955</v>
      </c>
      <c r="B25" s="4" t="s">
        <v>956</v>
      </c>
    </row>
    <row r="26" spans="1:2">
      <c r="A26" s="4" t="s">
        <v>957</v>
      </c>
    </row>
    <row r="27" spans="1:2">
      <c r="A27" s="3" t="s">
        <v>940</v>
      </c>
    </row>
    <row r="28" spans="1:2">
      <c r="A28" s="4" t="s">
        <v>941</v>
      </c>
      <c r="B28" s="4" t="s">
        <v>958</v>
      </c>
    </row>
    <row r="29" spans="1:2">
      <c r="A29" s="4" t="s">
        <v>959</v>
      </c>
    </row>
    <row r="30" spans="1:2">
      <c r="A30" s="3" t="s">
        <v>940</v>
      </c>
    </row>
    <row r="31" spans="1:2">
      <c r="A31" s="4" t="s">
        <v>941</v>
      </c>
      <c r="B31" s="4" t="s">
        <v>9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14</v>
      </c>
    </row>
    <row r="2" spans="1:3">
      <c r="A2" s="4" t="s">
        <v>962</v>
      </c>
    </row>
    <row r="3" spans="1:3">
      <c r="A3" s="3" t="s">
        <v>963</v>
      </c>
    </row>
    <row r="4" spans="1:3">
      <c r="A4" s="4" t="s">
        <v>964</v>
      </c>
      <c r="B4" s="6" t="n">
        <v>0</v>
      </c>
      <c r="C4" s="6" t="n">
        <v>39</v>
      </c>
    </row>
    <row r="5" spans="1:3">
      <c r="A5" s="4" t="s">
        <v>965</v>
      </c>
      <c r="B5" s="5" t="n">
        <v>47</v>
      </c>
      <c r="C5" s="5" t="n">
        <v>131</v>
      </c>
    </row>
    <row r="6" spans="1:3">
      <c r="A6" s="4" t="s">
        <v>966</v>
      </c>
    </row>
    <row r="7" spans="1:3">
      <c r="A7" s="3" t="s">
        <v>963</v>
      </c>
    </row>
    <row r="8" spans="1:3">
      <c r="A8" s="4" t="s">
        <v>965</v>
      </c>
      <c r="C8" s="5" t="n">
        <v>0</v>
      </c>
    </row>
    <row r="9" spans="1:3">
      <c r="A9" s="4" t="s">
        <v>967</v>
      </c>
    </row>
    <row r="10" spans="1:3">
      <c r="A10" s="3" t="s">
        <v>963</v>
      </c>
    </row>
    <row r="11" spans="1:3">
      <c r="A11" s="4" t="s">
        <v>964</v>
      </c>
      <c r="B11" s="5" t="n">
        <v>0</v>
      </c>
      <c r="C11" s="5" t="n">
        <v>39</v>
      </c>
    </row>
    <row r="12" spans="1:3">
      <c r="A12" s="4" t="s">
        <v>968</v>
      </c>
    </row>
    <row r="13" spans="1:3">
      <c r="A13" s="3" t="s">
        <v>963</v>
      </c>
    </row>
    <row r="14" spans="1:3">
      <c r="A14" s="4" t="s">
        <v>965</v>
      </c>
      <c r="B14" s="5" t="n">
        <v>8</v>
      </c>
    </row>
    <row r="15" spans="1:3">
      <c r="A15" s="4" t="s">
        <v>969</v>
      </c>
    </row>
    <row r="16" spans="1:3">
      <c r="A16" s="3" t="s">
        <v>963</v>
      </c>
    </row>
    <row r="17" spans="1:3">
      <c r="A17" s="4" t="s">
        <v>964</v>
      </c>
      <c r="B17" s="5" t="n">
        <v>0</v>
      </c>
      <c r="C17" s="5" t="n">
        <v>0</v>
      </c>
    </row>
    <row r="18" spans="1:3">
      <c r="A18" s="4" t="s">
        <v>970</v>
      </c>
    </row>
    <row r="19" spans="1:3">
      <c r="A19" s="3" t="s">
        <v>963</v>
      </c>
    </row>
    <row r="20" spans="1:3">
      <c r="A20" s="4" t="s">
        <v>965</v>
      </c>
      <c r="B20" s="5" t="n">
        <v>39</v>
      </c>
      <c r="C20" s="5" t="n">
        <v>131</v>
      </c>
    </row>
    <row r="21" spans="1:3">
      <c r="A21" s="4" t="s">
        <v>971</v>
      </c>
    </row>
    <row r="22" spans="1:3">
      <c r="A22" s="3" t="s">
        <v>963</v>
      </c>
    </row>
    <row r="23" spans="1:3">
      <c r="A23" s="4" t="s">
        <v>964</v>
      </c>
      <c r="B23" s="5" t="n">
        <v>727</v>
      </c>
      <c r="C23" s="5" t="n">
        <v>1483</v>
      </c>
    </row>
    <row r="24" spans="1:3">
      <c r="A24" s="4" t="s">
        <v>965</v>
      </c>
      <c r="B24" s="5" t="n">
        <v>0</v>
      </c>
      <c r="C24" s="5" t="n">
        <v>0</v>
      </c>
    </row>
    <row r="25" spans="1:3">
      <c r="A25" s="4" t="s">
        <v>972</v>
      </c>
    </row>
    <row r="26" spans="1:3">
      <c r="A26" s="3" t="s">
        <v>963</v>
      </c>
    </row>
    <row r="27" spans="1:3">
      <c r="A27" s="4" t="s">
        <v>965</v>
      </c>
      <c r="B27" s="5" t="n">
        <v>0</v>
      </c>
      <c r="C27" s="5" t="n">
        <v>0</v>
      </c>
    </row>
    <row r="28" spans="1:3">
      <c r="A28" s="4" t="s">
        <v>973</v>
      </c>
    </row>
    <row r="29" spans="1:3">
      <c r="A29" s="3" t="s">
        <v>963</v>
      </c>
    </row>
    <row r="30" spans="1:3">
      <c r="A30" s="4" t="s">
        <v>964</v>
      </c>
      <c r="B30" s="5" t="n">
        <v>702</v>
      </c>
      <c r="C30" s="5" t="n">
        <v>378</v>
      </c>
    </row>
    <row r="31" spans="1:3">
      <c r="A31" s="4" t="s">
        <v>974</v>
      </c>
    </row>
    <row r="32" spans="1:3">
      <c r="A32" s="3" t="s">
        <v>963</v>
      </c>
    </row>
    <row r="33" spans="1:3">
      <c r="A33" s="4" t="s">
        <v>965</v>
      </c>
      <c r="B33" s="5" t="n">
        <v>0</v>
      </c>
      <c r="C33" s="5" t="n">
        <v>0</v>
      </c>
    </row>
    <row r="34" spans="1:3">
      <c r="A34" s="4" t="s">
        <v>975</v>
      </c>
    </row>
    <row r="35" spans="1:3">
      <c r="A35" s="3" t="s">
        <v>963</v>
      </c>
    </row>
    <row r="36" spans="1:3">
      <c r="A36" s="4" t="s">
        <v>964</v>
      </c>
      <c r="B36" s="6" t="n">
        <v>25</v>
      </c>
      <c r="C36" s="6" t="n">
        <v>1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14</v>
      </c>
      <c r="D2" s="2" t="s">
        <v>57</v>
      </c>
    </row>
    <row r="3" spans="1:4">
      <c r="A3" s="3" t="s">
        <v>165</v>
      </c>
    </row>
    <row r="4" spans="1:4">
      <c r="A4" s="4" t="s">
        <v>83</v>
      </c>
      <c r="B4" s="6" t="n">
        <v>100182</v>
      </c>
      <c r="C4" s="6" t="n">
        <v>-6157</v>
      </c>
      <c r="D4" s="6" t="n">
        <v>15765</v>
      </c>
    </row>
    <row r="5" spans="1:4">
      <c r="A5" s="3" t="s">
        <v>166</v>
      </c>
    </row>
    <row r="6" spans="1:4">
      <c r="A6" s="4" t="s">
        <v>72</v>
      </c>
      <c r="B6" s="5" t="n">
        <v>-12514</v>
      </c>
      <c r="C6" s="5" t="n">
        <v>36567</v>
      </c>
      <c r="D6" s="5" t="n">
        <v>-1714</v>
      </c>
    </row>
    <row r="7" spans="1:4">
      <c r="A7" s="4" t="s">
        <v>73</v>
      </c>
      <c r="B7" s="5" t="n">
        <v>14484</v>
      </c>
      <c r="C7" s="5" t="n">
        <v>10524</v>
      </c>
      <c r="D7" s="5" t="n">
        <v>34634</v>
      </c>
    </row>
    <row r="8" spans="1:4">
      <c r="A8" s="4" t="s">
        <v>70</v>
      </c>
      <c r="B8" s="5" t="n">
        <v>54329</v>
      </c>
      <c r="C8" s="5" t="n">
        <v>65247</v>
      </c>
      <c r="D8" s="5" t="n">
        <v>73571</v>
      </c>
    </row>
    <row r="9" spans="1:4">
      <c r="A9" s="4" t="s">
        <v>167</v>
      </c>
      <c r="B9" s="5" t="n">
        <v>-1451</v>
      </c>
      <c r="C9" s="5" t="n">
        <v>-1718</v>
      </c>
      <c r="D9" s="5" t="n">
        <v>-21250</v>
      </c>
    </row>
    <row r="10" spans="1:4">
      <c r="A10" s="4" t="s">
        <v>168</v>
      </c>
      <c r="B10" s="5" t="n">
        <v>10889</v>
      </c>
      <c r="C10" s="5" t="n">
        <v>12013</v>
      </c>
      <c r="D10" s="5" t="n">
        <v>13314</v>
      </c>
    </row>
    <row r="11" spans="1:4">
      <c r="A11" s="4" t="s">
        <v>169</v>
      </c>
      <c r="B11" s="5" t="n">
        <v>16810</v>
      </c>
      <c r="C11" s="5" t="n">
        <v>17352</v>
      </c>
      <c r="D11" s="5" t="n">
        <v>16891</v>
      </c>
    </row>
    <row r="12" spans="1:4">
      <c r="A12" s="4" t="s">
        <v>170</v>
      </c>
      <c r="B12" s="5" t="n">
        <v>-14873</v>
      </c>
      <c r="C12" s="5" t="n">
        <v>-11606</v>
      </c>
      <c r="D12" s="5" t="n">
        <v>-12367</v>
      </c>
    </row>
    <row r="13" spans="1:4">
      <c r="A13" s="4" t="s">
        <v>171</v>
      </c>
      <c r="B13" s="5" t="n">
        <v>22396</v>
      </c>
      <c r="C13" s="5" t="n">
        <v>-34458</v>
      </c>
      <c r="D13" s="5" t="n">
        <v>-22196</v>
      </c>
    </row>
    <row r="14" spans="1:4">
      <c r="A14" s="4" t="s">
        <v>172</v>
      </c>
      <c r="B14" s="5" t="n">
        <v>0</v>
      </c>
      <c r="C14" s="5" t="n">
        <v>0</v>
      </c>
      <c r="D14" s="5" t="n">
        <v>-19067</v>
      </c>
    </row>
    <row r="15" spans="1:4">
      <c r="A15" s="4" t="s">
        <v>78</v>
      </c>
      <c r="B15" s="5" t="n">
        <v>-77349</v>
      </c>
      <c r="C15" s="5" t="n">
        <v>-32153</v>
      </c>
      <c r="D15" s="5" t="n">
        <v>-94905</v>
      </c>
    </row>
    <row r="16" spans="1:4">
      <c r="A16" s="4" t="s">
        <v>173</v>
      </c>
      <c r="B16" s="5" t="n">
        <v>48732</v>
      </c>
      <c r="C16" s="5" t="n">
        <v>29999</v>
      </c>
      <c r="D16" s="5" t="n">
        <v>80116</v>
      </c>
    </row>
    <row r="17" spans="1:4">
      <c r="A17" s="4" t="s">
        <v>174</v>
      </c>
      <c r="B17" s="5" t="n">
        <v>-9921</v>
      </c>
      <c r="C17" s="5" t="n">
        <v>-7950</v>
      </c>
      <c r="D17" s="5" t="n">
        <v>-8492</v>
      </c>
    </row>
    <row r="18" spans="1:4">
      <c r="A18" s="4" t="s">
        <v>175</v>
      </c>
      <c r="B18" s="5" t="n">
        <v>-105296</v>
      </c>
      <c r="C18" s="5" t="n">
        <v>-93816</v>
      </c>
      <c r="D18" s="5" t="n">
        <v>-89943</v>
      </c>
    </row>
    <row r="19" spans="1:4">
      <c r="A19" s="4" t="s">
        <v>77</v>
      </c>
      <c r="B19" s="5" t="n">
        <v>1619</v>
      </c>
      <c r="C19" s="5" t="n">
        <v>281</v>
      </c>
      <c r="D19" s="5" t="n">
        <v>25369</v>
      </c>
    </row>
    <row r="20" spans="1:4">
      <c r="A20" s="4" t="s">
        <v>176</v>
      </c>
      <c r="B20" s="5" t="n">
        <v>-5381</v>
      </c>
      <c r="C20" s="5" t="n">
        <v>-578</v>
      </c>
      <c r="D20" s="5" t="n">
        <v>-14888</v>
      </c>
    </row>
    <row r="21" spans="1:4">
      <c r="A21" s="4" t="s">
        <v>177</v>
      </c>
      <c r="B21" s="5" t="n">
        <v>6897</v>
      </c>
      <c r="C21" s="5" t="n">
        <v>5889</v>
      </c>
      <c r="D21" s="5" t="n">
        <v>6751</v>
      </c>
    </row>
    <row r="22" spans="1:4">
      <c r="A22" s="3" t="s">
        <v>178</v>
      </c>
    </row>
    <row r="23" spans="1:4">
      <c r="A23" s="4" t="s">
        <v>179</v>
      </c>
      <c r="B23" s="5" t="n">
        <v>3634</v>
      </c>
      <c r="C23" s="5" t="n">
        <v>-2068</v>
      </c>
      <c r="D23" s="5" t="n">
        <v>-1426</v>
      </c>
    </row>
    <row r="24" spans="1:4">
      <c r="A24" s="4" t="s">
        <v>180</v>
      </c>
      <c r="B24" s="5" t="n">
        <v>-6397</v>
      </c>
      <c r="C24" s="5" t="n">
        <v>2631</v>
      </c>
      <c r="D24" s="5" t="n">
        <v>4601</v>
      </c>
    </row>
    <row r="25" spans="1:4">
      <c r="A25" s="4" t="s">
        <v>181</v>
      </c>
      <c r="B25" s="5" t="n">
        <v>-453</v>
      </c>
      <c r="C25" s="5" t="n">
        <v>-17112</v>
      </c>
      <c r="D25" s="5" t="n">
        <v>7245</v>
      </c>
    </row>
    <row r="26" spans="1:4">
      <c r="A26" s="4" t="s">
        <v>182</v>
      </c>
      <c r="B26" s="5" t="n">
        <v>20004</v>
      </c>
      <c r="C26" s="5" t="n">
        <v>-59947</v>
      </c>
      <c r="D26" s="5" t="n">
        <v>-10342</v>
      </c>
    </row>
    <row r="27" spans="1:4">
      <c r="A27" s="3" t="s">
        <v>183</v>
      </c>
    </row>
    <row r="28" spans="1:4">
      <c r="A28" s="4" t="s">
        <v>184</v>
      </c>
      <c r="B28" s="5" t="n">
        <v>-410975</v>
      </c>
      <c r="C28" s="5" t="n">
        <v>-478822</v>
      </c>
      <c r="D28" s="5" t="n">
        <v>-622428</v>
      </c>
    </row>
    <row r="29" spans="1:4">
      <c r="A29" s="4" t="s">
        <v>185</v>
      </c>
      <c r="B29" s="5" t="n">
        <v>-69810</v>
      </c>
      <c r="C29" s="5" t="n">
        <v>-81525</v>
      </c>
      <c r="D29" s="5" t="n">
        <v>-68464</v>
      </c>
    </row>
    <row r="30" spans="1:4">
      <c r="A30" s="4" t="s">
        <v>186</v>
      </c>
      <c r="B30" s="5" t="n">
        <v>-103806</v>
      </c>
      <c r="C30" s="5" t="n">
        <v>-88219</v>
      </c>
      <c r="D30" s="5" t="n">
        <v>-74323</v>
      </c>
    </row>
    <row r="31" spans="1:4">
      <c r="A31" s="4" t="s">
        <v>187</v>
      </c>
      <c r="B31" s="5" t="n">
        <v>-38433</v>
      </c>
      <c r="C31" s="5" t="n">
        <v>0</v>
      </c>
      <c r="D31" s="5" t="n">
        <v>-4666</v>
      </c>
    </row>
    <row r="32" spans="1:4">
      <c r="A32" s="4" t="s">
        <v>188</v>
      </c>
      <c r="B32" s="5" t="n">
        <v>504844</v>
      </c>
      <c r="C32" s="5" t="n">
        <v>273454</v>
      </c>
      <c r="D32" s="5" t="n">
        <v>512528</v>
      </c>
    </row>
    <row r="33" spans="1:4">
      <c r="A33" s="4" t="s">
        <v>189</v>
      </c>
      <c r="B33" s="5" t="n">
        <v>0</v>
      </c>
      <c r="C33" s="5" t="n">
        <v>6655</v>
      </c>
      <c r="D33" s="5" t="n">
        <v>65438</v>
      </c>
    </row>
    <row r="34" spans="1:4">
      <c r="A34" s="4" t="s">
        <v>190</v>
      </c>
      <c r="B34" s="5" t="n">
        <v>435560</v>
      </c>
      <c r="C34" s="5" t="n">
        <v>362530</v>
      </c>
      <c r="D34" s="5" t="n">
        <v>404336</v>
      </c>
    </row>
    <row r="35" spans="1:4">
      <c r="A35" s="4" t="s">
        <v>191</v>
      </c>
      <c r="B35" s="5" t="n">
        <v>94424</v>
      </c>
      <c r="C35" s="5" t="n">
        <v>81601</v>
      </c>
      <c r="D35" s="5" t="n">
        <v>15191</v>
      </c>
    </row>
    <row r="36" spans="1:4">
      <c r="A36" s="4" t="s">
        <v>191</v>
      </c>
      <c r="B36" s="5" t="n">
        <v>43936</v>
      </c>
      <c r="C36" s="5" t="n">
        <v>0</v>
      </c>
      <c r="D36" s="5" t="n">
        <v>0</v>
      </c>
    </row>
    <row r="37" spans="1:4">
      <c r="A37" s="4" t="s">
        <v>192</v>
      </c>
      <c r="B37" s="5" t="n">
        <v>92482</v>
      </c>
      <c r="C37" s="5" t="n">
        <v>119854</v>
      </c>
      <c r="D37" s="5" t="n">
        <v>61031</v>
      </c>
    </row>
    <row r="38" spans="1:4">
      <c r="A38" s="4" t="s">
        <v>193</v>
      </c>
      <c r="B38" s="5" t="n">
        <v>-58197</v>
      </c>
      <c r="C38" s="5" t="n">
        <v>-11531</v>
      </c>
      <c r="D38" s="5" t="n">
        <v>-159424</v>
      </c>
    </row>
    <row r="39" spans="1:4">
      <c r="A39" s="4" t="s">
        <v>194</v>
      </c>
      <c r="B39" s="5" t="n">
        <v>1515</v>
      </c>
      <c r="C39" s="5" t="n">
        <v>-7550</v>
      </c>
      <c r="D39" s="5" t="n">
        <v>29283</v>
      </c>
    </row>
    <row r="40" spans="1:4">
      <c r="A40" s="4" t="s">
        <v>195</v>
      </c>
      <c r="B40" s="5" t="n">
        <v>-24997</v>
      </c>
      <c r="C40" s="5" t="n">
        <v>7581</v>
      </c>
      <c r="D40" s="5" t="n">
        <v>1291</v>
      </c>
    </row>
    <row r="41" spans="1:4">
      <c r="A41" s="4" t="s">
        <v>196</v>
      </c>
      <c r="B41" s="5" t="n">
        <v>466543</v>
      </c>
      <c r="C41" s="5" t="n">
        <v>184028</v>
      </c>
      <c r="D41" s="5" t="n">
        <v>159793</v>
      </c>
    </row>
    <row r="42" spans="1:4">
      <c r="A42" s="3" t="s">
        <v>197</v>
      </c>
    </row>
    <row r="43" spans="1:4">
      <c r="A43" s="4" t="s">
        <v>198</v>
      </c>
      <c r="B43" s="5" t="n">
        <v>716001</v>
      </c>
      <c r="C43" s="5" t="n">
        <v>549000</v>
      </c>
      <c r="D43" s="5" t="n">
        <v>1349822</v>
      </c>
    </row>
    <row r="44" spans="1:4">
      <c r="A44" s="4" t="s">
        <v>199</v>
      </c>
      <c r="B44" s="5" t="n">
        <v>-1437557</v>
      </c>
      <c r="C44" s="5" t="n">
        <v>-432383</v>
      </c>
      <c r="D44" s="5" t="n">
        <v>-1471174</v>
      </c>
    </row>
    <row r="45" spans="1:4">
      <c r="A45" s="4" t="s">
        <v>200</v>
      </c>
      <c r="B45" s="5" t="n">
        <v>22844</v>
      </c>
      <c r="C45" s="5" t="n">
        <v>138075</v>
      </c>
      <c r="D45" s="5" t="n">
        <v>0</v>
      </c>
    </row>
    <row r="46" spans="1:4">
      <c r="A46" s="4" t="s">
        <v>201</v>
      </c>
      <c r="B46" s="5" t="n">
        <v>-51320</v>
      </c>
      <c r="C46" s="5" t="n">
        <v>-51320</v>
      </c>
      <c r="D46" s="5" t="n">
        <v>-51320</v>
      </c>
    </row>
    <row r="47" spans="1:4">
      <c r="A47" s="4" t="s">
        <v>145</v>
      </c>
      <c r="B47" s="5" t="n">
        <v>-99335</v>
      </c>
      <c r="C47" s="5" t="n">
        <v>-69511</v>
      </c>
      <c r="D47" s="5" t="n">
        <v>0</v>
      </c>
    </row>
    <row r="48" spans="1:4">
      <c r="A48" s="4" t="s">
        <v>146</v>
      </c>
      <c r="B48" s="5" t="n">
        <v>0</v>
      </c>
      <c r="C48" s="5" t="n">
        <v>-9811</v>
      </c>
      <c r="D48" s="5" t="n">
        <v>0</v>
      </c>
    </row>
    <row r="49" spans="1:4">
      <c r="A49" s="4" t="s">
        <v>202</v>
      </c>
      <c r="B49" s="5" t="n">
        <v>-9980</v>
      </c>
      <c r="C49" s="5" t="n">
        <v>-2255</v>
      </c>
      <c r="D49" s="5" t="n">
        <v>-19595</v>
      </c>
    </row>
    <row r="50" spans="1:4">
      <c r="A50" s="4" t="s">
        <v>203</v>
      </c>
      <c r="B50" s="5" t="n">
        <v>-9564</v>
      </c>
      <c r="C50" s="5" t="n">
        <v>-7314</v>
      </c>
      <c r="D50" s="5" t="n">
        <v>1309</v>
      </c>
    </row>
    <row r="51" spans="1:4">
      <c r="A51" s="4" t="s">
        <v>204</v>
      </c>
      <c r="B51" s="5" t="n">
        <v>-868911</v>
      </c>
      <c r="C51" s="5" t="n">
        <v>114481</v>
      </c>
      <c r="D51" s="5" t="n">
        <v>-190958</v>
      </c>
    </row>
    <row r="52" spans="1:4">
      <c r="A52" s="4" t="s">
        <v>205</v>
      </c>
      <c r="B52" s="5" t="n">
        <v>7</v>
      </c>
      <c r="C52" s="5" t="n">
        <v>478</v>
      </c>
      <c r="D52" s="5" t="n">
        <v>0</v>
      </c>
    </row>
    <row r="53" spans="1:4">
      <c r="A53" s="4" t="s">
        <v>206</v>
      </c>
      <c r="B53" s="5" t="n">
        <v>-382357</v>
      </c>
      <c r="C53" s="5" t="n">
        <v>239040</v>
      </c>
      <c r="D53" s="5" t="n">
        <v>-41507</v>
      </c>
    </row>
    <row r="54" spans="1:4">
      <c r="A54" s="4" t="s">
        <v>207</v>
      </c>
      <c r="B54" s="5" t="n">
        <v>711101</v>
      </c>
      <c r="C54" s="5" t="n">
        <v>472061</v>
      </c>
      <c r="D54" s="5" t="n">
        <v>513568</v>
      </c>
    </row>
    <row r="55" spans="1:4">
      <c r="A55" s="4" t="s">
        <v>208</v>
      </c>
      <c r="B55" s="5" t="n">
        <v>328744</v>
      </c>
      <c r="C55" s="5" t="n">
        <v>711101</v>
      </c>
      <c r="D55" s="5" t="n">
        <v>472061</v>
      </c>
    </row>
    <row r="56" spans="1:4">
      <c r="A56" s="3" t="s">
        <v>209</v>
      </c>
    </row>
    <row r="57" spans="1:4">
      <c r="A57" s="4" t="s">
        <v>210</v>
      </c>
      <c r="B57" s="5" t="n">
        <v>199667</v>
      </c>
      <c r="C57" s="5" t="n">
        <v>207972</v>
      </c>
      <c r="D57" s="5" t="n">
        <v>194605</v>
      </c>
    </row>
    <row r="58" spans="1:4">
      <c r="A58" s="3" t="s">
        <v>211</v>
      </c>
    </row>
    <row r="59" spans="1:4">
      <c r="A59" s="4" t="s">
        <v>212</v>
      </c>
      <c r="B59" s="5" t="n">
        <v>-15594</v>
      </c>
      <c r="C59" s="5" t="n">
        <v>14075</v>
      </c>
      <c r="D59" s="5" t="n">
        <v>0</v>
      </c>
    </row>
    <row r="60" spans="1:4">
      <c r="A60" s="4" t="s">
        <v>213</v>
      </c>
      <c r="B60" s="5" t="n">
        <v>9478</v>
      </c>
      <c r="C60" s="5" t="n">
        <v>7435</v>
      </c>
      <c r="D60" s="5" t="n">
        <v>6791</v>
      </c>
    </row>
    <row r="61" spans="1:4">
      <c r="A61" s="4" t="s">
        <v>214</v>
      </c>
      <c r="B61" s="5" t="n">
        <v>40583</v>
      </c>
      <c r="C61" s="5" t="n">
        <v>13424</v>
      </c>
      <c r="D61" s="5" t="n">
        <v>77867</v>
      </c>
    </row>
    <row r="62" spans="1:4">
      <c r="A62" s="4" t="s">
        <v>215</v>
      </c>
      <c r="B62" s="5" t="n">
        <v>0</v>
      </c>
      <c r="C62" s="5" t="n">
        <v>0</v>
      </c>
      <c r="D62" s="5" t="n">
        <v>23500</v>
      </c>
    </row>
    <row r="63" spans="1:4">
      <c r="A63" s="4" t="s">
        <v>216</v>
      </c>
      <c r="B63" s="5" t="n">
        <v>8828</v>
      </c>
      <c r="C63" s="5" t="n">
        <v>21096</v>
      </c>
      <c r="D63" s="5" t="n">
        <v>63254</v>
      </c>
    </row>
    <row r="64" spans="1:4">
      <c r="A64" s="4" t="s">
        <v>217</v>
      </c>
      <c r="B64" s="5" t="n">
        <v>3674</v>
      </c>
      <c r="C64" s="5" t="n">
        <v>7143</v>
      </c>
      <c r="D64" s="5" t="n">
        <v>7580</v>
      </c>
    </row>
    <row r="65" spans="1:4">
      <c r="A65" s="4" t="s">
        <v>218</v>
      </c>
      <c r="B65" s="5" t="n">
        <v>0</v>
      </c>
      <c r="C65" s="5" t="n">
        <v>8107</v>
      </c>
      <c r="D65" s="5" t="n">
        <v>0</v>
      </c>
    </row>
    <row r="66" spans="1:4">
      <c r="A66" s="4" t="s">
        <v>219</v>
      </c>
      <c r="B66" s="5" t="n">
        <v>9596</v>
      </c>
      <c r="C66" s="5" t="n">
        <v>0</v>
      </c>
      <c r="D66" s="5" t="n">
        <v>0</v>
      </c>
    </row>
    <row r="67" spans="1:4">
      <c r="A67" s="4" t="s">
        <v>220</v>
      </c>
      <c r="B67" s="5" t="n">
        <v>0</v>
      </c>
      <c r="C67" s="5" t="n">
        <v>15240</v>
      </c>
      <c r="D67" s="5" t="n">
        <v>0</v>
      </c>
    </row>
    <row r="68" spans="1:4">
      <c r="A68" s="4" t="s">
        <v>221</v>
      </c>
      <c r="B68" s="5" t="n">
        <v>7509</v>
      </c>
      <c r="C68" s="5" t="n">
        <v>22695</v>
      </c>
      <c r="D68" s="5" t="n">
        <v>0</v>
      </c>
    </row>
    <row r="69" spans="1:4">
      <c r="A69" s="4" t="s">
        <v>222</v>
      </c>
    </row>
    <row r="70" spans="1:4">
      <c r="A70" s="3" t="s">
        <v>166</v>
      </c>
    </row>
    <row r="71" spans="1:4">
      <c r="A71" s="4" t="s">
        <v>175</v>
      </c>
      <c r="B71" s="6" t="n">
        <v>-26333</v>
      </c>
      <c r="C71" s="6" t="n">
        <v>-32834</v>
      </c>
      <c r="D71" s="6" t="n">
        <v>-23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14</v>
      </c>
      <c r="D2" s="2" t="s">
        <v>57</v>
      </c>
    </row>
    <row r="3" spans="1:4">
      <c r="A3" s="4" t="s">
        <v>977</v>
      </c>
    </row>
    <row r="4" spans="1:4">
      <c r="A4" s="3" t="s">
        <v>978</v>
      </c>
    </row>
    <row r="5" spans="1:4">
      <c r="A5" s="4" t="s">
        <v>979</v>
      </c>
      <c r="B5" s="6" t="n">
        <v>0</v>
      </c>
      <c r="C5" s="6" t="n">
        <v>0</v>
      </c>
      <c r="D5" s="6" t="n">
        <v>0</v>
      </c>
    </row>
    <row r="6" spans="1:4">
      <c r="A6" s="4" t="s">
        <v>980</v>
      </c>
      <c r="B6" s="5" t="n">
        <v>-185</v>
      </c>
      <c r="C6" s="5" t="n">
        <v>-626</v>
      </c>
      <c r="D6" s="5" t="n">
        <v>-56</v>
      </c>
    </row>
    <row r="7" spans="1:4">
      <c r="A7" s="4" t="s">
        <v>981</v>
      </c>
    </row>
    <row r="8" spans="1:4">
      <c r="A8" s="3" t="s">
        <v>978</v>
      </c>
    </row>
    <row r="9" spans="1:4">
      <c r="A9" s="4" t="s">
        <v>979</v>
      </c>
      <c r="B9" s="5" t="n">
        <v>-175</v>
      </c>
      <c r="C9" s="5" t="n">
        <v>-537</v>
      </c>
      <c r="D9" s="5" t="n">
        <v>-970</v>
      </c>
    </row>
    <row r="10" spans="1:4">
      <c r="A10" s="4" t="s">
        <v>980</v>
      </c>
      <c r="B10" s="5" t="n">
        <v>-32</v>
      </c>
      <c r="C10" s="5" t="n">
        <v>170</v>
      </c>
      <c r="D10" s="5" t="n">
        <v>-6</v>
      </c>
    </row>
    <row r="11" spans="1:4">
      <c r="A11" s="4" t="s">
        <v>982</v>
      </c>
    </row>
    <row r="12" spans="1:4">
      <c r="A12" s="3" t="s">
        <v>978</v>
      </c>
    </row>
    <row r="13" spans="1:4">
      <c r="A13" s="4" t="s">
        <v>979</v>
      </c>
      <c r="B13" s="5" t="n">
        <v>-4</v>
      </c>
      <c r="C13" s="5" t="n">
        <v>-13</v>
      </c>
      <c r="D13" s="5" t="n">
        <v>-9</v>
      </c>
    </row>
    <row r="14" spans="1:4">
      <c r="A14" s="4" t="s">
        <v>980</v>
      </c>
      <c r="B14" s="5" t="n">
        <v>-3</v>
      </c>
      <c r="C14" s="5" t="n">
        <v>-1</v>
      </c>
      <c r="D14" s="5" t="n">
        <v>0</v>
      </c>
    </row>
    <row r="15" spans="1:4">
      <c r="A15" s="4" t="s">
        <v>983</v>
      </c>
    </row>
    <row r="16" spans="1:4">
      <c r="A16" s="3" t="s">
        <v>978</v>
      </c>
    </row>
    <row r="17" spans="1:4">
      <c r="A17" s="4" t="s">
        <v>979</v>
      </c>
      <c r="B17" s="5" t="n">
        <v>94</v>
      </c>
      <c r="C17" s="5" t="n">
        <v>-528</v>
      </c>
      <c r="D17" s="5" t="n">
        <v>-753</v>
      </c>
    </row>
    <row r="18" spans="1:4">
      <c r="A18" s="4" t="s">
        <v>980</v>
      </c>
      <c r="B18" s="5" t="n">
        <v>-378</v>
      </c>
      <c r="C18" s="5" t="n">
        <v>-464</v>
      </c>
      <c r="D18" s="5" t="n">
        <v>-420</v>
      </c>
    </row>
    <row r="19" spans="1:4">
      <c r="A19" s="4" t="s">
        <v>984</v>
      </c>
    </row>
    <row r="20" spans="1:4">
      <c r="A20" s="3" t="s">
        <v>978</v>
      </c>
    </row>
    <row r="21" spans="1:4">
      <c r="A21" s="4" t="s">
        <v>979</v>
      </c>
      <c r="B21" s="5" t="n">
        <v>-167</v>
      </c>
      <c r="C21" s="5" t="n">
        <v>-124</v>
      </c>
      <c r="D21" s="5" t="n">
        <v>-471</v>
      </c>
    </row>
    <row r="22" spans="1:4">
      <c r="A22" s="4" t="s">
        <v>980</v>
      </c>
      <c r="B22" s="5" t="n">
        <v>0</v>
      </c>
      <c r="C22" s="5" t="n">
        <v>0</v>
      </c>
      <c r="D22" s="5" t="n">
        <v>0</v>
      </c>
    </row>
    <row r="23" spans="1:4">
      <c r="A23" s="4" t="s">
        <v>985</v>
      </c>
    </row>
    <row r="24" spans="1:4">
      <c r="A24" s="3" t="s">
        <v>978</v>
      </c>
    </row>
    <row r="25" spans="1:4">
      <c r="A25" s="4" t="s">
        <v>979</v>
      </c>
      <c r="D25" s="5" t="n">
        <v>-2984</v>
      </c>
    </row>
    <row r="26" spans="1:4">
      <c r="A26" s="4" t="s">
        <v>980</v>
      </c>
      <c r="D26" s="5" t="n">
        <v>0</v>
      </c>
    </row>
    <row r="27" spans="1:4">
      <c r="A27" s="4" t="s">
        <v>986</v>
      </c>
      <c r="D27" s="5" t="n">
        <v>-3634</v>
      </c>
    </row>
    <row r="28" spans="1:4">
      <c r="A28" s="4" t="s">
        <v>987</v>
      </c>
    </row>
    <row r="29" spans="1:4">
      <c r="A29" s="3" t="s">
        <v>978</v>
      </c>
    </row>
    <row r="30" spans="1:4">
      <c r="A30" s="4" t="s">
        <v>988</v>
      </c>
      <c r="B30" s="5" t="n">
        <v>-1080</v>
      </c>
      <c r="C30" s="5" t="n">
        <v>-3671</v>
      </c>
      <c r="D30" s="5" t="n">
        <v>-1347</v>
      </c>
    </row>
    <row r="31" spans="1:4">
      <c r="A31" s="4" t="s">
        <v>989</v>
      </c>
    </row>
    <row r="32" spans="1:4">
      <c r="A32" s="3" t="s">
        <v>978</v>
      </c>
    </row>
    <row r="33" spans="1:4">
      <c r="A33" s="4" t="s">
        <v>988</v>
      </c>
      <c r="B33" s="6" t="n">
        <v>1115</v>
      </c>
      <c r="C33" s="6" t="n">
        <v>2403</v>
      </c>
      <c r="D33" s="6" t="n">
        <v>72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0</v>
      </c>
      <c r="B1" s="2" t="s">
        <v>1</v>
      </c>
    </row>
    <row r="2" spans="1:7">
      <c r="B2" s="2" t="s">
        <v>423</v>
      </c>
      <c r="C2" s="2" t="s">
        <v>476</v>
      </c>
      <c r="D2" s="2" t="s">
        <v>477</v>
      </c>
      <c r="E2" s="2" t="s">
        <v>991</v>
      </c>
      <c r="F2" s="2" t="s">
        <v>992</v>
      </c>
      <c r="G2" s="2" t="s">
        <v>993</v>
      </c>
    </row>
    <row r="3" spans="1:7">
      <c r="A3" s="3" t="s">
        <v>994</v>
      </c>
    </row>
    <row r="4" spans="1:7">
      <c r="A4" s="4" t="s">
        <v>995</v>
      </c>
      <c r="B4" s="6" t="n">
        <v>100</v>
      </c>
      <c r="C4" s="6" t="n">
        <v>-100</v>
      </c>
      <c r="D4" s="6" t="n">
        <v>100</v>
      </c>
    </row>
    <row r="5" spans="1:7">
      <c r="A5" s="4" t="s">
        <v>996</v>
      </c>
    </row>
    <row r="6" spans="1:7">
      <c r="A6" s="3" t="s">
        <v>994</v>
      </c>
    </row>
    <row r="7" spans="1:7">
      <c r="A7" s="4" t="s">
        <v>997</v>
      </c>
      <c r="B7" s="5" t="n">
        <v>5089</v>
      </c>
      <c r="G7" s="15" t="n">
        <v>350000</v>
      </c>
    </row>
    <row r="8" spans="1:7">
      <c r="A8" s="4" t="s">
        <v>998</v>
      </c>
    </row>
    <row r="9" spans="1:7">
      <c r="A9" s="3" t="s">
        <v>994</v>
      </c>
    </row>
    <row r="10" spans="1:7">
      <c r="A10" s="4" t="s">
        <v>997</v>
      </c>
      <c r="B10" s="5" t="n">
        <v>7095</v>
      </c>
      <c r="E10" s="16" t="n">
        <v>6300</v>
      </c>
    </row>
    <row r="11" spans="1:7">
      <c r="A11" s="4" t="s">
        <v>999</v>
      </c>
    </row>
    <row r="12" spans="1:7">
      <c r="A12" s="3" t="s">
        <v>994</v>
      </c>
    </row>
    <row r="13" spans="1:7">
      <c r="A13" s="4" t="s">
        <v>997</v>
      </c>
      <c r="B13" s="6" t="n">
        <v>4427</v>
      </c>
      <c r="F13" s="17" t="n">
        <v>3400</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0</v>
      </c>
      <c r="C1" s="2" t="s">
        <v>1</v>
      </c>
    </row>
    <row r="2" spans="1:4">
      <c r="C2" s="2" t="s">
        <v>2</v>
      </c>
      <c r="D2" s="2" t="s">
        <v>57</v>
      </c>
    </row>
    <row r="3" spans="1:4">
      <c r="A3" s="3" t="s">
        <v>994</v>
      </c>
    </row>
    <row r="4" spans="1:4">
      <c r="A4" s="4" t="s">
        <v>1001</v>
      </c>
      <c r="B4" s="4" t="s">
        <v>48</v>
      </c>
      <c r="D4" s="6" t="n">
        <v>3600</v>
      </c>
    </row>
    <row r="5" spans="1:4">
      <c r="A5" s="4" t="s">
        <v>1002</v>
      </c>
    </row>
    <row r="6" spans="1:4">
      <c r="A6" s="3" t="s">
        <v>994</v>
      </c>
    </row>
    <row r="7" spans="1:4">
      <c r="A7" s="4" t="s">
        <v>1003</v>
      </c>
      <c r="C7" s="6" t="n">
        <v>28000</v>
      </c>
    </row>
    <row r="8" spans="1:4">
      <c r="A8" s="4" t="s">
        <v>997</v>
      </c>
      <c r="C8" s="6" t="n">
        <v>26396</v>
      </c>
    </row>
    <row r="9" spans="1:4">
      <c r="A9" s="4" t="s">
        <v>1004</v>
      </c>
      <c r="C9" s="4" t="s">
        <v>815</v>
      </c>
    </row>
    <row r="10" spans="1:4">
      <c r="A10" s="4" t="s">
        <v>1005</v>
      </c>
      <c r="C10" s="4" t="s">
        <v>1006</v>
      </c>
    </row>
    <row r="11" spans="1:4">
      <c r="A11" s="4" t="s">
        <v>1007</v>
      </c>
    </row>
    <row r="12" spans="1:4">
      <c r="A12" s="3" t="s">
        <v>994</v>
      </c>
    </row>
    <row r="13" spans="1:4">
      <c r="A13" s="4" t="s">
        <v>997</v>
      </c>
      <c r="C13" s="6" t="n">
        <v>500000</v>
      </c>
    </row>
    <row r="14" spans="1:4">
      <c r="A14" s="4" t="s">
        <v>1008</v>
      </c>
      <c r="C14" s="4" t="s">
        <v>545</v>
      </c>
    </row>
    <row r="15" spans="1:4">
      <c r="A15" s="4" t="s">
        <v>1009</v>
      </c>
    </row>
    <row r="16" spans="1:4">
      <c r="A16" s="3" t="s">
        <v>994</v>
      </c>
    </row>
    <row r="17" spans="1:4">
      <c r="A17" s="4" t="s">
        <v>1010</v>
      </c>
      <c r="C17" s="6" t="n">
        <v>500</v>
      </c>
    </row>
    <row r="18" spans="1:4"/>
    <row r="19" spans="1:4">
      <c r="A19" s="4" t="s">
        <v>48</v>
      </c>
      <c r="B19" s="4" t="s">
        <v>119</v>
      </c>
    </row>
  </sheetData>
  <mergeCells count="4">
    <mergeCell ref="A1:B2"/>
    <mergeCell ref="C1:D1"/>
    <mergeCell ref="A18:C18"/>
    <mergeCell ref="B19:C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14</v>
      </c>
    </row>
    <row r="2" spans="1:3">
      <c r="A2" s="3" t="s">
        <v>994</v>
      </c>
    </row>
    <row r="3" spans="1:3">
      <c r="A3" s="4" t="s">
        <v>1012</v>
      </c>
      <c r="B3" s="6" t="n">
        <v>0</v>
      </c>
    </row>
    <row r="4" spans="1:3">
      <c r="A4" s="4" t="s">
        <v>1013</v>
      </c>
    </row>
    <row r="5" spans="1:3">
      <c r="A5" s="3" t="s">
        <v>994</v>
      </c>
    </row>
    <row r="6" spans="1:3">
      <c r="A6" s="4" t="s">
        <v>1014</v>
      </c>
      <c r="B6" s="6" t="n">
        <v>400000</v>
      </c>
      <c r="C6" s="6" t="n">
        <v>1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14</v>
      </c>
    </row>
    <row r="3" spans="1:3">
      <c r="A3" s="3" t="s">
        <v>1016</v>
      </c>
    </row>
    <row r="4" spans="1:3">
      <c r="A4" s="4" t="s">
        <v>1017</v>
      </c>
      <c r="B4" s="5" t="n">
        <v>25800000</v>
      </c>
      <c r="C4" s="5" t="n">
        <v>25800000</v>
      </c>
    </row>
    <row r="5" spans="1:3">
      <c r="A5" s="4" t="s">
        <v>1018</v>
      </c>
      <c r="B5" s="4" t="s">
        <v>1019</v>
      </c>
      <c r="C5" s="4" t="s">
        <v>1019</v>
      </c>
    </row>
    <row r="6" spans="1:3">
      <c r="A6" s="4" t="s">
        <v>1020</v>
      </c>
      <c r="B6" s="4" t="s">
        <v>1021</v>
      </c>
      <c r="C6" s="4" t="s">
        <v>1021</v>
      </c>
    </row>
    <row r="7" spans="1:3">
      <c r="A7" s="4" t="s">
        <v>1022</v>
      </c>
      <c r="B7" s="4" t="s">
        <v>1023</v>
      </c>
      <c r="C7" s="4" t="s">
        <v>1023</v>
      </c>
    </row>
    <row r="8" spans="1:3">
      <c r="A8" s="4" t="s">
        <v>1024</v>
      </c>
      <c r="B8" s="4" t="s">
        <v>1025</v>
      </c>
      <c r="C8" s="4" t="s">
        <v>1025</v>
      </c>
    </row>
    <row r="9" spans="1:3">
      <c r="A9" s="4" t="s">
        <v>1026</v>
      </c>
      <c r="B9" s="4" t="s">
        <v>1027</v>
      </c>
      <c r="C9" s="4" t="s">
        <v>1027</v>
      </c>
    </row>
    <row r="10" spans="1:3">
      <c r="A10" s="4" t="s">
        <v>1028</v>
      </c>
      <c r="B10" s="4" t="s">
        <v>1029</v>
      </c>
      <c r="C10" s="4" t="s">
        <v>1029</v>
      </c>
    </row>
    <row r="11" spans="1:3">
      <c r="A11" s="4" t="s">
        <v>1030</v>
      </c>
      <c r="B11" s="4" t="s">
        <v>1031</v>
      </c>
      <c r="C11" s="4" t="s">
        <v>1031</v>
      </c>
    </row>
    <row r="12" spans="1:3">
      <c r="A12" s="4" t="s">
        <v>1032</v>
      </c>
      <c r="B12" s="6" t="n">
        <v>0</v>
      </c>
    </row>
    <row r="13" spans="1:3">
      <c r="A13" s="4" t="s">
        <v>1033</v>
      </c>
      <c r="B13" s="13" t="n">
        <v>3.9087</v>
      </c>
    </row>
    <row r="14" spans="1:3">
      <c r="A14" s="4" t="s">
        <v>1034</v>
      </c>
      <c r="B14" s="4" t="s">
        <v>919</v>
      </c>
      <c r="C14" s="4" t="s">
        <v>919</v>
      </c>
    </row>
    <row r="15" spans="1:3">
      <c r="A15" s="4" t="s">
        <v>631</v>
      </c>
    </row>
    <row r="16" spans="1:3">
      <c r="A16" s="3" t="s">
        <v>1016</v>
      </c>
    </row>
    <row r="17" spans="1:3">
      <c r="A17" s="4" t="s">
        <v>1035</v>
      </c>
      <c r="B17" s="4" t="s">
        <v>1023</v>
      </c>
      <c r="C17" s="4" t="s">
        <v>1023</v>
      </c>
    </row>
    <row r="18" spans="1:3">
      <c r="A18" s="4" t="s">
        <v>629</v>
      </c>
    </row>
    <row r="19" spans="1:3">
      <c r="A19" s="3" t="s">
        <v>1016</v>
      </c>
    </row>
    <row r="20" spans="1:3">
      <c r="A20" s="4" t="s">
        <v>1035</v>
      </c>
      <c r="B20" s="4" t="s">
        <v>1036</v>
      </c>
      <c r="C20" s="4" t="s">
        <v>1036</v>
      </c>
    </row>
    <row r="21" spans="1:3">
      <c r="A21" s="4" t="s">
        <v>1037</v>
      </c>
    </row>
    <row r="22" spans="1:3">
      <c r="A22" s="3" t="s">
        <v>1016</v>
      </c>
    </row>
    <row r="23" spans="1:3">
      <c r="A23" s="4" t="s">
        <v>1017</v>
      </c>
      <c r="B23" s="5" t="n">
        <v>4000000</v>
      </c>
      <c r="C23" s="5" t="n">
        <v>4000000</v>
      </c>
    </row>
    <row r="24" spans="1:3">
      <c r="A24" s="4" t="s">
        <v>1038</v>
      </c>
      <c r="B24" s="7" t="n">
        <v>0.001</v>
      </c>
      <c r="C24" s="7" t="n">
        <v>0.001</v>
      </c>
    </row>
    <row r="25" spans="1:3">
      <c r="A25" s="4" t="s">
        <v>1039</v>
      </c>
      <c r="B25" s="6" t="n">
        <v>25</v>
      </c>
      <c r="C25" s="6" t="n">
        <v>25</v>
      </c>
    </row>
    <row r="26" spans="1:3">
      <c r="A26" s="4" t="s">
        <v>1040</v>
      </c>
      <c r="B26" s="4" t="s">
        <v>1041</v>
      </c>
      <c r="C26" s="4" t="s">
        <v>1041</v>
      </c>
    </row>
    <row r="27" spans="1:3">
      <c r="A27" s="4" t="s">
        <v>1042</v>
      </c>
      <c r="B27" s="6" t="n">
        <v>2</v>
      </c>
      <c r="C27" s="6" t="n">
        <v>2</v>
      </c>
    </row>
    <row r="28" spans="1:3">
      <c r="A28" s="4" t="s">
        <v>1043</v>
      </c>
      <c r="B28" s="6" t="n">
        <v>8000000</v>
      </c>
      <c r="C28" s="6" t="n">
        <v>8000000</v>
      </c>
    </row>
    <row r="29" spans="1:3">
      <c r="A29" s="4" t="s">
        <v>1044</v>
      </c>
    </row>
    <row r="30" spans="1:3">
      <c r="A30" s="3" t="s">
        <v>1016</v>
      </c>
    </row>
    <row r="31" spans="1:3">
      <c r="A31" s="4" t="s">
        <v>1017</v>
      </c>
      <c r="B31" s="5" t="n">
        <v>5600000</v>
      </c>
      <c r="C31" s="5" t="n">
        <v>5600000</v>
      </c>
    </row>
    <row r="32" spans="1:3">
      <c r="A32" s="4" t="s">
        <v>1038</v>
      </c>
      <c r="B32" s="7" t="n">
        <v>0.001</v>
      </c>
      <c r="C32" s="7" t="n">
        <v>0.001</v>
      </c>
    </row>
    <row r="33" spans="1:3">
      <c r="A33" s="4" t="s">
        <v>1039</v>
      </c>
      <c r="B33" s="6" t="n">
        <v>25</v>
      </c>
      <c r="C33" s="6" t="n">
        <v>25</v>
      </c>
    </row>
    <row r="34" spans="1:3">
      <c r="A34" s="4" t="s">
        <v>1040</v>
      </c>
      <c r="B34" s="4" t="s">
        <v>1045</v>
      </c>
      <c r="C34" s="4" t="s">
        <v>1045</v>
      </c>
    </row>
    <row r="35" spans="1:3">
      <c r="A35" s="4" t="s">
        <v>1042</v>
      </c>
      <c r="B35" s="8" t="n">
        <v>1.97</v>
      </c>
      <c r="C35" s="8" t="n">
        <v>1.97</v>
      </c>
    </row>
    <row r="36" spans="1:3">
      <c r="A36" s="4" t="s">
        <v>1043</v>
      </c>
      <c r="B36" s="6" t="n">
        <v>11000000</v>
      </c>
      <c r="C36" s="6" t="n">
        <v>11000000</v>
      </c>
    </row>
    <row r="37" spans="1:3">
      <c r="A37" s="4" t="s">
        <v>1046</v>
      </c>
    </row>
    <row r="38" spans="1:3">
      <c r="A38" s="3" t="s">
        <v>1016</v>
      </c>
    </row>
    <row r="39" spans="1:3">
      <c r="A39" s="4" t="s">
        <v>1017</v>
      </c>
      <c r="B39" s="5" t="n">
        <v>4000000</v>
      </c>
      <c r="C39" s="5" t="n">
        <v>4000000</v>
      </c>
    </row>
    <row r="40" spans="1:3">
      <c r="A40" s="4" t="s">
        <v>1038</v>
      </c>
      <c r="B40" s="7" t="n">
        <v>0.001</v>
      </c>
      <c r="C40" s="7" t="n">
        <v>0.001</v>
      </c>
    </row>
    <row r="41" spans="1:3">
      <c r="A41" s="4" t="s">
        <v>1039</v>
      </c>
      <c r="B41" s="6" t="n">
        <v>25</v>
      </c>
      <c r="C41" s="6" t="n">
        <v>25</v>
      </c>
    </row>
    <row r="42" spans="1:3">
      <c r="A42" s="4" t="s">
        <v>1040</v>
      </c>
      <c r="B42" s="4" t="s">
        <v>1047</v>
      </c>
      <c r="C42" s="4" t="s">
        <v>1047</v>
      </c>
    </row>
    <row r="43" spans="1:3">
      <c r="A43" s="4" t="s">
        <v>1042</v>
      </c>
      <c r="B43" s="8" t="n">
        <v>1.95</v>
      </c>
      <c r="C43" s="8" t="n">
        <v>1.95</v>
      </c>
    </row>
    <row r="44" spans="1:3">
      <c r="A44" s="4" t="s">
        <v>1043</v>
      </c>
      <c r="B44" s="6" t="n">
        <v>7800000</v>
      </c>
      <c r="C44" s="6" t="n">
        <v>7800000</v>
      </c>
    </row>
    <row r="45" spans="1:3">
      <c r="A45" s="4" t="s">
        <v>1048</v>
      </c>
    </row>
    <row r="46" spans="1:3">
      <c r="A46" s="3" t="s">
        <v>1016</v>
      </c>
    </row>
    <row r="47" spans="1:3">
      <c r="A47" s="4" t="s">
        <v>1017</v>
      </c>
      <c r="B47" s="5" t="n">
        <v>3200000</v>
      </c>
      <c r="C47" s="5" t="n">
        <v>3200000</v>
      </c>
    </row>
    <row r="48" spans="1:3">
      <c r="A48" s="4" t="s">
        <v>1038</v>
      </c>
      <c r="B48" s="7" t="n">
        <v>0.001</v>
      </c>
      <c r="C48" s="7" t="n">
        <v>0.001</v>
      </c>
    </row>
    <row r="49" spans="1:3">
      <c r="A49" s="4" t="s">
        <v>1039</v>
      </c>
      <c r="B49" s="6" t="n">
        <v>25</v>
      </c>
      <c r="C49" s="6" t="n">
        <v>25</v>
      </c>
    </row>
    <row r="50" spans="1:3">
      <c r="A50" s="4" t="s">
        <v>1040</v>
      </c>
      <c r="B50" s="4" t="s">
        <v>1049</v>
      </c>
      <c r="C50" s="4" t="s">
        <v>1049</v>
      </c>
    </row>
    <row r="51" spans="1:3">
      <c r="A51" s="4" t="s">
        <v>1042</v>
      </c>
      <c r="B51" s="8" t="n">
        <v>1.91</v>
      </c>
      <c r="C51" s="8" t="n">
        <v>1.91</v>
      </c>
    </row>
    <row r="52" spans="1:3">
      <c r="A52" s="4" t="s">
        <v>1043</v>
      </c>
      <c r="B52" s="6" t="n">
        <v>6100000</v>
      </c>
      <c r="C52" s="6" t="n">
        <v>6100000</v>
      </c>
    </row>
    <row r="53" spans="1:3">
      <c r="A53" s="4" t="s">
        <v>1050</v>
      </c>
    </row>
    <row r="54" spans="1:3">
      <c r="A54" s="3" t="s">
        <v>1016</v>
      </c>
    </row>
    <row r="55" spans="1:3">
      <c r="A55" s="4" t="s">
        <v>1017</v>
      </c>
      <c r="B55" s="5" t="n">
        <v>5000000</v>
      </c>
      <c r="C55" s="5" t="n">
        <v>5000000</v>
      </c>
    </row>
    <row r="56" spans="1:3">
      <c r="A56" s="4" t="s">
        <v>1038</v>
      </c>
      <c r="B56" s="7" t="n">
        <v>0.001</v>
      </c>
      <c r="C56" s="7" t="n">
        <v>0.001</v>
      </c>
    </row>
    <row r="57" spans="1:3">
      <c r="A57" s="4" t="s">
        <v>1039</v>
      </c>
      <c r="B57" s="6" t="n">
        <v>25</v>
      </c>
      <c r="C57" s="6" t="n">
        <v>25</v>
      </c>
    </row>
    <row r="58" spans="1:3">
      <c r="A58" s="4" t="s">
        <v>1040</v>
      </c>
      <c r="B58" s="4" t="s">
        <v>1051</v>
      </c>
      <c r="C58" s="4" t="s">
        <v>1051</v>
      </c>
    </row>
    <row r="59" spans="1:3">
      <c r="A59" s="4" t="s">
        <v>1042</v>
      </c>
      <c r="B59" s="8" t="n">
        <v>1.88</v>
      </c>
      <c r="C59" s="8" t="n">
        <v>1.88</v>
      </c>
    </row>
    <row r="60" spans="1:3">
      <c r="A60" s="4" t="s">
        <v>1043</v>
      </c>
      <c r="B60" s="6" t="n">
        <v>9400000</v>
      </c>
      <c r="C60" s="6" t="n">
        <v>9400000</v>
      </c>
    </row>
    <row r="61" spans="1:3">
      <c r="A61" s="4" t="s">
        <v>1052</v>
      </c>
    </row>
    <row r="62" spans="1:3">
      <c r="A62" s="3" t="s">
        <v>1016</v>
      </c>
    </row>
    <row r="63" spans="1:3">
      <c r="A63" s="4" t="s">
        <v>1017</v>
      </c>
      <c r="B63" s="5" t="n">
        <v>4000000</v>
      </c>
      <c r="C63" s="5" t="n">
        <v>4000000</v>
      </c>
    </row>
    <row r="64" spans="1:3">
      <c r="A64" s="4" t="s">
        <v>1038</v>
      </c>
      <c r="B64" s="7" t="n">
        <v>0.001</v>
      </c>
      <c r="C64" s="7" t="n">
        <v>0.001</v>
      </c>
    </row>
    <row r="65" spans="1:3">
      <c r="A65" s="4" t="s">
        <v>1039</v>
      </c>
      <c r="B65" s="6" t="n">
        <v>50</v>
      </c>
      <c r="C65" s="6" t="n">
        <v>50</v>
      </c>
    </row>
    <row r="66" spans="1:3">
      <c r="A66" s="4" t="s">
        <v>1040</v>
      </c>
      <c r="B66" s="4" t="s">
        <v>807</v>
      </c>
      <c r="C66" s="4" t="s">
        <v>807</v>
      </c>
    </row>
    <row r="67" spans="1:3">
      <c r="A67" s="4" t="s">
        <v>1042</v>
      </c>
      <c r="B67" s="8" t="n">
        <v>2.25</v>
      </c>
      <c r="C67" s="8" t="n">
        <v>2.25</v>
      </c>
    </row>
    <row r="68" spans="1:3">
      <c r="A68" s="4" t="s">
        <v>1043</v>
      </c>
      <c r="B68" s="6" t="n">
        <v>9000000</v>
      </c>
      <c r="C68" s="6" t="n">
        <v>9000000</v>
      </c>
    </row>
    <row r="69" spans="1:3">
      <c r="A69" s="4" t="s">
        <v>831</v>
      </c>
      <c r="B69" s="8" t="n">
        <v>12.79</v>
      </c>
      <c r="C69" s="8" t="n">
        <v>12.79</v>
      </c>
    </row>
    <row r="70" spans="1:3">
      <c r="A70" s="4" t="s">
        <v>1034</v>
      </c>
      <c r="B70" s="4" t="s">
        <v>919</v>
      </c>
      <c r="C70" s="4" t="s">
        <v>919</v>
      </c>
    </row>
    <row r="71" spans="1:3">
      <c r="A71" s="4" t="s">
        <v>1053</v>
      </c>
    </row>
    <row r="72" spans="1:3">
      <c r="A72" s="3" t="s">
        <v>1016</v>
      </c>
    </row>
    <row r="73" spans="1:3">
      <c r="A73" s="4" t="s">
        <v>1039</v>
      </c>
      <c r="B73" s="6" t="n">
        <v>25</v>
      </c>
      <c r="C73" s="6" t="n">
        <v>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0"/>
  </cols>
  <sheetData>
    <row r="1" spans="1:4">
      <c r="A1" s="1" t="s">
        <v>1054</v>
      </c>
      <c r="B1" s="2" t="s">
        <v>1055</v>
      </c>
      <c r="C1" s="2" t="s">
        <v>1056</v>
      </c>
      <c r="D1" s="2" t="s">
        <v>1057</v>
      </c>
    </row>
    <row r="2" spans="1:4">
      <c r="A2" s="3" t="s">
        <v>1016</v>
      </c>
    </row>
    <row r="3" spans="1:4">
      <c r="A3" s="4" t="s">
        <v>1058</v>
      </c>
      <c r="B3" s="5" t="n">
        <v>14888</v>
      </c>
    </row>
    <row r="4" spans="1:4">
      <c r="A4" s="4" t="s">
        <v>1059</v>
      </c>
      <c r="B4" s="5" t="n">
        <v>2800000</v>
      </c>
    </row>
    <row r="5" spans="1:4">
      <c r="A5" s="4" t="s">
        <v>1060</v>
      </c>
      <c r="B5" s="8" t="n">
        <v>9.300000000000001</v>
      </c>
    </row>
    <row r="6" spans="1:4">
      <c r="A6" s="4" t="s">
        <v>1061</v>
      </c>
      <c r="B6" s="11" t="n">
        <v>0.7</v>
      </c>
    </row>
    <row r="7" spans="1:4">
      <c r="A7" s="4" t="s">
        <v>1062</v>
      </c>
      <c r="B7" s="10" t="n">
        <v>9.800000000000001</v>
      </c>
    </row>
    <row r="8" spans="1:4">
      <c r="A8" s="4" t="s">
        <v>1063</v>
      </c>
      <c r="B8" s="5" t="n">
        <v>1200000</v>
      </c>
    </row>
    <row r="9" spans="1:4">
      <c r="A9" s="4" t="s">
        <v>1064</v>
      </c>
      <c r="B9" s="10" t="n">
        <v>15.2</v>
      </c>
    </row>
    <row r="10" spans="1:4">
      <c r="A10" s="4" t="s">
        <v>1065</v>
      </c>
      <c r="B10" s="10" t="n">
        <v>9.800000000000001</v>
      </c>
    </row>
    <row r="11" spans="1:4">
      <c r="A11" s="4" t="s">
        <v>1066</v>
      </c>
    </row>
    <row r="12" spans="1:4">
      <c r="A12" s="3" t="s">
        <v>1016</v>
      </c>
    </row>
    <row r="13" spans="1:4">
      <c r="A13" s="4" t="s">
        <v>1067</v>
      </c>
      <c r="C13" s="9" t="n">
        <v>0.25</v>
      </c>
    </row>
    <row r="14" spans="1:4">
      <c r="A14" s="4" t="s">
        <v>1068</v>
      </c>
      <c r="B14" s="4" t="s">
        <v>1069</v>
      </c>
    </row>
    <row r="15" spans="1:4">
      <c r="A15" s="4" t="s">
        <v>1070</v>
      </c>
      <c r="B15" s="4" t="s">
        <v>1071</v>
      </c>
    </row>
    <row r="16" spans="1:4">
      <c r="A16" s="4" t="s">
        <v>1072</v>
      </c>
    </row>
    <row r="17" spans="1:4">
      <c r="A17" s="3" t="s">
        <v>1016</v>
      </c>
    </row>
    <row r="18" spans="1:4">
      <c r="A18" s="4" t="s">
        <v>1073</v>
      </c>
      <c r="C18" s="10" t="n">
        <v>9.800000000000001</v>
      </c>
    </row>
    <row r="19" spans="1:4">
      <c r="A19" s="4" t="s">
        <v>1074</v>
      </c>
      <c r="C19" s="5" t="n">
        <v>4</v>
      </c>
    </row>
    <row r="20" spans="1:4">
      <c r="A20" s="4" t="s">
        <v>1075</v>
      </c>
    </row>
    <row r="21" spans="1:4">
      <c r="A21" s="3" t="s">
        <v>1016</v>
      </c>
    </row>
    <row r="22" spans="1:4">
      <c r="A22" s="4" t="s">
        <v>1076</v>
      </c>
      <c r="C22" s="5" t="n">
        <v>819254</v>
      </c>
    </row>
    <row r="23" spans="1:4">
      <c r="A23" s="4" t="s">
        <v>1077</v>
      </c>
      <c r="C23" s="5" t="n">
        <v>5000</v>
      </c>
    </row>
    <row r="24" spans="1:4">
      <c r="A24" s="4" t="s">
        <v>1078</v>
      </c>
    </row>
    <row r="25" spans="1:4">
      <c r="A25" s="3" t="s">
        <v>1016</v>
      </c>
    </row>
    <row r="26" spans="1:4">
      <c r="A26" s="4" t="s">
        <v>1076</v>
      </c>
      <c r="C26" s="5" t="n">
        <v>987149</v>
      </c>
    </row>
    <row r="27" spans="1:4">
      <c r="A27" s="4" t="s">
        <v>1077</v>
      </c>
      <c r="D27" s="5" t="n">
        <v>5000</v>
      </c>
    </row>
    <row r="28" spans="1:4">
      <c r="A28" s="4" t="s">
        <v>1079</v>
      </c>
    </row>
    <row r="29" spans="1:4">
      <c r="A29" s="3" t="s">
        <v>1016</v>
      </c>
    </row>
    <row r="30" spans="1:4">
      <c r="A30" s="4" t="s">
        <v>1076</v>
      </c>
      <c r="C30" s="5" t="n">
        <v>1031875</v>
      </c>
    </row>
    <row r="31" spans="1:4">
      <c r="A31" s="4" t="s">
        <v>1077</v>
      </c>
      <c r="D31" s="5" t="n">
        <v>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14</v>
      </c>
    </row>
    <row r="3" spans="1:3">
      <c r="A3" s="3" t="s">
        <v>1081</v>
      </c>
    </row>
    <row r="4" spans="1:3">
      <c r="A4" s="4" t="s">
        <v>1082</v>
      </c>
      <c r="B4" s="4" t="s">
        <v>1083</v>
      </c>
    </row>
    <row r="5" spans="1:3">
      <c r="A5" s="4" t="s">
        <v>1084</v>
      </c>
      <c r="B5" s="4" t="s">
        <v>919</v>
      </c>
    </row>
    <row r="6" spans="1:3">
      <c r="A6" s="4" t="s">
        <v>448</v>
      </c>
      <c r="C6" s="10" t="n">
        <v>90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1085</v>
      </c>
      <c r="B1" s="2" t="s">
        <v>1</v>
      </c>
    </row>
    <row r="2" spans="1:5">
      <c r="B2" s="2" t="s">
        <v>2</v>
      </c>
      <c r="C2" s="2" t="s">
        <v>14</v>
      </c>
      <c r="D2" s="2" t="s">
        <v>1086</v>
      </c>
      <c r="E2" s="2" t="s">
        <v>1087</v>
      </c>
    </row>
    <row r="3" spans="1:5">
      <c r="A3" s="3" t="s">
        <v>258</v>
      </c>
    </row>
    <row r="4" spans="1:5">
      <c r="A4" s="4" t="s">
        <v>1088</v>
      </c>
      <c r="D4" s="6" t="n">
        <v>50000000</v>
      </c>
      <c r="E4" s="6" t="n">
        <v>50000000</v>
      </c>
    </row>
    <row r="5" spans="1:5">
      <c r="A5" s="4" t="s">
        <v>1089</v>
      </c>
      <c r="B5" s="11" t="n">
        <v>10.2</v>
      </c>
      <c r="C5" s="11" t="n">
        <v>5.7</v>
      </c>
    </row>
    <row r="6" spans="1:5">
      <c r="A6" s="4" t="s">
        <v>1090</v>
      </c>
      <c r="B6" s="6" t="n">
        <v>98400000</v>
      </c>
      <c r="C6" s="6" t="n">
        <v>70400000</v>
      </c>
    </row>
    <row r="7" spans="1:5">
      <c r="A7" s="4" t="s">
        <v>1091</v>
      </c>
      <c r="B7" s="8" t="n">
        <v>9.67</v>
      </c>
      <c r="C7" s="8" t="n">
        <v>12.25</v>
      </c>
    </row>
    <row r="8" spans="1:5">
      <c r="A8" s="4" t="s">
        <v>1092</v>
      </c>
      <c r="B8" s="6" t="n">
        <v>50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v>
      </c>
      <c r="C1" s="2" t="s">
        <v>14</v>
      </c>
      <c r="D1" s="2" t="s">
        <v>57</v>
      </c>
      <c r="E1" s="2" t="s">
        <v>1094</v>
      </c>
    </row>
    <row r="2" spans="1:5">
      <c r="A2" s="3" t="s">
        <v>1016</v>
      </c>
    </row>
    <row r="3" spans="1:5">
      <c r="A3" s="4" t="s">
        <v>1095</v>
      </c>
      <c r="B3" s="6" t="n">
        <v>1059684</v>
      </c>
      <c r="C3" s="6" t="n">
        <v>1101330</v>
      </c>
      <c r="D3" s="6" t="n">
        <v>1248348</v>
      </c>
      <c r="E3" s="6" t="n">
        <v>1301465</v>
      </c>
    </row>
    <row r="4" spans="1:5">
      <c r="A4" s="4" t="s">
        <v>1095</v>
      </c>
    </row>
    <row r="5" spans="1:5">
      <c r="A5" s="3" t="s">
        <v>1016</v>
      </c>
    </row>
    <row r="6" spans="1:5">
      <c r="A6" s="4" t="s">
        <v>1095</v>
      </c>
      <c r="B6" s="5" t="n">
        <v>-4218</v>
      </c>
      <c r="C6" s="5" t="n">
        <v>-4851</v>
      </c>
      <c r="D6" s="6" t="n">
        <v>-971</v>
      </c>
      <c r="E6" s="6" t="n">
        <v>-4276</v>
      </c>
    </row>
    <row r="7" spans="1:5">
      <c r="A7" s="4" t="s">
        <v>1096</v>
      </c>
    </row>
    <row r="8" spans="1:5">
      <c r="A8" s="3" t="s">
        <v>1016</v>
      </c>
    </row>
    <row r="9" spans="1:5">
      <c r="A9" s="4" t="s">
        <v>1095</v>
      </c>
      <c r="B9" s="5" t="n">
        <v>149</v>
      </c>
      <c r="C9" s="5" t="n">
        <v>-125</v>
      </c>
    </row>
    <row r="10" spans="1:5">
      <c r="A10" s="4" t="s">
        <v>1097</v>
      </c>
    </row>
    <row r="11" spans="1:5">
      <c r="A11" s="3" t="s">
        <v>1016</v>
      </c>
    </row>
    <row r="12" spans="1:5">
      <c r="A12" s="4" t="s">
        <v>1095</v>
      </c>
      <c r="B12" s="5" t="n">
        <v>27</v>
      </c>
      <c r="C12" s="5" t="n">
        <v>-690</v>
      </c>
    </row>
    <row r="13" spans="1:5">
      <c r="A13" s="4" t="s">
        <v>1098</v>
      </c>
    </row>
    <row r="14" spans="1:5">
      <c r="A14" s="3" t="s">
        <v>1016</v>
      </c>
    </row>
    <row r="15" spans="1:5">
      <c r="A15" s="4" t="s">
        <v>1095</v>
      </c>
      <c r="B15" s="6" t="n">
        <v>-4394</v>
      </c>
      <c r="C15" s="6" t="n">
        <v>-40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30"/>
    <col customWidth="1" max="7" min="7" width="20"/>
    <col customWidth="1" max="8" min="8" width="19"/>
    <col customWidth="1" max="9" min="9" width="48"/>
    <col customWidth="1" max="10" min="10" width="37"/>
    <col customWidth="1" max="11" min="11" width="31"/>
  </cols>
  <sheetData>
    <row r="1" spans="1:11">
      <c r="A1" s="1" t="s">
        <v>1099</v>
      </c>
      <c r="B1" s="2" t="s">
        <v>1100</v>
      </c>
      <c r="C1" s="2" t="s">
        <v>1101</v>
      </c>
      <c r="D1" s="2" t="s">
        <v>1102</v>
      </c>
      <c r="E1" s="2" t="s">
        <v>1103</v>
      </c>
      <c r="F1" s="2" t="s">
        <v>1104</v>
      </c>
      <c r="G1" s="2" t="s">
        <v>1105</v>
      </c>
      <c r="H1" s="2" t="s">
        <v>1106</v>
      </c>
      <c r="I1" s="2" t="s">
        <v>1107</v>
      </c>
      <c r="J1" s="2" t="s">
        <v>1108</v>
      </c>
      <c r="K1" s="2" t="s">
        <v>1109</v>
      </c>
    </row>
    <row r="2" spans="1:11">
      <c r="A2" s="3" t="s">
        <v>1110</v>
      </c>
    </row>
    <row r="3" spans="1:11">
      <c r="A3" s="4" t="s">
        <v>1111</v>
      </c>
      <c r="I3" s="6" t="n">
        <v>10889</v>
      </c>
      <c r="J3" s="6" t="n">
        <v>12013</v>
      </c>
      <c r="K3" s="6" t="n">
        <v>13314</v>
      </c>
    </row>
    <row r="4" spans="1:11">
      <c r="A4" s="4" t="s">
        <v>1112</v>
      </c>
      <c r="I4" s="6" t="n">
        <v>1900</v>
      </c>
    </row>
    <row r="5" spans="1:11">
      <c r="A5" s="4" t="s">
        <v>1113</v>
      </c>
      <c r="I5" s="4" t="s">
        <v>1114</v>
      </c>
    </row>
    <row r="6" spans="1:11">
      <c r="A6" s="4" t="s">
        <v>1115</v>
      </c>
      <c r="I6" s="6" t="n">
        <v>72693</v>
      </c>
      <c r="J6" s="5" t="n">
        <v>68937</v>
      </c>
    </row>
    <row r="7" spans="1:11">
      <c r="A7" s="3" t="s">
        <v>1116</v>
      </c>
    </row>
    <row r="8" spans="1:11">
      <c r="A8" s="4" t="s">
        <v>1117</v>
      </c>
      <c r="I8" s="5" t="n">
        <v>38070</v>
      </c>
    </row>
    <row r="9" spans="1:11">
      <c r="A9" s="4" t="s">
        <v>1118</v>
      </c>
    </row>
    <row r="10" spans="1:11">
      <c r="A10" s="3" t="s">
        <v>1116</v>
      </c>
    </row>
    <row r="11" spans="1:11">
      <c r="A11" s="4" t="s">
        <v>1119</v>
      </c>
      <c r="B11" s="5" t="n">
        <v>20000</v>
      </c>
    </row>
    <row r="12" spans="1:11">
      <c r="A12" s="4" t="s">
        <v>1120</v>
      </c>
      <c r="B12" s="5" t="n">
        <v>12030</v>
      </c>
    </row>
    <row r="13" spans="1:11">
      <c r="A13" s="4" t="s">
        <v>1121</v>
      </c>
    </row>
    <row r="14" spans="1:11">
      <c r="A14" s="3" t="s">
        <v>1110</v>
      </c>
    </row>
    <row r="15" spans="1:11">
      <c r="A15" s="4" t="s">
        <v>1122</v>
      </c>
      <c r="I15" s="5" t="n">
        <v>8000000</v>
      </c>
    </row>
    <row r="16" spans="1:11">
      <c r="A16" s="4" t="s">
        <v>1123</v>
      </c>
      <c r="I16" s="5" t="n">
        <v>3600000</v>
      </c>
    </row>
    <row r="17" spans="1:11">
      <c r="A17" s="4" t="s">
        <v>1124</v>
      </c>
    </row>
    <row r="18" spans="1:11">
      <c r="A18" s="3" t="s">
        <v>1110</v>
      </c>
    </row>
    <row r="19" spans="1:11">
      <c r="A19" s="4" t="s">
        <v>1125</v>
      </c>
      <c r="F19" s="5" t="n">
        <v>10</v>
      </c>
      <c r="G19" s="5" t="n">
        <v>10</v>
      </c>
      <c r="H19" s="5" t="n">
        <v>73</v>
      </c>
    </row>
    <row r="20" spans="1:11">
      <c r="A20" s="4" t="s">
        <v>1126</v>
      </c>
      <c r="I20" s="4" t="s">
        <v>838</v>
      </c>
    </row>
    <row r="21" spans="1:11">
      <c r="A21" s="4" t="s">
        <v>1127</v>
      </c>
    </row>
    <row r="22" spans="1:11">
      <c r="A22" s="3" t="s">
        <v>1110</v>
      </c>
    </row>
    <row r="23" spans="1:11">
      <c r="A23" s="4" t="s">
        <v>1125</v>
      </c>
      <c r="E23" s="11" t="n">
        <v>2.5</v>
      </c>
      <c r="F23" s="5" t="n">
        <v>40</v>
      </c>
      <c r="G23" s="5" t="n">
        <v>34</v>
      </c>
    </row>
    <row r="24" spans="1:11">
      <c r="A24" s="4" t="s">
        <v>1128</v>
      </c>
    </row>
    <row r="25" spans="1:11">
      <c r="A25" s="3" t="s">
        <v>1110</v>
      </c>
    </row>
    <row r="26" spans="1:11">
      <c r="A26" s="4" t="s">
        <v>1115</v>
      </c>
      <c r="I26" s="6" t="n">
        <v>22400</v>
      </c>
      <c r="J26" s="5" t="n">
        <v>16600</v>
      </c>
    </row>
    <row r="27" spans="1:11">
      <c r="A27" s="4" t="s">
        <v>1129</v>
      </c>
    </row>
    <row r="28" spans="1:11">
      <c r="A28" s="3" t="s">
        <v>1110</v>
      </c>
    </row>
    <row r="29" spans="1:11">
      <c r="A29" s="4" t="s">
        <v>1130</v>
      </c>
      <c r="I29" s="5" t="n">
        <v>92057</v>
      </c>
    </row>
    <row r="30" spans="1:11">
      <c r="A30" s="4" t="s">
        <v>1131</v>
      </c>
      <c r="I30" s="6" t="n">
        <v>700</v>
      </c>
    </row>
    <row r="31" spans="1:11">
      <c r="A31" s="4" t="s">
        <v>1132</v>
      </c>
      <c r="I31" s="5" t="n">
        <v>58667</v>
      </c>
    </row>
    <row r="32" spans="1:11">
      <c r="A32" s="4" t="s">
        <v>1133</v>
      </c>
      <c r="I32" s="4" t="s">
        <v>1134</v>
      </c>
    </row>
    <row r="33" spans="1:11">
      <c r="A33" s="3" t="s">
        <v>1116</v>
      </c>
    </row>
    <row r="34" spans="1:11">
      <c r="A34" s="4" t="s">
        <v>1135</v>
      </c>
      <c r="I34" s="8" t="n">
        <v>8.460000000000001</v>
      </c>
    </row>
    <row r="35" spans="1:11">
      <c r="A35" s="4" t="s">
        <v>1136</v>
      </c>
    </row>
    <row r="36" spans="1:11">
      <c r="A36" s="3" t="s">
        <v>1110</v>
      </c>
    </row>
    <row r="37" spans="1:11">
      <c r="A37" s="4" t="s">
        <v>1131</v>
      </c>
      <c r="I37" s="6" t="n">
        <v>3578</v>
      </c>
      <c r="J37" s="6" t="n">
        <v>4991</v>
      </c>
    </row>
    <row r="38" spans="1:11">
      <c r="A38" s="3" t="s">
        <v>1137</v>
      </c>
    </row>
    <row r="39" spans="1:11">
      <c r="A39" s="4" t="s">
        <v>1138</v>
      </c>
      <c r="F39" s="5" t="n">
        <v>426000</v>
      </c>
      <c r="I39" s="5" t="n">
        <v>426000</v>
      </c>
    </row>
    <row r="40" spans="1:11">
      <c r="A40" s="4" t="s">
        <v>1139</v>
      </c>
      <c r="I40" s="5" t="n">
        <v>223000</v>
      </c>
    </row>
    <row r="41" spans="1:11">
      <c r="A41" s="4" t="s">
        <v>1140</v>
      </c>
      <c r="I41" s="5" t="n">
        <v>-277000</v>
      </c>
    </row>
    <row r="42" spans="1:11">
      <c r="A42" s="4" t="s">
        <v>1117</v>
      </c>
      <c r="I42" s="5" t="n">
        <v>-82000</v>
      </c>
    </row>
    <row r="43" spans="1:11">
      <c r="A43" s="4" t="s">
        <v>1141</v>
      </c>
      <c r="I43" s="5" t="n">
        <v>290000</v>
      </c>
      <c r="J43" s="5" t="n">
        <v>426000</v>
      </c>
    </row>
    <row r="44" spans="1:11">
      <c r="A44" s="3" t="s">
        <v>1116</v>
      </c>
    </row>
    <row r="45" spans="1:11">
      <c r="A45" s="4" t="s">
        <v>1142</v>
      </c>
      <c r="F45" s="8" t="n">
        <v>12.9</v>
      </c>
      <c r="I45" s="8" t="n">
        <v>12.9</v>
      </c>
    </row>
    <row r="46" spans="1:11">
      <c r="A46" s="4" t="s">
        <v>1143</v>
      </c>
      <c r="I46" s="9" t="n">
        <v>10.11</v>
      </c>
      <c r="J46" s="8" t="n">
        <v>13.65</v>
      </c>
      <c r="K46" s="8" t="n">
        <v>15.31</v>
      </c>
    </row>
    <row r="47" spans="1:11">
      <c r="A47" s="4" t="s">
        <v>1144</v>
      </c>
      <c r="I47" s="9" t="n">
        <v>10.91</v>
      </c>
    </row>
    <row r="48" spans="1:11">
      <c r="A48" s="4" t="s">
        <v>1145</v>
      </c>
      <c r="I48" s="9" t="n">
        <v>17.49</v>
      </c>
    </row>
    <row r="49" spans="1:11">
      <c r="A49" s="4" t="s">
        <v>1135</v>
      </c>
      <c r="I49" s="8" t="n">
        <v>11.33</v>
      </c>
      <c r="J49" s="8" t="n">
        <v>12.9</v>
      </c>
    </row>
    <row r="50" spans="1:11">
      <c r="A50" s="4" t="s">
        <v>1146</v>
      </c>
      <c r="I50" s="6" t="n">
        <v>2900</v>
      </c>
      <c r="J50" s="6" t="n">
        <v>100</v>
      </c>
      <c r="K50" s="6" t="n">
        <v>39200</v>
      </c>
    </row>
    <row r="51" spans="1:11">
      <c r="A51" s="4" t="s">
        <v>1147</v>
      </c>
    </row>
    <row r="52" spans="1:11">
      <c r="A52" s="3" t="s">
        <v>1116</v>
      </c>
    </row>
    <row r="53" spans="1:11">
      <c r="A53" s="4" t="s">
        <v>1148</v>
      </c>
      <c r="I53" s="4" t="s">
        <v>1149</v>
      </c>
    </row>
    <row r="54" spans="1:11">
      <c r="A54" s="4" t="s">
        <v>1150</v>
      </c>
    </row>
    <row r="55" spans="1:11">
      <c r="A55" s="3" t="s">
        <v>1137</v>
      </c>
    </row>
    <row r="56" spans="1:11">
      <c r="A56" s="4" t="s">
        <v>1141</v>
      </c>
      <c r="I56" s="5" t="n">
        <v>80000</v>
      </c>
    </row>
    <row r="57" spans="1:11">
      <c r="A57" s="3" t="s">
        <v>1116</v>
      </c>
    </row>
    <row r="58" spans="1:11">
      <c r="A58" s="4" t="s">
        <v>1119</v>
      </c>
      <c r="B58" s="5" t="n">
        <v>80000</v>
      </c>
    </row>
    <row r="59" spans="1:11">
      <c r="A59" s="4" t="s">
        <v>1151</v>
      </c>
    </row>
    <row r="60" spans="1:11">
      <c r="A60" s="3" t="s">
        <v>1137</v>
      </c>
    </row>
    <row r="61" spans="1:11">
      <c r="A61" s="4" t="s">
        <v>1141</v>
      </c>
      <c r="I61" s="5" t="n">
        <v>109417</v>
      </c>
    </row>
    <row r="62" spans="1:11">
      <c r="A62" s="3" t="s">
        <v>1116</v>
      </c>
    </row>
    <row r="63" spans="1:11">
      <c r="A63" s="4" t="s">
        <v>1119</v>
      </c>
      <c r="C63" s="5" t="n">
        <v>122817</v>
      </c>
    </row>
    <row r="64" spans="1:11">
      <c r="A64" s="4" t="s">
        <v>1152</v>
      </c>
      <c r="I64" s="5" t="n">
        <v>1</v>
      </c>
    </row>
    <row r="65" spans="1:11">
      <c r="A65" s="4" t="s">
        <v>1153</v>
      </c>
    </row>
    <row r="66" spans="1:11">
      <c r="A66" s="3" t="s">
        <v>1137</v>
      </c>
    </row>
    <row r="67" spans="1:11">
      <c r="A67" s="4" t="s">
        <v>1141</v>
      </c>
      <c r="D67" s="5" t="n">
        <v>39071</v>
      </c>
    </row>
    <row r="68" spans="1:11">
      <c r="A68" s="3" t="s">
        <v>1116</v>
      </c>
    </row>
    <row r="69" spans="1:11">
      <c r="A69" s="4" t="s">
        <v>1154</v>
      </c>
      <c r="D69" s="4" t="s">
        <v>1155</v>
      </c>
    </row>
    <row r="70" spans="1:11">
      <c r="A70" s="4" t="s">
        <v>1156</v>
      </c>
      <c r="D70" s="4" t="s">
        <v>1157</v>
      </c>
    </row>
    <row r="71" spans="1:11">
      <c r="A71" s="4" t="s">
        <v>1158</v>
      </c>
    </row>
    <row r="72" spans="1:11">
      <c r="A72" s="3" t="s">
        <v>1116</v>
      </c>
    </row>
    <row r="73" spans="1:11">
      <c r="A73" s="4" t="s">
        <v>1159</v>
      </c>
      <c r="D73" s="4" t="s">
        <v>1160</v>
      </c>
      <c r="I73" s="4" t="s">
        <v>1160</v>
      </c>
    </row>
    <row r="74" spans="1:11">
      <c r="A74" s="4" t="s">
        <v>1161</v>
      </c>
    </row>
    <row r="75" spans="1:11">
      <c r="A75" s="3" t="s">
        <v>1116</v>
      </c>
    </row>
    <row r="76" spans="1:11">
      <c r="A76" s="4" t="s">
        <v>1159</v>
      </c>
      <c r="D76" s="4" t="s">
        <v>1162</v>
      </c>
      <c r="I76" s="4" t="s">
        <v>1162</v>
      </c>
    </row>
    <row r="77" spans="1:11">
      <c r="A77" s="4" t="s">
        <v>1163</v>
      </c>
    </row>
    <row r="78" spans="1:11">
      <c r="A78" s="3" t="s">
        <v>1137</v>
      </c>
    </row>
    <row r="79" spans="1:11">
      <c r="A79" s="4" t="s">
        <v>1141</v>
      </c>
      <c r="D79" s="5" t="n">
        <v>56020</v>
      </c>
    </row>
    <row r="80" spans="1:11">
      <c r="A80" s="3" t="s">
        <v>1116</v>
      </c>
    </row>
    <row r="81" spans="1:11">
      <c r="A81" s="4" t="s">
        <v>1152</v>
      </c>
      <c r="D81" s="5" t="n">
        <v>1</v>
      </c>
    </row>
    <row r="82" spans="1:11">
      <c r="A82" s="4" t="s">
        <v>1164</v>
      </c>
    </row>
    <row r="83" spans="1:11">
      <c r="A83" s="3" t="s">
        <v>1116</v>
      </c>
    </row>
    <row r="84" spans="1:11">
      <c r="A84" s="4" t="s">
        <v>1148</v>
      </c>
      <c r="I84" s="4" t="s">
        <v>1165</v>
      </c>
    </row>
    <row r="85" spans="1:11">
      <c r="A85" s="4" t="s">
        <v>1166</v>
      </c>
    </row>
    <row r="86" spans="1:11">
      <c r="A86" s="3" t="s">
        <v>1137</v>
      </c>
    </row>
    <row r="87" spans="1:11">
      <c r="A87" s="4" t="s">
        <v>1141</v>
      </c>
      <c r="I87" s="5" t="n">
        <v>47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5:14:27Z</dcterms:created>
  <dcterms:modified xmlns:dcterms="http://purl.org/dc/terms/" xmlns:xsi="http://www.w3.org/2001/XMLSchema-instance" xsi:type="dcterms:W3CDTF">2017-09-05T15:14:27Z</dcterms:modified>
</cp:coreProperties>
</file>